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STORAGE PROPERTIES" sheetId="11" state="visible" r:id="rId11"/>
    <sheet xmlns:r="http://schemas.openxmlformats.org/officeDocument/2006/relationships" name="INVESTMENT ACTIVITY" sheetId="12" state="visible" r:id="rId12"/>
    <sheet xmlns:r="http://schemas.openxmlformats.org/officeDocument/2006/relationships" name="INVESTMENT IN UNCONSOLIDATED RE" sheetId="13" state="visible" r:id="rId13"/>
    <sheet xmlns:r="http://schemas.openxmlformats.org/officeDocument/2006/relationships" name="UNSECURED SENIOR NOTES" sheetId="14" state="visible" r:id="rId14"/>
    <sheet xmlns:r="http://schemas.openxmlformats.org/officeDocument/2006/relationships" name="REVOLVING CREDIT FACILITY AND U" sheetId="15" state="visible" r:id="rId15"/>
    <sheet xmlns:r="http://schemas.openxmlformats.org/officeDocument/2006/relationships" name="MORTGAGE LOANS AND NOTES PAYABL" sheetId="16" state="visible" r:id="rId16"/>
    <sheet xmlns:r="http://schemas.openxmlformats.org/officeDocument/2006/relationships" name="ACCUMULATED OTHER COMPREHENSIVE" sheetId="17" state="visible" r:id="rId17"/>
    <sheet xmlns:r="http://schemas.openxmlformats.org/officeDocument/2006/relationships" name="RISK MANAGEMENT AND USE OF FINA" sheetId="18" state="visible" r:id="rId18"/>
    <sheet xmlns:r="http://schemas.openxmlformats.org/officeDocument/2006/relationships" name="FAIR VALUE MEASUREMENTS" sheetId="19" state="visible" r:id="rId19"/>
    <sheet xmlns:r="http://schemas.openxmlformats.org/officeDocument/2006/relationships" name="NONCONTROLLING INTEREST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HARE-BASED COMPENSATION PLANS" sheetId="24" state="visible" r:id="rId24"/>
    <sheet xmlns:r="http://schemas.openxmlformats.org/officeDocument/2006/relationships" name="EARNINGS PER SHARE AND UNIT AND" sheetId="25" state="visible" r:id="rId25"/>
    <sheet xmlns:r="http://schemas.openxmlformats.org/officeDocument/2006/relationships" name="INCOME TAXES" sheetId="26" state="visible" r:id="rId26"/>
    <sheet xmlns:r="http://schemas.openxmlformats.org/officeDocument/2006/relationships" name="SELECTED QUARTERLY FINANCIAL DA" sheetId="27" state="visible" r:id="rId27"/>
    <sheet xmlns:r="http://schemas.openxmlformats.org/officeDocument/2006/relationships" name="SCHEDULE III REAL ESTATE AND R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TORAGE PROPERTIES (Tables)" sheetId="31" state="visible" r:id="rId31"/>
    <sheet xmlns:r="http://schemas.openxmlformats.org/officeDocument/2006/relationships" name="INVESTMENT ACTIVITY (Tables)" sheetId="32" state="visible" r:id="rId32"/>
    <sheet xmlns:r="http://schemas.openxmlformats.org/officeDocument/2006/relationships" name="INVESTMENT IN UNCONSOLIDATED _2" sheetId="33" state="visible" r:id="rId33"/>
    <sheet xmlns:r="http://schemas.openxmlformats.org/officeDocument/2006/relationships" name="UNSECURED SENIOR NOTES (Tables)" sheetId="34" state="visible" r:id="rId34"/>
    <sheet xmlns:r="http://schemas.openxmlformats.org/officeDocument/2006/relationships" name="REVOLVING CREDIT FACILITY AND_2" sheetId="35" state="visible" r:id="rId35"/>
    <sheet xmlns:r="http://schemas.openxmlformats.org/officeDocument/2006/relationships" name="MORTGAGE LOANS AND NOTES PAYA_2" sheetId="36" state="visible" r:id="rId36"/>
    <sheet xmlns:r="http://schemas.openxmlformats.org/officeDocument/2006/relationships" name="ACCUMULATED OTHER COMPREHENSI_2" sheetId="37" state="visible" r:id="rId37"/>
    <sheet xmlns:r="http://schemas.openxmlformats.org/officeDocument/2006/relationships" name="RISK MANAGEMENT AND USE OF FI_2" sheetId="38" state="visible" r:id="rId38"/>
    <sheet xmlns:r="http://schemas.openxmlformats.org/officeDocument/2006/relationships" name="FAIR VALUE MEASUREMENTS (Tables" sheetId="39" state="visible" r:id="rId39"/>
    <sheet xmlns:r="http://schemas.openxmlformats.org/officeDocument/2006/relationships" name="NONCONTROLLING INTERESTS (Table" sheetId="40" state="visible" r:id="rId40"/>
    <sheet xmlns:r="http://schemas.openxmlformats.org/officeDocument/2006/relationships" name="LEASES (Tables)" sheetId="41" state="visible" r:id="rId41"/>
    <sheet xmlns:r="http://schemas.openxmlformats.org/officeDocument/2006/relationships" name="SHARE-BASED COMPENSATION PLANS " sheetId="42" state="visible" r:id="rId42"/>
    <sheet xmlns:r="http://schemas.openxmlformats.org/officeDocument/2006/relationships" name="EARNINGS PER SHARE AND UNIT A_2" sheetId="43" state="visible" r:id="rId43"/>
    <sheet xmlns:r="http://schemas.openxmlformats.org/officeDocument/2006/relationships" name="SELECTED QUARTERLY FINANCIAL _2" sheetId="44" state="visible" r:id="rId44"/>
    <sheet xmlns:r="http://schemas.openxmlformats.org/officeDocument/2006/relationships" name="ORGANIZATION AND NATURE OF O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TORAGE PROPERTIES - Summary (D" sheetId="52" state="visible" r:id="rId52"/>
    <sheet xmlns:r="http://schemas.openxmlformats.org/officeDocument/2006/relationships" name="STORAGE PROPERTIES - Activity (" sheetId="53" state="visible" r:id="rId53"/>
    <sheet xmlns:r="http://schemas.openxmlformats.org/officeDocument/2006/relationships" name="INVESTMENT ACTIVITY (Details)" sheetId="54" state="visible" r:id="rId54"/>
    <sheet xmlns:r="http://schemas.openxmlformats.org/officeDocument/2006/relationships" name="INVESTMENT IN UNCONSOLIDATED _3" sheetId="55" state="visible" r:id="rId55"/>
    <sheet xmlns:r="http://schemas.openxmlformats.org/officeDocument/2006/relationships" name="UNSECURED SENIOR NOTES (Details" sheetId="56" state="visible" r:id="rId56"/>
    <sheet xmlns:r="http://schemas.openxmlformats.org/officeDocument/2006/relationships" name="REVOLVING CREDIT FACILITY AND_3" sheetId="57" state="visible" r:id="rId57"/>
    <sheet xmlns:r="http://schemas.openxmlformats.org/officeDocument/2006/relationships" name="MORTGAGE LOANS AND NOTES PAYA_3" sheetId="58" state="visible" r:id="rId58"/>
    <sheet xmlns:r="http://schemas.openxmlformats.org/officeDocument/2006/relationships" name="MORTGAGE LOANS AND NOTES PAYA_4" sheetId="59" state="visible" r:id="rId59"/>
    <sheet xmlns:r="http://schemas.openxmlformats.org/officeDocument/2006/relationships" name="ACCUMULATED OTHER COMPREHENSI_3" sheetId="60" state="visible" r:id="rId60"/>
    <sheet xmlns:r="http://schemas.openxmlformats.org/officeDocument/2006/relationships" name="RISK MANAGEMENT AND USE OF FI_3" sheetId="61" state="visible" r:id="rId61"/>
    <sheet xmlns:r="http://schemas.openxmlformats.org/officeDocument/2006/relationships" name="FAIR VALUE MEASUREMENTS (Detail" sheetId="62" state="visible" r:id="rId62"/>
    <sheet xmlns:r="http://schemas.openxmlformats.org/officeDocument/2006/relationships" name="NONCONTROLLING INTERESTS - Inte" sheetId="63" state="visible" r:id="rId63"/>
    <sheet xmlns:r="http://schemas.openxmlformats.org/officeDocument/2006/relationships" name="NONCONTROLLING INTERESTS - Oper" sheetId="64" state="visible" r:id="rId64"/>
    <sheet xmlns:r="http://schemas.openxmlformats.org/officeDocument/2006/relationships" name="LEASES - Narrative (Details)" sheetId="65" state="visible" r:id="rId65"/>
    <sheet xmlns:r="http://schemas.openxmlformats.org/officeDocument/2006/relationships" name="LEASES - Lease Cost (Details)" sheetId="66" state="visible" r:id="rId66"/>
    <sheet xmlns:r="http://schemas.openxmlformats.org/officeDocument/2006/relationships" name="LEASES - Future Operating Lease"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SHARE-BASED COMPENSATION PLAN_2" sheetId="70" state="visible" r:id="rId70"/>
    <sheet xmlns:r="http://schemas.openxmlformats.org/officeDocument/2006/relationships" name="EARNINGS PER SHARE AND UNIT A_3" sheetId="71" state="visible" r:id="rId71"/>
    <sheet xmlns:r="http://schemas.openxmlformats.org/officeDocument/2006/relationships" name="EARNINGS PER SHARE AND UNIT A_4" sheetId="72" state="visible" r:id="rId72"/>
    <sheet xmlns:r="http://schemas.openxmlformats.org/officeDocument/2006/relationships" name="INCOME TAXES (Details)" sheetId="73" state="visible" r:id="rId73"/>
    <sheet xmlns:r="http://schemas.openxmlformats.org/officeDocument/2006/relationships" name="SELECTED QUARTERLY FINANCIAL _3" sheetId="74" state="visible" r:id="rId74"/>
    <sheet xmlns:r="http://schemas.openxmlformats.org/officeDocument/2006/relationships" name="SCHEDULE III REAL ESTATE AND _2" sheetId="75" state="visible" r:id="rId75"/>
    <sheet xmlns:r="http://schemas.openxmlformats.org/officeDocument/2006/relationships" name="SCHEDULE III REAL ESTATE AND _3" sheetId="76" state="visible" r:id="rId76"/>
    <sheet xmlns:r="http://schemas.openxmlformats.org/officeDocument/2006/relationships" name="CONSOLIDATED BALANCE SHEETS (LP" sheetId="77" state="visible" r:id="rId77"/>
    <sheet xmlns:r="http://schemas.openxmlformats.org/officeDocument/2006/relationships" name="CONSOLIDATED BALANCE SHEETS (_2" sheetId="78" state="visible" r:id="rId78"/>
    <sheet xmlns:r="http://schemas.openxmlformats.org/officeDocument/2006/relationships" name="CONSOLIDATED STATEMENTS OF OP_2" sheetId="79" state="visible" r:id="rId79"/>
    <sheet xmlns:r="http://schemas.openxmlformats.org/officeDocument/2006/relationships" name="CONSOLIDATED STATEMENTS OF CO_2" sheetId="80" state="visible" r:id="rId80"/>
    <sheet xmlns:r="http://schemas.openxmlformats.org/officeDocument/2006/relationships" name="CONSOLIDATED STATEMENTS OF CAPI" sheetId="81" state="visible" r:id="rId81"/>
    <sheet xmlns:r="http://schemas.openxmlformats.org/officeDocument/2006/relationships" name="CONSOLIDATED STATEMENTS OF EQ_3" sheetId="82" state="visible" r:id="rId82"/>
    <sheet xmlns:r="http://schemas.openxmlformats.org/officeDocument/2006/relationships" name="CONSOLIDATED STATEMENTS OF CA_2" sheetId="83" state="visible" r:id="rId83"/>
  </sheets>
  <definedNames/>
  <calcPr calcId="124519" fullCalcOnLoad="1"/>
</workbook>
</file>

<file path=xl/sharedStrings.xml><?xml version="1.0" encoding="utf-8"?>
<sst xmlns="http://schemas.openxmlformats.org/spreadsheetml/2006/main" uniqueCount="1701">
  <si>
    <t>Document and Entity Information - USD ($)</t>
  </si>
  <si>
    <t>12 Months Ended</t>
  </si>
  <si>
    <t>Dec. 31, 2019</t>
  </si>
  <si>
    <t>Feb. 19, 2020</t>
  </si>
  <si>
    <t>Jun. 28, 2019</t>
  </si>
  <si>
    <t>Document Type</t>
  </si>
  <si>
    <t>10-K</t>
  </si>
  <si>
    <t>Document Annual Report</t>
  </si>
  <si>
    <t>true</t>
  </si>
  <si>
    <t>Document Transition Report</t>
  </si>
  <si>
    <t>false</t>
  </si>
  <si>
    <t>Document Period End Date</t>
  </si>
  <si>
    <t>Dec. 31,
		2019</t>
  </si>
  <si>
    <t>Entity File Number</t>
  </si>
  <si>
    <t>001-32324</t>
  </si>
  <si>
    <t>Entity Registrant Name</t>
  </si>
  <si>
    <t>CUBESMART</t>
  </si>
  <si>
    <t>Entity Incorporation, State or Country Code</t>
  </si>
  <si>
    <t>MD</t>
  </si>
  <si>
    <t>Entity Tax Identification Number</t>
  </si>
  <si>
    <t>20-1024732</t>
  </si>
  <si>
    <t>Entity Address, Address Line One</t>
  </si>
  <si>
    <t>5 Old Lancaster Road</t>
  </si>
  <si>
    <t>Entity Address, City or Town</t>
  </si>
  <si>
    <t>Malvern</t>
  </si>
  <si>
    <t>Entity Address, State or Province</t>
  </si>
  <si>
    <t>PA</t>
  </si>
  <si>
    <t>Entity Address, Postal Zip Code</t>
  </si>
  <si>
    <t>19355</t>
  </si>
  <si>
    <t>City Area Code</t>
  </si>
  <si>
    <t>610</t>
  </si>
  <si>
    <t>Local Phone Number</t>
  </si>
  <si>
    <t>535-5000</t>
  </si>
  <si>
    <t>Title of 12(b) Security</t>
  </si>
  <si>
    <t>Common Shares, $0.01 par value per share, of CubeSmart</t>
  </si>
  <si>
    <t>Trading Symbol</t>
  </si>
  <si>
    <t>CUBE</t>
  </si>
  <si>
    <t>Security Exchange Name</t>
  </si>
  <si>
    <t>NYSE</t>
  </si>
  <si>
    <t>Entity Well-known Seasoned Issuer</t>
  </si>
  <si>
    <t xml:space="preserve">Yes </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1298675</t>
  </si>
  <si>
    <t>Amendment Flag</t>
  </si>
  <si>
    <t>Cubesmart, L P and Subsidiaries</t>
  </si>
  <si>
    <t>000-54462</t>
  </si>
  <si>
    <t>CUBESMART, L.P.</t>
  </si>
  <si>
    <t>DE</t>
  </si>
  <si>
    <t>34-1837021</t>
  </si>
  <si>
    <t>Non-accelerated Filer</t>
  </si>
  <si>
    <t>0001300485</t>
  </si>
  <si>
    <t>CONSOLIDATED BALANCE SHEETS - USD ($) $ in Thousands</t>
  </si>
  <si>
    <t>Dec. 31, 2018</t>
  </si>
  <si>
    <t>ASSETS</t>
  </si>
  <si>
    <t>Storage properties</t>
  </si>
  <si>
    <t>Less: Accumulated depreciation</t>
  </si>
  <si>
    <t>Storage properties, net (including VIE assets of $92,612 and $330,986,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 net</t>
  </si>
  <si>
    <t>Revolving credit facility</t>
  </si>
  <si>
    <t>Unsecured term loans, net</t>
  </si>
  <si>
    <t>Mortgage loans and notes payable, net</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xml:space="preserve"> </t>
  </si>
  <si>
    <t>Equity</t>
  </si>
  <si>
    <t>Common shares $.01 par value, 400,000,000 shares authorized, 193,557,024 and 187,145,103 shares issued and outstanding at December 31, 2019 and 2018, respectively</t>
  </si>
  <si>
    <t>Additional paid in capital</t>
  </si>
  <si>
    <t>Accumulated other comprehensive loss</t>
  </si>
  <si>
    <t>Accumulated deficit</t>
  </si>
  <si>
    <t>Total CubeSmart shareholders' equity</t>
  </si>
  <si>
    <t>Noncontrolling interests in subsidiaries</t>
  </si>
  <si>
    <t>Total equity</t>
  </si>
  <si>
    <t>Total liabilities and capital</t>
  </si>
  <si>
    <t>CONSOLIDATED BALANCE SHEETS (Parenthetical) - USD ($) $ in Thousands</t>
  </si>
  <si>
    <t>Common shares, par value (in dollars per share)</t>
  </si>
  <si>
    <t>Common shares, shares authorized</t>
  </si>
  <si>
    <t>Common shares, shares issued</t>
  </si>
  <si>
    <t>Common shares, shares outstanding</t>
  </si>
  <si>
    <t>VIE</t>
  </si>
  <si>
    <t>CONSOLIDATED STATEMENTS OF OPERATIONS - USD ($) shares in Thousands, $ in Thousands</t>
  </si>
  <si>
    <t>3 Months Ended</t>
  </si>
  <si>
    <t>Sep. 30, 2019</t>
  </si>
  <si>
    <t>Jun. 30, 2019</t>
  </si>
  <si>
    <t>Mar. 31, 2019</t>
  </si>
  <si>
    <t>Sep. 30, 2018</t>
  </si>
  <si>
    <t>Jun. 30, 2018</t>
  </si>
  <si>
    <t>Mar. 31, 2018</t>
  </si>
  <si>
    <t>Dec. 31, 2017</t>
  </si>
  <si>
    <t>REVENUES</t>
  </si>
  <si>
    <t>Rental income</t>
  </si>
  <si>
    <t>Total revenues</t>
  </si>
  <si>
    <t>OPERATING EXPENSES</t>
  </si>
  <si>
    <t>Property operating expenses</t>
  </si>
  <si>
    <t>Depreciation and amortization</t>
  </si>
  <si>
    <t>General and administrative</t>
  </si>
  <si>
    <t>Acquisition related costs</t>
  </si>
  <si>
    <t>Total operating expenses</t>
  </si>
  <si>
    <t>Interest:</t>
  </si>
  <si>
    <t>Interest expense on loans</t>
  </si>
  <si>
    <t>Loan procurement amortization expense</t>
  </si>
  <si>
    <t>Equity in earnings (losses) of real estate ventures</t>
  </si>
  <si>
    <t>Gain from sale of real estate, net</t>
  </si>
  <si>
    <t>Other</t>
  </si>
  <si>
    <t>Total other expense</t>
  </si>
  <si>
    <t>NET INCOME</t>
  </si>
  <si>
    <t>NET (INCOME) LOSS ATTRIBUTABLE TO NONCONTROLLING INTERESTS</t>
  </si>
  <si>
    <t>Noncontrolling interest in subsidiaries</t>
  </si>
  <si>
    <t>NET INCOME ATTRIBUTABLE TO THE COMPANY'S COMMON SHAREHOLDERS</t>
  </si>
  <si>
    <t>Basic earnings per share attributable to common shareholders (in dollars per share)</t>
  </si>
  <si>
    <t>Diluted earnings per share attributable to common shareholders (in dollars per share)</t>
  </si>
  <si>
    <t>Weighted average basic shares outstanding (in shares)</t>
  </si>
  <si>
    <t>Weighted average diluted shares outstanding (in shares)</t>
  </si>
  <si>
    <t>Other Property Related Income</t>
  </si>
  <si>
    <t>Property related income</t>
  </si>
  <si>
    <t>Property Management Fee Income</t>
  </si>
  <si>
    <t>CONSOLIDATED STATEMENTS OF COMPREHENSIVE INCOME (LOSS) - USD ($) $ in Thousands</t>
  </si>
  <si>
    <t>CONSOLIDATED STATEMENTS OF COMPREHENSIVE INCOME (LOSS)</t>
  </si>
  <si>
    <t>Other comprehensive income (loss):</t>
  </si>
  <si>
    <t>Unrealized gains (losses) on interest rate swaps</t>
  </si>
  <si>
    <t>Reclassification of realized losses (gains) on interest rate swaps</t>
  </si>
  <si>
    <t>OTHER COMPREHENSIVE INCOME (LOSS)</t>
  </si>
  <si>
    <t>COMPREHENSIVE INCOME</t>
  </si>
  <si>
    <t>Comprehensive income attributable to noncontrolling interests in the Operating Partnership</t>
  </si>
  <si>
    <t>Comprehensive loss attributable to noncontrolling interests in subsidiaries</t>
  </si>
  <si>
    <t>COMPREHENSIVE INCOME ATTRIBUTABLE TO THE COMPANY</t>
  </si>
  <si>
    <t>CONSOLIDATED STATEMENTS OF EQUITY - USD ($) $ in Thousands</t>
  </si>
  <si>
    <t>Total Shareholders' Equity</t>
  </si>
  <si>
    <t>Common Shares</t>
  </si>
  <si>
    <t>Additional Paid-in Capital</t>
  </si>
  <si>
    <t>Accumulated Other Comprehensive (Loss) Income</t>
  </si>
  <si>
    <t>Accumulated Deficit</t>
  </si>
  <si>
    <t>Noncontrolling Interest in Subsidiaries</t>
  </si>
  <si>
    <t>Noncontrolling Interests in Operating Partnership</t>
  </si>
  <si>
    <t>Total</t>
  </si>
  <si>
    <t>Balance at Dec. 31, 2016</t>
  </si>
  <si>
    <t>Balance (in shares) at Dec. 31, 2016</t>
  </si>
  <si>
    <t>Balance of Noncontrolling Interests in the Operating Partnership at Dec. 31, 2016</t>
  </si>
  <si>
    <t>Increase (Decrease) in Stockholders' Equity</t>
  </si>
  <si>
    <t>Contributions from noncontrolling interests in subsidiaries</t>
  </si>
  <si>
    <t>Acquisition of noncontrolling interest in subsidiary</t>
  </si>
  <si>
    <t>Issuance of common shares</t>
  </si>
  <si>
    <t>Issuance of common shares (in shares)</t>
  </si>
  <si>
    <t>Issuance of restricted shares</t>
  </si>
  <si>
    <t>Issuance of restricted shares (in shares)</t>
  </si>
  <si>
    <t>Issuance of OP units</t>
  </si>
  <si>
    <t>Conversion from units to shares</t>
  </si>
  <si>
    <t>Conversion from units to shares (in shares)</t>
  </si>
  <si>
    <t>Exercise of stock options</t>
  </si>
  <si>
    <t>Exercise of stock options (in shares)</t>
  </si>
  <si>
    <t>Amortization of restricted shares</t>
  </si>
  <si>
    <t>Share compensation expense</t>
  </si>
  <si>
    <t>Adjustment for noncontrolling interest in the Operating Partnership</t>
  </si>
  <si>
    <t>Net income (loss)</t>
  </si>
  <si>
    <t>Other comprehensive income, net</t>
  </si>
  <si>
    <t>Common share distributions</t>
  </si>
  <si>
    <t>Balance at Dec. 31, 2017</t>
  </si>
  <si>
    <t>Balance (in shares) at Dec. 31, 2017</t>
  </si>
  <si>
    <t>Balance of Noncontrolling Interests in the Operating Partnership at Dec. 31, 2017</t>
  </si>
  <si>
    <t>Distributions paid to noncontrolling interests in subsidiaries</t>
  </si>
  <si>
    <t>Balance at Dec. 31, 2018</t>
  </si>
  <si>
    <t>Balance (in shares) at Dec. 31, 2018</t>
  </si>
  <si>
    <t>Balance of Noncontrolling Interests in the Operating Partnership at Dec. 31, 2018</t>
  </si>
  <si>
    <t>Balance at Dec. 31, 2019</t>
  </si>
  <si>
    <t>Balance (in shares) at Dec. 31, 2019</t>
  </si>
  <si>
    <t>Balance of Noncontrolling Interests in the Operating Partnership at Dec. 31, 2019</t>
  </si>
  <si>
    <t>CONSOLIDATED STATEMENTS OF EQUITY (Parenthetical) - $ / shares</t>
  </si>
  <si>
    <t>CONSOLIDATED STATEMENTS OF EQUITY</t>
  </si>
  <si>
    <t>Common share distributions (in dollars per share)</t>
  </si>
  <si>
    <t>CONSOLIDATED STATEMENTS OF CASH FLOWS - USD ($) $ in Thousands</t>
  </si>
  <si>
    <t>Operating Activities</t>
  </si>
  <si>
    <t>Net income</t>
  </si>
  <si>
    <t>Adjustments to reconcile net income to cash provided by operating activities:</t>
  </si>
  <si>
    <t>Equity in (earnings) losses of real estate ventures</t>
  </si>
  <si>
    <t>Gains from sale of real estate, net</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properties</t>
  </si>
  <si>
    <t>Additions and improvements to storage properties</t>
  </si>
  <si>
    <t>Development costs</t>
  </si>
  <si>
    <t>Cash paid for partner's interest in real estate venture, net of cash, cash equivalents and restricted cash acquired</t>
  </si>
  <si>
    <t>Investment in real estate ventures</t>
  </si>
  <si>
    <t>Cash distributed from real estate ventures</t>
  </si>
  <si>
    <t>Proceeds from sale of real estate, net</t>
  </si>
  <si>
    <t>Net cash used in investing activities</t>
  </si>
  <si>
    <t>Proceeds from:</t>
  </si>
  <si>
    <t>Unsecured senior notes</t>
  </si>
  <si>
    <t>Principal payments on:</t>
  </si>
  <si>
    <t>Unsecured term loans</t>
  </si>
  <si>
    <t>Mortgage loans and notes payable</t>
  </si>
  <si>
    <t>Loan procurement costs</t>
  </si>
  <si>
    <t>Settlement of hedge transactions</t>
  </si>
  <si>
    <t>Acquisition of noncontrolling interest in subsidiary, net</t>
  </si>
  <si>
    <t>Proceeds from issuance of common shares, net</t>
  </si>
  <si>
    <t>Cash paid upon vesting of restricted shares</t>
  </si>
  <si>
    <t>Distributions paid to common shareholders</t>
  </si>
  <si>
    <t>Distributions paid to noncontrolling interests in Operating Partnership</t>
  </si>
  <si>
    <t>Net cash provided by (used in) financing activities</t>
  </si>
  <si>
    <t>Change in cash, cash equivalents and restricted cash</t>
  </si>
  <si>
    <t>Cash, cash equivalents and restricted cash at beginning of year</t>
  </si>
  <si>
    <t>Cash, cash equivalents and restricted cash at end of year</t>
  </si>
  <si>
    <t>Supplemental Cash Flow and Noncash Information</t>
  </si>
  <si>
    <t>Cash paid for interest, net of interest capitalized</t>
  </si>
  <si>
    <t>Supplemental disclosure of noncash activities:</t>
  </si>
  <si>
    <t>Proceeds held in escrow from real estate venture's sale of real estate (see note 4)</t>
  </si>
  <si>
    <t>Noncash consideration for acquisition of partner's interest in real estate venture (see note 4)</t>
  </si>
  <si>
    <t>Discount on issuance of unsecured senior notes</t>
  </si>
  <si>
    <t>Noncash drawdown on revolving credit facility</t>
  </si>
  <si>
    <t>Mortgage loan assumptions</t>
  </si>
  <si>
    <t>Repayment of unsecured term loan through noncash drawdown on revolving credit faciltiy</t>
  </si>
  <si>
    <t>Accretion of put liability</t>
  </si>
  <si>
    <t>Derivative valuation adjustment</t>
  </si>
  <si>
    <t>Liability for acquisition of storage property</t>
  </si>
  <si>
    <t>Contribution of storage property to real estate venture</t>
  </si>
  <si>
    <t>ORGANIZATION AND NATURE OF OPERATIONS</t>
  </si>
  <si>
    <t>1. ORGANIZATION AND NATURE OF OPERATIONS ​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December 31, 2019, the Company owned self-storage properties located in the District of Columbia and 24 states throughout the United States which are presented under one reportable segment: the Company owns, operates, develops, manages and acquires self-storage properties. ​ As of December 31, 2019, the Parent Company owned approximately 99.0%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 xml:space="preserve">2. SUMMARY OF SIGNIFICANT ACCOUNTING POLICIES ​ Principles of Consolidation ​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 The Operating Partnership meets the criteria as a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 Noncontrolling Interests ​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proper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19, as the estimated redemption value exceeded their carrying value. The Operating Partnership recorded an increase to OP Units owned by third parties and a corresponding decrease to capital of $5.9 million as of December 31, 2019. Disclosure of such redemption provisions is provided in note 12. ​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management believes the assumptions and estimates made are reasonable and appropriate, as discussed in the applicable sections throughout these consolidated financial statements, different assumptions and estimates could materially impact the Company’s reported results. The current economic environment has increased the degree of uncertainty inherent in these estimates and assumptions, and changes in market conditions could impact the Company’s future operating results. ​ Self-Storage Properties ​ Self-storage properties are carried at historical cost less accumulated depreciation and impairment losses. The cost of self-storage properties reflects their purchase price or development cost. Acquisition costs are accounted for in accordance with Accounting Standard Update (“ASU”) No. 2017-01 - Business Combinations (Topic 805): Clarifying the Definition of a Business, which was adopted on January 1, 2018, and are generally capitalized. Costs incurred for the renovation of a store are capitalized to the Company’s investment in that store. Ordinary repairs and maintenance are expensed as incurred; major replacements and betterments, which improve or extend the life of the asset, are capitalized and depreciated over their estimated useful lives. The costs to develop self-storage properties are capitalized to construction in progress while the project is under development. ​ Purchase Price Allocation ​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f appropriate,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stores are at market rates, as the majority of the leases are month-to-month contracts. Accordingly, to date, no portion of the purchase price has been allocated to above- or below-market lease intangibles. To date, no intangible asset has been recorded for the value of customer relationships, because the Company does not have any concentrations of significant customers and the average customer turnover is fairly frequent. ​ Depreciation and Amortization ​ The costs of self-storage properties and improvements are depreciated using the straight-line method based on useful lives ranging from five to 39 years . ​ Impairment of Long-Lived Assets ​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store’s basis is recoverable. If a store’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during the years ended December 31, 2019, 2018 and 2017. ​ Long-Lived Assets Held for Sale ​ We consider long-lived assets to be “held for sale” upon satisfaction of the following criteria: (a) management commits to a plan to sell a store (or group of stores), (b) the store is available for immediate sale in its present condition subject only to terms that are usual and customary for sales of such stores, (c) an active program to locate a buyer and other actions required to complete the plan to sell the store have been initiated, (d) the sale of the store is probable and transfer of the asset is expected to be completed within one year , (e) the store is being actively marketed for sale at a price that is reasonable in relation to its current fair value and (f) actions required to complete the plan indicate that it is unlikely that significant changes to the plan will be made or that the plan will be withdrawn. ​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Stores classified as held for sale are reported at the lesser of carrying value or fair value less estimated costs to sell and are not depreciated. There were no stores classified as held for sale as of December 31, 2019. ​ Cash and Cash Equivalents ​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 ​ Restricted Cash ​ Restricted cash consists of purchase deposits and cash deposits required for debt service requirements, capital replacement and expense reserves in connection with the requirements of our loan agreements. ​ Loan Procurement Costs ​ Loan procurement costs related to borrowings were $31.5 million and $21.5 million as of December 31, 2019 and 2018, respectively, and are reported net of accumulated amortization of $12.9 million and $13.4 million as of December 31, 2019 and 2018, respectively. In accordance with ASU No. 2015-03,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oan procurement costs, net of amortization on the Company’s consolidated balance sheets. The costs are amortized over the estimated life of the related debt using the effective interest method and are reported as Loan procurement amortization expense on the Company’s consolidated statements of operations. ​ Other Assets ​ Other assets are comprised of the following as of December 31, 2019 and 2018: ​ ​ ​ ​ ​ ​ ​ ​ ​ ​ ​ December 31, ​ 2019 2018 ​ ​ (in thousands) ​ Intangible assets, net of accumulated amortization of $10,170 and $3,124 ​ $ 10,283 ​ $ 8,145 ​ Accounts receivable, net ​ 6,386 ​ 5,672 ​ Prepaid property taxes ​ 4,706 ​ 4,406 ​ Prepaid insurance ​ 2,191 ​ 1,479 ​ Amounts due from affiliates (see note 14) ​ ​ 10,450 ​ ​ 10,584 ​ Assets held in trust related to deferred compensation arrangements ​ ​ 13,280 ​ ​ 9,645 ​ Right-of-use assets (see note 13) ​ ​ 41,698 ​ ​ — ​ Equity investment recorded at cost (1) ​ ​ 5,000 ​ ​ 5,000 ​ Other ​ 7,449 ​ 3,832 ​ Total other assets, net ​ $ 101,443 ​ $ 48,763 ​ ​ (1) On September 5, 2018, the Company invested $5.0 million in exchange for 100% of the Class A preferred units of Capital Storage Partners, LLC (“Capital Storage”), a newly formed venture that acquired 22 self-storage properties located in Florida (4) , Oklahoma (5) and Texas (13) . The Class A preferred units earn an 11% cumulative dividend prior to any other distributions. The Company’s investment in Capital Storage and the related dividends are included in Other assets, net on the Company’s consolidated balance sheets and in Other income on the Company’s consolidated statements of operations, respectively. ​ Environmental Costs ​ Our practice is to conduct or obtain environmental assessments in connection with the acquisition or development of additional stores. Whenever the environmental assessment for one of the Company’s stores indicates that a store is impacted by soil or groundwater contamination from prior owners/operators or other sources, the Company will work with environmental consultants and where appropriate, state governmental agencies, to ensure that the store is either cleaned up, that no cleanup is necessary because the low level of contamination poses no significant risk to public health or the environment or that the responsibility for cleanup rests with a third party. ​ Revenue Recognition ​ Management has determined that all of our leases are operating leases. Rental income is recognized in accordance with the terms of the leases, which generally are month-to-month. ​ The Company recognizes gains from sale of real estate in accordance with the guidance on transfer of nonfinancial assets. Payments received from purchasers prior to closing are recorded as deposits. Profit on real estate sold is recognized when a valid contract exists, the collectability of the sales price is reasonably assured and the control of the property has transferred. ​ Advertising and Marketing Costs ​ The Company incurs advertising and marketing costs primarily attributable to internet marketing and other media advertisements. The Company incurred ​ Equity Offering Costs ​ Underwriting discounts and commissions, financial advisory fees and offering costs are reflected as a reduction to additional paid-in capital. For the years ended December 31, 2019, 2018 and 2017, the Company recognized $2.1 million, $1.6 million and $0.6 million, respectively, of equity offering costs related to the issuance of common shares. ​ Other Property Related Income ​ Other property related income consists of late fees, administrative charges, customer insurance fees, sales of storage supplies and other ancillary revenues and is recognized in the period that it is earned. ​ Capitalized Interest ​ The Company capitalizes interest incurred that is directly associated with construction activities until the asset is placed into service. Interest is capitalized to the related asset(s) using the weighted average rate of the Company’s outstanding debt. For the years ended December 31, 2019, 2018 and 2017, the Company capitalized ​ Derivative Financial Instruments ​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interest rate swap agreements for notional principal amounts aggregating ​ Income Taxes ​ 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approximately $3,909.1 million and $3,645.7 million as of December 31, 2019 and 2018, respectively. ​ Since the Company’s initial quarter as a publicly-traded REIT, it has made regular quarterly distributions to its shareholders.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19 consisted of a 78.413% ordinary income distribution, a 5.207% capital gain distribution and a 16.380% return of capital distribution from earnings and profits. ​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19, 2018 or 2017. ​ Taxable REIT subsidiaries are subject to federal and state income taxes. Our taxable REIT subsidiaries had a net deferred tax asset related to expenses which are deductible for tax purposes in future periods of $0.7 million and $1.4 million as of December 31, 2019 and 2018, respectively. ​ Earnings per Share and Unit ​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 Share-Based Payments ​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 ​ Investments in Unconsolidated Real Estate Ventures ​ The Company accounts for its investments in unconsolidated real estate ventures under the equity method of accounting when it is determined that the Company has the ability to exercise significant influence over the venture. Under the equity method, investments in unconsolidated real estate ventures are recorded initially at cost, as investments in real estate ventures, and subsequently adjusted for equity in earnings (losses), cash contributions, less distributions and impairments. On a periodic basis, management assesses whether there are any indicators that the value of the Company’s investments in unconsolidated real estate ventures may be other than temporarily impaired. An investment is impaired only if the fair value of the investment, as estimated by manage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The determination as to whether impairment exists requires significant management judgment about the fair value of the Company’s ownership interest. Fair value is determined through various valuation techniques, including but not limited to, discounted cash flow models, quoted market values and third-party appraisals. There were ​ Recent Accounting Pronouncements ​ ​ In June 2016, the FASB issued ASU No. 2016-13 – Financial Instruments - Credit Losses (Topic 326): Measurement of Credit Losses on Financial Instruments. The new guidance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No. 2018-19 – Codification Improvements to Topic 326, Financial Instruments - Credit Losses, which clarifies that receivables arising from operating leases are within the scope of the leasing standard (ASU No. 2016-02), and not within the scope of ASU No. 2016-13. The standard became effective on January 1, 2020 and is not expected to have a material impact on the Company’s consolidated financial statements. ​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to lessors in a subsequent amendment to the standard that removed the requirement to separate lease and nonlease components, provided certain conditions were met. Refer to note 13 for the impact of the adoption of ASU No. 2016-02 – Leases (Topic 842) on the Company’s consolidated financial statements. ​ Concentration of Credit Risk ​ The Company’s stores are located in major metropolitan and rural areas and have numerous customers per store. No single customer represents a significant concentration of our revenues. The stores in Florida, New York, Texas and California provided approximately 16%, 16%, 10% and 8%, respectively, of the Company’s total revenues for the year ended December 31, 2019. The stores in Florida, New York, Texas and California provided approximately 17%, 16%, 10% and 8%, respectively, of the Company’s total revenues for each of the years ended December 31, 2018 and 2017. </t>
  </si>
  <si>
    <t>STORAGE PROPERTIES</t>
  </si>
  <si>
    <t>STORAGE FACILITIES</t>
  </si>
  <si>
    <t>3. STORAGE PROPERTIES ​ The book value of the Company’s real estate assets is summarized as follows: ​ ​ ​ ​ ​ ​ ​ ​ ​ ​ ​ December 31, ​ ​ 2019 2018 ​ ​ ​ (in thousands) ​ Land ​ $ 858,541 ​ $ 806,916 ​ Buildings and improvements ​ 3,619,594 ​ 3,343,173 ​ Equipment ​ 128,111 ​ 176,583 ​ Construction in progress ​ 93,598 ​ 136,783 ​ Storage properties ​ 4,699,844 ​ 4,463,455 ​ Less: Accumulated depreciation ​ (925,359) ​ (862,487) ​ Storage properties, net ​ $ 3,774,485 ​ $ 3,600,968 ​ ​ The following table summarizes the Company’s acquisition and disposition activity for the years ended December 31, 2019, 2018 and 2017: ​ ​ ​ ​ ​ ​ ​ ​ ​ ​ ​ ​ ​ ​ ​ Number of Purchase / Sale Price Asset/Portfolio ​ Market ​ Transaction Date ​ Stores ​ (in thousands) ​ ​ ​ ​ ​ ​ ​ ​ ​ ​ ​ ​ 2019 Acquisitions: ​ ​ ​ ​ ​ ​ ​ ​ ​ ​ ​ ​ ​ ​ ​ ​ ​ ​ ​ ​ ​ Maryland Asset ​ Baltimore / DC ​ March 2019 ​ 1 ​ $ 22,000 ​ Florida Assets ​ Florida Markets - Other ​ April 2019 ​ 2 ​ ​ 19,000 ​ Arizona Asset ​ Phoenix ​ May 2019 ​ 1 ​ ​ 1,550 ​ HVP III Assets ​ Various (see note 4) ​ June 2019 ​ 18 ​ ​ 128,250 (1) Georgia Asset ​ Atlanta ​ August 2019 ​ 1 ​ ​ 14,600 ​ South Carolina Asset ​ Charleston ​ August 2019 ​ 1 ​ ​ 3,300 ​ Texas Asset ​ Texas Markets - Major ​ October 2019 ​ 1 ​ ​ 7,300 ​ Florida Assets ​ Florida Markets - Other ​ November 2019 ​ 3 ​ ​ 32,100 ​ California Asset ​ Los Angeles ​ December 2019 ​ 1 ​ ​ 18,500 ​ ​ ​ ​ ​ ​ ​ 29 ​ $ 246,600 ​ ​ ​ ​ ​ ​ ​ ​ ​ ​ ​ ​ 2019 Disposition: ​ ​ ​ ​ ​ ​ ​ ​ ​ ​ ​ ​ ​ ​ ​ ​ ​ ​ ​ ​ ​ Texas Asset ​ Texas Markets - Major ​ October 2019 ​ 1 ​ $ 4,146 ​ ​ ​ ​ ​ ​ ​ 1 ​ $ 4,146 ​ ​ ​ ​ ​ ​ ​ ​ ​ ​ ​ ​ 2018 Acquisitions: ​ ​ ​ ​ ​ ​ ​ ​ ​ ​ ​ ​ ​ ​ ​ ​ ​ ​ ​ ​ ​ Texas Asset ​ Texas Markets - Major ​ January 2018 ​ 1 ​ $ 12,200 ​ Texas Asset ​ Texas Markets - Major ​ May 2018 ​ 1 ​ ​ 19,000 ​ Metro DC Asset ​ Baltimore / DC ​ July 2018 ​ 1 ​ ​ 34,200 ​ Nevada Asset ​ Las Vegas ​ September 2018 ​ 1 ​ ​ 14,350 ​ North Carolina Asset ​ Charlotte ​ September 2018 ​ 1 ​ ​ 11,000 ​ California Asset ​ Los Angeles ​ October 2018 ​ 1 ​ ​ 53,250 ​ Texas Asset ​ Texas Markets - Major ​ October 2018 ​ 1 ​ ​ 23,150 ​ California Asset ​ San Diego ​ November 2018 ​ 1 ​ ​ 19,118 ​ New York Asset New York / Northern NJ ​ November 2018 ​ 1 ​ ​ 37,000 ​ Illinois Asset ​ Chicago ​ December 2018 ​ 1 ​ ​ 4,250 ​ ​ ​ ​ ​ ​ ​ 10 ​ $ 227,518 ​ ​ ​ ​ ​ ​ ​ ​ ​ ​ ​ ​ 2018 Dispositions: ​ ​ ​ ​ ​ ​ ​ ​ ​ ​ ​ ​ ​ ​ ​ ​ ​ ​ ​ ​ ​ Arizona Assets ​ Phoenix ​ November 2018 ​ 2 ​ $ 17,502 ​ ​ ​ ​ ​ ​ ​ 2 ​ $ 17,502 ​ ​ ​ ​ ​ ​ ​ ​ ​ ​ ​ ​ 2017 Acquisitions: ​ ​ ​ ​ ​ ​ ​ ​ ​ ​ ​ ​ ​ ​ ​ ​ ​ ​ ​ ​ ​ Illinois Asset ​ Chicago ​ April 2017 ​ 1 ​ $ 11,200 ​ Maryland Asset ​ Baltimore / DC ​ May 2017 ​ 1 ​ ​ 18,200 ​ California Asset ​ Sacramento ​ May 2017 ​ 1 ​ ​ 3,650 ​ Texas Asset ​ Texas Markets - Major ​ October 2017 ​ 1 ​ ​ 4,050 ​ Florida Asset ​ Florida Markets - Other ​ October 2017 ​ 1 ​ ​ 14,500 ​ Illinois Asset ​ Chicago ​ November 2017 ​ 1 ​ ​ 11,300 ​ Florida Asset ​ Florida Markets - Other ​ December 2017 ​ 1 ​ ​ 17,750 ​ ​ ​ ​ ​ ​ ​ 7 ​ $ 80,650 ​ ​ ​ ​ ​ ​ ​ ​ ​ ​ ​ ​ ​ (1) Amount represents the purchase price for 90% of the ownership interest in 191 III CUBE LLC (“HVP III”), which at the time of the acquisition owned 18 storage properties (see note 4). ​</t>
  </si>
  <si>
    <t>INVESTMENT ACTIVITY</t>
  </si>
  <si>
    <t>4. INVESTMENT ACTIVITY ​ 2019 Acquisitions ​ During the year ended December 31, 2019, the Company acquired 11 stores located in Arizona (1) , California (1) , Florida (5) , Georgia (1) , Maryland (1) , South Carolina (1) and Texas (1) for an aggregate purchase price of approximately $118.3 million. In connection with these transactions, which were accounted for as asset acquisitions, the Company allocated the purchase price and acquisition related costs to the tangible and intangible assets acquired based on fair value. Intangible assets consisted of in-place leases, which aggregated to $6.2 million at the time of the acquisitions and prior to amortization of such amounts. The estimated life of these in-place leases was 12 months and the amortization expense that was recognized during 2019 was approximately $1.9 million. In connection with one of the acquisitions, the Company paid $14.9 million of cash and issued OP Units that were valued at approximately $3.6 million as consideration for the purchase price (see note 12). ​ Additionally, on June 6, 2019, the Company acquired its partner’s 90% ownership interest in HVP III, an unconsolidated real estate venture in which the Company previously owned a 10% noncontrolling interest and that was accounted for under the equity method of accounting. As of the date of acquisition, HVP III owned 18 stores located in Georgia (1) , Massachusetts (7) , North Carolina (1) , South Carolina (7) and Tennessee (2) (the “HVP III Assets”). The purchase price for the 90% ownership interest was $128.3 million, which was comprised of cash consideration of $120.0 million and $8.3 million of the Company’s escrowed proceeds from HVP III’s sale of 50 properties to an unaffiliated buyer on June 5, 2019 (see note 5). The HVP III Assets were recorded by the Company at $137.5 million, which consisted of the $128.3 million purchase price plus the Company’s $10.6 million carryover basis of its previously held equity interest in HVP III, offset by $1.4 million of acquired cash. As a result of the transaction, which was accounted for as an asset acquisition, the HVP III Assets became wholly-owned by the Company and are now consolidated within its financial statements. No gain or loss was recognized as a result of the transaction. In connection with the transaction, the Company allocated the value of the HVP III Assets and acquisition related costs to the tangible and intangible assets acquired based on fair value. Intangible assets consisted of in-place leases, which aggregated to $14.3 million at the time of the acquisition and prior to amortization of such amounts. The estimated life of these in-place leases was 12 months and the amortization expense that was recognized during 2019 was approximately $8.3 million. ​ The following table summarizes the Company’s revenue and earnings associated with the 2019 acquisitions from the respective acquisition dates, that are included in the consolidated statements of operations for the year ended December 31, 2019: ​ ​ ​ ​ ​ ​ ​ For the year ended ​ ​ ​ (in thousands) ​ Total revenue ​ $ 11,130 ​ Net loss ​ (6,020) ​ ​ As of December 31, 2019, the Company had made aggregate deposits of $2.6 million associated with two stores that were under contract to be acquired for an aggregate acquisition price of $57.5 million. The deposits are reflected in Other assets, net on the Company’s consolidated balance sheets. ​ 2019 Disposition ​ On October 7, 2019, the Company sold a self-storage property located in Texas for a sales price of $4.1 million. The Company recorded a $1.5 million gain in connection with the sale. ​ Development Activity ​ As of December 31, 2019, the Company had invested in joint ventures to develop five self-storage properties located in Massachusetts (1), New York (2), Pennsylvania (1) and Virginia (1). Construction for all projects is expected to be completed by the second quarter of 2021 (see note 12). As of December 31, 2019, development costs incurred to date for these projects totaled $77.7 million. Total construction costs for these projects are expected to be $137.6 million. These costs are capitalized to construction in progress while the projects are under development and are reflected in Storage properties on the Company’s consolidated balance sheets. ​ The Company has completed the construction and opened for operation the following stores since January 1, 2017. The costs associated with the construction of these stores are capitalized to land, building and improvements, as well as equipment and are reflected in Storage properties on the Company’s consolidated balance sheets. ​ ​ ​ ​ ​ ​ ​ ​ ​ ​ ​ ​ ​ ​ ​ ​ ​ ​ CubeSmart ​ ​ ​ ​ ​ Number of ​ ​ ​ Ownership ​ Total Store Location Stores Date Opened ​ Interest ​ Construction Costs ​ ​ ​ ​ ​ ​ ​ ​ (in thousands) ​ ​ ​ ​ ​ ​ ​ ​ ​ ​ Waltham, MA (1) ​ 1 ​ Q3 2019 ​ 100% ​ $ 18,000 Queens, NY (2) ​ 1 ​ Q2 2019 ​ 100% ​ ​ 47,500 Bayonne, NJ (2) (3) ​ 1 ​ Q2 2019 ​ 100% ​ ​ 25,100 Bronx, NY (2) ​ 1 ​ Q3 2018 ​ 100% ​ ​ 92,100 Brooklyn, NY (2) ​ 1 ​ Q4 2017 ​ 100% ​ ​ 49,300 Washington, D.C. ​ 1 ​ Q3 2017 ​ 100% ​ ​ 27,800 New York, NY (1) ​ 1 ​ Q3 2017 ​ 100% ​ ​ 81,200 North Palm Beach, FL ​ 1 ​ Q1 2017 ​ 100% ​ ​ 9,700 ​ ​ 8 ​ ​ ​ ​ ​ $ 350,700 ​ (1) On September 18, 2017 and August 8, 2019, the Company, through two separate joint ventures in which the Company owned a 90% interest in each and that were previously consolidated, completed the construction and opened for operation a store located in New York, NY and a store located in Waltham, MA, respectively. On June 25, 2019, the Company acquired the noncontrolling member’s 10% interest in the venture that owned the New York, NY store for $18.5 million, and on September 6, 2019, the Company acquired the noncontrolling member’s 10% interest in the venture that owned the Waltham, MA store for $2.6 million. Prior to these transactions, the noncontrolling member’s interest in each venture was reported in Noncontrolling interests in subsidiaries on the consolidated balance sheets. Since the Company retained its controlling interest in each venture and the stores are now wholly owned, these transactions were accounted for as equity transactions. The carrying amount of the noncontrolling interest was reduced to zero to reflect the purchase and the difference between the purchase price paid by the Company and the carrying amount of the noncontrolling interest, which aggregated to $16.1 million, was recorded as an adjustment to equity attributable to the Company, with no gain or loss recorded. In conjunction with the Company’s acquisition of the noncontrolling interest in the venture that owns the Waltham, MA store, the $10.5 million related party loan extended by the Company to the venture during the construction period was repaid in full. ​ (2) These stores were previously owned by four separate consolidated joint ventures, in which the Company held a 51% ownership interest in each. On March 28, 2018, the noncontrolling member in the venture that owned the Brooklyn, NY store put its 49% interest in the venture to the Company for $20.4 million. On February 15, 2019, the noncontrolling member in the venture that owned the Bronx, NY store put its 49% interest in the venture to the Company for $37.8 million. On June 25, 2019, the noncontrolling member in the venture that owned the Bayonne, NJ store put its 49% interest in the venture to the Company for $11.5 million. On September 17, 2019, the noncontrolling member in the venture that owned the Queens, NY store put its 49% interest in the venture to the Company for $15.2 million. These amounts are included in Development costs in the consolidated statements of cash flows. ​ (3) This store is subject to a ground lease. ​ During the fourth quarter of 2015, the Company, through two separate joint ventures in which the Company owned a 90% interest in each and that were previously consolidated, completed the construction and opened for operation a store located in Brooklyn, NY and a store located in Queens, NY. On June 2, 2017, the Company acquired the noncontrolling member’s 10% interest in the venture that owed the Brooklyn, NY store, and on June 28, 2019 , the Company acquired the noncontrolling member’s 10% interest in the venture that owned the Queens, NY store, each for $9.0 million. Prior to these transactions, the noncontrolling member’s interest in each venture was reported in Noncontrolling interests in subsidiaries on the consolidated balance sheets. Since the Company retained its controlling interest in each venture and the stores are now wholly owned, these transactions were accounted for as equity transactions. The carrying amount of the noncontrolling interest was reduced to zero to reflect the purchase and the difference between the purchase price paid by the Company and the carrying amount of the noncontrolling interest which aggregated to $17.1 million, was recorded as an adjustment to equity attributable to the Company, with no gain or loss recorded. In conjunction with the Company’s acquisition of the noncontrolling interest in each venture, the $9.8 million and $12.4 million related party loans extended by the Company to the ventures during the construction period for the Brooklyn, NY store and the Queens, NY store, respectively, were repaid in full. ​ 2018 Acquisitions ​ During the year ended December 31, 2018, the Company acquired ten stores located throughout the United States, including one store upon completion of construction and the issuance of a certificate of occupancy, for an aggregate purchase price of approximately $227.5 million. In connection with these transactions, which were accounted for as asset acquisitions, the Company allocated a portion of the purchase price and acquisition related costs to the tangible and intangible assets acquired based on fair value. Intangible assets consist of in-place leases, which aggregated $11.3 million at the time of the acquisitions and prior to any amortization of such amounts. The estimated life of these in-place leases was 12 months , and the amortization expense that was recognized during the years ended December 31, 2019 and 2018 was approximately $8.2 million and $3.1 million, respectively. In connection with one of the acquired stores, the Company assumed a $7.2 million mortgage loan that was immediately repaid by the Company. The remainder of the purchase price was funded with $0.2 million of cash and $4.8 million through the issuance of 168,011 OP Units (see note 12). Following a 13-month lock-up period, the holder may tender the OP Units for redemption by the Operating Partnership for a cash amount per OP Unit equal to the market value of an equivalent number of common shares of the Company. The Company has the right, but not the obligation, to assume and satisfy the redemption obligation of the Operating Partnership by issuing one common share in exchange for each OP Unit tendered for redemption. ​ 2018 Dispositions ​ On November 28, 2018, the Company sold two stores in Arizona for an aggregate sales price of approximately $17.5 million. In connection with these sales, the Company recorded gains that totaled approximately $10.6 million. ​ 2017 Acquisitions ​ During the year ended December 31, 2017, the Company acquired six stores located throughout the United States, including two stores upon completion of construction and the issuance of a certificate of occupancy, for an aggregate purchase price of approximately $69.5 million. In connection with these acquisitions, which were accounted for as business combinations prior to the adoption of ASU No. 2017-01, the Company allocated a portion of the purchase price to the tangible and intangible assets acquired based on fair value. Intangible assets consist of in-place leases, which aggregated $3.2 million at the time of the acquisitions and prior to any amortization of such amounts. The estimated life of these in-place leases was 12 months , and the amortization expense that was recognized during the years ended December 31, 2018 and 2017 was approximately $1.7 and $1.5 million, respectively. In connection with one of the acquired stores, the Company assumed mortgage debt that was recorded at a fair value of $6.2 million, which fair value includes an outstanding principal balance totaling $5.9 million and a net premium of $0.3 million to reflect the estimated fair value of the debt at the time of assumption. As part of the acquisition of that same store, the Company issued OP Units that were valued at approximately $12.3 million as consideration for the remainder of the purchase price (see note 12). ​ During the year ended December 31, 2017, the Company also acquired a store in Illinois upon completion of construction and the issuance of a certificate of occupancy for $11.2 million. The purchase price was satisfied with $9.7 million of cash and 58,400 newly created Class C OP Units. Each Class C OP Unit had a stated value of $25 and an annual distribution rate of 3% of the stated value. On July 23, 2018, all of the Class C OP Units were exchanged for an aggregate of 46,322 common units of the Operating Partnership. Because the Class C OP Units represented an unconditional obligation that the Company settled by issuing a variable number of its common shares with a monetary value that was known at inception, the Class C OP Units were classified as a liability in Accounts payable, accrued expenses and other liabilities on the Company’s consolidated balance sheets prior to redemption.</t>
  </si>
  <si>
    <t>INVESTMENT IN UNCONSOLIDATED REAL ESTATE VENTURES</t>
  </si>
  <si>
    <t>​ ​ 5. INVESTMENT IN UNCONSOLIDATED REAL ESTATE VENTURES ​ The Company’s investments in real estate ventures, in which it holds a common ownership interest, are summarized as follows (in thousands): ​ ​ ​ ​ ​ ​ ​ ​ ​ ​ ​ ​ ​ ​ ​ ​ ​ ​ CubeSmart ​ Number of Stores as of: ​ Carrying Value of Investment as of: ​ ​ Ownership ​ December 31, ​ December 31, Unconsolidated Real Estate Ventures Interest ​ 2019 ​ 2018 2019 ​ 2018 191 IV CUBE LLC ("HVP IV") (1) ​ 20% ​ 21 ​ 13 ​ $ 23,112 ​ $ 14,791 CUBE HHF Northeast Venture LLC ("HHFNE") (2) ​ 10% ​ 13 ​ 13 ​ ​ 1,998 ​ ​ 2,411 191 III CUBE LLC ("HVP III") (3) ​ 10% ​ — ​ 68 ​ ​ — ​ ​ 9,183 CUBE HHF Limited Partnership ("HHF") (4) ​ 50% ​ 35 ​ 35 ​ ​ 66,007 ​ ​ 69,411 ​ ​ ​ ​ 69 ​ 129 ​ $ 91,117 ​ $ 95,796 ​ ​ ​ ​ ​ ​ ​ ​ ​ ​ ​ ​ ​ ​ ​ (1) The stores owned by HVP IV are located in Arizona (2) , Connecticut (2) , Florida (4) , Georgia (2) , Maryland (1) , Minnesota (1) Pennsylvania (1) and Texas (8) . The Company’s total contribution to HVP IV in connection with these store acquisitions was $26.3 million. As of December 31, 2019, HVP IV had $82.2 million outstanding on its $107.0 million loan facility, which bears interest at LIBOR plus 1.70% per annum, and matures on May 16, 2021 with options to extend the maturity date through May 16, 2023, subject to satisfaction of certain conditions and payment of the extension fees as stipulated in the loan agreement. As of December 31, 2019, HVP IV also had $55.5 million outstanding under a separate loan that bears interest at LIBOR plus 2.75% per annum, and matures on June 9, 2022 with options to extend the maturity date through June 9, 2024, subject to satisfaction of certain conditions and payment of the extension fees as stipulated in the loan agreement. ​ (2) The stores owned by HHFNE are located in Connecticut (3) , Massachusetts (6) , Rhode Island (2) and Vermont (2) . The Company’s total contribution to HHFNE in connection with these store acquisitions was $3.8 million. As of December 31, 2019, HHFNE had an outstanding $45.0 million loan facility, which bears interest at LIBOR plus 1.20% per annum and matures on December 16, 2024. ​ (3) On June 5, 2019, HVP III sold 50 stores located in Florida (3) , Georgia (4) , Michigan (17) , North Carolina (3) , South Carolina (15) and Tennessee (8) , to an unaffiliated third party buyer for an aggregate sales price of $293.5 million. As of the transaction date, HVP III had five mortgage loans with an aggregate outstanding balance of $22.9 million, as well as $179.5 million outstanding on its $185.5 million loan facility, all of which were defeased or repaid in full at the time of the sale. Net proceeds to the venture from the transaction totaled $82.9 million. The venture recorded gains which aggregated to approximately $106.7 million in connection with the sale. Subsequent to the sale, the Company acquired its partner’s 90% ownership interest in HVP III, which at the time of the acquisition owned the remaining 18 storage properties (see note 4). ​ (4) The stores owned by HHF are located in North Carolina (1) and Texas (34) . As of December 31, 2019, HHF had an outstanding $100.0 million secured loan, which bears interest at 3.59% per annum and matures on April 30, 2021. ​ Based upon the facts and circumstances at formation of HVP IV, HHFNE, HVP III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except for HVP III, which was consolidated as of June 6, 2019). The Company’s investments in the Ventures are included in Investment in real estate ventures, at equity on the Company’s consolidated balance sheets and the Company’s earnings from its investments in the Ventures are presented in Equity in earnings (losses) of real estate ventures on the Company’s consolidated statements of operations. ​ ​ The amounts reflected in the following table are based on the historical financial information of the Ventures. The following is a summary of the financial position of the Ventures as of December 31, 2019 and 2018: ​ ​ ​ ​ ​ ​ ​ ​ ​ December 31, ​ ​ 2019 (1) 2018 Assets ​ (in thousands) Storage properties, net ​ $ 552,791 ​ $ 741,209 Other assets ​ 11,997 ​ 16,042 Total assets ​ $ 564,788 ​ $ 757,251 ​ ​ ​ ​ ​ ​ ​ Liabilities and equity ​ ​ ​ ​ ​ ​ Other liabilities ​ $ 10,064 ​ $ 7,911 Debt ​ 280,392 ​ 413,848 Equity ​ ​ ​ ​ ​ ​ CubeSmart ​ 91,117 ​ ​ 95,796 Joint venture partners ​ 183,215 ​ ​ 239,696 Total liabilities and equity ​ $ 564,788 ​ $ 757,251 ​ ​ ​ ​ ​ ​ ​ (1) Excludes HVP III as it was consolidated by the Company on June 6, 2019. ​ The following is a summary of results of operations of the Ventures for the years ended December 31, 2019, 2018 and 2017: ​ ​ ​ ​ ​ ​ ​ ​ ​ ​ ​ ​ ​ ​ For the year ended December 31, ​ 2019 2018 2017 ​ ​ (in thousands) ​ Total revenues ​ $ 72,582 ​ $ 90,111 ​ $ 81,058 ​ Operating expenses ​ (32,134) ​ (37,899) ​ (33,922) ​ Other expenses ​ ​ (3,227) ​ ​ (938) ​ ​ (783) ​ Interest expense, net ​ (14,927) ​ (13,311) ​ (11,703) ​ Depreciation and amortization ​ (30,107) ​ (41,972) ​ (45,086) ​ Gains from sale of real estate, net ​ ​ 106,667 ​ ​ — ​ ​ — ​ Net income (loss) ​ $ 98,854 ​ $ (4,009) ​ $ (10,436) ​ Company’s share of net income (loss) ​ $ 11,122 ​ $ (865) ​ $ (1,386) ​ ​ The results of operations above include the periods from January 1, 2017 through June 6, 2019 (date of consolidation) for HVP III and November 1, 2017 (date of initial store acquisition) through December 31, 2019 for HVP IV. ​</t>
  </si>
  <si>
    <t>UNSECURED SENIOR NOTES</t>
  </si>
  <si>
    <t>6. UNSECURED SENIOR NOTES ​ The Company’s unsecured senior notes are summarized as follows (collectively referred to as the “Senior Notes”): ​ ​ ​ ​ ​ ​ ​ ​ ​ ​ ​ ​ ​ ​ ​ ​ ​ December 31, Effective ​ Issuance ​ Maturity Unsecured Senior Notes 2019 2018 Interest Rate ​ Date ​ Date ​ ​ (in thousands) ​ ​ ​ ​ ​ ​ ​ $250M 4.800% Guaranteed Notes due 2022 ​ $ 250,000 ​ $ 250,000 4.82 % ​ Jun-12 ​ Jul-22 ​ $300M 4.375% Guaranteed Notes due 2023 (1) ​ 300,000 ​ 300,000 4.33 % ​ Various (1) ​ Dec-23 ​ $300M 4.000% Guaranteed Notes due 2025 (2) ​ 300,000 ​ 300,000 3.99 % ​ Various (2) ​ Nov-25 ​ $300M 3.125% Guaranteed Notes due 2026 ​ ​ 300,000 ​ ​ 300,000 ​ 3.18 % ​ Aug-16 ​ Sep-26 ​ $350M 4.375% Guaranteed Notes due 2029 ​ ​ 350,000 ​ ​ — ​ 4.46 % ​ Jan-19 ​ Feb-29 ​ $350M 3.000% Guaranteed Notes due 2030 ​ ​ 350,000 ​ ​ — ​ 3.04 % ​ Oct-19 ​ Feb-30 ​ Principal balance outstanding ​ ​ 1,850,000 ​ ​ 1,150,000 ​ ​ ​ ​ ​ ​ ​ ​ Less: Discount on issuance of unsecured senior notes, net ​ ​ (3,860) ​ ​ (568) ​ ​ ​ ​ ​ ​ ​ ​ Less: Loan procurement costs, net ​ ​ (10,415) ​ ​ (5,908) ​ ​ ​ ​ ​ ​ ​ ​ Total unsecured senior notes, net ​ $ 1,835,725 ​ $ 1,143,524 ​ ​ ​ ​ ​ ​ ​ ​ ​ ​ ​ ​ ​ ​ ​ ​ ​ ​ ​ ​ ​ ​ ​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nches were priced at 105.040% and 98.995% , respectively, of the principal amount to yield 3.495% and 4.501% , respectively, to maturity. The combined weighted average effective interest rate of the 2023 notes is 4.330% . ​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 ​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 :1.0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and for the year ended December 31, 2019, the Operating Partnership was in compliance with all of the financial covenants under the Senior Notes.</t>
  </si>
  <si>
    <t>REVOLVING CREDIT FACILITY AND UNSECURED TERM LOANS</t>
  </si>
  <si>
    <t>7. REVOLVING CREDIT FACILITY AND UNSECURED TERM LOANS ​ On December 9, 2011, the Company entered into a credit agreement (the “Credit Facility”), which was subsequently amended on April 5, 2012, June 18, 2013 and April 22, 2015 to provide for, among other things, a $500.0 million unsecured revolving facility with a maturity date of April 22, 2020. On June 19, 2019, the Company amended and restated, in its entirety, the Credit Facility (the “Amended and Restated Credit Facility”) which, subsequent to the amendment and restatement, is comprised of a $750.0 million unsecured revolving credit facility (the “Revolver”) maturing on June 19, 2024. Under the Amended and Restated Credit Facility, pricing on the Revolver is dependent upon the Company’s unsecured debt credit ratings. At the Company’s current Baa2/BBB level, amounts drawn under the Revolver are priced at 1.10% over LIBOR, inclusive of a facility fee of 0.15%. The Company incurred costs of $3.9 million in 2019 in connection with amending and restating the Credit Facility and capitalized such costs as a component of Loan procurement costs, net of amortization on the consolidated balance sheets. ​ As of December 31, 2019, borrowings under the Revolver had an effective weighted average interest rate of 2.86%. Additionally, as of December 31, 2019, $749.3 million was available for borrowing under the Revolver. The available balance under the Revolver is reduced by an outstanding letter of credit of $0.7 million. On June 20, 2011, the Company entered into an unsecured term loan agreement (the “Term Loan Facility”), which was subsequently amended on June 18, 2013 and August 5, 2014, consisting of, among other things, a $100.0 million unsecured term loan with a seven-year maturity that was repaid on June 19, 2019. ​ The Company’s unsecured term loans under the Credit Facility and Term Loan Facility are summarized below: ​ ​ ​ ​ ​ ​ ​ ​ ​ ​ ​ ​ ​ ​ ​ ​ Carrying Value as of: ​ Effective Interest ​ ​ ​ December 31, Rate as of ​ Maturity Unsecured Term Loans 2019 2018 December 31, 2019 ​ Date ​ ​ (in thousands) ​ ​ ​ ​ ​ Credit Facility ​ ​ ​ ​ ​ ​ ​ ​ ​ Unsecured term loan (1) ​ $ — ​ $ 200,000 ​ — % ​ Jan-19 ​ Term Loan Facility ​ ​ ​ ​ ​ ​ ​ ​ ​ ​ ​ ​ Unsecured term loan (2) ​ — ​ ​ 100,000 — % ​ Jan-20 ​ Principal balance outstanding ​ ​ — ​ ​ 300,000 ​ ​ ​ ​ ​ ​ Less: Loan procurement costs, net ​ ​ — ​ ​ (201) ​ ​ ​ ​ ​ ​ Total unsecured term loans, net ​ $ — ​ $ 299,799 ​ ​ ​ ​ ​ ​ ​ (1) On January 31, 2019, the Company used a portion of the net proceeds from the issuance of $350.0 million of 4.375% Senior Notes due 2029 (the “2029 Notes”) to repay all of the outstanding indebtedness under the unsecured term loan portion of the Credit Facility. ​ (2) On June 19, 2019, the Company used an initial advance at closing of the Amended and Restated Credit Facility to repay all of the outstanding indebtedness under the unsecured term loan portion of the Term Loan Facility that was scheduled to mature in January 2020. Unamortized loan procurement costs of $0.1 million were written off in conjunction with the repayment. ​ Under the Amended and Restated Credit Facility, the Company’s ability to borrow under the Revolver is subject to ongoing compliance with certain financial covenants which include, among other things, (1) a maximum total indebtedness to total asset value of 60.0%, and (2) a minimum fixed charge coverage ratio of 1.5:1.0. As of and for the year ended December 31, 2019, the Operating Partnership was in compliance with all of its financial covenants.</t>
  </si>
  <si>
    <t>MORTGAGE LOANS AND NOTES PAYABLE</t>
  </si>
  <si>
    <t>8. MORTGAGE LOANS AND NOTES PAYABLE ​ The Company’s mortgage loans and notes payable are summarized as follows: ​ ​ ​ ​ ​ ​ ​ ​ ​ ​ ​ ​ ​ ​ ​ ​ Carrying Value as of: ​ ​ ​ ​ ​ ​ December 31, Effective ​ Maturity Mortgage Loans and Notes Payable 2019 2018 Interest Rate ​ Date ​ ​ (in thousands) ​ ​ ​ ​ ​ YSI 33 (1) ​ $ — ​ $ 9,214 6.42 % ​ Jul-19 ​ YSI 26 ​ 7,805 ​ 8,022 4.56 % ​ Nov-20 ​ YSI 57 ​ 2,740 ​ 2,816 4.61 % ​ Nov-20 ​ YSI 55 ​ 21,547 ​ 22,041 4.85 % ​ Jun-21 ​ YSI 24 ​ 24,042 ​ 24,893 4.64 % ​ Jun-21 ​ YSI 65 ​ ​ 2,313 ​ ​ 2,363 ​ 3.85 % ​ Jun-23 ​ YSI 66 ​ ​ 30,588 ​ ​ 31,171 ​ 3.51 % ​ Jun-23 ​ YSI 68 ​ ​ 5,459 ​ ​ 5,626 ​ 3.78 % ​ May-24 ​ Principal balance outstanding ​ ​ 94,494 ​ ​ 106,146 ​ ​ ​ ​ ​ ​ Plus: Unamortized fair value adjustment ​ ​ 1,833 ​ 2,551 ​ ​ ​ ​ ​ ​ Less: Loan procurement costs, net ​ ​ (287) ​ ​ (451) ​ ​ ​ ​ ​ ​ Total mortgage loans and notes payable, net ​ $ 96,040 ​ $ 108,246 ​ ​ ​ ​ ​ ​ ​ ​ ​ ​ ​ ​ ​ ​ ​ ​ ​ ​ ​ (1) YSI 33 was repaid in full on July 1, 2019. ​ As of December 31, 2019 and 2018, the Company’s mortgage loans and notes payable were secured by certain of its self-storage properties with net book values of approximately $206.3 million and $231.0 million, respectively. The following table represents the future principal payment requirements on the outstanding mortgage loans and notes payable as of December 31, 2019 (in thousands): ​ ​ ​ ​ ​ 2020 $ 12,791 2021 ​ 45,057 2022 ​ 923 2023 ​ 31,019 2024 ​ 4,704 2025 and thereafter ​ — Total mortgage payments ​ 94,494 Plus: Unamortized fair value adjustment ​ 1,833 Less: Loan procurement costs, net ​ ​ (287) Total mortgage loans and notes payable, net ​ $ 96,040 ​</t>
  </si>
  <si>
    <t>ACCUMULATED OTHER COMPREHENSIVE LOSS</t>
  </si>
  <si>
    <t>9. ACCUMULATED OTHER COMPREHENSIVE INCOME (LOSS) ​ The following table summarizes the changes in accumulated other comprehensive income (loss) by component for the year ended December 31, 2019: ​ ​ ​ ​ ​ ​ ​ Unrealized Gains (Losses) ​ ​ on Interest Rate Swaps ​ ​ ​ (in thousands) ​ Other comprehensive gain before reclassifications ​ $ 230 ​ Amounts reclassified from accumulated other comprehensive loss ​ 70 (1) Net current-period other comprehensive income ​ 300 ​ Balance at December 31, 2018 ​ ​ (1,029) ​ Balance at December 31, 2019 ​ $ (729) ​ ​ (1) See note 10 for additional information about the effects of the amounts reclassified.</t>
  </si>
  <si>
    <t>RISK MANAGEMENT AND USE OF FINANCIAL INSTRUMENTS</t>
  </si>
  <si>
    <t xml:space="preserve">10. RISK MANAGEMENT AND USE OF FINANCIAL INSTRUMENTS ​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 During 2018, the Company entered into interest rate swap agreements that qualified and were designated as cash flow hedges designed to reduce the impact of interest rate changes on a forecasted issuance of long-term debt. Therefore, the interest rate swaps were recorded on the consolidated balance sheets at fair value and the related gains or losses were deferred in shareholders’ equity as accumulated other comprehensive loss. These deferred gains and losses are amortized into interest expense during the period or periods in which the related interest payments affect earnings. ​ The Company formally assessed, both at inception of the hedge and on an on-going basis, whether each derivative was highly-effective in offsetting changes in cash flows of the hedged item. If management determined that the derivative was highly-effective as a hedge, then the Company accounted for the derivative using hedge accounting, pursuant to which gains or losses inherent in the derivative did not impact the Company’s results of operations. If management determined that the derivative was not highly-effective as a hedge or if a derivative ceased to be a highly-effective hedge, the Company discontinued hedge accounting prospectively and reflected in its statement of operations realized and unrealized gains and losses with respect to the derivative. ​ The following table summarizes the terms and fair values of the Company’s derivative financial instruments as of December 31, 2019 and 2018 (in thousands): ​ ​ ​ ​ ​ ​ ​ ​ ​ ​ ​ ​ ​ ​ ​ ​ ​ ​ ​ ​ ​ ​ ​ ​ Hedge ​ Hedge ​ Notional Amount ​ ​ ​ ​ Effective ​ ​ ​ Fair Value Product Type ​ December 31, 2019 December 31, 2018 Strike ​ Date Maturity December 31, 2019 December 31, 2018 ​ ​ ​ ​ ​ ​ ​ ​ ​ ​ ​ ​ ​ ​ ​ ​ ​ ​ ​ ​ ​ ​ ​ Swap Cash flow (1) ​ $ — ​ $ 75,000 ​ 2.8015 % ​ 6/28/2019 ​ 6/28/2029 ​ $ — ​ $ (516) ​ Swap Cash flow (1) ​ ​ — ​ ​ 50,000 ​ 2.8030 % ​ 6/28/2019 ​ 6/28/2029 ​ ​ — ​ ​ (350) ​ Swap Cash flow (1) ​ ​ — ​ ​ 25,000 ​ 2.8020 % ​ 6/28/2019 ​ 6/28/2029 ​ ​ — ​ ​ (173) ​ ​ ​ ​ ​ $ — ​ $ 150,000 ​ ​ ​ ​ ​ ​ ​ ​ $ — ​ $ (1,039) ​ ​ (1) These interest rate swaps were entered into on December 24, 2018 to protect the Company against adverse fluctuations in interest rates by reducing exposure to variability in cash flows relating to interest payments on a forecasted issuance of long-term debt. On January 24, 2019, in conjunction with the issuance of the 2029 Notes, the Company settled these interest rate swaps for $0.8 million. The termination premium will be reclassified from accumulated other comprehensive loss as an increase to interest expense over the life of the 2029 Notes, which mature on February 15, 2029. ​ The Company measured its derivative instruments at fair value and recorded them in the balance sheet as a liability. As of December 31, 2019, all derivative instruments had been settled. As of December 31, 2018, all derivative instruments were included in Accounts payable, accrued expenses and other liabilities on the accompanying consolidated balance sheets. The effective portions of changes in the fair value of the derivatives are reported in accumulated other comprehensive loss. Amounts reported in accumulated other comprehensive loss related to derivatives are reclassified to interest expense as interest payments are made on the Company’s 2029 Notes. The change in unrealized losses on interest rate swaps reflects a reclassification of </t>
  </si>
  <si>
    <t>FAIR VALUE MEASUREMENTS</t>
  </si>
  <si>
    <t>11. FAIR VALUE MEASUREMENTS ​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 In determining fair value, the Company utilizes valuation techniques that maximize the use of observable inputs and minimize the use of unobservable inputs, to the extent possible, as well as considering counterparty credit risk in its assessment of fair value. ​ There were no financial assets or liabilities carried at fair value as of December 31, 2019. Financial assets and liabilities carried at fair value as of December 31, 2018 are classified in the table below in one of the three categories described above (dollars in thousands): ​ ​ ​ ​ ​ ​ ​ ​ ​ ​ ​ ​ ​ Level 1 Level 2 Level 3 ​ ​ (in thousands) ​ Interest rate swap derivative liabilities ​ $ — ​ $ 1,039 ​ $ — ​ ​ ​ ​ ​ ​ ​ ​ ​ ​ ​ ​ Total liabilities at fair value ​ $ — ​ $ 1,039 ​ $ — ​ ​ ​ ​ ​ ​ ​ ​ ​ ​ ​ ​ ​ 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 ​ ● Interest rate swap derivative assets and liabilities — valued using LIBOR yield curves at the reporting date. Counterparties to these contracts are most often highly rated financial institutions, none of which experienced any significant downgrades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the reporting dates,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 The fair values of financial instruments, including cash and cash equivalents, accounts receivable and accounts payable approximate their respective carrying values as of December 31, 2019 and 2018. The aggregate carrying value of the Company’s debt was $1,931.8 million and $1,747.1 million as of December 31, 2019 and 2018, respectively. The estimated fair value of the Company’s debt was $2,037.6 million and $1,731.9 million as of December 31, 2019 and 2018, respectively. These estimates were based on a discounted cash flow analysis assuming market interest rates for comparable obligations as of December 31, 2019 and 2018. The Company estimates the fair value of its fixed-rate debt and the credit spreads over variable market rates on its variable-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 xml:space="preserve">12. NONCONTROLLING INTERESTS ​ Interests in Consolidated Joint Ventures ​ Noncontrolling interests in subsidiaries represent the ownership interests of third parties in the Company’s consolidated joint ventures. The Company has determined that these ventures are variable interest entities, and that the Company is the primary beneficiary. Accordingly, the Company consolidates the assets, liabilities and results of operations of the joint ventures in the table below: ​ ​ ​ ​ ​ ​ ​ ​ ​ ​ ​ ​ ​ ​ ​ ​ ​ ​ ​ ​ ​ ​ ​ Date Opened / ​ CubeSmart ​ ​ ​ ​ ​ ​ ​ ​ ​ Number ​ ​ ​ Estimated ​ Ownership ​ December 31, 2019 ​ Consolidated Joint Ventures of Stores Location Opening ​ Interest ​ Total Assets ​ Total Liabilities ​ ​ ​ ​ ​ ​ ​ ​ ​ ​ (in thousands) ​ CS Valley Forge Village Storage, LLC ("VFV") (1) ​ 1 ​ King of Prussia, PA ​ Q2 2021 (est.) ​ 70% ​ $ 4,279 ​ $ 856 ​ Shirlington Rd II, LLC ("SH2") (2) ​ 1 ​ Arlington, VA ​ Q1 2021 (est.) ​ 90% ​ ​ 8,965 ​ ​ 339 ​ CS 2087 Hempstead Tpk, LLC ("Hempstead") (3) ​ 1 ​ East Meadow, NY ​ Q4 2020 (est.) ​ 51% ​ ​ 12,538 ​ ​ 3,289 ​ CS SDP Newtonville, LLC ("Newton") (1) ​ 1 ​ Newton, MA ​ Q3 2020 (est.) ​ 90% ​ ​ 10,351 ​ ​ 3,827 ​ CS 1158 McDonald Ave, LLC ("McDonald Ave") (3) ​ 1 ​ Brooklyn, NY ​ Q1 2020 (est.) ​ 51% ​ ​ 41,995 ​ ​ 10,713 ​ Shirlington Rd, LLC ("SH1") (2) ​ 1 ​ Arlington, VA Q2 2015 ​ 90% ​ ​ 14,905 ​ ​ 162 ​ ​ ​ 6 ​ ​ ​ ​ ​ ​ ​ $ 93,033 ​ $ 19,186 ​ ​ (1) The Company has a related party commitment to VFV and Newton to fund all or a portion of the construction costs. As of December 31, 2019, the Company has funded $3.1 million of a total $12.1 million loan commitment to Newton, which is included in the total liability amount within the table above. This loan and the related interest were eliminated for consolidation purposes. As of December 31, 2019, the Company had not funded any of its $12.4 million loan commitment to VFV. ​ (2) On March 7, 2019, the Company acquired the noncontrolling member’s ownership interest in SH1, inclusive of its promoted interest in the venture, for $10.0 million. Prior to this transaction, the noncontrolling member’s interest was reported in Noncontrolling interests in subsidiaries on the consolidated balance sheets. Since the Company retained its controlling interest in the joint venture, this transaction was accounted for as an equity transaction. The carrying amount of the noncontrolling interest was reduced to zero to reflect the purchase and the $9.7 million difference between the purchase price paid by the Company and the carrying amount of the noncontrolling interest was recorded as an adjustment to equity attributable to the Company. In conjunction with the Company’s acquisition of the noncontrolling interest in SH1, the $12.2 million related party loan extended by the Company to the venture during the construction period was repaid in full. Subsequently, the noncontrolling member re-acquired a 10% interest in SH1 and a 10% interest in SH2 for a combined $4.8 million, which is included in Noncontrolling interests in subsidiaries on the consolidated balance sheets. ​ (3) The noncontrolling members of Hempstead and McDonald Ave have the option to put their ownership interest in the ventures to the Company for $6.6 million and $10.0 million, respectively, within the one-year period after construction of each store is substantially complete. Additionally, the Company has a one-year option to call the ownership interest of the noncontrolling members of Hempstead and McDonald Ave for $6.6 million and $10.0 million, respectively, beginning on the second anniversary of the respective store’s construction being substantially complete. The Company, at its sole discretion, may pay cash and/or issue OP Units in exchange for the noncontrolling member’s interest in Hempstead and McDonald. The Company is accreting the respective liabilities during the development periods and, as of December 31, 2019, has accrued $2.8 million and $9.7 million related to Hempstead and McDonald Ave, respectively, which are included in Accounts payable, accrued expenses and other liabilities on the Company’s consolidated balance sheets. ​ On May 30, 2019, the Company sold its 90% ownership interest in CS SJM E 92nd Street, LLC, a previously consolidated development joint venture, for $3.7 million. In conjunction with the sale, $0.7 million of the $1.7 million related party loan extended by the Company to the venture was repaid. The remaining $1.0 million was recorded as a note receivable and was repaid during the third quarter of 2019. Additionally, as a result of the transaction, the Company was released from its obligations under the venture’s ground lease, and right-of-use assets and lease liabilities totaling $13.4 million and $14.6 million, respectively, were removed from the Company’s consolidated balance sheets. ​ Operating Partnership Ownership ​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 Approximately 1.0% of the outstanding OP Units as of December 31, 2019 and 2018,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cash settlement outside the control of CubeSmart and the Operating Partnership, as CubeSmart does not have the ability to settle in unregistered shares. Accordingly, consistent with the guidance, the Operating Partnership records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 On December 16, 2019, the Company acquired a store in California for $18.5 million. In conjunction with the closing, the Company paid $14.9 million and issued 106,738 OP Units, valued at approximately $3.6 million, to pay the remaining consideration. ​ On January 31, 2018, the Company acquired a store in Texas for $12.2 million and assumed an existing mortgage loan with an outstanding balance of approximately $7.2 million and immediately repaid the loan. In conjunction with the closing, the Company paid $0.2 million in cash and issued 168,011 OP Units, valued at approximately $4.8 million, to pay the remaining consideration. ​ On April 12, 2017, the Company acquired a store in Illinois for $11.2 million. In conjunction with the closing, the Company paid $9.7 million and issued 58,400 Class C OP Units to pay the remaining consideration. On July 23, 2018, all of the 58,400 Class C OP Units were exchanged for an aggregate of 46,322 common units of the Operating Partnership. ​ On May 9, 2017, the Company acquired a store in Maryland for $18.2 million and assumed an existing mortgage loan with an outstanding balance of approximately $5.9 million. In conjunction with the closing, the Company issued 440,160 OP Units, valued at approximately $12.3 million, to pay the remaining consideration. ​ As of December 31, 2019 and 2018, 1,972,308 and 1,945,570 OP Units, respectively, were held by third parties. The per unit cash redemption amount of the outstanding OP Units was calculated based upon the average of the closing prices of the common shares of CubeSmart on the New York Stock Exchange for the final 10 trading days of the year. Based on the Company’s evaluation of the redemption value of the redeemable noncontrolling interests, the Company has reflected these interests at their redemption value as of December 31, 2019 and 2018. As of December 31, 2019 and 2018, the Operating Partnership recorded an increase to OP Units owned by third parties and a corresponding decrease to capital of $5.9 million and $0.3 million, respectively. </t>
  </si>
  <si>
    <t>LEASES</t>
  </si>
  <si>
    <t>​ ​ 13. LEASES ​ CubeSmart as Lessor ​ The Company derives revenue primarily from rents received from customers who rent cubes at its self-storage properties under month-to-month leases for personal or business use. The self-storage lease agreements utilized by the Company vary slightly to comply with state-specific laws and regulations, but generally provide for automatic monthly renewals, flexibility to increase rental rates over time as market conditions permit and the collection of contingent fees such as administrative and late fees. None of the self-storage lease agreements contain options that allow the customer to purchase the leased space at any time during, or at the expiration of, the lease term. All self-storage leases in which the Company serves as lessor have been classified as operating leases. Accordingly, storage cubes are carried at historical cost less accumulated depreciation and impairment, if any, and are included in Storage properties on the Company’s consolidated balance sheets. Operating lease income for amounts received under the Company’s self-storage lease agreements is recognized on a straight-line basis which, due to the month-to-month nature of the leases, results in the recognition of income during the initial term and each subsequent monthly renewal using the then-in-place rent amount. Operating lease income is included in Rental income within the Company’s consolidated statements of operations. Variable lease income related to the Company’s self-storage lease agreements consists of administrative and late fees charged to customers. For the year ended December 31, 2019, administrative and late fees totaled $22.6 million and are included in Other property related income within the Company’s consolidated statements of operations. ​ CubeSmart as Lessee ​ The Company serves as lessee in lease agreements for land, office space, automobiles and certain equipment, which have remaining lease terms ranging from one year to 45 years . Certain of the Company’s leases contain provisions that (1) provide for one or more options to renew, with renewal options that can extend the lease term from one year to 69 years , (2) allow for early termination at certain points during the lease term and/or (3) give the Company the option to purchase the leased property. In all cases, the exercise of the lease renewal, termination and purchase options, if provided for in the lease, are at the Company’s sole discretion. Certain of the Company’s lease agreements, particularly its land leases, require rental payments that are periodically adjusted for inflation using a defined index.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have been classified as operating leases. Lease expense for payments related to the Company’s operating leases is recognized on a straight-line basis over the related lease term, which includes options to extend or terminate the lease when it is reasonably certain that the Company will exercise that option. ​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s the Company’s leases do not provide an implicit rate, the Company uses its incremental borrowing rate based on the information available surrounding the Company’s unsecured borrowing rates and implied secured spread at the lease commencement date in determining the present value of lease payments. The right-of-use asset also includes any lease payments made at or before lease commencement less any lease incentives. Upon adoption of ASC 842 on January 1, 2019, the Company had right-of-use assets and lease liabilities related to its operating leases of $55.7 million and $60.7 million, respectively . As of December 31, 2019, the Company had right-of-use assets and lease liabilities related to its operating leases of $41.7 million and $46.4 million, which are included in Other assets , net and Accounts payable, accrued expenses and other liabilities on the Company’s consolidated balance sheets, respectively. As of December 31, 2019, the Company’s weighted average remaining lease term and weighted average discount rate related to its operating leases were 35.9 years and 4.74% , respectively. ​ For the year ended December 31, 2019, the Company’s lease cost consists of the following components, each of which is included in Property operating expenses within the Company’s consolidated statements of operations: ​ ​ ​ ​ ​ ​ ​ ​ For the year ended ​ ​ December 31, 2019 ​ ​ ​ (in thousands) ​ Operating lease cost ​ $ 3,304 ​ Short-term lease cost (1) ​ ​ 1,227 ​ Total lease cost ​ $ 4,531 ​ ​ (1) Represents automobile leases that have a lease term of 12 months. The Company has made an accounting policy election not to apply the recognition requirements of ASC 842 to this asset class. The lease cost associated with these leases is recognized on a straight-line basis over the related lease term. ​ The following table represents the future operating lease liability maturities as of December 31, 2019 (in thousands): ​ ​ ​ ​ ​ ​ 2020 $ 2,273 ​ 2021 ​ 2,302 ​ 2022 ​ 2,459 ​ 2023 ​ 2,523 ​ 2024 ​ 2,373 ​ 2025 and thereafter ​ 91,241 ​ Total operating lease payments ​ 103,171 ​ Less: Imputed interest ​ ​ (56,780) ​ Present value of operating lease liabilities ​ $ 46,391 ​ ​ ​ ​ ​ ​ ​ During the year ended December 31, 2019, the cash paid for amounts included in the measurement of lease liabilities related to the Company’s operating leases was approximately $2.5 million, which is included as an operating cash outflow within the consolidated statements of cash flows. As of December 31, 2019, the Company has not entered into any lease agreements that are set to commence in the future.</t>
  </si>
  <si>
    <t>RELATED PARTY TRANSACTIONS</t>
  </si>
  <si>
    <t xml:space="preserve">14. RELATED PARTY TRANSACTIONS ​ The Company provides management services to certain joint ventures and other related parties. Management agreements provide for fee income to the Company based on a percentage of revenues at the managed stores. Total management fees for unconsolidated real estate ventures or other entities in which the Company held an ownership interest for the years ending December 31, 2019, 2018 and 2017 were $4.0 million, $4.5 million and $3.8 million, respectively. ​ The management agreements for certain joint ventures, other related parties and third-party stores provide for the reimbursement to the Company for certain expenses incurred to manage the stores. These reimbursements consist of amounts due for management fees, payroll and other store expenses. The amounts due to the Company were $10.5 million and $10.6 million as of December 31, 2019 and 2018, respectively, and are included in Other Assets, net on the Company’s consolidated balance sheets. Additionally, as discussed in note 12, the Company had outstanding mortgage loans receivable from consolidated joint ventures of $3.1 million and $33.2 million as of December 31, 2019 and 2018, respectively, which are eliminated for consolidation purposes. The Company believes that all of these related-party receivables are fully collectible. ​ The HVP III, HVP IV and HHFNE operating agreements provide for acquisition, disposition and other fees payable from HVP III, HVP IV and HHFNE to the Company upon the closing of a property transaction by HVP III, HVP IV and HHFNE, or any of their subsidiaries and completion of certain measures as defined in the operating agreements. The Company recognized $2.1 million, $0.6 million and $0.5 million in fees associated with property transactions during the years ended December 31, 2019, 2018 and 2017, respectively, which are included in Other income on the consolidated statements of operations. </t>
  </si>
  <si>
    <t>COMMITMENTS AND CONTINGENCIES</t>
  </si>
  <si>
    <t>15. COMMITMENTS AND CONTINGENCIES ​ Development Commitments ​ The Company has agreements with developers for the construction of five new self-storage properties (see note 4), which will require payments of approximately $56.7 million, due in installments upon completion of certain construction milestones, during 2020 and 2021. ​ Litigation ​ The Company is involved in claims from time to time, which arise in the ordinary course of business. In accordance with applicable accounting guidance, management establishes an accrued liability for claim expenses, insurance retention and litigation costs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 On January 11, 2019, a settlement agreement was entered into for a class action alleging violation of a state specific deceptive and unfair trade practices act. During the year ended December 31, 2018, the Company recorded a $1.8 million charge related to this legal action, which is included in General and administrative on the Company’s consolidated statements of operations. On August 2, 2019, the court granted final approval of the settlement for the class action.</t>
  </si>
  <si>
    <t>SHARE-BASED COMPENSATION PLANS</t>
  </si>
  <si>
    <t>16. SHARE-BASED COMPENSATION PLANS ​ On June 1, 2016 the Company’s shareholders approved an amendment and restatement of the Company’s 2007 Equity Incentive Plan, a share-based employee compensation plan originally approved by shareholders on May 8, 2007 and subsequently amended with shareholder approval on June 2, 2010 (as amended and restated, the “2007 Plan”). The purpose of the 2007 Plan is to attract and retain highly qualified executive officers, Trustees and key employees and other persons and to motivate such officers, Trustees, key employees and other persons to serve the Company and its affiliates to expend maximum effort to improve the business results and earnings of the Company, by providing to such persons an opportunity to acquire or increase a direct proprietary interest in the operations and future success of the Company. To this end, the 2007 Plan provides for the grant of share options, share appreciation rights, restricted shares, restricted share units, performance awards, which may be denominated in cash or shares, included restricted shares and restricted share units, and other share-based awards, including unrestricted common shares or awards denominated or payable in, or valued in whole or part by reference to, common shares. Any of these awards may, but need not, be made as performance incentives to reward attainment of annual or long-term performance goals. Share options granted under the 2007 Plan may be non-qualified share options or incentive share options. ​ Upon shareholder approval of the amendment and restatement of the 2007 Plan on June 1, 2016, 4,500,000 additional common shares were made available for award under the 2007 Plan. As a result, these 4,500,000 additional shares, together with the 991,117 shares that remained available for future awards under the 2007 Plan at the time of the shareholder approval, plus any common shares that are restored to availability upon expiration or forfeiture of outstanding options or restricted share awards, would constitute the “Aggregate Share Reserve”. As of December 31, 2019: (i) 4,015,223 common shares remained available for future awards under the 2007 Plan; (ii) 547,266 unvested restricted share awards were outstanding under the 2007 Plan; and (iii) 1,602,353 common shares were subject to outstanding options under the 2007 Plan (with the outstanding options having a weighted average exercise price of $24.10 per share and a weighted average term to maturity of 6.26 years). ​ Prior to the June 1, 2016 amendment, the 2007 Plan used a “Fungible Units” methodology for computing the maximum number of common shares available for issuance under the 2007 Plan. The Fungible Units methodology assigned weighted values to different types of awards under the 2007 Plan without assigning specific numerical limits for different types of awards. As amended on June 1, 2016, the 2007 Plan provides that any common shares made the subject of awards under the 2007 Plan will count against the Aggregate Share Reserve as one (1) unit. The Aggregate Share Reserve and the computation of the number of common shares available for issuance is subject to adjustment upon certain corporate transactions or events, including share splits, reverse share splits and recapitalizations. The number of shares counted against the Aggregate Share Reserve includes the full number of shares subject to the award, and is not reduced in the event shares are withheld to fund withholding tax obligations, or, in the case of options and share appreciation rights, where shares are applied to pay the exercise price. If an option or other award granted under the 2007 Plan expires, is forfeited or otherwise terminates, the common shares subject to any portion of the award that expires, is forfeited or that otherwise terminates, as the case may be, again becomes available for issuance under the 2007 Plan. ​ The 2007 Plan is administered by the Compensation Committee of the Company’s Board of Trustees (the “Compensation Committee”), which is appointed by the Board of Trustees. The Compensation Committee interprets the 2007 Plan and, subject to its right to delegate authority to grant awards, determines the terms and provisions of option grants and share awards. ​ Subject to adjustment upon certain corporate transactions or events, a participant (other than a non-employee trustee) may not receive awards under the 2007 Plan in any one calendar year covering more than 1,000,000 shares. Subject to adjustment upon certain corporate transactions or events, a non-employee trustee may not receive awards under the 2007 Plan in any one calendar year covering more than 250,000 shares. ​ Under the 2007 Plan, the Compensation Committee determines the vesting schedule of each share award and option, subject to a one-year minimum vesting requirement, but with permitted acceleration of vesting in the event of a participant’s death or disability, or in the event of a change in control or certain changes in our capital structure. Notwithstanding the foregoing one-year minimum vesting limitation, up to five percent of the shares subject to the Aggregate Share Reserve may be subject to awards that are not subject to such limitation. The exercise price for options is equivalent to the fair value of the underlying common shares at the grant date. The Compensation Committee also determines the term of each option, which shall not exceed 10 years from the grant date. ​ On October 19, 2004, the Company’s sole shareholder approved a share-based employee compensation plan, the 2004 Equity Incentive Plan (the “2004 Plan”). The 2004 Plan expired in October 2014. Prior to its expiration, a total of 3.0 million common shares were reserved for issuance under the 2004 Plan. Subsequent to its expiration, no new equity awards may be granted under the 2004 Plan, and to the extent that options expire unexercised or are terminated, surrendered or canceled, the options and share awards no longer become available for future grants under the 2004 Plan. ​ Share Options ​ The fair values for options granted in 2019, 2018 and 2017 were estimated at the time the options were granted using the Black-Scholes option-pricing model applying the following weighted average assumptions: ​ ​ ​ ​ ​ ​ ​ ​ ​ ​ ​ ​ Assumptions: 2019 2018 2017 Risk-free interest rate ​ 2.7 % ​ 2.5 % ​ 2.2 % Expected dividend yield ​ 3.9 % ​ 3.7 % ​ 3.5 % Volatility (1) ​ 32.00 % ​ 32.00 % ​ 33.00 % Weighted average expected life of the options (2) ​ 6.0 years ​ 6.0 years ​ 6.0 years Weighted average grant date fair value of options granted per share ​ $ 6.35 ​ $ 6.24 ​ $ 6.12 ​ ​ (1) Expected volatility is based upon the level of volatility historically experienced. ​ (2) Expected life is based upon our expectations of share option recipients’ expected exercise and termination patterns. ​ The Black-Scholes option-pricing model was developed for use in estimating the fair value of traded options. In addition, option-pricing models require the input of highly subjective assumptions, including the expected share price volatility. Volatility for the 2019, 2018 and 2017 grants was based on the trading history of the Company’s shares. ​ In 2019, 2018 and 2017, the Company recognized compensation expense related to options issued to employees and executives of approximately $1.8 million, $1.5 million and $1.5 million, respectively, which is included in General and administrative expense on the Company’s consolidated statements of operations. During 2019, 324,409 share options were issued for which the fair value of the options at their respective grant dates was approximately $2.1 million. The share options vest over three years . As of December 31, 2019, the Company had approximately $2.0 million of unrecognized option compensation cost related to all grants that will be recorded over the next three years . ​ The table below summarizes the option activity under the 2004 Plan and the 2007 Plan for the years ended December 31, 2019, 2018 and 2017: ​ ​ ​ ​ ​ ​ ​ ​ ​ ​ ​ ​ Weighted Average ​ ​ Number of Shares ​ Weighted Average ​ Remaining ​ ​ Under Option ​ Strike Price ​ Contractual Term Balance at December 31, 2016 1,939,690 ​ $ 12.94 4.85 ​ Options granted 289,104 ​ 26.30 9.07 ​ Options exercised (395,621) ​ 5.98 1.14 ​ Balance at December 31, 2017 1,833,173 ​ $ 16.55 5.26 ​ Options granted 305,805 ​ ​ 27.85 ​ 9.08 ​ Options canceled (74,748) ​ ​ 26.95 ​ — ​ Options exercised (405,227) ​ ​ 9.47 ​ 1.98 ​ Balance at December 31, 2018 1,659,003 ​ $ 19.89 ​ 5.52 ​ Options granted 324,409 ​ ​ 28.69 ​ 9.01 ​ Options exercised (381,059) ​ ​ 9.67 ​ 1.00 ​ Balance at December 31, 2019 1,602,353 ​ $ 24.10 ​ 6.26 ​ ​ ​ ​ ​ ​ ​ ​ ​ ​ Vested or expected to vest at December 31, 2019 1,602,353 ​ $ 24.10 6.26 ​ Exercisable at December 31, 2019 1,015,950 ​ $ 21.81 5.00 ​ ​ As of December 31, 2019, the aggregate intrinsic value of options outstanding, of options that vested or are expected to vest, and of options that were exercisable was approximately $11.8 million. The aggregate intrinsic value of options exercised was approximately $9.1 million for the year ended December 31, 2019. ​ Restricted Shares ​ The Company applies the fair value method of accounting for contingently issued shares. As such, each grant is recognized ratably over the related vesting period. There were 180,607 restricted shares and share units issued during the year ended December 31, 2019, which vest over three to five years . The fair value of the restricted shares and share units issued during the year ended December 31, 2019 was approximately $5.8 million at their respective grant dates. There were 165,551 restricted shares and share units issued during the year ended December 31, 2018 for which the fair value of the restricted shares and share units at their respective grant dates was approximately $4.9 million. As of December 31, 2019 the Company had approximately $5.7 million of remaining unrecognized restricted share and share unit compensation costs that will be recognized over the next five years . Restricted share awards are considered to be performance awards and are valued using the share price on the grant date. The compensation expense recognized related to these awards and remaining unrecognized compensation costs are included in the amounts disclosed above. ​ In 2019, 2018 and 2017, the Company recognized compensation expense related to restricted shares and share units issued to employees and Trustees of approximately $4.9 million, $4.0 million and $4.1 million, respectively; these amounts were recorded in general and administrative expense. The following table presents non-vested restricted share and share unit activity during 2019: ​ ​ ​ ​ ​ ​ Number of Non- ​ ​ Vested Restricted ​ ​ Shares and Share Units Non-Vested at January 1, 2019 382,600 ​ Granted 180,607 ​ Vested (66,392) ​ Forfeited (6,851) ​ Non-Vested at December 31, 2019 489,964 ​ ​ On January 1, 2019, 55,168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2.1 million. The Company used a Monte Carlo simulation analysis to estimate the fair value of the awards. The restricted share units will cliff vest upon the third anniversary of the effective date, or December 31, 2021. The compensation expense recognized related to these awards and remaining unrecognized compensation costs are included in the amounts disclosed above. ​ On January 23, 2018, 66,872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1.9 million. The Company used a Monte Carlo simulation analysis to estimate the fair value of the awards. The restricted share units will cliff vest upon the third anniversary of the effective date, or December 31, 2020. The compensation expense recognized related to these awards and remaining unrecognized compensation costs are included in the amounts disclosed above. ​ On January 23, 2017, 52,426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1.8 million. The Company used a Monte Carlo simulation analysis to estimate the fair value of the awards. The restricted share units will cliff vest upon the third anniversary of the effective date, or December 31, 2019. The compensation expense recognized related to these awards and remaining unrecognized compensation costs are included in the amounts disclosed above.</t>
  </si>
  <si>
    <t>EARNINGS PER SHARE AND UNIT AND SHAREHOLDERS' EQUITY AND CAPITAL</t>
  </si>
  <si>
    <t>​ ​ 17. EARNINGS PER SHARE AND UNIT AND SHAREHOLDERS’ EQUITY AND CAPITAL ​ Earnings per common share and shareholders’ equity ​ The following is a summary of the elements used in calculating basic and diluted earnings per common share: ​ ​ ​ ​ ​ ​ ​ ​ ​ ​ ​ ​ ​ ​ ​ For the year ended December 31, ​ ​ ​ 2019 ​ 2018 ​ 2017 ​ ​ ​ (dollars and shares in thousands, except per share amounts) ​ ​ ​ ​ ​ Net income ​ $ 170,771 ​ $ 165,488 ​ $ 135,611 ​ ​ Noncontrolling interests in the Operating Partnership ​ (1,708) ​ (1,820) ​ (1,593) ​ ​ Noncontrolling interest in subsidiaries ​ 54 ​ 221 ​ 270 ​ ​ Net income attributable to the Company’s common shareholders ​ $ 169,117 ​ $ 163,889 ​ $ 134,288 ​ ​ ​ ​ ​ ​ ​ ​ ​ ​ ​ ​ ​ ​ Weighted average basic shares outstanding ​ 190,874 ​ 184,653 ​ 180,525 ​ ​ Share options and restricted share units ​ 702 ​ 842 ​ 923 ​ ​ Weighted average diluted shares outstanding (1) ​ 191,576 ​ 185,495 ​ 181,448 ​ ​ ​ ​ ​ ​ ​ ​ ​ ​ ​ ​ ​ ​ Basic earnings per share attributable to common shareholders ​ $ 0.89 ​ $ 0.89 ​ $ 0.74 ​ ​ Diluted earnings per share attributable to common shareholders ​ $ 0.88 ​ $ 0.88 ​ $ 0.74 ​ ​ ​ ​ ​ ​ ​ ​ ​ ​ ​ ​ ​ ​ Earnings per common unit and capital ​ The following is a summary of the elements used in calculating basic and diluted earnings per common unit: ​ ​ ​ ​ ​ ​ ​ ​ ​ ​ ​ ​ ​ ​ ​ For the year ended December 31, ​ ​ ​ 2019 ​ 2018 ​ 2017 ​ ​ ​ (dollars and units in thousands, except per unit amounts) ​ ​ ​ ​ ​ Net income ​ $ 170,771 ​ $ 165,488 ​ $ 135,611 ​ ​ Operating Partnership interests of third parties ​ (1,708) ​ (1,820) ​ (1,593) ​ ​ Noncontrolling interest in subsidiaries ​ 54 ​ 221 ​ 270 ​ ​ Net income attributable to common unitholders ​ $ 169,117 ​ $ 163,889 ​ $ 134,288 ​ ​ ​ ​ ​ ​ ​ ​ ​ ​ ​ ​ ​ ​ Weighted average basic units outstanding ​ 190,874 ​ 184,653 ​ 180,525 ​ ​ Unit options and restricted share units ​ 702 ​ 842 ​ 923 ​ ​ Weighted average diluted units outstanding (1) ​ 191,576 ​ 185,495 ​ 181,448 ​ ​ ​ ​ ​ ​ ​ ​ ​ ​ ​ ​ ​ ​ Basic earnings per unit attributable to common unitholders ​ $ 0.89 ​ $ 0.89 ​ $ 0.74 ​ ​ Diluted earnings per unit attributable to common unitholders ​ $ 0.88 ​ $ 0.88 ​ $ 0.74 ​ ​ ​ (1) For the years ended December 31, 2019, 2018 and 2017, the Company declared cash dividends per common share/unit of $1.29 , $1.22 , and $1.11 , respectively. ​ The OP units and common units have essentially the same economic characteristics as they share equally in the total net income or loss and distributions of the Operating Partnership. An Operating Partnership unit may be redeemed for cash, or at the Company’s option, common units on a one-for-one basis. Outstanding noncontrolling interest units in the Operating Partnership were 1,972,308; 1,945,570 and 1,878,253 as of December 31, 2019, 2018 and 2017, respectively. There were 193,557,024; 187,145,103 and 182,215,735 common units outstanding as of December 31, 2019, 2018 and 2017, respectively. ​ Common Shares ​ The Company maintains an at-the-market equity program that enables it to offer and sell up to ​ ​ ​ ​ ​ ​ ​ ​ ​ ​ ​ ​ ​ ​ For the year ended December 31, ​ ​ 2019 ​ 2018 ​ 2017 ​ ​ (dollars and shares in thousands, except per share amounts) Number of shares sold ​ ​ 5,899 ​ ​ 4,291 ​ ​ 1,036 Average sales price per share ​ $ 33.64 ​ $ 31.09 ​ $ 29.13 Net proceeds after deducting offering costs ​ $ 196,304 ​ $ 131,835 ​ $ 29,642 ​ The proceeds from the sales of common shares under the program during the years ended December 31, 2019, 2018 and 2017 were used to fund acquisitions of storage properties and for general corporate purposes. As of December 31, 2019, 2018 and 2017, 4.6 million common shares, 10.5 million common shares and 4.7 million common shares, respectively, remained available for issuance under the Equity Distribution Agreements.</t>
  </si>
  <si>
    <t>INCOME TAXES</t>
  </si>
  <si>
    <t>18. INCOME TAXES ​ Deferred income taxes are established for temporary differences between the financial reporting basis and tax basis of assets and liabilities at the enacted tax rates expected to be in effect when the temporary differences reverse. A valuation allowance for deferred tax assets is provided if the Company believes that it is more likely than not that all or some portion of the deferred tax asset will not be realized. No valuation allowance was recorded as of December 31, 2019 or 2018. As of December 31, 2019 and 2018, the Company had net deferred tax assets of $0.8 million and $1.4 million, respectively, which are included in Other assets, net on the Company’s consolidated balance sheets. The Company believes it is more likely than not the deferred tax assets will be realized.</t>
  </si>
  <si>
    <t>SELECTED QUARTERLY FINANCIAL DATA (UNAUDITED)</t>
  </si>
  <si>
    <t>19. SELECTED QUARTERLY FINANCIAL DATA (UNAUDITED) ​ The following is a summary of quarterly financial information for the years ended December 31, 2019 and 2018: ​ ​ ​ ​ ​ ​ ​ ​ ​ ​ ​ ​ ​ ​ ​ ​ ​ Three months ended ​ March 31, June 30, September 30, December 31, ​ ​ 2019 ​ 2019 ​ 2019 ​ 2019 ​ ​ (in thousands, except per share amounts) ​ Total revenues ​ $ 152,845 ​ $ 159,017 ​ $ 166,547 ​ $ 165,506 ​ Total operating expenses ​ 99,014 ​ 100,583 ​ 106,855 ​ 105,394 ​ Net income ​ ​ 35,786 ​ ​ 49,878 ​ ​ 42,597 ​ ​ 42,510 ​ Net income attributable to the Company's common shareholders ​ 35,498 ​ 49,420 ​ 42,154 ​ 42,045 ​ Basic earnings per share attributable to common shareholders ​ ​ 0.19 ​ 0.26 ​ 0.22 ​ ​ 0.22 ​ Diluted earnings per share attributable to common shareholders ​ 0.19 ​ 0.26 ​ 0.22 ​ 0.22 ​ ​ ​ ​ ​ ​ ​ ​ ​ ​ ​ ​ ​ ​ ​ ​ ​ ​ Three months ended ​ March 31, June 30, September 30, December 31, ​ ​ 2018 ​ 2018 ​ 2018 ​ 2018 ​ ​ (in thousands, except per share amounts) ​ Total revenues ​ $ 142,877 ​ $ 147,815 ​ $ 153,370 ​ $ 153,882 ​ Total operating expenses ​ 92,464 ​ 92,915 ​ 93,774 ​ 98,775 ​ Net income ​ ​ 34,799 ​ ​ 38,751 ​ ​ 43,302 ​ ​ 48,636 ​ Net income attributable to the Company's common shareholders ​ 34,423 ​ 38,410 ​ 42,900 ​ 48,156 ​ Basic earnings per share attributable to common shareholders ​ ​ 0.19 ​ 0.21 ​ 0.23 ​ ​ 0.26 ​ Diluted earnings per share attributable to common shareholders ​ 0.19 ​ 0.21 ​ 0.23 ​ 0.26 ​ ​ The sum of quarterly earnings per share amounts do not necessarily equal the full year amounts.</t>
  </si>
  <si>
    <t>SCHEDULE III REAL ESTATE AND RELATED DEPRECIATION</t>
  </si>
  <si>
    <t>CUBESMART SCHEDULE III REAL ESTATE AND RELATED DEPRECIATION December 31, 2019 (dollars in thousands) ​ ​ ​ ​ ​ ​ ​ ​ ​ ​ ​ ​ ​ ​ ​ ​ ​ ​ ​ ​ ​ ​ ​ ​ ​ ​ ​ ​ ​ ​ ​ ​ ​ ​ Gross Carrying Amount at ​ ​ ​ ​ ​ ​ ​ ​ ​ ​ Initial Cost ​ Costs ​ December 31, 2019 ​ ​ ​ ​ ​ ​ ​ ​ ​ Buildings Subsequent ​ Buildings ​ Accumulated Year ​ ​ ​ Square ​ ​ ​ ​ ​ &amp; ​ to ​ ​ ​ &amp; ​ ​ ​ Depreciation ​ Acquired/ Description ​ Footage ​ Encumbrances ​ Land ​ Improvements ​ Acquisition ​ Land ​ Improvements ​ Total ​ (A) ​ Developed Chandler I, AZ ​ 47,880 ​ ​ ​ 327 ​ 1,257 ​ 551 ​ 327 ​ 1,631 ​ 1,958 ​ 752 ​ 2005 ​ Chandler II, AZ ​ 82,915 ​ ​ ​ 1,518 ​ 7,485 ​ 229 ​ 1,518 ​ 7,713 ​ 9,231 ​ 1,544 ​ 2013 ​ Gilbert I, AZ ​ 57,100 ​ ​ ​ 951 ​ 4,688 ​ 205 ​ 951 ​ 4,893 ​ 5,844 ​ 1,048 ​ 2013 ​ Gilbert II, AZ ​ 115,430 ​ ​ ​ 1,199 ​ 11,846 ​ 171 ​ 1,199 ​ 12,017 ​ 13,216 ​ 1,098 ​ 2016 ​ Glendale, AZ ​ 56,807 ​ ​ ​ 201 ​ 2,265 ​ 1,301 ​ 418 ​ 3,002 ​ 3,420 ​ 1,555 ​ 1998 ​ Green Valley, AZ ​ 25,050 ​ ​ ​ 298 ​ 1,153 ​ 259 ​ 298 ​ 1,201 ​ 1,499 ​ 520 ​ 2005 ​ Mesa I, AZ ​ 52,575 ​ ​ ​ 920 ​ 2,739 ​ 403 ​ 921 ​ 2,696 ​ 3,617 ​ 1,241 ​ 2006 ​ Mesa II, AZ ​ 45,511 ​ ​ ​ 731 ​ 2,176 ​ 311 ​ 731 ​ 2,158 ​ 2,889 ​ 1,022 ​ 2006 ​ Mesa III, AZ ​ 59,209 ​ ​ ​ 706 ​ 2,101 ​ 505 ​ 706 ​ 2,222 ​ 2,928 ​ 979 ​ 2006 ​ Peoria, AZ ​ 110,810 ​ ​ ​ 1,436 ​ 7,082 ​ 255 ​ 1,436 ​ 7,337 ​ 8,773 ​ 1,087 ​ 2015 ​ Phoenix III, AZ ​ 121,880 ​ ​ ​ 2,115 ​ 10,429 ​ 336 ​ 2,115 ​ 10,765 ​ 12,880 ​ 1,999 ​ 2014 ​ Phoenix IV, AZ ​ 69,710 ​ ​ ​ 930 ​ 12,277 ​ 111 ​ 930 ​ 12,388 ​ 13,318 ​ 1,141 ​ 2016 ​ Queen Creek, AZ ​ 94,462 ​ ​ ​ 1,159 ​ 5,716 ​ 94 ​ 1,159 ​ 5,810 ​ 6,969 ​ 892 ​ 2015 ​ Scottsdale, AZ ​ 67,575 ​ ​ ​ 443 ​ 4,879 ​ 1,793 ​ 883 ​ 5,555 ​ 6,438 ​ 2,949 ​ 1998 ​ Surprise , AZ ​ 72,475 ​ ​ ​ 584 ​ 3,761 ​ 128 ​ 584 ​ 3,889 ​ 4,473 ​ 511 ​ 2015 ​ Tempe I, AZ ​ 77,330 ​ ​ ​ 941 ​ 3,283 ​ 784 ​ 941 ​ 3,757 ​ 4,698 ​ 1,063 ​ 2005 / 2019 ​ Tempe II, AZ ​ 68,409 ​ ​ ​ 588 ​ 2,898 ​ 2,162 ​ 588 ​ 5,060 ​ 5,648 ​ 1,237 ​ 2013 ​ Tucson I, AZ ​ 59,800 ​ ​ ​ 188 ​ 2,078 ​ 1,157 ​ 384 ​ 2,731 ​ 3,115 ​ 1,435 ​ 1998 ​ Tucson II, AZ ​ 43,950 ​ ​ ​ 188 ​ 2,078 ​ 1,150 ​ 391 ​ 2,743 ​ 3,134 ​ 1,412 ​ 1998 ​ Tucson III, AZ ​ 49,820 ​ ​ ​ 532 ​ 2,048 ​ 391 ​ 533 ​ 2,078 ​ 2,611 ​ 914 ​ 2005 ​ Tucson IV, AZ ​ 48,040 ​ ​ ​ 674 ​ 2,595 ​ 411 ​ 675 ​ 2,586 ​ 3,261 ​ 1,169 ​ 2005 ​ Tucson V, AZ ​ 45,184 ​ ​ ​ 515 ​ 1,980 ​ 420 ​ 515 ​ 2,043 ​ 2,558 ​ 935 ​ 2005 ​ Tucson VI, AZ ​ 40,766 ​ ​ ​ 440 ​ 1,692 ​ 291 ​ 430 ​ 1,685 ​ 2,115 ​ 767 ​ 2005 ​ Tucson VII, AZ ​ 52,663 ​ ​ ​ 670 ​ 2,576 ​ 406 ​ 670 ​ 2,567 ​ 3,237 ​ 1,176 ​ 2005 ​ Tucson VIII, AZ ​ 46,650 ​ ​ ​ 589 ​ 2,265 ​ 448 ​ 589 ​ 2,361 ​ 2,950 ​ 1,063 ​ 2005 ​ Tucson IX, AZ ​ 67,496 ​ ​ ​ 724 ​ 2,786 ​ 516 ​ 725 ​ 2,780 ​ 3,505 ​ 1,269 ​ 2005 ​ Tucson X, AZ ​ 46,350 ​ ​ ​ 424 ​ 1,633 ​ 387 ​ 425 ​ 1,710 ​ 2,135 ​ 754 ​ 2005 ​ Tucson XI, AZ ​ 42,700 ​ ​ ​ 439 ​ 1,689 ​ 444 ​ 439 ​ 1,840 ​ 2,279 ​ 908 ​ 2005 ​ Tucson XII, AZ ​ 42,275 ​ ​ ​ 671 ​ 2,582 ​ 415 ​ 672 ​ 2,567 ​ 3,239 ​ 1,145 ​ 2005 ​ Tucson XIII, AZ ​ 45,800 ​ ​ ​ 587 ​ 2,258 ​ 365 ​ 587 ​ 2,253 ​ 2,840 ​ 1,056 ​ 2005 ​ Tucson XIV, AZ ​ 48,995 ​ ​ ​ 707 ​ 2,721 ​ 502 ​ 708 ​ 2,670 ​ 3,378 ​ 1,247 ​ 2005 ​ Benicia, CA ​ 74,770 ​ ​ ​ 2,392 ​ 7,028 ​ 499 ​ 2,392 ​ 6,433 ​ 8,825 ​ 2,856 ​ 2005 ​ Citrus Heights, CA ​ 75,620 ​ ​ ​ 1,633 ​ 4,793 ​ 277 ​ 1,634 ​ 4,292 ​ 5,926 ​ 2,007 ​ 2005 ​ Corona, CA ​ 95,124 ​ ​ ​ 2,107 ​ 10,385 ​ 224 ​ 2,107 ​ 10,608 ​ 12,715 ​ 1,736 ​ 2014 ​ Diamond Bar, CA ​ 103,528 ​ ​ ​ 2,522 ​ 7,404 ​ 341 ​ 2,524 ​ 6,634 ​ 9,158 ​ 3,074 ​ 2005 ​ Escondido, CA ​ 143,645 ​ ​ ​ 3,040 ​ 11,804 ​ 319 ​ 3,040 ​ 9,763 ​ 12,803 ​ 3,765 ​ 2007 ​ Fallbrook, CA ​ 45,926 ​ ​ ​ 133 ​ 1,492 ​ 1,896 ​ 432 ​ 2,845 ​ 3,277 ​ 1,503 ​ 1997 ​ Fremont, CA ​ 51,189 ​ ​ ​ 1,158 ​ 5,711 ​ 188 ​ 1,158 ​ 5,899 ​ 7,057 ​ 1,134 ​ 2014 ​ Lancaster, CA ​ 60,475 ​ ​ ​ 390 ​ 2,247 ​ 1,135 ​ 556 ​ 2,646 ​ 3,202 ​ 1,192 ​ 2001 ​ Long Beach I, CA ​ 124,541 ​ ​ ​ 3,138 ​ 14,368 ​ 1,104 ​ 3,138 ​ 13,536 ​ 16,674 ​ 5,917 ​ 2006 ​ Long Beach II, CA ​ 70,630 ​ ​ ​ 3,424 ​ 13,987 ​ 1 ​ 3,424 ​ 13,988 ​ 17,412 ​ — ​ 2019 ​ Los Angeles, CA ​ 76,818 ​ ​ ​ 23,289 ​ 25,867 ​ 137 ​ 23,289 ​ 26,004 ​ 49,293 ​ 868 ​ 2018 ​ Murrieta, CA ​ 49,775 ​ ​ ​ 1,883 ​ 5,532 ​ 325 ​ 1,903 ​ 4,991 ​ 6,894 ​ 2,256 ​ 2005 ​ North Highlands, CA ​ 57,094 ​ ​ ​ 868 ​ 2,546 ​ 591 ​ 868 ​ 2,676 ​ 3,544 ​ 1,217 ​ 2005 ​ Ontario, CA ​ 93,540 ​ ​ ​ 1,705 ​ 8,401 ​ 470 ​ 1,705 ​ 8,870 ​ 10,575 ​ 1,486 ​ 2014 ​ Orangevale, CA ​ 50,542 ​ ​ ​ 1,423 ​ 4,175 ​ 380 ​ 1,423 ​ 3,877 ​ 5,300 ​ 1,814 ​ 2005 ​ Pleasanton, CA ​ 83,600 ​ ​ ​ 2,799 ​ 8,222 ​ 481 ​ 2,799 ​ 7,460 ​ 10,259 ​ 3,288 ​ 2005 ​ Rancho Cordova, CA ​ 53,978 ​ ​ ​ 1,094 ​ 3,212 ​ 433 ​ 1,095 ​ 3,101 ​ 4,196 ​ 1,421 ​ 2005 ​ Rialto I, CA ​ 57,391 ​ ​ ​ 899 ​ 4,118 ​ 304 ​ 899 ​ 3,849 ​ 4,748 ​ 1,690 ​ 2006 ​ Rialto II, CA ​ 99,783 ​ ​ ​ 277 ​ 3,098 ​ 1,855 ​ 672 ​ 4,156 ​ 4,828 ​ 2,279 ​ 1997 ​ Riverside I, CA ​ 67,320 ​ ​ ​ 1,351 ​ 6,183 ​ 645 ​ 1,351 ​ 5,996 ​ 7,347 ​ 2,655 ​ 2006 ​ Riverside II, CA ​ 85,101 ​ ​ ​ 1,170 ​ 5,359 ​ 547 ​ 1,170 ​ 5,102 ​ 6,272 ​ 2,233 ​ 2006 ​ Roseville, CA ​ 59,944 ​ ​ ​ 1,284 ​ 3,767 ​ 478 ​ 1,284 ​ 3,647 ​ 4,931 ​ 1,722 ​ 2005 ​ Sacramento I, CA ​ 50,764 ​ ​ ​ 1,152 ​ 3,380 ​ 486 ​ 1,152 ​ 3,300 ​ 4,452 ​ 1,493 ​ 2005 ​ Sacramento II, CA ​ 111,565 ​ ​ ​ 2,085 ​ 6,750 ​ 638 ​ 2,086 ​ 6,721 ​ 8,807 ​ 1,999 ​ 2005/2017 ​ San Bernardino I, CA ​ 31,070 ​ ​ ​ 51 ​ 572 ​ 1,201 ​ 182 ​ 1,441 ​ 1,623 ​ 748 ​ 1997 ​ San Bernardino II, CA ​ 41,426 ​ ​ ​ 112 ​ 1,251 ​ 1,393 ​ 306 ​ 2,101 ​ 2,407 ​ 1,092 ​ 1997 ​ San Bernardino III, CA ​ 35,416 ​ ​ ​ 98 ​ 1,093 ​ 1,350 ​ 242 ​ 1,945 ​ 2,187 ​ 1,032 ​ 1997 ​ San Bernardino IV, CA ​ 83,352 ​ ​ ​ 1,872 ​ 5,391 ​ 245 ​ 1,872 ​ 4,421 ​ 6,293 ​ 1,694 ​ 2005 ​ San Bernardino V, CA ​ 56,803 ​ ​ ​ 783 ​ 3,583 ​ 680 ​ 783 ​ 3,731 ​ 4,514 ​ 1,658 ​ 2006 ​ San Bernardino VII, CA ​ 78,695 ​ ​ ​ 1,475 ​ 6,753 ​ 482 ​ 1,290 ​ 6,487 ​ 7,777 ​ 2,889 ​ 2006 ​ San Bernardino VIII, CA ​ 111,833 ​ ​ ​ 1,691 ​ 7,741 ​ 721 ​ 1,692 ​ 6,510 ​ 8,202 ​ 2,951 ​ 2006 ​ San Diego, CA ​ 87,412 ​ ​ ​ 1,185 ​ 16,740 ​ 18 ​ 1,186 ​ 16,757 ​ 17,943 ​ 595 ​ 2018 ​ San Marcos, CA ​ 37,425 ​ ​ ​ 775 ​ 2,288 ​ 218 ​ 776 ​ 2,135 ​ 2,911 ​ 981 ​ 2005 ​ Santa Ana, CA ​ 63,831 ​ ​ ​ 1,223 ​ 5,600 ​ 493 ​ 1,223 ​ 5,315 ​ 6,538 ​ 2,354 ​ 2006 ​ South Sacramento, CA ​ 52,390 ​ ​ ​ 790 ​ 2,319 ​ 482 ​ 791 ​ 2,381 ​ 3,172 ​ 1,062 ​ 2005 ​ Spring Valley, CA ​ 55,085 ​ ​ ​ 1,178 ​ 5,394 ​ 947 ​ 1,178 ​ 5,597 ​ 6,775 ​ 2,484 ​ 2006 ​ Temecula I, CA ​ 81,340 ​ ​ ​ 660 ​ 4,735 ​ 1,088 ​ 899 ​ 4,977 ​ 5,876 ​ 2,328 ​ 1998 ​ Temecula II, CA ​ 84,520 ​ ​ ​ 3,080 ​ 5,839 ​ 887 ​ 3,080 ​ 5,790 ​ 8,870 ​ 2,144 ​ 2007 ​ Vista I, CA ​ 74,238 ​ ​ ​ 711 ​ 4,076 ​ 2,363 ​ 1,118 ​ 5,105 ​ 6,223 ​ 2,347 ​ 2001 ​ Vista II, CA ​ 147,723 ​ ​ ​ 4,629 ​ 13,599 ​ 219 ​ 4,629 ​ 11,755 ​ 16,384 ​ 5,363 ​ 2005 ​ Walnut, CA ​ 50,664 ​ ​ ​ 1,578 ​ 4,635 ​ 486 ​ 1,595 ​ 4,382 ​ 5,977 ​ 1,957 ​ 2005 ​ West Sacramento, CA ​ 39,765 ​ ​ ​ 1,222 ​ 3,590 ​ 237 ​ 1,222 ​ 3,259 ​ 4,481 ​ 1,505 ​ 2005 ​ Westminster, CA ​ 68,393 ​ ​ ​ 1,740 ​ 5,142 ​ 396 ​ 1,743 ​ 4,651 ​ 6,394 ​ 2,204 ​ 2005 ​ Aurora, CO ​ 75,717 ​ ​ ​ 1,343 ​ 2,986 ​ 611 ​ 1,343 ​ 3,047 ​ 4,390 ​ 1,321 ​ 2005 ​ Centennial, CO ​ 62,400 ​ ​ ​ 1,281 ​ 8,958 ​ 111 ​ 1,281 ​ 9,069 ​ 10,350 ​ 978 ​ 2016 ​ Colorado Springs I, CO ​ 47,975 ​ ​ ​ 771 ​ 1,717 ​ 456 ​ 771 ​ 1,827 ​ 2,598 ​ 813 ​ 2005 ​ Colorado Springs II, CO ​ 62,400 ​ ​ ​ 657 ​ 2,674 ​ 287 ​ 656 ​ 2,453 ​ 3,109 ​ 1,110 ​ 2006 ​ Denver I, CO ​ 59,200 ​ ​ ​ 673 ​ 2,741 ​ 501 ​ 646 ​ 2,763 ​ 3,409 ​ 1,202 ​ 2006 ​ Denver II, CO ​ 74,420 ​ ​ ​ 1,430 ​ 7,053 ​ 183 ​ 1,430 ​ 7,235 ​ 8,665 ​ 1,688 ​ 2012 ​ Denver III, CO ​ 76,025 ​ ​ ​ 1,828 ​ 12,109 ​ 92 ​ 1,828 ​ 12,201 ​ 14,029 ​ 1,245 ​ 2016 ​ Federal Heights, CO ​ 54,770 ​ ​ ​ 878 ​ 1,953 ​ 347 ​ 879 ​ 1,901 ​ 2,780 ​ 835 ​ 2005 ​ Golden, CO ​ 87,800 ​ ​ ​ 1,683 ​ 3,744 ​ 591 ​ 1,684 ​ 3,663 ​ 5,347 ​ 1,624 ​ 2005 ​ Littleton, CO ​ 53,490 ​ ​ ​ 1,268 ​ 2,820 ​ 404 ​ 1,268 ​ 2,714 ​ 3,982 ​ 1,165 ​ 2005 ​ Northglenn, CO ​ 43,102 ​ ​ ​ 862 ​ 1,917 ​ 589 ​ 662 ​ 2,290 ​ 2,952 ​ 925 ​ 2005 ​ ​ ​ ​ ​ ​ ​ ​ ​ ​ ​ ​ ​ ​ ​ ​ ​ ​ ​ ​ ​ ​ ​ ​ ​ ​ ​ ​ ​ ​ ​ ​ ​ ​ ​ ​ ​ Gross Carrying Amount at ​ ​ ​ ​ ​ ​ ​ ​ ​ ​ Initial Cost ​ Costs ​ December 31, 2019 ​ ​ ​ ​ ​ ​ ​ ​ Buildings Subsequent ​ Buildings ​ Accumulated Year ​ ​ Square ​ ​ ​ ​ ​ &amp; ​ to ​ ​ ​ &amp; ​ ​ ​ Depreciation ​ Acquired/ Description ​ Footage ​ Encumbrances ​ Land ​ Improvements ​ Acquisition ​ Land ​ Improvements ​ Total ​ (A) ​ Developed Bloomfield, CT ​ 48,700 ​ ​ ​ 78 ​ 880 ​ 2,422 ​ 360 ​ 2,691 ​ 3,051 ​ 1,344 ​ 1997 ​ Branford, CT ​ 50,629 ​ ​ ​ 217 ​ 2,433 ​ 1,727 ​ 504 ​ 3,447 ​ 3,951 ​ 1,833 ​ 1995 ​ Bristol, CT ​ 50,925 ​ ​ ​ 1,819 ​ 3,161 ​ 431 ​ 1,819 ​ 3,127 ​ 4,946 ​ 1,421 ​ 2005 ​ East Windsor, CT ​ 45,816 ​ ​ ​ 744 ​ 1,294 ​ 568 ​ 744 ​ 1,591 ​ 2,335 ​ 811 ​ 2005 ​ Enfield, CT ​ 52,875 ​ ​ ​ 424 ​ 2,424 ​ 477 ​ 473 ​ 2,120 ​ 2,593 ​ 1,009 ​ 2001 ​ Gales Ferry, CT ​ 54,905 ​ ​ ​ 240 ​ 2,697 ​ 1,686 ​ 489 ​ 3,661 ​ 4,150 ​ 2,069 ​ 1995 ​ Manchester I, CT ​ 46,925 ​ ​ ​ 540 ​ 3,096 ​ 552 ​ 563 ​ 2,651 ​ 3,214 ​ 1,174 ​ 2002 ​ Manchester II, CT ​ 52,725 ​ ​ ​ 996 ​ 1,730 ​ 410 ​ 996 ​ 1,832 ​ 2,828 ​ 879 ​ 2005 ​ Manchester III, CT ​ 60,113 ​ ​ ​ 671 ​ 3,308 ​ 175 ​ 671 ​ 3,483 ​ 4,154 ​ 677 ​ 2014 ​ Milford, CT ​ 44,885 ​ ​ ​ 87 ​ 1,050 ​ 1,364 ​ 274 ​ 1,920 ​ 2,194 ​ 975 ​ 1996 ​ Monroe, CT ​ 63,700 ​ ​ ​ 2,004 ​ 3,483 ​ 942 ​ 2,004 ​ 3,741 ​ 5,745 ​ 1,833 ​ 2005 ​ Mystic, CT ​ 50,850 ​ ​ ​ 136 ​ 1,645 ​ 2,171 ​ 410 ​ 3,048 ​ 3,458 ​ 1,601 ​ 1996 ​ Newington I, CT ​ 42,270 ​ ​ ​ 1,059 ​ 1,840 ​ 294 ​ 1,059 ​ 1,838 ​ 2,897 ​ 902 ​ 2005 ​ Newington II, CT ​ 35,640 ​ ​ ​ 911 ​ 1,584 ​ 361 ​ 911 ​ 1,672 ​ 2,583 ​ 812 ​ 2005 ​ Norwalk I, CT ​ 30,181 ​ ​ ​ 646 ​ 3,187 ​ 66 ​ 646 ​ 3,253 ​ 3,899 ​ 782 ​ 2012 ​ Norwalk II, CT ​ 82,225 ​ ​ ​ 1,171 ​ 15,422 ​ 462 ​ 1,171 ​ 15,884 ​ 17,055 ​ 1,649 ​ 2016 ​ Old Saybrook I, CT ​ 87,000 ​ ​ ​ 3,092 ​ 5,374 ​ 713 ​ 3,092 ​ 5,233 ​ 8,325 ​ 2,642 ​ 2005 ​ Old Saybrook II, CT ​ 26,425 ​ ​ ​ 1,135 ​ 1,973 ​ 288 ​ 1,135 ​ 1,934 ​ 3,069 ​ 993 ​ 2005 ​ Shelton, CT ​ 78,405 ​ ​ ​ 1,613 ​ 9,032 ​ 546 ​ 1,613 ​ 8,494 ​ 10,107 ​ 2,173 ​ 2011 ​ South Windsor, CT ​ 72,075 ​ ​ ​ 90 ​ 1,127 ​ 1,555 ​ 272 ​ 2,284 ​ 2,556 ​ 1,183 ​ 1996 ​ Stamford, CT ​ 28,907 ​ ​ ​ 1,941 ​ 3,374 ​ 195 ​ 1,941 ​ 3,029 ​ 4,970 ​ 1,487 ​ 2005 ​ Wilton, CT ​ 84,515 ​ ​ ​ 2,409 ​ 12,261 ​ 798 ​ 2,421 ​ 13,121 ​ 15,542 ​ 3,219 ​ 2012 ​ Washington I, DC ​ 62,685 ​ ​ ​ 871 ​ 12,759 ​ 1,025 ​ 894 ​ 11,059 ​ 11,953 ​ 4,050 ​ 2008 ​ Washington II, DC ​ 82,452 ​ ​ ​ 3,152 ​ 13,612 ​ 463 ​ 3,154 ​ 12,299 ​ 15,453 ​ 3,094 ​ 2011 ​ Washington III, DC ​ 78,215 ​ ​ ​ 4,469 ​ 15,438 ​ 107 ​ 4,469 ​ 15,545 ​ 20,014 ​ 1,795 ​ 2016 ​ Washington IV, DC ​ 72,298 ​ ​ ​ 6,359 ​ 20,417 ​ 160 ​ 6,359 ​ 20,577 ​ 26,936 ​ 1,209 ​ 2017 ​ Washington V, DC ​ 114,200 ​ ​ ​ 13,908 ​ 18,770 ​ 170 ​ 13,917 ​ 18,931 ​ 32,848 ​ 843 ​ 2018 ​ Boca Raton, FL ​ 37,968 ​ ​ ​ 529 ​ 3,054 ​ 1,662 ​ 813 ​ 3,607 ​ 4,420 ​ 1,665 ​ 2001 ​ Boynton Beach I, FL ​ 61,725 ​ ​ ​ 667 ​ 3,796 ​ 1,957 ​ 958 ​ 4,420 ​ 5,378 ​ 2,058 ​ 2001 ​ Boynton Beach II, FL ​ 61,514 ​ ​ ​ 1,030 ​ 2,968 ​ 469 ​ 1,030 ​ 3,000 ​ 4,030 ​ 1,358 ​ 2005 ​ Boynton Beach III, FL ​ 67,368 ​ ​ ​ 1,225 ​ 6,037 ​ 266 ​ 1,225 ​ 6,304 ​ 7,529 ​ 1,141 ​ 2014 ​ Boynton Beach IV, FL ​ 76,514 ​ ​ ​ 1,455 ​ 7,171 ​ 162 ​ 1,455 ​ 7,333 ​ 8,788 ​ 1,047 ​ 2015 ​ Bradenton I, FL ​ 68,389 ​ ​ ​ 1,180 ​ 3,324 ​ 434 ​ 1,180 ​ 2,929 ​ 4,109 ​ 1,107 ​ 2004 ​ Bradenton II, FL ​ 88,063 ​ ​ ​ 1,931 ​ 5,561 ​ 1,191 ​ 1,931 ​ 5,125 ​ 7,056 ​ 2,077 ​ 2004 ​ Cape Coral I, FL ​ 76,857 ​ ​ ​ 472 ​ 2,769 ​ 2,595 ​ 830 ​ 4,031 ​ 4,861 ​ 2,236 ​ 2000 ​ Cape Coral II, FL ​ 67,955 ​ ​ ​ 1,093 ​ 5,387 ​ 108 ​ 1,093 ​ 5,494 ​ 6,587 ​ 905 ​ 2014 ​ Coconut Creek I, FL ​ 78,846 ​ ​ ​ 1,189 ​ 5,863 ​ 201 ​ 1,189 ​ 6,061 ​ 7,250 ​ 1,431 ​ 2012 ​ Coconut Creek II, FL ​ 90,147 ​ ​ ​ 1,937 ​ 9,549 ​ 210 ​ 1,937 ​ 9,760 ​ 11,697 ​ 1,856 ​ 2014 ​ Dania Beach, FL ​ 180,888 ​ ​ ​ 3,584 ​ 10,324 ​ 1,804 ​ 3,584 ​ 9,650 ​ 13,234 ​ 3,890 ​ 2004 ​ Dania, FL ​ 58,315 ​ ​ ​ 205 ​ 2,068 ​ 1,768 ​ 481 ​ 3,137 ​ 3,618 ​ 1,648 ​ 1996 ​ Davie, FL ​ 80,985 ​ ​ ​ 1,268 ​ 7,183 ​ 1,357 ​ 1,373 ​ 6,266 ​ 7,639 ​ 2,741 ​ 2001 ​ Deerfield Beach, FL ​ 57,280 ​ ​ ​ 946 ​ 2,999 ​ 2,041 ​ 1,311 ​ 4,528 ​ 5,839 ​ 2,317 ​ 1998 ​ Delray Beach I, FL ​ 67,563 ​ ​ ​ 798 ​ 4,539 ​ 847 ​ 883 ​ 4,098 ​ 4,981 ​ 1,941 ​ 2001 ​ Delray Beach II, FL ​ 75,770 ​ ​ ​ 957 ​ 4,718 ​ 278 ​ 957 ​ 4,996 ​ 5,953 ​ 1,076 ​ 2013 ​ Delray Beach III, FL ​ 94,257 ​ ​ ​ 2,086 ​ 10,286 ​ 182 ​ 2,086 ​ 10,469 ​ 12,555 ​ 1,856 ​ 2014 ​ Delray Beach IV, FL ​ 97,208 ​ ​ ​ 2,208 ​ 14,384 ​ 23 ​ 2,208 ​ 14,407 ​ 16,615 ​ 908 ​ 2017 ​ Ft. Lauderdale I, FL ​ 70,343 ​ ​ ​ 937 ​ 3,646 ​ 2,522 ​ 1,384 ​ 5,482 ​ 6,866 ​ 2,802 ​ 1999 ​ Ft. Lauderdale II, FL ​ 49,662 ​ ​ ​ 862 ​ 4,250 ​ 105 ​ 862 ​ 4,356 ​ 5,218 ​ 842 ​ 2013 ​ Ft. Myers I, FL ​ 67,504 ​ ​ ​ 303 ​ 3,329 ​ 993 ​ 328 ​ 3,318 ​ 3,646 ​ 1,726 ​ 1999 ​ Ft. Myers II, FL ​ 83,325 ​ ​ ​ 1,030 ​ 5,080 ​ 182 ​ 1,030 ​ 5,262 ​ 6,292 ​ 941 ​ 2014 ​ Ft. Myers III, FL ​ 81,554 ​ ​ ​ 1,148 ​ 5,658 ​ 181 ​ 1,148 ​ 5,839 ​ 6,987 ​ 1,041 ​ 2014 ​ Ft. Myers IV, FL ​ 69,682 ​ ​ ​ 992 ​ 8,287 ​ 164 ​ 992 ​ 8,451 ​ 9,443 ​ 155 ​ 2019 ​ Ft. Myers V, FL ​ 62,370 ​ ​ ​ 950 ​ 7,763 ​ 124 ​ 950 ​ 7,887 ​ 8,837 ​ 145 ​ 2019 ​ Jacksonville I, FL ​ 79,735 ​ ​ ​ 1,862 ​ 5,362 ​ 199 ​ 1,862 ​ 4,878 ​ 6,740 ​ 2,045 ​ 2005 ​ Jacksonville II, FL ​ 64,970 ​ ​ ​ 950 ​ 7,004 ​ 218 ​ 950 ​ 5,674 ​ 6,624 ​ 2,193 ​ 2007 ​ Jacksonville III, FL ​ 65,840 ​ ​ ​ 860 ​ 7,409 ​ 1,058 ​ 1,670 ​ 6,055 ​ 7,725 ​ 2,341 ​ 2007 ​ Jacksonville IV, FL ​ 95,525 ​ ​ ​ 870 ​ 8,049 ​ 1,218 ​ 1,651 ​ 7,184 ​ 8,835 ​ 2,758 ​ 2007 ​ Jacksonville V, FL ​ 82,573 ​ ​ ​ 1,220 ​ 8,210 ​ 450 ​ 1,220 ​ 6,916 ​ 8,136 ​ 2,673 ​ 2007 ​ Jacksonville VI, FL ​ 67,375 ​ ​ ​ 755 ​ 3,725 ​ 152 ​ 755 ​ 3,876 ​ 4,631 ​ 644 ​ 2014 ​ Kendall, FL ​ 75,495 ​ ​ ​ 2,350 ​ 8,106 ​ 493 ​ 2,350 ​ 6,826 ​ 9,176 ​ 2,619 ​ 2007 ​ Lake Worth I, FL ​ 158,778 ​ ​ ​ 183 ​ 6,597 ​ 7,795 ​ 354 ​ 11,148 ​ 11,502 ​ 5,618 ​ 1998 ​ Lake Worth II, FL ​ 86,920 ​ ​ ​ 1,552 ​ 7,654 ​ 203 ​ 1,552 ​ 7,857 ​ 9,409 ​ 1,435 ​ 2014 ​ Lake Worth III, FL ​ 92,510 ​ ​ ​ 957 ​ 4,716 ​ 243 ​ 957 ​ 4,959 ​ 5,916 ​ 759 ​ 2015 ​ Lakeland, FL ​ 49,079 ​ ​ ​ 81 ​ 896 ​ 1,300 ​ 256 ​ 1,604 ​ 1,860 ​ 854 ​ 1994 ​ Leisure City, FL ​ 56,185 ​ ​ ​ 409 ​ 2,018 ​ 198 ​ 409 ​ 2,213 ​ 2,622 ​ 537 ​ 2012 ​ Lutz I, FL ​ 71,595 ​ ​ ​ 901 ​ 2,478 ​ 438 ​ 901 ​ 2,299 ​ 3,200 ​ 862 ​ 2004 ​ Lutz II, FL ​ 69,232 ​ ​ ​ 992 ​ 2,868 ​ 416 ​ 992 ​ 2,524 ​ 3,516 ​ 995 ​ 2004 ​ Margate I, FL ​ 53,660 ​ ​ ​ 161 ​ 1,763 ​ 2,345 ​ 399 ​ 3,427 ​ 3,826 ​ 1,862 ​ 1996 ​ Margate II, FL ​ 65,380 ​ ​ ​ 132 ​ 1,473 ​ 2,188 ​ 383 ​ 3,031 ​ 3,414 ​ 1,466 ​ 1996 ​ Merritt Island, FL ​ 50,171 ​ ​ ​ 716 ​ 2,983 ​ 711 ​ 796 ​ 2,781 ​ 3,577 ​ 1,200 ​ 2002 ​ Miami I, FL ​ 46,500 ​ ​ ​ 179 ​ 1,999 ​ 1,889 ​ 484 ​ 2,889 ​ 3,373 ​ 1,554 ​ 1996 ​ Miami II, FL ​ 67,160 ​ ​ ​ 253 ​ 2,544 ​ 1,864 ​ 561 ​ 3,569 ​ 4,130 ​ 1,873 ​ 1996 ​ Miami III, FL ​ 151,620 ​ ​ ​ 4,577 ​ 13,185 ​ 898 ​ 4,577 ​ 12,257 ​ 16,834 ​ 5,324 ​ 2005 ​ Miami IV, FL ​ 76,695 ​ ​ ​ 1,852 ​ 10,494 ​ 1,047 ​ 1,963 ​ 9,980 ​ 11,943 ​ 2,773 ​ 2011 ​ Miramar, FL ​ 80,080 ​ ​ ​ 1,206 ​ 5,944 ​ 151 ​ 1,206 ​ 6,096 ​ 7,302 ​ 1,277 ​ 2013 ​ Naples I, FL ​ 48,100 ​ ​ ​ 90 ​ 1,010 ​ 2,759 ​ 270 ​ 3,225 ​ 3,495 ​ 1,673 ​ 1996 ​ Naples II, FL ​ 65,850 ​ ​ ​ 148 ​ 1,652 ​ 4,387 ​ 558 ​ 5,342 ​ 5,900 ​ 2,845 ​ 1997 ​ Naples III, FL ​ 80,205 ​ ​ ​ 139 ​ 1,561 ​ 4,302 ​ 598 ​ 4,224 ​ 4,822 ​ 2,255 ​ 1997 ​ Naples IV, FL ​ 40,625 ​ ​ ​ 262 ​ 2,980 ​ 693 ​ 407 ​ 3,076 ​ 3,483 ​ 1,655 ​ 1998 ​ New Smyrna Beach, FL ​ 81,454 ​ ​ ​ 1,261 ​ 6,215 ​ 203 ​ 1,261 ​ 6,417 ​ 7,678 ​ 1,073 ​ 2014 ​ North Palm Beach, FL ​ 45,825 ​ ​ ​ 1,374 ​ 7,649 ​ 57 ​ 1,374 ​ 7,706 ​ 9,080 ​ 751 ​ 2017 ​ Oakland Park, FL ​ 63,706 ​ ​ ​ 3,007 ​ 10,145 ​ 43 ​ 3,007 ​ 10,188 ​ 13,195 ​ 615 ​ 2017 ​ Ocoee, FL ​ 76,150 ​ ​ ​ 1,286 ​ 3,705 ​ 238 ​ 1,286 ​ 3,425 ​ 4,711 ​ 1,499 ​ 2005 ​ Orange City, FL ​ 59,580 ​ ​ ​ 1,191 ​ 3,209 ​ 362 ​ 1,191 ​ 2,788 ​ 3,979 ​ 1,086 ​ 2004 ​ Orlando II, FL ​ 63,184 ​ ​ ​ 1,589 ​ 4,576 ​ 259 ​ 1,589 ​ 4,195 ​ 5,784 ​ 1,830 ​ 2005 ​ Orlando III, FL ​ 101,190 ​ ​ ​ 1,209 ​ 7,768 ​ 811 ​ 1,209 ​ 7,191 ​ 8,400 ​ 2,882 ​ 2006 ​ Orlando IV, FL ​ 76,801 ​ ​ ​ 633 ​ 3,587 ​ 203 ​ 633 ​ 3,286 ​ 3,919 ​ 953 ​ 2010 ​ Orlando V, FL ​ 75,377 ​ ​ ​ 950 ​ 4,685 ​ 143 ​ 950 ​ 4,828 ​ 5,778 ​ 1,128 ​ 2012 ​ Orlando VI, FL ​ 67,275 ​ ​ ​ 640 ​ 3,154 ​ 158 ​ 640 ​ 3,312 ​ 3,952 ​ 560 ​ 2014 ​ Orlando VII, FL ​ 78,705 ​ ​ ​ 896 ​ 9,142 ​ 1 ​ 896 ​ 9,143 ​ 10,039 ​ 21 ​ 2019 ​ Oviedo, FL ​ 49,276 ​ ​ ​ 440 ​ 2,824 ​ 637 ​ 440 ​ 2,784 ​ 3,224 ​ 1,151 ​ 2006 ​ Palm Coast I, FL ​ 47,400 ​ ​ ​ 555 ​ 2,735 ​ 123 ​ 555 ​ 2,859 ​ 3,414 ​ 561 ​ 2014 ​ Palm Coast II, FL ​ 122,490 ​ ​ ​ 1,511 ​ 7,450 ​ 432 ​ 1,511 ​ 7,883 ​ 9,394 ​ 1,529 ​ 2014 ​ ​ ​ ​ ​ ​ ​ ​ ​ ​ ​ ​ ​ ​ ​ ​ ​ ​ ​ ​ ​ ​ ​ ​ ​ ​ ​ ​ ​ ​ ​ ​ ​ ​ ​ ​ ​ Gross Carrying Amount at ​ ​ ​ ​ ​ ​ ​ ​ ​ ​ Initial Cost ​ Costs ​ December 31, 2019 ​ ​ ​ ​ ​ ​ ​ ​ Buildings Subsequent ​ Buildings ​ Accumulated Year ​ ​ Square ​ ​ ​ ​ ​ &amp; ​ to ​ ​ ​ &amp; ​ ​ ​ Depreciation ​ Acquired/ Description ​ Footage ​ Encumbrances ​ Land ​ Improvements ​ Acquisition ​ Land ​ Improvements ​ Total ​ (A) ​ Developed Palm Harbor, FL ​ 82,685 ​ ​ ​ 2,457 ​ 16,178 ​ 71 ​ 2,387 ​ 16,319 ​ 18,706 ​ 1,686 ​ 2016 ​ Pembroke Pines, FL ​ 67,321 ​ ​ ​ 337 ​ 3,772 ​ 2,905 ​ 953 ​ 5,530 ​ 6,483 ​ 2,966 ​ 1997 ​ Royal Palm Beach II, FL ​ 81,178 ​ ​ ​ 1,640 ​ 8,607 ​ 340 ​ 1,640 ​ 7,284 ​ 8,924 ​ 2,834 ​ 2007 ​ Sanford I, FL ​ 61,810 ​ ​ ​ 453 ​ 2,911 ​ 241 ​ 453 ​ 2,584 ​ 3,037 ​ 1,010 ​ 2006 ​ Sanford II, FL ​ 69,875 ​ ​ ​ 1,003 ​ 4,944 ​ 251 ​ 1,003 ​ 5,194 ​ 6,197 ​ 877 ​ 2014 ​ Sarasota, FL ​ 71,142 ​ ​ ​ 333 ​ 3,656 ​ 1,516 ​ 529 ​ 3,955 ​ 4,484 ​ 1,979 ​ 1999 ​ St. Augustine, FL ​ 59,725 ​ ​ ​ 135 ​ 1,515 ​ 3,497 ​ 383 ​ 4,404 ​ 4,787 ​ 2,393 ​ 1996 ​ St. Petersburg, FL ​ 66,025 ​ ​ ​ 2,721 ​ 10,173 ​ 436 ​ 2,721 ​ 10,609 ​ 13,330 ​ 1,113 ​ 2016 ​ Stuart, FL ​ 87,486 ​ ​ ​ 324 ​ 3,625 ​ 3,272 ​ 685 ​ 5,904 ​ 6,589 ​ 3,169 ​ 1997 ​ SW Ranches, FL ​ 65,060 ​ ​ ​ 1,390 ​ 7,598 ​ 305 ​ 1,390 ​ 6,039 ​ 7,429 ​ 2,333 ​ 2007 ​ Tampa I, FL ​ 83,938 ​ ​ ​ 2,670 ​ 6,249 ​ 307 ​ 2,670 ​ 5,203 ​ 7,873 ​ 2,003 ​ 2007 ​ Tampa II, FL ​ 74,790 ​ ​ ​ 2,291 ​ 10,262 ​ 140 ​ 2,291 ​ 10,402 ​ 12,693 ​ 1,067 ​ 2016 ​ West Palm Beach I, FL ​ 66,831 ​ ​ ​ 719 ​ 3,420 ​ 1,864 ​ 835 ​ 4,034 ​ 4,869 ​ 1,835 ​ 2001 ​ West Palm Beach II, FL ​ 94,113 ​ ​ ​ 2,129 ​ 8,671 ​ 555 ​ 2,129 ​ 7,114 ​ 9,243 ​ 2,843 ​ 2004 ​ West Palm Beach III, FL ​ 77,410 ​ ​ ​ 804 ​ 3,962 ​ 138 ​ 804 ​ 4,100 ​ 4,904 ​ 921 ​ 2012 ​ West Palm Beach IV, FL ​ 102,722 ​ ​ ​ 1,499 ​ 7,392 ​ 333 ​ 1,499 ​ 7,724 ​ 9,223 ​ 1,402 ​ 2014 ​ Winter Park I, FL ​ 54,416 ​ ​ ​ 866 ​ 4,268 ​ 127 ​ 866 ​ 4,394 ​ 5,260 ​ 738 ​ 2014 ​ Winter Park II, FL ​ 71,363 ​ ​ ​ 1,897 ​ 9,286 ​ 1 ​ 1,897 ​ 9,287 ​ 11,184 ​ 22 ​ 2019 ​ Winter Springs, FL ​ 61,965 ​ ​ ​ 1,248 ​ 7,259 ​ — ​ 1,248 ​ 7,259 ​ 8,507 ​ 17 ​ 2019 ​ Alpharetta, GA ​ 90,501 ​ ​ ​ 806 ​ 4,720 ​ 1,032 ​ 917 ​ 4,045 ​ 4,962 ​ 1,843 ​ 2001 ​ Atlanta I, GA ​ 66,600 ​ ​ ​ 822 ​ 4,053 ​ 137 ​ 822 ​ 4,191 ​ 5,013 ​ 980 ​ 2012 ​ Atlanta II, GA ​ 81,665 ​ ​ ​ 1,890 ​ 11,579 ​ 4 ​ 1,890 ​ 11,583 ​ 13,473 ​ 145 ​ 2019 ​ Austell, GA ​ 83,655 ​ ​ ​ 1,635 ​ 4,711 ​ 447 ​ 1,643 ​ 4,502 ​ 6,145 ​ 1,788 ​ 2006 ​ Decatur, GA ​ 145,320 ​ ​ ​ 616 ​ 6,776 ​ 457 ​ 616 ​ 6,224 ​ 6,840 ​ 3,499 ​ 1998 ​ Duluth, GA ​ 70,885 ​ ​ ​ 373 ​ 2,044 ​ 258 ​ 373 ​ 1,976 ​ 2,349 ​ 533 ​ 2011 ​ Lawrenceville, GA ​ 73,890 ​ ​ ​ 546 ​ 2,903 ​ 472 ​ 546 ​ 2,945 ​ 3,491 ​ 807 ​ 2011 ​ Lithia Springs, GA ​ 73,200 ​ ​ ​ 748 ​ 5,552 ​ 425 ​ 719 ​ 6,006 ​ 6,725 ​ 759 ​ 2015 ​ Norcross I, GA ​ 85,320 ​ ​ ​ 514 ​ 2,930 ​ 1,082 ​ 632 ​ 3,087 ​ 3,719 ​ 1,355 ​ 2001 ​ Norcross II, GA ​ 52,595 ​ ​ ​ 366 ​ 2,025 ​ 241 ​ 366 ​ 1,979 ​ 2,345 ​ 552 ​ 2011 ​ Norcross III, GA ​ 46,955 ​ ​ ​ 938 ​ 4,625 ​ 94 ​ 938 ​ 4,719 ​ 5,657 ​ 1,181 ​ 2012 ​ Norcross IV, GA ​ 57,475 ​ ​ ​ 576 ​ 2,839 ​ 134 ​ 576 ​ 2,973 ​ 3,549 ​ 703 ​ 2012 ​ Norcross V, GA ​ 50,030 ​ ​ ​ 881 ​ 3,083 ​ 38 ​ 881 ​ 3,121 ​ 4,002 ​ 55 ​ 2019 ​ Peachtree City I, GA ​ 49,875 ​ ​ ​ 435 ​ 2,532 ​ 811 ​ 529 ​ 2,558 ​ 3,087 ​ 1,152 ​ 2001 ​ Peachtree City II, GA ​ 59,950 ​ ​ ​ 398 ​ 1,963 ​ 157 ​ 398 ​ 2,119 ​ 2,517 ​ 499 ​ 2012 ​ Smyrna, GA ​ 57,015 ​ ​ ​ 750 ​ 4,271 ​ 334 ​ 750 ​ 3,480 ​ 4,230 ​ 1,602 ​ 2001 ​ Snellville, GA ​ 80,000 ​ ​ ​ 1,660 ​ 4,781 ​ 392 ​ 1,660 ​ 4,510 ​ 6,170 ​ 1,773 ​ 2007 ​ Suwanee I, GA ​ 85,125 ​ ​ ​ 1,737 ​ 5,010 ​ 365 ​ 1,737 ​ 4,658 ​ 6,395 ​ 1,821 ​ 2007 ​ Suwanee II, GA ​ 79,590 ​ ​ ​ 800 ​ 6,942 ​ 152 ​ 622 ​ 5,877 ​ 6,499 ​ 2,267 ​ 2007 ​ Villa Rica, GA ​ 65,281 ​ ​ ​ 757 ​ 5,616 ​ 177 ​ 757 ​ 5,793 ​ 6,550 ​ 768 ​ 2015 ​ Addison, IL ​ 31,574 ​ ​ ​ 428 ​ 3,531 ​ 605 ​ 428 ​ 3,308 ​ 3,736 ​ 1,283 ​ 2004 ​ Aurora, IL ​ 73,985 ​ ​ ​ 644 ​ 3,652 ​ 264 ​ 644 ​ 3,058 ​ 3,702 ​ 1,189 ​ 2004 ​ Bartlett, IL ​ 51,395 ​ ​ ​ 931 ​ 2,493 ​ 356 ​ 931 ​ 2,215 ​ 3,146 ​ 874 ​ 2004 ​ Bellwood, IL ​ 86,500 ​ ​ ​ 1,012 ​ 5,768 ​ 1,186 ​ 1,012 ​ 5,216 ​ 6,228 ​ 2,315 ​ 2001 ​ Blue Island, IL ​ 55,125 ​ ​ ​ 633 ​ 3,120 ​ 92 ​ 633 ​ 3,212 ​ 3,845 ​ 493 ​ 2015 ​ Bolingbrook, IL ​ 82,575 ​ ​ ​ 1,675 ​ 8,254 ​ 209 ​ 1,675 ​ 8,463 ​ 10,138 ​ 1,415 ​ 2014 ​ Chicago I, IL ​ 95,792 ​ ​ ​ 2,667 ​ 13,118 ​ 1,044 ​ 2,667 ​ 14,161 ​ 16,828 ​ 2,430 ​ 2014 ​ Chicago II, IL ​ 78,835 ​ ​ ​ 833 ​ 4,035 ​ 98 ​ 833 ​ 4,134 ​ 4,967 ​ 685 ​ 2014 ​ Chicago III, IL ​ 84,890 ​ ​ ​ 2,427 ​ 11,962 ​ 834 ​ 2,427 ​ 12,796 ​ 15,223 ​ 2,206 ​ 2014 ​ Chicago IV, IL ​ 60,420 ​ ​ ​ 1,296 ​ 6,385 ​ 153 ​ 1,296 ​ 6,538 ​ 7,834 ​ 989 ​ 2015 ​ Chicago V, IL ​ 51,775 ​ ​ ​ 1,044 ​ 5,144 ​ 121 ​ 1,044 ​ 5,265 ​ 6,309 ​ 794 ​ 2015 ​ Chicago VI, IL ​ 71,748 ​ ​ ​ 1,596 ​ 9,535 ​ 76 ​ 1,596 ​ 9,611 ​ 11,207 ​ 1,067 ​ 2016 ​ Chicago VII, IL ​ 90,947 ​ ​ ​ — ​ 11,191 ​ 332 ​ — ​ 11,523 ​ 11,523 ​ 753 ​ 2017 ​ Countryside, IL ​ 97,658 ​ ​ ​ 2,607 ​ 12,684 ​ 265 ​ 2,607 ​ 12,951 ​ 15,558 ​ 2,147 ​ 2014 ​ Des Plaines, IL ​ 69,450 ​ ​ ​ 1,564 ​ 4,327 ​ 871 ​ 1,564 ​ 4,158 ​ 5,722 ​ 1,624 ​ 2004 ​ Downers Grove, IL ​ 71,625 ​ ​ ​ 1,498 ​ 13,153 ​ 60 ​ 1,498 ​ 13,213 ​ 14,711 ​ 1,497 ​ 2016 ​ Elk Grove Village, IL ​ 64,104 ​ ​ ​ 1,446 ​ 3,535 ​ 321 ​ 1,446 ​ 2,999 ​ 4,445 ​ 1,233 ​ 2004 ​ Evanston, IL ​ 57,715 ​ ​ ​ 1,103 ​ 5,440 ​ 290 ​ 1,103 ​ 5,729 ​ 6,832 ​ 1,234 ​ 2013 ​ Glenview I, IL ​ 100,085 ​ ​ ​ 3,740 ​ 10,367 ​ 599 ​ 3,740 ​ 8,539 ​ 12,279 ​ 3,349 ​ 2004 ​ Glenview II, IL ​ 30,844 ​ ​ ​ 725 ​ 3,144 ​ 73 ​ 725 ​ 3,217 ​ 3,942 ​ 113 ​ 2018 ​ Gurnee, IL ​ 80,300 ​ ​ ​ 1,521 ​ 5,440 ​ 440 ​ 1,521 ​ 4,606 ​ 6,127 ​ 1,818 ​ 2004 ​ Hanover, IL ​ 41,190 ​ ​ ​ 1,126 ​ 2,197 ​ 406 ​ 1,126 ​ 2,062 ​ 3,188 ​ 813 ​ 2004 ​ Harvey, IL ​ 60,090 ​ ​ ​ 869 ​ 3,635 ​ 502 ​ 869 ​ 3,255 ​ 4,124 ​ 1,229 ​ 2004 ​ Joliet, IL ​ 72,865 ​ ​ ​ 547 ​ 4,704 ​ 325 ​ 547 ​ 3,934 ​ 4,481 ​ 1,538 ​ 2004 ​ Kildeer, IL ​ 74,438 ​ ​ ​ 2,102 ​ 2,187 ​ 4,603 ​ 1,997 ​ 6,385 ​ 8,382 ​ 1,254 ​ 2004 ​ Lombard, IL ​ 58,728 ​ ​ ​ 1,305 ​ 3,938 ​ 1,055 ​ 1,305 ​ 4,021 ​ 5,326 ​ 1,622 ​ 2004 ​ Maywood, IL ​ 60,225 ​ ​ ​ 749 ​ 3,689 ​ 80 ​ 749 ​ 3,769 ​ 4,518 ​ 568 ​ 2015 ​ Mount Prospect, IL ​ 65,000 ​ ​ ​ 1,701 ​ 3,114 ​ 672 ​ 1,701 ​ 3,041 ​ 4,742 ​ 1,197 ​ 2004 ​ Mundelein, IL ​ 44,700 ​ ​ ​ 1,498 ​ 2,782 ​ 493 ​ 1,498 ​ 2,602 ​ 4,100 ​ 989 ​ 2004 ​ North Chicago, IL ​ 53,500 ​ ​ ​ 1,073 ​ 3,006 ​ 629 ​ 1,073 ​ 2,873 ​ 3,946 ​ 1,119 ​ 2004 ​ Plainfield I, IL ​ 53,900 ​ ​ ​ 1,770 ​ 1,715 ​ 373 ​ 1,740 ​ 1,636 ​ 3,376 ​ 630 ​ 2004 ​ Plainfield II, IL ​ 51,900 ​ ​ ​ 694 ​ 2,000 ​ 345 ​ 694 ​ 2,013 ​ 2,707 ​ 835 ​ 2005 ​ Riverwoods, IL ​ 73,883 ​ ​ ​ 1,585 ​ 7,826 ​ 93 ​ 1,585 ​ 7,919 ​ 9,504 ​ 747 ​ 2017 ​ Schaumburg, IL ​ 31,160 ​ ​ ​ 538 ​ 645 ​ 270 ​ 538 ​ 718 ​ 1,256 ​ 287 ​ 2004 ​ Streamwood, IL ​ 64,305 ​ ​ ​ 1,447 ​ 1,662 ​ 601 ​ 1,447 ​ 1,798 ​ 3,245 ​ 694 ​ 2004 ​ Warrenville, IL ​ 48,796 ​ ​ ​ 1,066 ​ 3,072 ​ 544 ​ 1,066 ​ 3,184 ​ 4,250 ​ 1,335 ​ 2005 ​ Waukegan, IL ​ 79,500 ​ ​ ​ 1,198 ​ 4,363 ​ 686 ​ 1,198 ​ 3,992 ​ 5,190 ​ 1,566 ​ 2004 ​ West Chicago, IL ​ 48,175 ​ ​ ​ 1,071 ​ 2,249 ​ 547 ​ 1,071 ​ 2,229 ​ 3,300 ​ 876 ​ 2004 ​ Westmont, IL ​ 53,400 ​ ​ ​ 1,155 ​ 3,873 ​ 341 ​ 1,155 ​ 3,315 ​ 4,470 ​ 1,287 ​ 2004 ​ Wheeling I, IL ​ 54,210 ​ ​ ​ 857 ​ 3,213 ​ 558 ​ 857 ​ 3,002 ​ 3,859 ​ 1,182 ​ 2004 ​ Wheeling II, IL ​ 67,825 ​ ​ ​ 793 ​ 3,816 ​ 626 ​ 793 ​ 3,537 ​ 4,330 ​ 1,418 ​ 2004 ​ Woodridge, IL ​ 50,257 ​ ​ ​ 943 ​ 3,397 ​ 373 ​ 943 ​ 2,980 ​ 3,923 ​ 1,146 ​ 2004 ​ Schererville, IN ​ 67,600 ​ ​ ​ 1,134 ​ 5,589 ​ 78 ​ 1,134 ​ 5,667 ​ 6,801 ​ 1,010 ​ 2014 ​ Boston I, MA ​ 33,286 ​ ​ ​ 538 ​ 3,048 ​ 291 ​ 538 ​ 2,908 ​ 3,446 ​ 846 ​ 2010 ​ Boston II, MA ​ 60,470 ​ ​ ​ 1,516 ​ 8,628 ​ 884 ​ 1,516 ​ 7,051 ​ 8,567 ​ 3,002 ​ 2002 ​ Boston III, MA ​ 108,205 ​ ​ ​ 3,211 ​ 15,829 ​ 765 ​ 3,211 ​ 16,594 ​ 19,805 ​ 2,788 ​ 2014 ​ Brockton I, MA ​ 59,993 ​ ​ ​ 577 ​ 4,394 ​ 1,225 ​ 577 ​ 5,619 ​ 6,196 ​ 718 ​ 2015 ​ Brockton II, MA ​ 69,375 ​ ​ ​ 1,900 ​ 3,520 ​ 3 ​ 1,900 ​ 3,523 ​ 5,423 ​ 65 ​ 2019 ​ East Bridgewater, MA ​ 35,905 ​ ​ ​ 1,039 ​ 4,748 ​ 2 ​ 1,039 ​ 4,750 ​ 5,789 ​ 76 ​ 2019 ​ Fall River, MA ​ 75,950 ​ ​ ​ 1,794 ​ 11,684 ​ 33 ​ 1,794 ​ 11,717 ​ 13,511 ​ 186 ​ 2019 ​ Franklin, MA ​ 63,405 ​ ​ ​ 2,034 ​ 5,704 ​ 3 ​ 2,034 ​ 5,707 ​ 7,741 ​ 100 ​ 2019 ​ Haverhill, MA ​ 60,589 ​ ​ ​ 669 ​ 6,610 ​ 227 ​ 669 ​ 6,837 ​ 7,506 ​ 887 ​ 2015 ​ Holbrook, MA ​ 56,100 ​ ​ ​ 1,688 ​ 8,033 ​ 2 ​ 1,688 ​ 8,035 ​ 9,723 ​ 137 ​ 2019 ​ Lawrence, MA ​ 34,672 ​ ​ ​ 585 ​ 4,737 ​ 275 ​ 585 ​ 5,012 ​ 5,597 ​ 672 ​ 2015 ​ ​ ​ ​ ​ ​ ​ ​ ​ ​ ​ ​ ​ ​ ​ ​ ​ ​ ​ ​ ​ ​ ​ ​ ​ ​ ​ ​ ​ ​ ​ ​ ​ ​ ​ ​ ​ Gross Carrying Amount at ​ ​ ​ ​ ​ ​ ​ ​ ​ ​ Initial Cost ​ Costs ​ December 31, 2019 ​ ​ ​ ​ ​ ​ ​ ​ Buildings Subsequent ​ Buildings ​ Accumulated Year ​ ​ Square ​ ​ ​ ​ ​ &amp; ​ to ​ ​ ​ &amp; ​ ​ ​ Depreciation ​ Acquired/ Description ​ Footage ​ Encumbrances ​ Land ​ Improvements ​ Acquisition ​ Land ​ Improvements ​ Total ​ (A) ​ Developed Leominster, MA ​ 54,048 ​ ​ ​ 90 ​ 1,519 ​ 2,669 ​ 338 ​ 3,546 ​ 3,884 ​ 1,787 ​ 1998 ​ Medford, MA ​ 58,675 ​ ​ ​ 1,330 ​ 7,165 ​ 344 ​ 1,330 ​ 6,016 ​ 7,346 ​ 2,183 ​ 2007 ​ Milford, MA ​ 44,950 ​ ​ ​ 1,222 ​ 6,638 ​ 3 ​ 1,222 ​ 6,641 ​ 7,863 ​ 109 ​ 2019 ​ New Bedford, MA ​ 69,775 ​ ​ ​ 1,653 ​ 9,950 ​ 2 ​ 1,653 ​ 9,952 ​ 11,605 ​ 156 ​ 2019 ​ Stoneham, MA ​ 62,200 ​ ​ ​ 1,558 ​ 7,679 ​ 308 ​ 1,558 ​ 7,987 ​ 9,545 ​ 1,684 ​ 2013 ​ Tewksbury, MA ​ 62,402 ​ ​ ​ 1,537 ​ 7,579 ​ 283 ​ 1,537 ​ 7,861 ​ 9,398 ​ 1,425 ​ 2014 ​ Walpole, MA ​ 74,980 ​ ​ ​ 634 ​ 13,069 ​ 569 ​ 634 ​ 13,638 ​ 14,272 ​ 1,365 ​ 2016 ​ Waltham, MA ​ 87,840 ​ ​ ​ 2,683 ​ 14,491 ​ — ​ 2,683 ​ 14,491 ​ 17,174 ​ 218 ​ 2019 ​ Annapolis I, MD ​ 92,302 ​ 5,459 ​ 2,643 ​ 13,938 ​ 84 ​ 2,643 ​ 14,022 ​ 16,665 ​ 1,091 ​ 2017 ​ Annapolis II, MD ​ 76,765 ​ ​ ​ 2,425 ​ 17,890 ​ 50 ​ 2,425 ​ 17,940 ​ 20,365 ​ 427 ​ 2019 ​ Baltimore, MD ​ 93,750 ​ ​ ​ 1,050 ​ 5,997 ​ 1,711 ​ 1,173 ​ 5,543 ​ 6,716 ​ 2,422 ​ 2001 ​ Beltsville, MD ​ 63,657 ​ ​ ​ 1,277 ​ 6,295 ​ 139 ​ 1,268 ​ 6,442 ​ 7,710 ​ 1,354 ​ 2013 ​ California, MD ​ 77,840 ​ ​ ​ 1,486 ​ 4,280 ​ 365 ​ 1,486 ​ 3,634 ​ 5,120 ​ 1,400 ​ 2004 ​ Capitol Heights, MD ​ 79,600 ​ ​ ​ 2,704 ​ 13,332 ​ 62 ​ 2,704 ​ 13,394 ​ 16,098 ​ 1,883 ​ 2015 ​ Clinton, MD ​ 84,225 ​ ​ ​ 2,182 ​ 10,757 ​ 156 ​ 2,182 ​ 10,913 ​ 13,095 ​ 2,122 ​ 2013 ​ District Heights, MD ​ 80,365 ​ ​ ​ 1,527 ​ 8,313 ​ 656 ​ 1,527 ​ 7,844 ​ 9,371 ​ 2,099 ​ 2011 ​ Elkridge, MD ​ 63,475 ​ ​ ​ 1,155 ​ 5,695 ​ 251 ​ 1,120 ​ 5,982 ​ 7,102 ​ 1,192 ​ 2013 ​ Gaithersburg I, MD ​ 87,045 ​ ​ ​ 3,124 ​ 9,000 ​ 598 ​ 3,124 ​ 7,503 ​ 10,627 ​ 2,909 ​ 2005 ​ Gaithersburg II, MD ​ 74,100 ​ ​ ​ 2,383 ​ 11,750 ​ 90 ​ 2,383 ​ 11,840 ​ 14,223 ​ 1,675 ​ 2015 ​ Hyattsville, MD ​ 52,830 ​ ​ ​ 1,113 ​ 5,485 ​ 115 ​ 1,113 ​ 5,600 ​ 6,713 ​ 1,186 ​ 2013 ​ Laurel, MD ​ 162,896 ​ ​ ​ 1,409 ​ 8,035 ​ 4,001 ​ 1,928 ​ 9,163 ​ 11,091 ​ 4,154 ​ 2001 ​ Temple Hills I, MD ​ 97,270 ​ ​ ​ 1,541 ​ 8,788 ​ 2,669 ​ 1,800 ​ 8,908 ​ 10,708 ​ 4,038 ​ 2001 ​ Temple Hills II, MD ​ 84,325 ​ ​ ​ 2,229 ​ 10,988 ​ 81 ​ 2,229 ​ 11,069 ​ 13,298 ​ 2,087 ​ 2014 ​ Timonium, MD ​ 66,717 ​ ​ ​ 2,269 ​ 11,184 ​ 247 ​ 2,269 ​ 11,430 ​ 13,699 ​ 2,168 ​ 2014 ​ Upper Marlboro, MD ​ 62,240 ​ ​ ​ 1,309 ​ 6,455 ​ 112 ​ 1,309 ​ 6,565 ​ 7,874 ​ 1,397 ​ 2013 ​ Bloomington, MN ​ 100,928 ​ ​ ​ 1,598 ​ 12,298 ​ 351 ​ 1,598 ​ 12,649 ​ 14,247 ​ 1,164 ​ 2016 ​ Belmont, NC ​ 81,850 ​ ​ ​ 385 ​ 2,196 ​ 986 ​ 451 ​ 2,364 ​ 2,815 ​ 1,095 ​ 2001 ​ Burlington I, NC ​ 109,300 ​ ​ ​ 498 ​ 2,837 ​ 911 ​ 498 ​ 2,930 ​ 3,428 ​ 1,433 ​ 2001 ​ Burlington II, NC ​ 42,165 ​ ​ ​ 320 ​ 1,829 ​ 542 ​ 340 ​ 1,829 ​ 2,169 ​ 825 ​ 2001 ​ Cary, NC ​ 111,750 ​ ​ ​ 543 ​ 3,097 ​ 982 ​ 543 ​ 3,378 ​ 3,921 ​ 1,581 ​ 2001 ​ Charlotte I, NC ​ 69,000 ​ ​ ​ 782 ​ 4,429 ​ 1,779 ​ 1,068 ​ 4,753 ​ 5,821 ​ 1,987 ​ 2002 ​ Charlotte II, NC ​ 53,683 ​ ​ ​ 821 ​ 8,764 ​ 67 ​ 821 ​ 8,831 ​ 9,652 ​ 772 ​ 2016 ​ Charlotte III, NC ​ 69,037 ​ ​ ​ 1,974 ​ 8,211 ​ 86 ​ 1,974 ​ 8,297 ​ 10,271 ​ 340 ​ 2018 ​ Charlotte IV, NC ​ 37,700 ​ ​ ​ 721 ​ 1,425 ​ 2 ​ 721 ​ 1,427 ​ 2,148 ​ 29 ​ 2019 ​ Cornelius, NC ​ 59,270 ​ ​ ​ 2,424 ​ 4,991 ​ 1,113 ​ 2,424 ​ 6,104 ​ 8,528 ​ 790 ​ 2015 ​ Pineville, NC ​ 77,747 ​ ​ ​ 2,490 ​ 9,169 ​ 160 ​ 2,490 ​ 9,329 ​ 11,819 ​ 1,231 ​ 2015 ​ Raleigh, NC ​ 48,675 ​ ​ ​ 209 ​ 2,398 ​ 477 ​ 296 ​ 2,399 ​ 2,695 ​ 1,256 ​ 1998 ​ Bayonne, NJ ​ 96,867 ​ ​ ​ — ​ 23,007 ​ — ​ — ​ 23,007 ​ 23,007 ​ 670 ​ 2019 ​ Bordentown, NJ ​ 50,550 ​ ​ ​ 457 ​ 2,255 ​ 177 ​ 457 ​ 2,431 ​ 2,888 ​ 567 ​ 2012 ​ Brick, NJ ​ 54,910 ​ ​ ​ 234 ​ 2,762 ​ 1,765 ​ 485 ​ 3,677 ​ 4,162 ​ 1,940 ​ 1996 ​ Cherry Hill I, NJ ​ 51,700 ​ ​ ​ 222 ​ 1,260 ​ 240 ​ 222 ​ 1,279 ​ 1,501 ​ 356 ​ 2010 ​ Cherry Hill II, NJ ​ 65,450 ​ ​ ​ 471 ​ 2,323 ​ 330 ​ 471 ​ 2,653 ​ 3,124 ​ 616 ​ 2012 ​ Clifton, NJ ​ 105,550 ​ ​ ​ 4,346 ​ 12,520 ​ 815 ​ 4,340 ​ 11,654 ​ 15,994 ​ 4,877 ​ 2005 ​ Cranford, NJ ​ 91,280 ​ ​ ​ 290 ​ 3,493 ​ 2,928 ​ 779 ​ 5,226 ​ 6,005 ​ 2,725 ​ 1996 ​ East Hanover, NJ ​ 105,704 ​ ​ ​ 504 ​ 5,763 ​ 4,650 ​ 1,315 ​ 8,431 ​ 9,746 ​ 4,471 ​ 1996 ​ Egg Harbor I, NJ ​ 36,025 ​ ​ ​ 104 ​ 510 ​ 196 ​ 104 ​ 696 ​ 800 ​ 170 ​ 2010 ​ Egg Harbor II, NJ ​ 70,400 ​ ​ ​ 284 ​ 1,608 ​ 430 ​ 284 ​ 1,817 ​ 2,101 ​ 529 ​ 2010 ​ Elizabeth, NJ ​ 38,684 ​ ​ ​ 751 ​ 2,164 ​ 742 ​ 751 ​ 2,583 ​ 3,334 ​ 1,120 ​ 2005 ​ Fairview, NJ ​ 27,896 ​ ​ ​ 246 ​ 2,759 ​ 799 ​ 246 ​ 2,948 ​ 3,194 ​ 1,512 ​ 1997 ​ Freehold, NJ ​ 84,070 ​ ​ ​ 1,086 ​ 5,355 ​ 361 ​ 1,086 ​ 5,711 ​ 6,797 ​ 1,319 ​ 2012 ​ Hamilton, NJ ​ 70,550 ​ ​ ​ 1,885 ​ 5,430 ​ 527 ​ 1,893 ​ 5,188 ​ 7,081 ​ 2,063 ​ 2006 ​ Hoboken, NJ ​ 38,484 ​ ​ ​ 1,370 ​ 3,947 ​ 995 ​ 1,370 ​ 4,309 ​ 5,679 ​ 1,936 ​ 2005 ​ Linden, NJ ​ 100,425 ​ ​ ​ 517 ​ 6,008 ​ 2,741 ​ 1,043 ​ 7,201 ​ 8,244 ​ 3,814 ​ 1996 ​ Lumberton, NJ ​ 96,025 ​ ​ ​ 987 ​ 4,864 ​ 327 ​ 987 ​ 5,191 ​ 6,178 ​ 1,231 ​ 2012 ​ Morris Township, NJ ​ 76,026 ​ ​ ​ 500 ​ 5,602 ​ 3,404 ​ 1,072 ​ 7,358 ​ 8,430 ​ 3,732 ​ 1997 ​ Parsippany, NJ ​ 84,705 ​ ​ ​ 475 ​ 5,322 ​ 6,242 ​ 844 ​ 10,219 ​ 11,063 ​ 3,760 ​ 1997 ​ Rahway, NJ ​ 83,121 ​ ​ ​ 1,486 ​ 7,326 ​ 710 ​ 1,486 ​ 8,036 ​ 9,522 ​ 1,683 ​ 2013 ​ Randolph, NJ ​ 52,565 ​ ​ ​ 855 ​ 4,872 ​ 1,602 ​ 1,108 ​ 4,784 ​ 5,892 ​ 2,077 ​ 2002 ​ Ridgefield, NJ ​ 67,803 ​ ​ ​ 1,810 ​ 8,925 ​ 480 ​ 1,810 ​ 9,405 ​ 11,215 ​ 1,321 ​ 2015 ​ Roseland, NJ ​ 53,569 ​ ​ ​ 1,844 ​ 9,759 ​ 449 ​ 1,844 ​ 10,208 ​ 12,052 ​ 1,324 ​ 2015 ​ Sewell, NJ ​ 57,826 ​ ​ ​ 484 ​ 2,766 ​ 1,460 ​ 706 ​ 3,148 ​ 3,854 ​ 1,459 ​ 2001 ​ Somerset, NJ ​ 57,485 ​ ​ ​ 1,243 ​ 6,129 ​ 608 ​ 1,243 ​ 6,737 ​ 7,980 ​ 1,521 ​ 2012 ​ Whippany, NJ ​ 92,070 ​ ​ ​ 2,153 ​ 10,615 ​ 661 ​ 2,153 ​ 11,276 ​ 13,429 ​ 2,330 ​ 2013 ​ Albuquerque I, NM ​ 65,927 ​ ​ ​ 1,039 ​ 3,395 ​ 392 ​ 1,039 ​ 3,203 ​ 4,242 ​ 1,518 ​ 2005 ​ Albuquerque II, NM ​ 58,798 ​ ​ ​ 1,163 ​ 3,801 ​ 437 ​ 1,163 ​ 3,614 ​ 4,777 ​ 1,680 ​ 2005 ​ Albuquerque III, NM ​ 57,536 ​ ​ ​ 664 ​ 2,171 ​ 406 ​ 664 ​ 2,187 ​ 2,851 ​ 1,049 ​ 2005 ​ Henderson, NV ​ 75,150 ​ ​ ​ 1,246 ​ 6,143 ​ 124 ​ 1,246 ​ 6,266 ​ 7,512 ​ 1,043 ​ 2014 ​ Las Vegas I, NV ​ 48,732 ​ ​ ​ 1,851 ​ 2,986 ​ 604 ​ 1,851 ​ 3,177 ​ 5,028 ​ 1,615 ​ 2006 ​ Las Vegas II, NV ​ 49,570 ​ ​ ​ 3,354 ​ 5,411 ​ 623 ​ 3,355 ​ 5,452 ​ 8,807 ​ 2,694 ​ 2006 ​ Las Vegas III, NV ​ 84,600 ​ ​ ​ 1,171 ​ 10,034 ​ 133 ​ 1,171 ​ 10,167 ​ 11,338 ​ 962 ​ 2016 ​ Las Vegas IV, NV ​ 90,527 ​ ​ ​ 1,116 ​ 8,575 ​ 384 ​ 1,116 ​ 8,959 ​ 10,075 ​ 903 ​ 2016 ​ Las Vegas V, NV ​ 107,226 ​ ​ ​ 1,460 ​ 9,560 ​ 190 ​ 1,460 ​ 9,750 ​ 11,210 ​ 888 ​ 2016 ​ Las Vegas VI, NV ​ 92,732 ​ ​ ​ 1,386 ​ 12,299 ​ 175 ​ 1,386 ​ 12,474 ​ 13,860 ​ 1,039 ​ 2016 ​ Las Vegas VII, NV ​ 94,525 ​ ​ ​ 1,575 ​ 11,483 ​ 194 ​ 1,575 ​ 11,677 ​ 13</t>
  </si>
  <si>
    <t>SUMMARY OF SIGNIFICANT ACCOUNTING POLICIES (Policies) 10K</t>
  </si>
  <si>
    <t>Principles of Consolidation</t>
  </si>
  <si>
    <t>Principles of Consolidation ​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 The Operating Partnership meets the criteria as a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si>
  <si>
    <t>Noncontrolling Interests</t>
  </si>
  <si>
    <t>Noncontrolling Interests ​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proper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19, as the estimated redemption value exceeded their carrying value. The Operating Partnership recorded an increase to OP Units owned by third parties and a corresponding decrease to capital of $5.9 million as of December 31, 2019. Disclosure of such redemption provisions is provided in note 12.</t>
  </si>
  <si>
    <t>Estimates</t>
  </si>
  <si>
    <t>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management believes the assumptions and estimates made are reasonable and appropriate, as discussed in the applicable sections throughout these consolidated financial statements, different assumptions and estimates could materially impact the Company’s reported results. The current economic environment has increased the degree of uncertainty inherent in these estimates and assumptions, and changes in market conditions could impact the Company’s future operating results.</t>
  </si>
  <si>
    <t>Self-Storage Facilities</t>
  </si>
  <si>
    <t>Self-Storage Properties ​ Self-storage properties are carried at historical cost less accumulated depreciation and impairment losses. The cost of self-storage properties reflects their purchase price or development cost. Acquisition costs are accounted for in accordance with Accounting Standard Update (“ASU”) No. 2017-01 - Business Combinations (Topic 805): Clarifying the Definition of a Business, which was adopted on January 1, 2018, and are generally capitalized. Costs incurred for the renovation of a store are capitalized to the Company’s investment in that store. Ordinary repairs and maintenance are expensed as incurred; major replacements and betterments, which improve or extend the life of the asset, are capitalized and depreciated over their estimated useful lives. The costs to develop self-storage properties are capitalized to construction in progress while the project is under development.</t>
  </si>
  <si>
    <t>Purchase Price Allocation</t>
  </si>
  <si>
    <t>Purchase Price Allocation ​ When stores are acquired, the purchase price is allocated to the tangible and intangible assets acquired and liabilities assumed based on estimated fair values. Allocations to land, building and improvements and equipment are recorded based upon their respective fair values as estimated by management. If appropriate,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stores are at market rates, as the majority of the leases are month-to-month contracts. Accordingly, to date, no portion of the purchase price has been allocated to above- or below-market lease intangibles. To date, no intangible asset has been recorded for the value of customer relationships, because the Company does not have any concentrations of significant customers and the average customer turnover is fairly frequent.</t>
  </si>
  <si>
    <t>Depreciation and Amortization</t>
  </si>
  <si>
    <t>Depreciation and Amortization ​ The costs of self-storage properties and improvements are depreciated using the straight-line method based on useful lives ranging from five to 39 years .</t>
  </si>
  <si>
    <t>Impairment of Long-Lived Assets</t>
  </si>
  <si>
    <t>Impairment of Long-Lived Assets ​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store’s basis is recoverable. If a store’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during the years ended December 31, 2019, 2018 and 2017.</t>
  </si>
  <si>
    <t>Long-Lived Assets Held for Sale</t>
  </si>
  <si>
    <t>Long-Lived Assets Held for Sale ​ We consider long-lived assets to be “held for sale” upon satisfaction of the following criteria: (a) management commits to a plan to sell a store (or group of stores), (b) the store is available for immediate sale in its present condition subject only to terms that are usual and customary for sales of such stores, (c) an active program to locate a buyer and other actions required to complete the plan to sell the store have been initiated, (d) the sale of the store is probable and transfer of the asset is expected to be completed within one year , (e) the store is being actively marketed for sale at a price that is reasonable in relation to its current fair value and (f) actions required to complete the plan indicate that it is unlikely that significant changes to the plan will be made or that the plan will be withdrawn. ​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Stores classified as held for sale are reported at the lesser of carrying value or fair value less estimated costs to sell and are not depreciated. There were no stores classified as held for sale as of December 31, 2019.</t>
  </si>
  <si>
    <t>Cash and Cash Equivalents</t>
  </si>
  <si>
    <t>Cash and Cash Equivalents ​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t>
  </si>
  <si>
    <t>Restricted Cash</t>
  </si>
  <si>
    <t xml:space="preserve">Restricted Cash ​ Restricted cash consists of purchase deposits and cash deposits required for debt service requirements, capital replacement and expense reserves in connection with the requirements of our loan agreements. </t>
  </si>
  <si>
    <t>Loan Procurement Costs</t>
  </si>
  <si>
    <t>Loan Procurement Costs ​ Loan procurement costs related to borrowings were $31.5 million and $21.5 million as of December 31, 2019 and 2018, respectively, and are reported net of accumulated amortization of $12.9 million and $13.4 million as of December 31, 2019 and 2018, respectively. In accordance with ASU No. 2015-03,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oan procurement costs, net of amortization on the Company’s consolidated balance sheets. The costs are amortized over the estimated life of the related debt using the effective interest method and are reported as Loan procurement amortization expense on the Company’s consolidated statements of operations.</t>
  </si>
  <si>
    <t>Other Assets</t>
  </si>
  <si>
    <t>Other Assets ​ Other assets are comprised of the following as of December 31, 2019 and 2018: ​ ​ ​ ​ ​ ​ ​ ​ ​ ​ ​ December 31, ​ 2019 2018 ​ ​ (in thousands) ​ Intangible assets, net of accumulated amortization of $10,170 and $3,124 ​ $ 10,283 ​ $ 8,145 ​ Accounts receivable, net ​ 6,386 ​ 5,672 ​ Prepaid property taxes ​ 4,706 ​ 4,406 ​ Prepaid insurance ​ 2,191 ​ 1,479 ​ Amounts due from affiliates (see note 14) ​ ​ 10,450 ​ ​ 10,584 ​ Assets held in trust related to deferred compensation arrangements ​ ​ 13,280 ​ ​ 9,645 ​ Right-of-use assets (see note 13) ​ ​ 41,698 ​ ​ — ​ Equity investment recorded at cost (1) ​ ​ 5,000 ​ ​ 5,000 ​ Other ​ 7,449 ​ 3,832 ​ Total other assets, net ​ $ 101,443 ​ $ 48,763 ​ ​ (1) On September 5, 2018, the Company invested $5.0 million in exchange for 100% of the Class A preferred units of Capital Storage Partners, LLC (“Capital Storage”), a newly formed venture that acquired 22 self-storage properties located in Florida (4) , Oklahoma (5) and Texas (13) . The Class A preferred units earn an 11% cumulative dividend prior to any other distributions. The Company’s investment in Capital Storage and the related dividends are included in Other assets, net on the Company’s consolidated balance sheets and in Other income on the Company’s consolidated statements of operations, respectively. ​</t>
  </si>
  <si>
    <t>Environmental Costs</t>
  </si>
  <si>
    <t>Environmental Costs ​ Our practice is to conduct or obtain environmental assessments in connection with the acquisition or development of additional stores. Whenever the environmental assessment for one of the Company’s stores indicates that a store is impacted by soil or groundwater contamination from prior owners/operators or other sources, the Company will work with environmental consultants and where appropriate, state governmental agencies, to ensure that the store is either cleaned up, that no cleanup is necessary because the low level of contamination poses no significant risk to public health or the environment or that the responsibility for cleanup rests with a third party.</t>
  </si>
  <si>
    <t>Revenue Recognition</t>
  </si>
  <si>
    <t>Revenue Recognition ​ Management has determined that all of our leases are operating leases. Rental income is recognized in accordance with the terms of the leases, which generally are month-to-month. ​ The Company recognizes gains from sale of real estate in accordance with the guidance on transfer of nonfinancial assets. Payments received from purchasers prior to closing are recorded as deposits. Profit on real estate sold is recognized when a valid contract exists, the collectability of the sales price is reasonably assured and the control of the property has transferred.</t>
  </si>
  <si>
    <t>Advertising and Marketing Costs</t>
  </si>
  <si>
    <t xml:space="preserve">Advertising and Marketing Costs ​ The Company incurs advertising and marketing costs primarily attributable to internet marketing and other media advertisements. The Company incurred </t>
  </si>
  <si>
    <t>Equity Offering Costs</t>
  </si>
  <si>
    <t>Equity Offering Costs ​ Underwriting discounts and commissions, financial advisory fees and offering costs are reflected as a reduction to additional paid-in capital. For the years ended December 31, 2019, 2018 and 2017, the Company recognized $2.1 million, $1.6 million and $0.6 million, respectively, of equity offering costs related to the issuance of common shares.</t>
  </si>
  <si>
    <t>Other Property Related Income ​ Other property related income consists of late fees, administrative charges, customer insurance fees, sales of storage supplies and other ancillary revenues and is recognized in the period that it is earned.</t>
  </si>
  <si>
    <t>Capitalized Interest</t>
  </si>
  <si>
    <t xml:space="preserve">Capitalized Interest ​ The Company capitalizes interest incurred that is directly associated with construction activities until the asset is placed into service. Interest is capitalized to the related asset(s) using the weighted average rate of the Company’s outstanding debt. For the years ended December 31, 2019, 2018 and 2017, the Company capitalized </t>
  </si>
  <si>
    <t>Derivative Financial Instruments</t>
  </si>
  <si>
    <t xml:space="preserve">Derivative Financial Instruments ​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interest rate swap agreements for notional principal amounts aggregating </t>
  </si>
  <si>
    <t>Income Taxes</t>
  </si>
  <si>
    <t>Income Taxes ​ 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approximately $3,909.1 million and $3,645.7 million as of December 31, 2019 and 2018, respectively. ​ Since the Company’s initial quarter as a publicly-traded REIT, it has made regular quarterly distributions to its shareholders.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19 consisted of a 78.413% ordinary income distribution, a 5.207% capital gain distribution and a 16.380% return of capital distribution from earnings and profits. ​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19, 2018 or 2017. ​ Taxable REIT subsidiaries are subject to federal and state income taxes. Our taxable REIT subsidiaries had a net deferred tax asset related to expenses which are deductible for tax purposes in future periods of $0.7 million and $1.4 million as of December 31, 2019 and 2018, respectively.</t>
  </si>
  <si>
    <t>Earnings per Share and Unit</t>
  </si>
  <si>
    <t xml:space="preserve">Earnings per Share and Unit ​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t>
  </si>
  <si>
    <t>Share Based Payments</t>
  </si>
  <si>
    <t>Share-Based Payments ​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t>
  </si>
  <si>
    <t>Investments in Unconsolidated Real Estate Ventures</t>
  </si>
  <si>
    <t xml:space="preserve">Investments in Unconsolidated Real Estate Ventures ​ The Company accounts for its investments in unconsolidated real estate ventures under the equity method of accounting when it is determined that the Company has the ability to exercise significant influence over the venture. Under the equity method, investments in unconsolidated real estate ventures are recorded initially at cost, as investments in real estate ventures, and subsequently adjusted for equity in earnings (losses), cash contributions, less distributions and impairments. On a periodic basis, management assesses whether there are any indicators that the value of the Company’s investments in unconsolidated real estate ventures may be other than temporarily impaired. An investment is impaired only if the fair value of the investment, as estimated by manage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The determination as to whether impairment exists requires significant management judgment about the fair value of the Company’s ownership interest. Fair value is determined through various valuation techniques, including but not limited to, discounted cash flow models, quoted market values and third-party appraisals. There were </t>
  </si>
  <si>
    <t>Recent Accounting Pronouncements</t>
  </si>
  <si>
    <t>Recent Accounting Pronouncements ​ ​ In June 2016, the FASB issued ASU No. 2016-13 – Financial Instruments - Credit Losses (Topic 326): Measurement of Credit Losses on Financial Instruments. The new guidance changes how entities measure credit losses for most financial assets. This standard requires an entity to estimate its lifetime expected credit loss and record an allowance that, when deducted from the amortized cost basis of the financial asset, presents the net amount expected to be collected on the financial asset. In November 2018, the FASB issued ASU No. 2018-19 – Codification Improvements to Topic 326, Financial Instruments - Credit Losses, which clarifies that receivables arising from operating leases are within the scope of the leasing standard (ASU No. 2016-02), and not within the scope of ASU No. 2016-13. The standard became effective on January 1, 2020 and is not expected to have a material impact on the Company’s consolidated financial statements. ​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to lessors in a subsequent amendment to the standard that removed the requirement to separate lease and nonlease components, provided certain conditions were met. Refer to note 13 for the impact of the adoption of ASU No. 2016-02 – Leases (Topic 842) on the Company’s consolidated financial statements.</t>
  </si>
  <si>
    <t>Concentration of Credit Risk</t>
  </si>
  <si>
    <t xml:space="preserve">Concentration of Credit Risk ​ The Company’s stores are located in major metropolitan and rural areas and have numerous customers per store. No single customer represents a significant concentration of our revenues. The stores in Florida, New York, Texas and California provided approximately 16%, 16%, 10% and 8%, respectively, of the Company’s total revenues for the year ended December 31, 2019. The stores in Florida, New York, Texas and California provided approximately 17%, 16%, 10% and 8%, respectively, of the Company’s total revenues for each of the years ended December 31, 2018 and 2017. </t>
  </si>
  <si>
    <t>SUMMARY OF SIGNIFICANT ACCOUNTING POLICIES (Tables)</t>
  </si>
  <si>
    <t>Schedule of other assets</t>
  </si>
  <si>
    <t>Other assets are comprised of the following as of December 31, 2019 and 2018: ​ ​ ​ ​ ​ ​ ​ ​ ​ ​ ​ December 31, ​ 2019 2018 ​ ​ (in thousands) ​ Intangible assets, net of accumulated amortization of $10,170 and $3,124 ​ $ 10,283 ​ $ 8,145 ​ Accounts receivable, net ​ 6,386 ​ 5,672 ​ Prepaid property taxes ​ 4,706 ​ 4,406 ​ Prepaid insurance ​ 2,191 ​ 1,479 ​ Amounts due from affiliates (see note 14) ​ ​ 10,450 ​ ​ 10,584 ​ Assets held in trust related to deferred compensation arrangements ​ ​ 13,280 ​ ​ 9,645 ​ Right-of-use assets (see note 13) ​ ​ 41,698 ​ ​ — ​ Equity investment recorded at cost (1) ​ ​ 5,000 ​ ​ 5,000 ​ Other ​ 7,449 ​ 3,832 ​ Total other assets, net ​ $ 101,443 ​ $ 48,763 ​ ​ (1) On September 5, 2018, the Company invested $5.0 million in exchange for 100% of the Class A preferred units of Capital Storage Partners, LLC (“Capital Storage”), a newly formed venture that acquired 22 self-storage properties located in Florida (4) , Oklahoma (5) and Texas (13) . The Class A preferred units earn an 11% cumulative dividend prior to any other distributions. The Company’s investment in Capital Storage and the related dividends are included in Other assets, net on the Company’s consolidated balance sheets and in Other income on the Company’s consolidated statements of operations, respectively. ​</t>
  </si>
  <si>
    <t>STORAGE PROPERTIES (Tables)</t>
  </si>
  <si>
    <t>Summary of real estate assets</t>
  </si>
  <si>
    <t>​ ​ ​ ​ ​ ​ ​ ​ ​ ​ ​ December 31, ​ ​ 2019 2018 ​ ​ ​ (in thousands) ​ Land ​ $ 858,541 ​ $ 806,916 ​ Buildings and improvements ​ 3,619,594 ​ 3,343,173 ​ Equipment ​ 128,111 ​ 176,583 ​ Construction in progress ​ 93,598 ​ 136,783 ​ Storage properties ​ 4,699,844 ​ 4,463,455 ​ Less: Accumulated depreciation ​ (925,359) ​ (862,487) ​ Storage properties, net ​ $ 3,774,485 ​ $ 3,600,968 ​</t>
  </si>
  <si>
    <t>Schedule of acquisitions and dispositions of real estate assets</t>
  </si>
  <si>
    <t>​ ​ ​ ​ ​ ​ ​ ​ ​ ​ ​ ​ ​ ​ ​ Number of Purchase / Sale Price Asset/Portfolio ​ Market ​ Transaction Date ​ Stores ​ (in thousands) ​ ​ ​ ​ ​ ​ ​ ​ ​ ​ ​ ​ 2019 Acquisitions: ​ ​ ​ ​ ​ ​ ​ ​ ​ ​ ​ ​ ​ ​ ​ ​ ​ ​ ​ ​ ​ Maryland Asset ​ Baltimore / DC ​ March 2019 ​ 1 ​ $ 22,000 ​ Florida Assets ​ Florida Markets - Other ​ April 2019 ​ 2 ​ ​ 19,000 ​ Arizona Asset ​ Phoenix ​ May 2019 ​ 1 ​ ​ 1,550 ​ HVP III Assets ​ Various (see note 4) ​ June 2019 ​ 18 ​ ​ 128,250 (1) Georgia Asset ​ Atlanta ​ August 2019 ​ 1 ​ ​ 14,600 ​ South Carolina Asset ​ Charleston ​ August 2019 ​ 1 ​ ​ 3,300 ​ Texas Asset ​ Texas Markets - Major ​ October 2019 ​ 1 ​ ​ 7,300 ​ Florida Assets ​ Florida Markets - Other ​ November 2019 ​ 3 ​ ​ 32,100 ​ California Asset ​ Los Angeles ​ December 2019 ​ 1 ​ ​ 18,500 ​ ​ ​ ​ ​ ​ ​ 29 ​ $ 246,600 ​ ​ ​ ​ ​ ​ ​ ​ ​ ​ ​ ​ 2019 Disposition: ​ ​ ​ ​ ​ ​ ​ ​ ​ ​ ​ ​ ​ ​ ​ ​ ​ ​ ​ ​ ​ Texas Asset ​ Texas Markets - Major ​ October 2019 ​ 1 ​ $ 4,146 ​ ​ ​ ​ ​ ​ ​ 1 ​ $ 4,146 ​ ​ ​ ​ ​ ​ ​ ​ ​ ​ ​ ​ 2018 Acquisitions: ​ ​ ​ ​ ​ ​ ​ ​ ​ ​ ​ ​ ​ ​ ​ ​ ​ ​ ​ ​ ​ Texas Asset ​ Texas Markets - Major ​ January 2018 ​ 1 ​ $ 12,200 ​ Texas Asset ​ Texas Markets - Major ​ May 2018 ​ 1 ​ ​ 19,000 ​ Metro DC Asset ​ Baltimore / DC ​ July 2018 ​ 1 ​ ​ 34,200 ​ Nevada Asset ​ Las Vegas ​ September 2018 ​ 1 ​ ​ 14,350 ​ North Carolina Asset ​ Charlotte ​ September 2018 ​ 1 ​ ​ 11,000 ​ California Asset ​ Los Angeles ​ October 2018 ​ 1 ​ ​ 53,250 ​ Texas Asset ​ Texas Markets - Major ​ October 2018 ​ 1 ​ ​ 23,150 ​ California Asset ​ San Diego ​ November 2018 ​ 1 ​ ​ 19,118 ​ New York Asset New York / Northern NJ ​ November 2018 ​ 1 ​ ​ 37,000 ​ Illinois Asset ​ Chicago ​ December 2018 ​ 1 ​ ​ 4,250 ​ ​ ​ ​ ​ ​ ​ 10 ​ $ 227,518 ​ ​ ​ ​ ​ ​ ​ ​ ​ ​ ​ ​ 2018 Dispositions: ​ ​ ​ ​ ​ ​ ​ ​ ​ ​ ​ ​ ​ ​ ​ ​ ​ ​ ​ ​ ​ Arizona Assets ​ Phoenix ​ November 2018 ​ 2 ​ $ 17,502 ​ ​ ​ ​ ​ ​ ​ 2 ​ $ 17,502 ​ ​ ​ ​ ​ ​ ​ ​ ​ ​ ​ ​ 2017 Acquisitions: ​ ​ ​ ​ ​ ​ ​ ​ ​ ​ ​ ​ ​ ​ ​ ​ ​ ​ ​ ​ ​ Illinois Asset ​ Chicago ​ April 2017 ​ 1 ​ $ 11,200 ​ Maryland Asset ​ Baltimore / DC ​ May 2017 ​ 1 ​ ​ 18,200 ​ California Asset ​ Sacramento ​ May 2017 ​ 1 ​ ​ 3,650 ​ Texas Asset ​ Texas Markets - Major ​ October 2017 ​ 1 ​ ​ 4,050 ​ Florida Asset ​ Florida Markets - Other ​ October 2017 ​ 1 ​ ​ 14,500 ​ Illinois Asset ​ Chicago ​ November 2017 ​ 1 ​ ​ 11,300 ​ Florida Asset ​ Florida Markets - Other ​ December 2017 ​ 1 ​ ​ 17,750 ​ ​ ​ ​ ​ ​ ​ 7 ​ $ 80,650 ​ ​ ​ ​ ​ ​ ​ ​ ​ ​ ​ ​ ​ (1) Amount represents the purchase price for 90% of the ownership interest in 191 III CUBE LLC (“HVP III”), which at the time of the acquisition owned 18 storage properties (see note 4).</t>
  </si>
  <si>
    <t>INVESTMENT ACTIVITY (Tables)</t>
  </si>
  <si>
    <t>Schedule of revenue and earnings from acquisitions since the acquisition dates included in consolidated statement of operations</t>
  </si>
  <si>
    <t>​ ​ ​ ​ ​ ​ ​ For the year ended ​ ​ ​ (in thousands) ​ Total revenue ​ $ 11,130 ​ Net loss ​ (6,020) ​</t>
  </si>
  <si>
    <t>Schedule of capitalized costs for investments in storage properties</t>
  </si>
  <si>
    <t>​ ​ ​ ​ ​ ​ ​ ​ ​ ​ ​ ​ ​ ​ ​ ​ ​ CubeSmart ​ ​ ​ ​ ​ Number of ​ ​ ​ Ownership ​ Total Store Location Stores Date Opened ​ Interest ​ Construction Costs ​ ​ ​ ​ ​ ​ ​ ​ (in thousands) ​ ​ ​ ​ ​ ​ ​ ​ ​ ​ Waltham, MA (1) ​ 1 ​ Q3 2019 ​ 100% ​ $ 18,000 Queens, NY (2) ​ 1 ​ Q2 2019 ​ 100% ​ ​ 47,500 Bayonne, NJ (2) (3) ​ 1 ​ Q2 2019 ​ 100% ​ ​ 25,100 Bronx, NY (2) ​ 1 ​ Q3 2018 ​ 100% ​ ​ 92,100 Brooklyn, NY (2) ​ 1 ​ Q4 2017 ​ 100% ​ ​ 49,300 Washington, D.C. ​ 1 ​ Q3 2017 ​ 100% ​ ​ 27,800 New York, NY (1) ​ 1 ​ Q3 2017 ​ 100% ​ ​ 81,200 North Palm Beach, FL ​ 1 ​ Q1 2017 ​ 100% ​ ​ 9,700 ​ ​ 8 ​ ​ ​ ​ ​ $ 350,700 ​ (1) On September 18, 2017 and August 8, 2019, the Company, through two separate joint ventures in which the Company owned a 90% interest in each and that were previously consolidated, completed the construction and opened for operation a store located in New York, NY and a store located in Waltham, MA, respectively. On June 25, 2019, the Company acquired the noncontrolling member’s 10% interest in the venture that owned the New York, NY store for $18.5 million, and on September 6, 2019, the Company acquired the noncontrolling member’s 10% interest in the venture that owned the Waltham, MA store for $2.6 million. Prior to these transactions, the noncontrolling member’s interest in each venture was reported in Noncontrolling interests in subsidiaries on the consolidated balance sheets. Since the Company retained its controlling interest in each venture and the stores are now wholly owned, these transactions were accounted for as equity transactions. The carrying amount of the noncontrolling interest was reduced to zero to reflect the purchase and the difference between the purchase price paid by the Company and the carrying amount of the noncontrolling interest, which aggregated to $16.1 million, was recorded as an adjustment to equity attributable to the Company, with no gain or loss recorded. In conjunction with the Company’s acquisition of the noncontrolling interest in the venture that owns the Waltham, MA store, the $10.5 million related party loan extended by the Company to the venture during the construction period was repaid in full. ​ (2) These stores were previously owned by four separate consolidated joint ventures, in which the Company held a 51% ownership interest in each. On March 28, 2018, the noncontrolling member in the venture that owned the Brooklyn, NY store put its 49% interest in the venture to the Company for $20.4 million. On February 15, 2019, the noncontrolling member in the venture that owned the Bronx, NY store put its 49% interest in the venture to the Company for $37.8 million. On June 25, 2019, the noncontrolling member in the venture that owned the Bayonne, NJ store put its 49% interest in the venture to the Company for $11.5 million. On September 17, 2019, the noncontrolling member in the venture that owned the Queens, NY store put its 49% interest in the venture to the Company for $15.2 million. These amounts are included in Development costs in the consolidated statements of cash flows. ​ (3) This store is subject to a ground lease.</t>
  </si>
  <si>
    <t>INVESTMENT IN UNCONSOLIDATED REAL ESTATE VENTURE (Tables)</t>
  </si>
  <si>
    <t>Schedule of investments in real estate ventures</t>
  </si>
  <si>
    <t xml:space="preserve">​ ​ ​ ​ ​ ​ ​ ​ ​ ​ ​ ​ ​ ​ ​ ​ ​ ​ CubeSmart ​ Number of Stores as of: ​ Carrying Value of Investment as of: ​ ​ Ownership ​ December 31, ​ December 31, Unconsolidated Real Estate Ventures Interest ​ 2019 ​ 2018 2019 ​ 2018 191 IV CUBE LLC ("HVP IV") (1) ​ 20% ​ 21 ​ 13 ​ $ 23,112 ​ $ 14,791 CUBE HHF Northeast Venture LLC ("HHFNE") (2) ​ 10% ​ 13 ​ 13 ​ ​ 1,998 ​ ​ 2,411 191 III CUBE LLC ("HVP III") (3) ​ 10% ​ — ​ 68 ​ ​ — ​ ​ 9,183 CUBE HHF Limited Partnership ("HHF") (4) ​ 50% ​ 35 ​ 35 ​ ​ 66,007 ​ ​ 69,411 ​ ​ ​ ​ 69 ​ 129 ​ $ 91,117 ​ $ 95,796 ​ ​ ​ ​ ​ ​ ​ ​ ​ ​ ​ ​ ​ ​ ​ (1) The stores owned by HVP IV are located in Arizona (2) , Connecticut (2) , Florida (4) , Georgia (2) , Maryland (1) , Minnesota (1) Pennsylvania (1) and Texas (8) . The Company’s total contribution to HVP IV in connection with these store acquisitions was $26.3 million. As of December 31, 2019, HVP IV had $82.2 million outstanding on its $107.0 million loan facility, which bears interest at LIBOR plus 1.70% per annum, and matures on May 16, 2021 with options to extend the maturity date through May 16, 2023, subject to satisfaction of certain conditions and payment of the extension fees as stipulated in the loan agreement. As of December 31, 2019, HVP IV also had $55.5 million outstanding under a separate loan that bears interest at LIBOR plus 2.75% per annum, and matures on June 9, 2022 with options to extend the maturity date through June 9, 2024, subject to satisfaction of certain conditions and payment of the extension fees as stipulated in the loan agreement. ​ (2) The stores owned by HHFNE are located in Connecticut (3) , Massachusetts (6) , Rhode Island (2) and Vermont (2) . The Company’s total contribution to HHFNE in connection with these store acquisitions was $3.8 million. As of December 31, 2019, HHFNE had an outstanding $45.0 million loan facility, which bears interest at LIBOR plus 1.20% per annum and matures on December 16, 2024. ​ (3) On June 5, 2019, HVP III sold 50 stores located in Florida (3) , Georgia (4) , Michigan (17) , North Carolina (3) , South Carolina (15) and Tennessee (8) , to an unaffiliated third party buyer for an aggregate sales price of $293.5 million. As of the transaction date, HVP III had five mortgage loans with an aggregate outstanding balance of $22.9 million, as well as $179.5 million outstanding on its $185.5 million loan facility, all of which were defeased or repaid in full at the time of the sale. Net proceeds to the venture from the transaction totaled $82.9 million. The venture recorded gains which aggregated to approximately $106.7 million in connection with the sale. Subsequent to the sale, the Company acquired its partner’s 90% ownership interest in HVP III, which at the time of the acquisition owned the remaining 18 storage properties (see note 4). ​ (4) The stores owned by HHF are located in North Carolina (1) and Texas (34) . As of December 31, 2019, HHF had an outstanding $100.0 million secured loan, which bears interest at 3.59% per annum and matures on April 30, 2021. </t>
  </si>
  <si>
    <t>Summary of the financial position of the ventures</t>
  </si>
  <si>
    <t>​ ​ ​ ​ ​ ​ ​ ​ ​ December 31, ​ ​ 2019 (1) 2018 Assets ​ (in thousands) Storage properties, net ​ $ 552,791 ​ $ 741,209 Other assets ​ 11,997 ​ 16,042 Total assets ​ $ 564,788 ​ $ 757,251 ​ ​ ​ ​ ​ ​ ​ Liabilities and equity ​ ​ ​ ​ ​ ​ Other liabilities ​ $ 10,064 ​ $ 7,911 Debt ​ 280,392 ​ 413,848 Equity ​ ​ ​ ​ ​ ​ CubeSmart ​ 91,117 ​ ​ 95,796 Joint venture partners ​ 183,215 ​ ​ 239,696 Total liabilities and equity ​ $ 564,788 ​ $ 757,251 ​ ​ ​ ​ ​ ​ ​ (1) Excludes HVP III as it was consolidated by the Company on June 6, 2019. ​</t>
  </si>
  <si>
    <t>Summary of results of operations of the ventures</t>
  </si>
  <si>
    <t>​ ​ ​ ​ ​ ​ ​ ​ ​ ​ ​ ​ ​ ​ For the year ended December 31, ​ 2019 2018 2017 ​ ​ (in thousands) ​ Total revenues ​ $ 72,582 ​ $ 90,111 ​ $ 81,058 ​ Operating expenses ​ (32,134) ​ (37,899) ​ (33,922) ​ Other expenses ​ ​ (3,227) ​ ​ (938) ​ ​ (783) ​ Interest expense, net ​ (14,927) ​ (13,311) ​ (11,703) ​ Depreciation and amortization ​ (30,107) ​ (41,972) ​ (45,086) ​ Gains from sale of real estate, net ​ ​ 106,667 ​ ​ — ​ ​ — ​ Net income (loss) ​ $ 98,854 ​ $ (4,009) ​ $ (10,436) ​ Company’s share of net income (loss) ​ $ 11,122 ​ $ (865) ​ $ (1,386) ​</t>
  </si>
  <si>
    <t>UNSECURED SENIOR NOTES (Tables)</t>
  </si>
  <si>
    <t>Senior Notes</t>
  </si>
  <si>
    <t>Summary of debt</t>
  </si>
  <si>
    <t>​ ​ ​ ​ ​ ​ ​ ​ ​ ​ ​ ​ ​ ​ ​ ​ ​ December 31, Effective ​ Issuance ​ Maturity Unsecured Senior Notes 2019 2018 Interest Rate ​ Date ​ Date ​ ​ (in thousands) ​ ​ ​ ​ ​ ​ ​ $250M 4.800% Guaranteed Notes due 2022 ​ $ 250,000 ​ $ 250,000 4.82 % ​ Jun-12 ​ Jul-22 ​ $300M 4.375% Guaranteed Notes due 2023 (1) ​ 300,000 ​ 300,000 4.33 % ​ Various (1) ​ Dec-23 ​ $300M 4.000% Guaranteed Notes due 2025 (2) ​ 300,000 ​ 300,000 3.99 % ​ Various (2) ​ Nov-25 ​ $300M 3.125% Guaranteed Notes due 2026 ​ ​ 300,000 ​ ​ 300,000 ​ 3.18 % ​ Aug-16 ​ Sep-26 ​ $350M 4.375% Guaranteed Notes due 2029 ​ ​ 350,000 ​ ​ — ​ 4.46 % ​ Jan-19 ​ Feb-29 ​ $350M 3.000% Guaranteed Notes due 2030 ​ ​ 350,000 ​ ​ — ​ 3.04 % ​ Oct-19 ​ Feb-30 ​ Principal balance outstanding ​ ​ 1,850,000 ​ ​ 1,150,000 ​ ​ ​ ​ ​ ​ ​ ​ Less: Discount on issuance of unsecured senior notes, net ​ ​ (3,860) ​ ​ (568) ​ ​ ​ ​ ​ ​ ​ ​ Less: Loan procurement costs, net ​ ​ (10,415) ​ ​ (5,908) ​ ​ ​ ​ ​ ​ ​ ​ Total unsecured senior notes, net ​ $ 1,835,725 ​ $ 1,143,524 ​ ​ ​ ​ ​ ​ ​ ​ ​ ​ ​ ​ ​ ​ ​ ​ ​ ​ ​ ​ ​ ​ ​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nches were priced at 105.040% and 98.995% , respectively, of the principal amount to yield 3.495% and 4.501% , respectively, to maturity. The combined weighted average effective interest rate of the 2023 notes is 4.330% . ​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nches were priced at 101.343% and 99.735% , respectively, of the principal amount to yield 3.811% and 4.032% , respectively, to maturity. The combined weighted average effective interest rate of the 2025 notes is 3.994% .</t>
  </si>
  <si>
    <t>REVOLVING CREDIT FACILITY AND UNSECURED TERM LOANS (Tables)</t>
  </si>
  <si>
    <t>Credit Facility and Term Loan Facility</t>
  </si>
  <si>
    <t>​ ​ ​ ​ ​ ​ ​ ​ ​ ​ ​ ​ ​ ​ ​ ​ Carrying Value as of: ​ Effective Interest ​ ​ ​ December 31, Rate as of ​ Maturity Unsecured Term Loans 2019 2018 December 31, 2019 ​ Date ​ ​ (in thousands) ​ ​ ​ ​ ​ Credit Facility ​ ​ ​ ​ ​ ​ ​ ​ ​ Unsecured term loan (1) ​ $ — ​ $ 200,000 ​ — % ​ Jan-19 ​ Term Loan Facility ​ ​ ​ ​ ​ ​ ​ ​ ​ ​ ​ ​ Unsecured term loan (2) ​ — ​ ​ 100,000 — % ​ Jan-20 ​ Principal balance outstanding ​ ​ — ​ ​ 300,000 ​ ​ ​ ​ ​ ​ Less: Loan procurement costs, net ​ ​ — ​ ​ (201) ​ ​ ​ ​ ​ ​ Total unsecured term loans, net ​ $ — ​ $ 299,799 ​ ​ ​ ​ ​ ​ ​ (1) On January 31, 2019, the Company used a portion of the net proceeds from the issuance of $350.0 million of 4.375% Senior Notes due 2029 (the “2029 Notes”) to repay all of the outstanding indebtedness under the unsecured term loan portion of the Credit Facility. ​ (2) On June 19, 2019, the Company used an initial advance at closing of the Amended and Restated Credit Facility to repay all of the outstanding indebtedness under the unsecured term loan portion of the Term Loan Facility that was scheduled to mature in January 2020. Unamortized loan procurement costs of $0.1 million were written off in conjunction with the repayment.</t>
  </si>
  <si>
    <t>MORTGAGE LOANS AND NOTES PAYABLE (Tables) - Mortgages</t>
  </si>
  <si>
    <t>​ ​ ​ ​ ​ ​ ​ ​ ​ ​ ​ ​ ​ ​ ​ ​ Carrying Value as of: ​ ​ ​ ​ ​ ​ December 31, Effective ​ Maturity Mortgage Loans and Notes Payable 2019 2018 Interest Rate ​ Date ​ ​ (in thousands) ​ ​ ​ ​ ​ YSI 33 (1) ​ $ — ​ $ 9,214 6.42 % ​ Jul-19 ​ YSI 26 ​ 7,805 ​ 8,022 4.56 % ​ Nov-20 ​ YSI 57 ​ 2,740 ​ 2,816 4.61 % ​ Nov-20 ​ YSI 55 ​ 21,547 ​ 22,041 4.85 % ​ Jun-21 ​ YSI 24 ​ 24,042 ​ 24,893 4.64 % ​ Jun-21 ​ YSI 65 ​ ​ 2,313 ​ ​ 2,363 ​ 3.85 % ​ Jun-23 ​ YSI 66 ​ ​ 30,588 ​ ​ 31,171 ​ 3.51 % ​ Jun-23 ​ YSI 68 ​ ​ 5,459 ​ ​ 5,626 ​ 3.78 % ​ May-24 ​ Principal balance outstanding ​ ​ 94,494 ​ ​ 106,146 ​ ​ ​ ​ ​ ​ Plus: Unamortized fair value adjustment ​ ​ 1,833 ​ 2,551 ​ ​ ​ ​ ​ ​ Less: Loan procurement costs, net ​ ​ (287) ​ ​ (451) ​ ​ ​ ​ ​ ​ Total mortgage loans and notes payable, net ​ $ 96,040 ​ $ 108,246 ​ ​ ​ ​ ​ ​ ​ ​ ​ ​ ​ ​ ​ ​ ​ ​ ​ ​ ​ (1) YSI 33 was repaid in full on July 1, 2019.</t>
  </si>
  <si>
    <t>Schedule of the future principal payment requirements on the outstanding mortgage loans and notes payable</t>
  </si>
  <si>
    <t>​ ​ ​ ​ ​ 2020 $ 12,791 2021 ​ 45,057 2022 ​ 923 2023 ​ 31,019 2024 ​ 4,704 2025 and thereafter ​ — Total mortgage payments ​ 94,494 Plus: Unamortized fair value adjustment ​ 1,833 Less: Loan procurement costs, net ​ ​ (287) Total mortgage loans and notes payable, net ​ $ 96,040</t>
  </si>
  <si>
    <t>ACCUMULATED OTHER COMPREHENSIVE LOSS (Tables)</t>
  </si>
  <si>
    <t>Summary of changes in accumulated other comprehensive loss by component</t>
  </si>
  <si>
    <t>​ The following table summarizes the changes in accumulated other comprehensive income (loss) by component for the year ended December 31, 2019: ​ ​ ​ ​ ​ ​ ​ Unrealized Gains (Losses) ​ ​ on Interest Rate Swaps ​ ​ ​ (in thousands) ​ Other comprehensive gain before reclassifications ​ $ 230 ​ Amounts reclassified from accumulated other comprehensive loss ​ 70 (1) Net current-period other comprehensive income ​ 300 ​ Balance at December 31, 2018 ​ ​ (1,029) ​ Balance at December 31, 2019 ​ $ (729) ​ ​ (1) See note 10 for additional information about the effects of the amounts reclassified.</t>
  </si>
  <si>
    <t>RISK MANAGEMENT AND USE OF FINANCIAL INSTRUMENTS (Tables)</t>
  </si>
  <si>
    <t>Summary of terms and fair values of the derivative financial instruments</t>
  </si>
  <si>
    <t>​ ​ ​ ​ ​ ​ ​ ​ ​ ​ ​ ​ ​ ​ ​ ​ ​ ​ ​ ​ ​ ​ ​ ​ Hedge ​ Hedge ​ Notional Amount ​ ​ ​ ​ Effective ​ ​ ​ Fair Value Product Type ​ December 31, 2019 December 31, 2018 Strike ​ Date Maturity December 31, 2019 December 31, 2018 ​ ​ ​ ​ ​ ​ ​ ​ ​ ​ ​ ​ ​ ​ ​ ​ ​ ​ ​ ​ ​ ​ ​ Swap Cash flow (1) ​ $ — ​ $ 75,000 ​ 2.8015 % ​ 6/28/2019 ​ 6/28/2029 ​ $ — ​ $ (516) ​ Swap Cash flow (1) ​ ​ — ​ ​ 50,000 ​ 2.8030 % ​ 6/28/2019 ​ 6/28/2029 ​ ​ — ​ ​ (350) ​ Swap Cash flow (1) ​ ​ — ​ ​ 25,000 ​ 2.8020 % ​ 6/28/2019 ​ 6/28/2029 ​ ​ — ​ ​ (173) ​ ​ ​ ​ ​ $ — ​ $ 150,000 ​ ​ ​ ​ ​ ​ ​ ​ $ — ​ $ (1,039) ​ ​ (1) These interest rate swaps were entered into on December 24, 2018 to protect the Company against adverse fluctuations in interest rates by reducing exposure to variability in cash flows relating to interest payments on a forecasted issuance of long-term debt. On January 24, 2019, in conjunction with the issuance of the 2029 Notes, the Company settled these interest rate swaps for $0.8 million. The termination premium will be reclassified from accumulated other comprehensive loss as an increase to interest expense over the life of the 2029 Notes, which mature on February 15, 2029.</t>
  </si>
  <si>
    <t>FAIR VALUE MEASUREMENTS (Tables)</t>
  </si>
  <si>
    <t>Schedule of financial assets and liabilities carried at fair value</t>
  </si>
  <si>
    <t>There were no financial assets or liabilities carried at fair value as of December 31, 2019. Financial assets and liabilities carried at fair value as of December 31, 2018 are classified in the table below in one of the three categories described above (dollars in thousands): ​ ​ ​ ​ ​ ​ ​ ​ ​ ​ ​ ​ ​ Level 1 Level 2 Level 3 ​ ​ (in thousands) ​ Interest rate swap derivative liabilities ​ $ — ​ $ 1,039 ​ $ — ​ ​ ​ ​ ​ ​ ​ ​ ​ ​ ​ ​ Total liabilities at fair value ​ $ — ​ $ 1,039 ​ $ — ​ ​ ​ ​ ​ ​ ​ ​ ​ ​ ​ ​</t>
  </si>
  <si>
    <t>NONCONTROLLING INTERESTS (Tables)</t>
  </si>
  <si>
    <t>Schedule of noncontrolling interests in subsidiaries</t>
  </si>
  <si>
    <t>​ ​ ​ ​ ​ ​ ​ ​ ​ ​ ​ ​ ​ ​ ​ ​ ​ ​ ​ ​ ​ ​ ​ Date Opened / ​ CubeSmart ​ ​ ​ ​ ​ ​ ​ ​ ​ Number ​ ​ ​ Estimated ​ Ownership ​ December 31, 2019 ​ Consolidated Joint Ventures of Stores Location Opening ​ Interest ​ Total Assets ​ Total Liabilities ​ ​ ​ ​ ​ ​ ​ ​ ​ ​ (in thousands) ​ CS Valley Forge Village Storage, LLC ("VFV") (1) ​ 1 ​ King of Prussia, PA ​ Q2 2021 (est.) ​ 70% ​ $ 4,279 ​ $ 856 ​ Shirlington Rd II, LLC ("SH2") (2) ​ 1 ​ Arlington, VA ​ Q1 2021 (est.) ​ 90% ​ ​ 8,965 ​ ​ 339 ​ CS 2087 Hempstead Tpk, LLC ("Hempstead") (3) ​ 1 ​ East Meadow, NY ​ Q4 2020 (est.) ​ 51% ​ ​ 12,538 ​ ​ 3,289 ​ CS SDP Newtonville, LLC ("Newton") (1) ​ 1 ​ Newton, MA ​ Q3 2020 (est.) ​ 90% ​ ​ 10,351 ​ ​ 3,827 ​ CS 1158 McDonald Ave, LLC ("McDonald Ave") (3) ​ 1 ​ Brooklyn, NY ​ Q1 2020 (est.) ​ 51% ​ ​ 41,995 ​ ​ 10,713 ​ Shirlington Rd, LLC ("SH1") (2) ​ 1 ​ Arlington, VA Q2 2015 ​ 90% ​ ​ 14,905 ​ ​ 162 ​ ​ ​ 6 ​ ​ ​ ​ ​ ​ ​ $ 93,033 ​ $ 19,186 ​ ​ (1) The Company has a related party commitment to VFV and Newton to fund all or a portion of the construction costs. As of December 31, 2019, the Company has funded $3.1 million of a total $12.1 million loan commitment to Newton, which is included in the total liability amount within the table above. This loan and the related interest were eliminated for consolidation purposes. As of December 31, 2019, the Company had not funded any of its $12.4 million loan commitment to VFV. ​ (2) On March 7, 2019, the Company acquired the noncontrolling member’s ownership interest in SH1, inclusive of its promoted interest in the venture, for $10.0 million. Prior to this transaction, the noncontrolling member’s interest was reported in Noncontrolling interests in subsidiaries on the consolidated balance sheets. Since the Company retained its controlling interest in the joint venture, this transaction was accounted for as an equity transaction. The carrying amount of the noncontrolling interest was reduced to zero to reflect the purchase and the $9.7 million difference between the purchase price paid by the Company and the carrying amount of the noncontrolling interest was recorded as an adjustment to equity attributable to the Company. In conjunction with the Company’s acquisition of the noncontrolling interest in SH1, the $12.2 million related party loan extended by the Company to the venture during the construction period was repaid in full. Subsequently, the noncontrolling member re-acquired a 10% interest in SH1 and a 10% interest in SH2 for a combined $4.8 million, which is included in Noncontrolling interests in subsidiaries on the consolidated balance sheets. ​ (3) The noncontrolling members of Hempstead and McDonald Ave have the option to put their ownership interest in the ventures to the Company for $6.6 million and $10.0 million, respectively, within the one-year period after construction of each store is substantially complete. Additionally, the Company has a one-year option to call the ownership interest of the noncontrolling members of Hempstead and McDonald Ave for $6.6 million and $10.0 million, respectively, beginning on the second anniversary of the respective store’s construction being substantially complete. The Company, at its sole discretion, may pay cash and/or issue OP Units in exchange for the noncontrolling member’s interest in Hempstead and McDonald. The Company is accreting the respective liabilities during the development periods and, as of December 31, 2019, has accrued $2.8 million and $9.7 million related to Hempstead and McDonald Ave, respectively, which are included in Accounts payable, accrued expenses and other liabilities on the Company’s consolidated balance sheets.</t>
  </si>
  <si>
    <t>LEASES (Tables)</t>
  </si>
  <si>
    <t>Summary of lease cost</t>
  </si>
  <si>
    <t xml:space="preserve">​ ​ ​ ​ ​ ​ ​ ​ For the year ended ​ ​ December 31, 2019 ​ ​ ​ (in thousands) ​ Operating lease cost ​ $ 3,304 ​ Short-term lease cost (1) ​ ​ 1,227 ​ Total lease cost ​ $ 4,531 ​ ​ (1) Represents automobile leases that have a lease term of 12 months. The Company has made an accounting policy election not to apply the recognition requirements of ASC 842 to this asset class. The lease cost associated with these leases is recognized on a straight-line basis over the related lease term. </t>
  </si>
  <si>
    <t>Schedule of future operating lease liability maturities</t>
  </si>
  <si>
    <t>The following table represents the future operating lease liability maturities as of December 31, 2019 (in thousands): ​ ​ ​ ​ ​ ​ 2020 $ 2,273 ​ 2021 ​ 2,302 ​ 2022 ​ 2,459 ​ 2023 ​ 2,523 ​ 2024 ​ 2,373 ​ 2025 and thereafter ​ 91,241 ​ Total operating lease payments ​ 103,171 ​ Less: Imputed interest ​ ​ (56,780) ​ Present value of operating lease liabilities ​ $ 46,391 ​ ​ ​ ​ ​ ​</t>
  </si>
  <si>
    <t>SHARE-BASED COMPENSATION PLANS (Tables)</t>
  </si>
  <si>
    <t>Schedule of assumptions used for estimating the fair value of share options using the Black-Scholes option-pricing model</t>
  </si>
  <si>
    <t>​ ​ ​ ​ ​ ​ ​ ​ ​ ​ ​ ​ Assumptions: 2019 2018 2017 Risk-free interest rate ​ 2.7 % ​ 2.5 % ​ 2.2 % Expected dividend yield ​ 3.9 % ​ 3.7 % ​ 3.5 % Volatility (1) ​ 32.00 % ​ 32.00 % ​ 33.00 % Weighted average expected life of the options (2) ​ 6.0 years ​ 6.0 years ​ 6.0 years Weighted average grant date fair value of options granted per share ​ $ 6.35 ​ $ 6.24 ​ $ 6.12 ​ ​ (1) Expected volatility is based upon the level of volatility historically experienced. ​ (2) Expected life is based upon our expectations of share option recipients’ expected exercise and termination patterns.</t>
  </si>
  <si>
    <t>Summary of option activity</t>
  </si>
  <si>
    <t>​ ​ ​ ​ ​ ​ ​ ​ ​ ​ ​ ​ Weighted Average ​ ​ Number of Shares ​ Weighted Average ​ Remaining ​ ​ Under Option ​ Strike Price ​ Contractual Term Balance at December 31, 2016 1,939,690 ​ $ 12.94 4.85 ​ Options granted 289,104 ​ 26.30 9.07 ​ Options exercised (395,621) ​ 5.98 1.14 ​ Balance at December 31, 2017 1,833,173 ​ $ 16.55 5.26 ​ Options granted 305,805 ​ ​ 27.85 ​ 9.08 ​ Options canceled (74,748) ​ ​ 26.95 ​ — ​ Options exercised (405,227) ​ ​ 9.47 ​ 1.98 ​ Balance at December 31, 2018 1,659,003 ​ $ 19.89 ​ 5.52 ​ Options granted 324,409 ​ ​ 28.69 ​ 9.01 ​ Options exercised (381,059) ​ ​ 9.67 ​ 1.00 ​ Balance at December 31, 2019 1,602,353 ​ $ 24.10 ​ 6.26 ​ ​ ​ ​ ​ ​ ​ ​ ​ ​ Vested or expected to vest at December 31, 2019 1,602,353 ​ $ 24.10 6.26 ​ Exercisable at December 31, 2019 1,015,950 ​ $ 21.81 5.00 ​</t>
  </si>
  <si>
    <t>Schedule of non-vested restricted share activity</t>
  </si>
  <si>
    <t>​ ​ ​ ​ ​ ​ Number of Non- ​ ​ Vested Restricted ​ ​ Shares and Share Units Non-Vested at January 1, 2019 382,600 ​ Granted 180,607 ​ Vested (66,392) ​ Forfeited (6,851) ​ Non-Vested at December 31, 2019 489,964 ​</t>
  </si>
  <si>
    <t>EARNINGS PER SHARE AND UNIT AND SHAREHOLDERS' EQUITY AND CAPITAL (Tables)</t>
  </si>
  <si>
    <t>Summary of the elements used in calculating basic and diluted earnings (loss) per common share</t>
  </si>
  <si>
    <t>Earnings per common share and shareholders’ equity ​ The following is a summary of the elements used in calculating basic and diluted earnings per common share: ​ ​ ​ ​ ​ ​ ​ ​ ​ ​ ​ ​ ​ ​ ​ For the year ended December 31, ​ ​ ​ 2019 ​ 2018 ​ 2017 ​ ​ ​ (dollars and shares in thousands, except per share amounts) ​ ​ ​ ​ ​ Net income ​ $ 170,771 ​ $ 165,488 ​ $ 135,611 ​ ​ Noncontrolling interests in the Operating Partnership ​ (1,708) ​ (1,820) ​ (1,593) ​ ​ Noncontrolling interest in subsidiaries ​ 54 ​ 221 ​ 270 ​ ​ Net income attributable to the Company’s common shareholders ​ $ 169,117 ​ $ 163,889 ​ $ 134,288 ​ ​ ​ ​ ​ ​ ​ ​ ​ ​ ​ ​ ​ ​ Weighted average basic shares outstanding ​ 190,874 ​ 184,653 ​ 180,525 ​ ​ Share options and restricted share units ​ 702 ​ 842 ​ 923 ​ ​ Weighted average diluted shares outstanding (1) ​ 191,576 ​ 185,495 ​ 181,448 ​ ​ ​ ​ ​ ​ ​ ​ ​ ​ ​ ​ ​ ​ Basic earnings per share attributable to common shareholders ​ $ 0.89 ​ $ 0.89 ​ $ 0.74 ​ ​ Diluted earnings per share attributable to common shareholders ​ $ 0.88 ​ $ 0.88 ​ $ 0.74 ​ ​ ​ ​ ​ ​ ​ ​ ​ ​ ​ ​ ​ ​ Earnings per common unit and capital ​ The following is a summary of the elements used in calculating basic and diluted earnings per common unit: ​ ​ ​ ​ ​ ​ ​ ​ ​ ​ ​ ​ ​ ​ ​ For the year ended December 31, ​ ​ ​ 2019 ​ 2018 ​ 2017 ​ ​ ​ (dollars and units in thousands, except per unit amounts) ​ ​ ​ ​ ​ Net income ​ $ 170,771 ​ $ 165,488 ​ $ 135,611 ​ ​ Operating Partnership interests of third parties ​ (1,708) ​ (1,820) ​ (1,593) ​ ​ Noncontrolling interest in subsidiaries ​ 54 ​ 221 ​ 270 ​ ​ Net income attributable to common unitholders ​ $ 169,117 ​ $ 163,889 ​ $ 134,288 ​ ​ ​ ​ ​ ​ ​ ​ ​ ​ ​ ​ ​ ​ Weighted average basic units outstanding ​ 190,874 ​ 184,653 ​ 180,525 ​ ​ Unit options and restricted share units ​ 702 ​ 842 ​ 923 ​ ​ Weighted average diluted units outstanding (1) ​ 191,576 ​ 185,495 ​ 181,448 ​ ​ ​ ​ ​ ​ ​ ​ ​ ​ ​ ​ ​ ​ Basic earnings per unit attributable to common unitholders ​ $ 0.89 ​ $ 0.89 ​ $ 0.74 ​ ​ Diluted earnings per unit attributable to common unitholders ​ $ 0.88 ​ $ 0.88 ​ $ 0.74 ​ ​ ​ (1) For the years ended December 31, 2019, 2018 and 2017, the Company declared cash dividends per common share/unit of $1.29 , $1.22 , and $1.11 , respectively. ​</t>
  </si>
  <si>
    <t>Schedule of common shares sold pursuant to equity distribution agreements</t>
  </si>
  <si>
    <t>​ ​ ​ ​ ​ ​ ​ ​ ​ ​ ​ ​ ​ For the year ended December 31, ​ ​ 2019 ​ 2018 ​ 2017 ​ ​ (dollars and shares in thousands, except per share amounts) Number of shares sold ​ ​ 5,899 ​ ​ 4,291 ​ ​ 1,036 Average sales price per share ​ $ 33.64 ​ $ 31.09 ​ $ 29.13 Net proceeds after deducting offering costs ​ $ 196,304 ​ $ 131,835 ​ $ 29,642</t>
  </si>
  <si>
    <t>SELECTED QUARTERLY FINANCIAL DATA (UNAUDITED) (Tables)</t>
  </si>
  <si>
    <t>Summary of quarterly financial information</t>
  </si>
  <si>
    <t>The following is a summary of quarterly financial information for the years ended December 31, 2019 and 2018: ​ ​ ​ ​ ​ ​ ​ ​ ​ ​ ​ ​ ​ ​ ​ ​ ​ Three months ended ​ March 31, June 30, September 30, December 31, ​ ​ 2019 ​ 2019 ​ 2019 ​ 2019 ​ ​ (in thousands, except per share amounts) ​ Total revenues ​ $ 152,845 ​ $ 159,017 ​ $ 166,547 ​ $ 165,506 ​ Total operating expenses ​ 99,014 ​ 100,583 ​ 106,855 ​ 105,394 ​ Net income ​ ​ 35,786 ​ ​ 49,878 ​ ​ 42,597 ​ ​ 42,510 ​ Net income attributable to the Company's common shareholders ​ 35,498 ​ 49,420 ​ 42,154 ​ 42,045 ​ Basic earnings per share attributable to common shareholders ​ ​ 0.19 ​ 0.26 ​ 0.22 ​ ​ 0.22 ​ Diluted earnings per share attributable to common shareholders ​ 0.19 ​ 0.26 ​ 0.22 ​ 0.22 ​ ​ ​ ​ ​ ​ ​ ​ ​ ​ ​ ​ ​ ​ ​ ​ ​ ​ Three months ended ​ March 31, June 30, September 30, December 31, ​ ​ 2018 ​ 2018 ​ 2018 ​ 2018 ​ ​ (in thousands, except per share amounts) ​ Total revenues ​ $ 142,877 ​ $ 147,815 ​ $ 153,370 ​ $ 153,882 ​ Total operating expenses ​ 92,464 ​ 92,915 ​ 93,774 ​ 98,775 ​ Net income ​ ​ 34,799 ​ ​ 38,751 ​ ​ 43,302 ​ ​ 48,636 ​ Net income attributable to the Company's common shareholders ​ 34,423 ​ 38,410 ​ 42,900 ​ 48,156 ​ Basic earnings per share attributable to common shareholders ​ ​ 0.19 ​ 0.21 ​ 0.23 ​ ​ 0.26 ​ Diluted earnings per share attributable to common shareholders ​ 0.19 ​ 0.21 ​ 0.23 ​ 0.26 ​</t>
  </si>
  <si>
    <t>ORGANIZATION AND NATURE OF OPERATIONS (Details)</t>
  </si>
  <si>
    <t>Dec. 31, 2019statesegment</t>
  </si>
  <si>
    <t>Number of states in which self-storage facilities are located | state</t>
  </si>
  <si>
    <t>Number of reportable segments | segment</t>
  </si>
  <si>
    <t>Common stock, conversion ratio</t>
  </si>
  <si>
    <t>Percentage of the entity's partnership interest in Operating Partnership</t>
  </si>
  <si>
    <t>99.00%</t>
  </si>
  <si>
    <t>SUMMARY OF SIGNIFICANT ACCOUNTING POLICIES - Operating Partnership, Purchase Allocation, Depreciation and Amortization (Details) $ in Thousands</t>
  </si>
  <si>
    <t>Dec. 31, 2019USD ($)facility</t>
  </si>
  <si>
    <t>Dec. 31, 2018USD ($)</t>
  </si>
  <si>
    <t>Dec. 31, 2017USD ($)</t>
  </si>
  <si>
    <t>Operating Partnership Ownership</t>
  </si>
  <si>
    <t>Increase (decrease) to OP units owned by third parties and a corresponding decrease to capital</t>
  </si>
  <si>
    <t>Amount of purchase price allocated to above- or below-market lease intangibles</t>
  </si>
  <si>
    <t>Impairment losses</t>
  </si>
  <si>
    <t>Number of stores classified as held-for-sale | facility</t>
  </si>
  <si>
    <t>Minimum</t>
  </si>
  <si>
    <t>Useful lives of self-storage facilities and improvements</t>
  </si>
  <si>
    <t>5 years</t>
  </si>
  <si>
    <t>Maximum</t>
  </si>
  <si>
    <t>39 years</t>
  </si>
  <si>
    <t>SUMMARY OF SIGNIFICANT ACCOUNTING POLICIES - Restricted Cash, Loan Costs and Other Assets (Details) $ in Thousands</t>
  </si>
  <si>
    <t>Jun. 06, 2019property</t>
  </si>
  <si>
    <t>Sep. 05, 2018USD ($)facility</t>
  </si>
  <si>
    <t>Dec. 31, 2019USD ($)property</t>
  </si>
  <si>
    <t>Jan. 01, 2019USD ($)</t>
  </si>
  <si>
    <t>Long-Lived Assets held for sale, timing of expected sale</t>
  </si>
  <si>
    <t>1 year</t>
  </si>
  <si>
    <t>Loan procurement costs, accumulated amortization</t>
  </si>
  <si>
    <t>Intangible assets, net of accumulated amortization of $10,170 and $3,124</t>
  </si>
  <si>
    <t>Accounts receivable</t>
  </si>
  <si>
    <t>Prepaid real estate taxes</t>
  </si>
  <si>
    <t>Prepaid insurance</t>
  </si>
  <si>
    <t>Amounts due from affiliates (see note 14)</t>
  </si>
  <si>
    <t>Assets held in trust related to deferred compensation arrangements</t>
  </si>
  <si>
    <t>Right-of-use assets (see note 13)</t>
  </si>
  <si>
    <t>Operating Lease, Right-of-Use Asset, Statement of Financial Position [Extensible List]</t>
  </si>
  <si>
    <t>us-gaap:OtherAssetsMember</t>
  </si>
  <si>
    <t>Equity investment recorded at cost</t>
  </si>
  <si>
    <t>Accumulated amortization</t>
  </si>
  <si>
    <t>Number of self-storage facilities acquired | property</t>
  </si>
  <si>
    <t>Florida</t>
  </si>
  <si>
    <t>Texas</t>
  </si>
  <si>
    <t>Capital Storage Partners, LLC</t>
  </si>
  <si>
    <t>Ownership interest in partnership (as a percent)</t>
  </si>
  <si>
    <t>100.00%</t>
  </si>
  <si>
    <t>Number of self-storage facilities acquired | facility</t>
  </si>
  <si>
    <t>Series A Preferred shares, percentage</t>
  </si>
  <si>
    <t>11.00%</t>
  </si>
  <si>
    <t>Capital Storage Partners, LLC | Florida</t>
  </si>
  <si>
    <t>Capital Storage Partners, LLC | Oklahoma</t>
  </si>
  <si>
    <t>Capital Storage Partners, LLC | Texas</t>
  </si>
  <si>
    <t>SUMMARY OF SIGNIFICANT ACCOUNTING POLICIES - Advertising, Equity Offering Costs and Capitalized Interest (Details) - USD ($) $ in Millions</t>
  </si>
  <si>
    <t>Advertising and marketing expenses</t>
  </si>
  <si>
    <t>Equity offering costs</t>
  </si>
  <si>
    <t>Interest costs, capitalized</t>
  </si>
  <si>
    <t>SUMMARY OF SIGNIFICANT ACCOUNTING POLICIES - Income Taxes, Earnings per Share and Unit and Derivatives (Details) - USD ($) $ in Millions</t>
  </si>
  <si>
    <t>Net tax basis in the entity's assets</t>
  </si>
  <si>
    <t>Percentage of distributions characterized as ordinary income dividends</t>
  </si>
  <si>
    <t>78.413%</t>
  </si>
  <si>
    <t>Percentage of distributions characterized as capital gain dividends</t>
  </si>
  <si>
    <t>5.207%</t>
  </si>
  <si>
    <t>Percentage of distributions characterized as return of capital dividends</t>
  </si>
  <si>
    <t>16.38%</t>
  </si>
  <si>
    <t>Federal excise tax rate (as a percent)</t>
  </si>
  <si>
    <t>4.00%</t>
  </si>
  <si>
    <t>Percentage of ordinary income considered for the calculation of annual amount which is subject to federal excise tax</t>
  </si>
  <si>
    <t>85.00%</t>
  </si>
  <si>
    <t>Percentage of net capital gain considered for the calculation of annual amount which is subject to Federal excise tax</t>
  </si>
  <si>
    <t>95.00%</t>
  </si>
  <si>
    <t>Percentage of prior year taxable income considered for the calculation of annual amount which is subject to federal excise tax</t>
  </si>
  <si>
    <t>Sales and Excise Tax Payable</t>
  </si>
  <si>
    <t>Net deferred tax asset recorded by REIT subsidiary TRS</t>
  </si>
  <si>
    <t>Potential dilutive securities included in the calculation of diluted earnings per share (in shares)</t>
  </si>
  <si>
    <t>Foreign currency</t>
  </si>
  <si>
    <t>Derivatives outstanding</t>
  </si>
  <si>
    <t>Impairment</t>
  </si>
  <si>
    <t>Interest rate swap | Designated | Cash flow</t>
  </si>
  <si>
    <t>Notional principal amounts</t>
  </si>
  <si>
    <t>SUMMARY OF SIGNIFICANT ACCOUNTING POLICIES - Recent Accounting Pronouncements (Details) - USD ($) $ in Thousands</t>
  </si>
  <si>
    <t>Jan. 01, 2019</t>
  </si>
  <si>
    <t>New Accounting Pronouncements or Change in Accounting Principle [Line Items]</t>
  </si>
  <si>
    <t>Lease, Practical Expedients, Package [true false]</t>
  </si>
  <si>
    <t>Lease, Practical Expedient, Lessor Single Lease Component [true false]</t>
  </si>
  <si>
    <t>Investing cash flows</t>
  </si>
  <si>
    <t>Operating cash flows</t>
  </si>
  <si>
    <t>Operating lease liabilities</t>
  </si>
  <si>
    <t>Operating Lease, Liability, Statement of Financial Position [Extensible List]</t>
  </si>
  <si>
    <t>Accounts Payable and Accrued Liabilities</t>
  </si>
  <si>
    <t>Operating lease right of use assets</t>
  </si>
  <si>
    <t>Accounting Standards Update 2016-02</t>
  </si>
  <si>
    <t>Cumulative effect adjustment</t>
  </si>
  <si>
    <t>SUMMARY OF SIGNIFICANT ACCOUNTING POLICIES - Concentration of Credit Risk (Details) - Revenues - Location of facilities</t>
  </si>
  <si>
    <t>New York</t>
  </si>
  <si>
    <t>Percentage of total revenues (as a percent)</t>
  </si>
  <si>
    <t>16.00%</t>
  </si>
  <si>
    <t>17.00%</t>
  </si>
  <si>
    <t>California</t>
  </si>
  <si>
    <t>8.00%</t>
  </si>
  <si>
    <t>10.00%</t>
  </si>
  <si>
    <t>STORAGE PROPERTIES - Summary (Details) - USD ($) $ in Thousands</t>
  </si>
  <si>
    <t>Land</t>
  </si>
  <si>
    <t>Buildings and improvements</t>
  </si>
  <si>
    <t>Equipment</t>
  </si>
  <si>
    <t>Construction in progress</t>
  </si>
  <si>
    <t>STORAGE PROPERTIES - Activity (Details) $ in Thousands</t>
  </si>
  <si>
    <t>Dec. 31, 2019USD ($)facilityproperty</t>
  </si>
  <si>
    <t>Dec. 31, 2018USD ($)propertyfacility</t>
  </si>
  <si>
    <t>Dec. 31, 2017USD ($)facility</t>
  </si>
  <si>
    <t>Number of Facilities, acquisitions (in properties) | property</t>
  </si>
  <si>
    <t>Purchase Price</t>
  </si>
  <si>
    <t>HVP III</t>
  </si>
  <si>
    <t>Number of self-storage facilities | property</t>
  </si>
  <si>
    <t>Percentage of interest acquired</t>
  </si>
  <si>
    <t>90.00%</t>
  </si>
  <si>
    <t>2019 Acquisitions</t>
  </si>
  <si>
    <t>Number of Facilities, acquisitions (in properties) | facility</t>
  </si>
  <si>
    <t>2019 Acquisitions | Maryland Asset March 2019</t>
  </si>
  <si>
    <t>2019 Acquisitions | Florida Assets April 2019</t>
  </si>
  <si>
    <t>2019 Acquisitions | Arizona Asset May 2019</t>
  </si>
  <si>
    <t>2019 Acquisitions | HVP III Assets June 2019</t>
  </si>
  <si>
    <t>2019 Acquisitions | Georgia Asset August 2019</t>
  </si>
  <si>
    <t>2019 Acquisitions | South Carolina Asset August 2019</t>
  </si>
  <si>
    <t>2019 Acquisitions | Texas Asset October 2019</t>
  </si>
  <si>
    <t>2019 Acquisitions | Florida Assets November 2019</t>
  </si>
  <si>
    <t>2019 Acquisitions | California Asset December 2019</t>
  </si>
  <si>
    <t>2019 Dispositions</t>
  </si>
  <si>
    <t>Number of Facilities, dispositions (in properties) | facility</t>
  </si>
  <si>
    <t>Sale Price</t>
  </si>
  <si>
    <t>2019 Dispositions | Texas Asset</t>
  </si>
  <si>
    <t>2018 Acquisitions</t>
  </si>
  <si>
    <t>2018 Acquisitions | Texas Asset January 2018</t>
  </si>
  <si>
    <t>2018 Acquisitions | Texas Asset May 2018</t>
  </si>
  <si>
    <t>2018 Acquisitions | Metro DC Asset July 2018</t>
  </si>
  <si>
    <t>2018 Acquisitions | Nevada Asset September 2018</t>
  </si>
  <si>
    <t>2018 Acquisitions | North Carolina Asset September 2018</t>
  </si>
  <si>
    <t>2018 Acquisitions | California Asset October 2018</t>
  </si>
  <si>
    <t>2018 Acquisitions | Texas Asset October 2018</t>
  </si>
  <si>
    <t>2018 Acquisitions | California Asset November 2018</t>
  </si>
  <si>
    <t>2018 Acquisitions | New York Asset November 2018</t>
  </si>
  <si>
    <t>2018 Acquisitions | Illinois Asset December 2018</t>
  </si>
  <si>
    <t>2018 Dispositions</t>
  </si>
  <si>
    <t>2018 Dispositions | Arizona Asset</t>
  </si>
  <si>
    <t>2017 Acquisitions</t>
  </si>
  <si>
    <t>2017 Acquisitions | Illinois Asset April 2017</t>
  </si>
  <si>
    <t>2017 Acquisitions | Maryland Asset May 2017</t>
  </si>
  <si>
    <t>2017 Acquisitions | California Asset May 2017</t>
  </si>
  <si>
    <t>2017 Acquisitions | Texas Asset October 2017</t>
  </si>
  <si>
    <t>2017 Acquisitions | Florida Asset October 2017</t>
  </si>
  <si>
    <t>2017 Acquisitions | Illinois Asset November 2017</t>
  </si>
  <si>
    <t>2017 Acquisitions | Florida Asset December 2017</t>
  </si>
  <si>
    <t>INVESTMENT ACTIVITY (Details)</t>
  </si>
  <si>
    <t>Dec. 16, 2019USD ($)shares</t>
  </si>
  <si>
    <t>Oct. 07, 2019USD ($)</t>
  </si>
  <si>
    <t>Sep. 17, 2019USD ($)</t>
  </si>
  <si>
    <t>Sep. 06, 2019USD ($)</t>
  </si>
  <si>
    <t>Aug. 08, 2019property</t>
  </si>
  <si>
    <t>Jun. 28, 2019USD ($)</t>
  </si>
  <si>
    <t>Jun. 25, 2019USD ($)</t>
  </si>
  <si>
    <t>Jun. 06, 2019USD ($)property</t>
  </si>
  <si>
    <t>Jun. 05, 2019USD ($)property</t>
  </si>
  <si>
    <t>Feb. 15, 2019USD ($)</t>
  </si>
  <si>
    <t>Nov. 28, 2018USD ($)property</t>
  </si>
  <si>
    <t>Jul. 23, 2018shares</t>
  </si>
  <si>
    <t>Mar. 28, 2018USD ($)</t>
  </si>
  <si>
    <t>Jan. 31, 2018USD ($)shares</t>
  </si>
  <si>
    <t>Jun. 02, 2017USD ($)</t>
  </si>
  <si>
    <t>May 09, 2017USD ($)shares</t>
  </si>
  <si>
    <t>Apr. 12, 2017USD ($)shares</t>
  </si>
  <si>
    <t>Dec. 31, 2015property</t>
  </si>
  <si>
    <t>Dec. 31, 2019USD ($)propertyfacility</t>
  </si>
  <si>
    <t>Dec. 31, 2018USD ($)facilitypropertyshares</t>
  </si>
  <si>
    <t>Dec. 31, 2017USD ($)facility$ / sharesshares</t>
  </si>
  <si>
    <t>Dec. 31, 2016item</t>
  </si>
  <si>
    <t>Dec. 31, 2019USD ($)</t>
  </si>
  <si>
    <t>Self-storage facilities</t>
  </si>
  <si>
    <t>Aggregate purchase price</t>
  </si>
  <si>
    <t>Number of facilities, construction completed and opened</t>
  </si>
  <si>
    <t>Option to put ownership interest in the venture</t>
  </si>
  <si>
    <t>Acquisition of noncontrolling interest</t>
  </si>
  <si>
    <t>Construction</t>
  </si>
  <si>
    <t>Total Construction Costs</t>
  </si>
  <si>
    <t>Acquisition, assets recorded</t>
  </si>
  <si>
    <t>Acquistion, previously held equity interest</t>
  </si>
  <si>
    <t>Acquisition, cash acquired</t>
  </si>
  <si>
    <t>Acquisition, gain (loss) recognized</t>
  </si>
  <si>
    <t>Cash paid for acquisition</t>
  </si>
  <si>
    <t>Intangible value of the in-place leases</t>
  </si>
  <si>
    <t>Previous ownership percentage in real estate ventures (as a percent)</t>
  </si>
  <si>
    <t>Acquisition of remaining interest in real estate ventures (as a percent)</t>
  </si>
  <si>
    <t>Total consideration</t>
  </si>
  <si>
    <t>Amount of escrowed proceeds from sale of assets</t>
  </si>
  <si>
    <t>Cash paid for acquisition of remaining interest in real estate ventures</t>
  </si>
  <si>
    <t>HVP III | Leases, Acquired-in-Place</t>
  </si>
  <si>
    <t>Estimated life</t>
  </si>
  <si>
    <t>12 months</t>
  </si>
  <si>
    <t>Amortization expense</t>
  </si>
  <si>
    <t>Units issued (in shares) | shares</t>
  </si>
  <si>
    <t>Net proceeds from sale of assets</t>
  </si>
  <si>
    <t>Units issued</t>
  </si>
  <si>
    <t>Massachusetts | HVP III</t>
  </si>
  <si>
    <t>Maryland</t>
  </si>
  <si>
    <t>OP units issued (in shares) | shares</t>
  </si>
  <si>
    <t>Issuance of OP Shares</t>
  </si>
  <si>
    <t>Arizona</t>
  </si>
  <si>
    <t>Number of assets sold | property</t>
  </si>
  <si>
    <t>Illinois</t>
  </si>
  <si>
    <t>Contract amount to purchase real estate</t>
  </si>
  <si>
    <t>Stated value (in dollars per share) | $ / shares</t>
  </si>
  <si>
    <t>Distribution rate (as a percent)</t>
  </si>
  <si>
    <t>3.00%</t>
  </si>
  <si>
    <t>Illinois | Capital Unit Class C</t>
  </si>
  <si>
    <t>Units redeemed | shares</t>
  </si>
  <si>
    <t>Georgia</t>
  </si>
  <si>
    <t>Georgia | HVP III</t>
  </si>
  <si>
    <t>North Carolina | HVP III</t>
  </si>
  <si>
    <t>South Carolina</t>
  </si>
  <si>
    <t>South Carolina | HVP III</t>
  </si>
  <si>
    <t>Tennessee | HVP III</t>
  </si>
  <si>
    <t>Self storage under construction</t>
  </si>
  <si>
    <t>Number of facilities under contract | property</t>
  </si>
  <si>
    <t>Expected construction cost</t>
  </si>
  <si>
    <t>Self storage under construction | New York</t>
  </si>
  <si>
    <t>Self storage under construction | Massachusetts</t>
  </si>
  <si>
    <t>Number of facilities under contract | facility</t>
  </si>
  <si>
    <t>Self storage under construction | Virginia</t>
  </si>
  <si>
    <t>Self storage under construction | Pennsylvania</t>
  </si>
  <si>
    <t>Self-storage Facility in Waltham, MA</t>
  </si>
  <si>
    <t>Ownership interest held by the entity (as a percent)</t>
  </si>
  <si>
    <t>Repayments of debt</t>
  </si>
  <si>
    <t>Self-storage Facility in Waltham, MA | Construction</t>
  </si>
  <si>
    <t>Self Storage Facility in Queens, NY I</t>
  </si>
  <si>
    <t>Put option ownership percentage in joint venture exercised (as a percent)</t>
  </si>
  <si>
    <t>49.00%</t>
  </si>
  <si>
    <t>Self Storage Facility in Queens, NY I | Construction</t>
  </si>
  <si>
    <t>Self Storage Facility in Bayonne, NJ</t>
  </si>
  <si>
    <t>Self Storage Facility in Bayonne, NJ | Construction</t>
  </si>
  <si>
    <t>Self-storage Facility in Bronx, NY I</t>
  </si>
  <si>
    <t>Self-storage Facility in Bronx, NY I | Construction</t>
  </si>
  <si>
    <t>Self-storage Facility in Brooklyn, NY</t>
  </si>
  <si>
    <t>Self-storage Facility in Brooklyn, NY | Construction</t>
  </si>
  <si>
    <t>Self-storage Facility in Washington DC</t>
  </si>
  <si>
    <t>Self-storage Facility in Washington DC | Construction</t>
  </si>
  <si>
    <t>Self-storage facilities located in New York</t>
  </si>
  <si>
    <t>Self-storage facilities located in New York | Construction</t>
  </si>
  <si>
    <t>Self-storage Facility In North Palm Beach, FL</t>
  </si>
  <si>
    <t>Self-storage Facility In North Palm Beach, FL | Construction</t>
  </si>
  <si>
    <t>Self Storage Facilities in Watham, MA and New York, NY</t>
  </si>
  <si>
    <t>Number of self-storage facilities acquired upon completion of construction | property</t>
  </si>
  <si>
    <t>Self Storage Facilities in Queens NY, Bayonne NJ, Bronx NY and Brooklyn NY</t>
  </si>
  <si>
    <t>51.00%</t>
  </si>
  <si>
    <t>Number of joint ventures | item</t>
  </si>
  <si>
    <t>Self Storage Facilities in Brooklyn NY, and Queens NY</t>
  </si>
  <si>
    <t>Number of joint ventures | property</t>
  </si>
  <si>
    <t>Deposit</t>
  </si>
  <si>
    <t>Expected aggregate purchase or sales price</t>
  </si>
  <si>
    <t>Summary of the amounts of revenue and earnings of the 2016 and 2015 acquisitions since the acquisition dates</t>
  </si>
  <si>
    <t>Total revenue</t>
  </si>
  <si>
    <t>Net loss</t>
  </si>
  <si>
    <t>2019 Acquisitions | Leases, Acquired-in-Place</t>
  </si>
  <si>
    <t>2018 Acquisitions | Self-storage facilities located in US</t>
  </si>
  <si>
    <t>Number of properties, assumed mortgage | property</t>
  </si>
  <si>
    <t>2018 Acquisitions | Self-storage facilities located in US | Leases, Acquired-in-Place</t>
  </si>
  <si>
    <t>2018 Acquisitions | Self-storage facilities located in US | Capital Unit Class C</t>
  </si>
  <si>
    <t>Redemption period, holder</t>
  </si>
  <si>
    <t>13 months</t>
  </si>
  <si>
    <t>Issuance of OP Units (in shares) | shares</t>
  </si>
  <si>
    <t>Aggregate sale price</t>
  </si>
  <si>
    <t>2017 Acquisitions | Self-storage facilities located in US</t>
  </si>
  <si>
    <t>Number of self-storage facilities acquired upon completion of construction | facility</t>
  </si>
  <si>
    <t>Number of properties, assumed mortgage | facility</t>
  </si>
  <si>
    <t>Assumed mortgage debt, at fair value</t>
  </si>
  <si>
    <t>Outstanding principal balance of mortgage debt assumed on acquisitions</t>
  </si>
  <si>
    <t>Premium on debt assumed on acquisitions</t>
  </si>
  <si>
    <t>2017 Acquisitions | Self-storage facilities located in US | Leases, Acquired-in-Place</t>
  </si>
  <si>
    <t>Joint Venture | Self Storage Facilities in Watham, MA and New York, NY</t>
  </si>
  <si>
    <t>Minority ownership interest (as a percent)</t>
  </si>
  <si>
    <t>0.00%</t>
  </si>
  <si>
    <t>Joint Venture | Self Storage Facilities in Brooklyn NY, and Queens NY</t>
  </si>
  <si>
    <t>HVP III | Florida</t>
  </si>
  <si>
    <t>HVP III | Georgia</t>
  </si>
  <si>
    <t>HVP III | North Carolina</t>
  </si>
  <si>
    <t>HVP III | South Carolina</t>
  </si>
  <si>
    <t>HVP III | Tennessee</t>
  </si>
  <si>
    <t>INVESTMENT IN UNCONSOLIDATED REAL ESTATE VENTURE (Details) $ in Thousands</t>
  </si>
  <si>
    <t>Jun. 05, 2019USD ($)propertyitem</t>
  </si>
  <si>
    <t>Jan. 31, 2018USD ($)</t>
  </si>
  <si>
    <t>Dec. 31, 2018USD ($)property</t>
  </si>
  <si>
    <t>Dec. 17, 2013</t>
  </si>
  <si>
    <t>Investment in Unconsolidated Real Estate Venture</t>
  </si>
  <si>
    <t>Investment in real estate entities</t>
  </si>
  <si>
    <t>Acquisitions of storage facilities</t>
  </si>
  <si>
    <t>Investment in joint venture</t>
  </si>
  <si>
    <t>Interest on real estate venture debt</t>
  </si>
  <si>
    <t>4.375%</t>
  </si>
  <si>
    <t>Summary of results of operations of the real estate venture</t>
  </si>
  <si>
    <t>Company's share of net income (loss)</t>
  </si>
  <si>
    <t>HHFNE</t>
  </si>
  <si>
    <t>Outstanding debt</t>
  </si>
  <si>
    <t>HHFNE | LIBOR</t>
  </si>
  <si>
    <t>Interest rate (as percentage)</t>
  </si>
  <si>
    <t>1.20%</t>
  </si>
  <si>
    <t>Number of storage facilities owned by investee | property</t>
  </si>
  <si>
    <t>Number of mortgage loans | item</t>
  </si>
  <si>
    <t>HVP III | Term Loan Facility</t>
  </si>
  <si>
    <t>HVP III | Credit Facility</t>
  </si>
  <si>
    <t>Principal amount of debt</t>
  </si>
  <si>
    <t>HVP IV</t>
  </si>
  <si>
    <t>HVP IV | Secured Loan Due May 2021</t>
  </si>
  <si>
    <t>1.70%</t>
  </si>
  <si>
    <t>HVP IV | Secured Debt Due June 2024</t>
  </si>
  <si>
    <t>2.75%</t>
  </si>
  <si>
    <t>HHF | Secured loan 3.59% due April 30, 2021</t>
  </si>
  <si>
    <t>3.59%</t>
  </si>
  <si>
    <t>Arizona | HVP IV</t>
  </si>
  <si>
    <t>Maryland | HVP IV</t>
  </si>
  <si>
    <t>Michigan | HVP III</t>
  </si>
  <si>
    <t>Connecticut | HHFNE</t>
  </si>
  <si>
    <t>Connecticut | HVP IV</t>
  </si>
  <si>
    <t>Massachusetts | HHFNE</t>
  </si>
  <si>
    <t>Minnesota | HVP IV</t>
  </si>
  <si>
    <t>Rhode Island | HHFNE</t>
  </si>
  <si>
    <t>Vermont | HHFNE</t>
  </si>
  <si>
    <t>Florida | HVP III</t>
  </si>
  <si>
    <t>Florida | HVP IV</t>
  </si>
  <si>
    <t>Texas | HVP IV</t>
  </si>
  <si>
    <t>Texas | HHF</t>
  </si>
  <si>
    <t>North Carolina | HHF</t>
  </si>
  <si>
    <t>Georgia | HVP IV</t>
  </si>
  <si>
    <t>Pennsylvania | HVP IV</t>
  </si>
  <si>
    <t>Ventures</t>
  </si>
  <si>
    <t>Assets</t>
  </si>
  <si>
    <t>Storage facilities, net</t>
  </si>
  <si>
    <t>Total Assets</t>
  </si>
  <si>
    <t>Liabilities and equity</t>
  </si>
  <si>
    <t>Debt</t>
  </si>
  <si>
    <t>CubeSmart</t>
  </si>
  <si>
    <t>Joint venture partner</t>
  </si>
  <si>
    <t>Total liabilities and equity</t>
  </si>
  <si>
    <t>Operating expenses</t>
  </si>
  <si>
    <t>Other expenses</t>
  </si>
  <si>
    <t>Interest expense, net</t>
  </si>
  <si>
    <t>20.00%</t>
  </si>
  <si>
    <t>HHF</t>
  </si>
  <si>
    <t>50.00%</t>
  </si>
  <si>
    <t>UNSECURED SENIOR NOTES (Details) $ in Thousands</t>
  </si>
  <si>
    <t>Apr. 04, 2017USD ($)</t>
  </si>
  <si>
    <t>Oct. 26, 2015USD ($)</t>
  </si>
  <si>
    <t>Dec. 17, 2013USD ($)</t>
  </si>
  <si>
    <t>Jan. 31, 2019USD ($)</t>
  </si>
  <si>
    <t>Mortgage loans and Notes payable</t>
  </si>
  <si>
    <t>Interest rate (as a percent)</t>
  </si>
  <si>
    <t>Less: Loan procurement costs, net</t>
  </si>
  <si>
    <t>Total unsecured senior notes, net</t>
  </si>
  <si>
    <t>Carrying value</t>
  </si>
  <si>
    <t>Less: Discount on issuance of notes, net</t>
  </si>
  <si>
    <t>Senior Notes | Maximum</t>
  </si>
  <si>
    <t>Consolidated leverage ratio</t>
  </si>
  <si>
    <t>Secured debt leverage ratio</t>
  </si>
  <si>
    <t>Senior Notes | Minimum</t>
  </si>
  <si>
    <t>Consolidated interest coverage ratio</t>
  </si>
  <si>
    <t>Financial and customary covenant, minimum unencumbered asset (as a percent)</t>
  </si>
  <si>
    <t>150.00%</t>
  </si>
  <si>
    <t>Senior notes 4.800% due 2022</t>
  </si>
  <si>
    <t>Senior notes, principal amount</t>
  </si>
  <si>
    <t>4.80%</t>
  </si>
  <si>
    <t>Effective interest rate (as a percent)</t>
  </si>
  <si>
    <t>4.82%</t>
  </si>
  <si>
    <t>Senior notes 4.375% due 2023</t>
  </si>
  <si>
    <t>4.33%</t>
  </si>
  <si>
    <t>Effective weighted average interest rate (as a percent)</t>
  </si>
  <si>
    <t>3.495%</t>
  </si>
  <si>
    <t>4.501%</t>
  </si>
  <si>
    <t>Proceeds from senior notes</t>
  </si>
  <si>
    <t>Debt instrument, redemption percentage</t>
  </si>
  <si>
    <t>105.04%</t>
  </si>
  <si>
    <t>98.995%</t>
  </si>
  <si>
    <t>Senior notes 4.000% due 2025</t>
  </si>
  <si>
    <t>3.811%</t>
  </si>
  <si>
    <t>4.032%</t>
  </si>
  <si>
    <t>3.99%</t>
  </si>
  <si>
    <t>3.994%</t>
  </si>
  <si>
    <t>101.343%</t>
  </si>
  <si>
    <t>99.735%</t>
  </si>
  <si>
    <t>Senior Notes 3.125% Due 2026</t>
  </si>
  <si>
    <t>3.125%</t>
  </si>
  <si>
    <t>3.18%</t>
  </si>
  <si>
    <t>Senior Notes 4.375 % Due 2029</t>
  </si>
  <si>
    <t>4.46%</t>
  </si>
  <si>
    <t>Senior Notes 3.000 % Due 2030</t>
  </si>
  <si>
    <t>3.04%</t>
  </si>
  <si>
    <t>Credit Facility</t>
  </si>
  <si>
    <t>REVOLVING CREDIT FACILITY AND UNSECURED TERM LOANS (Details) - USD ($) $ in Thousands</t>
  </si>
  <si>
    <t>Jun. 19, 2019</t>
  </si>
  <si>
    <t>Apr. 04, 2017</t>
  </si>
  <si>
    <t>Oct. 26, 2015</t>
  </si>
  <si>
    <t>Aug. 05, 2014</t>
  </si>
  <si>
    <t>Jan. 31, 2019</t>
  </si>
  <si>
    <t>Apr. 22, 2015</t>
  </si>
  <si>
    <t>SECURED CREDIT FACILITY, UNSECURED CREDIT FACILITY AND SECURED TERM LOANS</t>
  </si>
  <si>
    <t>Loan procurement costs capitalized</t>
  </si>
  <si>
    <t>Term Loan</t>
  </si>
  <si>
    <t>Write off of unamortized cost</t>
  </si>
  <si>
    <t>Term Loan B</t>
  </si>
  <si>
    <t>Term Loan Facility | Term Loan A</t>
  </si>
  <si>
    <t>Maximum borrowing capacity</t>
  </si>
  <si>
    <t>Term of debt instrument</t>
  </si>
  <si>
    <t>7 years</t>
  </si>
  <si>
    <t>Total unsecured term loans, net</t>
  </si>
  <si>
    <t>Credit Facility | Minimum</t>
  </si>
  <si>
    <t>Fixed charge coverage ratio</t>
  </si>
  <si>
    <t>Credit Facility | Maximum</t>
  </si>
  <si>
    <t>Total indebtedness to total asset value ratio (as a percent)</t>
  </si>
  <si>
    <t>60.00%</t>
  </si>
  <si>
    <t>Credit Facility | Revolver</t>
  </si>
  <si>
    <t>Facility fee (as a percent)</t>
  </si>
  <si>
    <t>0.15%</t>
  </si>
  <si>
    <t>Remaining borrowing capacity</t>
  </si>
  <si>
    <t>Outstanding letter of credit</t>
  </si>
  <si>
    <t>2.86%</t>
  </si>
  <si>
    <t>Credit Facility | Revolver | LIBOR</t>
  </si>
  <si>
    <t>Interest rate, basis spread (as a percent)</t>
  </si>
  <si>
    <t>1.10%</t>
  </si>
  <si>
    <t>Credit Facility | Unsecured term loan</t>
  </si>
  <si>
    <t>Debt amount</t>
  </si>
  <si>
    <t>MORTGAGE LOANS AND NOTES PAYABLE - Summary (Details) - USD ($) $ in Thousands</t>
  </si>
  <si>
    <t>Total mortgage loans and notes payable</t>
  </si>
  <si>
    <t>Net book value of self-storage facilities</t>
  </si>
  <si>
    <t>Mortgages</t>
  </si>
  <si>
    <t>Plus: Unamortized fair value adjustment</t>
  </si>
  <si>
    <t>Net book value of self-storage facilities used to secure debt</t>
  </si>
  <si>
    <t>YSI 33</t>
  </si>
  <si>
    <t>6.42%</t>
  </si>
  <si>
    <t>YSI 26</t>
  </si>
  <si>
    <t>4.56%</t>
  </si>
  <si>
    <t>YSI 57</t>
  </si>
  <si>
    <t>4.61%</t>
  </si>
  <si>
    <t>YSI 55</t>
  </si>
  <si>
    <t>4.85%</t>
  </si>
  <si>
    <t>YSI 24</t>
  </si>
  <si>
    <t>4.64%</t>
  </si>
  <si>
    <t>YSI 65</t>
  </si>
  <si>
    <t>3.85%</t>
  </si>
  <si>
    <t>YSI 66</t>
  </si>
  <si>
    <t>3.51%</t>
  </si>
  <si>
    <t>YSI 68</t>
  </si>
  <si>
    <t>3.78%</t>
  </si>
  <si>
    <t>MORTGAGE LOANS AND NOTES PAYABLE - Future Payments (Details) - USD ($) $ in Thousands</t>
  </si>
  <si>
    <t>Future principal payment requirements on the outstanding mortgage loans and notes payable at year end</t>
  </si>
  <si>
    <t>Total mortgage loans and notes payable, net</t>
  </si>
  <si>
    <t>2020</t>
  </si>
  <si>
    <t>2021</t>
  </si>
  <si>
    <t>2022</t>
  </si>
  <si>
    <t>2023</t>
  </si>
  <si>
    <t>2024</t>
  </si>
  <si>
    <t>Total mortgage payments</t>
  </si>
  <si>
    <t>ACCUMULATED OTHER COMPREHENSIVE LOSS (Details) $ in Thousands</t>
  </si>
  <si>
    <t>Changes in accumulated other comprehensive income by component</t>
  </si>
  <si>
    <t>Beginning balance</t>
  </si>
  <si>
    <t>Ending balance</t>
  </si>
  <si>
    <t>Unrealized losses on interest rate swaps</t>
  </si>
  <si>
    <t>Other comprehensive gain before reclassifications</t>
  </si>
  <si>
    <t>Amounts reclassified from accumulated other comprehensive loss</t>
  </si>
  <si>
    <t>Net current-period other comprehensive income</t>
  </si>
  <si>
    <t>RISK MANAGEMENT AND USE OF FINANCIAL INSTRUMENTS (Details) - USD ($) $ in Thousands</t>
  </si>
  <si>
    <t>Jan. 24, 2019</t>
  </si>
  <si>
    <t>Derivative financial instruments</t>
  </si>
  <si>
    <t>Fair Value</t>
  </si>
  <si>
    <t>Realized losses reclassified from accumulated other comprehensive loss</t>
  </si>
  <si>
    <t>Amount estimated to be reclassified as an increase to interest expense</t>
  </si>
  <si>
    <t>Designated | Cash flow</t>
  </si>
  <si>
    <t>Notional Amount</t>
  </si>
  <si>
    <t>Payments of interest rate swaps</t>
  </si>
  <si>
    <t>Designated | Cash flow | Hedge Product, Swap one</t>
  </si>
  <si>
    <t>Swap, Strike rate (as a percent)</t>
  </si>
  <si>
    <t>2.8015%</t>
  </si>
  <si>
    <t>Designated | Cash flow | Hedge Product, Swap two</t>
  </si>
  <si>
    <t>2.803%</t>
  </si>
  <si>
    <t>Designated | Cash flow | Hedge Product, Swap three</t>
  </si>
  <si>
    <t>2.802%</t>
  </si>
  <si>
    <t>FAIR VALUE MEASUREMENTS (Details) $ in Thousands</t>
  </si>
  <si>
    <t>Dec. 31, 2019USD ($)item</t>
  </si>
  <si>
    <t>Fair value of financial assets and liabilities carried at fair value</t>
  </si>
  <si>
    <t>Derivative Assets</t>
  </si>
  <si>
    <t>Derivative Liabilities</t>
  </si>
  <si>
    <t>Aggregate carrying value of total debt</t>
  </si>
  <si>
    <t>Estimated fair value of total debt</t>
  </si>
  <si>
    <t>Interest rate swap</t>
  </si>
  <si>
    <t>Number of counterparties to derivative contracts who experienced significant downgrades in 2017 | item</t>
  </si>
  <si>
    <t>Level 2</t>
  </si>
  <si>
    <t>Total liabilities at fair value</t>
  </si>
  <si>
    <t>Level 2 | Interest rate swap</t>
  </si>
  <si>
    <t>NONCONTROLLING INTERESTS - Interests in Consolidated Real Estate Joint Ventures (Details) $ in Thousands</t>
  </si>
  <si>
    <t>May 30, 2019USD ($)</t>
  </si>
  <si>
    <t>May 29, 2019USD ($)</t>
  </si>
  <si>
    <t>Mar. 07, 2019USD ($)</t>
  </si>
  <si>
    <t>Interests in Consolidated Real Estate Joint Ventures</t>
  </si>
  <si>
    <t>Percentage of the Variable Interest Entity sold</t>
  </si>
  <si>
    <t>Liabilities</t>
  </si>
  <si>
    <t>Gain from sale of real estate</t>
  </si>
  <si>
    <t>Elimination of noncontrolling interest in subsidiaries due to acquisition</t>
  </si>
  <si>
    <t>Reduction to additional paid in capital</t>
  </si>
  <si>
    <t>CS Valley Forge Village Storage LLC | VIE</t>
  </si>
  <si>
    <t>Shirlington Rd II LLC | VIE</t>
  </si>
  <si>
    <t>CS 2087 Hempstead Tpk LLC</t>
  </si>
  <si>
    <t>Option to call ownership interest of another member</t>
  </si>
  <si>
    <t>Accretion liability</t>
  </si>
  <si>
    <t>CS 2087 Hempstead Tpk LLC | VIE</t>
  </si>
  <si>
    <t>CS SDP Newtonville LLC | VIE</t>
  </si>
  <si>
    <t>CS 1158 McDonald Ave LLC</t>
  </si>
  <si>
    <t>CS 1158 McDonald Ave LLC | VIE</t>
  </si>
  <si>
    <t>Shirlington Rd LLC</t>
  </si>
  <si>
    <t>Amount of debt repaid</t>
  </si>
  <si>
    <t>Shirlington Rd LLC | VIE</t>
  </si>
  <si>
    <t>Period of option to call ownership interest of another member</t>
  </si>
  <si>
    <t>Period of option to put ownership interest in venture</t>
  </si>
  <si>
    <t>VIE | VIE</t>
  </si>
  <si>
    <t>Number of self-storage facilities owned and operated | facility</t>
  </si>
  <si>
    <t>VIE | CS Valley Forge Village Storage LLC</t>
  </si>
  <si>
    <t>70.00%</t>
  </si>
  <si>
    <t>Amount of mortgage loan commitment</t>
  </si>
  <si>
    <t>VIE | Shirlington Rd II LLC</t>
  </si>
  <si>
    <t>Payment made for acquisition of interest in real estate ventures</t>
  </si>
  <si>
    <t>VIE | CS 2087 Hempstead Tpk LLC</t>
  </si>
  <si>
    <t>VIE | CS SDP Newtonville LLC</t>
  </si>
  <si>
    <t>Carrying amount of mortgage loans</t>
  </si>
  <si>
    <t>VIE | CS 1158 McDonald Ave LLC</t>
  </si>
  <si>
    <t>VIE | Shirlington Rd LLC</t>
  </si>
  <si>
    <t>CS SJM E 92nd Street LLC</t>
  </si>
  <si>
    <t>Note receivable</t>
  </si>
  <si>
    <t>Increase (Decrease) Operating Lease Liability</t>
  </si>
  <si>
    <t>Increase (decrease) in operating lease, right-of-use asset</t>
  </si>
  <si>
    <t>NONCONTROLLING INTERESTS - Operating Partnership Ownership (Details) - USD ($) $ in Thousands</t>
  </si>
  <si>
    <t>Dec. 16, 2019</t>
  </si>
  <si>
    <t>Jul. 23, 2018</t>
  </si>
  <si>
    <t>Jan. 31, 2018</t>
  </si>
  <si>
    <t>May 09, 2017</t>
  </si>
  <si>
    <t>Apr. 12, 2017</t>
  </si>
  <si>
    <t>OP Units outstanding which are not owned by the general partner (as a percent)</t>
  </si>
  <si>
    <t>1.00%</t>
  </si>
  <si>
    <t>OP units issued (in shares)</t>
  </si>
  <si>
    <t>Units issued (in shares)</t>
  </si>
  <si>
    <t>Capital Unit Class C | Illinois</t>
  </si>
  <si>
    <t>Units redeemed</t>
  </si>
  <si>
    <t>OP units outstanding (in shares)</t>
  </si>
  <si>
    <t>Number of trading days used to determine average of the closing prices of the shares</t>
  </si>
  <si>
    <t>10 days</t>
  </si>
  <si>
    <t>LEASES - Narrative (Details) - USD ($) $ in Thousands</t>
  </si>
  <si>
    <t>Lessor, Administrative and late fees income</t>
  </si>
  <si>
    <t>Operating Lease, Income, Comprehensive Income [Extensible List]</t>
  </si>
  <si>
    <t>cube:OtherpropertyRelatedIncomeMember</t>
  </si>
  <si>
    <t>Lessee, Operating Lease, Existence of Option to Extend [true false]</t>
  </si>
  <si>
    <t>Lessee, Operating Lease, Existence of Option to Terminate [true false]</t>
  </si>
  <si>
    <t>Operating lease weighted-average remaining lease term (in years)</t>
  </si>
  <si>
    <t>35 years 10 months 24 days</t>
  </si>
  <si>
    <t>Operating lease weighted-average discount rate</t>
  </si>
  <si>
    <t>4.74%</t>
  </si>
  <si>
    <t>Operating lease amount paid</t>
  </si>
  <si>
    <t>Operating lease term (in years)</t>
  </si>
  <si>
    <t>Operating lease renewal term (in years)</t>
  </si>
  <si>
    <t>45 years</t>
  </si>
  <si>
    <t>69 years</t>
  </si>
  <si>
    <t>LEASES - Lease Cost (Details) $ in Thousands</t>
  </si>
  <si>
    <t>Operating lease cost</t>
  </si>
  <si>
    <t>Short-term lease cost</t>
  </si>
  <si>
    <t>Total lease cost</t>
  </si>
  <si>
    <t>LEASES - Future Operating Lease Liability Maturities (Details) - USD ($) $ in Thousands</t>
  </si>
  <si>
    <t>Future operating lease liability maturities</t>
  </si>
  <si>
    <t>2025 and thereafter</t>
  </si>
  <si>
    <t>Total operating lease payments</t>
  </si>
  <si>
    <t>Less: Imputed interest</t>
  </si>
  <si>
    <t>Present value of operating lease liabilities</t>
  </si>
  <si>
    <t>RELATED PARTY TRANSACTIONS (Details) - Joint ventures related to affiliated real estate investments - USD ($) $ in Millions</t>
  </si>
  <si>
    <t>Management fees</t>
  </si>
  <si>
    <t>Mortgage loans receivable from consolidated joint ventures</t>
  </si>
  <si>
    <t>Acquisition fees</t>
  </si>
  <si>
    <t>Amount due to the entity from joint venture</t>
  </si>
  <si>
    <t>COMMITMENTS AND CONTINGENCIES - Insurance Recoveries (Details) $ in Millions</t>
  </si>
  <si>
    <t>Commitments and contingencies line items</t>
  </si>
  <si>
    <t>Number of self-storage units under development | facility</t>
  </si>
  <si>
    <t>Future milestone payments</t>
  </si>
  <si>
    <t>Florida Class Action</t>
  </si>
  <si>
    <t>Loss contingency provision</t>
  </si>
  <si>
    <t>SHARE-BASED COMPENSATION PLANS (Details) - USD ($) $ / shares in Units, $ in Millions</t>
  </si>
  <si>
    <t>Jan. 23, 2018</t>
  </si>
  <si>
    <t>Jan. 23, 2017</t>
  </si>
  <si>
    <t>Jun. 30, 2016</t>
  </si>
  <si>
    <t>Dec. 31, 2016</t>
  </si>
  <si>
    <t>Oct. 31, 2014</t>
  </si>
  <si>
    <t>Share Options</t>
  </si>
  <si>
    <t>Assumptions used for estimating the fair value of share options using the Black-Scholes option-pricing model</t>
  </si>
  <si>
    <t>Risk-free interest rate (as a percent)</t>
  </si>
  <si>
    <t>2.70%</t>
  </si>
  <si>
    <t>2.50%</t>
  </si>
  <si>
    <t>2.20%</t>
  </si>
  <si>
    <t>Expected dividend yield (as a percent)</t>
  </si>
  <si>
    <t>3.90%</t>
  </si>
  <si>
    <t>3.70%</t>
  </si>
  <si>
    <t>3.50%</t>
  </si>
  <si>
    <t>Volatility (as a percent)</t>
  </si>
  <si>
    <t>32.00%</t>
  </si>
  <si>
    <t>33.00%</t>
  </si>
  <si>
    <t>Weighted average expected life of the options</t>
  </si>
  <si>
    <t>6 years</t>
  </si>
  <si>
    <t>Weighted average grant date fair value of options granted per share (in dollars per share)</t>
  </si>
  <si>
    <t>Share options, additional general disclosures</t>
  </si>
  <si>
    <t>Compensation expense recognized (in dollars)</t>
  </si>
  <si>
    <t>Aggregate grant date fair value of share based awards issued (in dollars)</t>
  </si>
  <si>
    <t>Unrecognized compensation cost</t>
  </si>
  <si>
    <t>Unrecognized compensation cost recorded, period</t>
  </si>
  <si>
    <t>3 years</t>
  </si>
  <si>
    <t>Number of Shares Under Option</t>
  </si>
  <si>
    <t>Balance at the beginning of the period (in shares)</t>
  </si>
  <si>
    <t>Options granted (in shares)</t>
  </si>
  <si>
    <t>Options canceled (in shares)</t>
  </si>
  <si>
    <t>Options exercised (in shares)</t>
  </si>
  <si>
    <t>Balance at the end of the period (in shares)</t>
  </si>
  <si>
    <t>Vested or expected to vest at the end of the period (in shares)</t>
  </si>
  <si>
    <t>Exercisable at the end of the period (in shares)</t>
  </si>
  <si>
    <t>Weighted Average Exercise Price</t>
  </si>
  <si>
    <t>Balance at the beginning of the period (in dollars per share)</t>
  </si>
  <si>
    <t>Options granted (in dollars per share)</t>
  </si>
  <si>
    <t>Options canceled (in dollars per share)</t>
  </si>
  <si>
    <t>Options exercised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Balance at the end of the period</t>
  </si>
  <si>
    <t>6 years 3 months 3 days</t>
  </si>
  <si>
    <t>5 years 6 months 7 days</t>
  </si>
  <si>
    <t>5 years 3 months 3 days</t>
  </si>
  <si>
    <t>4 years 10 months 6 days</t>
  </si>
  <si>
    <t>Options granted</t>
  </si>
  <si>
    <t>9 years 3 days</t>
  </si>
  <si>
    <t>9 years 29 days</t>
  </si>
  <si>
    <t>9 years 25 days</t>
  </si>
  <si>
    <t>Options canceled</t>
  </si>
  <si>
    <t>0 years</t>
  </si>
  <si>
    <t>Options exercised</t>
  </si>
  <si>
    <t>1 year 11 months 23 days</t>
  </si>
  <si>
    <t>1 year 1 month 20 days</t>
  </si>
  <si>
    <t>Vested or expected to vest at the end of the period</t>
  </si>
  <si>
    <t>Exercisable at the end of the period</t>
  </si>
  <si>
    <t>Aggregate intrinsic value</t>
  </si>
  <si>
    <t>Options, vested or expected to vest and exercisable (in dollars)</t>
  </si>
  <si>
    <t>Options exercised (in dollars)</t>
  </si>
  <si>
    <t>Share Options | Minimum</t>
  </si>
  <si>
    <t>Vesting period</t>
  </si>
  <si>
    <t>Restricted Shares</t>
  </si>
  <si>
    <t>Number of Non-Vested Restricted Shares</t>
  </si>
  <si>
    <t>Non-vested at the beginning of the period (in shares)</t>
  </si>
  <si>
    <t>Granted (in shares)</t>
  </si>
  <si>
    <t>Vested (in shares)</t>
  </si>
  <si>
    <t>Forfeited (in shares)</t>
  </si>
  <si>
    <t>Non-vested at the end of the period (in shares)</t>
  </si>
  <si>
    <t>Restricted Shares | Minimum</t>
  </si>
  <si>
    <t>Restricted Shares | Maximum</t>
  </si>
  <si>
    <t>Restricted share units</t>
  </si>
  <si>
    <t>Restricted share, additional disclosure</t>
  </si>
  <si>
    <t>Period for calculation of total return to shareholders</t>
  </si>
  <si>
    <t>2007 Plan</t>
  </si>
  <si>
    <t>Additional shares authorized</t>
  </si>
  <si>
    <t>Shares reserved for future issuance</t>
  </si>
  <si>
    <t>Shares available for future awards</t>
  </si>
  <si>
    <t>Maximum term of options</t>
  </si>
  <si>
    <t>10 years</t>
  </si>
  <si>
    <t>Percentage of shares that may not be subject to specific limitations</t>
  </si>
  <si>
    <t>5.00%</t>
  </si>
  <si>
    <t>2007 Plan | Minimum</t>
  </si>
  <si>
    <t>2007 Plan | Maximum</t>
  </si>
  <si>
    <t>Maximum number of awards that may be granted to an individual per calendar year (in shares)</t>
  </si>
  <si>
    <t>2007 Plan | Maximum | Non Employee Trustee</t>
  </si>
  <si>
    <t>2007 Plan | Share Options</t>
  </si>
  <si>
    <t>2007 Plan | Restricted Shares</t>
  </si>
  <si>
    <t>Maximum number of shares reserved for issuance</t>
  </si>
  <si>
    <t>2004 Plan</t>
  </si>
  <si>
    <t>EARNINGS PER SHARE AND UNIT AND SHAREHOLDERS' EQUITY AND CAPITAL - Earnings Per Share and Unit (Details) - USD ($) $ / shares in Units, $ in Thousands</t>
  </si>
  <si>
    <t>Basic and diluted earnings per common share</t>
  </si>
  <si>
    <t>Share options and restricted share units (in shares)</t>
  </si>
  <si>
    <t>Weighted-average diluted shares outstanding (in shares)</t>
  </si>
  <si>
    <t>Basic and diluted earnings per common unit</t>
  </si>
  <si>
    <t>Common stock, cash dividends declared (in dollars per share)</t>
  </si>
  <si>
    <t>Outstanding units of noncontrolling interest in the Operating Partnership (in shares)</t>
  </si>
  <si>
    <t>Net Income</t>
  </si>
  <si>
    <t>Net income attributable to common unitholders</t>
  </si>
  <si>
    <t>Basic earnings per unit attributable to common unitholders</t>
  </si>
  <si>
    <t>EARNINGS PER SHARE AND UNIT AND SHAREHOLDERS' EQUITY AND CAPITAL - Common and Preferred Shares (Details) - USD ($) $ / shares in Units, shares in Thousands, $ in Thousands</t>
  </si>
  <si>
    <t>Issuance of Common and Preferred Shares</t>
  </si>
  <si>
    <t>Net proceeds from sale of common shares</t>
  </si>
  <si>
    <t>Equity Distribution Agreements | Maximum</t>
  </si>
  <si>
    <t>Number of shares that may be sold</t>
  </si>
  <si>
    <t>Common Shares | Equity Distribution Agreements</t>
  </si>
  <si>
    <t>Number of common stock sold (in shares)</t>
  </si>
  <si>
    <t>Average sales price per common share (in dollars per share)</t>
  </si>
  <si>
    <t>Common shares remained available for issuance</t>
  </si>
  <si>
    <t>INCOME TAXES (Details) - USD ($) $ in Millions</t>
  </si>
  <si>
    <t>Valuation allowance</t>
  </si>
  <si>
    <t>Deferred tax assets, net</t>
  </si>
  <si>
    <t>SELECTED QUARTERLY FINANCIAL DATA (UNAUDITED) (Details) - USD ($) $ / shares in Units, $ in Thousands</t>
  </si>
  <si>
    <t>Quarterly financial information</t>
  </si>
  <si>
    <t>Net income attributable to the company</t>
  </si>
  <si>
    <t>Basic - as reported (in dollars per share)</t>
  </si>
  <si>
    <t>Diluted - as reported (in dollars per share)</t>
  </si>
  <si>
    <t>SCHEDULE III REAL ESTATE AND RELATED DEPRECIATION (Details) $ in Thousands</t>
  </si>
  <si>
    <t>Dec. 31, 2019USD ($)ft²</t>
  </si>
  <si>
    <t>Dec. 31, 2016USD ($)</t>
  </si>
  <si>
    <t>Gross Carrying Amount at year end</t>
  </si>
  <si>
    <t>Estimated useful lives</t>
  </si>
  <si>
    <t>Chandler I, AZ</t>
  </si>
  <si>
    <t>REAL ESTATE AND RELATED DEPRECIATION</t>
  </si>
  <si>
    <t>Area of facility (in square feet) | ft²</t>
  </si>
  <si>
    <t>Initial cost</t>
  </si>
  <si>
    <t>Building and Improvements</t>
  </si>
  <si>
    <t>Costs Subsequent to Acquisition</t>
  </si>
  <si>
    <t>Accumulated Depreciation</t>
  </si>
  <si>
    <t>Chandler II, AZ</t>
  </si>
  <si>
    <t>Gilbert, AZ</t>
  </si>
  <si>
    <t>Gilbert II, AZ</t>
  </si>
  <si>
    <t>Glendale, AZ</t>
  </si>
  <si>
    <t>Green Valley, AZ</t>
  </si>
  <si>
    <t>Mesa I, AZ</t>
  </si>
  <si>
    <t>Mesa II, AZ</t>
  </si>
  <si>
    <t>Mesa III, AZ</t>
  </si>
  <si>
    <t>Peoria, AZ</t>
  </si>
  <si>
    <t>Phoenix III, AZ</t>
  </si>
  <si>
    <t>Phoenix IV, AZ</t>
  </si>
  <si>
    <t>Queen Creek, AZ</t>
  </si>
  <si>
    <t>Scottsdale, AZ</t>
  </si>
  <si>
    <t>Surprise , AZ</t>
  </si>
  <si>
    <t>Tempe I, AZ</t>
  </si>
  <si>
    <t>Tempe II, AZ</t>
  </si>
  <si>
    <t>Tucson I, AZ</t>
  </si>
  <si>
    <t>Tucson II, AZ</t>
  </si>
  <si>
    <t>Tucson III, AZ</t>
  </si>
  <si>
    <t>Tucson IV, AZ</t>
  </si>
  <si>
    <t>Tucson V, AZ</t>
  </si>
  <si>
    <t>Tucson VI, AZ</t>
  </si>
  <si>
    <t>Tucson VII, AZ</t>
  </si>
  <si>
    <t>Tucson VIII, AZ</t>
  </si>
  <si>
    <t>Tucson IX, AZ</t>
  </si>
  <si>
    <t>Tucson X, AZ</t>
  </si>
  <si>
    <t>Tucson XI, AZ</t>
  </si>
  <si>
    <t>Tucson XII, AZ</t>
  </si>
  <si>
    <t>Tucson XIII, AZ</t>
  </si>
  <si>
    <t>Tucson XIV, AZ</t>
  </si>
  <si>
    <t>Benicia, CA</t>
  </si>
  <si>
    <t>Citrus Heights, CA</t>
  </si>
  <si>
    <t>Corona, CA</t>
  </si>
  <si>
    <t>Diamond Bar, CA</t>
  </si>
  <si>
    <t>Escondido, CA</t>
  </si>
  <si>
    <t>Fallbrook, CA</t>
  </si>
  <si>
    <t>Fremont, CA</t>
  </si>
  <si>
    <t>Lancaster, CA</t>
  </si>
  <si>
    <t>Long Beach I, CA</t>
  </si>
  <si>
    <t>Long Beach II, CA</t>
  </si>
  <si>
    <t>Los Angeles, CA</t>
  </si>
  <si>
    <t>Murrieta, CA</t>
  </si>
  <si>
    <t>North Highlands, CA</t>
  </si>
  <si>
    <t>Ontario, CA</t>
  </si>
  <si>
    <t>Orangevale, CA</t>
  </si>
  <si>
    <t>Pleasanton, CA</t>
  </si>
  <si>
    <t>Rancho Cordova, CA</t>
  </si>
  <si>
    <t>Rialto I, CA</t>
  </si>
  <si>
    <t>Rialto II, CA</t>
  </si>
  <si>
    <t>Riverside I, CA</t>
  </si>
  <si>
    <t>Riverside II, CA</t>
  </si>
  <si>
    <t>Roseville, CA</t>
  </si>
  <si>
    <t>Sacramento I, CA</t>
  </si>
  <si>
    <t>Sacramento II, CA</t>
  </si>
  <si>
    <t>San Bernardino I, CA</t>
  </si>
  <si>
    <t>San Bernardino II, CA</t>
  </si>
  <si>
    <t>San Bernardino III, CA</t>
  </si>
  <si>
    <t>San Bernardino IV, CA</t>
  </si>
  <si>
    <t>San Bernardino V, CA</t>
  </si>
  <si>
    <t>San Bernardino VII, CA</t>
  </si>
  <si>
    <t>San Bernardino VIII, CA</t>
  </si>
  <si>
    <t>San Diego, CA</t>
  </si>
  <si>
    <t>San Marcos, CA</t>
  </si>
  <si>
    <t>Santa Ana, CA</t>
  </si>
  <si>
    <t>South Sacramento, CA</t>
  </si>
  <si>
    <t>Spring Valley, CA</t>
  </si>
  <si>
    <t>Temecula I, CA</t>
  </si>
  <si>
    <t>Temecula II, CA</t>
  </si>
  <si>
    <t>Vista I, CA</t>
  </si>
  <si>
    <t>Vista II, CA</t>
  </si>
  <si>
    <t>Walnut, CA</t>
  </si>
  <si>
    <t>West Sacramento, CA</t>
  </si>
  <si>
    <t>Westminster, CA</t>
  </si>
  <si>
    <t>Aurora, CO</t>
  </si>
  <si>
    <t>Centennial, CO</t>
  </si>
  <si>
    <t>Colorado Springs I, CO</t>
  </si>
  <si>
    <t>Colorado Springs II, CO</t>
  </si>
  <si>
    <t>Denver I, CO</t>
  </si>
  <si>
    <t>Denver II, CO</t>
  </si>
  <si>
    <t>Denver III, CO</t>
  </si>
  <si>
    <t>Federal Heights, CO</t>
  </si>
  <si>
    <t>Golden, CO</t>
  </si>
  <si>
    <t>Littleton, CO</t>
  </si>
  <si>
    <t>Northglenn, CO</t>
  </si>
  <si>
    <t>Bloomfield, CT</t>
  </si>
  <si>
    <t>Branford, CT</t>
  </si>
  <si>
    <t>Bristol, CT</t>
  </si>
  <si>
    <t>East Windsor, CT</t>
  </si>
  <si>
    <t>Enfield, CT</t>
  </si>
  <si>
    <t>Gales Ferry, CT</t>
  </si>
  <si>
    <t>Manchester I, CT</t>
  </si>
  <si>
    <t>Manchester II, CT</t>
  </si>
  <si>
    <t>Manchester III, CT</t>
  </si>
  <si>
    <t>Milford, CT</t>
  </si>
  <si>
    <t>Monroe, CT</t>
  </si>
  <si>
    <t>Mystic, CT</t>
  </si>
  <si>
    <t>Newington I, CT</t>
  </si>
  <si>
    <t>Newington II, CT</t>
  </si>
  <si>
    <t>Norwalk I, CT</t>
  </si>
  <si>
    <t>Norwalk II, CT</t>
  </si>
  <si>
    <t>Old Saybrook I, CT</t>
  </si>
  <si>
    <t>Old Saybrook II, CT</t>
  </si>
  <si>
    <t>Shelton, CT</t>
  </si>
  <si>
    <t>South Windsor, CT</t>
  </si>
  <si>
    <t>Stamford, CT</t>
  </si>
  <si>
    <t>Wilton, CT</t>
  </si>
  <si>
    <t>Washington I, DC</t>
  </si>
  <si>
    <t>Washington II, DC</t>
  </si>
  <si>
    <t>Washington III, DC</t>
  </si>
  <si>
    <t>Washington IV, DC</t>
  </si>
  <si>
    <t>Washington V DC</t>
  </si>
  <si>
    <t>Boca Raton, FL</t>
  </si>
  <si>
    <t>Boynton Beach I, FL</t>
  </si>
  <si>
    <t>Boynton Beach II, FL</t>
  </si>
  <si>
    <t>Boynton Beach III, FL</t>
  </si>
  <si>
    <t>Boynton Beach IV, FL</t>
  </si>
  <si>
    <t>Bradenton I, FL</t>
  </si>
  <si>
    <t>Bradenton II, FL</t>
  </si>
  <si>
    <t>Cape Coral I, FL</t>
  </si>
  <si>
    <t>Cape Coral II, FL</t>
  </si>
  <si>
    <t>Coconut Creek I, FL</t>
  </si>
  <si>
    <t>Coconut Creek II, FL</t>
  </si>
  <si>
    <t>Dania Beach, FL</t>
  </si>
  <si>
    <t>Dania, FL</t>
  </si>
  <si>
    <t>Davie, FL</t>
  </si>
  <si>
    <t>Deerfield Beach, FL</t>
  </si>
  <si>
    <t>Delray Beach I, FL</t>
  </si>
  <si>
    <t>Delray Beach II, FL</t>
  </si>
  <si>
    <t>Delray Beach III, FL</t>
  </si>
  <si>
    <t>Delray Beach IV, FL</t>
  </si>
  <si>
    <t>Ft. Lauderdale I, FL</t>
  </si>
  <si>
    <t>Ft. Lauderdale II, FL</t>
  </si>
  <si>
    <t>Ft. Myers I, FL</t>
  </si>
  <si>
    <t>Ft. Myers II, FL</t>
  </si>
  <si>
    <t>Ft. Myers III, FL</t>
  </si>
  <si>
    <t>Ft. Myers IV, FL</t>
  </si>
  <si>
    <t>Ft. Myers V, FL</t>
  </si>
  <si>
    <t>Jacksonville I, FL</t>
  </si>
  <si>
    <t>Jacksonville II, FL</t>
  </si>
  <si>
    <t>Jacksonville III, FL</t>
  </si>
  <si>
    <t>Jacksonville IV, FL</t>
  </si>
  <si>
    <t>Jacksonville V, FL</t>
  </si>
  <si>
    <t>Jacksonville VI, FL</t>
  </si>
  <si>
    <t>Kendall, FL</t>
  </si>
  <si>
    <t>Lake Worth I, FL</t>
  </si>
  <si>
    <t>Lake Worth II, FL</t>
  </si>
  <si>
    <t>Lake Worth III, FL</t>
  </si>
  <si>
    <t>Lakeland, FL</t>
  </si>
  <si>
    <t>Leisure City, FL</t>
  </si>
  <si>
    <t>Lutz I, FL</t>
  </si>
  <si>
    <t>Lutz II, FL</t>
  </si>
  <si>
    <t>Margate I, FL</t>
  </si>
  <si>
    <t>Margate II, FL</t>
  </si>
  <si>
    <t>Merritt Island, FL</t>
  </si>
  <si>
    <t>Miami I, FL</t>
  </si>
  <si>
    <t>Miami II, FL</t>
  </si>
  <si>
    <t>Miami III, FL</t>
  </si>
  <si>
    <t>Miami IV, FL</t>
  </si>
  <si>
    <t>Miramar, FL</t>
  </si>
  <si>
    <t>Naples I, FL</t>
  </si>
  <si>
    <t>Naples II, FL</t>
  </si>
  <si>
    <t>Naples III, FL</t>
  </si>
  <si>
    <t>Naples IV, FL</t>
  </si>
  <si>
    <t>New Smyrna Beach, FL</t>
  </si>
  <si>
    <t>North Palm Beach, FL</t>
  </si>
  <si>
    <t>Oakland Park, FL</t>
  </si>
  <si>
    <t>Ocoee, FL</t>
  </si>
  <si>
    <t>Orange City, FL</t>
  </si>
  <si>
    <t>Orlando II, FL</t>
  </si>
  <si>
    <t>Orlando III, FL</t>
  </si>
  <si>
    <t>Orlando IV, FL</t>
  </si>
  <si>
    <t>Orlando V, FL</t>
  </si>
  <si>
    <t>Orlando VI, FL</t>
  </si>
  <si>
    <t>Orlando VII, FL</t>
  </si>
  <si>
    <t>Oviedo, FL</t>
  </si>
  <si>
    <t>Palm Coast I, FL</t>
  </si>
  <si>
    <t>Palm Coast II, FL</t>
  </si>
  <si>
    <t>Palm Harbor, FL</t>
  </si>
  <si>
    <t>Pembroke Pines, FL</t>
  </si>
  <si>
    <t>Royal Palm Beach II, FL</t>
  </si>
  <si>
    <t>Sanford I, FL</t>
  </si>
  <si>
    <t>Sanford II, FL</t>
  </si>
  <si>
    <t>Sarasota, FL</t>
  </si>
  <si>
    <t>St. Augustine, FL</t>
  </si>
  <si>
    <t>St. Petersburg, FL</t>
  </si>
  <si>
    <t>Stuart, FL</t>
  </si>
  <si>
    <t>SW Ranches, FL</t>
  </si>
  <si>
    <t>Tampa I, FL</t>
  </si>
  <si>
    <t>Tampa II, FL</t>
  </si>
  <si>
    <t>West Palm Beach I, FL</t>
  </si>
  <si>
    <t>West Palm Beach II, FL</t>
  </si>
  <si>
    <t>West Palm Beach III, FL</t>
  </si>
  <si>
    <t>West Palm Beach IV, FL</t>
  </si>
  <si>
    <t>Winter Park I, FL</t>
  </si>
  <si>
    <t>Winter Park II, FL</t>
  </si>
  <si>
    <t>Winter Springs, FL</t>
  </si>
  <si>
    <t>Alpharetta, GA</t>
  </si>
  <si>
    <t>Atlanta I, GA</t>
  </si>
  <si>
    <t>Atlanta II, GA</t>
  </si>
  <si>
    <t>Austell, GA</t>
  </si>
  <si>
    <t>Decatur, GA</t>
  </si>
  <si>
    <t>Duluth, GA</t>
  </si>
  <si>
    <t>Lawrenceville, GA</t>
  </si>
  <si>
    <t>Lithia Springs, GA</t>
  </si>
  <si>
    <t>Norcross I, GA</t>
  </si>
  <si>
    <t>Norcross II, GA</t>
  </si>
  <si>
    <t>Norcross III, GA</t>
  </si>
  <si>
    <t>Norcross IV, GA</t>
  </si>
  <si>
    <t>Norcross V, GA</t>
  </si>
  <si>
    <t>Peachtree City I, GA</t>
  </si>
  <si>
    <t>Peachtree City II, GA</t>
  </si>
  <si>
    <t>Smyrna, GA</t>
  </si>
  <si>
    <t>Snellville, GA</t>
  </si>
  <si>
    <t>Suwanee I, GA</t>
  </si>
  <si>
    <t>Suwanee II, GA</t>
  </si>
  <si>
    <t>Villa Rica, GA</t>
  </si>
  <si>
    <t>Addison, IL</t>
  </si>
  <si>
    <t>Aurora, IL</t>
  </si>
  <si>
    <t>Bartlett, IL</t>
  </si>
  <si>
    <t>Bellwood, IL</t>
  </si>
  <si>
    <t>Blue Island, IL</t>
  </si>
  <si>
    <t>Bolingbrook, IL</t>
  </si>
  <si>
    <t>Chicago I, IL</t>
  </si>
  <si>
    <t>Chicago II, IL</t>
  </si>
  <si>
    <t>Chicago III, IL</t>
  </si>
  <si>
    <t>Chicago IV, IL</t>
  </si>
  <si>
    <t>Chicago V, IL</t>
  </si>
  <si>
    <t>Chicago VI, IL</t>
  </si>
  <si>
    <t>Chicago VII, IL</t>
  </si>
  <si>
    <t>Countryside, IL</t>
  </si>
  <si>
    <t>Des Plaines, IL</t>
  </si>
  <si>
    <t>Downers Grove, IL</t>
  </si>
  <si>
    <t>Elk Grove Village, IL</t>
  </si>
  <si>
    <t>Evanston, IL</t>
  </si>
  <si>
    <t>Glenview I, IL</t>
  </si>
  <si>
    <t>Glenview II IL</t>
  </si>
  <si>
    <t>Gurnee, IL</t>
  </si>
  <si>
    <t>Hanover, IL</t>
  </si>
  <si>
    <t>Harvey, IL</t>
  </si>
  <si>
    <t>Joliet, IL</t>
  </si>
  <si>
    <t>Kildeer, IL</t>
  </si>
  <si>
    <t>Lombard, IL</t>
  </si>
  <si>
    <t>Maywood, IL</t>
  </si>
  <si>
    <t>Mount Prospect, IL</t>
  </si>
  <si>
    <t>Mundelein, IL</t>
  </si>
  <si>
    <t>North Chicago, IL</t>
  </si>
  <si>
    <t>Plainfield I, IL</t>
  </si>
  <si>
    <t>Plainfield II, IL</t>
  </si>
  <si>
    <t>Riverwoods, IL</t>
  </si>
  <si>
    <t>Schaumburg, IL</t>
  </si>
  <si>
    <t>Streamwood, IL</t>
  </si>
  <si>
    <t>Warrenville, IL</t>
  </si>
  <si>
    <t>Waukegan, IL</t>
  </si>
  <si>
    <t>West Chicago, IL</t>
  </si>
  <si>
    <t>Westmont, IL</t>
  </si>
  <si>
    <t>Wheeling I, IL</t>
  </si>
  <si>
    <t>Wheeling II, IL</t>
  </si>
  <si>
    <t>Woodridge, IL</t>
  </si>
  <si>
    <t>Schererville, IN</t>
  </si>
  <si>
    <t>Boston I, MA</t>
  </si>
  <si>
    <t>Boston II, MA</t>
  </si>
  <si>
    <t>Boston III, MA</t>
  </si>
  <si>
    <t>Brockton I, MA</t>
  </si>
  <si>
    <t>Brockton II, MA</t>
  </si>
  <si>
    <t>East Bridgewater, MA</t>
  </si>
  <si>
    <t>Fall River, MA</t>
  </si>
  <si>
    <t>Franklin, MA</t>
  </si>
  <si>
    <t>Haverhill, MA</t>
  </si>
  <si>
    <t>Holbrook, MA</t>
  </si>
  <si>
    <t>Lawrence, MA</t>
  </si>
  <si>
    <t>Leominster, MA</t>
  </si>
  <si>
    <t>Medford, MA</t>
  </si>
  <si>
    <t>Milford, MA</t>
  </si>
  <si>
    <t>New Bedford, MA</t>
  </si>
  <si>
    <t>Stoneham, MA</t>
  </si>
  <si>
    <t>Tewksbury, MA</t>
  </si>
  <si>
    <t>Walpole, MA</t>
  </si>
  <si>
    <t>Waltham, MA</t>
  </si>
  <si>
    <t>Annapolis I, MD</t>
  </si>
  <si>
    <t>Encumbrances</t>
  </si>
  <si>
    <t>Annapolis II, MD</t>
  </si>
  <si>
    <t>Baltimore, MD</t>
  </si>
  <si>
    <t>Beltsville, MD</t>
  </si>
  <si>
    <t>California, MD</t>
  </si>
  <si>
    <t>Capitol Heights, MD</t>
  </si>
  <si>
    <t>Clinton, MD</t>
  </si>
  <si>
    <t>District Heights, MD</t>
  </si>
  <si>
    <t>Elkridge, MD</t>
  </si>
  <si>
    <t>Gaithersburg I, MD</t>
  </si>
  <si>
    <t>Gaithersburg II, MD</t>
  </si>
  <si>
    <t>Hyattsville, MD</t>
  </si>
  <si>
    <t>Laurel, MD</t>
  </si>
  <si>
    <t>Temple Hills I, MD</t>
  </si>
  <si>
    <t>Temple Hills II, MD</t>
  </si>
  <si>
    <t>Timonium, MD</t>
  </si>
  <si>
    <t>Upper Marlboro, MD</t>
  </si>
  <si>
    <t>Bloomington, MN</t>
  </si>
  <si>
    <t>Belmont, NC</t>
  </si>
  <si>
    <t>Burlington I, NC</t>
  </si>
  <si>
    <t>Burlington II, NC</t>
  </si>
  <si>
    <t>Cary, NC</t>
  </si>
  <si>
    <t>Charlotte I, NC</t>
  </si>
  <si>
    <t>Charlotte II, NC</t>
  </si>
  <si>
    <t>Charlotte III, NC</t>
  </si>
  <si>
    <t>Charlotte IV, NC</t>
  </si>
  <si>
    <t>Cornelius, NC</t>
  </si>
  <si>
    <t>Pineville, NC</t>
  </si>
  <si>
    <t>Raleigh, NC</t>
  </si>
  <si>
    <t>Bayonne, NJ</t>
  </si>
  <si>
    <t>Bordentown, NJ</t>
  </si>
  <si>
    <t>Brick, NJ</t>
  </si>
  <si>
    <t>Cherry Hill I, NJ</t>
  </si>
  <si>
    <t>Cherry Hill II, NJ</t>
  </si>
  <si>
    <t>Clifton, NJ</t>
  </si>
  <si>
    <t>Cranford, NJ</t>
  </si>
  <si>
    <t>East Hanover, NJ</t>
  </si>
  <si>
    <t>Egg Harbor I, NJ</t>
  </si>
  <si>
    <t>Egg Harbor II, NJ</t>
  </si>
  <si>
    <t>Elizabeth, NJ</t>
  </si>
  <si>
    <t>Fairview, NJ</t>
  </si>
  <si>
    <t>Freehold, NJ</t>
  </si>
  <si>
    <t>Hamilton, NJ</t>
  </si>
  <si>
    <t>Hoboken, NJ</t>
  </si>
  <si>
    <t>Linden, NJ</t>
  </si>
  <si>
    <t>Lumberton, NJ</t>
  </si>
  <si>
    <t>Morris Township, NJ</t>
  </si>
  <si>
    <t>Parsippany, NJ</t>
  </si>
  <si>
    <t>Rahway, NJ</t>
  </si>
  <si>
    <t>Randolph, NJ</t>
  </si>
  <si>
    <t>Ridgefield, NJ</t>
  </si>
  <si>
    <t>Roseland, NJ</t>
  </si>
  <si>
    <t>Sewell, NJ</t>
  </si>
  <si>
    <t>Somerset, NJ</t>
  </si>
  <si>
    <t>Whippany, NJ</t>
  </si>
  <si>
    <t>Albuquerque I, NM</t>
  </si>
  <si>
    <t>Albuquerque II, NM</t>
  </si>
  <si>
    <t>Albuquerque III, NM</t>
  </si>
  <si>
    <t>Henderson, NV</t>
  </si>
  <si>
    <t>Las Vegas I, NV</t>
  </si>
  <si>
    <t>Las Vegas II, NV</t>
  </si>
  <si>
    <t>Las Vegas III, NV</t>
  </si>
  <si>
    <t>Las Vegas IV, NV</t>
  </si>
  <si>
    <t>Las Vegas, V NV</t>
  </si>
  <si>
    <t>Las Vegas VI, NV</t>
  </si>
  <si>
    <t>Las Vegas VII NV</t>
  </si>
  <si>
    <t>Baldwin, NY</t>
  </si>
  <si>
    <t>Bronx I, NY</t>
  </si>
  <si>
    <t>Bronx II, NY</t>
  </si>
  <si>
    <t>Bronx III, NY</t>
  </si>
  <si>
    <t>Bronx IV, NY</t>
  </si>
  <si>
    <t>Bronx V, NY</t>
  </si>
  <si>
    <t>Bronx VI, NY</t>
  </si>
  <si>
    <t>Bronx VII, NY</t>
  </si>
  <si>
    <t>Bronx VIII, NY</t>
  </si>
  <si>
    <t>Bronx IX, NY</t>
  </si>
  <si>
    <t>Bronx X, NY</t>
  </si>
  <si>
    <t>Bronx XI, NY</t>
  </si>
  <si>
    <t>Bronx XII, NY</t>
  </si>
  <si>
    <t>Bronx XIII NY</t>
  </si>
  <si>
    <t>Brooklyn I, NY</t>
  </si>
  <si>
    <t>Brooklyn II, NY</t>
  </si>
  <si>
    <t>Brooklyn III, NY</t>
  </si>
  <si>
    <t>Brooklyn IV, NY</t>
  </si>
  <si>
    <t>Brooklyn V, NY</t>
  </si>
  <si>
    <t>Brooklyn VI, NY</t>
  </si>
  <si>
    <t>Brooklyn VII, NY</t>
  </si>
  <si>
    <t>Brooklyn VIII, NY</t>
  </si>
  <si>
    <t>Brooklyn IX, NY</t>
  </si>
  <si>
    <t>Brooklyn X, NY</t>
  </si>
  <si>
    <t>Brooklyn XI, NY</t>
  </si>
  <si>
    <t>Brooklyn XII, NY</t>
  </si>
  <si>
    <t>Flushing, NY</t>
  </si>
  <si>
    <t>Holbrook, NY</t>
  </si>
  <si>
    <t>Jamaica I, NY</t>
  </si>
  <si>
    <t>Jamaica II, NY</t>
  </si>
  <si>
    <t>Long Island City, NY</t>
  </si>
  <si>
    <t>New Rochelle I, NY</t>
  </si>
  <si>
    <t>New Rochelle II, NY</t>
  </si>
  <si>
    <t>New York, NY</t>
  </si>
  <si>
    <t>North Babylon, NY</t>
  </si>
  <si>
    <t>Patchogue, NY</t>
  </si>
  <si>
    <t>Queens I, NY</t>
  </si>
  <si>
    <t>Queens II, NY</t>
  </si>
  <si>
    <t>Queens III, NY</t>
  </si>
  <si>
    <t>Riverhead, NY</t>
  </si>
  <si>
    <t>Southold, NY</t>
  </si>
  <si>
    <t>Staten Island, NY</t>
  </si>
  <si>
    <t>Tuckahoe, NY</t>
  </si>
  <si>
    <t>West Hempstead, NY</t>
  </si>
  <si>
    <t>White Plains, NY</t>
  </si>
  <si>
    <t>Woodhaven, NY</t>
  </si>
  <si>
    <t>Wyckoff, NY</t>
  </si>
  <si>
    <t>Yorktown, NY</t>
  </si>
  <si>
    <t>Cleveland I, OH</t>
  </si>
  <si>
    <t>Cleveland II, OH</t>
  </si>
  <si>
    <t>Columbus I, OH</t>
  </si>
  <si>
    <t>Columbus II, OH</t>
  </si>
  <si>
    <t>Columbus III, OH</t>
  </si>
  <si>
    <t>Columbus IV, OH</t>
  </si>
  <si>
    <t>Columbus V, OH</t>
  </si>
  <si>
    <t>Columbus VI, OH</t>
  </si>
  <si>
    <t>Grove City, OH</t>
  </si>
  <si>
    <t>Hilliard, OH</t>
  </si>
  <si>
    <t>Lakewood, OH</t>
  </si>
  <si>
    <t>Lewis Center, OH</t>
  </si>
  <si>
    <t>Middleburg Heights, OH</t>
  </si>
  <si>
    <t>North Olmsted I, OH</t>
  </si>
  <si>
    <t>North Olmsted II, OH</t>
  </si>
  <si>
    <t>North Randall, OH</t>
  </si>
  <si>
    <t>Reynoldsburg, OH</t>
  </si>
  <si>
    <t>Strongsville, OH</t>
  </si>
  <si>
    <t>Warrensville Heights, OH</t>
  </si>
  <si>
    <t>Westlake, OH</t>
  </si>
  <si>
    <t>Conshohocken, PA</t>
  </si>
  <si>
    <t>Exton, PA</t>
  </si>
  <si>
    <t>Langhorne, PA</t>
  </si>
  <si>
    <t>Levittown, PA</t>
  </si>
  <si>
    <t>Malvern, PA</t>
  </si>
  <si>
    <t>Montgomeryville, PA</t>
  </si>
  <si>
    <t>Norristown, PA</t>
  </si>
  <si>
    <t>Philadelphia I, PA</t>
  </si>
  <si>
    <t>Philadelphia II, PA</t>
  </si>
  <si>
    <t>Exeter, RI</t>
  </si>
  <si>
    <t>Johnston, RI</t>
  </si>
  <si>
    <t>Wakefield, RI</t>
  </si>
  <si>
    <t>Charleston I, SC</t>
  </si>
  <si>
    <t>Charleston II, SC</t>
  </si>
  <si>
    <t>Goose Creek I, SC</t>
  </si>
  <si>
    <t>Goose Creek II, SC</t>
  </si>
  <si>
    <t>Mount Pleasant, SC</t>
  </si>
  <si>
    <t>North Charleston I, SC</t>
  </si>
  <si>
    <t>North Charleston II, SC</t>
  </si>
  <si>
    <t>North Charleston III, SC</t>
  </si>
  <si>
    <t>Woonsocket, RI</t>
  </si>
  <si>
    <t>Antioch, TN</t>
  </si>
  <si>
    <t>Nashville I, TN</t>
  </si>
  <si>
    <t>Nashville II, TN</t>
  </si>
  <si>
    <t>Nashville III, TN</t>
  </si>
  <si>
    <t>Nashville IV, TN</t>
  </si>
  <si>
    <t>Nashville V, TN</t>
  </si>
  <si>
    <t>Nashville VI, TN</t>
  </si>
  <si>
    <t>Nashville VII, TN</t>
  </si>
  <si>
    <t>Nashville VIII, TN</t>
  </si>
  <si>
    <t>Allen, TX</t>
  </si>
  <si>
    <t>Austin I, TX</t>
  </si>
  <si>
    <t>Austin II, TX</t>
  </si>
  <si>
    <t>Austin III, TX</t>
  </si>
  <si>
    <t>Austin IV, TX</t>
  </si>
  <si>
    <t>Austin V, TX</t>
  </si>
  <si>
    <t>Austin VI, TX</t>
  </si>
  <si>
    <t>Austin VII, TX</t>
  </si>
  <si>
    <t>Austin VIII, TX</t>
  </si>
  <si>
    <t>Austin IX TX</t>
  </si>
  <si>
    <t>Carrollton, TX</t>
  </si>
  <si>
    <t>Cedar Park, TX</t>
  </si>
  <si>
    <t>College Station, TX</t>
  </si>
  <si>
    <t>Cypress, TX</t>
  </si>
  <si>
    <t>Dallas I, TX</t>
  </si>
  <si>
    <t>Dallas II, TX</t>
  </si>
  <si>
    <t>Dallas III, TX</t>
  </si>
  <si>
    <t>Dallas IV, TX</t>
  </si>
  <si>
    <t>Dallas V, TX</t>
  </si>
  <si>
    <t>Denton, TX</t>
  </si>
  <si>
    <t>Fort Worth I, TX</t>
  </si>
  <si>
    <t>Fort Worth II, TX</t>
  </si>
  <si>
    <t>Fort Worth III, TX</t>
  </si>
  <si>
    <t>Fort Worth IV, TX</t>
  </si>
  <si>
    <t>Fort Worth V, TX</t>
  </si>
  <si>
    <t>Frisco I, TX</t>
  </si>
  <si>
    <t>Frisco II, TX</t>
  </si>
  <si>
    <t>Frisco III, TX</t>
  </si>
  <si>
    <t>Frisco IV, TX</t>
  </si>
  <si>
    <t>Frisco V, TX</t>
  </si>
  <si>
    <t>Frisco VI, TX</t>
  </si>
  <si>
    <t>Garland I, TX</t>
  </si>
  <si>
    <t>Garland II, TX</t>
  </si>
  <si>
    <t>Grapevine, TX</t>
  </si>
  <si>
    <t>Houston III, TX</t>
  </si>
  <si>
    <t>Houston IV, TX</t>
  </si>
  <si>
    <t>Houston V, TX</t>
  </si>
  <si>
    <t>Houston VI, TX</t>
  </si>
  <si>
    <t>Houston VII, TX</t>
  </si>
  <si>
    <t>Houston VIII, TX</t>
  </si>
  <si>
    <t>Houston IX, TX</t>
  </si>
  <si>
    <t>Houston X, TX</t>
  </si>
  <si>
    <t>Houston XI, TX</t>
  </si>
  <si>
    <t>Humble, TX</t>
  </si>
  <si>
    <t>Katy, TX</t>
  </si>
  <si>
    <t>Keller, TX</t>
  </si>
  <si>
    <t>Lewisville I, TX</t>
  </si>
  <si>
    <t>Lewisville II, TX</t>
  </si>
  <si>
    <t>Lewisville III, TX</t>
  </si>
  <si>
    <t>Little Elm I, TX</t>
  </si>
  <si>
    <t>Little Elm II, TX</t>
  </si>
  <si>
    <t>Mansfield I, TX</t>
  </si>
  <si>
    <t>Mansfield II, TX</t>
  </si>
  <si>
    <t>Mansfield III, TX</t>
  </si>
  <si>
    <t>McKinney I, TX</t>
  </si>
  <si>
    <t>McKinney II, TX</t>
  </si>
  <si>
    <t>McKinney III, TX</t>
  </si>
  <si>
    <t>North Richland Hills, TX</t>
  </si>
  <si>
    <t>Pearland, TX</t>
  </si>
  <si>
    <t>Richmond, TX</t>
  </si>
  <si>
    <t>Roanoke, TX</t>
  </si>
  <si>
    <t>San Antonio I, TX</t>
  </si>
  <si>
    <t>San Antonio II, TX</t>
  </si>
  <si>
    <t>San Antonio III, TX</t>
  </si>
  <si>
    <t>San Antonio IV, TX</t>
  </si>
  <si>
    <t>Spring, TX</t>
  </si>
  <si>
    <t>Murray I, UT</t>
  </si>
  <si>
    <t>Murray II, UT</t>
  </si>
  <si>
    <t>Salt Lake City I, UT</t>
  </si>
  <si>
    <t>Salt Lake City II, UT</t>
  </si>
  <si>
    <t>Alexandria, VA</t>
  </si>
  <si>
    <t>Arlington, VA</t>
  </si>
  <si>
    <t>Burke Lake, VA</t>
  </si>
  <si>
    <t>Fairfax, VA</t>
  </si>
  <si>
    <t>Fredericksburg I, VA</t>
  </si>
  <si>
    <t>Fredericksburg II, VA</t>
  </si>
  <si>
    <t>Leesburg, VA</t>
  </si>
  <si>
    <t>Manassas, VA</t>
  </si>
  <si>
    <t>McLearen, VA</t>
  </si>
  <si>
    <t>Vienna, VA</t>
  </si>
  <si>
    <t>Divisional Offices</t>
  </si>
  <si>
    <t>SCHEDULE III REAL ESTATE AND RELATED DEPRECIATION (Details 2) - USD ($) $ in Thousands</t>
  </si>
  <si>
    <t>Activity in Storage facilities</t>
  </si>
  <si>
    <t>Balance at beginning of year</t>
  </si>
  <si>
    <t>Acquisitions &amp; improvements</t>
  </si>
  <si>
    <t>Fully depreciated assets</t>
  </si>
  <si>
    <t>Dispositions and other</t>
  </si>
  <si>
    <t>Balance at end of year</t>
  </si>
  <si>
    <t>Activity in Accumulated depreciation</t>
  </si>
  <si>
    <t>Depreciation expense</t>
  </si>
  <si>
    <t>Real Estate Investment Property, Net</t>
  </si>
  <si>
    <t>Aggregate cost of real estate investments for federal income tax purposes</t>
  </si>
  <si>
    <t>CONSOLIDATED BALANCE SHEETS (LP cube) - USD ($) $ in Thousands</t>
  </si>
  <si>
    <t>LIABILITIES AND CAPITAL</t>
  </si>
  <si>
    <t>Limited Partnership interests of third parties</t>
  </si>
  <si>
    <t>Capital</t>
  </si>
  <si>
    <t>Operating Partner</t>
  </si>
  <si>
    <t>Total CubeSmart, L.P. capital</t>
  </si>
  <si>
    <t>Total capital</t>
  </si>
  <si>
    <t>CONSOLIDATED BALANCE SHEETS (Parenthetical) (LP cube) - USD ($) $ in Thousands</t>
  </si>
  <si>
    <t>Cubesmart, L P and Subsidiaries | VIE</t>
  </si>
  <si>
    <t>CONSOLIDATED STATEMENTS OF OPERATIONS (LP cube) - USD ($) shares in Thousands, $ in Thousands</t>
  </si>
  <si>
    <t>NET LOSS ATTRIBUTABLE TO NONCONTROLLING INTERESTS</t>
  </si>
  <si>
    <t>Operating Partnership interests of third parties</t>
  </si>
  <si>
    <t>Weighted-average basic units outstanding (in units)</t>
  </si>
  <si>
    <t>Weighted-average diluted units outstanding (in units)</t>
  </si>
  <si>
    <t>NET INCOME ATTRIBUTABLE TO CUBESMART L.P.</t>
  </si>
  <si>
    <t>NET INCOME ATTRIBUTABLE TO COMMON UNITHOLDERS</t>
  </si>
  <si>
    <t>Cubesmart, L P and Subsidiaries | Other Property Related Income</t>
  </si>
  <si>
    <t>Cubesmart, L P and Subsidiaries | Property Management Fee Income</t>
  </si>
  <si>
    <t>CONSOLIDATED STATEMENTS OF COMPREHENSIVE INCOME (LOSS) (LP cube) - USD ($) $ in Thousands</t>
  </si>
  <si>
    <t>Comprehensive income attributable to Operating Partnership interests of third parties</t>
  </si>
  <si>
    <t>CONSOLIDATED STATEMENTS OF CAPITAL (LP cube) - USD ($) shares in Thousands, $ in Thousands</t>
  </si>
  <si>
    <t>Increase (Decrease) in Partners' Capital</t>
  </si>
  <si>
    <t>Balance of Noncontrolling Interests in the Operating Partnership</t>
  </si>
  <si>
    <t>Adjustment for Operating Partnership interests of third parties</t>
  </si>
  <si>
    <t>Balance</t>
  </si>
  <si>
    <t>Issuance of common OP units</t>
  </si>
  <si>
    <t>Issuance of restricted OP units</t>
  </si>
  <si>
    <t>Conversion from OP units to shares</t>
  </si>
  <si>
    <t>Exercise of OP unit options</t>
  </si>
  <si>
    <t>Amortization of restricted OP units</t>
  </si>
  <si>
    <t>OP unit compensation expense</t>
  </si>
  <si>
    <t>Common OP unit distributions</t>
  </si>
  <si>
    <t>Cubesmart, L P and Subsidiaries | Noncontrolling Interests in Operating Partnership</t>
  </si>
  <si>
    <t>Cubesmart, L P and Subsidiaries | Total Shareholders' Equity</t>
  </si>
  <si>
    <t>Cubesmart, L P and Subsidiaries | Operating Partner</t>
  </si>
  <si>
    <t>Balance (in units)</t>
  </si>
  <si>
    <t>Issuance of common OP units (in units)</t>
  </si>
  <si>
    <t>Issuance of restricted OP units (in units)</t>
  </si>
  <si>
    <t>Conversion from OP units to shares (in units)</t>
  </si>
  <si>
    <t>Exercise of OP unit options (in units)</t>
  </si>
  <si>
    <t>Cubesmart, L P and Subsidiaries | Accumulated Other Comprehensive (Loss) Income</t>
  </si>
  <si>
    <t>Cubesmart, L P and Subsidiaries | Noncontrolling Interest in Subsidiaries</t>
  </si>
  <si>
    <t>CONSOLIDATED STATEMENTS OF EQUITY (Parenthetical) (LP cube) - $ / shares</t>
  </si>
  <si>
    <t>Common OP unit distributions (in dollars per share)</t>
  </si>
  <si>
    <t>CONSOLIDATED STATEMENTS OF CASH FLOWS (LP cube) - USD ($) $ in Thousands</t>
  </si>
  <si>
    <t>Cash paid upon vesting of restricted OP units</t>
  </si>
  <si>
    <t>Distributions paid to common OP unitholders</t>
  </si>
  <si>
    <t>Proceeds from issuance of common OP un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44"/>
    <col customWidth="1" max="2" min="2" width="5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0</v>
      </c>
    </row>
    <row r="23" spans="1:4">
      <c r="A23" s="3" t="s">
        <v>44</v>
      </c>
      <c r="B23" s="3" t="s">
        <v>40</v>
      </c>
    </row>
    <row r="24" spans="1:4">
      <c r="A24" s="3" t="s">
        <v>45</v>
      </c>
      <c r="B24" s="3" t="s">
        <v>46</v>
      </c>
    </row>
    <row r="25" spans="1:4">
      <c r="A25" s="3" t="s">
        <v>47</v>
      </c>
      <c r="B25" s="3" t="s">
        <v>10</v>
      </c>
    </row>
    <row r="26" spans="1:4">
      <c r="A26" s="3" t="s">
        <v>48</v>
      </c>
      <c r="B26" s="3" t="s">
        <v>10</v>
      </c>
    </row>
    <row r="27" spans="1:4">
      <c r="A27" s="3" t="s">
        <v>49</v>
      </c>
      <c r="B27" s="3" t="s">
        <v>10</v>
      </c>
    </row>
    <row r="28" spans="1:4">
      <c r="A28" s="3" t="s">
        <v>50</v>
      </c>
      <c r="D28" s="4" t="n">
        <v>6407986013</v>
      </c>
    </row>
    <row r="29" spans="1:4">
      <c r="A29" s="3" t="s">
        <v>51</v>
      </c>
      <c r="C29" s="5" t="n">
        <v>193582271</v>
      </c>
    </row>
    <row r="30" spans="1:4">
      <c r="A30" s="3" t="s">
        <v>52</v>
      </c>
      <c r="B30" s="3" t="s">
        <v>53</v>
      </c>
    </row>
    <row r="31" spans="1:4">
      <c r="A31" s="3" t="s">
        <v>54</v>
      </c>
      <c r="B31" s="3" t="s">
        <v>55</v>
      </c>
    </row>
    <row r="32" spans="1:4">
      <c r="A32" s="3" t="s">
        <v>56</v>
      </c>
      <c r="B32" s="3" t="s">
        <v>57</v>
      </c>
    </row>
    <row r="33" spans="1:4">
      <c r="A33" s="3" t="s">
        <v>58</v>
      </c>
      <c r="B33" s="3" t="s">
        <v>59</v>
      </c>
    </row>
    <row r="34" spans="1:4">
      <c r="A34" s="3" t="s">
        <v>60</v>
      </c>
      <c r="B34" s="3" t="s">
        <v>10</v>
      </c>
    </row>
    <row r="35" spans="1:4">
      <c r="A35" s="3" t="s">
        <v>61</v>
      </c>
    </row>
    <row r="36" spans="1:4">
      <c r="A36" s="3" t="s">
        <v>5</v>
      </c>
      <c r="B36" s="3" t="s">
        <v>6</v>
      </c>
    </row>
    <row r="37" spans="1:4">
      <c r="A37" s="3" t="s">
        <v>7</v>
      </c>
      <c r="B37" s="3" t="s">
        <v>8</v>
      </c>
    </row>
    <row r="38" spans="1:4">
      <c r="A38" s="3" t="s">
        <v>9</v>
      </c>
      <c r="B38" s="3" t="s">
        <v>10</v>
      </c>
    </row>
    <row r="39" spans="1:4">
      <c r="A39" s="3" t="s">
        <v>11</v>
      </c>
      <c r="B39" s="3" t="s">
        <v>12</v>
      </c>
    </row>
    <row r="40" spans="1:4">
      <c r="A40" s="3" t="s">
        <v>13</v>
      </c>
      <c r="B40" s="3" t="s">
        <v>62</v>
      </c>
    </row>
    <row r="41" spans="1:4">
      <c r="A41" s="3" t="s">
        <v>15</v>
      </c>
      <c r="B41" s="3" t="s">
        <v>63</v>
      </c>
    </row>
    <row r="42" spans="1:4">
      <c r="A42" s="3" t="s">
        <v>17</v>
      </c>
      <c r="B42" s="3" t="s">
        <v>64</v>
      </c>
    </row>
    <row r="43" spans="1:4">
      <c r="A43" s="3" t="s">
        <v>19</v>
      </c>
      <c r="B43" s="3" t="s">
        <v>65</v>
      </c>
    </row>
    <row r="44" spans="1:4">
      <c r="A44" s="3" t="s">
        <v>21</v>
      </c>
      <c r="B44" s="3" t="s">
        <v>22</v>
      </c>
    </row>
    <row r="45" spans="1:4">
      <c r="A45" s="3" t="s">
        <v>23</v>
      </c>
      <c r="B45" s="3" t="s">
        <v>24</v>
      </c>
    </row>
    <row r="46" spans="1:4">
      <c r="A46" s="3" t="s">
        <v>25</v>
      </c>
      <c r="B46" s="3" t="s">
        <v>26</v>
      </c>
    </row>
    <row r="47" spans="1:4">
      <c r="A47" s="3" t="s">
        <v>27</v>
      </c>
      <c r="B47" s="3" t="s">
        <v>28</v>
      </c>
    </row>
    <row r="48" spans="1:4">
      <c r="A48" s="3" t="s">
        <v>29</v>
      </c>
      <c r="B48" s="3" t="s">
        <v>30</v>
      </c>
    </row>
    <row r="49" spans="1:4">
      <c r="A49" s="3" t="s">
        <v>31</v>
      </c>
      <c r="B49" s="3" t="s">
        <v>32</v>
      </c>
    </row>
    <row r="50" spans="1:4">
      <c r="A50" s="3" t="s">
        <v>39</v>
      </c>
      <c r="B50" s="3" t="s">
        <v>40</v>
      </c>
    </row>
    <row r="51" spans="1:4">
      <c r="A51" s="3" t="s">
        <v>41</v>
      </c>
      <c r="B51" s="3" t="s">
        <v>42</v>
      </c>
    </row>
    <row r="52" spans="1:4">
      <c r="A52" s="3" t="s">
        <v>43</v>
      </c>
      <c r="B52" s="3" t="s">
        <v>40</v>
      </c>
    </row>
    <row r="53" spans="1:4">
      <c r="A53" s="3" t="s">
        <v>44</v>
      </c>
      <c r="B53" s="3" t="s">
        <v>40</v>
      </c>
    </row>
    <row r="54" spans="1:4">
      <c r="A54" s="3" t="s">
        <v>45</v>
      </c>
      <c r="B54" s="3" t="s">
        <v>66</v>
      </c>
    </row>
    <row r="55" spans="1:4">
      <c r="A55" s="3" t="s">
        <v>47</v>
      </c>
      <c r="B55" s="3" t="s">
        <v>10</v>
      </c>
    </row>
    <row r="56" spans="1:4">
      <c r="A56" s="3" t="s">
        <v>48</v>
      </c>
      <c r="B56" s="3" t="s">
        <v>10</v>
      </c>
    </row>
    <row r="57" spans="1:4">
      <c r="A57" s="3" t="s">
        <v>49</v>
      </c>
      <c r="B57" s="3" t="s">
        <v>10</v>
      </c>
    </row>
    <row r="58" spans="1:4">
      <c r="A58" s="3" t="s">
        <v>50</v>
      </c>
      <c r="D58" s="4" t="n">
        <v>62384661</v>
      </c>
    </row>
    <row r="59" spans="1:4">
      <c r="A59" s="3" t="s">
        <v>52</v>
      </c>
      <c r="B59" s="3" t="s">
        <v>53</v>
      </c>
    </row>
    <row r="60" spans="1:4">
      <c r="A60" s="3" t="s">
        <v>54</v>
      </c>
      <c r="B60" s="3" t="s">
        <v>55</v>
      </c>
    </row>
    <row r="61" spans="1:4">
      <c r="A61" s="3" t="s">
        <v>56</v>
      </c>
      <c r="B61" s="3" t="s">
        <v>57</v>
      </c>
    </row>
    <row r="62" spans="1:4">
      <c r="A62" s="3" t="s">
        <v>58</v>
      </c>
      <c r="B62" s="3" t="s">
        <v>67</v>
      </c>
    </row>
    <row r="63" spans="1:4">
      <c r="A63" s="3" t="s">
        <v>60</v>
      </c>
      <c r="B63" s="3"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6" t="s">
        <v>250</v>
      </c>
    </row>
    <row r="4" spans="1:2">
      <c r="A4" s="3" t="s">
        <v>250</v>
      </c>
      <c r="B4" s="3"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6" t="s">
        <v>255</v>
      </c>
    </row>
    <row r="4" spans="1:2">
      <c r="A4" s="3" t="s">
        <v>255</v>
      </c>
      <c r="B4" s="3"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6" t="s">
        <v>263</v>
      </c>
    </row>
    <row r="4" spans="1:2">
      <c r="A4" s="3" t="s">
        <v>263</v>
      </c>
      <c r="B4" s="3"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6" t="s">
        <v>265</v>
      </c>
    </row>
    <row r="4" spans="1:2">
      <c r="A4" s="3" t="s">
        <v>265</v>
      </c>
      <c r="B4" s="3"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6" t="s">
        <v>267</v>
      </c>
    </row>
    <row r="4" spans="1:2">
      <c r="A4" s="3" t="s">
        <v>267</v>
      </c>
      <c r="B4" s="3"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6" t="s">
        <v>269</v>
      </c>
    </row>
    <row r="4" spans="1:2">
      <c r="A4" s="3" t="s">
        <v>269</v>
      </c>
      <c r="B4" s="3"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6" t="s">
        <v>70</v>
      </c>
    </row>
    <row r="3" spans="1:3">
      <c r="A3" s="3" t="s">
        <v>71</v>
      </c>
      <c r="B3" s="4" t="n">
        <v>4699844</v>
      </c>
      <c r="C3" s="4" t="n">
        <v>4463455</v>
      </c>
    </row>
    <row r="4" spans="1:3">
      <c r="A4" s="3" t="s">
        <v>72</v>
      </c>
      <c r="B4" s="5" t="n">
        <v>-925359</v>
      </c>
      <c r="C4" s="5" t="n">
        <v>-862487</v>
      </c>
    </row>
    <row r="5" spans="1:3">
      <c r="A5" s="3" t="s">
        <v>73</v>
      </c>
      <c r="B5" s="5" t="n">
        <v>3774485</v>
      </c>
      <c r="C5" s="5" t="n">
        <v>3600968</v>
      </c>
    </row>
    <row r="6" spans="1:3">
      <c r="A6" s="3" t="s">
        <v>74</v>
      </c>
      <c r="B6" s="5" t="n">
        <v>54857</v>
      </c>
      <c r="C6" s="5" t="n">
        <v>3764</v>
      </c>
    </row>
    <row r="7" spans="1:3">
      <c r="A7" s="3" t="s">
        <v>75</v>
      </c>
      <c r="B7" s="5" t="n">
        <v>3584</v>
      </c>
      <c r="C7" s="5" t="n">
        <v>2718</v>
      </c>
    </row>
    <row r="8" spans="1:3">
      <c r="A8" s="3" t="s">
        <v>76</v>
      </c>
      <c r="B8" s="5" t="n">
        <v>4059</v>
      </c>
      <c r="C8" s="5" t="n">
        <v>963</v>
      </c>
    </row>
    <row r="9" spans="1:3">
      <c r="A9" s="3" t="s">
        <v>77</v>
      </c>
      <c r="B9" s="5" t="n">
        <v>91117</v>
      </c>
      <c r="C9" s="5" t="n">
        <v>95796</v>
      </c>
    </row>
    <row r="10" spans="1:3">
      <c r="A10" s="3" t="s">
        <v>78</v>
      </c>
      <c r="B10" s="5" t="n">
        <v>101443</v>
      </c>
      <c r="C10" s="5" t="n">
        <v>48763</v>
      </c>
    </row>
    <row r="11" spans="1:3">
      <c r="A11" s="3" t="s">
        <v>79</v>
      </c>
      <c r="B11" s="5" t="n">
        <v>4029545</v>
      </c>
      <c r="C11" s="5" t="n">
        <v>3752972</v>
      </c>
    </row>
    <row r="12" spans="1:3">
      <c r="A12" s="6" t="s">
        <v>80</v>
      </c>
    </row>
    <row r="13" spans="1:3">
      <c r="A13" s="3" t="s">
        <v>81</v>
      </c>
      <c r="B13" s="5" t="n">
        <v>1835725</v>
      </c>
      <c r="C13" s="5" t="n">
        <v>1143524</v>
      </c>
    </row>
    <row r="14" spans="1:3">
      <c r="A14" s="3" t="s">
        <v>82</v>
      </c>
      <c r="C14" s="5" t="n">
        <v>195525</v>
      </c>
    </row>
    <row r="15" spans="1:3">
      <c r="A15" s="3" t="s">
        <v>83</v>
      </c>
      <c r="C15" s="5" t="n">
        <v>299799</v>
      </c>
    </row>
    <row r="16" spans="1:3">
      <c r="A16" s="3" t="s">
        <v>84</v>
      </c>
      <c r="B16" s="5" t="n">
        <v>96040</v>
      </c>
      <c r="C16" s="5" t="n">
        <v>108246</v>
      </c>
    </row>
    <row r="17" spans="1:3">
      <c r="A17" s="3" t="s">
        <v>85</v>
      </c>
      <c r="B17" s="5" t="n">
        <v>137880</v>
      </c>
      <c r="C17" s="5" t="n">
        <v>149914</v>
      </c>
    </row>
    <row r="18" spans="1:3">
      <c r="A18" s="3" t="s">
        <v>86</v>
      </c>
      <c r="B18" s="5" t="n">
        <v>64688</v>
      </c>
      <c r="C18" s="5" t="n">
        <v>60627</v>
      </c>
    </row>
    <row r="19" spans="1:3">
      <c r="A19" s="3" t="s">
        <v>87</v>
      </c>
      <c r="B19" s="5" t="n">
        <v>25313</v>
      </c>
      <c r="C19" s="5" t="n">
        <v>22595</v>
      </c>
    </row>
    <row r="20" spans="1:3">
      <c r="A20" s="3" t="s">
        <v>88</v>
      </c>
      <c r="B20" s="5" t="n">
        <v>475</v>
      </c>
      <c r="C20" s="5" t="n">
        <v>474</v>
      </c>
    </row>
    <row r="21" spans="1:3">
      <c r="A21" s="3" t="s">
        <v>89</v>
      </c>
      <c r="B21" s="5" t="n">
        <v>2160121</v>
      </c>
      <c r="C21" s="5" t="n">
        <v>1980704</v>
      </c>
    </row>
    <row r="22" spans="1:3">
      <c r="A22" s="3" t="s">
        <v>90</v>
      </c>
      <c r="B22" s="5" t="n">
        <v>62088</v>
      </c>
      <c r="C22" s="5" t="n">
        <v>55819</v>
      </c>
    </row>
    <row r="23" spans="1:3">
      <c r="A23" s="3" t="s">
        <v>91</v>
      </c>
      <c r="B23" s="3" t="s">
        <v>92</v>
      </c>
      <c r="C23" s="3" t="s">
        <v>92</v>
      </c>
    </row>
    <row r="24" spans="1:3">
      <c r="A24" s="6" t="s">
        <v>93</v>
      </c>
    </row>
    <row r="25" spans="1:3">
      <c r="A25" s="3" t="s">
        <v>94</v>
      </c>
      <c r="B25" s="5" t="n">
        <v>1936</v>
      </c>
      <c r="C25" s="5" t="n">
        <v>1871</v>
      </c>
    </row>
    <row r="26" spans="1:3">
      <c r="A26" s="3" t="s">
        <v>95</v>
      </c>
      <c r="B26" s="5" t="n">
        <v>2674745</v>
      </c>
      <c r="C26" s="5" t="n">
        <v>2500751</v>
      </c>
    </row>
    <row r="27" spans="1:3">
      <c r="A27" s="3" t="s">
        <v>96</v>
      </c>
      <c r="B27" s="5" t="n">
        <v>-729</v>
      </c>
      <c r="C27" s="5" t="n">
        <v>-1029</v>
      </c>
    </row>
    <row r="28" spans="1:3">
      <c r="A28" s="3" t="s">
        <v>97</v>
      </c>
      <c r="B28" s="5" t="n">
        <v>-876606</v>
      </c>
      <c r="C28" s="5" t="n">
        <v>-791915</v>
      </c>
    </row>
    <row r="29" spans="1:3">
      <c r="A29" s="3" t="s">
        <v>98</v>
      </c>
      <c r="B29" s="5" t="n">
        <v>1799346</v>
      </c>
      <c r="C29" s="5" t="n">
        <v>1709678</v>
      </c>
    </row>
    <row r="30" spans="1:3">
      <c r="A30" s="3" t="s">
        <v>99</v>
      </c>
      <c r="B30" s="5" t="n">
        <v>7990</v>
      </c>
      <c r="C30" s="5" t="n">
        <v>6771</v>
      </c>
    </row>
    <row r="31" spans="1:3">
      <c r="A31" s="3" t="s">
        <v>100</v>
      </c>
      <c r="B31" s="5" t="n">
        <v>1807336</v>
      </c>
      <c r="C31" s="5" t="n">
        <v>1716449</v>
      </c>
    </row>
    <row r="32" spans="1:3">
      <c r="A32" s="3" t="s">
        <v>101</v>
      </c>
      <c r="B32" s="4" t="n">
        <v>4029545</v>
      </c>
      <c r="C32" s="4" t="n">
        <v>375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6" t="s">
        <v>277</v>
      </c>
    </row>
    <row r="4" spans="1:2">
      <c r="A4" s="3" t="s">
        <v>277</v>
      </c>
      <c r="B4" s="3"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6" t="s">
        <v>279</v>
      </c>
    </row>
    <row r="4" spans="1:2">
      <c r="A4" s="3" t="s">
        <v>279</v>
      </c>
      <c r="B4" s="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6" t="s">
        <v>281</v>
      </c>
    </row>
    <row r="4" spans="1:2">
      <c r="A4" s="3" t="s">
        <v>281</v>
      </c>
      <c r="B4" s="3"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2</v>
      </c>
    </row>
    <row r="3" spans="1:2">
      <c r="A3" s="6" t="s">
        <v>283</v>
      </c>
    </row>
    <row r="4" spans="1:2">
      <c r="A4" s="3" t="s">
        <v>283</v>
      </c>
      <c r="B4" s="3"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6" t="s">
        <v>285</v>
      </c>
    </row>
    <row r="4" spans="1:2">
      <c r="A4" s="3" t="s">
        <v>285</v>
      </c>
      <c r="B4"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6" t="s">
        <v>287</v>
      </c>
    </row>
    <row r="4" spans="1:2">
      <c r="A4" s="3" t="s">
        <v>287</v>
      </c>
      <c r="B4"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6" t="s">
        <v>250</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row r="9" spans="1:2">
      <c r="A9" s="3" t="s">
        <v>300</v>
      </c>
      <c r="B9" s="3" t="s">
        <v>301</v>
      </c>
    </row>
    <row r="10" spans="1:2">
      <c r="A10" s="3" t="s">
        <v>302</v>
      </c>
      <c r="B10" s="3" t="s">
        <v>303</v>
      </c>
    </row>
    <row r="11" spans="1:2">
      <c r="A11" s="3" t="s">
        <v>304</v>
      </c>
      <c r="B11" s="3" t="s">
        <v>305</v>
      </c>
    </row>
    <row r="12" spans="1:2">
      <c r="A12" s="3" t="s">
        <v>306</v>
      </c>
      <c r="B12" s="3" t="s">
        <v>307</v>
      </c>
    </row>
    <row r="13" spans="1:2">
      <c r="A13" s="3" t="s">
        <v>308</v>
      </c>
      <c r="B13" s="3" t="s">
        <v>309</v>
      </c>
    </row>
    <row r="14" spans="1:2">
      <c r="A14" s="3" t="s">
        <v>310</v>
      </c>
      <c r="B14" s="3" t="s">
        <v>311</v>
      </c>
    </row>
    <row r="15" spans="1:2">
      <c r="A15" s="3" t="s">
        <v>312</v>
      </c>
      <c r="B15" s="3" t="s">
        <v>313</v>
      </c>
    </row>
    <row r="16" spans="1:2">
      <c r="A16" s="3" t="s">
        <v>314</v>
      </c>
      <c r="B16" s="3" t="s">
        <v>315</v>
      </c>
    </row>
    <row r="17" spans="1:2">
      <c r="A17" s="3" t="s">
        <v>316</v>
      </c>
      <c r="B17" s="3" t="s">
        <v>317</v>
      </c>
    </row>
    <row r="18" spans="1:2">
      <c r="A18" s="3" t="s">
        <v>318</v>
      </c>
      <c r="B18" s="3" t="s">
        <v>319</v>
      </c>
    </row>
    <row r="19" spans="1:2">
      <c r="A19" s="3" t="s">
        <v>320</v>
      </c>
      <c r="B19" s="3" t="s">
        <v>321</v>
      </c>
    </row>
    <row r="20" spans="1:2">
      <c r="A20" s="3" t="s">
        <v>141</v>
      </c>
      <c r="B20" s="3" t="s">
        <v>322</v>
      </c>
    </row>
    <row r="21" spans="1:2">
      <c r="A21" s="3" t="s">
        <v>323</v>
      </c>
      <c r="B21" s="3" t="s">
        <v>324</v>
      </c>
    </row>
    <row r="22" spans="1:2">
      <c r="A22" s="3" t="s">
        <v>325</v>
      </c>
      <c r="B22" s="3" t="s">
        <v>326</v>
      </c>
    </row>
    <row r="23" spans="1:2">
      <c r="A23" s="3" t="s">
        <v>327</v>
      </c>
      <c r="B23" s="3" t="s">
        <v>328</v>
      </c>
    </row>
    <row r="24" spans="1:2">
      <c r="A24" s="3" t="s">
        <v>329</v>
      </c>
      <c r="B24" s="3" t="s">
        <v>330</v>
      </c>
    </row>
    <row r="25" spans="1:2">
      <c r="A25" s="3" t="s">
        <v>331</v>
      </c>
      <c r="B25" s="3" t="s">
        <v>332</v>
      </c>
    </row>
    <row r="26" spans="1:2">
      <c r="A26" s="3" t="s">
        <v>333</v>
      </c>
      <c r="B26" s="3" t="s">
        <v>334</v>
      </c>
    </row>
    <row r="27" spans="1:2">
      <c r="A27" s="3" t="s">
        <v>335</v>
      </c>
      <c r="B27" s="3" t="s">
        <v>336</v>
      </c>
    </row>
    <row r="28" spans="1:2">
      <c r="A28" s="3" t="s">
        <v>337</v>
      </c>
      <c r="B28" s="3"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9</v>
      </c>
    </row>
    <row r="2" spans="1:3">
      <c r="A2" s="3" t="s">
        <v>71</v>
      </c>
      <c r="B2" s="4" t="n">
        <v>3774485</v>
      </c>
      <c r="C2" s="4" t="n">
        <v>3600968</v>
      </c>
    </row>
    <row r="3" spans="1:3">
      <c r="A3" s="3" t="s">
        <v>103</v>
      </c>
      <c r="B3" s="7" t="n">
        <v>0.01</v>
      </c>
      <c r="C3" s="7" t="n">
        <v>0.01</v>
      </c>
    </row>
    <row r="4" spans="1:3">
      <c r="A4" s="3" t="s">
        <v>104</v>
      </c>
      <c r="B4" s="5" t="n">
        <v>400000000</v>
      </c>
      <c r="C4" s="5" t="n">
        <v>400000000</v>
      </c>
    </row>
    <row r="5" spans="1:3">
      <c r="A5" s="3" t="s">
        <v>105</v>
      </c>
      <c r="B5" s="5" t="n">
        <v>193557024</v>
      </c>
      <c r="C5" s="5" t="n">
        <v>187145103</v>
      </c>
    </row>
    <row r="6" spans="1:3">
      <c r="A6" s="3" t="s">
        <v>106</v>
      </c>
      <c r="B6" s="5" t="n">
        <v>193557024</v>
      </c>
      <c r="C6" s="5" t="n">
        <v>187145103</v>
      </c>
    </row>
    <row r="7" spans="1:3">
      <c r="A7" s="3" t="s">
        <v>107</v>
      </c>
    </row>
    <row r="8" spans="1:3">
      <c r="A8" s="3" t="s">
        <v>71</v>
      </c>
      <c r="B8" s="4" t="n">
        <v>92612</v>
      </c>
      <c r="C8" s="4" t="n">
        <v>330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6" t="s">
        <v>250</v>
      </c>
    </row>
    <row r="4" spans="1:2">
      <c r="A4" s="3" t="s">
        <v>340</v>
      </c>
      <c r="B4" s="3"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6" t="s">
        <v>252</v>
      </c>
    </row>
    <row r="4" spans="1:2">
      <c r="A4" s="3" t="s">
        <v>343</v>
      </c>
      <c r="B4" s="3" t="s">
        <v>344</v>
      </c>
    </row>
    <row r="5" spans="1:2">
      <c r="A5" s="3" t="s">
        <v>345</v>
      </c>
      <c r="B5" s="3"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55</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6" t="s">
        <v>257</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360</v>
      </c>
    </row>
    <row r="4" spans="1:2">
      <c r="A4" s="3" t="s">
        <v>361</v>
      </c>
      <c r="B4" s="3"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364</v>
      </c>
    </row>
    <row r="4" spans="1:2">
      <c r="A4" s="3" t="s">
        <v>361</v>
      </c>
      <c r="B4" s="3"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1</v>
      </c>
      <c r="B3" s="3" t="s">
        <v>367</v>
      </c>
    </row>
    <row r="4" spans="1:2">
      <c r="A4" s="3" t="s">
        <v>368</v>
      </c>
      <c r="B4" s="3"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6" t="s">
        <v>265</v>
      </c>
    </row>
    <row r="4" spans="1:2">
      <c r="A4" s="3" t="s">
        <v>371</v>
      </c>
      <c r="B4" s="3"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6" t="s">
        <v>267</v>
      </c>
    </row>
    <row r="4" spans="1:2">
      <c r="A4" s="3" t="s">
        <v>374</v>
      </c>
      <c r="B4" s="3"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6" t="s">
        <v>269</v>
      </c>
    </row>
    <row r="4" spans="1:2">
      <c r="A4" s="3" t="s">
        <v>377</v>
      </c>
      <c r="B4" s="3"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109</v>
      </c>
      <c r="J1" s="2" t="s">
        <v>1</v>
      </c>
    </row>
    <row r="2" spans="1:12">
      <c r="B2" s="2" t="s">
        <v>2</v>
      </c>
      <c r="C2" s="2" t="s">
        <v>110</v>
      </c>
      <c r="D2" s="2" t="s">
        <v>111</v>
      </c>
      <c r="E2" s="2" t="s">
        <v>112</v>
      </c>
      <c r="F2" s="2" t="s">
        <v>69</v>
      </c>
      <c r="G2" s="2" t="s">
        <v>113</v>
      </c>
      <c r="H2" s="2" t="s">
        <v>114</v>
      </c>
      <c r="I2" s="2" t="s">
        <v>115</v>
      </c>
      <c r="J2" s="2" t="s">
        <v>2</v>
      </c>
      <c r="K2" s="2" t="s">
        <v>69</v>
      </c>
      <c r="L2" s="2" t="s">
        <v>116</v>
      </c>
    </row>
    <row r="3" spans="1:12">
      <c r="A3" s="6" t="s">
        <v>117</v>
      </c>
    </row>
    <row r="4" spans="1:12">
      <c r="A4" s="3" t="s">
        <v>118</v>
      </c>
      <c r="J4" s="4" t="n">
        <v>552404</v>
      </c>
      <c r="K4" s="4" t="n">
        <v>517535</v>
      </c>
      <c r="L4" s="4" t="n">
        <v>489043</v>
      </c>
    </row>
    <row r="5" spans="1:12">
      <c r="A5" s="3" t="s">
        <v>119</v>
      </c>
      <c r="B5" s="4" t="n">
        <v>165506</v>
      </c>
      <c r="C5" s="4" t="n">
        <v>166547</v>
      </c>
      <c r="D5" s="4" t="n">
        <v>159017</v>
      </c>
      <c r="E5" s="4" t="n">
        <v>152845</v>
      </c>
      <c r="F5" s="4" t="n">
        <v>153882</v>
      </c>
      <c r="G5" s="4" t="n">
        <v>153370</v>
      </c>
      <c r="H5" s="4" t="n">
        <v>147815</v>
      </c>
      <c r="I5" s="4" t="n">
        <v>142877</v>
      </c>
      <c r="J5" s="5" t="n">
        <v>643915</v>
      </c>
      <c r="K5" s="5" t="n">
        <v>597944</v>
      </c>
      <c r="L5" s="5" t="n">
        <v>558943</v>
      </c>
    </row>
    <row r="6" spans="1:12">
      <c r="A6" s="6" t="s">
        <v>120</v>
      </c>
    </row>
    <row r="7" spans="1:12">
      <c r="A7" s="3" t="s">
        <v>121</v>
      </c>
      <c r="J7" s="5" t="n">
        <v>209739</v>
      </c>
      <c r="K7" s="5" t="n">
        <v>196866</v>
      </c>
      <c r="L7" s="5" t="n">
        <v>181508</v>
      </c>
    </row>
    <row r="8" spans="1:12">
      <c r="A8" s="3" t="s">
        <v>122</v>
      </c>
      <c r="J8" s="5" t="n">
        <v>163547</v>
      </c>
      <c r="K8" s="5" t="n">
        <v>143350</v>
      </c>
      <c r="L8" s="5" t="n">
        <v>145681</v>
      </c>
    </row>
    <row r="9" spans="1:12">
      <c r="A9" s="3" t="s">
        <v>123</v>
      </c>
      <c r="J9" s="5" t="n">
        <v>38560</v>
      </c>
      <c r="K9" s="5" t="n">
        <v>37712</v>
      </c>
      <c r="L9" s="5" t="n">
        <v>34745</v>
      </c>
    </row>
    <row r="10" spans="1:12">
      <c r="A10" s="3" t="s">
        <v>124</v>
      </c>
      <c r="L10" s="5" t="n">
        <v>1294</v>
      </c>
    </row>
    <row r="11" spans="1:12">
      <c r="A11" s="3" t="s">
        <v>125</v>
      </c>
      <c r="B11" s="5" t="n">
        <v>105394</v>
      </c>
      <c r="C11" s="5" t="n">
        <v>106855</v>
      </c>
      <c r="D11" s="5" t="n">
        <v>100583</v>
      </c>
      <c r="E11" s="5" t="n">
        <v>99014</v>
      </c>
      <c r="F11" s="5" t="n">
        <v>98775</v>
      </c>
      <c r="G11" s="5" t="n">
        <v>93774</v>
      </c>
      <c r="H11" s="5" t="n">
        <v>92915</v>
      </c>
      <c r="I11" s="5" t="n">
        <v>92464</v>
      </c>
      <c r="J11" s="5" t="n">
        <v>411846</v>
      </c>
      <c r="K11" s="5" t="n">
        <v>377928</v>
      </c>
      <c r="L11" s="5" t="n">
        <v>363228</v>
      </c>
    </row>
    <row r="12" spans="1:12">
      <c r="A12" s="6" t="s">
        <v>126</v>
      </c>
    </row>
    <row r="13" spans="1:12">
      <c r="A13" s="3" t="s">
        <v>127</v>
      </c>
      <c r="J13" s="5" t="n">
        <v>-72525</v>
      </c>
      <c r="K13" s="5" t="n">
        <v>-62132</v>
      </c>
      <c r="L13" s="5" t="n">
        <v>-56952</v>
      </c>
    </row>
    <row r="14" spans="1:12">
      <c r="A14" s="3" t="s">
        <v>128</v>
      </c>
      <c r="J14" s="5" t="n">
        <v>-2819</v>
      </c>
      <c r="K14" s="5" t="n">
        <v>-2313</v>
      </c>
      <c r="L14" s="5" t="n">
        <v>-2638</v>
      </c>
    </row>
    <row r="15" spans="1:12">
      <c r="A15" s="3" t="s">
        <v>129</v>
      </c>
      <c r="J15" s="5" t="n">
        <v>11122</v>
      </c>
      <c r="K15" s="5" t="n">
        <v>-865</v>
      </c>
      <c r="L15" s="5" t="n">
        <v>-1386</v>
      </c>
    </row>
    <row r="16" spans="1:12">
      <c r="A16" s="3" t="s">
        <v>130</v>
      </c>
      <c r="J16" s="5" t="n">
        <v>1508</v>
      </c>
      <c r="K16" s="5" t="n">
        <v>10576</v>
      </c>
    </row>
    <row r="17" spans="1:12">
      <c r="A17" s="3" t="s">
        <v>131</v>
      </c>
      <c r="J17" s="5" t="n">
        <v>1416</v>
      </c>
      <c r="K17" s="5" t="n">
        <v>206</v>
      </c>
      <c r="L17" s="5" t="n">
        <v>872</v>
      </c>
    </row>
    <row r="18" spans="1:12">
      <c r="A18" s="3" t="s">
        <v>132</v>
      </c>
      <c r="J18" s="5" t="n">
        <v>-61298</v>
      </c>
      <c r="K18" s="5" t="n">
        <v>-54528</v>
      </c>
      <c r="L18" s="5" t="n">
        <v>-60104</v>
      </c>
    </row>
    <row r="19" spans="1:12">
      <c r="A19" s="3" t="s">
        <v>133</v>
      </c>
      <c r="B19" s="4" t="n">
        <v>42510</v>
      </c>
      <c r="C19" s="4" t="n">
        <v>42597</v>
      </c>
      <c r="D19" s="4" t="n">
        <v>49878</v>
      </c>
      <c r="E19" s="4" t="n">
        <v>35786</v>
      </c>
      <c r="F19" s="4" t="n">
        <v>48636</v>
      </c>
      <c r="G19" s="4" t="n">
        <v>43302</v>
      </c>
      <c r="H19" s="4" t="n">
        <v>38751</v>
      </c>
      <c r="I19" s="4" t="n">
        <v>34799</v>
      </c>
      <c r="J19" s="5" t="n">
        <v>170771</v>
      </c>
      <c r="K19" s="5" t="n">
        <v>165488</v>
      </c>
      <c r="L19" s="5" t="n">
        <v>135611</v>
      </c>
    </row>
    <row r="20" spans="1:12">
      <c r="A20" s="6" t="s">
        <v>134</v>
      </c>
    </row>
    <row r="21" spans="1:12">
      <c r="A21" s="3" t="s">
        <v>90</v>
      </c>
      <c r="J21" s="5" t="n">
        <v>-1708</v>
      </c>
      <c r="K21" s="5" t="n">
        <v>-1820</v>
      </c>
      <c r="L21" s="5" t="n">
        <v>-1593</v>
      </c>
    </row>
    <row r="22" spans="1:12">
      <c r="A22" s="3" t="s">
        <v>135</v>
      </c>
      <c r="J22" s="5" t="n">
        <v>54</v>
      </c>
      <c r="K22" s="5" t="n">
        <v>221</v>
      </c>
      <c r="L22" s="5" t="n">
        <v>270</v>
      </c>
    </row>
    <row r="23" spans="1:12">
      <c r="A23" s="3" t="s">
        <v>136</v>
      </c>
      <c r="J23" s="4" t="n">
        <v>169117</v>
      </c>
      <c r="K23" s="4" t="n">
        <v>163889</v>
      </c>
      <c r="L23" s="4" t="n">
        <v>134288</v>
      </c>
    </row>
    <row r="24" spans="1:12">
      <c r="A24" s="3" t="s">
        <v>137</v>
      </c>
      <c r="B24" s="7" t="n">
        <v>0.22</v>
      </c>
      <c r="C24" s="7" t="n">
        <v>0.22</v>
      </c>
      <c r="D24" s="7" t="n">
        <v>0.26</v>
      </c>
      <c r="E24" s="7" t="n">
        <v>0.19</v>
      </c>
      <c r="F24" s="7" t="n">
        <v>0.26</v>
      </c>
      <c r="G24" s="7" t="n">
        <v>0.23</v>
      </c>
      <c r="H24" s="7" t="n">
        <v>0.21</v>
      </c>
      <c r="I24" s="7" t="n">
        <v>0.19</v>
      </c>
      <c r="J24" s="7" t="n">
        <v>0.89</v>
      </c>
      <c r="K24" s="7" t="n">
        <v>0.89</v>
      </c>
      <c r="L24" s="7" t="n">
        <v>0.74</v>
      </c>
    </row>
    <row r="25" spans="1:12">
      <c r="A25" s="3" t="s">
        <v>138</v>
      </c>
      <c r="B25" s="7" t="n">
        <v>0.22</v>
      </c>
      <c r="C25" s="7" t="n">
        <v>0.22</v>
      </c>
      <c r="D25" s="7" t="n">
        <v>0.26</v>
      </c>
      <c r="E25" s="7" t="n">
        <v>0.19</v>
      </c>
      <c r="F25" s="7" t="n">
        <v>0.26</v>
      </c>
      <c r="G25" s="7" t="n">
        <v>0.23</v>
      </c>
      <c r="H25" s="7" t="n">
        <v>0.21</v>
      </c>
      <c r="I25" s="7" t="n">
        <v>0.19</v>
      </c>
      <c r="J25" s="7" t="n">
        <v>0.88</v>
      </c>
      <c r="K25" s="7" t="n">
        <v>0.88</v>
      </c>
      <c r="L25" s="7" t="n">
        <v>0.74</v>
      </c>
    </row>
    <row r="26" spans="1:12">
      <c r="A26" s="3" t="s">
        <v>139</v>
      </c>
      <c r="J26" s="5" t="n">
        <v>190874</v>
      </c>
      <c r="K26" s="5" t="n">
        <v>184653</v>
      </c>
      <c r="L26" s="5" t="n">
        <v>180525</v>
      </c>
    </row>
    <row r="27" spans="1:12">
      <c r="A27" s="3" t="s">
        <v>140</v>
      </c>
      <c r="J27" s="5" t="n">
        <v>191576</v>
      </c>
      <c r="K27" s="5" t="n">
        <v>185495</v>
      </c>
      <c r="L27" s="5" t="n">
        <v>181448</v>
      </c>
    </row>
    <row r="28" spans="1:12">
      <c r="A28" s="3" t="s">
        <v>141</v>
      </c>
    </row>
    <row r="29" spans="1:12">
      <c r="A29" s="6" t="s">
        <v>117</v>
      </c>
    </row>
    <row r="30" spans="1:12">
      <c r="A30" s="3" t="s">
        <v>142</v>
      </c>
      <c r="J30" s="4" t="n">
        <v>67558</v>
      </c>
      <c r="K30" s="4" t="n">
        <v>60156</v>
      </c>
      <c r="L30" s="4" t="n">
        <v>55001</v>
      </c>
    </row>
    <row r="31" spans="1:12">
      <c r="A31" s="3" t="s">
        <v>143</v>
      </c>
    </row>
    <row r="32" spans="1:12">
      <c r="A32" s="6" t="s">
        <v>117</v>
      </c>
    </row>
    <row r="33" spans="1:12">
      <c r="A33" s="3" t="s">
        <v>142</v>
      </c>
      <c r="J33" s="4" t="n">
        <v>23953</v>
      </c>
      <c r="K33" s="4" t="n">
        <v>20253</v>
      </c>
      <c r="L33" s="4" t="n">
        <v>148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6" t="s">
        <v>271</v>
      </c>
    </row>
    <row r="4" spans="1:2">
      <c r="A4" s="3" t="s">
        <v>380</v>
      </c>
      <c r="B4" s="3"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6" t="s">
        <v>273</v>
      </c>
    </row>
    <row r="4" spans="1:2">
      <c r="A4" s="3" t="s">
        <v>383</v>
      </c>
      <c r="B4" s="3" t="s">
        <v>384</v>
      </c>
    </row>
    <row r="5" spans="1:2">
      <c r="A5" s="3" t="s">
        <v>385</v>
      </c>
      <c r="B5" s="3"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279</v>
      </c>
    </row>
    <row r="4" spans="1:2">
      <c r="A4" s="3" t="s">
        <v>388</v>
      </c>
      <c r="B4" s="3" t="s">
        <v>389</v>
      </c>
    </row>
    <row r="5" spans="1:2">
      <c r="A5" s="3" t="s">
        <v>390</v>
      </c>
      <c r="B5" s="3" t="s">
        <v>391</v>
      </c>
    </row>
    <row r="6" spans="1:2">
      <c r="A6" s="3" t="s">
        <v>392</v>
      </c>
      <c r="B6" s="3"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281</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6" t="s">
        <v>285</v>
      </c>
    </row>
    <row r="4" spans="1:2">
      <c r="A4" s="3" t="s">
        <v>400</v>
      </c>
      <c r="B4" s="3"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6"/>
  </cols>
  <sheetData>
    <row r="1" spans="1:2">
      <c r="A1" s="1" t="s">
        <v>402</v>
      </c>
      <c r="B1" s="2" t="s">
        <v>1</v>
      </c>
    </row>
    <row r="2" spans="1:2">
      <c r="B2" s="2" t="s">
        <v>403</v>
      </c>
    </row>
    <row r="3" spans="1:2">
      <c r="A3" s="3" t="s">
        <v>404</v>
      </c>
      <c r="B3" s="5" t="n">
        <v>24</v>
      </c>
    </row>
    <row r="4" spans="1:2">
      <c r="A4" s="3" t="s">
        <v>405</v>
      </c>
      <c r="B4" s="5" t="n">
        <v>1</v>
      </c>
    </row>
    <row r="5" spans="1:2">
      <c r="A5" s="3" t="s">
        <v>406</v>
      </c>
      <c r="B5" s="5" t="n">
        <v>1</v>
      </c>
    </row>
    <row r="6" spans="1:2">
      <c r="A6" s="3" t="s">
        <v>61</v>
      </c>
    </row>
    <row r="7" spans="1:2">
      <c r="A7" s="3" t="s">
        <v>407</v>
      </c>
      <c r="B7" s="3"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9</v>
      </c>
      <c r="B1" s="2" t="s">
        <v>1</v>
      </c>
    </row>
    <row r="2" spans="1:4">
      <c r="B2" s="2" t="s">
        <v>410</v>
      </c>
      <c r="C2" s="2" t="s">
        <v>411</v>
      </c>
      <c r="D2" s="2" t="s">
        <v>412</v>
      </c>
    </row>
    <row r="3" spans="1:4">
      <c r="A3" s="6" t="s">
        <v>413</v>
      </c>
    </row>
    <row r="4" spans="1:4">
      <c r="A4" s="3" t="s">
        <v>414</v>
      </c>
      <c r="B4" s="4" t="n">
        <v>5918</v>
      </c>
      <c r="C4" s="4" t="n">
        <v>299</v>
      </c>
      <c r="D4" s="4" t="n">
        <v>3965</v>
      </c>
    </row>
    <row r="5" spans="1:4">
      <c r="A5" s="6" t="s">
        <v>298</v>
      </c>
    </row>
    <row r="6" spans="1:4">
      <c r="A6" s="3" t="s">
        <v>415</v>
      </c>
      <c r="B6" s="5" t="n">
        <v>0</v>
      </c>
    </row>
    <row r="7" spans="1:4">
      <c r="A7" s="6" t="s">
        <v>300</v>
      </c>
    </row>
    <row r="8" spans="1:4">
      <c r="A8" s="3" t="s">
        <v>416</v>
      </c>
      <c r="B8" s="4" t="n">
        <v>0</v>
      </c>
      <c r="C8" s="5" t="n">
        <v>0</v>
      </c>
      <c r="D8" s="5" t="n">
        <v>0</v>
      </c>
    </row>
    <row r="9" spans="1:4">
      <c r="A9" s="3" t="s">
        <v>417</v>
      </c>
      <c r="B9" s="5" t="n">
        <v>0</v>
      </c>
    </row>
    <row r="10" spans="1:4">
      <c r="A10" s="3" t="s">
        <v>418</v>
      </c>
    </row>
    <row r="11" spans="1:4">
      <c r="A11" s="6" t="s">
        <v>300</v>
      </c>
    </row>
    <row r="12" spans="1:4">
      <c r="A12" s="3" t="s">
        <v>419</v>
      </c>
      <c r="B12" s="3" t="s">
        <v>420</v>
      </c>
    </row>
    <row r="13" spans="1:4">
      <c r="A13" s="3" t="s">
        <v>421</v>
      </c>
    </row>
    <row r="14" spans="1:4">
      <c r="A14" s="6" t="s">
        <v>300</v>
      </c>
    </row>
    <row r="15" spans="1:4">
      <c r="A15" s="3" t="s">
        <v>419</v>
      </c>
      <c r="B15" s="3" t="s">
        <v>422</v>
      </c>
    </row>
    <row r="16" spans="1:4">
      <c r="A16" s="3" t="s">
        <v>61</v>
      </c>
    </row>
    <row r="17" spans="1:4">
      <c r="A17" s="6" t="s">
        <v>413</v>
      </c>
    </row>
    <row r="18" spans="1:4">
      <c r="A18" s="3" t="s">
        <v>414</v>
      </c>
      <c r="B18" s="4" t="n">
        <v>5918</v>
      </c>
      <c r="C18" s="4" t="n">
        <v>299</v>
      </c>
      <c r="D18" s="4" t="n">
        <v>39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1"/>
    <col customWidth="1" max="6" min="6" width="21"/>
  </cols>
  <sheetData>
    <row r="1" spans="1:6">
      <c r="A1" s="1" t="s">
        <v>423</v>
      </c>
      <c r="B1" s="2" t="s">
        <v>424</v>
      </c>
      <c r="C1" s="2" t="s">
        <v>425</v>
      </c>
      <c r="D1" s="2" t="s">
        <v>426</v>
      </c>
      <c r="E1" s="2" t="s">
        <v>427</v>
      </c>
      <c r="F1" s="2" t="s">
        <v>411</v>
      </c>
    </row>
    <row r="2" spans="1:6">
      <c r="A2" s="3" t="s">
        <v>428</v>
      </c>
      <c r="D2" s="3" t="s">
        <v>429</v>
      </c>
    </row>
    <row r="3" spans="1:6">
      <c r="A3" s="6" t="s">
        <v>224</v>
      </c>
    </row>
    <row r="4" spans="1:6">
      <c r="A4" s="3" t="s">
        <v>224</v>
      </c>
      <c r="D4" s="4" t="n">
        <v>31500</v>
      </c>
      <c r="F4" s="4" t="n">
        <v>21500</v>
      </c>
    </row>
    <row r="5" spans="1:6">
      <c r="A5" s="3" t="s">
        <v>430</v>
      </c>
      <c r="D5" s="5" t="n">
        <v>12900</v>
      </c>
      <c r="F5" s="5" t="n">
        <v>13400</v>
      </c>
    </row>
    <row r="6" spans="1:6">
      <c r="A6" s="6" t="s">
        <v>312</v>
      </c>
    </row>
    <row r="7" spans="1:6">
      <c r="A7" s="3" t="s">
        <v>431</v>
      </c>
      <c r="D7" s="5" t="n">
        <v>10283</v>
      </c>
      <c r="F7" s="5" t="n">
        <v>8145</v>
      </c>
    </row>
    <row r="8" spans="1:6">
      <c r="A8" s="3" t="s">
        <v>432</v>
      </c>
      <c r="D8" s="5" t="n">
        <v>6386</v>
      </c>
      <c r="F8" s="5" t="n">
        <v>5672</v>
      </c>
    </row>
    <row r="9" spans="1:6">
      <c r="A9" s="3" t="s">
        <v>433</v>
      </c>
      <c r="D9" s="5" t="n">
        <v>4706</v>
      </c>
      <c r="F9" s="5" t="n">
        <v>4406</v>
      </c>
    </row>
    <row r="10" spans="1:6">
      <c r="A10" s="3" t="s">
        <v>434</v>
      </c>
      <c r="D10" s="5" t="n">
        <v>2191</v>
      </c>
      <c r="F10" s="5" t="n">
        <v>1479</v>
      </c>
    </row>
    <row r="11" spans="1:6">
      <c r="A11" s="3" t="s">
        <v>435</v>
      </c>
      <c r="D11" s="5" t="n">
        <v>10450</v>
      </c>
      <c r="F11" s="5" t="n">
        <v>10584</v>
      </c>
    </row>
    <row r="12" spans="1:6">
      <c r="A12" s="3" t="s">
        <v>436</v>
      </c>
      <c r="D12" s="5" t="n">
        <v>13280</v>
      </c>
      <c r="F12" s="5" t="n">
        <v>9645</v>
      </c>
    </row>
    <row r="13" spans="1:6">
      <c r="A13" s="3" t="s">
        <v>437</v>
      </c>
      <c r="D13" s="4" t="n">
        <v>41698</v>
      </c>
      <c r="E13" s="4" t="n">
        <v>55700</v>
      </c>
    </row>
    <row r="14" spans="1:6">
      <c r="A14" s="3" t="s">
        <v>438</v>
      </c>
      <c r="D14" s="3" t="s">
        <v>439</v>
      </c>
    </row>
    <row r="15" spans="1:6">
      <c r="A15" s="3" t="s">
        <v>440</v>
      </c>
      <c r="D15" s="4" t="n">
        <v>5000</v>
      </c>
      <c r="F15" s="5" t="n">
        <v>5000</v>
      </c>
    </row>
    <row r="16" spans="1:6">
      <c r="A16" s="3" t="s">
        <v>131</v>
      </c>
      <c r="D16" s="5" t="n">
        <v>7449</v>
      </c>
      <c r="F16" s="5" t="n">
        <v>3832</v>
      </c>
    </row>
    <row r="17" spans="1:6">
      <c r="A17" s="3" t="s">
        <v>162</v>
      </c>
      <c r="D17" s="5" t="n">
        <v>101443</v>
      </c>
      <c r="F17" s="5" t="n">
        <v>48763</v>
      </c>
    </row>
    <row r="18" spans="1:6">
      <c r="A18" s="3" t="s">
        <v>441</v>
      </c>
      <c r="D18" s="4" t="n">
        <v>10170</v>
      </c>
      <c r="F18" s="4" t="n">
        <v>3124</v>
      </c>
    </row>
    <row r="19" spans="1:6">
      <c r="A19" s="3" t="s">
        <v>442</v>
      </c>
      <c r="B19" s="5" t="n">
        <v>18</v>
      </c>
      <c r="D19" s="5" t="n">
        <v>11</v>
      </c>
    </row>
    <row r="20" spans="1:6">
      <c r="A20" s="3" t="s">
        <v>443</v>
      </c>
    </row>
    <row r="21" spans="1:6">
      <c r="A21" s="6" t="s">
        <v>312</v>
      </c>
    </row>
    <row r="22" spans="1:6">
      <c r="A22" s="3" t="s">
        <v>442</v>
      </c>
      <c r="D22" s="5" t="n">
        <v>5</v>
      </c>
    </row>
    <row r="23" spans="1:6">
      <c r="A23" s="3" t="s">
        <v>444</v>
      </c>
    </row>
    <row r="24" spans="1:6">
      <c r="A24" s="6" t="s">
        <v>312</v>
      </c>
    </row>
    <row r="25" spans="1:6">
      <c r="A25" s="3" t="s">
        <v>442</v>
      </c>
      <c r="D25" s="5" t="n">
        <v>1</v>
      </c>
    </row>
    <row r="26" spans="1:6">
      <c r="A26" s="3" t="s">
        <v>445</v>
      </c>
    </row>
    <row r="27" spans="1:6">
      <c r="A27" s="6" t="s">
        <v>312</v>
      </c>
    </row>
    <row r="28" spans="1:6">
      <c r="A28" s="3" t="s">
        <v>440</v>
      </c>
      <c r="C28" s="4" t="n">
        <v>5000</v>
      </c>
    </row>
    <row r="29" spans="1:6">
      <c r="A29" s="3" t="s">
        <v>446</v>
      </c>
      <c r="C29" s="3" t="s">
        <v>447</v>
      </c>
    </row>
    <row r="30" spans="1:6">
      <c r="A30" s="3" t="s">
        <v>448</v>
      </c>
      <c r="C30" s="5" t="n">
        <v>22</v>
      </c>
    </row>
    <row r="31" spans="1:6">
      <c r="A31" s="3" t="s">
        <v>449</v>
      </c>
      <c r="C31" s="3" t="s">
        <v>450</v>
      </c>
    </row>
    <row r="32" spans="1:6">
      <c r="A32" s="3" t="s">
        <v>451</v>
      </c>
    </row>
    <row r="33" spans="1:6">
      <c r="A33" s="6" t="s">
        <v>312</v>
      </c>
    </row>
    <row r="34" spans="1:6">
      <c r="A34" s="3" t="s">
        <v>448</v>
      </c>
      <c r="C34" s="5" t="n">
        <v>4</v>
      </c>
    </row>
    <row r="35" spans="1:6">
      <c r="A35" s="3" t="s">
        <v>452</v>
      </c>
    </row>
    <row r="36" spans="1:6">
      <c r="A36" s="6" t="s">
        <v>312</v>
      </c>
    </row>
    <row r="37" spans="1:6">
      <c r="A37" s="3" t="s">
        <v>448</v>
      </c>
      <c r="C37" s="5" t="n">
        <v>5</v>
      </c>
    </row>
    <row r="38" spans="1:6">
      <c r="A38" s="3" t="s">
        <v>453</v>
      </c>
    </row>
    <row r="39" spans="1:6">
      <c r="A39" s="6" t="s">
        <v>312</v>
      </c>
    </row>
    <row r="40" spans="1:6">
      <c r="A40" s="3" t="s">
        <v>448</v>
      </c>
      <c r="C40" s="5"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9</v>
      </c>
      <c r="D2" s="2" t="s">
        <v>116</v>
      </c>
    </row>
    <row r="3" spans="1:4">
      <c r="A3" s="6" t="s">
        <v>318</v>
      </c>
    </row>
    <row r="4" spans="1:4">
      <c r="A4" s="3" t="s">
        <v>455</v>
      </c>
      <c r="B4" s="8" t="n">
        <v>11.5</v>
      </c>
      <c r="C4" s="8" t="n">
        <v>10.3</v>
      </c>
      <c r="D4" s="8" t="n">
        <v>9.699999999999999</v>
      </c>
    </row>
    <row r="5" spans="1:4">
      <c r="A5" s="6" t="s">
        <v>320</v>
      </c>
    </row>
    <row r="6" spans="1:4">
      <c r="A6" s="3" t="s">
        <v>456</v>
      </c>
      <c r="B6" s="9" t="n">
        <v>2.1</v>
      </c>
      <c r="C6" s="9" t="n">
        <v>1.6</v>
      </c>
      <c r="D6" s="9" t="n">
        <v>0.6</v>
      </c>
    </row>
    <row r="7" spans="1:4">
      <c r="A7" s="6" t="s">
        <v>323</v>
      </c>
    </row>
    <row r="8" spans="1:4">
      <c r="A8" s="3" t="s">
        <v>457</v>
      </c>
      <c r="B8" s="4" t="n">
        <v>3</v>
      </c>
      <c r="C8" s="8" t="n">
        <v>4.4</v>
      </c>
      <c r="D8" s="8" t="n">
        <v>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9</v>
      </c>
      <c r="D2" s="2" t="s">
        <v>116</v>
      </c>
    </row>
    <row r="3" spans="1:4">
      <c r="A3" s="6" t="s">
        <v>327</v>
      </c>
    </row>
    <row r="4" spans="1:4">
      <c r="A4" s="3" t="s">
        <v>459</v>
      </c>
      <c r="B4" s="8" t="n">
        <v>3909.1</v>
      </c>
      <c r="C4" s="8" t="n">
        <v>3645.7</v>
      </c>
    </row>
    <row r="5" spans="1:4">
      <c r="A5" s="3" t="s">
        <v>460</v>
      </c>
      <c r="B5" s="3" t="s">
        <v>461</v>
      </c>
    </row>
    <row r="6" spans="1:4">
      <c r="A6" s="3" t="s">
        <v>462</v>
      </c>
      <c r="B6" s="3" t="s">
        <v>463</v>
      </c>
    </row>
    <row r="7" spans="1:4">
      <c r="A7" s="3" t="s">
        <v>464</v>
      </c>
      <c r="B7" s="3" t="s">
        <v>465</v>
      </c>
    </row>
    <row r="8" spans="1:4">
      <c r="A8" s="3" t="s">
        <v>466</v>
      </c>
      <c r="B8" s="3" t="s">
        <v>467</v>
      </c>
    </row>
    <row r="9" spans="1:4">
      <c r="A9" s="3" t="s">
        <v>468</v>
      </c>
      <c r="B9" s="3" t="s">
        <v>469</v>
      </c>
    </row>
    <row r="10" spans="1:4">
      <c r="A10" s="3" t="s">
        <v>470</v>
      </c>
      <c r="B10" s="3" t="s">
        <v>471</v>
      </c>
    </row>
    <row r="11" spans="1:4">
      <c r="A11" s="3" t="s">
        <v>472</v>
      </c>
      <c r="B11" s="3" t="s">
        <v>447</v>
      </c>
    </row>
    <row r="12" spans="1:4">
      <c r="A12" s="3" t="s">
        <v>473</v>
      </c>
      <c r="B12" s="4" t="n">
        <v>0</v>
      </c>
    </row>
    <row r="13" spans="1:4">
      <c r="A13" s="3" t="s">
        <v>474</v>
      </c>
      <c r="B13" s="8" t="n">
        <v>0.7</v>
      </c>
      <c r="C13" s="8" t="n">
        <v>1.4</v>
      </c>
    </row>
    <row r="14" spans="1:4">
      <c r="A14" s="6" t="s">
        <v>329</v>
      </c>
    </row>
    <row r="15" spans="1:4">
      <c r="A15" s="3" t="s">
        <v>475</v>
      </c>
      <c r="B15" s="5" t="n">
        <v>702000</v>
      </c>
      <c r="C15" s="5" t="n">
        <v>842000</v>
      </c>
      <c r="D15" s="5" t="n">
        <v>923000</v>
      </c>
    </row>
    <row r="16" spans="1:4">
      <c r="A16" s="6" t="s">
        <v>476</v>
      </c>
    </row>
    <row r="17" spans="1:4">
      <c r="A17" s="3" t="s">
        <v>477</v>
      </c>
      <c r="B17" s="4" t="n">
        <v>0</v>
      </c>
    </row>
    <row r="18" spans="1:4">
      <c r="A18" s="3" t="s">
        <v>478</v>
      </c>
      <c r="B18" s="5" t="n">
        <v>0</v>
      </c>
      <c r="C18" s="4" t="n">
        <v>0</v>
      </c>
    </row>
    <row r="19" spans="1:4">
      <c r="A19" s="3" t="s">
        <v>479</v>
      </c>
    </row>
    <row r="20" spans="1:4">
      <c r="A20" s="6" t="s">
        <v>476</v>
      </c>
    </row>
    <row r="21" spans="1:4">
      <c r="A21" s="3" t="s">
        <v>480</v>
      </c>
      <c r="B21" s="4" t="n">
        <v>1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v>
      </c>
      <c r="B1" s="2" t="s">
        <v>109</v>
      </c>
      <c r="J1" s="2" t="s">
        <v>1</v>
      </c>
    </row>
    <row r="2" spans="1:12">
      <c r="B2" s="2" t="s">
        <v>2</v>
      </c>
      <c r="C2" s="2" t="s">
        <v>110</v>
      </c>
      <c r="D2" s="2" t="s">
        <v>111</v>
      </c>
      <c r="E2" s="2" t="s">
        <v>112</v>
      </c>
      <c r="F2" s="2" t="s">
        <v>69</v>
      </c>
      <c r="G2" s="2" t="s">
        <v>113</v>
      </c>
      <c r="H2" s="2" t="s">
        <v>114</v>
      </c>
      <c r="I2" s="2" t="s">
        <v>115</v>
      </c>
      <c r="J2" s="2" t="s">
        <v>2</v>
      </c>
      <c r="K2" s="2" t="s">
        <v>69</v>
      </c>
      <c r="L2" s="2" t="s">
        <v>116</v>
      </c>
    </row>
    <row r="3" spans="1:12">
      <c r="A3" s="6" t="s">
        <v>145</v>
      </c>
    </row>
    <row r="4" spans="1:12">
      <c r="A4" s="3" t="s">
        <v>133</v>
      </c>
      <c r="B4" s="4" t="n">
        <v>42510</v>
      </c>
      <c r="C4" s="4" t="n">
        <v>42597</v>
      </c>
      <c r="D4" s="4" t="n">
        <v>49878</v>
      </c>
      <c r="E4" s="4" t="n">
        <v>35786</v>
      </c>
      <c r="F4" s="4" t="n">
        <v>48636</v>
      </c>
      <c r="G4" s="4" t="n">
        <v>43302</v>
      </c>
      <c r="H4" s="4" t="n">
        <v>38751</v>
      </c>
      <c r="I4" s="4" t="n">
        <v>34799</v>
      </c>
      <c r="J4" s="4" t="n">
        <v>170771</v>
      </c>
      <c r="K4" s="4" t="n">
        <v>165488</v>
      </c>
      <c r="L4" s="4" t="n">
        <v>135611</v>
      </c>
    </row>
    <row r="5" spans="1:12">
      <c r="A5" s="6" t="s">
        <v>146</v>
      </c>
    </row>
    <row r="6" spans="1:12">
      <c r="A6" s="3" t="s">
        <v>147</v>
      </c>
      <c r="J6" s="5" t="n">
        <v>232</v>
      </c>
      <c r="K6" s="5" t="n">
        <v>-979</v>
      </c>
      <c r="L6" s="5" t="n">
        <v>195</v>
      </c>
    </row>
    <row r="7" spans="1:12">
      <c r="A7" s="3" t="s">
        <v>148</v>
      </c>
      <c r="J7" s="5" t="n">
        <v>70</v>
      </c>
      <c r="K7" s="5" t="n">
        <v>-60</v>
      </c>
      <c r="L7" s="5" t="n">
        <v>1680</v>
      </c>
    </row>
    <row r="8" spans="1:12">
      <c r="A8" s="3" t="s">
        <v>149</v>
      </c>
      <c r="J8" s="5" t="n">
        <v>302</v>
      </c>
      <c r="K8" s="5" t="n">
        <v>-1039</v>
      </c>
      <c r="L8" s="5" t="n">
        <v>1875</v>
      </c>
    </row>
    <row r="9" spans="1:12">
      <c r="A9" s="3" t="s">
        <v>150</v>
      </c>
      <c r="J9" s="5" t="n">
        <v>171073</v>
      </c>
      <c r="K9" s="5" t="n">
        <v>164449</v>
      </c>
      <c r="L9" s="5" t="n">
        <v>137486</v>
      </c>
    </row>
    <row r="10" spans="1:12">
      <c r="A10" s="3" t="s">
        <v>151</v>
      </c>
      <c r="J10" s="5" t="n">
        <v>-1710</v>
      </c>
      <c r="K10" s="5" t="n">
        <v>-1814</v>
      </c>
      <c r="L10" s="5" t="n">
        <v>-1615</v>
      </c>
    </row>
    <row r="11" spans="1:12">
      <c r="A11" s="3" t="s">
        <v>152</v>
      </c>
      <c r="J11" s="5" t="n">
        <v>54</v>
      </c>
      <c r="K11" s="5" t="n">
        <v>221</v>
      </c>
      <c r="L11" s="5" t="n">
        <v>270</v>
      </c>
    </row>
    <row r="12" spans="1:12">
      <c r="A12" s="3" t="s">
        <v>153</v>
      </c>
      <c r="J12" s="4" t="n">
        <v>169417</v>
      </c>
      <c r="K12" s="4" t="n">
        <v>162856</v>
      </c>
      <c r="L12" s="4" t="n">
        <v>13614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14"/>
    <col customWidth="1" max="5" min="5" width="14"/>
  </cols>
  <sheetData>
    <row r="1" spans="1:5">
      <c r="A1" s="1" t="s">
        <v>481</v>
      </c>
      <c r="B1" s="2" t="s">
        <v>482</v>
      </c>
      <c r="C1" s="2" t="s">
        <v>2</v>
      </c>
      <c r="D1" s="2" t="s">
        <v>69</v>
      </c>
      <c r="E1" s="2" t="s">
        <v>116</v>
      </c>
    </row>
    <row r="2" spans="1:5">
      <c r="A2" s="6" t="s">
        <v>483</v>
      </c>
    </row>
    <row r="3" spans="1:5">
      <c r="A3" s="3" t="s">
        <v>484</v>
      </c>
      <c r="B3" s="3" t="s">
        <v>8</v>
      </c>
    </row>
    <row r="4" spans="1:5">
      <c r="A4" s="3" t="s">
        <v>485</v>
      </c>
      <c r="B4" s="3" t="s">
        <v>8</v>
      </c>
    </row>
    <row r="5" spans="1:5">
      <c r="A5" s="3" t="s">
        <v>486</v>
      </c>
      <c r="C5" s="4" t="n">
        <v>-375664</v>
      </c>
      <c r="D5" s="4" t="n">
        <v>-322259</v>
      </c>
      <c r="E5" s="4" t="n">
        <v>-150303</v>
      </c>
    </row>
    <row r="6" spans="1:5">
      <c r="A6" s="3" t="s">
        <v>487</v>
      </c>
      <c r="C6" s="5" t="n">
        <v>331768</v>
      </c>
      <c r="D6" s="5" t="n">
        <v>304335</v>
      </c>
      <c r="E6" s="5" t="n">
        <v>291914</v>
      </c>
    </row>
    <row r="7" spans="1:5">
      <c r="A7" s="3" t="s">
        <v>488</v>
      </c>
      <c r="B7" s="4" t="n">
        <v>60700</v>
      </c>
      <c r="C7" s="4" t="n">
        <v>46391</v>
      </c>
    </row>
    <row r="8" spans="1:5">
      <c r="A8" s="3" t="s">
        <v>489</v>
      </c>
      <c r="B8" s="3" t="s">
        <v>490</v>
      </c>
      <c r="C8" s="3" t="s">
        <v>490</v>
      </c>
    </row>
    <row r="9" spans="1:5">
      <c r="A9" s="3" t="s">
        <v>491</v>
      </c>
      <c r="B9" s="4" t="n">
        <v>55700</v>
      </c>
      <c r="C9" s="4" t="n">
        <v>41698</v>
      </c>
    </row>
    <row r="10" spans="1:5">
      <c r="A10" s="3" t="s">
        <v>492</v>
      </c>
    </row>
    <row r="11" spans="1:5">
      <c r="A11" s="6" t="s">
        <v>483</v>
      </c>
    </row>
    <row r="12" spans="1:5">
      <c r="A12" s="3" t="s">
        <v>493</v>
      </c>
      <c r="B12" s="4" t="n">
        <v>0</v>
      </c>
    </row>
    <row r="13" spans="1:5">
      <c r="A13" s="3" t="s">
        <v>61</v>
      </c>
    </row>
    <row r="14" spans="1:5">
      <c r="A14" s="6" t="s">
        <v>483</v>
      </c>
    </row>
    <row r="15" spans="1:5">
      <c r="A15" s="3" t="s">
        <v>486</v>
      </c>
      <c r="C15" s="5" t="n">
        <v>-375664</v>
      </c>
      <c r="D15" s="5" t="n">
        <v>-322259</v>
      </c>
      <c r="E15" s="5" t="n">
        <v>-150303</v>
      </c>
    </row>
    <row r="16" spans="1:5">
      <c r="A16" s="3" t="s">
        <v>487</v>
      </c>
      <c r="C16" s="4" t="n">
        <v>331768</v>
      </c>
      <c r="D16" s="4" t="n">
        <v>304335</v>
      </c>
      <c r="E16" s="4" t="n">
        <v>2919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9</v>
      </c>
    </row>
    <row r="3" spans="1:3">
      <c r="A3" s="3" t="s">
        <v>495</v>
      </c>
    </row>
    <row r="4" spans="1:3">
      <c r="A4" s="6" t="s">
        <v>337</v>
      </c>
    </row>
    <row r="5" spans="1:3">
      <c r="A5" s="3" t="s">
        <v>496</v>
      </c>
      <c r="B5" s="3" t="s">
        <v>497</v>
      </c>
      <c r="C5" s="3" t="s">
        <v>497</v>
      </c>
    </row>
    <row r="6" spans="1:3">
      <c r="A6" s="3" t="s">
        <v>443</v>
      </c>
    </row>
    <row r="7" spans="1:3">
      <c r="A7" s="6" t="s">
        <v>337</v>
      </c>
    </row>
    <row r="8" spans="1:3">
      <c r="A8" s="3" t="s">
        <v>496</v>
      </c>
      <c r="B8" s="3" t="s">
        <v>497</v>
      </c>
      <c r="C8" s="3" t="s">
        <v>498</v>
      </c>
    </row>
    <row r="9" spans="1:3">
      <c r="A9" s="3" t="s">
        <v>499</v>
      </c>
    </row>
    <row r="10" spans="1:3">
      <c r="A10" s="6" t="s">
        <v>337</v>
      </c>
    </row>
    <row r="11" spans="1:3">
      <c r="A11" s="3" t="s">
        <v>496</v>
      </c>
      <c r="B11" s="3" t="s">
        <v>500</v>
      </c>
      <c r="C11" s="3" t="s">
        <v>500</v>
      </c>
    </row>
    <row r="12" spans="1:3">
      <c r="A12" s="3" t="s">
        <v>444</v>
      </c>
    </row>
    <row r="13" spans="1:3">
      <c r="A13" s="6" t="s">
        <v>337</v>
      </c>
    </row>
    <row r="14" spans="1:3">
      <c r="A14" s="3" t="s">
        <v>496</v>
      </c>
      <c r="B14" s="3" t="s">
        <v>501</v>
      </c>
      <c r="C14" s="3" t="s">
        <v>5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69</v>
      </c>
      <c r="D1" s="2" t="s">
        <v>116</v>
      </c>
    </row>
    <row r="2" spans="1:4">
      <c r="A2" s="6" t="s">
        <v>253</v>
      </c>
    </row>
    <row r="3" spans="1:4">
      <c r="A3" s="3" t="s">
        <v>71</v>
      </c>
      <c r="B3" s="4" t="n">
        <v>4699844</v>
      </c>
      <c r="C3" s="4" t="n">
        <v>4463455</v>
      </c>
    </row>
    <row r="4" spans="1:4">
      <c r="A4" s="3" t="s">
        <v>72</v>
      </c>
      <c r="B4" s="5" t="n">
        <v>-925359</v>
      </c>
      <c r="C4" s="5" t="n">
        <v>-862487</v>
      </c>
    </row>
    <row r="5" spans="1:4">
      <c r="A5" s="3" t="s">
        <v>73</v>
      </c>
      <c r="B5" s="5" t="n">
        <v>3774485</v>
      </c>
      <c r="C5" s="5" t="n">
        <v>3600968</v>
      </c>
      <c r="D5" s="4" t="n">
        <v>3408790</v>
      </c>
    </row>
    <row r="6" spans="1:4">
      <c r="A6" s="3" t="s">
        <v>503</v>
      </c>
    </row>
    <row r="7" spans="1:4">
      <c r="A7" s="6" t="s">
        <v>253</v>
      </c>
    </row>
    <row r="8" spans="1:4">
      <c r="A8" s="3" t="s">
        <v>71</v>
      </c>
      <c r="B8" s="5" t="n">
        <v>858541</v>
      </c>
      <c r="C8" s="5" t="n">
        <v>806916</v>
      </c>
    </row>
    <row r="9" spans="1:4">
      <c r="A9" s="3" t="s">
        <v>504</v>
      </c>
    </row>
    <row r="10" spans="1:4">
      <c r="A10" s="6" t="s">
        <v>253</v>
      </c>
    </row>
    <row r="11" spans="1:4">
      <c r="A11" s="3" t="s">
        <v>71</v>
      </c>
      <c r="B11" s="5" t="n">
        <v>3619594</v>
      </c>
      <c r="C11" s="5" t="n">
        <v>3343173</v>
      </c>
    </row>
    <row r="12" spans="1:4">
      <c r="A12" s="3" t="s">
        <v>505</v>
      </c>
    </row>
    <row r="13" spans="1:4">
      <c r="A13" s="6" t="s">
        <v>253</v>
      </c>
    </row>
    <row r="14" spans="1:4">
      <c r="A14" s="3" t="s">
        <v>71</v>
      </c>
      <c r="B14" s="5" t="n">
        <v>128111</v>
      </c>
      <c r="C14" s="5" t="n">
        <v>176583</v>
      </c>
    </row>
    <row r="15" spans="1:4">
      <c r="A15" s="3" t="s">
        <v>506</v>
      </c>
    </row>
    <row r="16" spans="1:4">
      <c r="A16" s="6" t="s">
        <v>253</v>
      </c>
    </row>
    <row r="17" spans="1:4">
      <c r="A17" s="3" t="s">
        <v>71</v>
      </c>
      <c r="B17" s="4" t="n">
        <v>93598</v>
      </c>
      <c r="C17" s="4" t="n">
        <v>1367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62"/>
    <col customWidth="1" max="2" min="2" width="22"/>
    <col customWidth="1" max="3" min="3" width="37"/>
    <col customWidth="1" max="4" min="4" width="37"/>
    <col customWidth="1" max="5" min="5" width="29"/>
  </cols>
  <sheetData>
    <row r="1" spans="1:5">
      <c r="A1" s="1" t="s">
        <v>507</v>
      </c>
      <c r="B1" s="2" t="s">
        <v>424</v>
      </c>
      <c r="C1" s="2" t="s">
        <v>508</v>
      </c>
      <c r="D1" s="2" t="s">
        <v>509</v>
      </c>
      <c r="E1" s="2" t="s">
        <v>510</v>
      </c>
    </row>
    <row r="2" spans="1:5">
      <c r="A2" s="6" t="s">
        <v>253</v>
      </c>
    </row>
    <row r="3" spans="1:5">
      <c r="A3" s="3" t="s">
        <v>511</v>
      </c>
      <c r="B3" s="5" t="n">
        <v>18</v>
      </c>
      <c r="C3" s="5" t="n">
        <v>11</v>
      </c>
    </row>
    <row r="4" spans="1:5">
      <c r="A4" s="3" t="s">
        <v>512</v>
      </c>
      <c r="C4" s="4" t="n">
        <v>118300</v>
      </c>
    </row>
    <row r="5" spans="1:5">
      <c r="A5" s="3" t="s">
        <v>513</v>
      </c>
    </row>
    <row r="6" spans="1:5">
      <c r="A6" s="6" t="s">
        <v>253</v>
      </c>
    </row>
    <row r="7" spans="1:5">
      <c r="A7" s="3" t="s">
        <v>514</v>
      </c>
      <c r="D7" s="5" t="n">
        <v>68</v>
      </c>
    </row>
    <row r="8" spans="1:5">
      <c r="A8" s="3" t="s">
        <v>513</v>
      </c>
    </row>
    <row r="9" spans="1:5">
      <c r="A9" s="6" t="s">
        <v>253</v>
      </c>
    </row>
    <row r="10" spans="1:5">
      <c r="A10" s="3" t="s">
        <v>511</v>
      </c>
      <c r="B10" s="5" t="n">
        <v>18</v>
      </c>
    </row>
    <row r="11" spans="1:5">
      <c r="A11" s="3" t="s">
        <v>515</v>
      </c>
      <c r="B11" s="3" t="s">
        <v>516</v>
      </c>
    </row>
    <row r="12" spans="1:5">
      <c r="A12" s="3" t="s">
        <v>517</v>
      </c>
    </row>
    <row r="13" spans="1:5">
      <c r="A13" s="6" t="s">
        <v>253</v>
      </c>
    </row>
    <row r="14" spans="1:5">
      <c r="A14" s="3" t="s">
        <v>518</v>
      </c>
      <c r="C14" s="5" t="n">
        <v>29</v>
      </c>
    </row>
    <row r="15" spans="1:5">
      <c r="A15" s="3" t="s">
        <v>512</v>
      </c>
      <c r="C15" s="4" t="n">
        <v>246600</v>
      </c>
    </row>
    <row r="16" spans="1:5">
      <c r="A16" s="3" t="s">
        <v>519</v>
      </c>
    </row>
    <row r="17" spans="1:5">
      <c r="A17" s="6" t="s">
        <v>253</v>
      </c>
    </row>
    <row r="18" spans="1:5">
      <c r="A18" s="3" t="s">
        <v>518</v>
      </c>
      <c r="C18" s="5" t="n">
        <v>1</v>
      </c>
    </row>
    <row r="19" spans="1:5">
      <c r="A19" s="3" t="s">
        <v>512</v>
      </c>
      <c r="C19" s="4" t="n">
        <v>22000</v>
      </c>
    </row>
    <row r="20" spans="1:5">
      <c r="A20" s="3" t="s">
        <v>520</v>
      </c>
    </row>
    <row r="21" spans="1:5">
      <c r="A21" s="6" t="s">
        <v>253</v>
      </c>
    </row>
    <row r="22" spans="1:5">
      <c r="A22" s="3" t="s">
        <v>518</v>
      </c>
      <c r="C22" s="5" t="n">
        <v>2</v>
      </c>
    </row>
    <row r="23" spans="1:5">
      <c r="A23" s="3" t="s">
        <v>512</v>
      </c>
      <c r="C23" s="4" t="n">
        <v>19000</v>
      </c>
    </row>
    <row r="24" spans="1:5">
      <c r="A24" s="3" t="s">
        <v>521</v>
      </c>
    </row>
    <row r="25" spans="1:5">
      <c r="A25" s="6" t="s">
        <v>253</v>
      </c>
    </row>
    <row r="26" spans="1:5">
      <c r="A26" s="3" t="s">
        <v>518</v>
      </c>
      <c r="C26" s="5" t="n">
        <v>1</v>
      </c>
    </row>
    <row r="27" spans="1:5">
      <c r="A27" s="3" t="s">
        <v>512</v>
      </c>
      <c r="C27" s="4" t="n">
        <v>1550</v>
      </c>
    </row>
    <row r="28" spans="1:5">
      <c r="A28" s="3" t="s">
        <v>522</v>
      </c>
    </row>
    <row r="29" spans="1:5">
      <c r="A29" s="6" t="s">
        <v>253</v>
      </c>
    </row>
    <row r="30" spans="1:5">
      <c r="A30" s="3" t="s">
        <v>518</v>
      </c>
      <c r="C30" s="5" t="n">
        <v>18</v>
      </c>
    </row>
    <row r="31" spans="1:5">
      <c r="A31" s="3" t="s">
        <v>512</v>
      </c>
      <c r="C31" s="4" t="n">
        <v>128250</v>
      </c>
    </row>
    <row r="32" spans="1:5">
      <c r="A32" s="3" t="s">
        <v>523</v>
      </c>
    </row>
    <row r="33" spans="1:5">
      <c r="A33" s="6" t="s">
        <v>253</v>
      </c>
    </row>
    <row r="34" spans="1:5">
      <c r="A34" s="3" t="s">
        <v>518</v>
      </c>
      <c r="C34" s="5" t="n">
        <v>1</v>
      </c>
    </row>
    <row r="35" spans="1:5">
      <c r="A35" s="3" t="s">
        <v>512</v>
      </c>
      <c r="C35" s="4" t="n">
        <v>14600</v>
      </c>
    </row>
    <row r="36" spans="1:5">
      <c r="A36" s="3" t="s">
        <v>524</v>
      </c>
    </row>
    <row r="37" spans="1:5">
      <c r="A37" s="6" t="s">
        <v>253</v>
      </c>
    </row>
    <row r="38" spans="1:5">
      <c r="A38" s="3" t="s">
        <v>518</v>
      </c>
      <c r="C38" s="5" t="n">
        <v>1</v>
      </c>
    </row>
    <row r="39" spans="1:5">
      <c r="A39" s="3" t="s">
        <v>512</v>
      </c>
      <c r="C39" s="4" t="n">
        <v>3300</v>
      </c>
    </row>
    <row r="40" spans="1:5">
      <c r="A40" s="3" t="s">
        <v>525</v>
      </c>
    </row>
    <row r="41" spans="1:5">
      <c r="A41" s="6" t="s">
        <v>253</v>
      </c>
    </row>
    <row r="42" spans="1:5">
      <c r="A42" s="3" t="s">
        <v>518</v>
      </c>
      <c r="C42" s="5" t="n">
        <v>1</v>
      </c>
    </row>
    <row r="43" spans="1:5">
      <c r="A43" s="3" t="s">
        <v>512</v>
      </c>
      <c r="C43" s="4" t="n">
        <v>7300</v>
      </c>
    </row>
    <row r="44" spans="1:5">
      <c r="A44" s="3" t="s">
        <v>526</v>
      </c>
    </row>
    <row r="45" spans="1:5">
      <c r="A45" s="6" t="s">
        <v>253</v>
      </c>
    </row>
    <row r="46" spans="1:5">
      <c r="A46" s="3" t="s">
        <v>518</v>
      </c>
      <c r="C46" s="5" t="n">
        <v>3</v>
      </c>
    </row>
    <row r="47" spans="1:5">
      <c r="A47" s="3" t="s">
        <v>512</v>
      </c>
      <c r="C47" s="4" t="n">
        <v>32100</v>
      </c>
    </row>
    <row r="48" spans="1:5">
      <c r="A48" s="3" t="s">
        <v>527</v>
      </c>
    </row>
    <row r="49" spans="1:5">
      <c r="A49" s="6" t="s">
        <v>253</v>
      </c>
    </row>
    <row r="50" spans="1:5">
      <c r="A50" s="3" t="s">
        <v>518</v>
      </c>
      <c r="C50" s="5" t="n">
        <v>1</v>
      </c>
    </row>
    <row r="51" spans="1:5">
      <c r="A51" s="3" t="s">
        <v>512</v>
      </c>
      <c r="C51" s="4" t="n">
        <v>18500</v>
      </c>
    </row>
    <row r="52" spans="1:5">
      <c r="A52" s="3" t="s">
        <v>528</v>
      </c>
    </row>
    <row r="53" spans="1:5">
      <c r="A53" s="6" t="s">
        <v>253</v>
      </c>
    </row>
    <row r="54" spans="1:5">
      <c r="A54" s="3" t="s">
        <v>529</v>
      </c>
      <c r="C54" s="5" t="n">
        <v>1</v>
      </c>
    </row>
    <row r="55" spans="1:5">
      <c r="A55" s="3" t="s">
        <v>530</v>
      </c>
      <c r="C55" s="4" t="n">
        <v>4146</v>
      </c>
    </row>
    <row r="56" spans="1:5">
      <c r="A56" s="3" t="s">
        <v>531</v>
      </c>
    </row>
    <row r="57" spans="1:5">
      <c r="A57" s="6" t="s">
        <v>253</v>
      </c>
    </row>
    <row r="58" spans="1:5">
      <c r="A58" s="3" t="s">
        <v>529</v>
      </c>
      <c r="C58" s="5" t="n">
        <v>1</v>
      </c>
    </row>
    <row r="59" spans="1:5">
      <c r="A59" s="3" t="s">
        <v>530</v>
      </c>
      <c r="C59" s="4" t="n">
        <v>4146</v>
      </c>
    </row>
    <row r="60" spans="1:5">
      <c r="A60" s="3" t="s">
        <v>532</v>
      </c>
    </row>
    <row r="61" spans="1:5">
      <c r="A61" s="6" t="s">
        <v>253</v>
      </c>
    </row>
    <row r="62" spans="1:5">
      <c r="A62" s="3" t="s">
        <v>518</v>
      </c>
      <c r="D62" s="5" t="n">
        <v>10</v>
      </c>
    </row>
    <row r="63" spans="1:5">
      <c r="A63" s="3" t="s">
        <v>512</v>
      </c>
      <c r="D63" s="4" t="n">
        <v>227518</v>
      </c>
    </row>
    <row r="64" spans="1:5">
      <c r="A64" s="3" t="s">
        <v>533</v>
      </c>
    </row>
    <row r="65" spans="1:5">
      <c r="A65" s="6" t="s">
        <v>253</v>
      </c>
    </row>
    <row r="66" spans="1:5">
      <c r="A66" s="3" t="s">
        <v>518</v>
      </c>
      <c r="D66" s="5" t="n">
        <v>1</v>
      </c>
    </row>
    <row r="67" spans="1:5">
      <c r="A67" s="3" t="s">
        <v>512</v>
      </c>
      <c r="D67" s="4" t="n">
        <v>12200</v>
      </c>
    </row>
    <row r="68" spans="1:5">
      <c r="A68" s="3" t="s">
        <v>534</v>
      </c>
    </row>
    <row r="69" spans="1:5">
      <c r="A69" s="6" t="s">
        <v>253</v>
      </c>
    </row>
    <row r="70" spans="1:5">
      <c r="A70" s="3" t="s">
        <v>518</v>
      </c>
      <c r="D70" s="5" t="n">
        <v>1</v>
      </c>
    </row>
    <row r="71" spans="1:5">
      <c r="A71" s="3" t="s">
        <v>512</v>
      </c>
      <c r="D71" s="4" t="n">
        <v>19000</v>
      </c>
    </row>
    <row r="72" spans="1:5">
      <c r="A72" s="3" t="s">
        <v>535</v>
      </c>
    </row>
    <row r="73" spans="1:5">
      <c r="A73" s="6" t="s">
        <v>253</v>
      </c>
    </row>
    <row r="74" spans="1:5">
      <c r="A74" s="3" t="s">
        <v>518</v>
      </c>
      <c r="D74" s="5" t="n">
        <v>1</v>
      </c>
    </row>
    <row r="75" spans="1:5">
      <c r="A75" s="3" t="s">
        <v>512</v>
      </c>
      <c r="D75" s="4" t="n">
        <v>34200</v>
      </c>
    </row>
    <row r="76" spans="1:5">
      <c r="A76" s="3" t="s">
        <v>536</v>
      </c>
    </row>
    <row r="77" spans="1:5">
      <c r="A77" s="6" t="s">
        <v>253</v>
      </c>
    </row>
    <row r="78" spans="1:5">
      <c r="A78" s="3" t="s">
        <v>518</v>
      </c>
      <c r="D78" s="5" t="n">
        <v>1</v>
      </c>
    </row>
    <row r="79" spans="1:5">
      <c r="A79" s="3" t="s">
        <v>512</v>
      </c>
      <c r="D79" s="4" t="n">
        <v>14350</v>
      </c>
    </row>
    <row r="80" spans="1:5">
      <c r="A80" s="3" t="s">
        <v>537</v>
      </c>
    </row>
    <row r="81" spans="1:5">
      <c r="A81" s="6" t="s">
        <v>253</v>
      </c>
    </row>
    <row r="82" spans="1:5">
      <c r="A82" s="3" t="s">
        <v>518</v>
      </c>
      <c r="D82" s="5" t="n">
        <v>1</v>
      </c>
    </row>
    <row r="83" spans="1:5">
      <c r="A83" s="3" t="s">
        <v>512</v>
      </c>
      <c r="D83" s="4" t="n">
        <v>11000</v>
      </c>
    </row>
    <row r="84" spans="1:5">
      <c r="A84" s="3" t="s">
        <v>538</v>
      </c>
    </row>
    <row r="85" spans="1:5">
      <c r="A85" s="6" t="s">
        <v>253</v>
      </c>
    </row>
    <row r="86" spans="1:5">
      <c r="A86" s="3" t="s">
        <v>518</v>
      </c>
      <c r="D86" s="5" t="n">
        <v>1</v>
      </c>
    </row>
    <row r="87" spans="1:5">
      <c r="A87" s="3" t="s">
        <v>512</v>
      </c>
      <c r="D87" s="4" t="n">
        <v>53250</v>
      </c>
    </row>
    <row r="88" spans="1:5">
      <c r="A88" s="3" t="s">
        <v>539</v>
      </c>
    </row>
    <row r="89" spans="1:5">
      <c r="A89" s="6" t="s">
        <v>253</v>
      </c>
    </row>
    <row r="90" spans="1:5">
      <c r="A90" s="3" t="s">
        <v>518</v>
      </c>
      <c r="D90" s="5" t="n">
        <v>1</v>
      </c>
    </row>
    <row r="91" spans="1:5">
      <c r="A91" s="3" t="s">
        <v>512</v>
      </c>
      <c r="D91" s="4" t="n">
        <v>23150</v>
      </c>
    </row>
    <row r="92" spans="1:5">
      <c r="A92" s="3" t="s">
        <v>540</v>
      </c>
    </row>
    <row r="93" spans="1:5">
      <c r="A93" s="6" t="s">
        <v>253</v>
      </c>
    </row>
    <row r="94" spans="1:5">
      <c r="A94" s="3" t="s">
        <v>518</v>
      </c>
      <c r="D94" s="5" t="n">
        <v>1</v>
      </c>
    </row>
    <row r="95" spans="1:5">
      <c r="A95" s="3" t="s">
        <v>512</v>
      </c>
      <c r="D95" s="4" t="n">
        <v>19118</v>
      </c>
    </row>
    <row r="96" spans="1:5">
      <c r="A96" s="3" t="s">
        <v>541</v>
      </c>
    </row>
    <row r="97" spans="1:5">
      <c r="A97" s="6" t="s">
        <v>253</v>
      </c>
    </row>
    <row r="98" spans="1:5">
      <c r="A98" s="3" t="s">
        <v>518</v>
      </c>
      <c r="D98" s="5" t="n">
        <v>1</v>
      </c>
    </row>
    <row r="99" spans="1:5">
      <c r="A99" s="3" t="s">
        <v>512</v>
      </c>
      <c r="D99" s="4" t="n">
        <v>37000</v>
      </c>
    </row>
    <row r="100" spans="1:5">
      <c r="A100" s="3" t="s">
        <v>542</v>
      </c>
    </row>
    <row r="101" spans="1:5">
      <c r="A101" s="6" t="s">
        <v>253</v>
      </c>
    </row>
    <row r="102" spans="1:5">
      <c r="A102" s="3" t="s">
        <v>518</v>
      </c>
      <c r="D102" s="5" t="n">
        <v>1</v>
      </c>
    </row>
    <row r="103" spans="1:5">
      <c r="A103" s="3" t="s">
        <v>512</v>
      </c>
      <c r="D103" s="4" t="n">
        <v>4250</v>
      </c>
    </row>
    <row r="104" spans="1:5">
      <c r="A104" s="3" t="s">
        <v>543</v>
      </c>
    </row>
    <row r="105" spans="1:5">
      <c r="A105" s="6" t="s">
        <v>253</v>
      </c>
    </row>
    <row r="106" spans="1:5">
      <c r="A106" s="3" t="s">
        <v>529</v>
      </c>
      <c r="C106" s="5" t="n">
        <v>2</v>
      </c>
    </row>
    <row r="107" spans="1:5">
      <c r="A107" s="3" t="s">
        <v>530</v>
      </c>
      <c r="C107" s="4" t="n">
        <v>17502</v>
      </c>
    </row>
    <row r="108" spans="1:5">
      <c r="A108" s="3" t="s">
        <v>544</v>
      </c>
    </row>
    <row r="109" spans="1:5">
      <c r="A109" s="6" t="s">
        <v>253</v>
      </c>
    </row>
    <row r="110" spans="1:5">
      <c r="A110" s="3" t="s">
        <v>529</v>
      </c>
      <c r="C110" s="5" t="n">
        <v>2</v>
      </c>
    </row>
    <row r="111" spans="1:5">
      <c r="A111" s="3" t="s">
        <v>530</v>
      </c>
      <c r="C111" s="4" t="n">
        <v>17502</v>
      </c>
    </row>
    <row r="112" spans="1:5">
      <c r="A112" s="3" t="s">
        <v>545</v>
      </c>
    </row>
    <row r="113" spans="1:5">
      <c r="A113" s="6" t="s">
        <v>253</v>
      </c>
    </row>
    <row r="114" spans="1:5">
      <c r="A114" s="3" t="s">
        <v>518</v>
      </c>
      <c r="E114" s="5" t="n">
        <v>7</v>
      </c>
    </row>
    <row r="115" spans="1:5">
      <c r="A115" s="3" t="s">
        <v>512</v>
      </c>
      <c r="E115" s="4" t="n">
        <v>80650</v>
      </c>
    </row>
    <row r="116" spans="1:5">
      <c r="A116" s="3" t="s">
        <v>546</v>
      </c>
    </row>
    <row r="117" spans="1:5">
      <c r="A117" s="6" t="s">
        <v>253</v>
      </c>
    </row>
    <row r="118" spans="1:5">
      <c r="A118" s="3" t="s">
        <v>518</v>
      </c>
      <c r="E118" s="5" t="n">
        <v>1</v>
      </c>
    </row>
    <row r="119" spans="1:5">
      <c r="A119" s="3" t="s">
        <v>512</v>
      </c>
      <c r="E119" s="4" t="n">
        <v>11200</v>
      </c>
    </row>
    <row r="120" spans="1:5">
      <c r="A120" s="3" t="s">
        <v>547</v>
      </c>
    </row>
    <row r="121" spans="1:5">
      <c r="A121" s="6" t="s">
        <v>253</v>
      </c>
    </row>
    <row r="122" spans="1:5">
      <c r="A122" s="3" t="s">
        <v>518</v>
      </c>
      <c r="E122" s="5" t="n">
        <v>1</v>
      </c>
    </row>
    <row r="123" spans="1:5">
      <c r="A123" s="3" t="s">
        <v>512</v>
      </c>
      <c r="E123" s="4" t="n">
        <v>18200</v>
      </c>
    </row>
    <row r="124" spans="1:5">
      <c r="A124" s="3" t="s">
        <v>548</v>
      </c>
    </row>
    <row r="125" spans="1:5">
      <c r="A125" s="6" t="s">
        <v>253</v>
      </c>
    </row>
    <row r="126" spans="1:5">
      <c r="A126" s="3" t="s">
        <v>518</v>
      </c>
      <c r="E126" s="5" t="n">
        <v>1</v>
      </c>
    </row>
    <row r="127" spans="1:5">
      <c r="A127" s="3" t="s">
        <v>512</v>
      </c>
      <c r="E127" s="4" t="n">
        <v>3650</v>
      </c>
    </row>
    <row r="128" spans="1:5">
      <c r="A128" s="3" t="s">
        <v>549</v>
      </c>
    </row>
    <row r="129" spans="1:5">
      <c r="A129" s="6" t="s">
        <v>253</v>
      </c>
    </row>
    <row r="130" spans="1:5">
      <c r="A130" s="3" t="s">
        <v>518</v>
      </c>
      <c r="E130" s="5" t="n">
        <v>1</v>
      </c>
    </row>
    <row r="131" spans="1:5">
      <c r="A131" s="3" t="s">
        <v>512</v>
      </c>
      <c r="E131" s="4" t="n">
        <v>4050</v>
      </c>
    </row>
    <row r="132" spans="1:5">
      <c r="A132" s="3" t="s">
        <v>550</v>
      </c>
    </row>
    <row r="133" spans="1:5">
      <c r="A133" s="6" t="s">
        <v>253</v>
      </c>
    </row>
    <row r="134" spans="1:5">
      <c r="A134" s="3" t="s">
        <v>518</v>
      </c>
      <c r="E134" s="5" t="n">
        <v>1</v>
      </c>
    </row>
    <row r="135" spans="1:5">
      <c r="A135" s="3" t="s">
        <v>512</v>
      </c>
      <c r="E135" s="4" t="n">
        <v>14500</v>
      </c>
    </row>
    <row r="136" spans="1:5">
      <c r="A136" s="3" t="s">
        <v>551</v>
      </c>
    </row>
    <row r="137" spans="1:5">
      <c r="A137" s="6" t="s">
        <v>253</v>
      </c>
    </row>
    <row r="138" spans="1:5">
      <c r="A138" s="3" t="s">
        <v>518</v>
      </c>
      <c r="E138" s="5" t="n">
        <v>1</v>
      </c>
    </row>
    <row r="139" spans="1:5">
      <c r="A139" s="3" t="s">
        <v>512</v>
      </c>
      <c r="E139" s="4" t="n">
        <v>11300</v>
      </c>
    </row>
    <row r="140" spans="1:5">
      <c r="A140" s="3" t="s">
        <v>552</v>
      </c>
    </row>
    <row r="141" spans="1:5">
      <c r="A141" s="6" t="s">
        <v>253</v>
      </c>
    </row>
    <row r="142" spans="1:5">
      <c r="A142" s="3" t="s">
        <v>518</v>
      </c>
      <c r="E142" s="5" t="n">
        <v>1</v>
      </c>
    </row>
    <row r="143" spans="1:5">
      <c r="A143" s="3" t="s">
        <v>512</v>
      </c>
      <c r="E143" s="4" t="n">
        <v>17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3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2"/>
    <col customWidth="1" max="7" min="7" width="21"/>
    <col customWidth="1" max="8" min="8" width="21"/>
    <col customWidth="1" max="9" min="9" width="29"/>
    <col customWidth="1" max="10" min="10" width="29"/>
    <col customWidth="1" max="11" min="11" width="21"/>
    <col customWidth="1" max="12" min="12" width="29"/>
    <col customWidth="1" max="13" min="13" width="20"/>
    <col customWidth="1" max="14" min="14" width="21"/>
    <col customWidth="1" max="15" min="15" width="27"/>
    <col customWidth="1" max="16" min="16" width="21"/>
    <col customWidth="1" max="17" min="17" width="26"/>
    <col customWidth="1" max="18" min="18" width="27"/>
    <col customWidth="1" max="19" min="19" width="22"/>
    <col customWidth="1" max="20" min="20" width="37"/>
    <col customWidth="1" max="21" min="21" width="43"/>
    <col customWidth="1" max="22" min="22" width="45"/>
    <col customWidth="1" max="23" min="23" width="18"/>
    <col customWidth="1" max="24" min="24" width="21"/>
  </cols>
  <sheetData>
    <row r="1" spans="1:24">
      <c r="A1" s="1" t="s">
        <v>553</v>
      </c>
      <c r="B1" s="2" t="s">
        <v>554</v>
      </c>
      <c r="C1" s="2" t="s">
        <v>555</v>
      </c>
      <c r="D1" s="2" t="s">
        <v>556</v>
      </c>
      <c r="E1" s="2" t="s">
        <v>557</v>
      </c>
      <c r="F1" s="2" t="s">
        <v>558</v>
      </c>
      <c r="G1" s="2" t="s">
        <v>559</v>
      </c>
      <c r="H1" s="2" t="s">
        <v>560</v>
      </c>
      <c r="I1" s="2" t="s">
        <v>561</v>
      </c>
      <c r="J1" s="2" t="s">
        <v>562</v>
      </c>
      <c r="K1" s="2" t="s">
        <v>563</v>
      </c>
      <c r="L1" s="2" t="s">
        <v>564</v>
      </c>
      <c r="M1" s="2" t="s">
        <v>565</v>
      </c>
      <c r="N1" s="2" t="s">
        <v>566</v>
      </c>
      <c r="O1" s="2" t="s">
        <v>567</v>
      </c>
      <c r="P1" s="2" t="s">
        <v>568</v>
      </c>
      <c r="Q1" s="2" t="s">
        <v>569</v>
      </c>
      <c r="R1" s="2" t="s">
        <v>570</v>
      </c>
      <c r="S1" s="2" t="s">
        <v>571</v>
      </c>
      <c r="T1" s="2" t="s">
        <v>572</v>
      </c>
      <c r="U1" s="2" t="s">
        <v>573</v>
      </c>
      <c r="V1" s="2" t="s">
        <v>574</v>
      </c>
      <c r="W1" s="2" t="s">
        <v>575</v>
      </c>
      <c r="X1" s="2" t="s">
        <v>576</v>
      </c>
    </row>
    <row r="2" spans="1:24">
      <c r="A2" s="6" t="s">
        <v>577</v>
      </c>
    </row>
    <row r="3" spans="1:24">
      <c r="A3" s="3" t="s">
        <v>442</v>
      </c>
      <c r="I3" s="5" t="n">
        <v>18</v>
      </c>
      <c r="T3" s="5" t="n">
        <v>11</v>
      </c>
    </row>
    <row r="4" spans="1:24">
      <c r="A4" s="3" t="s">
        <v>578</v>
      </c>
      <c r="T4" s="4" t="n">
        <v>118300000</v>
      </c>
    </row>
    <row r="5" spans="1:24">
      <c r="A5" s="3" t="s">
        <v>217</v>
      </c>
      <c r="T5" s="5" t="n">
        <v>3856000</v>
      </c>
      <c r="U5" s="4" t="n">
        <v>16389000</v>
      </c>
    </row>
    <row r="6" spans="1:24">
      <c r="A6" s="3" t="s">
        <v>130</v>
      </c>
      <c r="T6" s="5" t="n">
        <v>1508000</v>
      </c>
      <c r="U6" s="5" t="n">
        <v>10576000</v>
      </c>
    </row>
    <row r="7" spans="1:24">
      <c r="A7" s="3" t="s">
        <v>579</v>
      </c>
      <c r="X7" s="4" t="n">
        <v>8</v>
      </c>
    </row>
    <row r="8" spans="1:24">
      <c r="A8" s="3" t="s">
        <v>71</v>
      </c>
      <c r="T8" s="5" t="n">
        <v>4699844000</v>
      </c>
      <c r="U8" s="5" t="n">
        <v>4463455000</v>
      </c>
      <c r="X8" s="5" t="n">
        <v>4699844000</v>
      </c>
    </row>
    <row r="9" spans="1:24">
      <c r="A9" s="3" t="s">
        <v>75</v>
      </c>
      <c r="T9" s="4" t="n">
        <v>3584000</v>
      </c>
      <c r="U9" s="4" t="n">
        <v>2718000</v>
      </c>
      <c r="X9" s="5" t="n">
        <v>3584000</v>
      </c>
    </row>
    <row r="10" spans="1:24">
      <c r="A10" s="3" t="s">
        <v>406</v>
      </c>
      <c r="T10" s="5" t="n">
        <v>1</v>
      </c>
    </row>
    <row r="11" spans="1:24">
      <c r="A11" s="3" t="s">
        <v>580</v>
      </c>
      <c r="N11" s="4" t="n">
        <v>20400000</v>
      </c>
    </row>
    <row r="12" spans="1:24">
      <c r="A12" s="3" t="s">
        <v>581</v>
      </c>
      <c r="T12" s="4" t="n">
        <v>40605000</v>
      </c>
      <c r="V12" s="4" t="n">
        <v>9033000</v>
      </c>
    </row>
    <row r="13" spans="1:24">
      <c r="A13" s="3" t="s">
        <v>582</v>
      </c>
    </row>
    <row r="14" spans="1:24">
      <c r="A14" s="6" t="s">
        <v>577</v>
      </c>
    </row>
    <row r="15" spans="1:24">
      <c r="A15" s="3" t="s">
        <v>583</v>
      </c>
      <c r="X15" s="5" t="n">
        <v>350700000</v>
      </c>
    </row>
    <row r="16" spans="1:24">
      <c r="A16" s="3" t="s">
        <v>513</v>
      </c>
    </row>
    <row r="17" spans="1:24">
      <c r="A17" s="6" t="s">
        <v>577</v>
      </c>
    </row>
    <row r="18" spans="1:24">
      <c r="A18" s="3" t="s">
        <v>584</v>
      </c>
      <c r="I18" s="4" t="n">
        <v>137500000</v>
      </c>
    </row>
    <row r="19" spans="1:24">
      <c r="A19" s="3" t="s">
        <v>585</v>
      </c>
      <c r="I19" s="5" t="n">
        <v>10600000</v>
      </c>
    </row>
    <row r="20" spans="1:24">
      <c r="A20" s="3" t="s">
        <v>586</v>
      </c>
      <c r="I20" s="5" t="n">
        <v>1400000</v>
      </c>
    </row>
    <row r="21" spans="1:24">
      <c r="A21" s="3" t="s">
        <v>587</v>
      </c>
      <c r="I21" s="4" t="n">
        <v>0</v>
      </c>
    </row>
    <row r="22" spans="1:24">
      <c r="A22" s="3" t="s">
        <v>442</v>
      </c>
      <c r="I22" s="5" t="n">
        <v>18</v>
      </c>
    </row>
    <row r="23" spans="1:24">
      <c r="A23" s="3" t="s">
        <v>588</v>
      </c>
      <c r="I23" s="4" t="n">
        <v>120000000</v>
      </c>
    </row>
    <row r="24" spans="1:24">
      <c r="A24" s="3" t="s">
        <v>589</v>
      </c>
      <c r="I24" s="4" t="n">
        <v>14300000</v>
      </c>
    </row>
    <row r="25" spans="1:24">
      <c r="A25" s="3" t="s">
        <v>590</v>
      </c>
      <c r="I25" s="3" t="s">
        <v>501</v>
      </c>
    </row>
    <row r="26" spans="1:24">
      <c r="A26" s="3" t="s">
        <v>591</v>
      </c>
      <c r="I26" s="3" t="s">
        <v>516</v>
      </c>
    </row>
    <row r="27" spans="1:24">
      <c r="A27" s="3" t="s">
        <v>592</v>
      </c>
      <c r="I27" s="4" t="n">
        <v>128300000</v>
      </c>
    </row>
    <row r="28" spans="1:24">
      <c r="A28" s="3" t="s">
        <v>593</v>
      </c>
      <c r="I28" s="5" t="n">
        <v>8300000</v>
      </c>
    </row>
    <row r="29" spans="1:24">
      <c r="A29" s="3" t="s">
        <v>594</v>
      </c>
      <c r="I29" s="4" t="n">
        <v>120000000</v>
      </c>
    </row>
    <row r="30" spans="1:24">
      <c r="A30" s="3" t="s">
        <v>595</v>
      </c>
    </row>
    <row r="31" spans="1:24">
      <c r="A31" s="6" t="s">
        <v>577</v>
      </c>
    </row>
    <row r="32" spans="1:24">
      <c r="A32" s="3" t="s">
        <v>596</v>
      </c>
      <c r="I32" s="3" t="s">
        <v>597</v>
      </c>
    </row>
    <row r="33" spans="1:24">
      <c r="A33" s="3" t="s">
        <v>598</v>
      </c>
      <c r="T33" s="4" t="n">
        <v>8300000</v>
      </c>
    </row>
    <row r="34" spans="1:24">
      <c r="A34" s="3" t="s">
        <v>444</v>
      </c>
    </row>
    <row r="35" spans="1:24">
      <c r="A35" s="6" t="s">
        <v>577</v>
      </c>
    </row>
    <row r="36" spans="1:24">
      <c r="A36" s="3" t="s">
        <v>442</v>
      </c>
      <c r="T36" s="5" t="n">
        <v>1</v>
      </c>
    </row>
    <row r="37" spans="1:24">
      <c r="A37" s="3" t="s">
        <v>588</v>
      </c>
      <c r="O37" s="4" t="n">
        <v>200000</v>
      </c>
    </row>
    <row r="38" spans="1:24">
      <c r="A38" s="3" t="s">
        <v>599</v>
      </c>
      <c r="O38" s="5" t="n">
        <v>168011</v>
      </c>
    </row>
    <row r="39" spans="1:24">
      <c r="A39" s="3" t="s">
        <v>600</v>
      </c>
      <c r="C39" s="4" t="n">
        <v>4100000</v>
      </c>
    </row>
    <row r="40" spans="1:24">
      <c r="A40" s="3" t="s">
        <v>130</v>
      </c>
      <c r="C40" s="4" t="n">
        <v>1500000</v>
      </c>
    </row>
    <row r="41" spans="1:24">
      <c r="A41" s="3" t="s">
        <v>601</v>
      </c>
      <c r="O41" s="4" t="n">
        <v>4800000</v>
      </c>
    </row>
    <row r="42" spans="1:24">
      <c r="A42" s="3" t="s">
        <v>592</v>
      </c>
      <c r="O42" s="5" t="n">
        <v>12200000</v>
      </c>
    </row>
    <row r="43" spans="1:24">
      <c r="A43" s="3" t="s">
        <v>594</v>
      </c>
      <c r="O43" s="4" t="n">
        <v>200000</v>
      </c>
    </row>
    <row r="44" spans="1:24">
      <c r="A44" s="3" t="s">
        <v>443</v>
      </c>
    </row>
    <row r="45" spans="1:24">
      <c r="A45" s="6" t="s">
        <v>577</v>
      </c>
    </row>
    <row r="46" spans="1:24">
      <c r="A46" s="3" t="s">
        <v>442</v>
      </c>
      <c r="T46" s="5" t="n">
        <v>5</v>
      </c>
    </row>
    <row r="47" spans="1:24">
      <c r="A47" s="3" t="s">
        <v>602</v>
      </c>
    </row>
    <row r="48" spans="1:24">
      <c r="A48" s="6" t="s">
        <v>577</v>
      </c>
    </row>
    <row r="49" spans="1:24">
      <c r="A49" s="3" t="s">
        <v>442</v>
      </c>
      <c r="I49" s="5" t="n">
        <v>7</v>
      </c>
    </row>
    <row r="50" spans="1:24">
      <c r="A50" s="3" t="s">
        <v>603</v>
      </c>
    </row>
    <row r="51" spans="1:24">
      <c r="A51" s="6" t="s">
        <v>577</v>
      </c>
    </row>
    <row r="52" spans="1:24">
      <c r="A52" s="3" t="s">
        <v>442</v>
      </c>
      <c r="T52" s="5" t="n">
        <v>1</v>
      </c>
    </row>
    <row r="53" spans="1:24">
      <c r="A53" s="3" t="s">
        <v>599</v>
      </c>
      <c r="Q53" s="5" t="n">
        <v>440160</v>
      </c>
    </row>
    <row r="54" spans="1:24">
      <c r="A54" s="3" t="s">
        <v>601</v>
      </c>
      <c r="Q54" s="4" t="n">
        <v>12300000</v>
      </c>
    </row>
    <row r="55" spans="1:24">
      <c r="A55" s="3" t="s">
        <v>592</v>
      </c>
      <c r="Q55" s="4" t="n">
        <v>18200000</v>
      </c>
    </row>
    <row r="56" spans="1:24">
      <c r="A56" s="3" t="s">
        <v>499</v>
      </c>
    </row>
    <row r="57" spans="1:24">
      <c r="A57" s="6" t="s">
        <v>577</v>
      </c>
    </row>
    <row r="58" spans="1:24">
      <c r="A58" s="3" t="s">
        <v>442</v>
      </c>
      <c r="T58" s="5" t="n">
        <v>1</v>
      </c>
    </row>
    <row r="59" spans="1:24">
      <c r="A59" s="3" t="s">
        <v>588</v>
      </c>
      <c r="B59" s="4" t="n">
        <v>14900000</v>
      </c>
    </row>
    <row r="60" spans="1:24">
      <c r="A60" s="3" t="s">
        <v>604</v>
      </c>
      <c r="B60" s="5" t="n">
        <v>106738</v>
      </c>
    </row>
    <row r="61" spans="1:24">
      <c r="A61" s="3" t="s">
        <v>605</v>
      </c>
      <c r="B61" s="4" t="n">
        <v>3600000</v>
      </c>
    </row>
    <row r="62" spans="1:24">
      <c r="A62" s="3" t="s">
        <v>592</v>
      </c>
      <c r="B62" s="5" t="n">
        <v>18500000</v>
      </c>
    </row>
    <row r="63" spans="1:24">
      <c r="A63" s="3" t="s">
        <v>594</v>
      </c>
      <c r="B63" s="4" t="n">
        <v>14900000</v>
      </c>
    </row>
    <row r="64" spans="1:24">
      <c r="A64" s="3" t="s">
        <v>606</v>
      </c>
    </row>
    <row r="65" spans="1:24">
      <c r="A65" s="6" t="s">
        <v>577</v>
      </c>
    </row>
    <row r="66" spans="1:24">
      <c r="A66" s="3" t="s">
        <v>442</v>
      </c>
      <c r="T66" s="5" t="n">
        <v>1</v>
      </c>
    </row>
    <row r="67" spans="1:24">
      <c r="A67" s="3" t="s">
        <v>600</v>
      </c>
      <c r="L67" s="4" t="n">
        <v>17500000</v>
      </c>
    </row>
    <row r="68" spans="1:24">
      <c r="A68" s="3" t="s">
        <v>130</v>
      </c>
      <c r="L68" s="4" t="n">
        <v>10600000</v>
      </c>
    </row>
    <row r="69" spans="1:24">
      <c r="A69" s="3" t="s">
        <v>607</v>
      </c>
      <c r="L69" s="5" t="n">
        <v>2</v>
      </c>
    </row>
    <row r="70" spans="1:24">
      <c r="A70" s="3" t="s">
        <v>608</v>
      </c>
    </row>
    <row r="71" spans="1:24">
      <c r="A71" s="6" t="s">
        <v>577</v>
      </c>
    </row>
    <row r="72" spans="1:24">
      <c r="A72" s="3" t="s">
        <v>588</v>
      </c>
      <c r="R72" s="4" t="n">
        <v>9700000</v>
      </c>
      <c r="V72" s="5" t="n">
        <v>9700000</v>
      </c>
    </row>
    <row r="73" spans="1:24">
      <c r="A73" s="3" t="s">
        <v>609</v>
      </c>
      <c r="V73" s="4" t="n">
        <v>11200000</v>
      </c>
    </row>
    <row r="74" spans="1:24">
      <c r="A74" s="3" t="s">
        <v>599</v>
      </c>
      <c r="M74" s="5" t="n">
        <v>46322</v>
      </c>
      <c r="V74" s="5" t="n">
        <v>58400</v>
      </c>
    </row>
    <row r="75" spans="1:24">
      <c r="A75" s="3" t="s">
        <v>610</v>
      </c>
      <c r="V75" s="4" t="n">
        <v>25</v>
      </c>
    </row>
    <row r="76" spans="1:24">
      <c r="A76" s="3" t="s">
        <v>611</v>
      </c>
      <c r="V76" s="3" t="s">
        <v>612</v>
      </c>
    </row>
    <row r="77" spans="1:24">
      <c r="A77" s="3" t="s">
        <v>592</v>
      </c>
      <c r="R77" s="5" t="n">
        <v>11200000</v>
      </c>
    </row>
    <row r="78" spans="1:24">
      <c r="A78" s="3" t="s">
        <v>594</v>
      </c>
      <c r="R78" s="4" t="n">
        <v>9700000</v>
      </c>
      <c r="V78" s="4" t="n">
        <v>9700000</v>
      </c>
    </row>
    <row r="79" spans="1:24">
      <c r="A79" s="3" t="s">
        <v>613</v>
      </c>
    </row>
    <row r="80" spans="1:24">
      <c r="A80" s="6" t="s">
        <v>577</v>
      </c>
    </row>
    <row r="81" spans="1:24">
      <c r="A81" s="3" t="s">
        <v>599</v>
      </c>
      <c r="M81" s="5" t="n">
        <v>46322</v>
      </c>
      <c r="R81" s="5" t="n">
        <v>58400</v>
      </c>
    </row>
    <row r="82" spans="1:24">
      <c r="A82" s="3" t="s">
        <v>614</v>
      </c>
      <c r="M82" s="5" t="n">
        <v>58400</v>
      </c>
    </row>
    <row r="83" spans="1:24">
      <c r="A83" s="3" t="s">
        <v>615</v>
      </c>
    </row>
    <row r="84" spans="1:24">
      <c r="A84" s="6" t="s">
        <v>577</v>
      </c>
    </row>
    <row r="85" spans="1:24">
      <c r="A85" s="3" t="s">
        <v>442</v>
      </c>
      <c r="T85" s="5" t="n">
        <v>1</v>
      </c>
    </row>
    <row r="86" spans="1:24">
      <c r="A86" s="3" t="s">
        <v>616</v>
      </c>
    </row>
    <row r="87" spans="1:24">
      <c r="A87" s="6" t="s">
        <v>577</v>
      </c>
    </row>
    <row r="88" spans="1:24">
      <c r="A88" s="3" t="s">
        <v>442</v>
      </c>
      <c r="I88" s="5" t="n">
        <v>1</v>
      </c>
    </row>
    <row r="89" spans="1:24">
      <c r="A89" s="3" t="s">
        <v>617</v>
      </c>
    </row>
    <row r="90" spans="1:24">
      <c r="A90" s="6" t="s">
        <v>577</v>
      </c>
    </row>
    <row r="91" spans="1:24">
      <c r="A91" s="3" t="s">
        <v>442</v>
      </c>
      <c r="I91" s="5" t="n">
        <v>1</v>
      </c>
    </row>
    <row r="92" spans="1:24">
      <c r="A92" s="3" t="s">
        <v>618</v>
      </c>
    </row>
    <row r="93" spans="1:24">
      <c r="A93" s="6" t="s">
        <v>577</v>
      </c>
    </row>
    <row r="94" spans="1:24">
      <c r="A94" s="3" t="s">
        <v>442</v>
      </c>
      <c r="T94" s="5" t="n">
        <v>1</v>
      </c>
    </row>
    <row r="95" spans="1:24">
      <c r="A95" s="3" t="s">
        <v>619</v>
      </c>
    </row>
    <row r="96" spans="1:24">
      <c r="A96" s="6" t="s">
        <v>577</v>
      </c>
    </row>
    <row r="97" spans="1:24">
      <c r="A97" s="3" t="s">
        <v>442</v>
      </c>
      <c r="I97" s="5" t="n">
        <v>7</v>
      </c>
    </row>
    <row r="98" spans="1:24">
      <c r="A98" s="3" t="s">
        <v>620</v>
      </c>
    </row>
    <row r="99" spans="1:24">
      <c r="A99" s="6" t="s">
        <v>577</v>
      </c>
    </row>
    <row r="100" spans="1:24">
      <c r="A100" s="3" t="s">
        <v>442</v>
      </c>
      <c r="I100" s="5" t="n">
        <v>2</v>
      </c>
    </row>
    <row r="101" spans="1:24">
      <c r="A101" s="3" t="s">
        <v>513</v>
      </c>
    </row>
    <row r="102" spans="1:24">
      <c r="A102" s="6" t="s">
        <v>577</v>
      </c>
    </row>
    <row r="103" spans="1:24">
      <c r="A103" s="3" t="s">
        <v>514</v>
      </c>
      <c r="U103" s="5" t="n">
        <v>68</v>
      </c>
    </row>
    <row r="104" spans="1:24">
      <c r="A104" s="3" t="s">
        <v>607</v>
      </c>
      <c r="J104" s="5" t="n">
        <v>50</v>
      </c>
    </row>
    <row r="105" spans="1:24">
      <c r="A105" s="3" t="s">
        <v>621</v>
      </c>
    </row>
    <row r="106" spans="1:24">
      <c r="A106" s="6" t="s">
        <v>577</v>
      </c>
    </row>
    <row r="107" spans="1:24">
      <c r="A107" s="3" t="s">
        <v>622</v>
      </c>
      <c r="T107" s="5" t="n">
        <v>5</v>
      </c>
    </row>
    <row r="108" spans="1:24">
      <c r="A108" s="3" t="s">
        <v>213</v>
      </c>
      <c r="T108" s="4" t="n">
        <v>77700000</v>
      </c>
      <c r="X108" s="4" t="n">
        <v>77700000</v>
      </c>
    </row>
    <row r="109" spans="1:24">
      <c r="A109" s="3" t="s">
        <v>623</v>
      </c>
      <c r="T109" s="4" t="n">
        <v>137600000</v>
      </c>
    </row>
    <row r="110" spans="1:24">
      <c r="A110" s="3" t="s">
        <v>624</v>
      </c>
    </row>
    <row r="111" spans="1:24">
      <c r="A111" s="6" t="s">
        <v>577</v>
      </c>
    </row>
    <row r="112" spans="1:24">
      <c r="A112" s="3" t="s">
        <v>622</v>
      </c>
      <c r="T112" s="5" t="n">
        <v>2</v>
      </c>
    </row>
    <row r="113" spans="1:24">
      <c r="A113" s="3" t="s">
        <v>625</v>
      </c>
    </row>
    <row r="114" spans="1:24">
      <c r="A114" s="6" t="s">
        <v>577</v>
      </c>
    </row>
    <row r="115" spans="1:24">
      <c r="A115" s="3" t="s">
        <v>626</v>
      </c>
      <c r="T115" s="5" t="n">
        <v>1</v>
      </c>
    </row>
    <row r="116" spans="1:24">
      <c r="A116" s="3" t="s">
        <v>627</v>
      </c>
    </row>
    <row r="117" spans="1:24">
      <c r="A117" s="6" t="s">
        <v>577</v>
      </c>
    </row>
    <row r="118" spans="1:24">
      <c r="A118" s="3" t="s">
        <v>622</v>
      </c>
      <c r="T118" s="5" t="n">
        <v>1</v>
      </c>
    </row>
    <row r="119" spans="1:24">
      <c r="A119" s="3" t="s">
        <v>628</v>
      </c>
    </row>
    <row r="120" spans="1:24">
      <c r="A120" s="6" t="s">
        <v>577</v>
      </c>
    </row>
    <row r="121" spans="1:24">
      <c r="A121" s="3" t="s">
        <v>622</v>
      </c>
      <c r="T121" s="5" t="n">
        <v>1</v>
      </c>
    </row>
    <row r="122" spans="1:24">
      <c r="A122" s="3" t="s">
        <v>629</v>
      </c>
    </row>
    <row r="123" spans="1:24">
      <c r="A123" s="6" t="s">
        <v>577</v>
      </c>
    </row>
    <row r="124" spans="1:24">
      <c r="A124" s="3" t="s">
        <v>588</v>
      </c>
      <c r="E124" s="4" t="n">
        <v>2600000</v>
      </c>
    </row>
    <row r="125" spans="1:24">
      <c r="A125" s="3" t="s">
        <v>630</v>
      </c>
      <c r="X125" s="3" t="s">
        <v>447</v>
      </c>
    </row>
    <row r="126" spans="1:24">
      <c r="A126" s="3" t="s">
        <v>579</v>
      </c>
      <c r="X126" s="4" t="n">
        <v>1</v>
      </c>
    </row>
    <row r="127" spans="1:24">
      <c r="A127" s="3" t="s">
        <v>591</v>
      </c>
      <c r="E127" s="3" t="s">
        <v>501</v>
      </c>
    </row>
    <row r="128" spans="1:24">
      <c r="A128" s="3" t="s">
        <v>594</v>
      </c>
      <c r="E128" s="4" t="n">
        <v>2600000</v>
      </c>
    </row>
    <row r="129" spans="1:24">
      <c r="A129" s="3" t="s">
        <v>631</v>
      </c>
      <c r="E129" s="5" t="n">
        <v>10500000</v>
      </c>
    </row>
    <row r="130" spans="1:24">
      <c r="A130" s="3" t="s">
        <v>632</v>
      </c>
    </row>
    <row r="131" spans="1:24">
      <c r="A131" s="6" t="s">
        <v>577</v>
      </c>
    </row>
    <row r="132" spans="1:24">
      <c r="A132" s="3" t="s">
        <v>583</v>
      </c>
      <c r="X132" s="4" t="n">
        <v>18000000</v>
      </c>
    </row>
    <row r="133" spans="1:24">
      <c r="A133" s="3" t="s">
        <v>633</v>
      </c>
    </row>
    <row r="134" spans="1:24">
      <c r="A134" s="6" t="s">
        <v>577</v>
      </c>
    </row>
    <row r="135" spans="1:24">
      <c r="A135" s="3" t="s">
        <v>588</v>
      </c>
      <c r="G135" s="4" t="n">
        <v>9000000</v>
      </c>
    </row>
    <row r="136" spans="1:24">
      <c r="A136" s="3" t="s">
        <v>630</v>
      </c>
      <c r="X136" s="3" t="s">
        <v>447</v>
      </c>
    </row>
    <row r="137" spans="1:24">
      <c r="A137" s="3" t="s">
        <v>579</v>
      </c>
      <c r="X137" s="4" t="n">
        <v>1</v>
      </c>
    </row>
    <row r="138" spans="1:24">
      <c r="A138" s="3" t="s">
        <v>580</v>
      </c>
      <c r="D138" s="4" t="n">
        <v>15200000</v>
      </c>
    </row>
    <row r="139" spans="1:24">
      <c r="A139" s="3" t="s">
        <v>634</v>
      </c>
      <c r="D139" s="3" t="s">
        <v>635</v>
      </c>
    </row>
    <row r="140" spans="1:24">
      <c r="A140" s="3" t="s">
        <v>591</v>
      </c>
      <c r="G140" s="3" t="s">
        <v>501</v>
      </c>
    </row>
    <row r="141" spans="1:24">
      <c r="A141" s="3" t="s">
        <v>594</v>
      </c>
      <c r="G141" s="4" t="n">
        <v>9000000</v>
      </c>
    </row>
    <row r="142" spans="1:24">
      <c r="A142" s="3" t="s">
        <v>631</v>
      </c>
      <c r="G142" s="5" t="n">
        <v>12400000</v>
      </c>
    </row>
    <row r="143" spans="1:24">
      <c r="A143" s="3" t="s">
        <v>636</v>
      </c>
    </row>
    <row r="144" spans="1:24">
      <c r="A144" s="6" t="s">
        <v>577</v>
      </c>
    </row>
    <row r="145" spans="1:24">
      <c r="A145" s="3" t="s">
        <v>583</v>
      </c>
      <c r="X145" s="4" t="n">
        <v>47500000</v>
      </c>
    </row>
    <row r="146" spans="1:24">
      <c r="A146" s="3" t="s">
        <v>637</v>
      </c>
    </row>
    <row r="147" spans="1:24">
      <c r="A147" s="6" t="s">
        <v>577</v>
      </c>
    </row>
    <row r="148" spans="1:24">
      <c r="A148" s="3" t="s">
        <v>630</v>
      </c>
      <c r="X148" s="3" t="s">
        <v>447</v>
      </c>
    </row>
    <row r="149" spans="1:24">
      <c r="A149" s="3" t="s">
        <v>579</v>
      </c>
      <c r="X149" s="4" t="n">
        <v>1</v>
      </c>
    </row>
    <row r="150" spans="1:24">
      <c r="A150" s="3" t="s">
        <v>580</v>
      </c>
      <c r="H150" s="4" t="n">
        <v>11500000</v>
      </c>
    </row>
    <row r="151" spans="1:24">
      <c r="A151" s="3" t="s">
        <v>634</v>
      </c>
      <c r="H151" s="3" t="s">
        <v>635</v>
      </c>
    </row>
    <row r="152" spans="1:24">
      <c r="A152" s="3" t="s">
        <v>638</v>
      </c>
    </row>
    <row r="153" spans="1:24">
      <c r="A153" s="6" t="s">
        <v>577</v>
      </c>
    </row>
    <row r="154" spans="1:24">
      <c r="A154" s="3" t="s">
        <v>583</v>
      </c>
      <c r="X154" s="4" t="n">
        <v>25100000</v>
      </c>
    </row>
    <row r="155" spans="1:24">
      <c r="A155" s="3" t="s">
        <v>639</v>
      </c>
    </row>
    <row r="156" spans="1:24">
      <c r="A156" s="6" t="s">
        <v>577</v>
      </c>
    </row>
    <row r="157" spans="1:24">
      <c r="A157" s="3" t="s">
        <v>630</v>
      </c>
      <c r="X157" s="3" t="s">
        <v>447</v>
      </c>
    </row>
    <row r="158" spans="1:24">
      <c r="A158" s="3" t="s">
        <v>579</v>
      </c>
      <c r="X158" s="4" t="n">
        <v>1</v>
      </c>
    </row>
    <row r="159" spans="1:24">
      <c r="A159" s="3" t="s">
        <v>580</v>
      </c>
      <c r="K159" s="4" t="n">
        <v>37800000</v>
      </c>
    </row>
    <row r="160" spans="1:24">
      <c r="A160" s="3" t="s">
        <v>634</v>
      </c>
      <c r="K160" s="3" t="s">
        <v>635</v>
      </c>
    </row>
    <row r="161" spans="1:24">
      <c r="A161" s="3" t="s">
        <v>640</v>
      </c>
    </row>
    <row r="162" spans="1:24">
      <c r="A162" s="6" t="s">
        <v>577</v>
      </c>
    </row>
    <row r="163" spans="1:24">
      <c r="A163" s="3" t="s">
        <v>583</v>
      </c>
      <c r="X163" s="4" t="n">
        <v>92100000</v>
      </c>
    </row>
    <row r="164" spans="1:24">
      <c r="A164" s="3" t="s">
        <v>641</v>
      </c>
    </row>
    <row r="165" spans="1:24">
      <c r="A165" s="6" t="s">
        <v>577</v>
      </c>
    </row>
    <row r="166" spans="1:24">
      <c r="A166" s="3" t="s">
        <v>588</v>
      </c>
      <c r="P166" s="4" t="n">
        <v>9000000</v>
      </c>
    </row>
    <row r="167" spans="1:24">
      <c r="A167" s="3" t="s">
        <v>630</v>
      </c>
      <c r="X167" s="3" t="s">
        <v>447</v>
      </c>
    </row>
    <row r="168" spans="1:24">
      <c r="A168" s="3" t="s">
        <v>579</v>
      </c>
      <c r="X168" s="4" t="n">
        <v>1</v>
      </c>
    </row>
    <row r="169" spans="1:24">
      <c r="A169" s="3" t="s">
        <v>634</v>
      </c>
      <c r="N169" s="3" t="s">
        <v>635</v>
      </c>
    </row>
    <row r="170" spans="1:24">
      <c r="A170" s="3" t="s">
        <v>591</v>
      </c>
      <c r="P170" s="3" t="s">
        <v>501</v>
      </c>
    </row>
    <row r="171" spans="1:24">
      <c r="A171" s="3" t="s">
        <v>594</v>
      </c>
      <c r="P171" s="4" t="n">
        <v>9000000</v>
      </c>
    </row>
    <row r="172" spans="1:24">
      <c r="A172" s="3" t="s">
        <v>631</v>
      </c>
      <c r="P172" s="4" t="n">
        <v>9800000</v>
      </c>
    </row>
    <row r="173" spans="1:24">
      <c r="A173" s="3" t="s">
        <v>642</v>
      </c>
    </row>
    <row r="174" spans="1:24">
      <c r="A174" s="6" t="s">
        <v>577</v>
      </c>
    </row>
    <row r="175" spans="1:24">
      <c r="A175" s="3" t="s">
        <v>583</v>
      </c>
      <c r="X175" s="4" t="n">
        <v>49300000</v>
      </c>
    </row>
    <row r="176" spans="1:24">
      <c r="A176" s="3" t="s">
        <v>643</v>
      </c>
    </row>
    <row r="177" spans="1:24">
      <c r="A177" s="6" t="s">
        <v>577</v>
      </c>
    </row>
    <row r="178" spans="1:24">
      <c r="A178" s="3" t="s">
        <v>630</v>
      </c>
      <c r="X178" s="3" t="s">
        <v>447</v>
      </c>
    </row>
    <row r="179" spans="1:24">
      <c r="A179" s="3" t="s">
        <v>579</v>
      </c>
      <c r="X179" s="4" t="n">
        <v>1</v>
      </c>
    </row>
    <row r="180" spans="1:24">
      <c r="A180" s="3" t="s">
        <v>644</v>
      </c>
    </row>
    <row r="181" spans="1:24">
      <c r="A181" s="6" t="s">
        <v>577</v>
      </c>
    </row>
    <row r="182" spans="1:24">
      <c r="A182" s="3" t="s">
        <v>583</v>
      </c>
      <c r="X182" s="4" t="n">
        <v>27800000</v>
      </c>
    </row>
    <row r="183" spans="1:24">
      <c r="A183" s="3" t="s">
        <v>645</v>
      </c>
    </row>
    <row r="184" spans="1:24">
      <c r="A184" s="6" t="s">
        <v>577</v>
      </c>
    </row>
    <row r="185" spans="1:24">
      <c r="A185" s="3" t="s">
        <v>588</v>
      </c>
      <c r="H185" s="4" t="n">
        <v>18500000</v>
      </c>
    </row>
    <row r="186" spans="1:24">
      <c r="A186" s="3" t="s">
        <v>630</v>
      </c>
      <c r="X186" s="3" t="s">
        <v>447</v>
      </c>
    </row>
    <row r="187" spans="1:24">
      <c r="A187" s="3" t="s">
        <v>579</v>
      </c>
      <c r="X187" s="4" t="n">
        <v>1</v>
      </c>
    </row>
    <row r="188" spans="1:24">
      <c r="A188" s="3" t="s">
        <v>591</v>
      </c>
      <c r="H188" s="3" t="s">
        <v>501</v>
      </c>
    </row>
    <row r="189" spans="1:24">
      <c r="A189" s="3" t="s">
        <v>594</v>
      </c>
      <c r="H189" s="4" t="n">
        <v>18500000</v>
      </c>
    </row>
    <row r="190" spans="1:24">
      <c r="A190" s="3" t="s">
        <v>646</v>
      </c>
    </row>
    <row r="191" spans="1:24">
      <c r="A191" s="6" t="s">
        <v>577</v>
      </c>
    </row>
    <row r="192" spans="1:24">
      <c r="A192" s="3" t="s">
        <v>583</v>
      </c>
      <c r="X192" s="4" t="n">
        <v>81200000</v>
      </c>
    </row>
    <row r="193" spans="1:24">
      <c r="A193" s="3" t="s">
        <v>647</v>
      </c>
    </row>
    <row r="194" spans="1:24">
      <c r="A194" s="6" t="s">
        <v>577</v>
      </c>
    </row>
    <row r="195" spans="1:24">
      <c r="A195" s="3" t="s">
        <v>630</v>
      </c>
      <c r="X195" s="3" t="s">
        <v>447</v>
      </c>
    </row>
    <row r="196" spans="1:24">
      <c r="A196" s="3" t="s">
        <v>579</v>
      </c>
      <c r="X196" s="4" t="n">
        <v>1</v>
      </c>
    </row>
    <row r="197" spans="1:24">
      <c r="A197" s="3" t="s">
        <v>648</v>
      </c>
    </row>
    <row r="198" spans="1:24">
      <c r="A198" s="6" t="s">
        <v>577</v>
      </c>
    </row>
    <row r="199" spans="1:24">
      <c r="A199" s="3" t="s">
        <v>583</v>
      </c>
      <c r="X199" s="5" t="n">
        <v>9700000</v>
      </c>
    </row>
    <row r="200" spans="1:24">
      <c r="A200" s="3" t="s">
        <v>649</v>
      </c>
    </row>
    <row r="201" spans="1:24">
      <c r="A201" s="6" t="s">
        <v>577</v>
      </c>
    </row>
    <row r="202" spans="1:24">
      <c r="A202" s="3" t="s">
        <v>585</v>
      </c>
      <c r="E202" s="5" t="n">
        <v>16100000</v>
      </c>
    </row>
    <row r="203" spans="1:24">
      <c r="A203" s="3" t="s">
        <v>587</v>
      </c>
      <c r="E203" s="4" t="n">
        <v>0</v>
      </c>
    </row>
    <row r="204" spans="1:24">
      <c r="A204" s="3" t="s">
        <v>650</v>
      </c>
      <c r="F204" s="5" t="n">
        <v>2</v>
      </c>
    </row>
    <row r="205" spans="1:24">
      <c r="A205" s="3" t="s">
        <v>630</v>
      </c>
      <c r="F205" s="3" t="s">
        <v>516</v>
      </c>
    </row>
    <row r="206" spans="1:24">
      <c r="A206" s="3" t="s">
        <v>651</v>
      </c>
    </row>
    <row r="207" spans="1:24">
      <c r="A207" s="6" t="s">
        <v>577</v>
      </c>
    </row>
    <row r="208" spans="1:24">
      <c r="A208" s="3" t="s">
        <v>630</v>
      </c>
      <c r="W208" s="3" t="s">
        <v>652</v>
      </c>
    </row>
    <row r="209" spans="1:24">
      <c r="A209" s="3" t="s">
        <v>653</v>
      </c>
      <c r="W209" s="5" t="n">
        <v>4</v>
      </c>
    </row>
    <row r="210" spans="1:24">
      <c r="A210" s="3" t="s">
        <v>654</v>
      </c>
    </row>
    <row r="211" spans="1:24">
      <c r="A211" s="6" t="s">
        <v>577</v>
      </c>
    </row>
    <row r="212" spans="1:24">
      <c r="A212" s="3" t="s">
        <v>585</v>
      </c>
      <c r="G212" s="5" t="n">
        <v>17100000</v>
      </c>
    </row>
    <row r="213" spans="1:24">
      <c r="A213" s="3" t="s">
        <v>587</v>
      </c>
      <c r="G213" s="4" t="n">
        <v>0</v>
      </c>
    </row>
    <row r="214" spans="1:24">
      <c r="A214" s="3" t="s">
        <v>630</v>
      </c>
      <c r="S214" s="3" t="s">
        <v>516</v>
      </c>
    </row>
    <row r="215" spans="1:24">
      <c r="A215" s="3" t="s">
        <v>655</v>
      </c>
      <c r="S215" s="5" t="n">
        <v>2</v>
      </c>
    </row>
    <row r="216" spans="1:24">
      <c r="A216" s="3" t="s">
        <v>517</v>
      </c>
    </row>
    <row r="217" spans="1:24">
      <c r="A217" s="6" t="s">
        <v>577</v>
      </c>
    </row>
    <row r="218" spans="1:24">
      <c r="A218" s="3" t="s">
        <v>448</v>
      </c>
      <c r="T218" s="5" t="n">
        <v>29</v>
      </c>
    </row>
    <row r="219" spans="1:24">
      <c r="A219" s="3" t="s">
        <v>622</v>
      </c>
      <c r="T219" s="5" t="n">
        <v>2</v>
      </c>
    </row>
    <row r="220" spans="1:24">
      <c r="A220" s="3" t="s">
        <v>578</v>
      </c>
      <c r="T220" s="4" t="n">
        <v>246600000</v>
      </c>
    </row>
    <row r="221" spans="1:24">
      <c r="A221" s="3" t="s">
        <v>588</v>
      </c>
      <c r="T221" s="5" t="n">
        <v>14900000</v>
      </c>
    </row>
    <row r="222" spans="1:24">
      <c r="A222" s="3" t="s">
        <v>656</v>
      </c>
      <c r="T222" s="5" t="n">
        <v>2600000</v>
      </c>
      <c r="X222" s="5" t="n">
        <v>2600000</v>
      </c>
    </row>
    <row r="223" spans="1:24">
      <c r="A223" s="3" t="s">
        <v>657</v>
      </c>
      <c r="T223" s="5" t="n">
        <v>57500000</v>
      </c>
      <c r="X223" s="5" t="n">
        <v>57500000</v>
      </c>
    </row>
    <row r="224" spans="1:24">
      <c r="A224" s="3" t="s">
        <v>605</v>
      </c>
      <c r="T224" s="5" t="n">
        <v>3600000</v>
      </c>
    </row>
    <row r="225" spans="1:24">
      <c r="A225" s="3" t="s">
        <v>594</v>
      </c>
      <c r="T225" s="5" t="n">
        <v>14900000</v>
      </c>
    </row>
    <row r="226" spans="1:24">
      <c r="A226" s="6" t="s">
        <v>658</v>
      </c>
    </row>
    <row r="227" spans="1:24">
      <c r="A227" s="3" t="s">
        <v>659</v>
      </c>
      <c r="T227" s="5" t="n">
        <v>11130000</v>
      </c>
    </row>
    <row r="228" spans="1:24">
      <c r="A228" s="3" t="s">
        <v>660</v>
      </c>
      <c r="T228" s="5" t="n">
        <v>-6020000</v>
      </c>
    </row>
    <row r="229" spans="1:24">
      <c r="A229" s="3" t="s">
        <v>661</v>
      </c>
    </row>
    <row r="230" spans="1:24">
      <c r="A230" s="6" t="s">
        <v>577</v>
      </c>
    </row>
    <row r="231" spans="1:24">
      <c r="A231" s="3" t="s">
        <v>589</v>
      </c>
      <c r="T231" s="4" t="n">
        <v>6200000</v>
      </c>
      <c r="X231" s="4" t="n">
        <v>6200000</v>
      </c>
    </row>
    <row r="232" spans="1:24">
      <c r="A232" s="3" t="s">
        <v>596</v>
      </c>
      <c r="T232" s="3" t="s">
        <v>597</v>
      </c>
    </row>
    <row r="233" spans="1:24">
      <c r="A233" s="3" t="s">
        <v>598</v>
      </c>
      <c r="T233" s="4" t="n">
        <v>1900000</v>
      </c>
    </row>
    <row r="234" spans="1:24">
      <c r="A234" s="3" t="s">
        <v>519</v>
      </c>
    </row>
    <row r="235" spans="1:24">
      <c r="A235" s="6" t="s">
        <v>577</v>
      </c>
    </row>
    <row r="236" spans="1:24">
      <c r="A236" s="3" t="s">
        <v>448</v>
      </c>
      <c r="T236" s="5" t="n">
        <v>1</v>
      </c>
    </row>
    <row r="237" spans="1:24">
      <c r="A237" s="3" t="s">
        <v>578</v>
      </c>
      <c r="T237" s="4" t="n">
        <v>22000000</v>
      </c>
    </row>
    <row r="238" spans="1:24">
      <c r="A238" s="3" t="s">
        <v>532</v>
      </c>
    </row>
    <row r="239" spans="1:24">
      <c r="A239" s="6" t="s">
        <v>577</v>
      </c>
    </row>
    <row r="240" spans="1:24">
      <c r="A240" s="3" t="s">
        <v>448</v>
      </c>
      <c r="U240" s="5" t="n">
        <v>10</v>
      </c>
    </row>
    <row r="241" spans="1:24">
      <c r="A241" s="3" t="s">
        <v>578</v>
      </c>
      <c r="U241" s="4" t="n">
        <v>227518000</v>
      </c>
    </row>
    <row r="242" spans="1:24">
      <c r="A242" s="3" t="s">
        <v>662</v>
      </c>
    </row>
    <row r="243" spans="1:24">
      <c r="A243" s="6" t="s">
        <v>577</v>
      </c>
    </row>
    <row r="244" spans="1:24">
      <c r="A244" s="3" t="s">
        <v>442</v>
      </c>
      <c r="U244" s="5" t="n">
        <v>10</v>
      </c>
    </row>
    <row r="245" spans="1:24">
      <c r="A245" s="3" t="s">
        <v>650</v>
      </c>
      <c r="U245" s="5" t="n">
        <v>1</v>
      </c>
    </row>
    <row r="246" spans="1:24">
      <c r="A246" s="3" t="s">
        <v>578</v>
      </c>
      <c r="U246" s="4" t="n">
        <v>227500000</v>
      </c>
    </row>
    <row r="247" spans="1:24">
      <c r="A247" s="3" t="s">
        <v>588</v>
      </c>
      <c r="U247" s="5" t="n">
        <v>200000</v>
      </c>
    </row>
    <row r="248" spans="1:24">
      <c r="A248" s="3" t="s">
        <v>589</v>
      </c>
      <c r="U248" s="4" t="n">
        <v>11300000</v>
      </c>
    </row>
    <row r="249" spans="1:24">
      <c r="A249" s="3" t="s">
        <v>663</v>
      </c>
      <c r="U249" s="5" t="n">
        <v>1</v>
      </c>
    </row>
    <row r="250" spans="1:24">
      <c r="A250" s="3" t="s">
        <v>605</v>
      </c>
      <c r="U250" s="4" t="n">
        <v>4800000</v>
      </c>
    </row>
    <row r="251" spans="1:24">
      <c r="A251" s="3" t="s">
        <v>594</v>
      </c>
      <c r="U251" s="5" t="n">
        <v>200000</v>
      </c>
    </row>
    <row r="252" spans="1:24">
      <c r="A252" s="3" t="s">
        <v>631</v>
      </c>
      <c r="U252" s="4" t="n">
        <v>7200000</v>
      </c>
    </row>
    <row r="253" spans="1:24">
      <c r="A253" s="3" t="s">
        <v>664</v>
      </c>
    </row>
    <row r="254" spans="1:24">
      <c r="A254" s="6" t="s">
        <v>577</v>
      </c>
    </row>
    <row r="255" spans="1:24">
      <c r="A255" s="3" t="s">
        <v>596</v>
      </c>
      <c r="U255" s="3" t="s">
        <v>597</v>
      </c>
    </row>
    <row r="256" spans="1:24">
      <c r="A256" s="3" t="s">
        <v>598</v>
      </c>
      <c r="T256" s="4" t="n">
        <v>8200000</v>
      </c>
      <c r="U256" s="4" t="n">
        <v>3100000</v>
      </c>
    </row>
    <row r="257" spans="1:24">
      <c r="A257" s="3" t="s">
        <v>665</v>
      </c>
    </row>
    <row r="258" spans="1:24">
      <c r="A258" s="6" t="s">
        <v>577</v>
      </c>
    </row>
    <row r="259" spans="1:24">
      <c r="A259" s="3" t="s">
        <v>666</v>
      </c>
      <c r="U259" s="3" t="s">
        <v>667</v>
      </c>
    </row>
    <row r="260" spans="1:24">
      <c r="A260" s="3" t="s">
        <v>668</v>
      </c>
      <c r="U260" s="5" t="n">
        <v>168011</v>
      </c>
    </row>
    <row r="261" spans="1:24">
      <c r="A261" s="3" t="s">
        <v>406</v>
      </c>
      <c r="U261" s="5" t="n">
        <v>1</v>
      </c>
    </row>
    <row r="262" spans="1:24">
      <c r="A262" s="3" t="s">
        <v>528</v>
      </c>
    </row>
    <row r="263" spans="1:24">
      <c r="A263" s="6" t="s">
        <v>577</v>
      </c>
    </row>
    <row r="264" spans="1:24">
      <c r="A264" s="3" t="s">
        <v>529</v>
      </c>
      <c r="T264" s="5" t="n">
        <v>1</v>
      </c>
    </row>
    <row r="265" spans="1:24">
      <c r="A265" s="3" t="s">
        <v>669</v>
      </c>
      <c r="T265" s="4" t="n">
        <v>4146000</v>
      </c>
    </row>
    <row r="266" spans="1:24">
      <c r="A266" s="3" t="s">
        <v>543</v>
      </c>
    </row>
    <row r="267" spans="1:24">
      <c r="A267" s="6" t="s">
        <v>577</v>
      </c>
    </row>
    <row r="268" spans="1:24">
      <c r="A268" s="3" t="s">
        <v>529</v>
      </c>
      <c r="T268" s="5" t="n">
        <v>2</v>
      </c>
    </row>
    <row r="269" spans="1:24">
      <c r="A269" s="3" t="s">
        <v>669</v>
      </c>
      <c r="T269" s="4" t="n">
        <v>17502000</v>
      </c>
    </row>
    <row r="270" spans="1:24">
      <c r="A270" s="3" t="s">
        <v>544</v>
      </c>
    </row>
    <row r="271" spans="1:24">
      <c r="A271" s="6" t="s">
        <v>577</v>
      </c>
    </row>
    <row r="272" spans="1:24">
      <c r="A272" s="3" t="s">
        <v>529</v>
      </c>
      <c r="T272" s="5" t="n">
        <v>2</v>
      </c>
    </row>
    <row r="273" spans="1:24">
      <c r="A273" s="3" t="s">
        <v>669</v>
      </c>
      <c r="T273" s="4" t="n">
        <v>17502000</v>
      </c>
    </row>
    <row r="274" spans="1:24">
      <c r="A274" s="3" t="s">
        <v>545</v>
      </c>
    </row>
    <row r="275" spans="1:24">
      <c r="A275" s="6" t="s">
        <v>577</v>
      </c>
    </row>
    <row r="276" spans="1:24">
      <c r="A276" s="3" t="s">
        <v>448</v>
      </c>
      <c r="V276" s="5" t="n">
        <v>7</v>
      </c>
    </row>
    <row r="277" spans="1:24">
      <c r="A277" s="3" t="s">
        <v>578</v>
      </c>
      <c r="V277" s="4" t="n">
        <v>80650000</v>
      </c>
    </row>
    <row r="278" spans="1:24">
      <c r="A278" s="3" t="s">
        <v>670</v>
      </c>
    </row>
    <row r="279" spans="1:24">
      <c r="A279" s="6" t="s">
        <v>577</v>
      </c>
    </row>
    <row r="280" spans="1:24">
      <c r="A280" s="3" t="s">
        <v>448</v>
      </c>
      <c r="V280" s="5" t="n">
        <v>6</v>
      </c>
    </row>
    <row r="281" spans="1:24">
      <c r="A281" s="3" t="s">
        <v>671</v>
      </c>
      <c r="V281" s="5" t="n">
        <v>2</v>
      </c>
    </row>
    <row r="282" spans="1:24">
      <c r="A282" s="3" t="s">
        <v>578</v>
      </c>
      <c r="V282" s="4" t="n">
        <v>69500000</v>
      </c>
    </row>
    <row r="283" spans="1:24">
      <c r="A283" s="3" t="s">
        <v>599</v>
      </c>
      <c r="V283" s="5" t="n">
        <v>12300000</v>
      </c>
    </row>
    <row r="284" spans="1:24">
      <c r="A284" s="3" t="s">
        <v>589</v>
      </c>
      <c r="V284" s="4" t="n">
        <v>3200000</v>
      </c>
    </row>
    <row r="285" spans="1:24">
      <c r="A285" s="3" t="s">
        <v>672</v>
      </c>
      <c r="V285" s="5" t="n">
        <v>1</v>
      </c>
    </row>
    <row r="286" spans="1:24">
      <c r="A286" s="3" t="s">
        <v>673</v>
      </c>
      <c r="V286" s="4" t="n">
        <v>6200000</v>
      </c>
    </row>
    <row r="287" spans="1:24">
      <c r="A287" s="3" t="s">
        <v>674</v>
      </c>
      <c r="V287" s="5" t="n">
        <v>5900000</v>
      </c>
    </row>
    <row r="288" spans="1:24">
      <c r="A288" s="3" t="s">
        <v>675</v>
      </c>
      <c r="V288" s="4" t="n">
        <v>300000</v>
      </c>
    </row>
    <row r="289" spans="1:24">
      <c r="A289" s="3" t="s">
        <v>676</v>
      </c>
    </row>
    <row r="290" spans="1:24">
      <c r="A290" s="6" t="s">
        <v>577</v>
      </c>
    </row>
    <row r="291" spans="1:24">
      <c r="A291" s="3" t="s">
        <v>596</v>
      </c>
      <c r="V291" s="3" t="s">
        <v>597</v>
      </c>
    </row>
    <row r="292" spans="1:24">
      <c r="A292" s="3" t="s">
        <v>598</v>
      </c>
      <c r="U292" s="4" t="n">
        <v>1700000</v>
      </c>
      <c r="V292" s="4" t="n">
        <v>1500000</v>
      </c>
    </row>
    <row r="293" spans="1:24">
      <c r="A293" s="3" t="s">
        <v>677</v>
      </c>
    </row>
    <row r="294" spans="1:24">
      <c r="A294" s="6" t="s">
        <v>577</v>
      </c>
    </row>
    <row r="295" spans="1:24">
      <c r="A295" s="3" t="s">
        <v>678</v>
      </c>
      <c r="E295" s="3" t="s">
        <v>679</v>
      </c>
    </row>
    <row r="296" spans="1:24">
      <c r="A296" s="3" t="s">
        <v>680</v>
      </c>
    </row>
    <row r="297" spans="1:24">
      <c r="A297" s="6" t="s">
        <v>577</v>
      </c>
    </row>
    <row r="298" spans="1:24">
      <c r="A298" s="3" t="s">
        <v>678</v>
      </c>
      <c r="G298" s="3" t="s">
        <v>679</v>
      </c>
    </row>
    <row r="299" spans="1:24">
      <c r="A299" s="3" t="s">
        <v>513</v>
      </c>
    </row>
    <row r="300" spans="1:24">
      <c r="A300" s="6" t="s">
        <v>577</v>
      </c>
    </row>
    <row r="301" spans="1:24">
      <c r="A301" s="3" t="s">
        <v>514</v>
      </c>
      <c r="I301" s="5" t="n">
        <v>18</v>
      </c>
    </row>
    <row r="302" spans="1:24">
      <c r="A302" s="3" t="s">
        <v>669</v>
      </c>
      <c r="J302" s="4" t="n">
        <v>293500000</v>
      </c>
    </row>
    <row r="303" spans="1:24">
      <c r="A303" s="3" t="s">
        <v>600</v>
      </c>
      <c r="J303" s="5" t="n">
        <v>82900000</v>
      </c>
    </row>
    <row r="304" spans="1:24">
      <c r="A304" s="3" t="s">
        <v>130</v>
      </c>
      <c r="J304" s="4" t="n">
        <v>106700000</v>
      </c>
    </row>
    <row r="305" spans="1:24">
      <c r="A305" s="3" t="s">
        <v>630</v>
      </c>
      <c r="I305" s="3" t="s">
        <v>516</v>
      </c>
    </row>
    <row r="306" spans="1:24">
      <c r="A306" s="3" t="s">
        <v>607</v>
      </c>
      <c r="J306" s="5" t="n">
        <v>50</v>
      </c>
    </row>
    <row r="307" spans="1:24">
      <c r="A307" s="3" t="s">
        <v>681</v>
      </c>
    </row>
    <row r="308" spans="1:24">
      <c r="A308" s="6" t="s">
        <v>577</v>
      </c>
    </row>
    <row r="309" spans="1:24">
      <c r="A309" s="3" t="s">
        <v>607</v>
      </c>
      <c r="J309" s="5" t="n">
        <v>3</v>
      </c>
    </row>
    <row r="310" spans="1:24">
      <c r="A310" s="3" t="s">
        <v>682</v>
      </c>
    </row>
    <row r="311" spans="1:24">
      <c r="A311" s="6" t="s">
        <v>577</v>
      </c>
    </row>
    <row r="312" spans="1:24">
      <c r="A312" s="3" t="s">
        <v>607</v>
      </c>
      <c r="J312" s="5" t="n">
        <v>4</v>
      </c>
    </row>
    <row r="313" spans="1:24">
      <c r="A313" s="3" t="s">
        <v>683</v>
      </c>
    </row>
    <row r="314" spans="1:24">
      <c r="A314" s="6" t="s">
        <v>577</v>
      </c>
    </row>
    <row r="315" spans="1:24">
      <c r="A315" s="3" t="s">
        <v>607</v>
      </c>
      <c r="J315" s="5" t="n">
        <v>3</v>
      </c>
    </row>
    <row r="316" spans="1:24">
      <c r="A316" s="3" t="s">
        <v>684</v>
      </c>
    </row>
    <row r="317" spans="1:24">
      <c r="A317" s="6" t="s">
        <v>577</v>
      </c>
    </row>
    <row r="318" spans="1:24">
      <c r="A318" s="3" t="s">
        <v>607</v>
      </c>
      <c r="J318" s="5" t="n">
        <v>15</v>
      </c>
    </row>
    <row r="319" spans="1:24">
      <c r="A319" s="3" t="s">
        <v>685</v>
      </c>
    </row>
    <row r="320" spans="1:24">
      <c r="A320" s="6" t="s">
        <v>577</v>
      </c>
    </row>
    <row r="321" spans="1:24">
      <c r="A321" s="3" t="s">
        <v>607</v>
      </c>
      <c r="J321" s="5" t="n">
        <v>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96"/>
  <sheetViews>
    <sheetView workbookViewId="0">
      <selection activeCell="A1" sqref="A1"/>
    </sheetView>
  </sheetViews>
  <sheetFormatPr baseColWidth="8" defaultRowHeight="15" outlineLevelCol="0"/>
  <cols>
    <col customWidth="1" max="1" min="1" width="74"/>
    <col customWidth="1" max="2" min="2" width="21"/>
    <col customWidth="1" max="3" min="3" width="22"/>
    <col customWidth="1" max="4" min="4" width="33"/>
    <col customWidth="1" max="5" min="5" width="29"/>
    <col customWidth="1" max="6" min="6" width="29"/>
    <col customWidth="1" max="7" min="7" width="21"/>
    <col customWidth="1" max="8" min="8" width="29"/>
    <col customWidth="1" max="9" min="9" width="29"/>
    <col customWidth="1" max="10" min="10" width="21"/>
    <col customWidth="1" max="11" min="11" width="14"/>
  </cols>
  <sheetData>
    <row r="1" spans="1:11">
      <c r="A1" s="1" t="s">
        <v>686</v>
      </c>
      <c r="B1" s="2" t="s">
        <v>555</v>
      </c>
      <c r="C1" s="2" t="s">
        <v>424</v>
      </c>
      <c r="D1" s="2" t="s">
        <v>687</v>
      </c>
      <c r="E1" s="2" t="s">
        <v>564</v>
      </c>
      <c r="F1" s="2" t="s">
        <v>425</v>
      </c>
      <c r="G1" s="2" t="s">
        <v>688</v>
      </c>
      <c r="H1" s="2" t="s">
        <v>426</v>
      </c>
      <c r="I1" s="2" t="s">
        <v>689</v>
      </c>
      <c r="J1" s="2" t="s">
        <v>412</v>
      </c>
      <c r="K1" s="2" t="s">
        <v>690</v>
      </c>
    </row>
    <row r="2" spans="1:11">
      <c r="A2" s="6" t="s">
        <v>691</v>
      </c>
    </row>
    <row r="3" spans="1:11">
      <c r="A3" s="3" t="s">
        <v>692</v>
      </c>
      <c r="H3" s="4" t="n">
        <v>91117</v>
      </c>
      <c r="I3" s="4" t="n">
        <v>95796</v>
      </c>
    </row>
    <row r="4" spans="1:11">
      <c r="A4" s="3" t="s">
        <v>442</v>
      </c>
      <c r="C4" s="5" t="n">
        <v>18</v>
      </c>
      <c r="H4" s="5" t="n">
        <v>11</v>
      </c>
    </row>
    <row r="5" spans="1:11">
      <c r="A5" s="3" t="s">
        <v>693</v>
      </c>
      <c r="H5" s="4" t="n">
        <v>117998</v>
      </c>
      <c r="I5" s="5" t="n">
        <v>214510</v>
      </c>
      <c r="J5" s="4" t="n">
        <v>69629</v>
      </c>
    </row>
    <row r="6" spans="1:11">
      <c r="A6" s="3" t="s">
        <v>694</v>
      </c>
      <c r="H6" s="5" t="n">
        <v>5000</v>
      </c>
      <c r="I6" s="5" t="n">
        <v>5000</v>
      </c>
    </row>
    <row r="7" spans="1:11">
      <c r="A7" s="3" t="s">
        <v>695</v>
      </c>
      <c r="K7" s="3" t="s">
        <v>696</v>
      </c>
    </row>
    <row r="8" spans="1:11">
      <c r="A8" s="6" t="s">
        <v>697</v>
      </c>
    </row>
    <row r="9" spans="1:11">
      <c r="A9" s="3" t="s">
        <v>130</v>
      </c>
      <c r="H9" s="5" t="n">
        <v>1508</v>
      </c>
      <c r="I9" s="5" t="n">
        <v>10576</v>
      </c>
    </row>
    <row r="10" spans="1:11">
      <c r="A10" s="3" t="s">
        <v>698</v>
      </c>
      <c r="H10" s="5" t="n">
        <v>11122</v>
      </c>
      <c r="I10" s="5" t="n">
        <v>-865</v>
      </c>
      <c r="J10" s="5" t="n">
        <v>-1386</v>
      </c>
    </row>
    <row r="11" spans="1:11">
      <c r="A11" s="3" t="s">
        <v>699</v>
      </c>
    </row>
    <row r="12" spans="1:11">
      <c r="A12" s="6" t="s">
        <v>691</v>
      </c>
    </row>
    <row r="13" spans="1:11">
      <c r="A13" s="3" t="s">
        <v>700</v>
      </c>
      <c r="H13" s="4" t="n">
        <v>45000</v>
      </c>
    </row>
    <row r="14" spans="1:11">
      <c r="A14" s="3" t="s">
        <v>701</v>
      </c>
    </row>
    <row r="15" spans="1:11">
      <c r="A15" s="6" t="s">
        <v>691</v>
      </c>
    </row>
    <row r="16" spans="1:11">
      <c r="A16" s="3" t="s">
        <v>702</v>
      </c>
      <c r="H16" s="3" t="s">
        <v>703</v>
      </c>
    </row>
    <row r="17" spans="1:11">
      <c r="A17" s="3" t="s">
        <v>513</v>
      </c>
    </row>
    <row r="18" spans="1:11">
      <c r="A18" s="6" t="s">
        <v>691</v>
      </c>
    </row>
    <row r="19" spans="1:11">
      <c r="A19" s="3" t="s">
        <v>630</v>
      </c>
      <c r="C19" s="3" t="s">
        <v>516</v>
      </c>
    </row>
    <row r="20" spans="1:11">
      <c r="A20" s="3" t="s">
        <v>704</v>
      </c>
      <c r="C20" s="5" t="n">
        <v>18</v>
      </c>
    </row>
    <row r="21" spans="1:11">
      <c r="A21" s="3" t="s">
        <v>607</v>
      </c>
      <c r="D21" s="5" t="n">
        <v>50</v>
      </c>
    </row>
    <row r="22" spans="1:11">
      <c r="A22" s="3" t="s">
        <v>600</v>
      </c>
      <c r="D22" s="4" t="n">
        <v>82900</v>
      </c>
    </row>
    <row r="23" spans="1:11">
      <c r="A23" s="3" t="s">
        <v>669</v>
      </c>
      <c r="D23" s="4" t="n">
        <v>293500</v>
      </c>
    </row>
    <row r="24" spans="1:11">
      <c r="A24" s="3" t="s">
        <v>705</v>
      </c>
      <c r="D24" s="5" t="n">
        <v>5</v>
      </c>
    </row>
    <row r="25" spans="1:11">
      <c r="A25" s="6" t="s">
        <v>697</v>
      </c>
    </row>
    <row r="26" spans="1:11">
      <c r="A26" s="3" t="s">
        <v>130</v>
      </c>
      <c r="D26" s="4" t="n">
        <v>106700</v>
      </c>
    </row>
    <row r="27" spans="1:11">
      <c r="A27" s="3" t="s">
        <v>706</v>
      </c>
    </row>
    <row r="28" spans="1:11">
      <c r="A28" s="6" t="s">
        <v>691</v>
      </c>
    </row>
    <row r="29" spans="1:11">
      <c r="A29" s="3" t="s">
        <v>700</v>
      </c>
      <c r="D29" s="5" t="n">
        <v>22900</v>
      </c>
    </row>
    <row r="30" spans="1:11">
      <c r="A30" s="3" t="s">
        <v>707</v>
      </c>
    </row>
    <row r="31" spans="1:11">
      <c r="A31" s="6" t="s">
        <v>691</v>
      </c>
    </row>
    <row r="32" spans="1:11">
      <c r="A32" s="3" t="s">
        <v>700</v>
      </c>
      <c r="D32" s="5" t="n">
        <v>179500</v>
      </c>
    </row>
    <row r="33" spans="1:11">
      <c r="A33" s="3" t="s">
        <v>708</v>
      </c>
      <c r="D33" s="4" t="n">
        <v>185500</v>
      </c>
    </row>
    <row r="34" spans="1:11">
      <c r="A34" s="3" t="s">
        <v>709</v>
      </c>
    </row>
    <row r="35" spans="1:11">
      <c r="A35" s="6" t="s">
        <v>691</v>
      </c>
    </row>
    <row r="36" spans="1:11">
      <c r="A36" s="3" t="s">
        <v>694</v>
      </c>
      <c r="H36" s="4" t="n">
        <v>26300</v>
      </c>
    </row>
    <row r="37" spans="1:11">
      <c r="A37" s="3" t="s">
        <v>710</v>
      </c>
    </row>
    <row r="38" spans="1:11">
      <c r="A38" s="6" t="s">
        <v>691</v>
      </c>
    </row>
    <row r="39" spans="1:11">
      <c r="A39" s="3" t="s">
        <v>702</v>
      </c>
      <c r="H39" s="3" t="s">
        <v>711</v>
      </c>
    </row>
    <row r="40" spans="1:11">
      <c r="A40" s="3" t="s">
        <v>700</v>
      </c>
      <c r="H40" s="4" t="n">
        <v>82200</v>
      </c>
    </row>
    <row r="41" spans="1:11">
      <c r="A41" s="3" t="s">
        <v>708</v>
      </c>
      <c r="H41" s="4" t="n">
        <v>107000</v>
      </c>
    </row>
    <row r="42" spans="1:11">
      <c r="A42" s="3" t="s">
        <v>712</v>
      </c>
    </row>
    <row r="43" spans="1:11">
      <c r="A43" s="6" t="s">
        <v>691</v>
      </c>
    </row>
    <row r="44" spans="1:11">
      <c r="A44" s="3" t="s">
        <v>702</v>
      </c>
      <c r="H44" s="3" t="s">
        <v>713</v>
      </c>
    </row>
    <row r="45" spans="1:11">
      <c r="A45" s="3" t="s">
        <v>700</v>
      </c>
      <c r="H45" s="4" t="n">
        <v>55500</v>
      </c>
    </row>
    <row r="46" spans="1:11">
      <c r="A46" s="3" t="s">
        <v>714</v>
      </c>
    </row>
    <row r="47" spans="1:11">
      <c r="A47" s="6" t="s">
        <v>691</v>
      </c>
    </row>
    <row r="48" spans="1:11">
      <c r="A48" s="3" t="s">
        <v>702</v>
      </c>
      <c r="H48" s="3" t="s">
        <v>715</v>
      </c>
    </row>
    <row r="49" spans="1:11">
      <c r="A49" s="3" t="s">
        <v>700</v>
      </c>
      <c r="H49" s="4" t="n">
        <v>100000</v>
      </c>
    </row>
    <row r="50" spans="1:11">
      <c r="A50" s="3" t="s">
        <v>606</v>
      </c>
    </row>
    <row r="51" spans="1:11">
      <c r="A51" s="6" t="s">
        <v>691</v>
      </c>
    </row>
    <row r="52" spans="1:11">
      <c r="A52" s="3" t="s">
        <v>442</v>
      </c>
      <c r="H52" s="5" t="n">
        <v>1</v>
      </c>
    </row>
    <row r="53" spans="1:11">
      <c r="A53" s="3" t="s">
        <v>607</v>
      </c>
      <c r="E53" s="5" t="n">
        <v>2</v>
      </c>
    </row>
    <row r="54" spans="1:11">
      <c r="A54" s="3" t="s">
        <v>600</v>
      </c>
      <c r="E54" s="4" t="n">
        <v>17500</v>
      </c>
    </row>
    <row r="55" spans="1:11">
      <c r="A55" s="6" t="s">
        <v>697</v>
      </c>
    </row>
    <row r="56" spans="1:11">
      <c r="A56" s="3" t="s">
        <v>130</v>
      </c>
      <c r="E56" s="4" t="n">
        <v>10600</v>
      </c>
    </row>
    <row r="57" spans="1:11">
      <c r="A57" s="3" t="s">
        <v>716</v>
      </c>
    </row>
    <row r="58" spans="1:11">
      <c r="A58" s="6" t="s">
        <v>691</v>
      </c>
    </row>
    <row r="59" spans="1:11">
      <c r="A59" s="3" t="s">
        <v>704</v>
      </c>
      <c r="H59" s="5" t="n">
        <v>2</v>
      </c>
    </row>
    <row r="60" spans="1:11">
      <c r="A60" s="3" t="s">
        <v>603</v>
      </c>
    </row>
    <row r="61" spans="1:11">
      <c r="A61" s="6" t="s">
        <v>691</v>
      </c>
    </row>
    <row r="62" spans="1:11">
      <c r="A62" s="3" t="s">
        <v>442</v>
      </c>
      <c r="H62" s="5" t="n">
        <v>1</v>
      </c>
    </row>
    <row r="63" spans="1:11">
      <c r="A63" s="3" t="s">
        <v>717</v>
      </c>
    </row>
    <row r="64" spans="1:11">
      <c r="A64" s="6" t="s">
        <v>691</v>
      </c>
    </row>
    <row r="65" spans="1:11">
      <c r="A65" s="3" t="s">
        <v>704</v>
      </c>
      <c r="H65" s="5" t="n">
        <v>1</v>
      </c>
    </row>
    <row r="66" spans="1:11">
      <c r="A66" s="3" t="s">
        <v>718</v>
      </c>
    </row>
    <row r="67" spans="1:11">
      <c r="A67" s="6" t="s">
        <v>691</v>
      </c>
    </row>
    <row r="68" spans="1:11">
      <c r="A68" s="3" t="s">
        <v>607</v>
      </c>
      <c r="D68" s="5" t="n">
        <v>17</v>
      </c>
    </row>
    <row r="69" spans="1:11">
      <c r="A69" s="3" t="s">
        <v>719</v>
      </c>
    </row>
    <row r="70" spans="1:11">
      <c r="A70" s="6" t="s">
        <v>691</v>
      </c>
    </row>
    <row r="71" spans="1:11">
      <c r="A71" s="3" t="s">
        <v>704</v>
      </c>
      <c r="H71" s="5" t="n">
        <v>-3</v>
      </c>
    </row>
    <row r="72" spans="1:11">
      <c r="A72" s="3" t="s">
        <v>720</v>
      </c>
    </row>
    <row r="73" spans="1:11">
      <c r="A73" s="6" t="s">
        <v>691</v>
      </c>
    </row>
    <row r="74" spans="1:11">
      <c r="A74" s="3" t="s">
        <v>704</v>
      </c>
      <c r="H74" s="5" t="n">
        <v>2</v>
      </c>
    </row>
    <row r="75" spans="1:11">
      <c r="A75" s="3" t="s">
        <v>721</v>
      </c>
    </row>
    <row r="76" spans="1:11">
      <c r="A76" s="6" t="s">
        <v>691</v>
      </c>
    </row>
    <row r="77" spans="1:11">
      <c r="A77" s="3" t="s">
        <v>704</v>
      </c>
      <c r="H77" s="5" t="n">
        <v>-6</v>
      </c>
    </row>
    <row r="78" spans="1:11">
      <c r="A78" s="3" t="s">
        <v>722</v>
      </c>
    </row>
    <row r="79" spans="1:11">
      <c r="A79" s="6" t="s">
        <v>691</v>
      </c>
    </row>
    <row r="80" spans="1:11">
      <c r="A80" s="3" t="s">
        <v>704</v>
      </c>
      <c r="H80" s="5" t="n">
        <v>1</v>
      </c>
    </row>
    <row r="81" spans="1:11">
      <c r="A81" s="3" t="s">
        <v>723</v>
      </c>
    </row>
    <row r="82" spans="1:11">
      <c r="A82" s="6" t="s">
        <v>691</v>
      </c>
    </row>
    <row r="83" spans="1:11">
      <c r="A83" s="3" t="s">
        <v>704</v>
      </c>
      <c r="H83" s="5" t="n">
        <v>-2</v>
      </c>
    </row>
    <row r="84" spans="1:11">
      <c r="A84" s="3" t="s">
        <v>724</v>
      </c>
    </row>
    <row r="85" spans="1:11">
      <c r="A85" s="6" t="s">
        <v>691</v>
      </c>
    </row>
    <row r="86" spans="1:11">
      <c r="A86" s="3" t="s">
        <v>704</v>
      </c>
      <c r="H86" s="5" t="n">
        <v>-2</v>
      </c>
    </row>
    <row r="87" spans="1:11">
      <c r="A87" s="3" t="s">
        <v>620</v>
      </c>
    </row>
    <row r="88" spans="1:11">
      <c r="A88" s="6" t="s">
        <v>691</v>
      </c>
    </row>
    <row r="89" spans="1:11">
      <c r="A89" s="3" t="s">
        <v>607</v>
      </c>
      <c r="D89" s="5" t="n">
        <v>8</v>
      </c>
    </row>
    <row r="90" spans="1:11">
      <c r="A90" s="3" t="s">
        <v>443</v>
      </c>
    </row>
    <row r="91" spans="1:11">
      <c r="A91" s="6" t="s">
        <v>691</v>
      </c>
    </row>
    <row r="92" spans="1:11">
      <c r="A92" s="3" t="s">
        <v>442</v>
      </c>
      <c r="H92" s="5" t="n">
        <v>5</v>
      </c>
    </row>
    <row r="93" spans="1:11">
      <c r="A93" s="3" t="s">
        <v>725</v>
      </c>
    </row>
    <row r="94" spans="1:11">
      <c r="A94" s="6" t="s">
        <v>691</v>
      </c>
    </row>
    <row r="95" spans="1:11">
      <c r="A95" s="3" t="s">
        <v>607</v>
      </c>
      <c r="D95" s="5" t="n">
        <v>3</v>
      </c>
    </row>
    <row r="96" spans="1:11">
      <c r="A96" s="3" t="s">
        <v>726</v>
      </c>
    </row>
    <row r="97" spans="1:11">
      <c r="A97" s="6" t="s">
        <v>691</v>
      </c>
    </row>
    <row r="98" spans="1:11">
      <c r="A98" s="3" t="s">
        <v>704</v>
      </c>
      <c r="H98" s="5" t="n">
        <v>4</v>
      </c>
    </row>
    <row r="99" spans="1:11">
      <c r="A99" s="3" t="s">
        <v>444</v>
      </c>
    </row>
    <row r="100" spans="1:11">
      <c r="A100" s="6" t="s">
        <v>691</v>
      </c>
    </row>
    <row r="101" spans="1:11">
      <c r="A101" s="3" t="s">
        <v>442</v>
      </c>
      <c r="H101" s="5" t="n">
        <v>1</v>
      </c>
    </row>
    <row r="102" spans="1:11">
      <c r="A102" s="3" t="s">
        <v>600</v>
      </c>
      <c r="B102" s="4" t="n">
        <v>4100</v>
      </c>
    </row>
    <row r="103" spans="1:11">
      <c r="A103" s="3" t="s">
        <v>594</v>
      </c>
      <c r="G103" s="4" t="n">
        <v>200</v>
      </c>
    </row>
    <row r="104" spans="1:11">
      <c r="A104" s="6" t="s">
        <v>697</v>
      </c>
    </row>
    <row r="105" spans="1:11">
      <c r="A105" s="3" t="s">
        <v>130</v>
      </c>
      <c r="B105" s="4" t="n">
        <v>1500</v>
      </c>
    </row>
    <row r="106" spans="1:11">
      <c r="A106" s="3" t="s">
        <v>727</v>
      </c>
    </row>
    <row r="107" spans="1:11">
      <c r="A107" s="6" t="s">
        <v>691</v>
      </c>
    </row>
    <row r="108" spans="1:11">
      <c r="A108" s="3" t="s">
        <v>704</v>
      </c>
      <c r="H108" s="5" t="n">
        <v>8</v>
      </c>
    </row>
    <row r="109" spans="1:11">
      <c r="A109" s="3" t="s">
        <v>728</v>
      </c>
    </row>
    <row r="110" spans="1:11">
      <c r="A110" s="6" t="s">
        <v>691</v>
      </c>
    </row>
    <row r="111" spans="1:11">
      <c r="A111" s="3" t="s">
        <v>704</v>
      </c>
      <c r="H111" s="5" t="n">
        <v>34</v>
      </c>
    </row>
    <row r="112" spans="1:11">
      <c r="A112" s="3" t="s">
        <v>617</v>
      </c>
    </row>
    <row r="113" spans="1:11">
      <c r="A113" s="6" t="s">
        <v>691</v>
      </c>
    </row>
    <row r="114" spans="1:11">
      <c r="A114" s="3" t="s">
        <v>607</v>
      </c>
      <c r="D114" s="5" t="n">
        <v>3</v>
      </c>
    </row>
    <row r="115" spans="1:11">
      <c r="A115" s="3" t="s">
        <v>729</v>
      </c>
    </row>
    <row r="116" spans="1:11">
      <c r="A116" s="6" t="s">
        <v>691</v>
      </c>
    </row>
    <row r="117" spans="1:11">
      <c r="A117" s="3" t="s">
        <v>704</v>
      </c>
      <c r="H117" s="5" t="n">
        <v>1</v>
      </c>
    </row>
    <row r="118" spans="1:11">
      <c r="A118" s="3" t="s">
        <v>618</v>
      </c>
    </row>
    <row r="119" spans="1:11">
      <c r="A119" s="6" t="s">
        <v>691</v>
      </c>
    </row>
    <row r="120" spans="1:11">
      <c r="A120" s="3" t="s">
        <v>442</v>
      </c>
      <c r="H120" s="5" t="n">
        <v>1</v>
      </c>
    </row>
    <row r="121" spans="1:11">
      <c r="A121" s="3" t="s">
        <v>619</v>
      </c>
    </row>
    <row r="122" spans="1:11">
      <c r="A122" s="6" t="s">
        <v>691</v>
      </c>
    </row>
    <row r="123" spans="1:11">
      <c r="A123" s="3" t="s">
        <v>607</v>
      </c>
      <c r="D123" s="5" t="n">
        <v>15</v>
      </c>
    </row>
    <row r="124" spans="1:11">
      <c r="A124" s="3" t="s">
        <v>615</v>
      </c>
    </row>
    <row r="125" spans="1:11">
      <c r="A125" s="6" t="s">
        <v>691</v>
      </c>
    </row>
    <row r="126" spans="1:11">
      <c r="A126" s="3" t="s">
        <v>442</v>
      </c>
      <c r="H126" s="5" t="n">
        <v>1</v>
      </c>
    </row>
    <row r="127" spans="1:11">
      <c r="A127" s="3" t="s">
        <v>616</v>
      </c>
    </row>
    <row r="128" spans="1:11">
      <c r="A128" s="6" t="s">
        <v>691</v>
      </c>
    </row>
    <row r="129" spans="1:11">
      <c r="A129" s="3" t="s">
        <v>607</v>
      </c>
      <c r="D129" s="5" t="n">
        <v>4</v>
      </c>
    </row>
    <row r="130" spans="1:11">
      <c r="A130" s="3" t="s">
        <v>730</v>
      </c>
    </row>
    <row r="131" spans="1:11">
      <c r="A131" s="6" t="s">
        <v>691</v>
      </c>
    </row>
    <row r="132" spans="1:11">
      <c r="A132" s="3" t="s">
        <v>704</v>
      </c>
      <c r="H132" s="5" t="n">
        <v>2</v>
      </c>
    </row>
    <row r="133" spans="1:11">
      <c r="A133" s="3" t="s">
        <v>731</v>
      </c>
    </row>
    <row r="134" spans="1:11">
      <c r="A134" s="6" t="s">
        <v>691</v>
      </c>
    </row>
    <row r="135" spans="1:11">
      <c r="A135" s="3" t="s">
        <v>704</v>
      </c>
      <c r="H135" s="5" t="n">
        <v>1</v>
      </c>
    </row>
    <row r="136" spans="1:11">
      <c r="A136" s="3" t="s">
        <v>732</v>
      </c>
    </row>
    <row r="137" spans="1:11">
      <c r="A137" s="6" t="s">
        <v>691</v>
      </c>
    </row>
    <row r="138" spans="1:11">
      <c r="A138" s="3" t="s">
        <v>692</v>
      </c>
      <c r="H138" s="4" t="n">
        <v>91117</v>
      </c>
      <c r="I138" s="4" t="n">
        <v>95796</v>
      </c>
    </row>
    <row r="139" spans="1:11">
      <c r="A139" s="3" t="s">
        <v>704</v>
      </c>
      <c r="H139" s="5" t="n">
        <v>69</v>
      </c>
      <c r="I139" s="5" t="n">
        <v>129</v>
      </c>
    </row>
    <row r="140" spans="1:11">
      <c r="A140" s="6" t="s">
        <v>733</v>
      </c>
    </row>
    <row r="141" spans="1:11">
      <c r="A141" s="3" t="s">
        <v>734</v>
      </c>
      <c r="H141" s="4" t="n">
        <v>552791</v>
      </c>
      <c r="I141" s="4" t="n">
        <v>741209</v>
      </c>
    </row>
    <row r="142" spans="1:11">
      <c r="A142" s="3" t="s">
        <v>206</v>
      </c>
      <c r="H142" s="5" t="n">
        <v>11997</v>
      </c>
      <c r="I142" s="5" t="n">
        <v>16042</v>
      </c>
    </row>
    <row r="143" spans="1:11">
      <c r="A143" s="3" t="s">
        <v>735</v>
      </c>
      <c r="H143" s="5" t="n">
        <v>564788</v>
      </c>
      <c r="I143" s="5" t="n">
        <v>757251</v>
      </c>
    </row>
    <row r="144" spans="1:11">
      <c r="A144" s="6" t="s">
        <v>736</v>
      </c>
    </row>
    <row r="145" spans="1:11">
      <c r="A145" s="3" t="s">
        <v>208</v>
      </c>
      <c r="H145" s="5" t="n">
        <v>10064</v>
      </c>
      <c r="I145" s="5" t="n">
        <v>7911</v>
      </c>
    </row>
    <row r="146" spans="1:11">
      <c r="A146" s="3" t="s">
        <v>737</v>
      </c>
      <c r="H146" s="5" t="n">
        <v>280392</v>
      </c>
      <c r="I146" s="5" t="n">
        <v>413848</v>
      </c>
    </row>
    <row r="147" spans="1:11">
      <c r="A147" s="6" t="s">
        <v>93</v>
      </c>
    </row>
    <row r="148" spans="1:11">
      <c r="A148" s="3" t="s">
        <v>738</v>
      </c>
      <c r="H148" s="5" t="n">
        <v>91117</v>
      </c>
      <c r="I148" s="5" t="n">
        <v>95796</v>
      </c>
    </row>
    <row r="149" spans="1:11">
      <c r="A149" s="3" t="s">
        <v>739</v>
      </c>
      <c r="H149" s="5" t="n">
        <v>183215</v>
      </c>
      <c r="I149" s="5" t="n">
        <v>239696</v>
      </c>
    </row>
    <row r="150" spans="1:11">
      <c r="A150" s="3" t="s">
        <v>740</v>
      </c>
      <c r="H150" s="5" t="n">
        <v>564788</v>
      </c>
      <c r="I150" s="5" t="n">
        <v>757251</v>
      </c>
    </row>
    <row r="151" spans="1:11">
      <c r="A151" s="6" t="s">
        <v>697</v>
      </c>
    </row>
    <row r="152" spans="1:11">
      <c r="A152" s="3" t="s">
        <v>119</v>
      </c>
      <c r="H152" s="5" t="n">
        <v>72582</v>
      </c>
      <c r="I152" s="5" t="n">
        <v>90111</v>
      </c>
      <c r="J152" s="5" t="n">
        <v>81058</v>
      </c>
    </row>
    <row r="153" spans="1:11">
      <c r="A153" s="3" t="s">
        <v>741</v>
      </c>
      <c r="H153" s="5" t="n">
        <v>-32134</v>
      </c>
      <c r="I153" s="5" t="n">
        <v>-37899</v>
      </c>
      <c r="J153" s="5" t="n">
        <v>-33922</v>
      </c>
    </row>
    <row r="154" spans="1:11">
      <c r="A154" s="3" t="s">
        <v>742</v>
      </c>
      <c r="H154" s="5" t="n">
        <v>-3227</v>
      </c>
      <c r="I154" s="5" t="n">
        <v>-938</v>
      </c>
      <c r="J154" s="5" t="n">
        <v>-783</v>
      </c>
    </row>
    <row r="155" spans="1:11">
      <c r="A155" s="3" t="s">
        <v>743</v>
      </c>
      <c r="H155" s="5" t="n">
        <v>-14927</v>
      </c>
      <c r="I155" s="5" t="n">
        <v>-13311</v>
      </c>
      <c r="J155" s="5" t="n">
        <v>-11703</v>
      </c>
    </row>
    <row r="156" spans="1:11">
      <c r="A156" s="3" t="s">
        <v>122</v>
      </c>
      <c r="H156" s="5" t="n">
        <v>-30107</v>
      </c>
      <c r="I156" s="5" t="n">
        <v>-41972</v>
      </c>
      <c r="J156" s="5" t="n">
        <v>-45086</v>
      </c>
    </row>
    <row r="157" spans="1:11">
      <c r="A157" s="3" t="s">
        <v>130</v>
      </c>
      <c r="H157" s="5" t="n">
        <v>106667</v>
      </c>
    </row>
    <row r="158" spans="1:11">
      <c r="A158" s="3" t="s">
        <v>181</v>
      </c>
      <c r="H158" s="5" t="n">
        <v>98854</v>
      </c>
      <c r="I158" s="5" t="n">
        <v>-4009</v>
      </c>
      <c r="J158" s="5" t="n">
        <v>-10436</v>
      </c>
    </row>
    <row r="159" spans="1:11">
      <c r="A159" s="3" t="s">
        <v>698</v>
      </c>
      <c r="H159" s="5" t="n">
        <v>11122</v>
      </c>
      <c r="I159" s="5" t="n">
        <v>-865</v>
      </c>
      <c r="J159" s="4" t="n">
        <v>-1386</v>
      </c>
    </row>
    <row r="160" spans="1:11">
      <c r="A160" s="3" t="s">
        <v>699</v>
      </c>
    </row>
    <row r="161" spans="1:11">
      <c r="A161" s="6" t="s">
        <v>691</v>
      </c>
    </row>
    <row r="162" spans="1:11">
      <c r="A162" s="3" t="s">
        <v>692</v>
      </c>
      <c r="H162" s="4" t="n">
        <v>1998</v>
      </c>
      <c r="I162" s="4" t="n">
        <v>2411</v>
      </c>
    </row>
    <row r="163" spans="1:11">
      <c r="A163" s="3" t="s">
        <v>446</v>
      </c>
      <c r="H163" s="3" t="s">
        <v>501</v>
      </c>
    </row>
    <row r="164" spans="1:11">
      <c r="A164" s="3" t="s">
        <v>704</v>
      </c>
      <c r="H164" s="5" t="n">
        <v>13</v>
      </c>
      <c r="I164" s="5" t="n">
        <v>13</v>
      </c>
    </row>
    <row r="165" spans="1:11">
      <c r="A165" s="3" t="s">
        <v>694</v>
      </c>
      <c r="H165" s="4" t="n">
        <v>3800</v>
      </c>
    </row>
    <row r="166" spans="1:11">
      <c r="A166" s="3" t="s">
        <v>513</v>
      </c>
    </row>
    <row r="167" spans="1:11">
      <c r="A167" s="6" t="s">
        <v>691</v>
      </c>
    </row>
    <row r="168" spans="1:11">
      <c r="A168" s="3" t="s">
        <v>692</v>
      </c>
      <c r="I168" s="4" t="n">
        <v>9183</v>
      </c>
    </row>
    <row r="169" spans="1:11">
      <c r="A169" s="3" t="s">
        <v>446</v>
      </c>
      <c r="H169" s="3" t="s">
        <v>501</v>
      </c>
    </row>
    <row r="170" spans="1:11">
      <c r="A170" s="3" t="s">
        <v>704</v>
      </c>
      <c r="I170" s="5" t="n">
        <v>68</v>
      </c>
    </row>
    <row r="171" spans="1:11">
      <c r="A171" s="3" t="s">
        <v>607</v>
      </c>
      <c r="D171" s="5" t="n">
        <v>50</v>
      </c>
    </row>
    <row r="172" spans="1:11">
      <c r="A172" s="3" t="s">
        <v>709</v>
      </c>
    </row>
    <row r="173" spans="1:11">
      <c r="A173" s="6" t="s">
        <v>691</v>
      </c>
    </row>
    <row r="174" spans="1:11">
      <c r="A174" s="3" t="s">
        <v>692</v>
      </c>
      <c r="H174" s="4" t="n">
        <v>23112</v>
      </c>
      <c r="I174" s="4" t="n">
        <v>14791</v>
      </c>
    </row>
    <row r="175" spans="1:11">
      <c r="A175" s="3" t="s">
        <v>446</v>
      </c>
      <c r="H175" s="3" t="s">
        <v>744</v>
      </c>
    </row>
    <row r="176" spans="1:11">
      <c r="A176" s="3" t="s">
        <v>704</v>
      </c>
      <c r="H176" s="5" t="n">
        <v>21</v>
      </c>
      <c r="I176" s="5" t="n">
        <v>13</v>
      </c>
    </row>
    <row r="177" spans="1:11">
      <c r="A177" s="3" t="s">
        <v>745</v>
      </c>
    </row>
    <row r="178" spans="1:11">
      <c r="A178" s="6" t="s">
        <v>691</v>
      </c>
    </row>
    <row r="179" spans="1:11">
      <c r="A179" s="3" t="s">
        <v>692</v>
      </c>
      <c r="H179" s="4" t="n">
        <v>66007</v>
      </c>
      <c r="I179" s="4" t="n">
        <v>69411</v>
      </c>
    </row>
    <row r="180" spans="1:11">
      <c r="A180" s="3" t="s">
        <v>446</v>
      </c>
      <c r="H180" s="3" t="s">
        <v>746</v>
      </c>
    </row>
    <row r="181" spans="1:11">
      <c r="A181" s="3" t="s">
        <v>704</v>
      </c>
      <c r="H181" s="5" t="n">
        <v>35</v>
      </c>
      <c r="I181" s="5" t="n">
        <v>35</v>
      </c>
    </row>
    <row r="182" spans="1:11">
      <c r="A182" s="3" t="s">
        <v>445</v>
      </c>
    </row>
    <row r="183" spans="1:11">
      <c r="A183" s="6" t="s">
        <v>691</v>
      </c>
    </row>
    <row r="184" spans="1:11">
      <c r="A184" s="3" t="s">
        <v>446</v>
      </c>
      <c r="F184" s="3" t="s">
        <v>447</v>
      </c>
    </row>
    <row r="185" spans="1:11">
      <c r="A185" s="3" t="s">
        <v>448</v>
      </c>
      <c r="F185" s="5" t="n">
        <v>22</v>
      </c>
    </row>
    <row r="186" spans="1:11">
      <c r="A186" s="3" t="s">
        <v>694</v>
      </c>
      <c r="F186" s="4" t="n">
        <v>5000</v>
      </c>
    </row>
    <row r="187" spans="1:11">
      <c r="A187" s="3" t="s">
        <v>449</v>
      </c>
      <c r="F187" s="3" t="s">
        <v>450</v>
      </c>
    </row>
    <row r="188" spans="1:11">
      <c r="A188" s="3" t="s">
        <v>451</v>
      </c>
    </row>
    <row r="189" spans="1:11">
      <c r="A189" s="6" t="s">
        <v>691</v>
      </c>
    </row>
    <row r="190" spans="1:11">
      <c r="A190" s="3" t="s">
        <v>448</v>
      </c>
      <c r="F190" s="5" t="n">
        <v>4</v>
      </c>
    </row>
    <row r="191" spans="1:11">
      <c r="A191" s="3" t="s">
        <v>453</v>
      </c>
    </row>
    <row r="192" spans="1:11">
      <c r="A192" s="6" t="s">
        <v>691</v>
      </c>
    </row>
    <row r="193" spans="1:11">
      <c r="A193" s="3" t="s">
        <v>448</v>
      </c>
      <c r="F193" s="5" t="n">
        <v>13</v>
      </c>
    </row>
    <row r="194" spans="1:11">
      <c r="A194" s="3" t="s">
        <v>452</v>
      </c>
    </row>
    <row r="195" spans="1:11">
      <c r="A195" s="6" t="s">
        <v>691</v>
      </c>
    </row>
    <row r="196" spans="1:11">
      <c r="A196" s="3" t="s">
        <v>448</v>
      </c>
      <c r="F196" s="5"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47</v>
      </c>
      <c r="B1" s="2" t="s">
        <v>748</v>
      </c>
      <c r="C1" s="2" t="s">
        <v>749</v>
      </c>
      <c r="D1" s="2" t="s">
        <v>750</v>
      </c>
      <c r="E1" s="2" t="s">
        <v>411</v>
      </c>
      <c r="F1" s="2" t="s">
        <v>576</v>
      </c>
      <c r="G1" s="2" t="s">
        <v>751</v>
      </c>
      <c r="H1" s="2" t="s">
        <v>116</v>
      </c>
    </row>
    <row r="2" spans="1:8">
      <c r="A2" s="6" t="s">
        <v>752</v>
      </c>
    </row>
    <row r="3" spans="1:8">
      <c r="A3" s="3" t="s">
        <v>753</v>
      </c>
      <c r="D3" s="3" t="s">
        <v>696</v>
      </c>
    </row>
    <row r="4" spans="1:8">
      <c r="A4" s="3" t="s">
        <v>754</v>
      </c>
      <c r="E4" s="4" t="n">
        <v>-963</v>
      </c>
      <c r="F4" s="4" t="n">
        <v>-4059</v>
      </c>
    </row>
    <row r="5" spans="1:8">
      <c r="A5" s="3" t="s">
        <v>755</v>
      </c>
      <c r="E5" s="5" t="n">
        <v>1143524</v>
      </c>
      <c r="F5" s="5" t="n">
        <v>1835725</v>
      </c>
    </row>
    <row r="6" spans="1:8">
      <c r="A6" s="3" t="s">
        <v>61</v>
      </c>
    </row>
    <row r="7" spans="1:8">
      <c r="A7" s="6" t="s">
        <v>752</v>
      </c>
    </row>
    <row r="8" spans="1:8">
      <c r="A8" s="3" t="s">
        <v>754</v>
      </c>
      <c r="E8" s="5" t="n">
        <v>-963</v>
      </c>
      <c r="F8" s="5" t="n">
        <v>-4059</v>
      </c>
    </row>
    <row r="9" spans="1:8">
      <c r="A9" s="3" t="s">
        <v>755</v>
      </c>
      <c r="E9" s="5" t="n">
        <v>1143524</v>
      </c>
      <c r="F9" s="5" t="n">
        <v>1835725</v>
      </c>
    </row>
    <row r="10" spans="1:8">
      <c r="A10" s="3" t="s">
        <v>360</v>
      </c>
    </row>
    <row r="11" spans="1:8">
      <c r="A11" s="6" t="s">
        <v>752</v>
      </c>
    </row>
    <row r="12" spans="1:8">
      <c r="A12" s="3" t="s">
        <v>756</v>
      </c>
      <c r="E12" s="5" t="n">
        <v>1150000</v>
      </c>
      <c r="F12" s="5" t="n">
        <v>1850000</v>
      </c>
    </row>
    <row r="13" spans="1:8">
      <c r="A13" s="3" t="s">
        <v>757</v>
      </c>
      <c r="E13" s="5" t="n">
        <v>-568</v>
      </c>
      <c r="F13" s="5" t="n">
        <v>-3860</v>
      </c>
    </row>
    <row r="14" spans="1:8">
      <c r="A14" s="3" t="s">
        <v>754</v>
      </c>
      <c r="E14" s="5" t="n">
        <v>-5908</v>
      </c>
      <c r="F14" s="5" t="n">
        <v>-10415</v>
      </c>
    </row>
    <row r="15" spans="1:8">
      <c r="A15" s="3" t="s">
        <v>755</v>
      </c>
      <c r="E15" s="4" t="n">
        <v>1143524</v>
      </c>
      <c r="F15" s="5" t="n">
        <v>1835725</v>
      </c>
    </row>
    <row r="16" spans="1:8">
      <c r="A16" s="3" t="s">
        <v>758</v>
      </c>
    </row>
    <row r="17" spans="1:8">
      <c r="A17" s="6" t="s">
        <v>752</v>
      </c>
    </row>
    <row r="18" spans="1:8">
      <c r="A18" s="3" t="s">
        <v>759</v>
      </c>
      <c r="E18" s="10" t="n">
        <v>0.6</v>
      </c>
    </row>
    <row r="19" spans="1:8">
      <c r="A19" s="3" t="s">
        <v>760</v>
      </c>
      <c r="E19" s="10" t="n">
        <v>0.4</v>
      </c>
    </row>
    <row r="20" spans="1:8">
      <c r="A20" s="3" t="s">
        <v>761</v>
      </c>
    </row>
    <row r="21" spans="1:8">
      <c r="A21" s="6" t="s">
        <v>752</v>
      </c>
    </row>
    <row r="22" spans="1:8">
      <c r="A22" s="3" t="s">
        <v>762</v>
      </c>
      <c r="E22" s="10" t="n">
        <v>1.5</v>
      </c>
    </row>
    <row r="23" spans="1:8">
      <c r="A23" s="3" t="s">
        <v>763</v>
      </c>
      <c r="E23" s="3" t="s">
        <v>764</v>
      </c>
    </row>
    <row r="24" spans="1:8">
      <c r="A24" s="3" t="s">
        <v>765</v>
      </c>
    </row>
    <row r="25" spans="1:8">
      <c r="A25" s="6" t="s">
        <v>752</v>
      </c>
    </row>
    <row r="26" spans="1:8">
      <c r="A26" s="3" t="s">
        <v>766</v>
      </c>
      <c r="F26" s="4" t="n">
        <v>250000</v>
      </c>
    </row>
    <row r="27" spans="1:8">
      <c r="A27" s="3" t="s">
        <v>753</v>
      </c>
      <c r="F27" s="3" t="s">
        <v>767</v>
      </c>
    </row>
    <row r="28" spans="1:8">
      <c r="A28" s="3" t="s">
        <v>756</v>
      </c>
      <c r="E28" s="4" t="n">
        <v>250000</v>
      </c>
      <c r="F28" s="4" t="n">
        <v>250000</v>
      </c>
    </row>
    <row r="29" spans="1:8">
      <c r="A29" s="3" t="s">
        <v>768</v>
      </c>
      <c r="F29" s="3" t="s">
        <v>769</v>
      </c>
    </row>
    <row r="30" spans="1:8">
      <c r="A30" s="3" t="s">
        <v>770</v>
      </c>
    </row>
    <row r="31" spans="1:8">
      <c r="A31" s="6" t="s">
        <v>752</v>
      </c>
    </row>
    <row r="32" spans="1:8">
      <c r="A32" s="3" t="s">
        <v>766</v>
      </c>
      <c r="F32" s="4" t="n">
        <v>300000</v>
      </c>
    </row>
    <row r="33" spans="1:8">
      <c r="A33" s="3" t="s">
        <v>753</v>
      </c>
      <c r="B33" s="3" t="s">
        <v>696</v>
      </c>
      <c r="F33" s="3" t="s">
        <v>696</v>
      </c>
    </row>
    <row r="34" spans="1:8">
      <c r="A34" s="3" t="s">
        <v>756</v>
      </c>
      <c r="E34" s="5" t="n">
        <v>300000</v>
      </c>
      <c r="F34" s="4" t="n">
        <v>300000</v>
      </c>
    </row>
    <row r="35" spans="1:8">
      <c r="A35" s="3" t="s">
        <v>768</v>
      </c>
      <c r="F35" s="3" t="s">
        <v>771</v>
      </c>
    </row>
    <row r="36" spans="1:8">
      <c r="A36" s="3" t="s">
        <v>772</v>
      </c>
      <c r="B36" s="3" t="s">
        <v>773</v>
      </c>
      <c r="D36" s="3" t="s">
        <v>774</v>
      </c>
      <c r="H36" s="3" t="s">
        <v>771</v>
      </c>
    </row>
    <row r="37" spans="1:8">
      <c r="A37" s="3" t="s">
        <v>775</v>
      </c>
      <c r="B37" s="4" t="n">
        <v>50000</v>
      </c>
      <c r="D37" s="4" t="n">
        <v>250000</v>
      </c>
    </row>
    <row r="38" spans="1:8">
      <c r="A38" s="3" t="s">
        <v>776</v>
      </c>
      <c r="B38" s="3" t="s">
        <v>777</v>
      </c>
      <c r="D38" s="3" t="s">
        <v>778</v>
      </c>
    </row>
    <row r="39" spans="1:8">
      <c r="A39" s="3" t="s">
        <v>779</v>
      </c>
    </row>
    <row r="40" spans="1:8">
      <c r="A40" s="6" t="s">
        <v>752</v>
      </c>
    </row>
    <row r="41" spans="1:8">
      <c r="A41" s="3" t="s">
        <v>766</v>
      </c>
      <c r="F41" s="4" t="n">
        <v>300000</v>
      </c>
    </row>
    <row r="42" spans="1:8">
      <c r="A42" s="3" t="s">
        <v>753</v>
      </c>
      <c r="B42" s="3" t="s">
        <v>467</v>
      </c>
      <c r="C42" s="3" t="s">
        <v>467</v>
      </c>
      <c r="F42" s="3" t="s">
        <v>467</v>
      </c>
    </row>
    <row r="43" spans="1:8">
      <c r="A43" s="3" t="s">
        <v>756</v>
      </c>
      <c r="E43" s="5" t="n">
        <v>300000</v>
      </c>
      <c r="F43" s="4" t="n">
        <v>300000</v>
      </c>
    </row>
    <row r="44" spans="1:8">
      <c r="A44" s="3" t="s">
        <v>768</v>
      </c>
      <c r="B44" s="3" t="s">
        <v>780</v>
      </c>
      <c r="C44" s="3" t="s">
        <v>781</v>
      </c>
      <c r="F44" s="3" t="s">
        <v>782</v>
      </c>
    </row>
    <row r="45" spans="1:8">
      <c r="A45" s="3" t="s">
        <v>772</v>
      </c>
      <c r="H45" s="3" t="s">
        <v>783</v>
      </c>
    </row>
    <row r="46" spans="1:8">
      <c r="A46" s="3" t="s">
        <v>775</v>
      </c>
      <c r="B46" s="4" t="n">
        <v>50000</v>
      </c>
      <c r="C46" s="4" t="n">
        <v>250000</v>
      </c>
    </row>
    <row r="47" spans="1:8">
      <c r="A47" s="3" t="s">
        <v>776</v>
      </c>
      <c r="B47" s="3" t="s">
        <v>784</v>
      </c>
      <c r="C47" s="3" t="s">
        <v>785</v>
      </c>
    </row>
    <row r="48" spans="1:8">
      <c r="A48" s="3" t="s">
        <v>786</v>
      </c>
    </row>
    <row r="49" spans="1:8">
      <c r="A49" s="6" t="s">
        <v>752</v>
      </c>
    </row>
    <row r="50" spans="1:8">
      <c r="A50" s="3" t="s">
        <v>766</v>
      </c>
      <c r="F50" s="4" t="n">
        <v>300000</v>
      </c>
    </row>
    <row r="51" spans="1:8">
      <c r="A51" s="3" t="s">
        <v>753</v>
      </c>
      <c r="F51" s="3" t="s">
        <v>787</v>
      </c>
    </row>
    <row r="52" spans="1:8">
      <c r="A52" s="3" t="s">
        <v>756</v>
      </c>
      <c r="E52" s="5" t="n">
        <v>300000</v>
      </c>
      <c r="F52" s="4" t="n">
        <v>300000</v>
      </c>
    </row>
    <row r="53" spans="1:8">
      <c r="A53" s="3" t="s">
        <v>768</v>
      </c>
      <c r="F53" s="3" t="s">
        <v>788</v>
      </c>
    </row>
    <row r="54" spans="1:8">
      <c r="A54" s="3" t="s">
        <v>789</v>
      </c>
    </row>
    <row r="55" spans="1:8">
      <c r="A55" s="6" t="s">
        <v>752</v>
      </c>
    </row>
    <row r="56" spans="1:8">
      <c r="A56" s="3" t="s">
        <v>766</v>
      </c>
      <c r="F56" s="4" t="n">
        <v>350000</v>
      </c>
      <c r="G56" s="4" t="n">
        <v>350000</v>
      </c>
    </row>
    <row r="57" spans="1:8">
      <c r="A57" s="3" t="s">
        <v>753</v>
      </c>
      <c r="F57" s="3" t="s">
        <v>696</v>
      </c>
      <c r="G57" s="3" t="s">
        <v>696</v>
      </c>
    </row>
    <row r="58" spans="1:8">
      <c r="A58" s="3" t="s">
        <v>756</v>
      </c>
      <c r="F58" s="4" t="n">
        <v>350000</v>
      </c>
    </row>
    <row r="59" spans="1:8">
      <c r="A59" s="3" t="s">
        <v>768</v>
      </c>
      <c r="F59" s="3" t="s">
        <v>790</v>
      </c>
    </row>
    <row r="60" spans="1:8">
      <c r="A60" s="3" t="s">
        <v>791</v>
      </c>
    </row>
    <row r="61" spans="1:8">
      <c r="A61" s="6" t="s">
        <v>752</v>
      </c>
    </row>
    <row r="62" spans="1:8">
      <c r="A62" s="3" t="s">
        <v>766</v>
      </c>
      <c r="F62" s="4" t="n">
        <v>350000</v>
      </c>
    </row>
    <row r="63" spans="1:8">
      <c r="A63" s="3" t="s">
        <v>753</v>
      </c>
      <c r="F63" s="3" t="s">
        <v>612</v>
      </c>
    </row>
    <row r="64" spans="1:8">
      <c r="A64" s="3" t="s">
        <v>756</v>
      </c>
      <c r="F64" s="4" t="n">
        <v>350000</v>
      </c>
    </row>
    <row r="65" spans="1:8">
      <c r="A65" s="3" t="s">
        <v>768</v>
      </c>
      <c r="F65" s="3" t="s">
        <v>792</v>
      </c>
    </row>
    <row r="66" spans="1:8">
      <c r="A66" s="3" t="s">
        <v>793</v>
      </c>
    </row>
    <row r="67" spans="1:8">
      <c r="A67" s="6" t="s">
        <v>752</v>
      </c>
    </row>
    <row r="68" spans="1:8">
      <c r="A68" s="3" t="s">
        <v>754</v>
      </c>
      <c r="E68" s="4" t="n">
        <v>-2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94</v>
      </c>
      <c r="B1" s="2" t="s">
        <v>795</v>
      </c>
      <c r="C1" s="2" t="s">
        <v>796</v>
      </c>
      <c r="D1" s="2" t="s">
        <v>797</v>
      </c>
      <c r="E1" s="2" t="s">
        <v>798</v>
      </c>
      <c r="F1" s="2" t="s">
        <v>690</v>
      </c>
      <c r="G1" s="2" t="s">
        <v>2</v>
      </c>
      <c r="H1" s="2" t="s">
        <v>799</v>
      </c>
      <c r="I1" s="2" t="s">
        <v>69</v>
      </c>
      <c r="J1" s="2" t="s">
        <v>116</v>
      </c>
      <c r="K1" s="2" t="s">
        <v>800</v>
      </c>
    </row>
    <row r="2" spans="1:11">
      <c r="A2" s="6" t="s">
        <v>801</v>
      </c>
    </row>
    <row r="3" spans="1:11">
      <c r="A3" s="3" t="s">
        <v>802</v>
      </c>
      <c r="G3" s="4" t="n">
        <v>31500</v>
      </c>
      <c r="I3" s="4" t="n">
        <v>21500</v>
      </c>
    </row>
    <row r="4" spans="1:11">
      <c r="A4" s="3" t="s">
        <v>76</v>
      </c>
      <c r="G4" s="5" t="n">
        <v>4059</v>
      </c>
      <c r="I4" s="5" t="n">
        <v>963</v>
      </c>
    </row>
    <row r="5" spans="1:11">
      <c r="A5" s="3" t="s">
        <v>753</v>
      </c>
      <c r="F5" s="3" t="s">
        <v>696</v>
      </c>
    </row>
    <row r="6" spans="1:11">
      <c r="A6" s="3" t="s">
        <v>83</v>
      </c>
      <c r="I6" s="5" t="n">
        <v>299799</v>
      </c>
    </row>
    <row r="7" spans="1:11">
      <c r="A7" s="3" t="s">
        <v>754</v>
      </c>
      <c r="G7" s="5" t="n">
        <v>-4059</v>
      </c>
      <c r="I7" s="5" t="n">
        <v>-963</v>
      </c>
    </row>
    <row r="8" spans="1:11">
      <c r="A8" s="3" t="s">
        <v>803</v>
      </c>
    </row>
    <row r="9" spans="1:11">
      <c r="A9" s="6" t="s">
        <v>801</v>
      </c>
    </row>
    <row r="10" spans="1:11">
      <c r="A10" s="3" t="s">
        <v>804</v>
      </c>
      <c r="B10" s="4" t="n">
        <v>100</v>
      </c>
    </row>
    <row r="11" spans="1:11">
      <c r="A11" s="3" t="s">
        <v>805</v>
      </c>
    </row>
    <row r="12" spans="1:11">
      <c r="A12" s="6" t="s">
        <v>801</v>
      </c>
    </row>
    <row r="13" spans="1:11">
      <c r="A13" s="3" t="s">
        <v>83</v>
      </c>
      <c r="I13" s="5" t="n">
        <v>100000</v>
      </c>
    </row>
    <row r="14" spans="1:11">
      <c r="A14" s="3" t="s">
        <v>806</v>
      </c>
    </row>
    <row r="15" spans="1:11">
      <c r="A15" s="6" t="s">
        <v>801</v>
      </c>
    </row>
    <row r="16" spans="1:11">
      <c r="A16" s="3" t="s">
        <v>807</v>
      </c>
      <c r="E16" s="4" t="n">
        <v>100000</v>
      </c>
    </row>
    <row r="17" spans="1:11">
      <c r="A17" s="3" t="s">
        <v>808</v>
      </c>
      <c r="E17" s="3" t="s">
        <v>809</v>
      </c>
    </row>
    <row r="18" spans="1:11">
      <c r="A18" s="3" t="s">
        <v>793</v>
      </c>
    </row>
    <row r="19" spans="1:11">
      <c r="A19" s="6" t="s">
        <v>801</v>
      </c>
    </row>
    <row r="20" spans="1:11">
      <c r="A20" s="3" t="s">
        <v>802</v>
      </c>
      <c r="G20" s="4" t="n">
        <v>3900</v>
      </c>
    </row>
    <row r="21" spans="1:11">
      <c r="A21" s="3" t="s">
        <v>76</v>
      </c>
      <c r="I21" s="5" t="n">
        <v>201</v>
      </c>
    </row>
    <row r="22" spans="1:11">
      <c r="A22" s="3" t="s">
        <v>83</v>
      </c>
      <c r="I22" s="5" t="n">
        <v>300000</v>
      </c>
    </row>
    <row r="23" spans="1:11">
      <c r="A23" s="3" t="s">
        <v>754</v>
      </c>
      <c r="I23" s="5" t="n">
        <v>-201</v>
      </c>
    </row>
    <row r="24" spans="1:11">
      <c r="A24" s="3" t="s">
        <v>810</v>
      </c>
      <c r="I24" s="5" t="n">
        <v>299799</v>
      </c>
    </row>
    <row r="25" spans="1:11">
      <c r="A25" s="3" t="s">
        <v>811</v>
      </c>
    </row>
    <row r="26" spans="1:11">
      <c r="A26" s="6" t="s">
        <v>801</v>
      </c>
    </row>
    <row r="27" spans="1:11">
      <c r="A27" s="3" t="s">
        <v>812</v>
      </c>
      <c r="G27" s="9" t="n">
        <v>1.5</v>
      </c>
    </row>
    <row r="28" spans="1:11">
      <c r="A28" s="3" t="s">
        <v>813</v>
      </c>
    </row>
    <row r="29" spans="1:11">
      <c r="A29" s="6" t="s">
        <v>801</v>
      </c>
    </row>
    <row r="30" spans="1:11">
      <c r="A30" s="3" t="s">
        <v>814</v>
      </c>
      <c r="G30" s="3" t="s">
        <v>815</v>
      </c>
    </row>
    <row r="31" spans="1:11">
      <c r="A31" s="3" t="s">
        <v>816</v>
      </c>
    </row>
    <row r="32" spans="1:11">
      <c r="A32" s="6" t="s">
        <v>801</v>
      </c>
    </row>
    <row r="33" spans="1:11">
      <c r="A33" s="3" t="s">
        <v>807</v>
      </c>
      <c r="B33" s="4" t="n">
        <v>750000</v>
      </c>
      <c r="K33" s="4" t="n">
        <v>500000</v>
      </c>
    </row>
    <row r="34" spans="1:11">
      <c r="A34" s="3" t="s">
        <v>817</v>
      </c>
      <c r="G34" s="3" t="s">
        <v>818</v>
      </c>
    </row>
    <row r="35" spans="1:11">
      <c r="A35" s="3" t="s">
        <v>819</v>
      </c>
      <c r="G35" s="4" t="n">
        <v>749300</v>
      </c>
    </row>
    <row r="36" spans="1:11">
      <c r="A36" s="3" t="s">
        <v>820</v>
      </c>
      <c r="G36" s="4" t="n">
        <v>700</v>
      </c>
    </row>
    <row r="37" spans="1:11">
      <c r="A37" s="3" t="s">
        <v>772</v>
      </c>
      <c r="G37" s="3" t="s">
        <v>821</v>
      </c>
    </row>
    <row r="38" spans="1:11">
      <c r="A38" s="3" t="s">
        <v>822</v>
      </c>
    </row>
    <row r="39" spans="1:11">
      <c r="A39" s="6" t="s">
        <v>801</v>
      </c>
    </row>
    <row r="40" spans="1:11">
      <c r="A40" s="3" t="s">
        <v>823</v>
      </c>
      <c r="G40" s="3" t="s">
        <v>824</v>
      </c>
    </row>
    <row r="41" spans="1:11">
      <c r="A41" s="3" t="s">
        <v>825</v>
      </c>
    </row>
    <row r="42" spans="1:11">
      <c r="A42" s="6" t="s">
        <v>801</v>
      </c>
    </row>
    <row r="43" spans="1:11">
      <c r="A43" s="3" t="s">
        <v>83</v>
      </c>
      <c r="I43" s="4" t="n">
        <v>200000</v>
      </c>
    </row>
    <row r="44" spans="1:11">
      <c r="A44" s="3" t="s">
        <v>770</v>
      </c>
    </row>
    <row r="45" spans="1:11">
      <c r="A45" s="6" t="s">
        <v>801</v>
      </c>
    </row>
    <row r="46" spans="1:11">
      <c r="A46" s="3" t="s">
        <v>826</v>
      </c>
      <c r="G46" s="4" t="n">
        <v>300000</v>
      </c>
    </row>
    <row r="47" spans="1:11">
      <c r="A47" s="3" t="s">
        <v>775</v>
      </c>
      <c r="C47" s="4" t="n">
        <v>50000</v>
      </c>
      <c r="F47" s="4" t="n">
        <v>250000</v>
      </c>
    </row>
    <row r="48" spans="1:11">
      <c r="A48" s="3" t="s">
        <v>753</v>
      </c>
      <c r="C48" s="3" t="s">
        <v>696</v>
      </c>
      <c r="G48" s="3" t="s">
        <v>696</v>
      </c>
    </row>
    <row r="49" spans="1:11">
      <c r="A49" s="3" t="s">
        <v>768</v>
      </c>
      <c r="G49" s="3" t="s">
        <v>771</v>
      </c>
    </row>
    <row r="50" spans="1:11">
      <c r="A50" s="3" t="s">
        <v>772</v>
      </c>
      <c r="C50" s="3" t="s">
        <v>773</v>
      </c>
      <c r="F50" s="3" t="s">
        <v>774</v>
      </c>
      <c r="J50" s="3" t="s">
        <v>771</v>
      </c>
    </row>
    <row r="51" spans="1:11">
      <c r="A51" s="3" t="s">
        <v>779</v>
      </c>
    </row>
    <row r="52" spans="1:11">
      <c r="A52" s="6" t="s">
        <v>801</v>
      </c>
    </row>
    <row r="53" spans="1:11">
      <c r="A53" s="3" t="s">
        <v>826</v>
      </c>
      <c r="G53" s="4" t="n">
        <v>300000</v>
      </c>
    </row>
    <row r="54" spans="1:11">
      <c r="A54" s="3" t="s">
        <v>775</v>
      </c>
      <c r="C54" s="4" t="n">
        <v>50000</v>
      </c>
      <c r="D54" s="4" t="n">
        <v>250000</v>
      </c>
    </row>
    <row r="55" spans="1:11">
      <c r="A55" s="3" t="s">
        <v>753</v>
      </c>
      <c r="C55" s="3" t="s">
        <v>467</v>
      </c>
      <c r="D55" s="3" t="s">
        <v>467</v>
      </c>
      <c r="G55" s="3" t="s">
        <v>467</v>
      </c>
    </row>
    <row r="56" spans="1:11">
      <c r="A56" s="3" t="s">
        <v>768</v>
      </c>
      <c r="C56" s="3" t="s">
        <v>780</v>
      </c>
      <c r="D56" s="3" t="s">
        <v>781</v>
      </c>
      <c r="G56" s="3" t="s">
        <v>782</v>
      </c>
    </row>
    <row r="57" spans="1:11">
      <c r="A57" s="3" t="s">
        <v>772</v>
      </c>
      <c r="J57" s="3" t="s">
        <v>783</v>
      </c>
    </row>
    <row r="58" spans="1:11">
      <c r="A58" s="3" t="s">
        <v>789</v>
      </c>
    </row>
    <row r="59" spans="1:11">
      <c r="A59" s="6" t="s">
        <v>801</v>
      </c>
    </row>
    <row r="60" spans="1:11">
      <c r="A60" s="3" t="s">
        <v>826</v>
      </c>
      <c r="G60" s="4" t="n">
        <v>350000</v>
      </c>
      <c r="H60" s="4" t="n">
        <v>350000</v>
      </c>
    </row>
    <row r="61" spans="1:11">
      <c r="A61" s="3" t="s">
        <v>753</v>
      </c>
      <c r="G61" s="3" t="s">
        <v>696</v>
      </c>
      <c r="H61" s="3" t="s">
        <v>696</v>
      </c>
    </row>
    <row r="62" spans="1:11">
      <c r="A62" s="3" t="s">
        <v>768</v>
      </c>
      <c r="G62" s="3" t="s">
        <v>7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27</v>
      </c>
      <c r="B1" s="2" t="s">
        <v>2</v>
      </c>
      <c r="C1" s="2" t="s">
        <v>69</v>
      </c>
      <c r="D1" s="2" t="s">
        <v>116</v>
      </c>
    </row>
    <row r="2" spans="1:4">
      <c r="A2" s="6" t="s">
        <v>752</v>
      </c>
    </row>
    <row r="3" spans="1:4">
      <c r="A3" s="3" t="s">
        <v>754</v>
      </c>
      <c r="B3" s="4" t="n">
        <v>-4059</v>
      </c>
      <c r="C3" s="4" t="n">
        <v>-963</v>
      </c>
    </row>
    <row r="4" spans="1:4">
      <c r="A4" s="3" t="s">
        <v>828</v>
      </c>
      <c r="B4" s="5" t="n">
        <v>96040</v>
      </c>
      <c r="C4" s="5" t="n">
        <v>108246</v>
      </c>
    </row>
    <row r="5" spans="1:4">
      <c r="A5" s="3" t="s">
        <v>829</v>
      </c>
      <c r="B5" s="5" t="n">
        <v>3774485</v>
      </c>
      <c r="C5" s="5" t="n">
        <v>3600968</v>
      </c>
      <c r="D5" s="4" t="n">
        <v>3408790</v>
      </c>
    </row>
    <row r="6" spans="1:4">
      <c r="A6" s="3" t="s">
        <v>830</v>
      </c>
    </row>
    <row r="7" spans="1:4">
      <c r="A7" s="6" t="s">
        <v>752</v>
      </c>
    </row>
    <row r="8" spans="1:4">
      <c r="A8" s="3" t="s">
        <v>756</v>
      </c>
      <c r="B8" s="5" t="n">
        <v>94494</v>
      </c>
      <c r="C8" s="5" t="n">
        <v>106146</v>
      </c>
    </row>
    <row r="9" spans="1:4">
      <c r="A9" s="3" t="s">
        <v>831</v>
      </c>
      <c r="B9" s="5" t="n">
        <v>1833</v>
      </c>
      <c r="C9" s="5" t="n">
        <v>2551</v>
      </c>
    </row>
    <row r="10" spans="1:4">
      <c r="A10" s="3" t="s">
        <v>754</v>
      </c>
      <c r="B10" s="5" t="n">
        <v>-287</v>
      </c>
      <c r="C10" s="5" t="n">
        <v>-451</v>
      </c>
    </row>
    <row r="11" spans="1:4">
      <c r="A11" s="3" t="s">
        <v>828</v>
      </c>
      <c r="B11" s="5" t="n">
        <v>96040</v>
      </c>
      <c r="C11" s="5" t="n">
        <v>108246</v>
      </c>
    </row>
    <row r="12" spans="1:4">
      <c r="A12" s="3" t="s">
        <v>832</v>
      </c>
      <c r="B12" s="4" t="n">
        <v>206300</v>
      </c>
      <c r="C12" s="5" t="n">
        <v>231000</v>
      </c>
    </row>
    <row r="13" spans="1:4">
      <c r="A13" s="3" t="s">
        <v>833</v>
      </c>
    </row>
    <row r="14" spans="1:4">
      <c r="A14" s="6" t="s">
        <v>752</v>
      </c>
    </row>
    <row r="15" spans="1:4">
      <c r="A15" s="3" t="s">
        <v>756</v>
      </c>
      <c r="C15" s="5" t="n">
        <v>9214</v>
      </c>
    </row>
    <row r="16" spans="1:4">
      <c r="A16" s="3" t="s">
        <v>768</v>
      </c>
      <c r="B16" s="3" t="s">
        <v>834</v>
      </c>
    </row>
    <row r="17" spans="1:4">
      <c r="A17" s="3" t="s">
        <v>835</v>
      </c>
    </row>
    <row r="18" spans="1:4">
      <c r="A18" s="6" t="s">
        <v>752</v>
      </c>
    </row>
    <row r="19" spans="1:4">
      <c r="A19" s="3" t="s">
        <v>756</v>
      </c>
      <c r="B19" s="4" t="n">
        <v>7805</v>
      </c>
      <c r="C19" s="5" t="n">
        <v>8022</v>
      </c>
    </row>
    <row r="20" spans="1:4">
      <c r="A20" s="3" t="s">
        <v>768</v>
      </c>
      <c r="B20" s="3" t="s">
        <v>836</v>
      </c>
    </row>
    <row r="21" spans="1:4">
      <c r="A21" s="3" t="s">
        <v>837</v>
      </c>
    </row>
    <row r="22" spans="1:4">
      <c r="A22" s="6" t="s">
        <v>752</v>
      </c>
    </row>
    <row r="23" spans="1:4">
      <c r="A23" s="3" t="s">
        <v>756</v>
      </c>
      <c r="B23" s="4" t="n">
        <v>2740</v>
      </c>
      <c r="C23" s="5" t="n">
        <v>2816</v>
      </c>
    </row>
    <row r="24" spans="1:4">
      <c r="A24" s="3" t="s">
        <v>768</v>
      </c>
      <c r="B24" s="3" t="s">
        <v>838</v>
      </c>
    </row>
    <row r="25" spans="1:4">
      <c r="A25" s="3" t="s">
        <v>839</v>
      </c>
    </row>
    <row r="26" spans="1:4">
      <c r="A26" s="6" t="s">
        <v>752</v>
      </c>
    </row>
    <row r="27" spans="1:4">
      <c r="A27" s="3" t="s">
        <v>756</v>
      </c>
      <c r="B27" s="4" t="n">
        <v>21547</v>
      </c>
      <c r="C27" s="5" t="n">
        <v>22041</v>
      </c>
    </row>
    <row r="28" spans="1:4">
      <c r="A28" s="3" t="s">
        <v>768</v>
      </c>
      <c r="B28" s="3" t="s">
        <v>840</v>
      </c>
    </row>
    <row r="29" spans="1:4">
      <c r="A29" s="3" t="s">
        <v>841</v>
      </c>
    </row>
    <row r="30" spans="1:4">
      <c r="A30" s="6" t="s">
        <v>752</v>
      </c>
    </row>
    <row r="31" spans="1:4">
      <c r="A31" s="3" t="s">
        <v>756</v>
      </c>
      <c r="B31" s="4" t="n">
        <v>24042</v>
      </c>
      <c r="C31" s="5" t="n">
        <v>24893</v>
      </c>
    </row>
    <row r="32" spans="1:4">
      <c r="A32" s="3" t="s">
        <v>768</v>
      </c>
      <c r="B32" s="3" t="s">
        <v>842</v>
      </c>
    </row>
    <row r="33" spans="1:4">
      <c r="A33" s="3" t="s">
        <v>843</v>
      </c>
    </row>
    <row r="34" spans="1:4">
      <c r="A34" s="6" t="s">
        <v>752</v>
      </c>
    </row>
    <row r="35" spans="1:4">
      <c r="A35" s="3" t="s">
        <v>756</v>
      </c>
      <c r="B35" s="4" t="n">
        <v>2313</v>
      </c>
      <c r="C35" s="5" t="n">
        <v>2363</v>
      </c>
    </row>
    <row r="36" spans="1:4">
      <c r="A36" s="3" t="s">
        <v>768</v>
      </c>
      <c r="B36" s="3" t="s">
        <v>844</v>
      </c>
    </row>
    <row r="37" spans="1:4">
      <c r="A37" s="3" t="s">
        <v>845</v>
      </c>
    </row>
    <row r="38" spans="1:4">
      <c r="A38" s="6" t="s">
        <v>752</v>
      </c>
    </row>
    <row r="39" spans="1:4">
      <c r="A39" s="3" t="s">
        <v>756</v>
      </c>
      <c r="B39" s="4" t="n">
        <v>30588</v>
      </c>
      <c r="C39" s="5" t="n">
        <v>31171</v>
      </c>
    </row>
    <row r="40" spans="1:4">
      <c r="A40" s="3" t="s">
        <v>768</v>
      </c>
      <c r="B40" s="3" t="s">
        <v>846</v>
      </c>
    </row>
    <row r="41" spans="1:4">
      <c r="A41" s="3" t="s">
        <v>847</v>
      </c>
    </row>
    <row r="42" spans="1:4">
      <c r="A42" s="6" t="s">
        <v>752</v>
      </c>
    </row>
    <row r="43" spans="1:4">
      <c r="A43" s="3" t="s">
        <v>756</v>
      </c>
      <c r="B43" s="4" t="n">
        <v>5459</v>
      </c>
      <c r="C43" s="4" t="n">
        <v>5626</v>
      </c>
    </row>
    <row r="44" spans="1:4">
      <c r="A44" s="3" t="s">
        <v>768</v>
      </c>
      <c r="B44" s="3" t="s">
        <v>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69</v>
      </c>
    </row>
    <row r="2" spans="1:3">
      <c r="A2" s="6" t="s">
        <v>850</v>
      </c>
    </row>
    <row r="3" spans="1:3">
      <c r="A3" s="3" t="s">
        <v>754</v>
      </c>
      <c r="B3" s="4" t="n">
        <v>-4059</v>
      </c>
      <c r="C3" s="4" t="n">
        <v>-963</v>
      </c>
    </row>
    <row r="4" spans="1:3">
      <c r="A4" s="3" t="s">
        <v>851</v>
      </c>
      <c r="B4" s="5" t="n">
        <v>96040</v>
      </c>
      <c r="C4" s="5" t="n">
        <v>108246</v>
      </c>
    </row>
    <row r="5" spans="1:3">
      <c r="A5" s="3" t="s">
        <v>830</v>
      </c>
    </row>
    <row r="6" spans="1:3">
      <c r="A6" s="6" t="s">
        <v>850</v>
      </c>
    </row>
    <row r="7" spans="1:3">
      <c r="A7" s="3" t="s">
        <v>852</v>
      </c>
      <c r="B7" s="5" t="n">
        <v>12791</v>
      </c>
    </row>
    <row r="8" spans="1:3">
      <c r="A8" s="3" t="s">
        <v>853</v>
      </c>
      <c r="B8" s="5" t="n">
        <v>45057</v>
      </c>
    </row>
    <row r="9" spans="1:3">
      <c r="A9" s="3" t="s">
        <v>854</v>
      </c>
      <c r="B9" s="5" t="n">
        <v>923</v>
      </c>
    </row>
    <row r="10" spans="1:3">
      <c r="A10" s="3" t="s">
        <v>855</v>
      </c>
      <c r="B10" s="5" t="n">
        <v>31019</v>
      </c>
    </row>
    <row r="11" spans="1:3">
      <c r="A11" s="3" t="s">
        <v>856</v>
      </c>
      <c r="B11" s="5" t="n">
        <v>4704</v>
      </c>
    </row>
    <row r="12" spans="1:3">
      <c r="A12" s="3" t="s">
        <v>857</v>
      </c>
      <c r="B12" s="5" t="n">
        <v>94494</v>
      </c>
      <c r="C12" s="5" t="n">
        <v>106146</v>
      </c>
    </row>
    <row r="13" spans="1:3">
      <c r="A13" s="3" t="s">
        <v>831</v>
      </c>
      <c r="B13" s="5" t="n">
        <v>1833</v>
      </c>
      <c r="C13" s="5" t="n">
        <v>2551</v>
      </c>
    </row>
    <row r="14" spans="1:3">
      <c r="A14" s="3" t="s">
        <v>754</v>
      </c>
      <c r="B14" s="5" t="n">
        <v>-287</v>
      </c>
      <c r="C14" s="5" t="n">
        <v>-451</v>
      </c>
    </row>
    <row r="15" spans="1:3">
      <c r="A15" s="3" t="s">
        <v>851</v>
      </c>
      <c r="B15" s="4" t="n">
        <v>96040</v>
      </c>
      <c r="C15" s="4" t="n">
        <v>108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46"/>
    <col customWidth="1" max="6" min="6" width="20"/>
    <col customWidth="1" max="7" min="7" width="40"/>
    <col customWidth="1" max="8" min="8" width="50"/>
    <col customWidth="1" max="9" min="9" width="12"/>
  </cols>
  <sheetData>
    <row r="1" spans="1:9">
      <c r="A1" s="1" t="s">
        <v>154</v>
      </c>
      <c r="B1" s="2" t="s">
        <v>155</v>
      </c>
      <c r="C1" s="2" t="s">
        <v>156</v>
      </c>
      <c r="D1" s="2" t="s">
        <v>157</v>
      </c>
      <c r="E1" s="2" t="s">
        <v>158</v>
      </c>
      <c r="F1" s="2" t="s">
        <v>159</v>
      </c>
      <c r="G1" s="2" t="s">
        <v>160</v>
      </c>
      <c r="H1" s="2" t="s">
        <v>161</v>
      </c>
      <c r="I1" s="2" t="s">
        <v>162</v>
      </c>
    </row>
    <row r="2" spans="1:9">
      <c r="A2" s="3" t="s">
        <v>163</v>
      </c>
      <c r="B2" s="4" t="n">
        <v>1655382</v>
      </c>
      <c r="C2" s="4" t="n">
        <v>1801</v>
      </c>
      <c r="D2" s="4" t="n">
        <v>2314014</v>
      </c>
      <c r="E2" s="4" t="n">
        <v>-1850</v>
      </c>
      <c r="F2" s="4" t="n">
        <v>-658583</v>
      </c>
      <c r="G2" s="4" t="n">
        <v>5855</v>
      </c>
      <c r="I2" s="4" t="n">
        <v>1661237</v>
      </c>
    </row>
    <row r="3" spans="1:9">
      <c r="A3" s="3" t="s">
        <v>164</v>
      </c>
      <c r="C3" s="5" t="n">
        <v>180083</v>
      </c>
    </row>
    <row r="4" spans="1:9">
      <c r="A4" s="3" t="s">
        <v>165</v>
      </c>
      <c r="H4" s="4" t="n">
        <v>54407</v>
      </c>
    </row>
    <row r="5" spans="1:9">
      <c r="A5" s="6" t="s">
        <v>166</v>
      </c>
    </row>
    <row r="6" spans="1:9">
      <c r="A6" s="3" t="s">
        <v>167</v>
      </c>
      <c r="G6" s="5" t="n">
        <v>1058</v>
      </c>
      <c r="I6" s="5" t="n">
        <v>1058</v>
      </c>
    </row>
    <row r="7" spans="1:9">
      <c r="A7" s="3" t="s">
        <v>168</v>
      </c>
      <c r="B7" s="5" t="n">
        <v>-8626</v>
      </c>
      <c r="D7" s="5" t="n">
        <v>-8626</v>
      </c>
      <c r="G7" s="5" t="n">
        <v>-407</v>
      </c>
      <c r="I7" s="5" t="n">
        <v>-9033</v>
      </c>
    </row>
    <row r="8" spans="1:9">
      <c r="A8" s="3" t="s">
        <v>169</v>
      </c>
      <c r="B8" s="5" t="n">
        <v>29642</v>
      </c>
      <c r="C8" s="4" t="n">
        <v>10</v>
      </c>
      <c r="D8" s="5" t="n">
        <v>29632</v>
      </c>
      <c r="I8" s="5" t="n">
        <v>29642</v>
      </c>
    </row>
    <row r="9" spans="1:9">
      <c r="A9" s="3" t="s">
        <v>170</v>
      </c>
      <c r="C9" s="5" t="n">
        <v>1036</v>
      </c>
    </row>
    <row r="10" spans="1:9">
      <c r="A10" s="3" t="s">
        <v>171</v>
      </c>
      <c r="B10" s="5" t="n">
        <v>1</v>
      </c>
      <c r="C10" s="4" t="n">
        <v>1</v>
      </c>
      <c r="I10" s="5" t="n">
        <v>1</v>
      </c>
    </row>
    <row r="11" spans="1:9">
      <c r="A11" s="3" t="s">
        <v>172</v>
      </c>
      <c r="C11" s="5" t="n">
        <v>106</v>
      </c>
    </row>
    <row r="12" spans="1:9">
      <c r="A12" s="3" t="s">
        <v>173</v>
      </c>
      <c r="H12" s="5" t="n">
        <v>12324</v>
      </c>
    </row>
    <row r="13" spans="1:9">
      <c r="A13" s="3" t="s">
        <v>174</v>
      </c>
      <c r="B13" s="5" t="n">
        <v>15706</v>
      </c>
      <c r="C13" s="4" t="n">
        <v>6</v>
      </c>
      <c r="D13" s="5" t="n">
        <v>15700</v>
      </c>
      <c r="H13" s="5" t="n">
        <v>-15706</v>
      </c>
      <c r="I13" s="5" t="n">
        <v>15706</v>
      </c>
    </row>
    <row r="14" spans="1:9">
      <c r="A14" s="3" t="s">
        <v>175</v>
      </c>
      <c r="C14" s="5" t="n">
        <v>594</v>
      </c>
    </row>
    <row r="15" spans="1:9">
      <c r="A15" s="3" t="s">
        <v>176</v>
      </c>
      <c r="B15" s="5" t="n">
        <v>2364</v>
      </c>
      <c r="C15" s="4" t="n">
        <v>4</v>
      </c>
      <c r="D15" s="5" t="n">
        <v>2360</v>
      </c>
      <c r="I15" s="5" t="n">
        <v>2364</v>
      </c>
    </row>
    <row r="16" spans="1:9">
      <c r="A16" s="3" t="s">
        <v>177</v>
      </c>
      <c r="C16" s="5" t="n">
        <v>397</v>
      </c>
    </row>
    <row r="17" spans="1:9">
      <c r="A17" s="3" t="s">
        <v>178</v>
      </c>
      <c r="B17" s="5" t="n">
        <v>2009</v>
      </c>
      <c r="D17" s="5" t="n">
        <v>2009</v>
      </c>
      <c r="I17" s="5" t="n">
        <v>2009</v>
      </c>
    </row>
    <row r="18" spans="1:9">
      <c r="A18" s="3" t="s">
        <v>179</v>
      </c>
      <c r="B18" s="5" t="n">
        <v>1531</v>
      </c>
      <c r="D18" s="5" t="n">
        <v>1531</v>
      </c>
      <c r="I18" s="5" t="n">
        <v>1531</v>
      </c>
    </row>
    <row r="19" spans="1:9">
      <c r="A19" s="3" t="s">
        <v>180</v>
      </c>
      <c r="B19" s="5" t="n">
        <v>-3965</v>
      </c>
      <c r="F19" s="5" t="n">
        <v>-3965</v>
      </c>
      <c r="H19" s="5" t="n">
        <v>3965</v>
      </c>
      <c r="I19" s="5" t="n">
        <v>-3965</v>
      </c>
    </row>
    <row r="20" spans="1:9">
      <c r="A20" s="3" t="s">
        <v>181</v>
      </c>
      <c r="B20" s="5" t="n">
        <v>134288</v>
      </c>
      <c r="F20" s="5" t="n">
        <v>134288</v>
      </c>
      <c r="G20" s="5" t="n">
        <v>-270</v>
      </c>
      <c r="I20" s="5" t="n">
        <v>134018</v>
      </c>
    </row>
    <row r="21" spans="1:9">
      <c r="A21" s="3" t="s">
        <v>181</v>
      </c>
      <c r="H21" s="5" t="n">
        <v>1593</v>
      </c>
    </row>
    <row r="22" spans="1:9">
      <c r="A22" s="3" t="s">
        <v>182</v>
      </c>
      <c r="B22" s="5" t="n">
        <v>1853</v>
      </c>
      <c r="E22" s="5" t="n">
        <v>1853</v>
      </c>
      <c r="I22" s="5" t="n">
        <v>1853</v>
      </c>
    </row>
    <row r="23" spans="1:9">
      <c r="A23" s="3" t="s">
        <v>182</v>
      </c>
      <c r="H23" s="5" t="n">
        <v>22</v>
      </c>
    </row>
    <row r="24" spans="1:9">
      <c r="A24" s="3" t="s">
        <v>183</v>
      </c>
      <c r="B24" s="5" t="n">
        <v>-201051</v>
      </c>
      <c r="F24" s="5" t="n">
        <v>-201051</v>
      </c>
      <c r="H24" s="5" t="n">
        <v>-2285</v>
      </c>
      <c r="I24" s="5" t="n">
        <v>-201051</v>
      </c>
    </row>
    <row r="25" spans="1:9">
      <c r="A25" s="3" t="s">
        <v>184</v>
      </c>
      <c r="B25" s="5" t="n">
        <v>1629134</v>
      </c>
      <c r="C25" s="4" t="n">
        <v>1822</v>
      </c>
      <c r="D25" s="5" t="n">
        <v>2356620</v>
      </c>
      <c r="E25" s="5" t="n">
        <v>3</v>
      </c>
      <c r="F25" s="5" t="n">
        <v>-729311</v>
      </c>
      <c r="G25" s="5" t="n">
        <v>6236</v>
      </c>
      <c r="I25" s="5" t="n">
        <v>1635370</v>
      </c>
    </row>
    <row r="26" spans="1:9">
      <c r="A26" s="3" t="s">
        <v>185</v>
      </c>
      <c r="C26" s="5" t="n">
        <v>182216</v>
      </c>
    </row>
    <row r="27" spans="1:9">
      <c r="A27" s="3" t="s">
        <v>186</v>
      </c>
      <c r="H27" s="5" t="n">
        <v>54320</v>
      </c>
    </row>
    <row r="28" spans="1:9">
      <c r="A28" s="6" t="s">
        <v>166</v>
      </c>
    </row>
    <row r="29" spans="1:9">
      <c r="A29" s="3" t="s">
        <v>167</v>
      </c>
      <c r="G29" s="5" t="n">
        <v>925</v>
      </c>
      <c r="I29" s="5" t="n">
        <v>925</v>
      </c>
    </row>
    <row r="30" spans="1:9">
      <c r="A30" s="3" t="s">
        <v>187</v>
      </c>
      <c r="G30" s="5" t="n">
        <v>-169</v>
      </c>
      <c r="I30" s="5" t="n">
        <v>-169</v>
      </c>
    </row>
    <row r="31" spans="1:9">
      <c r="A31" s="3" t="s">
        <v>169</v>
      </c>
      <c r="B31" s="5" t="n">
        <v>131829</v>
      </c>
      <c r="C31" s="4" t="n">
        <v>43</v>
      </c>
      <c r="D31" s="5" t="n">
        <v>131786</v>
      </c>
      <c r="I31" s="5" t="n">
        <v>131829</v>
      </c>
    </row>
    <row r="32" spans="1:9">
      <c r="A32" s="3" t="s">
        <v>170</v>
      </c>
      <c r="C32" s="5" t="n">
        <v>4291</v>
      </c>
    </row>
    <row r="33" spans="1:9">
      <c r="A33" s="3" t="s">
        <v>171</v>
      </c>
      <c r="B33" s="5" t="n">
        <v>1</v>
      </c>
      <c r="C33" s="4" t="n">
        <v>1</v>
      </c>
      <c r="I33" s="5" t="n">
        <v>1</v>
      </c>
    </row>
    <row r="34" spans="1:9">
      <c r="A34" s="3" t="s">
        <v>172</v>
      </c>
      <c r="C34" s="5" t="n">
        <v>86</v>
      </c>
    </row>
    <row r="35" spans="1:9">
      <c r="A35" s="3" t="s">
        <v>173</v>
      </c>
      <c r="H35" s="5" t="n">
        <v>6242</v>
      </c>
    </row>
    <row r="36" spans="1:9">
      <c r="A36" s="3" t="s">
        <v>174</v>
      </c>
      <c r="B36" s="5" t="n">
        <v>4404</v>
      </c>
      <c r="C36" s="4" t="n">
        <v>1</v>
      </c>
      <c r="D36" s="5" t="n">
        <v>4403</v>
      </c>
      <c r="H36" s="5" t="n">
        <v>-4404</v>
      </c>
      <c r="I36" s="5" t="n">
        <v>4404</v>
      </c>
    </row>
    <row r="37" spans="1:9">
      <c r="A37" s="3" t="s">
        <v>175</v>
      </c>
      <c r="C37" s="5" t="n">
        <v>147</v>
      </c>
    </row>
    <row r="38" spans="1:9">
      <c r="A38" s="3" t="s">
        <v>176</v>
      </c>
      <c r="B38" s="5" t="n">
        <v>3835</v>
      </c>
      <c r="C38" s="4" t="n">
        <v>4</v>
      </c>
      <c r="D38" s="5" t="n">
        <v>3831</v>
      </c>
      <c r="I38" s="5" t="n">
        <v>3835</v>
      </c>
    </row>
    <row r="39" spans="1:9">
      <c r="A39" s="3" t="s">
        <v>177</v>
      </c>
      <c r="C39" s="5" t="n">
        <v>405</v>
      </c>
    </row>
    <row r="40" spans="1:9">
      <c r="A40" s="3" t="s">
        <v>178</v>
      </c>
      <c r="B40" s="5" t="n">
        <v>2570</v>
      </c>
      <c r="D40" s="5" t="n">
        <v>2570</v>
      </c>
      <c r="I40" s="5" t="n">
        <v>2570</v>
      </c>
    </row>
    <row r="41" spans="1:9">
      <c r="A41" s="3" t="s">
        <v>179</v>
      </c>
      <c r="B41" s="5" t="n">
        <v>1541</v>
      </c>
      <c r="D41" s="5" t="n">
        <v>1541</v>
      </c>
      <c r="I41" s="5" t="n">
        <v>1541</v>
      </c>
    </row>
    <row r="42" spans="1:9">
      <c r="A42" s="3" t="s">
        <v>180</v>
      </c>
      <c r="B42" s="5" t="n">
        <v>-299</v>
      </c>
      <c r="F42" s="5" t="n">
        <v>-299</v>
      </c>
      <c r="H42" s="5" t="n">
        <v>299</v>
      </c>
      <c r="I42" s="5" t="n">
        <v>-299</v>
      </c>
    </row>
    <row r="43" spans="1:9">
      <c r="A43" s="3" t="s">
        <v>181</v>
      </c>
      <c r="B43" s="5" t="n">
        <v>163889</v>
      </c>
      <c r="F43" s="5" t="n">
        <v>163889</v>
      </c>
      <c r="G43" s="5" t="n">
        <v>-221</v>
      </c>
      <c r="I43" s="5" t="n">
        <v>163668</v>
      </c>
    </row>
    <row r="44" spans="1:9">
      <c r="A44" s="3" t="s">
        <v>181</v>
      </c>
      <c r="H44" s="5" t="n">
        <v>1820</v>
      </c>
    </row>
    <row r="45" spans="1:9">
      <c r="A45" s="3" t="s">
        <v>182</v>
      </c>
      <c r="B45" s="5" t="n">
        <v>-627</v>
      </c>
      <c r="E45" s="5" t="n">
        <v>-1032</v>
      </c>
      <c r="F45" s="5" t="n">
        <v>405</v>
      </c>
      <c r="I45" s="5" t="n">
        <v>-627</v>
      </c>
    </row>
    <row r="46" spans="1:9">
      <c r="A46" s="3" t="s">
        <v>182</v>
      </c>
      <c r="H46" s="5" t="n">
        <v>-6</v>
      </c>
    </row>
    <row r="47" spans="1:9">
      <c r="A47" s="3" t="s">
        <v>183</v>
      </c>
      <c r="B47" s="5" t="n">
        <v>-226599</v>
      </c>
      <c r="F47" s="5" t="n">
        <v>-226599</v>
      </c>
      <c r="H47" s="5" t="n">
        <v>-2452</v>
      </c>
      <c r="I47" s="5" t="n">
        <v>-226599</v>
      </c>
    </row>
    <row r="48" spans="1:9">
      <c r="A48" s="3" t="s">
        <v>188</v>
      </c>
      <c r="B48" s="5" t="n">
        <v>1709678</v>
      </c>
      <c r="C48" s="4" t="n">
        <v>1871</v>
      </c>
      <c r="D48" s="5" t="n">
        <v>2500751</v>
      </c>
      <c r="E48" s="5" t="n">
        <v>-1029</v>
      </c>
      <c r="F48" s="5" t="n">
        <v>-791915</v>
      </c>
      <c r="G48" s="5" t="n">
        <v>6771</v>
      </c>
      <c r="I48" s="5" t="n">
        <v>1716449</v>
      </c>
    </row>
    <row r="49" spans="1:9">
      <c r="A49" s="3" t="s">
        <v>189</v>
      </c>
      <c r="C49" s="5" t="n">
        <v>187145</v>
      </c>
    </row>
    <row r="50" spans="1:9">
      <c r="A50" s="3" t="s">
        <v>190</v>
      </c>
      <c r="H50" s="5" t="n">
        <v>55819</v>
      </c>
      <c r="I50" s="5" t="n">
        <v>55819</v>
      </c>
    </row>
    <row r="51" spans="1:9">
      <c r="A51" s="6" t="s">
        <v>166</v>
      </c>
    </row>
    <row r="52" spans="1:9">
      <c r="A52" s="3" t="s">
        <v>167</v>
      </c>
      <c r="G52" s="5" t="n">
        <v>7376</v>
      </c>
      <c r="I52" s="5" t="n">
        <v>7376</v>
      </c>
    </row>
    <row r="53" spans="1:9">
      <c r="A53" s="3" t="s">
        <v>187</v>
      </c>
      <c r="G53" s="5" t="n">
        <v>-188</v>
      </c>
      <c r="I53" s="5" t="n">
        <v>-188</v>
      </c>
    </row>
    <row r="54" spans="1:9">
      <c r="A54" s="3" t="s">
        <v>168</v>
      </c>
      <c r="B54" s="5" t="n">
        <v>-34690</v>
      </c>
      <c r="D54" s="5" t="n">
        <v>-34690</v>
      </c>
      <c r="G54" s="5" t="n">
        <v>-5915</v>
      </c>
      <c r="I54" s="5" t="n">
        <v>-40605</v>
      </c>
    </row>
    <row r="55" spans="1:9">
      <c r="A55" s="3" t="s">
        <v>169</v>
      </c>
      <c r="B55" s="5" t="n">
        <v>196304</v>
      </c>
      <c r="C55" s="4" t="n">
        <v>60</v>
      </c>
      <c r="D55" s="5" t="n">
        <v>196244</v>
      </c>
      <c r="I55" s="5" t="n">
        <v>196304</v>
      </c>
    </row>
    <row r="56" spans="1:9">
      <c r="A56" s="3" t="s">
        <v>170</v>
      </c>
      <c r="C56" s="5" t="n">
        <v>5899</v>
      </c>
    </row>
    <row r="57" spans="1:9">
      <c r="A57" s="3" t="s">
        <v>172</v>
      </c>
      <c r="C57" s="5" t="n">
        <v>52</v>
      </c>
    </row>
    <row r="58" spans="1:9">
      <c r="A58" s="3" t="s">
        <v>173</v>
      </c>
      <c r="H58" s="5" t="n">
        <v>3576</v>
      </c>
    </row>
    <row r="59" spans="1:9">
      <c r="A59" s="3" t="s">
        <v>174</v>
      </c>
      <c r="B59" s="5" t="n">
        <v>2486</v>
      </c>
      <c r="C59" s="4" t="n">
        <v>1</v>
      </c>
      <c r="D59" s="5" t="n">
        <v>2485</v>
      </c>
      <c r="H59" s="5" t="n">
        <v>-2486</v>
      </c>
      <c r="I59" s="5" t="n">
        <v>2486</v>
      </c>
    </row>
    <row r="60" spans="1:9">
      <c r="A60" s="3" t="s">
        <v>175</v>
      </c>
      <c r="C60" s="5" t="n">
        <v>80</v>
      </c>
    </row>
    <row r="61" spans="1:9">
      <c r="A61" s="3" t="s">
        <v>176</v>
      </c>
      <c r="B61" s="5" t="n">
        <v>3686</v>
      </c>
      <c r="C61" s="4" t="n">
        <v>4</v>
      </c>
      <c r="D61" s="5" t="n">
        <v>3682</v>
      </c>
      <c r="I61" s="5" t="n">
        <v>3686</v>
      </c>
    </row>
    <row r="62" spans="1:9">
      <c r="A62" s="3" t="s">
        <v>177</v>
      </c>
      <c r="C62" s="5" t="n">
        <v>381</v>
      </c>
    </row>
    <row r="63" spans="1:9">
      <c r="A63" s="3" t="s">
        <v>178</v>
      </c>
      <c r="B63" s="5" t="n">
        <v>4487</v>
      </c>
      <c r="D63" s="5" t="n">
        <v>4487</v>
      </c>
      <c r="I63" s="5" t="n">
        <v>4487</v>
      </c>
    </row>
    <row r="64" spans="1:9">
      <c r="A64" s="3" t="s">
        <v>179</v>
      </c>
      <c r="B64" s="5" t="n">
        <v>1786</v>
      </c>
      <c r="D64" s="5" t="n">
        <v>1786</v>
      </c>
      <c r="I64" s="5" t="n">
        <v>1786</v>
      </c>
    </row>
    <row r="65" spans="1:9">
      <c r="A65" s="3" t="s">
        <v>180</v>
      </c>
      <c r="B65" s="5" t="n">
        <v>-5918</v>
      </c>
      <c r="F65" s="5" t="n">
        <v>-5918</v>
      </c>
      <c r="H65" s="5" t="n">
        <v>5918</v>
      </c>
      <c r="I65" s="5" t="n">
        <v>-5918</v>
      </c>
    </row>
    <row r="66" spans="1:9">
      <c r="A66" s="3" t="s">
        <v>181</v>
      </c>
      <c r="B66" s="5" t="n">
        <v>169117</v>
      </c>
      <c r="F66" s="5" t="n">
        <v>169117</v>
      </c>
      <c r="G66" s="5" t="n">
        <v>-54</v>
      </c>
      <c r="I66" s="5" t="n">
        <v>169063</v>
      </c>
    </row>
    <row r="67" spans="1:9">
      <c r="A67" s="3" t="s">
        <v>181</v>
      </c>
      <c r="H67" s="5" t="n">
        <v>1708</v>
      </c>
    </row>
    <row r="68" spans="1:9">
      <c r="A68" s="3" t="s">
        <v>182</v>
      </c>
      <c r="B68" s="5" t="n">
        <v>300</v>
      </c>
      <c r="E68" s="5" t="n">
        <v>300</v>
      </c>
      <c r="I68" s="5" t="n">
        <v>300</v>
      </c>
    </row>
    <row r="69" spans="1:9">
      <c r="A69" s="3" t="s">
        <v>182</v>
      </c>
      <c r="H69" s="5" t="n">
        <v>2</v>
      </c>
    </row>
    <row r="70" spans="1:9">
      <c r="A70" s="3" t="s">
        <v>183</v>
      </c>
      <c r="B70" s="5" t="n">
        <v>-247890</v>
      </c>
      <c r="F70" s="5" t="n">
        <v>-247890</v>
      </c>
      <c r="H70" s="5" t="n">
        <v>-2449</v>
      </c>
      <c r="I70" s="5" t="n">
        <v>-247890</v>
      </c>
    </row>
    <row r="71" spans="1:9">
      <c r="A71" s="3" t="s">
        <v>191</v>
      </c>
      <c r="B71" s="4" t="n">
        <v>1799346</v>
      </c>
      <c r="C71" s="4" t="n">
        <v>1936</v>
      </c>
      <c r="D71" s="4" t="n">
        <v>2674745</v>
      </c>
      <c r="E71" s="4" t="n">
        <v>-729</v>
      </c>
      <c r="F71" s="4" t="n">
        <v>-876606</v>
      </c>
      <c r="G71" s="4" t="n">
        <v>7990</v>
      </c>
      <c r="I71" s="5" t="n">
        <v>1807336</v>
      </c>
    </row>
    <row r="72" spans="1:9">
      <c r="A72" s="3" t="s">
        <v>192</v>
      </c>
      <c r="C72" s="5" t="n">
        <v>193557</v>
      </c>
    </row>
    <row r="73" spans="1:9">
      <c r="A73" s="3" t="s">
        <v>193</v>
      </c>
      <c r="H73" s="4" t="n">
        <v>62088</v>
      </c>
      <c r="I73" s="4" t="n">
        <v>62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858</v>
      </c>
      <c r="B1" s="2" t="s">
        <v>1</v>
      </c>
    </row>
    <row r="2" spans="1:2">
      <c r="B2" s="2" t="s">
        <v>576</v>
      </c>
    </row>
    <row r="3" spans="1:2">
      <c r="A3" s="6" t="s">
        <v>859</v>
      </c>
    </row>
    <row r="4" spans="1:2">
      <c r="A4" s="3" t="s">
        <v>860</v>
      </c>
      <c r="B4" s="4" t="n">
        <v>-1029</v>
      </c>
    </row>
    <row r="5" spans="1:2">
      <c r="A5" s="3" t="s">
        <v>861</v>
      </c>
      <c r="B5" s="5" t="n">
        <v>-729</v>
      </c>
    </row>
    <row r="6" spans="1:2">
      <c r="A6" s="3" t="s">
        <v>862</v>
      </c>
    </row>
    <row r="7" spans="1:2">
      <c r="A7" s="6" t="s">
        <v>859</v>
      </c>
    </row>
    <row r="8" spans="1:2">
      <c r="A8" s="3" t="s">
        <v>860</v>
      </c>
      <c r="B8" s="5" t="n">
        <v>-1029</v>
      </c>
    </row>
    <row r="9" spans="1:2">
      <c r="A9" s="3" t="s">
        <v>863</v>
      </c>
      <c r="B9" s="5" t="n">
        <v>230</v>
      </c>
    </row>
    <row r="10" spans="1:2">
      <c r="A10" s="3" t="s">
        <v>864</v>
      </c>
      <c r="B10" s="5" t="n">
        <v>70</v>
      </c>
    </row>
    <row r="11" spans="1:2">
      <c r="A11" s="3" t="s">
        <v>865</v>
      </c>
      <c r="B11" s="5" t="n">
        <v>300</v>
      </c>
    </row>
    <row r="12" spans="1:2">
      <c r="A12" s="3" t="s">
        <v>861</v>
      </c>
      <c r="B12" s="4" t="n">
        <v>-7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867</v>
      </c>
      <c r="C1" s="2" t="s">
        <v>2</v>
      </c>
      <c r="D1" s="2" t="s">
        <v>69</v>
      </c>
    </row>
    <row r="2" spans="1:4">
      <c r="A2" s="6" t="s">
        <v>868</v>
      </c>
    </row>
    <row r="3" spans="1:4">
      <c r="A3" s="3" t="s">
        <v>869</v>
      </c>
      <c r="C3" s="4" t="n">
        <v>0</v>
      </c>
    </row>
    <row r="4" spans="1:4">
      <c r="A4" s="3" t="s">
        <v>225</v>
      </c>
      <c r="C4" s="5" t="n">
        <v>807</v>
      </c>
    </row>
    <row r="5" spans="1:4">
      <c r="A5" s="3" t="s">
        <v>870</v>
      </c>
      <c r="C5" s="5" t="n">
        <v>100</v>
      </c>
    </row>
    <row r="6" spans="1:4">
      <c r="A6" s="3" t="s">
        <v>871</v>
      </c>
      <c r="C6" s="4" t="n">
        <v>100</v>
      </c>
    </row>
    <row r="7" spans="1:4">
      <c r="A7" s="3" t="s">
        <v>872</v>
      </c>
    </row>
    <row r="8" spans="1:4">
      <c r="A8" s="6" t="s">
        <v>868</v>
      </c>
    </row>
    <row r="9" spans="1:4">
      <c r="A9" s="3" t="s">
        <v>873</v>
      </c>
      <c r="D9" s="4" t="n">
        <v>150</v>
      </c>
    </row>
    <row r="10" spans="1:4">
      <c r="A10" s="3" t="s">
        <v>869</v>
      </c>
      <c r="D10" s="5" t="n">
        <v>-1039</v>
      </c>
    </row>
    <row r="11" spans="1:4">
      <c r="A11" s="3" t="s">
        <v>874</v>
      </c>
      <c r="B11" s="4" t="n">
        <v>800</v>
      </c>
    </row>
    <row r="12" spans="1:4">
      <c r="A12" s="3" t="s">
        <v>875</v>
      </c>
    </row>
    <row r="13" spans="1:4">
      <c r="A13" s="6" t="s">
        <v>868</v>
      </c>
    </row>
    <row r="14" spans="1:4">
      <c r="A14" s="3" t="s">
        <v>873</v>
      </c>
      <c r="D14" s="4" t="n">
        <v>75</v>
      </c>
    </row>
    <row r="15" spans="1:4">
      <c r="A15" s="3" t="s">
        <v>876</v>
      </c>
      <c r="D15" s="3" t="s">
        <v>877</v>
      </c>
    </row>
    <row r="16" spans="1:4">
      <c r="A16" s="3" t="s">
        <v>869</v>
      </c>
      <c r="D16" s="4" t="n">
        <v>-516</v>
      </c>
    </row>
    <row r="17" spans="1:4">
      <c r="A17" s="3" t="s">
        <v>878</v>
      </c>
    </row>
    <row r="18" spans="1:4">
      <c r="A18" s="6" t="s">
        <v>868</v>
      </c>
    </row>
    <row r="19" spans="1:4">
      <c r="A19" s="3" t="s">
        <v>873</v>
      </c>
      <c r="D19" s="4" t="n">
        <v>50</v>
      </c>
    </row>
    <row r="20" spans="1:4">
      <c r="A20" s="3" t="s">
        <v>876</v>
      </c>
      <c r="D20" s="3" t="s">
        <v>879</v>
      </c>
    </row>
    <row r="21" spans="1:4">
      <c r="A21" s="3" t="s">
        <v>869</v>
      </c>
      <c r="D21" s="4" t="n">
        <v>-350</v>
      </c>
    </row>
    <row r="22" spans="1:4">
      <c r="A22" s="3" t="s">
        <v>880</v>
      </c>
    </row>
    <row r="23" spans="1:4">
      <c r="A23" s="6" t="s">
        <v>868</v>
      </c>
    </row>
    <row r="24" spans="1:4">
      <c r="A24" s="3" t="s">
        <v>873</v>
      </c>
      <c r="D24" s="4" t="n">
        <v>25</v>
      </c>
    </row>
    <row r="25" spans="1:4">
      <c r="A25" s="3" t="s">
        <v>876</v>
      </c>
      <c r="D25" s="3" t="s">
        <v>881</v>
      </c>
    </row>
    <row r="26" spans="1:4">
      <c r="A26" s="3" t="s">
        <v>869</v>
      </c>
      <c r="D26" s="4" t="n">
        <v>-1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82</v>
      </c>
      <c r="B1" s="2" t="s">
        <v>1</v>
      </c>
    </row>
    <row r="2" spans="1:3">
      <c r="B2" s="2" t="s">
        <v>883</v>
      </c>
      <c r="C2" s="2" t="s">
        <v>411</v>
      </c>
    </row>
    <row r="3" spans="1:3">
      <c r="A3" s="6" t="s">
        <v>884</v>
      </c>
    </row>
    <row r="4" spans="1:3">
      <c r="A4" s="3" t="s">
        <v>885</v>
      </c>
      <c r="B4" s="4" t="n">
        <v>0</v>
      </c>
    </row>
    <row r="5" spans="1:3">
      <c r="A5" s="3" t="s">
        <v>886</v>
      </c>
      <c r="B5" s="5" t="n">
        <v>0</v>
      </c>
    </row>
    <row r="6" spans="1:3">
      <c r="A6" s="3" t="s">
        <v>887</v>
      </c>
      <c r="B6" s="5" t="n">
        <v>1931800</v>
      </c>
      <c r="C6" s="4" t="n">
        <v>1747100</v>
      </c>
    </row>
    <row r="7" spans="1:3">
      <c r="A7" s="3" t="s">
        <v>888</v>
      </c>
      <c r="B7" s="4" t="n">
        <v>2037600</v>
      </c>
      <c r="C7" s="5" t="n">
        <v>1731900</v>
      </c>
    </row>
    <row r="8" spans="1:3">
      <c r="A8" s="3" t="s">
        <v>889</v>
      </c>
    </row>
    <row r="9" spans="1:3">
      <c r="A9" s="6" t="s">
        <v>884</v>
      </c>
    </row>
    <row r="10" spans="1:3">
      <c r="A10" s="3" t="s">
        <v>890</v>
      </c>
      <c r="B10" s="5" t="n">
        <v>0</v>
      </c>
    </row>
    <row r="11" spans="1:3">
      <c r="A11" s="3" t="s">
        <v>891</v>
      </c>
    </row>
    <row r="12" spans="1:3">
      <c r="A12" s="6" t="s">
        <v>884</v>
      </c>
    </row>
    <row r="13" spans="1:3">
      <c r="A13" s="3" t="s">
        <v>892</v>
      </c>
      <c r="C13" s="5" t="n">
        <v>1039</v>
      </c>
    </row>
    <row r="14" spans="1:3">
      <c r="A14" s="3" t="s">
        <v>893</v>
      </c>
    </row>
    <row r="15" spans="1:3">
      <c r="A15" s="6" t="s">
        <v>884</v>
      </c>
    </row>
    <row r="16" spans="1:3">
      <c r="A16" s="3" t="s">
        <v>886</v>
      </c>
      <c r="C16" s="4" t="n">
        <v>10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9"/>
    <col customWidth="1" max="7" min="7" width="21"/>
    <col customWidth="1" max="8" min="8" width="21"/>
    <col customWidth="1" max="9" min="9" width="14"/>
  </cols>
  <sheetData>
    <row r="1" spans="1:9">
      <c r="A1" s="1" t="s">
        <v>894</v>
      </c>
      <c r="B1" s="2" t="s">
        <v>895</v>
      </c>
      <c r="C1" s="2" t="s">
        <v>896</v>
      </c>
      <c r="D1" s="2" t="s">
        <v>897</v>
      </c>
      <c r="E1" s="2" t="s">
        <v>566</v>
      </c>
      <c r="F1" s="2" t="s">
        <v>410</v>
      </c>
      <c r="G1" s="2" t="s">
        <v>411</v>
      </c>
      <c r="H1" s="2" t="s">
        <v>412</v>
      </c>
      <c r="I1" s="2" t="s">
        <v>690</v>
      </c>
    </row>
    <row r="2" spans="1:9">
      <c r="A2" s="6" t="s">
        <v>898</v>
      </c>
    </row>
    <row r="3" spans="1:9">
      <c r="A3" s="3" t="s">
        <v>899</v>
      </c>
      <c r="B3" s="3" t="s">
        <v>516</v>
      </c>
    </row>
    <row r="4" spans="1:9">
      <c r="A4" s="3" t="s">
        <v>733</v>
      </c>
      <c r="F4" s="4" t="n">
        <v>4029545</v>
      </c>
      <c r="G4" s="4" t="n">
        <v>3752972</v>
      </c>
    </row>
    <row r="5" spans="1:9">
      <c r="A5" s="3" t="s">
        <v>900</v>
      </c>
      <c r="F5" s="5" t="n">
        <v>2160121</v>
      </c>
      <c r="G5" s="5" t="n">
        <v>1980704</v>
      </c>
    </row>
    <row r="6" spans="1:9">
      <c r="A6" s="3" t="s">
        <v>753</v>
      </c>
      <c r="I6" s="3" t="s">
        <v>696</v>
      </c>
    </row>
    <row r="7" spans="1:9">
      <c r="A7" s="3" t="s">
        <v>580</v>
      </c>
      <c r="E7" s="4" t="n">
        <v>20400</v>
      </c>
    </row>
    <row r="8" spans="1:9">
      <c r="A8" s="3" t="s">
        <v>512</v>
      </c>
      <c r="F8" s="5" t="n">
        <v>118300</v>
      </c>
    </row>
    <row r="9" spans="1:9">
      <c r="A9" s="3" t="s">
        <v>901</v>
      </c>
      <c r="F9" s="5" t="n">
        <v>1508</v>
      </c>
      <c r="G9" s="5" t="n">
        <v>10576</v>
      </c>
    </row>
    <row r="10" spans="1:9">
      <c r="A10" s="3" t="s">
        <v>217</v>
      </c>
      <c r="F10" s="5" t="n">
        <v>3856</v>
      </c>
      <c r="G10" s="5" t="n">
        <v>16389</v>
      </c>
    </row>
    <row r="11" spans="1:9">
      <c r="A11" s="3" t="s">
        <v>130</v>
      </c>
      <c r="F11" s="5" t="n">
        <v>1508</v>
      </c>
      <c r="G11" s="5" t="n">
        <v>10576</v>
      </c>
    </row>
    <row r="12" spans="1:9">
      <c r="A12" s="3" t="s">
        <v>902</v>
      </c>
      <c r="F12" s="5" t="n">
        <v>40605</v>
      </c>
      <c r="H12" s="4" t="n">
        <v>9033</v>
      </c>
    </row>
    <row r="13" spans="1:9">
      <c r="A13" s="3" t="s">
        <v>99</v>
      </c>
      <c r="F13" s="5" t="n">
        <v>7990</v>
      </c>
      <c r="G13" s="5" t="n">
        <v>6771</v>
      </c>
    </row>
    <row r="14" spans="1:9">
      <c r="A14" s="3" t="s">
        <v>903</v>
      </c>
      <c r="F14" s="5" t="n">
        <v>7376</v>
      </c>
      <c r="G14" s="5" t="n">
        <v>925</v>
      </c>
      <c r="H14" s="4" t="n">
        <v>1058</v>
      </c>
    </row>
    <row r="15" spans="1:9">
      <c r="A15" s="3" t="s">
        <v>107</v>
      </c>
    </row>
    <row r="16" spans="1:9">
      <c r="A16" s="6" t="s">
        <v>898</v>
      </c>
    </row>
    <row r="17" spans="1:9">
      <c r="A17" s="3" t="s">
        <v>733</v>
      </c>
      <c r="F17" s="5" t="n">
        <v>93033</v>
      </c>
    </row>
    <row r="18" spans="1:9">
      <c r="A18" s="3" t="s">
        <v>900</v>
      </c>
      <c r="F18" s="5" t="n">
        <v>19186</v>
      </c>
    </row>
    <row r="19" spans="1:9">
      <c r="A19" s="3" t="s">
        <v>904</v>
      </c>
    </row>
    <row r="20" spans="1:9">
      <c r="A20" s="6" t="s">
        <v>898</v>
      </c>
    </row>
    <row r="21" spans="1:9">
      <c r="A21" s="3" t="s">
        <v>733</v>
      </c>
      <c r="F21" s="5" t="n">
        <v>4279</v>
      </c>
    </row>
    <row r="22" spans="1:9">
      <c r="A22" s="3" t="s">
        <v>900</v>
      </c>
      <c r="F22" s="5" t="n">
        <v>856</v>
      </c>
    </row>
    <row r="23" spans="1:9">
      <c r="A23" s="3" t="s">
        <v>905</v>
      </c>
    </row>
    <row r="24" spans="1:9">
      <c r="A24" s="6" t="s">
        <v>898</v>
      </c>
    </row>
    <row r="25" spans="1:9">
      <c r="A25" s="3" t="s">
        <v>733</v>
      </c>
      <c r="F25" s="5" t="n">
        <v>8965</v>
      </c>
    </row>
    <row r="26" spans="1:9">
      <c r="A26" s="3" t="s">
        <v>900</v>
      </c>
      <c r="F26" s="5" t="n">
        <v>339</v>
      </c>
    </row>
    <row r="27" spans="1:9">
      <c r="A27" s="3" t="s">
        <v>906</v>
      </c>
    </row>
    <row r="28" spans="1:9">
      <c r="A28" s="6" t="s">
        <v>898</v>
      </c>
    </row>
    <row r="29" spans="1:9">
      <c r="A29" s="3" t="s">
        <v>907</v>
      </c>
      <c r="G29" s="5" t="n">
        <v>6600</v>
      </c>
    </row>
    <row r="30" spans="1:9">
      <c r="A30" s="3" t="s">
        <v>908</v>
      </c>
      <c r="G30" s="5" t="n">
        <v>2800</v>
      </c>
    </row>
    <row r="31" spans="1:9">
      <c r="A31" s="3" t="s">
        <v>909</v>
      </c>
    </row>
    <row r="32" spans="1:9">
      <c r="A32" s="6" t="s">
        <v>898</v>
      </c>
    </row>
    <row r="33" spans="1:9">
      <c r="A33" s="3" t="s">
        <v>733</v>
      </c>
      <c r="F33" s="5" t="n">
        <v>12538</v>
      </c>
    </row>
    <row r="34" spans="1:9">
      <c r="A34" s="3" t="s">
        <v>900</v>
      </c>
      <c r="F34" s="5" t="n">
        <v>3289</v>
      </c>
    </row>
    <row r="35" spans="1:9">
      <c r="A35" s="3" t="s">
        <v>910</v>
      </c>
    </row>
    <row r="36" spans="1:9">
      <c r="A36" s="6" t="s">
        <v>898</v>
      </c>
    </row>
    <row r="37" spans="1:9">
      <c r="A37" s="3" t="s">
        <v>733</v>
      </c>
      <c r="F37" s="5" t="n">
        <v>10351</v>
      </c>
    </row>
    <row r="38" spans="1:9">
      <c r="A38" s="3" t="s">
        <v>900</v>
      </c>
      <c r="F38" s="5" t="n">
        <v>3827</v>
      </c>
    </row>
    <row r="39" spans="1:9">
      <c r="A39" s="3" t="s">
        <v>911</v>
      </c>
    </row>
    <row r="40" spans="1:9">
      <c r="A40" s="6" t="s">
        <v>898</v>
      </c>
    </row>
    <row r="41" spans="1:9">
      <c r="A41" s="3" t="s">
        <v>907</v>
      </c>
      <c r="G41" s="5" t="n">
        <v>10000</v>
      </c>
    </row>
    <row r="42" spans="1:9">
      <c r="A42" s="3" t="s">
        <v>908</v>
      </c>
      <c r="G42" s="4" t="n">
        <v>9700</v>
      </c>
    </row>
    <row r="43" spans="1:9">
      <c r="A43" s="3" t="s">
        <v>912</v>
      </c>
    </row>
    <row r="44" spans="1:9">
      <c r="A44" s="6" t="s">
        <v>898</v>
      </c>
    </row>
    <row r="45" spans="1:9">
      <c r="A45" s="3" t="s">
        <v>733</v>
      </c>
      <c r="F45" s="5" t="n">
        <v>41995</v>
      </c>
    </row>
    <row r="46" spans="1:9">
      <c r="A46" s="3" t="s">
        <v>900</v>
      </c>
      <c r="F46" s="5" t="n">
        <v>10713</v>
      </c>
    </row>
    <row r="47" spans="1:9">
      <c r="A47" s="3" t="s">
        <v>913</v>
      </c>
    </row>
    <row r="48" spans="1:9">
      <c r="A48" s="6" t="s">
        <v>898</v>
      </c>
    </row>
    <row r="49" spans="1:9">
      <c r="A49" s="3" t="s">
        <v>902</v>
      </c>
      <c r="D49" s="4" t="n">
        <v>10000</v>
      </c>
    </row>
    <row r="50" spans="1:9">
      <c r="A50" s="3" t="s">
        <v>99</v>
      </c>
      <c r="D50" s="5" t="n">
        <v>0</v>
      </c>
    </row>
    <row r="51" spans="1:9">
      <c r="A51" s="3" t="s">
        <v>903</v>
      </c>
      <c r="D51" s="5" t="n">
        <v>9700</v>
      </c>
    </row>
    <row r="52" spans="1:9">
      <c r="A52" s="3" t="s">
        <v>914</v>
      </c>
      <c r="D52" s="4" t="n">
        <v>12200</v>
      </c>
    </row>
    <row r="53" spans="1:9">
      <c r="A53" s="3" t="s">
        <v>915</v>
      </c>
    </row>
    <row r="54" spans="1:9">
      <c r="A54" s="6" t="s">
        <v>898</v>
      </c>
    </row>
    <row r="55" spans="1:9">
      <c r="A55" s="3" t="s">
        <v>733</v>
      </c>
      <c r="F55" s="5" t="n">
        <v>14905</v>
      </c>
    </row>
    <row r="56" spans="1:9">
      <c r="A56" s="3" t="s">
        <v>900</v>
      </c>
      <c r="F56" s="4" t="n">
        <v>162</v>
      </c>
    </row>
    <row r="57" spans="1:9">
      <c r="A57" s="3" t="s">
        <v>107</v>
      </c>
    </row>
    <row r="58" spans="1:9">
      <c r="A58" s="6" t="s">
        <v>898</v>
      </c>
    </row>
    <row r="59" spans="1:9">
      <c r="A59" s="3" t="s">
        <v>916</v>
      </c>
      <c r="F59" s="3" t="s">
        <v>429</v>
      </c>
    </row>
    <row r="60" spans="1:9">
      <c r="A60" s="3" t="s">
        <v>917</v>
      </c>
      <c r="F60" s="3" t="s">
        <v>429</v>
      </c>
    </row>
    <row r="61" spans="1:9">
      <c r="A61" s="3" t="s">
        <v>918</v>
      </c>
    </row>
    <row r="62" spans="1:9">
      <c r="A62" s="6" t="s">
        <v>898</v>
      </c>
    </row>
    <row r="63" spans="1:9">
      <c r="A63" s="3" t="s">
        <v>919</v>
      </c>
      <c r="F63" s="5" t="n">
        <v>6</v>
      </c>
    </row>
    <row r="64" spans="1:9">
      <c r="A64" s="3" t="s">
        <v>920</v>
      </c>
    </row>
    <row r="65" spans="1:9">
      <c r="A65" s="6" t="s">
        <v>898</v>
      </c>
    </row>
    <row r="66" spans="1:9">
      <c r="A66" s="3" t="s">
        <v>919</v>
      </c>
      <c r="F66" s="5" t="n">
        <v>1</v>
      </c>
    </row>
    <row r="67" spans="1:9">
      <c r="A67" s="3" t="s">
        <v>630</v>
      </c>
      <c r="F67" s="3" t="s">
        <v>921</v>
      </c>
    </row>
    <row r="68" spans="1:9">
      <c r="A68" s="3" t="s">
        <v>922</v>
      </c>
      <c r="F68" s="4" t="n">
        <v>12400</v>
      </c>
    </row>
    <row r="69" spans="1:9">
      <c r="A69" s="3" t="s">
        <v>923</v>
      </c>
    </row>
    <row r="70" spans="1:9">
      <c r="A70" s="6" t="s">
        <v>898</v>
      </c>
    </row>
    <row r="71" spans="1:9">
      <c r="A71" s="3" t="s">
        <v>919</v>
      </c>
      <c r="F71" s="5" t="n">
        <v>1</v>
      </c>
    </row>
    <row r="72" spans="1:9">
      <c r="A72" s="3" t="s">
        <v>630</v>
      </c>
      <c r="F72" s="3" t="s">
        <v>516</v>
      </c>
    </row>
    <row r="73" spans="1:9">
      <c r="A73" s="3" t="s">
        <v>515</v>
      </c>
      <c r="D73" s="3" t="s">
        <v>501</v>
      </c>
    </row>
    <row r="74" spans="1:9">
      <c r="A74" s="3" t="s">
        <v>924</v>
      </c>
      <c r="D74" s="4" t="n">
        <v>4800</v>
      </c>
    </row>
    <row r="75" spans="1:9">
      <c r="A75" s="3" t="s">
        <v>925</v>
      </c>
    </row>
    <row r="76" spans="1:9">
      <c r="A76" s="6" t="s">
        <v>898</v>
      </c>
    </row>
    <row r="77" spans="1:9">
      <c r="A77" s="3" t="s">
        <v>919</v>
      </c>
      <c r="F77" s="5" t="n">
        <v>1</v>
      </c>
    </row>
    <row r="78" spans="1:9">
      <c r="A78" s="3" t="s">
        <v>630</v>
      </c>
      <c r="F78" s="3" t="s">
        <v>652</v>
      </c>
    </row>
    <row r="79" spans="1:9">
      <c r="A79" s="3" t="s">
        <v>580</v>
      </c>
      <c r="F79" s="4" t="n">
        <v>6600</v>
      </c>
    </row>
    <row r="80" spans="1:9">
      <c r="A80" s="3" t="s">
        <v>926</v>
      </c>
    </row>
    <row r="81" spans="1:9">
      <c r="A81" s="6" t="s">
        <v>898</v>
      </c>
    </row>
    <row r="82" spans="1:9">
      <c r="A82" s="3" t="s">
        <v>919</v>
      </c>
      <c r="F82" s="5" t="n">
        <v>1</v>
      </c>
    </row>
    <row r="83" spans="1:9">
      <c r="A83" s="3" t="s">
        <v>630</v>
      </c>
      <c r="F83" s="3" t="s">
        <v>516</v>
      </c>
    </row>
    <row r="84" spans="1:9">
      <c r="A84" s="3" t="s">
        <v>927</v>
      </c>
      <c r="F84" s="4" t="n">
        <v>3100</v>
      </c>
    </row>
    <row r="85" spans="1:9">
      <c r="A85" s="3" t="s">
        <v>922</v>
      </c>
      <c r="F85" s="4" t="n">
        <v>12100</v>
      </c>
    </row>
    <row r="86" spans="1:9">
      <c r="A86" s="3" t="s">
        <v>928</v>
      </c>
    </row>
    <row r="87" spans="1:9">
      <c r="A87" s="6" t="s">
        <v>898</v>
      </c>
    </row>
    <row r="88" spans="1:9">
      <c r="A88" s="3" t="s">
        <v>919</v>
      </c>
      <c r="F88" s="5" t="n">
        <v>1</v>
      </c>
    </row>
    <row r="89" spans="1:9">
      <c r="A89" s="3" t="s">
        <v>630</v>
      </c>
      <c r="F89" s="3" t="s">
        <v>652</v>
      </c>
    </row>
    <row r="90" spans="1:9">
      <c r="A90" s="3" t="s">
        <v>580</v>
      </c>
      <c r="F90" s="4" t="n">
        <v>10000</v>
      </c>
    </row>
    <row r="91" spans="1:9">
      <c r="A91" s="3" t="s">
        <v>929</v>
      </c>
    </row>
    <row r="92" spans="1:9">
      <c r="A92" s="6" t="s">
        <v>898</v>
      </c>
    </row>
    <row r="93" spans="1:9">
      <c r="A93" s="3" t="s">
        <v>919</v>
      </c>
      <c r="F93" s="5" t="n">
        <v>1</v>
      </c>
    </row>
    <row r="94" spans="1:9">
      <c r="A94" s="3" t="s">
        <v>630</v>
      </c>
      <c r="F94" s="3" t="s">
        <v>516</v>
      </c>
    </row>
    <row r="95" spans="1:9">
      <c r="A95" s="3" t="s">
        <v>515</v>
      </c>
      <c r="D95" s="3" t="s">
        <v>501</v>
      </c>
    </row>
    <row r="96" spans="1:9">
      <c r="A96" s="3" t="s">
        <v>930</v>
      </c>
    </row>
    <row r="97" spans="1:9">
      <c r="A97" s="6" t="s">
        <v>898</v>
      </c>
    </row>
    <row r="98" spans="1:9">
      <c r="A98" s="3" t="s">
        <v>217</v>
      </c>
      <c r="B98" s="4" t="n">
        <v>3700</v>
      </c>
    </row>
    <row r="99" spans="1:9">
      <c r="A99" s="3" t="s">
        <v>931</v>
      </c>
      <c r="B99" s="5" t="n">
        <v>1000</v>
      </c>
    </row>
    <row r="100" spans="1:9">
      <c r="A100" s="3" t="s">
        <v>914</v>
      </c>
      <c r="B100" s="5" t="n">
        <v>700</v>
      </c>
      <c r="C100" s="4" t="n">
        <v>1700</v>
      </c>
    </row>
    <row r="101" spans="1:9">
      <c r="A101" s="3" t="s">
        <v>932</v>
      </c>
      <c r="B101" s="5" t="n">
        <v>-13400</v>
      </c>
    </row>
    <row r="102" spans="1:9">
      <c r="A102" s="3" t="s">
        <v>933</v>
      </c>
      <c r="B102" s="4" t="n">
        <v>-14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934</v>
      </c>
      <c r="B1" s="2" t="s">
        <v>935</v>
      </c>
      <c r="C1" s="2" t="s">
        <v>936</v>
      </c>
      <c r="D1" s="2" t="s">
        <v>937</v>
      </c>
      <c r="E1" s="2" t="s">
        <v>938</v>
      </c>
      <c r="F1" s="2" t="s">
        <v>939</v>
      </c>
      <c r="G1" s="2" t="s">
        <v>2</v>
      </c>
      <c r="H1" s="2" t="s">
        <v>69</v>
      </c>
      <c r="I1" s="2" t="s">
        <v>116</v>
      </c>
    </row>
    <row r="2" spans="1:9">
      <c r="A2" s="6" t="s">
        <v>413</v>
      </c>
    </row>
    <row r="3" spans="1:9">
      <c r="A3" s="3" t="s">
        <v>940</v>
      </c>
      <c r="G3" s="3" t="s">
        <v>941</v>
      </c>
      <c r="H3" s="3" t="s">
        <v>941</v>
      </c>
    </row>
    <row r="4" spans="1:9">
      <c r="A4" s="3" t="s">
        <v>902</v>
      </c>
      <c r="G4" s="4" t="n">
        <v>40605</v>
      </c>
      <c r="I4" s="4" t="n">
        <v>9033</v>
      </c>
    </row>
    <row r="5" spans="1:9">
      <c r="A5" s="3" t="s">
        <v>180</v>
      </c>
      <c r="G5" s="4" t="n">
        <v>-5918</v>
      </c>
      <c r="H5" s="4" t="n">
        <v>-299</v>
      </c>
      <c r="I5" s="5" t="n">
        <v>-3965</v>
      </c>
    </row>
    <row r="6" spans="1:9">
      <c r="A6" s="3" t="s">
        <v>499</v>
      </c>
    </row>
    <row r="7" spans="1:9">
      <c r="A7" s="6" t="s">
        <v>413</v>
      </c>
    </row>
    <row r="8" spans="1:9">
      <c r="A8" s="3" t="s">
        <v>942</v>
      </c>
      <c r="B8" s="5" t="n">
        <v>106738</v>
      </c>
    </row>
    <row r="9" spans="1:9">
      <c r="A9" s="3" t="s">
        <v>605</v>
      </c>
      <c r="B9" s="4" t="n">
        <v>3600</v>
      </c>
    </row>
    <row r="10" spans="1:9">
      <c r="A10" s="3" t="s">
        <v>592</v>
      </c>
      <c r="B10" s="5" t="n">
        <v>18500</v>
      </c>
    </row>
    <row r="11" spans="1:9">
      <c r="A11" s="3" t="s">
        <v>588</v>
      </c>
      <c r="B11" s="4" t="n">
        <v>14900</v>
      </c>
    </row>
    <row r="12" spans="1:9">
      <c r="A12" s="3" t="s">
        <v>608</v>
      </c>
    </row>
    <row r="13" spans="1:9">
      <c r="A13" s="6" t="s">
        <v>413</v>
      </c>
    </row>
    <row r="14" spans="1:9">
      <c r="A14" s="3" t="s">
        <v>592</v>
      </c>
      <c r="F14" s="4" t="n">
        <v>11200</v>
      </c>
    </row>
    <row r="15" spans="1:9">
      <c r="A15" s="3" t="s">
        <v>588</v>
      </c>
      <c r="F15" s="4" t="n">
        <v>9700</v>
      </c>
      <c r="I15" s="4" t="n">
        <v>9700</v>
      </c>
    </row>
    <row r="16" spans="1:9">
      <c r="A16" s="3" t="s">
        <v>943</v>
      </c>
      <c r="C16" s="5" t="n">
        <v>46322</v>
      </c>
      <c r="I16" s="5" t="n">
        <v>58400</v>
      </c>
    </row>
    <row r="17" spans="1:9">
      <c r="A17" s="3" t="s">
        <v>603</v>
      </c>
    </row>
    <row r="18" spans="1:9">
      <c r="A18" s="6" t="s">
        <v>413</v>
      </c>
    </row>
    <row r="19" spans="1:9">
      <c r="A19" s="3" t="s">
        <v>592</v>
      </c>
      <c r="E19" s="4" t="n">
        <v>18200</v>
      </c>
    </row>
    <row r="20" spans="1:9">
      <c r="A20" s="3" t="s">
        <v>922</v>
      </c>
      <c r="E20" s="4" t="n">
        <v>5900</v>
      </c>
    </row>
    <row r="21" spans="1:9">
      <c r="A21" s="3" t="s">
        <v>943</v>
      </c>
      <c r="E21" s="5" t="n">
        <v>440160</v>
      </c>
    </row>
    <row r="22" spans="1:9">
      <c r="A22" s="3" t="s">
        <v>601</v>
      </c>
      <c r="E22" s="4" t="n">
        <v>12300</v>
      </c>
    </row>
    <row r="23" spans="1:9">
      <c r="A23" s="3" t="s">
        <v>444</v>
      </c>
    </row>
    <row r="24" spans="1:9">
      <c r="A24" s="6" t="s">
        <v>413</v>
      </c>
    </row>
    <row r="25" spans="1:9">
      <c r="A25" s="3" t="s">
        <v>592</v>
      </c>
      <c r="D25" s="4" t="n">
        <v>12200</v>
      </c>
    </row>
    <row r="26" spans="1:9">
      <c r="A26" s="3" t="s">
        <v>588</v>
      </c>
      <c r="D26" s="5" t="n">
        <v>200</v>
      </c>
    </row>
    <row r="27" spans="1:9">
      <c r="A27" s="3" t="s">
        <v>922</v>
      </c>
      <c r="D27" s="4" t="n">
        <v>7200</v>
      </c>
    </row>
    <row r="28" spans="1:9">
      <c r="A28" s="3" t="s">
        <v>943</v>
      </c>
      <c r="D28" s="5" t="n">
        <v>168011</v>
      </c>
    </row>
    <row r="29" spans="1:9">
      <c r="A29" s="3" t="s">
        <v>601</v>
      </c>
      <c r="D29" s="4" t="n">
        <v>4800</v>
      </c>
    </row>
    <row r="30" spans="1:9">
      <c r="A30" s="3" t="s">
        <v>944</v>
      </c>
    </row>
    <row r="31" spans="1:9">
      <c r="A31" s="6" t="s">
        <v>413</v>
      </c>
    </row>
    <row r="32" spans="1:9">
      <c r="A32" s="3" t="s">
        <v>945</v>
      </c>
      <c r="C32" s="5" t="n">
        <v>58400</v>
      </c>
    </row>
    <row r="33" spans="1:9">
      <c r="A33" s="3" t="s">
        <v>943</v>
      </c>
      <c r="C33" s="5" t="n">
        <v>46322</v>
      </c>
      <c r="F33" s="5" t="n">
        <v>58400</v>
      </c>
    </row>
    <row r="34" spans="1:9">
      <c r="A34" s="3" t="s">
        <v>61</v>
      </c>
    </row>
    <row r="35" spans="1:9">
      <c r="A35" s="6" t="s">
        <v>413</v>
      </c>
    </row>
    <row r="36" spans="1:9">
      <c r="A36" s="3" t="s">
        <v>946</v>
      </c>
      <c r="G36" s="5" t="n">
        <v>1972308</v>
      </c>
      <c r="H36" s="5" t="n">
        <v>1945570</v>
      </c>
    </row>
    <row r="37" spans="1:9">
      <c r="A37" s="3" t="s">
        <v>947</v>
      </c>
      <c r="G37" s="3" t="s">
        <v>948</v>
      </c>
      <c r="H37" s="3" t="s">
        <v>948</v>
      </c>
    </row>
    <row r="38" spans="1:9">
      <c r="A38" s="3" t="s">
        <v>902</v>
      </c>
      <c r="G38" s="4" t="n">
        <v>40605</v>
      </c>
      <c r="H38" s="4" t="n">
        <v>169</v>
      </c>
      <c r="I38" s="4" t="n">
        <v>9033</v>
      </c>
    </row>
    <row r="39" spans="1:9">
      <c r="A39" s="3" t="s">
        <v>180</v>
      </c>
      <c r="G39" s="4" t="n">
        <v>-5918</v>
      </c>
      <c r="H39" s="4" t="n">
        <v>-299</v>
      </c>
      <c r="I39" s="4" t="n">
        <v>-39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949</v>
      </c>
      <c r="B1" s="2" t="s">
        <v>1</v>
      </c>
    </row>
    <row r="2" spans="1:3">
      <c r="B2" s="2" t="s">
        <v>2</v>
      </c>
      <c r="C2" s="2" t="s">
        <v>482</v>
      </c>
    </row>
    <row r="3" spans="1:3">
      <c r="A3" s="6" t="s">
        <v>273</v>
      </c>
    </row>
    <row r="4" spans="1:3">
      <c r="A4" s="3" t="s">
        <v>950</v>
      </c>
      <c r="B4" s="4" t="n">
        <v>22600</v>
      </c>
    </row>
    <row r="5" spans="1:3">
      <c r="A5" s="3" t="s">
        <v>951</v>
      </c>
      <c r="B5" s="3" t="s">
        <v>952</v>
      </c>
    </row>
    <row r="6" spans="1:3">
      <c r="A6" s="3" t="s">
        <v>953</v>
      </c>
      <c r="B6" s="3" t="s">
        <v>8</v>
      </c>
    </row>
    <row r="7" spans="1:3">
      <c r="A7" s="3" t="s">
        <v>954</v>
      </c>
      <c r="B7" s="3" t="s">
        <v>8</v>
      </c>
    </row>
    <row r="8" spans="1:3">
      <c r="A8" s="3" t="s">
        <v>491</v>
      </c>
      <c r="B8" s="4" t="n">
        <v>41698</v>
      </c>
      <c r="C8" s="4" t="n">
        <v>55700</v>
      </c>
    </row>
    <row r="9" spans="1:3">
      <c r="A9" s="3" t="s">
        <v>438</v>
      </c>
      <c r="B9" s="3" t="s">
        <v>439</v>
      </c>
    </row>
    <row r="10" spans="1:3">
      <c r="A10" s="3" t="s">
        <v>488</v>
      </c>
      <c r="B10" s="4" t="n">
        <v>46391</v>
      </c>
      <c r="C10" s="4" t="n">
        <v>60700</v>
      </c>
    </row>
    <row r="11" spans="1:3">
      <c r="A11" s="3" t="s">
        <v>489</v>
      </c>
      <c r="B11" s="3" t="s">
        <v>490</v>
      </c>
      <c r="C11" s="3" t="s">
        <v>490</v>
      </c>
    </row>
    <row r="12" spans="1:3">
      <c r="A12" s="3" t="s">
        <v>955</v>
      </c>
      <c r="B12" s="3" t="s">
        <v>956</v>
      </c>
    </row>
    <row r="13" spans="1:3">
      <c r="A13" s="3" t="s">
        <v>957</v>
      </c>
      <c r="B13" s="3" t="s">
        <v>958</v>
      </c>
    </row>
    <row r="14" spans="1:3">
      <c r="A14" s="3" t="s">
        <v>959</v>
      </c>
      <c r="B14" s="4" t="n">
        <v>2500</v>
      </c>
    </row>
    <row r="15" spans="1:3">
      <c r="A15" s="3" t="s">
        <v>418</v>
      </c>
    </row>
    <row r="16" spans="1:3">
      <c r="A16" s="6" t="s">
        <v>273</v>
      </c>
    </row>
    <row r="17" spans="1:3">
      <c r="A17" s="3" t="s">
        <v>960</v>
      </c>
      <c r="B17" s="3" t="s">
        <v>429</v>
      </c>
    </row>
    <row r="18" spans="1:3">
      <c r="A18" s="3" t="s">
        <v>961</v>
      </c>
      <c r="B18" s="3" t="s">
        <v>429</v>
      </c>
    </row>
    <row r="19" spans="1:3">
      <c r="A19" s="3" t="s">
        <v>421</v>
      </c>
    </row>
    <row r="20" spans="1:3">
      <c r="A20" s="6" t="s">
        <v>273</v>
      </c>
    </row>
    <row r="21" spans="1:3">
      <c r="A21" s="3" t="s">
        <v>960</v>
      </c>
      <c r="B21" s="3" t="s">
        <v>962</v>
      </c>
    </row>
    <row r="22" spans="1:3">
      <c r="A22" s="3" t="s">
        <v>961</v>
      </c>
      <c r="B22" s="3" t="s">
        <v>9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964</v>
      </c>
      <c r="B1" s="2" t="s">
        <v>1</v>
      </c>
    </row>
    <row r="2" spans="1:2">
      <c r="B2" s="2" t="s">
        <v>576</v>
      </c>
    </row>
    <row r="3" spans="1:2">
      <c r="A3" s="6" t="s">
        <v>273</v>
      </c>
    </row>
    <row r="4" spans="1:2">
      <c r="A4" s="3" t="s">
        <v>965</v>
      </c>
      <c r="B4" s="4" t="n">
        <v>3304</v>
      </c>
    </row>
    <row r="5" spans="1:2">
      <c r="A5" s="3" t="s">
        <v>966</v>
      </c>
      <c r="B5" s="5" t="n">
        <v>1227</v>
      </c>
    </row>
    <row r="6" spans="1:2">
      <c r="A6" s="3" t="s">
        <v>967</v>
      </c>
      <c r="B6" s="4" t="n">
        <v>45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482</v>
      </c>
    </row>
    <row r="3" spans="1:3">
      <c r="A3" s="6" t="s">
        <v>969</v>
      </c>
    </row>
    <row r="4" spans="1:3">
      <c r="A4" s="3" t="s">
        <v>852</v>
      </c>
      <c r="B4" s="4" t="n">
        <v>2273</v>
      </c>
    </row>
    <row r="5" spans="1:3">
      <c r="A5" s="3" t="s">
        <v>853</v>
      </c>
      <c r="B5" s="5" t="n">
        <v>2302</v>
      </c>
    </row>
    <row r="6" spans="1:3">
      <c r="A6" s="3" t="s">
        <v>854</v>
      </c>
      <c r="B6" s="5" t="n">
        <v>2459</v>
      </c>
    </row>
    <row r="7" spans="1:3">
      <c r="A7" s="3" t="s">
        <v>855</v>
      </c>
      <c r="B7" s="5" t="n">
        <v>2523</v>
      </c>
    </row>
    <row r="8" spans="1:3">
      <c r="A8" s="3" t="s">
        <v>856</v>
      </c>
      <c r="B8" s="5" t="n">
        <v>2373</v>
      </c>
    </row>
    <row r="9" spans="1:3">
      <c r="A9" s="3" t="s">
        <v>970</v>
      </c>
      <c r="B9" s="5" t="n">
        <v>91241</v>
      </c>
    </row>
    <row r="10" spans="1:3">
      <c r="A10" s="3" t="s">
        <v>971</v>
      </c>
      <c r="B10" s="5" t="n">
        <v>103171</v>
      </c>
    </row>
    <row r="11" spans="1:3">
      <c r="A11" s="3" t="s">
        <v>972</v>
      </c>
      <c r="B11" s="5" t="n">
        <v>-56780</v>
      </c>
    </row>
    <row r="12" spans="1:3">
      <c r="A12" s="3" t="s">
        <v>973</v>
      </c>
      <c r="B12" s="5" t="n">
        <v>46391</v>
      </c>
      <c r="C12" s="4" t="n">
        <v>60700</v>
      </c>
    </row>
    <row r="13" spans="1:3">
      <c r="A13" s="3" t="s">
        <v>959</v>
      </c>
      <c r="B13" s="4" t="n">
        <v>2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9</v>
      </c>
      <c r="D2" s="2" t="s">
        <v>116</v>
      </c>
    </row>
    <row r="3" spans="1:4">
      <c r="A3" s="6" t="s">
        <v>275</v>
      </c>
    </row>
    <row r="4" spans="1:4">
      <c r="A4" s="3" t="s">
        <v>975</v>
      </c>
      <c r="B4" s="4" t="n">
        <v>4</v>
      </c>
      <c r="C4" s="8" t="n">
        <v>4.5</v>
      </c>
      <c r="D4" s="8" t="n">
        <v>3.8</v>
      </c>
    </row>
    <row r="5" spans="1:4">
      <c r="A5" s="3" t="s">
        <v>976</v>
      </c>
      <c r="B5" s="9" t="n">
        <v>3.1</v>
      </c>
      <c r="C5" s="9" t="n">
        <v>33.2</v>
      </c>
    </row>
    <row r="6" spans="1:4">
      <c r="A6" s="3" t="s">
        <v>977</v>
      </c>
      <c r="B6" s="9" t="n">
        <v>2.1</v>
      </c>
      <c r="C6" s="9" t="n">
        <v>0.6</v>
      </c>
      <c r="D6" s="8" t="n">
        <v>0.5</v>
      </c>
    </row>
    <row r="7" spans="1:4">
      <c r="A7" s="3" t="s">
        <v>978</v>
      </c>
      <c r="B7" s="8" t="n">
        <v>10.5</v>
      </c>
      <c r="C7" s="8" t="n">
        <v>1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979</v>
      </c>
      <c r="B1" s="2" t="s">
        <v>1</v>
      </c>
    </row>
    <row r="2" spans="1:3">
      <c r="B2" s="2" t="s">
        <v>410</v>
      </c>
      <c r="C2" s="2" t="s">
        <v>411</v>
      </c>
    </row>
    <row r="3" spans="1:3">
      <c r="A3" s="6" t="s">
        <v>980</v>
      </c>
    </row>
    <row r="4" spans="1:3">
      <c r="A4" s="3" t="s">
        <v>981</v>
      </c>
      <c r="B4" s="5" t="n">
        <v>5</v>
      </c>
    </row>
    <row r="5" spans="1:3">
      <c r="A5" s="3" t="s">
        <v>982</v>
      </c>
      <c r="B5" s="8" t="n">
        <v>56.7</v>
      </c>
    </row>
    <row r="6" spans="1:3">
      <c r="A6" s="3" t="s">
        <v>983</v>
      </c>
    </row>
    <row r="7" spans="1:3">
      <c r="A7" s="6" t="s">
        <v>980</v>
      </c>
    </row>
    <row r="8" spans="1:3">
      <c r="A8" s="3" t="s">
        <v>984</v>
      </c>
      <c r="C8" s="8"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4</v>
      </c>
      <c r="B1" s="2" t="s">
        <v>1</v>
      </c>
    </row>
    <row r="2" spans="1:4">
      <c r="B2" s="2" t="s">
        <v>2</v>
      </c>
      <c r="C2" s="2" t="s">
        <v>69</v>
      </c>
      <c r="D2" s="2" t="s">
        <v>116</v>
      </c>
    </row>
    <row r="3" spans="1:4">
      <c r="A3" s="6" t="s">
        <v>195</v>
      </c>
    </row>
    <row r="4" spans="1:4">
      <c r="A4" s="3" t="s">
        <v>196</v>
      </c>
      <c r="B4" s="7" t="n">
        <v>1.29</v>
      </c>
      <c r="C4" s="7" t="n">
        <v>1.22</v>
      </c>
      <c r="D4" s="7" t="n">
        <v>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25"/>
    <col customWidth="1" max="8" min="8" width="24"/>
    <col customWidth="1" max="9" min="9" width="25"/>
    <col customWidth="1" max="10" min="10" width="14"/>
  </cols>
  <sheetData>
    <row r="1" spans="1:10">
      <c r="A1" s="1" t="s">
        <v>985</v>
      </c>
      <c r="B1" s="2" t="s">
        <v>482</v>
      </c>
      <c r="C1" s="2" t="s">
        <v>986</v>
      </c>
      <c r="D1" s="2" t="s">
        <v>987</v>
      </c>
      <c r="E1" s="2" t="s">
        <v>988</v>
      </c>
      <c r="F1" s="2" t="s">
        <v>2</v>
      </c>
      <c r="G1" s="2" t="s">
        <v>69</v>
      </c>
      <c r="H1" s="2" t="s">
        <v>116</v>
      </c>
      <c r="I1" s="2" t="s">
        <v>989</v>
      </c>
      <c r="J1" s="2" t="s">
        <v>990</v>
      </c>
    </row>
    <row r="2" spans="1:10">
      <c r="A2" s="3" t="s">
        <v>991</v>
      </c>
    </row>
    <row r="3" spans="1:10">
      <c r="A3" s="6" t="s">
        <v>992</v>
      </c>
    </row>
    <row r="4" spans="1:10">
      <c r="A4" s="3" t="s">
        <v>993</v>
      </c>
      <c r="F4" s="3" t="s">
        <v>994</v>
      </c>
      <c r="G4" s="3" t="s">
        <v>995</v>
      </c>
      <c r="H4" s="3" t="s">
        <v>996</v>
      </c>
    </row>
    <row r="5" spans="1:10">
      <c r="A5" s="3" t="s">
        <v>997</v>
      </c>
      <c r="F5" s="3" t="s">
        <v>998</v>
      </c>
      <c r="G5" s="3" t="s">
        <v>999</v>
      </c>
      <c r="H5" s="3" t="s">
        <v>1000</v>
      </c>
    </row>
    <row r="6" spans="1:10">
      <c r="A6" s="3" t="s">
        <v>1001</v>
      </c>
      <c r="F6" s="3" t="s">
        <v>1002</v>
      </c>
      <c r="G6" s="3" t="s">
        <v>1002</v>
      </c>
      <c r="H6" s="3" t="s">
        <v>1003</v>
      </c>
    </row>
    <row r="7" spans="1:10">
      <c r="A7" s="3" t="s">
        <v>1004</v>
      </c>
      <c r="F7" s="3" t="s">
        <v>1005</v>
      </c>
      <c r="G7" s="3" t="s">
        <v>1005</v>
      </c>
      <c r="H7" s="3" t="s">
        <v>1005</v>
      </c>
    </row>
    <row r="8" spans="1:10">
      <c r="A8" s="3" t="s">
        <v>1006</v>
      </c>
      <c r="F8" s="7" t="n">
        <v>6.35</v>
      </c>
      <c r="G8" s="7" t="n">
        <v>6.24</v>
      </c>
      <c r="H8" s="7" t="n">
        <v>6.12</v>
      </c>
    </row>
    <row r="9" spans="1:10">
      <c r="A9" s="6" t="s">
        <v>1007</v>
      </c>
    </row>
    <row r="10" spans="1:10">
      <c r="A10" s="3" t="s">
        <v>1008</v>
      </c>
      <c r="F10" s="8" t="n">
        <v>1.8</v>
      </c>
      <c r="G10" s="8" t="n">
        <v>1.5</v>
      </c>
      <c r="H10" s="8" t="n">
        <v>1.5</v>
      </c>
    </row>
    <row r="11" spans="1:10">
      <c r="A11" s="3" t="s">
        <v>1009</v>
      </c>
      <c r="F11" s="9" t="n">
        <v>2.1</v>
      </c>
    </row>
    <row r="12" spans="1:10">
      <c r="A12" s="3" t="s">
        <v>1010</v>
      </c>
      <c r="F12" s="4" t="n">
        <v>2</v>
      </c>
    </row>
    <row r="13" spans="1:10">
      <c r="A13" s="3" t="s">
        <v>1011</v>
      </c>
      <c r="F13" s="3" t="s">
        <v>1012</v>
      </c>
    </row>
    <row r="14" spans="1:10">
      <c r="A14" s="6" t="s">
        <v>1013</v>
      </c>
    </row>
    <row r="15" spans="1:10">
      <c r="A15" s="3" t="s">
        <v>1014</v>
      </c>
      <c r="B15" s="5" t="n">
        <v>1659003</v>
      </c>
      <c r="F15" s="5" t="n">
        <v>1659003</v>
      </c>
      <c r="G15" s="5" t="n">
        <v>1833173</v>
      </c>
      <c r="H15" s="5" t="n">
        <v>1939690</v>
      </c>
    </row>
    <row r="16" spans="1:10">
      <c r="A16" s="3" t="s">
        <v>1015</v>
      </c>
      <c r="F16" s="5" t="n">
        <v>324409</v>
      </c>
      <c r="G16" s="5" t="n">
        <v>305805</v>
      </c>
      <c r="H16" s="5" t="n">
        <v>289104</v>
      </c>
    </row>
    <row r="17" spans="1:10">
      <c r="A17" s="3" t="s">
        <v>1016</v>
      </c>
      <c r="G17" s="5" t="n">
        <v>-74748</v>
      </c>
    </row>
    <row r="18" spans="1:10">
      <c r="A18" s="3" t="s">
        <v>1017</v>
      </c>
      <c r="F18" s="5" t="n">
        <v>-381059</v>
      </c>
      <c r="G18" s="5" t="n">
        <v>-405227</v>
      </c>
      <c r="H18" s="5" t="n">
        <v>-395621</v>
      </c>
    </row>
    <row r="19" spans="1:10">
      <c r="A19" s="3" t="s">
        <v>1018</v>
      </c>
      <c r="F19" s="5" t="n">
        <v>1602353</v>
      </c>
      <c r="G19" s="5" t="n">
        <v>1659003</v>
      </c>
      <c r="H19" s="5" t="n">
        <v>1833173</v>
      </c>
      <c r="I19" s="5" t="n">
        <v>1939690</v>
      </c>
    </row>
    <row r="20" spans="1:10">
      <c r="A20" s="3" t="s">
        <v>1019</v>
      </c>
      <c r="F20" s="5" t="n">
        <v>1602353</v>
      </c>
    </row>
    <row r="21" spans="1:10">
      <c r="A21" s="3" t="s">
        <v>1020</v>
      </c>
      <c r="F21" s="5" t="n">
        <v>1015950</v>
      </c>
    </row>
    <row r="22" spans="1:10">
      <c r="A22" s="6" t="s">
        <v>1021</v>
      </c>
    </row>
    <row r="23" spans="1:10">
      <c r="A23" s="3" t="s">
        <v>1022</v>
      </c>
      <c r="B23" s="7" t="n">
        <v>19.89</v>
      </c>
      <c r="F23" s="7" t="n">
        <v>19.89</v>
      </c>
      <c r="G23" s="7" t="n">
        <v>16.55</v>
      </c>
      <c r="H23" s="7" t="n">
        <v>12.94</v>
      </c>
    </row>
    <row r="24" spans="1:10">
      <c r="A24" s="3" t="s">
        <v>1023</v>
      </c>
      <c r="F24" s="10" t="n">
        <v>28.69</v>
      </c>
      <c r="G24" s="10" t="n">
        <v>27.85</v>
      </c>
      <c r="H24" s="10" t="n">
        <v>26.3</v>
      </c>
    </row>
    <row r="25" spans="1:10">
      <c r="A25" s="3" t="s">
        <v>1024</v>
      </c>
      <c r="G25" s="10" t="n">
        <v>26.95</v>
      </c>
    </row>
    <row r="26" spans="1:10">
      <c r="A26" s="3" t="s">
        <v>1025</v>
      </c>
      <c r="F26" s="10" t="n">
        <v>9.67</v>
      </c>
      <c r="G26" s="10" t="n">
        <v>9.470000000000001</v>
      </c>
      <c r="H26" s="10" t="n">
        <v>5.98</v>
      </c>
    </row>
    <row r="27" spans="1:10">
      <c r="A27" s="3" t="s">
        <v>1026</v>
      </c>
      <c r="F27" s="10" t="n">
        <v>24.1</v>
      </c>
      <c r="G27" s="7" t="n">
        <v>19.89</v>
      </c>
      <c r="H27" s="7" t="n">
        <v>16.55</v>
      </c>
      <c r="I27" s="7" t="n">
        <v>12.94</v>
      </c>
    </row>
    <row r="28" spans="1:10">
      <c r="A28" s="3" t="s">
        <v>1027</v>
      </c>
      <c r="F28" s="10" t="n">
        <v>24.1</v>
      </c>
    </row>
    <row r="29" spans="1:10">
      <c r="A29" s="3" t="s">
        <v>1028</v>
      </c>
      <c r="F29" s="7" t="n">
        <v>21.81</v>
      </c>
    </row>
    <row r="30" spans="1:10">
      <c r="A30" s="6" t="s">
        <v>1029</v>
      </c>
    </row>
    <row r="31" spans="1:10">
      <c r="A31" s="3" t="s">
        <v>1030</v>
      </c>
      <c r="F31" s="3" t="s">
        <v>1031</v>
      </c>
      <c r="G31" s="3" t="s">
        <v>1032</v>
      </c>
      <c r="H31" s="3" t="s">
        <v>1033</v>
      </c>
      <c r="I31" s="3" t="s">
        <v>1034</v>
      </c>
    </row>
    <row r="32" spans="1:10">
      <c r="A32" s="3" t="s">
        <v>1035</v>
      </c>
      <c r="F32" s="3" t="s">
        <v>1036</v>
      </c>
      <c r="G32" s="3" t="s">
        <v>1037</v>
      </c>
      <c r="H32" s="3" t="s">
        <v>1038</v>
      </c>
    </row>
    <row r="33" spans="1:10">
      <c r="A33" s="3" t="s">
        <v>1039</v>
      </c>
      <c r="G33" s="3" t="s">
        <v>1040</v>
      </c>
    </row>
    <row r="34" spans="1:10">
      <c r="A34" s="3" t="s">
        <v>1041</v>
      </c>
      <c r="F34" s="3" t="s">
        <v>429</v>
      </c>
      <c r="G34" s="3" t="s">
        <v>1042</v>
      </c>
      <c r="H34" s="3" t="s">
        <v>1043</v>
      </c>
    </row>
    <row r="35" spans="1:10">
      <c r="A35" s="3" t="s">
        <v>1044</v>
      </c>
      <c r="F35" s="3" t="s">
        <v>1031</v>
      </c>
    </row>
    <row r="36" spans="1:10">
      <c r="A36" s="3" t="s">
        <v>1045</v>
      </c>
      <c r="F36" s="3" t="s">
        <v>420</v>
      </c>
    </row>
    <row r="37" spans="1:10">
      <c r="A37" s="6" t="s">
        <v>1046</v>
      </c>
    </row>
    <row r="38" spans="1:10">
      <c r="A38" s="3" t="s">
        <v>1047</v>
      </c>
      <c r="F38" s="8" t="n">
        <v>11.8</v>
      </c>
    </row>
    <row r="39" spans="1:10">
      <c r="A39" s="3" t="s">
        <v>1048</v>
      </c>
      <c r="F39" s="8" t="n">
        <v>9.1</v>
      </c>
    </row>
    <row r="40" spans="1:10">
      <c r="A40" s="3" t="s">
        <v>1049</v>
      </c>
    </row>
    <row r="41" spans="1:10">
      <c r="A41" s="6" t="s">
        <v>1007</v>
      </c>
    </row>
    <row r="42" spans="1:10">
      <c r="A42" s="3" t="s">
        <v>1050</v>
      </c>
      <c r="F42" s="3" t="s">
        <v>1012</v>
      </c>
    </row>
    <row r="43" spans="1:10">
      <c r="A43" s="3" t="s">
        <v>1051</v>
      </c>
    </row>
    <row r="44" spans="1:10">
      <c r="A44" s="6" t="s">
        <v>1007</v>
      </c>
    </row>
    <row r="45" spans="1:10">
      <c r="A45" s="3" t="s">
        <v>1008</v>
      </c>
      <c r="F45" s="8" t="n">
        <v>4.9</v>
      </c>
      <c r="G45" s="4" t="n">
        <v>4</v>
      </c>
      <c r="H45" s="8" t="n">
        <v>4.1</v>
      </c>
    </row>
    <row r="46" spans="1:10">
      <c r="A46" s="3" t="s">
        <v>1009</v>
      </c>
      <c r="B46" s="8" t="n">
        <v>2.1</v>
      </c>
      <c r="F46" s="9" t="n">
        <v>5.8</v>
      </c>
      <c r="G46" s="8" t="n">
        <v>4.9</v>
      </c>
    </row>
    <row r="47" spans="1:10">
      <c r="A47" s="3" t="s">
        <v>1010</v>
      </c>
      <c r="F47" s="8" t="n">
        <v>5.7</v>
      </c>
    </row>
    <row r="48" spans="1:10">
      <c r="A48" s="3" t="s">
        <v>1011</v>
      </c>
      <c r="F48" s="3" t="s">
        <v>420</v>
      </c>
    </row>
    <row r="49" spans="1:10">
      <c r="A49" s="6" t="s">
        <v>1052</v>
      </c>
    </row>
    <row r="50" spans="1:10">
      <c r="A50" s="3" t="s">
        <v>1053</v>
      </c>
      <c r="B50" s="5" t="n">
        <v>382600</v>
      </c>
      <c r="F50" s="5" t="n">
        <v>382600</v>
      </c>
    </row>
    <row r="51" spans="1:10">
      <c r="A51" s="3" t="s">
        <v>1054</v>
      </c>
      <c r="F51" s="5" t="n">
        <v>180607</v>
      </c>
      <c r="G51" s="5" t="n">
        <v>165551</v>
      </c>
    </row>
    <row r="52" spans="1:10">
      <c r="A52" s="3" t="s">
        <v>1055</v>
      </c>
      <c r="F52" s="5" t="n">
        <v>-66392</v>
      </c>
    </row>
    <row r="53" spans="1:10">
      <c r="A53" s="3" t="s">
        <v>1056</v>
      </c>
      <c r="F53" s="5" t="n">
        <v>-6851</v>
      </c>
    </row>
    <row r="54" spans="1:10">
      <c r="A54" s="3" t="s">
        <v>1057</v>
      </c>
      <c r="F54" s="5" t="n">
        <v>489964</v>
      </c>
      <c r="G54" s="5" t="n">
        <v>382600</v>
      </c>
    </row>
    <row r="55" spans="1:10">
      <c r="A55" s="3" t="s">
        <v>1058</v>
      </c>
    </row>
    <row r="56" spans="1:10">
      <c r="A56" s="6" t="s">
        <v>1007</v>
      </c>
    </row>
    <row r="57" spans="1:10">
      <c r="A57" s="3" t="s">
        <v>1050</v>
      </c>
      <c r="F57" s="3" t="s">
        <v>1012</v>
      </c>
    </row>
    <row r="58" spans="1:10">
      <c r="A58" s="3" t="s">
        <v>1059</v>
      </c>
    </row>
    <row r="59" spans="1:10">
      <c r="A59" s="6" t="s">
        <v>1007</v>
      </c>
    </row>
    <row r="60" spans="1:10">
      <c r="A60" s="3" t="s">
        <v>1050</v>
      </c>
      <c r="F60" s="3" t="s">
        <v>420</v>
      </c>
    </row>
    <row r="61" spans="1:10">
      <c r="A61" s="3" t="s">
        <v>1060</v>
      </c>
    </row>
    <row r="62" spans="1:10">
      <c r="A62" s="6" t="s">
        <v>1007</v>
      </c>
    </row>
    <row r="63" spans="1:10">
      <c r="A63" s="3" t="s">
        <v>1009</v>
      </c>
      <c r="C63" s="8" t="n">
        <v>1.9</v>
      </c>
      <c r="D63" s="8" t="n">
        <v>1.8</v>
      </c>
    </row>
    <row r="64" spans="1:10">
      <c r="A64" s="6" t="s">
        <v>1052</v>
      </c>
    </row>
    <row r="65" spans="1:10">
      <c r="A65" s="3" t="s">
        <v>1054</v>
      </c>
      <c r="B65" s="5" t="n">
        <v>55168</v>
      </c>
      <c r="C65" s="5" t="n">
        <v>66872</v>
      </c>
      <c r="D65" s="5" t="n">
        <v>52426</v>
      </c>
    </row>
    <row r="66" spans="1:10">
      <c r="A66" s="6" t="s">
        <v>1061</v>
      </c>
    </row>
    <row r="67" spans="1:10">
      <c r="A67" s="3" t="s">
        <v>1062</v>
      </c>
      <c r="B67" s="3" t="s">
        <v>1012</v>
      </c>
      <c r="C67" s="3" t="s">
        <v>1012</v>
      </c>
      <c r="D67" s="3" t="s">
        <v>1012</v>
      </c>
    </row>
    <row r="68" spans="1:10">
      <c r="A68" s="3" t="s">
        <v>1063</v>
      </c>
    </row>
    <row r="69" spans="1:10">
      <c r="A69" s="6" t="s">
        <v>279</v>
      </c>
    </row>
    <row r="70" spans="1:10">
      <c r="A70" s="3" t="s">
        <v>1064</v>
      </c>
      <c r="E70" s="5" t="n">
        <v>4500000</v>
      </c>
    </row>
    <row r="71" spans="1:10">
      <c r="A71" s="3" t="s">
        <v>1065</v>
      </c>
      <c r="E71" s="5" t="n">
        <v>991117</v>
      </c>
    </row>
    <row r="72" spans="1:10">
      <c r="A72" s="3" t="s">
        <v>1066</v>
      </c>
      <c r="F72" s="5" t="n">
        <v>4015223</v>
      </c>
      <c r="G72" s="5" t="n">
        <v>4015223</v>
      </c>
    </row>
    <row r="73" spans="1:10">
      <c r="A73" s="3" t="s">
        <v>1067</v>
      </c>
      <c r="F73" s="3" t="s">
        <v>1068</v>
      </c>
    </row>
    <row r="74" spans="1:10">
      <c r="A74" s="3" t="s">
        <v>1069</v>
      </c>
      <c r="F74" s="3" t="s">
        <v>1070</v>
      </c>
    </row>
    <row r="75" spans="1:10">
      <c r="A75" s="3" t="s">
        <v>1071</v>
      </c>
    </row>
    <row r="76" spans="1:10">
      <c r="A76" s="6" t="s">
        <v>1007</v>
      </c>
    </row>
    <row r="77" spans="1:10">
      <c r="A77" s="3" t="s">
        <v>1050</v>
      </c>
      <c r="F77" s="3" t="s">
        <v>429</v>
      </c>
    </row>
    <row r="78" spans="1:10">
      <c r="A78" s="3" t="s">
        <v>1072</v>
      </c>
    </row>
    <row r="79" spans="1:10">
      <c r="A79" s="6" t="s">
        <v>279</v>
      </c>
    </row>
    <row r="80" spans="1:10">
      <c r="A80" s="3" t="s">
        <v>1073</v>
      </c>
      <c r="F80" s="5" t="n">
        <v>1000000</v>
      </c>
    </row>
    <row r="81" spans="1:10">
      <c r="A81" s="3" t="s">
        <v>1074</v>
      </c>
    </row>
    <row r="82" spans="1:10">
      <c r="A82" s="6" t="s">
        <v>279</v>
      </c>
    </row>
    <row r="83" spans="1:10">
      <c r="A83" s="3" t="s">
        <v>1073</v>
      </c>
      <c r="F83" s="5" t="n">
        <v>250000</v>
      </c>
    </row>
    <row r="84" spans="1:10">
      <c r="A84" s="3" t="s">
        <v>1075</v>
      </c>
    </row>
    <row r="85" spans="1:10">
      <c r="A85" s="6" t="s">
        <v>1013</v>
      </c>
    </row>
    <row r="86" spans="1:10">
      <c r="A86" s="3" t="s">
        <v>1018</v>
      </c>
      <c r="F86" s="5" t="n">
        <v>1602353</v>
      </c>
    </row>
    <row r="87" spans="1:10">
      <c r="A87" s="6" t="s">
        <v>1021</v>
      </c>
    </row>
    <row r="88" spans="1:10">
      <c r="A88" s="3" t="s">
        <v>1026</v>
      </c>
      <c r="F88" s="7" t="n">
        <v>24.1</v>
      </c>
    </row>
    <row r="89" spans="1:10">
      <c r="A89" s="6" t="s">
        <v>1029</v>
      </c>
    </row>
    <row r="90" spans="1:10">
      <c r="A90" s="3" t="s">
        <v>1030</v>
      </c>
      <c r="F90" s="3" t="s">
        <v>1031</v>
      </c>
    </row>
    <row r="91" spans="1:10">
      <c r="A91" s="3" t="s">
        <v>1076</v>
      </c>
    </row>
    <row r="92" spans="1:10">
      <c r="A92" s="6" t="s">
        <v>279</v>
      </c>
    </row>
    <row r="93" spans="1:10">
      <c r="A93" s="3" t="s">
        <v>1077</v>
      </c>
      <c r="F93" s="5" t="n">
        <v>547266</v>
      </c>
    </row>
    <row r="94" spans="1:10">
      <c r="A94" s="3" t="s">
        <v>1078</v>
      </c>
    </row>
    <row r="95" spans="1:10">
      <c r="A95" s="6" t="s">
        <v>279</v>
      </c>
    </row>
    <row r="96" spans="1:10">
      <c r="A96" s="3" t="s">
        <v>1077</v>
      </c>
      <c r="J96" s="5" t="n">
        <v>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109</v>
      </c>
      <c r="J1" s="2" t="s">
        <v>1</v>
      </c>
    </row>
    <row r="2" spans="1:12">
      <c r="B2" s="2" t="s">
        <v>2</v>
      </c>
      <c r="C2" s="2" t="s">
        <v>110</v>
      </c>
      <c r="D2" s="2" t="s">
        <v>111</v>
      </c>
      <c r="E2" s="2" t="s">
        <v>112</v>
      </c>
      <c r="F2" s="2" t="s">
        <v>69</v>
      </c>
      <c r="G2" s="2" t="s">
        <v>113</v>
      </c>
      <c r="H2" s="2" t="s">
        <v>114</v>
      </c>
      <c r="I2" s="2" t="s">
        <v>115</v>
      </c>
      <c r="J2" s="2" t="s">
        <v>2</v>
      </c>
      <c r="K2" s="2" t="s">
        <v>69</v>
      </c>
      <c r="L2" s="2" t="s">
        <v>116</v>
      </c>
    </row>
    <row r="3" spans="1:12">
      <c r="A3" s="6" t="s">
        <v>1080</v>
      </c>
    </row>
    <row r="4" spans="1:12">
      <c r="A4" s="3" t="s">
        <v>199</v>
      </c>
      <c r="B4" s="4" t="n">
        <v>42510</v>
      </c>
      <c r="C4" s="4" t="n">
        <v>42597</v>
      </c>
      <c r="D4" s="4" t="n">
        <v>49878</v>
      </c>
      <c r="E4" s="4" t="n">
        <v>35786</v>
      </c>
      <c r="F4" s="4" t="n">
        <v>48636</v>
      </c>
      <c r="G4" s="4" t="n">
        <v>43302</v>
      </c>
      <c r="H4" s="4" t="n">
        <v>38751</v>
      </c>
      <c r="I4" s="4" t="n">
        <v>34799</v>
      </c>
      <c r="J4" s="4" t="n">
        <v>170771</v>
      </c>
      <c r="K4" s="4" t="n">
        <v>165488</v>
      </c>
      <c r="L4" s="4" t="n">
        <v>135611</v>
      </c>
    </row>
    <row r="5" spans="1:12">
      <c r="A5" s="3" t="s">
        <v>90</v>
      </c>
      <c r="J5" s="5" t="n">
        <v>-1708</v>
      </c>
      <c r="K5" s="5" t="n">
        <v>-1820</v>
      </c>
      <c r="L5" s="5" t="n">
        <v>-1593</v>
      </c>
    </row>
    <row r="6" spans="1:12">
      <c r="A6" s="3" t="s">
        <v>135</v>
      </c>
      <c r="J6" s="5" t="n">
        <v>54</v>
      </c>
      <c r="K6" s="5" t="n">
        <v>221</v>
      </c>
      <c r="L6" s="5" t="n">
        <v>270</v>
      </c>
    </row>
    <row r="7" spans="1:12">
      <c r="A7" s="3" t="s">
        <v>136</v>
      </c>
      <c r="J7" s="4" t="n">
        <v>169117</v>
      </c>
      <c r="K7" s="4" t="n">
        <v>163889</v>
      </c>
      <c r="L7" s="4" t="n">
        <v>134288</v>
      </c>
    </row>
    <row r="8" spans="1:12">
      <c r="A8" s="3" t="s">
        <v>139</v>
      </c>
      <c r="J8" s="5" t="n">
        <v>190874000</v>
      </c>
      <c r="K8" s="5" t="n">
        <v>184653000</v>
      </c>
      <c r="L8" s="5" t="n">
        <v>180525000</v>
      </c>
    </row>
    <row r="9" spans="1:12">
      <c r="A9" s="3" t="s">
        <v>1081</v>
      </c>
      <c r="J9" s="5" t="n">
        <v>702000</v>
      </c>
      <c r="K9" s="5" t="n">
        <v>842000</v>
      </c>
      <c r="L9" s="5" t="n">
        <v>923000</v>
      </c>
    </row>
    <row r="10" spans="1:12">
      <c r="A10" s="3" t="s">
        <v>1082</v>
      </c>
      <c r="J10" s="5" t="n">
        <v>191576000</v>
      </c>
      <c r="K10" s="5" t="n">
        <v>185495000</v>
      </c>
      <c r="L10" s="5" t="n">
        <v>181448000</v>
      </c>
    </row>
    <row r="11" spans="1:12">
      <c r="A11" s="3" t="s">
        <v>137</v>
      </c>
      <c r="B11" s="7" t="n">
        <v>0.22</v>
      </c>
      <c r="C11" s="7" t="n">
        <v>0.22</v>
      </c>
      <c r="D11" s="7" t="n">
        <v>0.26</v>
      </c>
      <c r="E11" s="7" t="n">
        <v>0.19</v>
      </c>
      <c r="F11" s="7" t="n">
        <v>0.26</v>
      </c>
      <c r="G11" s="7" t="n">
        <v>0.23</v>
      </c>
      <c r="H11" s="7" t="n">
        <v>0.21</v>
      </c>
      <c r="I11" s="7" t="n">
        <v>0.19</v>
      </c>
      <c r="J11" s="7" t="n">
        <v>0.89</v>
      </c>
      <c r="K11" s="7" t="n">
        <v>0.89</v>
      </c>
      <c r="L11" s="7" t="n">
        <v>0.74</v>
      </c>
    </row>
    <row r="12" spans="1:12">
      <c r="A12" s="3" t="s">
        <v>138</v>
      </c>
      <c r="B12" s="10" t="n">
        <v>0.22</v>
      </c>
      <c r="C12" s="10" t="n">
        <v>0.22</v>
      </c>
      <c r="D12" s="10" t="n">
        <v>0.26</v>
      </c>
      <c r="E12" s="10" t="n">
        <v>0.19</v>
      </c>
      <c r="F12" s="10" t="n">
        <v>0.26</v>
      </c>
      <c r="G12" s="10" t="n">
        <v>0.23</v>
      </c>
      <c r="H12" s="10" t="n">
        <v>0.21</v>
      </c>
      <c r="I12" s="10" t="n">
        <v>0.19</v>
      </c>
      <c r="J12" s="7" t="n">
        <v>0.88</v>
      </c>
      <c r="K12" s="7" t="n">
        <v>0.88</v>
      </c>
      <c r="L12" s="7" t="n">
        <v>0.74</v>
      </c>
    </row>
    <row r="13" spans="1:12">
      <c r="A13" s="6" t="s">
        <v>1083</v>
      </c>
    </row>
    <row r="14" spans="1:12">
      <c r="A14" s="3" t="s">
        <v>90</v>
      </c>
      <c r="J14" s="4" t="n">
        <v>-1708</v>
      </c>
      <c r="K14" s="4" t="n">
        <v>-1820</v>
      </c>
      <c r="L14" s="4" t="n">
        <v>-1593</v>
      </c>
    </row>
    <row r="15" spans="1:12">
      <c r="A15" s="3" t="s">
        <v>139</v>
      </c>
      <c r="J15" s="5" t="n">
        <v>190874000</v>
      </c>
      <c r="K15" s="5" t="n">
        <v>184653000</v>
      </c>
      <c r="L15" s="5" t="n">
        <v>180525000</v>
      </c>
    </row>
    <row r="16" spans="1:12">
      <c r="A16" s="3" t="s">
        <v>1081</v>
      </c>
      <c r="J16" s="5" t="n">
        <v>702000</v>
      </c>
      <c r="K16" s="5" t="n">
        <v>842000</v>
      </c>
      <c r="L16" s="5" t="n">
        <v>923000</v>
      </c>
    </row>
    <row r="17" spans="1:12">
      <c r="A17" s="3" t="s">
        <v>140</v>
      </c>
      <c r="J17" s="5" t="n">
        <v>191576000</v>
      </c>
      <c r="K17" s="5" t="n">
        <v>185495000</v>
      </c>
      <c r="L17" s="5" t="n">
        <v>181448000</v>
      </c>
    </row>
    <row r="18" spans="1:12">
      <c r="A18" s="3" t="s">
        <v>138</v>
      </c>
      <c r="B18" s="7" t="n">
        <v>0.22</v>
      </c>
      <c r="C18" s="7" t="n">
        <v>0.22</v>
      </c>
      <c r="D18" s="7" t="n">
        <v>0.26</v>
      </c>
      <c r="E18" s="7" t="n">
        <v>0.19</v>
      </c>
      <c r="F18" s="7" t="n">
        <v>0.26</v>
      </c>
      <c r="G18" s="7" t="n">
        <v>0.23</v>
      </c>
      <c r="H18" s="7" t="n">
        <v>0.21</v>
      </c>
      <c r="I18" s="7" t="n">
        <v>0.19</v>
      </c>
      <c r="J18" s="7" t="n">
        <v>0.88</v>
      </c>
      <c r="K18" s="7" t="n">
        <v>0.88</v>
      </c>
      <c r="L18" s="7" t="n">
        <v>0.74</v>
      </c>
    </row>
    <row r="19" spans="1:12">
      <c r="A19" s="3" t="s">
        <v>475</v>
      </c>
      <c r="J19" s="5" t="n">
        <v>702000</v>
      </c>
      <c r="K19" s="5" t="n">
        <v>842000</v>
      </c>
      <c r="L19" s="5" t="n">
        <v>923000</v>
      </c>
    </row>
    <row r="20" spans="1:12">
      <c r="A20" s="3" t="s">
        <v>1084</v>
      </c>
      <c r="J20" s="7" t="n">
        <v>1.29</v>
      </c>
      <c r="K20" s="7" t="n">
        <v>1.22</v>
      </c>
      <c r="L20" s="7" t="n">
        <v>1.11</v>
      </c>
    </row>
    <row r="21" spans="1:12">
      <c r="A21" s="3" t="s">
        <v>1085</v>
      </c>
      <c r="B21" s="5" t="n">
        <v>1972308</v>
      </c>
      <c r="F21" s="5" t="n">
        <v>1945570</v>
      </c>
      <c r="J21" s="5" t="n">
        <v>1972308</v>
      </c>
      <c r="K21" s="5" t="n">
        <v>1945570</v>
      </c>
      <c r="L21" s="5" t="n">
        <v>1878253</v>
      </c>
    </row>
    <row r="22" spans="1:12">
      <c r="A22" s="3" t="s">
        <v>106</v>
      </c>
      <c r="B22" s="5" t="n">
        <v>193557024</v>
      </c>
      <c r="F22" s="5" t="n">
        <v>187145103</v>
      </c>
      <c r="J22" s="5" t="n">
        <v>193557024</v>
      </c>
      <c r="K22" s="5" t="n">
        <v>187145103</v>
      </c>
      <c r="L22" s="5" t="n">
        <v>182215735</v>
      </c>
    </row>
    <row r="23" spans="1:12">
      <c r="A23" s="3" t="s">
        <v>61</v>
      </c>
    </row>
    <row r="24" spans="1:12">
      <c r="A24" s="6" t="s">
        <v>1080</v>
      </c>
    </row>
    <row r="25" spans="1:12">
      <c r="A25" s="3" t="s">
        <v>199</v>
      </c>
      <c r="J25" s="4" t="n">
        <v>170771</v>
      </c>
      <c r="K25" s="4" t="n">
        <v>165488</v>
      </c>
      <c r="L25" s="4" t="n">
        <v>135611</v>
      </c>
    </row>
    <row r="26" spans="1:12">
      <c r="A26" s="3" t="s">
        <v>90</v>
      </c>
      <c r="J26" s="4" t="n">
        <v>-1708</v>
      </c>
      <c r="K26" s="4" t="n">
        <v>-1820</v>
      </c>
      <c r="L26" s="4" t="n">
        <v>-1593</v>
      </c>
    </row>
    <row r="27" spans="1:12">
      <c r="A27" s="3" t="s">
        <v>139</v>
      </c>
      <c r="J27" s="5" t="n">
        <v>190874000</v>
      </c>
      <c r="K27" s="5" t="n">
        <v>184653000</v>
      </c>
      <c r="L27" s="5" t="n">
        <v>180525000</v>
      </c>
    </row>
    <row r="28" spans="1:12">
      <c r="A28" s="3" t="s">
        <v>1081</v>
      </c>
      <c r="J28" s="5" t="n">
        <v>702000</v>
      </c>
      <c r="K28" s="5" t="n">
        <v>842000</v>
      </c>
      <c r="L28" s="5" t="n">
        <v>923000</v>
      </c>
    </row>
    <row r="29" spans="1:12">
      <c r="A29" s="3" t="s">
        <v>1082</v>
      </c>
      <c r="J29" s="5" t="n">
        <v>191576000</v>
      </c>
      <c r="K29" s="5" t="n">
        <v>185495000</v>
      </c>
      <c r="L29" s="5" t="n">
        <v>181448000</v>
      </c>
    </row>
    <row r="30" spans="1:12">
      <c r="A30" s="3" t="s">
        <v>138</v>
      </c>
      <c r="J30" s="7" t="n">
        <v>0.88</v>
      </c>
      <c r="K30" s="7" t="n">
        <v>0.88</v>
      </c>
      <c r="L30" s="7" t="n">
        <v>0.74</v>
      </c>
    </row>
    <row r="31" spans="1:12">
      <c r="A31" s="6" t="s">
        <v>1083</v>
      </c>
    </row>
    <row r="32" spans="1:12">
      <c r="A32" s="3" t="s">
        <v>1086</v>
      </c>
      <c r="J32" s="4" t="n">
        <v>170771</v>
      </c>
      <c r="K32" s="4" t="n">
        <v>165488</v>
      </c>
      <c r="L32" s="4" t="n">
        <v>135611</v>
      </c>
    </row>
    <row r="33" spans="1:12">
      <c r="A33" s="3" t="s">
        <v>90</v>
      </c>
      <c r="J33" s="5" t="n">
        <v>-1708</v>
      </c>
      <c r="K33" s="5" t="n">
        <v>-1820</v>
      </c>
      <c r="L33" s="5" t="n">
        <v>-1593</v>
      </c>
    </row>
    <row r="34" spans="1:12">
      <c r="A34" s="3" t="s">
        <v>135</v>
      </c>
      <c r="J34" s="5" t="n">
        <v>54</v>
      </c>
      <c r="K34" s="5" t="n">
        <v>221</v>
      </c>
      <c r="L34" s="5" t="n">
        <v>270</v>
      </c>
    </row>
    <row r="35" spans="1:12">
      <c r="A35" s="3" t="s">
        <v>1087</v>
      </c>
      <c r="J35" s="4" t="n">
        <v>169117</v>
      </c>
      <c r="K35" s="4" t="n">
        <v>163889</v>
      </c>
      <c r="L35" s="4" t="n">
        <v>134288</v>
      </c>
    </row>
    <row r="36" spans="1:12">
      <c r="A36" s="3" t="s">
        <v>139</v>
      </c>
      <c r="J36" s="5" t="n">
        <v>190874000</v>
      </c>
      <c r="K36" s="5" t="n">
        <v>184653000</v>
      </c>
      <c r="L36" s="5" t="n">
        <v>180525000</v>
      </c>
    </row>
    <row r="37" spans="1:12">
      <c r="A37" s="3" t="s">
        <v>1081</v>
      </c>
      <c r="J37" s="5" t="n">
        <v>702000</v>
      </c>
      <c r="K37" s="5" t="n">
        <v>842000</v>
      </c>
      <c r="L37" s="5" t="n">
        <v>923000</v>
      </c>
    </row>
    <row r="38" spans="1:12">
      <c r="A38" s="3" t="s">
        <v>140</v>
      </c>
      <c r="J38" s="5" t="n">
        <v>191576000</v>
      </c>
      <c r="K38" s="5" t="n">
        <v>185495000</v>
      </c>
      <c r="L38" s="5" t="n">
        <v>181448000</v>
      </c>
    </row>
    <row r="39" spans="1:12">
      <c r="A39" s="3" t="s">
        <v>1088</v>
      </c>
      <c r="J39" s="7" t="n">
        <v>0.89</v>
      </c>
      <c r="K39" s="7" t="n">
        <v>0.89</v>
      </c>
      <c r="L39" s="7" t="n">
        <v>0.74</v>
      </c>
    </row>
    <row r="40" spans="1:12">
      <c r="A40" s="3" t="s">
        <v>138</v>
      </c>
      <c r="J40" s="7" t="n">
        <v>0.88</v>
      </c>
      <c r="K40" s="7" t="n">
        <v>0.88</v>
      </c>
      <c r="L40" s="7" t="n">
        <v>0.7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9</v>
      </c>
      <c r="D2" s="2" t="s">
        <v>116</v>
      </c>
    </row>
    <row r="3" spans="1:4">
      <c r="A3" s="6" t="s">
        <v>1090</v>
      </c>
    </row>
    <row r="4" spans="1:4">
      <c r="A4" s="3" t="s">
        <v>1091</v>
      </c>
      <c r="B4" s="4" t="n">
        <v>196304</v>
      </c>
      <c r="C4" s="4" t="n">
        <v>131829</v>
      </c>
      <c r="D4" s="4" t="n">
        <v>29642</v>
      </c>
    </row>
    <row r="5" spans="1:4">
      <c r="A5" s="3" t="s">
        <v>1092</v>
      </c>
    </row>
    <row r="6" spans="1:4">
      <c r="A6" s="6" t="s">
        <v>1090</v>
      </c>
    </row>
    <row r="7" spans="1:4">
      <c r="A7" s="3" t="s">
        <v>1093</v>
      </c>
      <c r="B7" s="5" t="n">
        <v>50000</v>
      </c>
    </row>
    <row r="8" spans="1:4">
      <c r="A8" s="3" t="s">
        <v>1094</v>
      </c>
    </row>
    <row r="9" spans="1:4">
      <c r="A9" s="6" t="s">
        <v>1090</v>
      </c>
    </row>
    <row r="10" spans="1:4">
      <c r="A10" s="3" t="s">
        <v>1095</v>
      </c>
      <c r="B10" s="5" t="n">
        <v>5899</v>
      </c>
      <c r="C10" s="5" t="n">
        <v>4291</v>
      </c>
      <c r="D10" s="5" t="n">
        <v>1036</v>
      </c>
    </row>
    <row r="11" spans="1:4">
      <c r="A11" s="3" t="s">
        <v>1096</v>
      </c>
      <c r="B11" s="7" t="n">
        <v>33.64</v>
      </c>
      <c r="C11" s="7" t="n">
        <v>31.09</v>
      </c>
      <c r="D11" s="7" t="n">
        <v>29.13</v>
      </c>
    </row>
    <row r="12" spans="1:4">
      <c r="A12" s="3" t="s">
        <v>1091</v>
      </c>
      <c r="B12" s="4" t="n">
        <v>196304</v>
      </c>
      <c r="C12" s="4" t="n">
        <v>131835</v>
      </c>
      <c r="D12" s="4" t="n">
        <v>29642</v>
      </c>
    </row>
    <row r="13" spans="1:4">
      <c r="A13" s="3" t="s">
        <v>1097</v>
      </c>
      <c r="B13" s="5" t="n">
        <v>4600</v>
      </c>
      <c r="C13" s="5" t="n">
        <v>10500</v>
      </c>
      <c r="D13" s="5" t="n">
        <v>4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98</v>
      </c>
      <c r="B1" s="2" t="s">
        <v>2</v>
      </c>
      <c r="C1" s="2" t="s">
        <v>69</v>
      </c>
    </row>
    <row r="2" spans="1:3">
      <c r="A2" s="6" t="s">
        <v>283</v>
      </c>
    </row>
    <row r="3" spans="1:3">
      <c r="A3" s="3" t="s">
        <v>1099</v>
      </c>
      <c r="B3" s="4" t="n">
        <v>0</v>
      </c>
      <c r="C3" s="4" t="n">
        <v>0</v>
      </c>
    </row>
    <row r="4" spans="1:3">
      <c r="A4" s="3" t="s">
        <v>1100</v>
      </c>
      <c r="B4" s="8" t="n">
        <v>0.8</v>
      </c>
      <c r="C4" s="8"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109</v>
      </c>
      <c r="J1" s="2" t="s">
        <v>1</v>
      </c>
    </row>
    <row r="2" spans="1:12">
      <c r="B2" s="2" t="s">
        <v>2</v>
      </c>
      <c r="C2" s="2" t="s">
        <v>110</v>
      </c>
      <c r="D2" s="2" t="s">
        <v>111</v>
      </c>
      <c r="E2" s="2" t="s">
        <v>112</v>
      </c>
      <c r="F2" s="2" t="s">
        <v>69</v>
      </c>
      <c r="G2" s="2" t="s">
        <v>113</v>
      </c>
      <c r="H2" s="2" t="s">
        <v>114</v>
      </c>
      <c r="I2" s="2" t="s">
        <v>115</v>
      </c>
      <c r="J2" s="2" t="s">
        <v>2</v>
      </c>
      <c r="K2" s="2" t="s">
        <v>69</v>
      </c>
      <c r="L2" s="2" t="s">
        <v>116</v>
      </c>
    </row>
    <row r="3" spans="1:12">
      <c r="A3" s="6" t="s">
        <v>1102</v>
      </c>
    </row>
    <row r="4" spans="1:12">
      <c r="A4" s="3" t="s">
        <v>119</v>
      </c>
      <c r="B4" s="4" t="n">
        <v>165506</v>
      </c>
      <c r="C4" s="4" t="n">
        <v>166547</v>
      </c>
      <c r="D4" s="4" t="n">
        <v>159017</v>
      </c>
      <c r="E4" s="4" t="n">
        <v>152845</v>
      </c>
      <c r="F4" s="4" t="n">
        <v>153882</v>
      </c>
      <c r="G4" s="4" t="n">
        <v>153370</v>
      </c>
      <c r="H4" s="4" t="n">
        <v>147815</v>
      </c>
      <c r="I4" s="4" t="n">
        <v>142877</v>
      </c>
      <c r="J4" s="4" t="n">
        <v>643915</v>
      </c>
      <c r="K4" s="4" t="n">
        <v>597944</v>
      </c>
      <c r="L4" s="4" t="n">
        <v>558943</v>
      </c>
    </row>
    <row r="5" spans="1:12">
      <c r="A5" s="3" t="s">
        <v>125</v>
      </c>
      <c r="B5" s="5" t="n">
        <v>105394</v>
      </c>
      <c r="C5" s="5" t="n">
        <v>106855</v>
      </c>
      <c r="D5" s="5" t="n">
        <v>100583</v>
      </c>
      <c r="E5" s="5" t="n">
        <v>99014</v>
      </c>
      <c r="F5" s="5" t="n">
        <v>98775</v>
      </c>
      <c r="G5" s="5" t="n">
        <v>93774</v>
      </c>
      <c r="H5" s="5" t="n">
        <v>92915</v>
      </c>
      <c r="I5" s="5" t="n">
        <v>92464</v>
      </c>
      <c r="J5" s="5" t="n">
        <v>411846</v>
      </c>
      <c r="K5" s="5" t="n">
        <v>377928</v>
      </c>
      <c r="L5" s="5" t="n">
        <v>363228</v>
      </c>
    </row>
    <row r="6" spans="1:12">
      <c r="A6" s="3" t="s">
        <v>199</v>
      </c>
      <c r="B6" s="5" t="n">
        <v>42510</v>
      </c>
      <c r="C6" s="5" t="n">
        <v>42597</v>
      </c>
      <c r="D6" s="5" t="n">
        <v>49878</v>
      </c>
      <c r="E6" s="5" t="n">
        <v>35786</v>
      </c>
      <c r="F6" s="5" t="n">
        <v>48636</v>
      </c>
      <c r="G6" s="5" t="n">
        <v>43302</v>
      </c>
      <c r="H6" s="5" t="n">
        <v>38751</v>
      </c>
      <c r="I6" s="5" t="n">
        <v>34799</v>
      </c>
      <c r="J6" s="4" t="n">
        <v>170771</v>
      </c>
      <c r="K6" s="4" t="n">
        <v>165488</v>
      </c>
      <c r="L6" s="4" t="n">
        <v>135611</v>
      </c>
    </row>
    <row r="7" spans="1:12">
      <c r="A7" s="3" t="s">
        <v>1103</v>
      </c>
      <c r="B7" s="4" t="n">
        <v>42045</v>
      </c>
      <c r="C7" s="4" t="n">
        <v>42154</v>
      </c>
      <c r="D7" s="4" t="n">
        <v>49420</v>
      </c>
      <c r="E7" s="4" t="n">
        <v>35498</v>
      </c>
      <c r="F7" s="4" t="n">
        <v>48156</v>
      </c>
      <c r="G7" s="4" t="n">
        <v>42900</v>
      </c>
      <c r="H7" s="4" t="n">
        <v>38410</v>
      </c>
      <c r="I7" s="4" t="n">
        <v>34423</v>
      </c>
    </row>
    <row r="8" spans="1:12">
      <c r="A8" s="3" t="s">
        <v>1104</v>
      </c>
      <c r="B8" s="7" t="n">
        <v>0.22</v>
      </c>
      <c r="C8" s="7" t="n">
        <v>0.22</v>
      </c>
      <c r="D8" s="7" t="n">
        <v>0.26</v>
      </c>
      <c r="E8" s="7" t="n">
        <v>0.19</v>
      </c>
      <c r="F8" s="7" t="n">
        <v>0.26</v>
      </c>
      <c r="G8" s="7" t="n">
        <v>0.23</v>
      </c>
      <c r="H8" s="7" t="n">
        <v>0.21</v>
      </c>
      <c r="I8" s="7" t="n">
        <v>0.19</v>
      </c>
      <c r="J8" s="7" t="n">
        <v>0.89</v>
      </c>
      <c r="K8" s="7" t="n">
        <v>0.89</v>
      </c>
      <c r="L8" s="7" t="n">
        <v>0.74</v>
      </c>
    </row>
    <row r="9" spans="1:12">
      <c r="A9" s="3" t="s">
        <v>1105</v>
      </c>
      <c r="B9" s="7" t="n">
        <v>0.22</v>
      </c>
      <c r="C9" s="7" t="n">
        <v>0.22</v>
      </c>
      <c r="D9" s="7" t="n">
        <v>0.26</v>
      </c>
      <c r="E9" s="7" t="n">
        <v>0.19</v>
      </c>
      <c r="F9" s="7" t="n">
        <v>0.26</v>
      </c>
      <c r="G9" s="7" t="n">
        <v>0.23</v>
      </c>
      <c r="H9" s="7" t="n">
        <v>0.21</v>
      </c>
      <c r="I9" s="7" t="n">
        <v>0.19</v>
      </c>
      <c r="J9" s="7" t="n">
        <v>0.88</v>
      </c>
      <c r="K9" s="7" t="n">
        <v>0.88</v>
      </c>
      <c r="L9" s="7" t="n">
        <v>0.7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276"/>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 customWidth="1" max="5" min="5" width="21"/>
  </cols>
  <sheetData>
    <row r="1" spans="1:5">
      <c r="A1" s="1" t="s">
        <v>1106</v>
      </c>
      <c r="B1" s="2" t="s">
        <v>1</v>
      </c>
    </row>
    <row r="2" spans="1:5">
      <c r="B2" s="2" t="s">
        <v>1107</v>
      </c>
      <c r="C2" s="2" t="s">
        <v>411</v>
      </c>
      <c r="D2" s="2" t="s">
        <v>412</v>
      </c>
      <c r="E2" s="2" t="s">
        <v>1108</v>
      </c>
    </row>
    <row r="3" spans="1:5">
      <c r="A3" s="6" t="s">
        <v>1109</v>
      </c>
    </row>
    <row r="4" spans="1:5">
      <c r="A4" s="3" t="s">
        <v>162</v>
      </c>
      <c r="B4" s="4" t="n">
        <v>4478135</v>
      </c>
    </row>
    <row r="5" spans="1:5">
      <c r="A5" s="3" t="s">
        <v>162</v>
      </c>
      <c r="B5" s="4" t="n">
        <v>4699844</v>
      </c>
      <c r="C5" s="4" t="n">
        <v>4463455</v>
      </c>
      <c r="D5" s="4" t="n">
        <v>4161715</v>
      </c>
      <c r="E5" s="4" t="n">
        <v>3998180</v>
      </c>
    </row>
    <row r="6" spans="1:5">
      <c r="A6" s="3" t="s">
        <v>418</v>
      </c>
    </row>
    <row r="7" spans="1:5">
      <c r="A7" s="6" t="s">
        <v>1109</v>
      </c>
    </row>
    <row r="8" spans="1:5">
      <c r="A8" s="3" t="s">
        <v>1110</v>
      </c>
      <c r="B8" s="3" t="s">
        <v>420</v>
      </c>
    </row>
    <row r="9" spans="1:5">
      <c r="A9" s="3" t="s">
        <v>421</v>
      </c>
    </row>
    <row r="10" spans="1:5">
      <c r="A10" s="6" t="s">
        <v>1109</v>
      </c>
    </row>
    <row r="11" spans="1:5">
      <c r="A11" s="3" t="s">
        <v>1110</v>
      </c>
      <c r="B11" s="3" t="s">
        <v>422</v>
      </c>
    </row>
    <row r="12" spans="1:5">
      <c r="A12" s="3" t="s">
        <v>1111</v>
      </c>
    </row>
    <row r="13" spans="1:5">
      <c r="A13" s="6" t="s">
        <v>1112</v>
      </c>
    </row>
    <row r="14" spans="1:5">
      <c r="A14" s="3" t="s">
        <v>1113</v>
      </c>
      <c r="B14" s="5" t="n">
        <v>47880</v>
      </c>
    </row>
    <row r="15" spans="1:5">
      <c r="A15" s="6" t="s">
        <v>1114</v>
      </c>
    </row>
    <row r="16" spans="1:5">
      <c r="A16" s="3" t="s">
        <v>503</v>
      </c>
      <c r="B16" s="4" t="n">
        <v>327</v>
      </c>
    </row>
    <row r="17" spans="1:5">
      <c r="A17" s="3" t="s">
        <v>1115</v>
      </c>
      <c r="B17" s="5" t="n">
        <v>1257</v>
      </c>
    </row>
    <row r="18" spans="1:5">
      <c r="A18" s="3" t="s">
        <v>1116</v>
      </c>
      <c r="B18" s="5" t="n">
        <v>551</v>
      </c>
    </row>
    <row r="19" spans="1:5">
      <c r="A19" s="6" t="s">
        <v>1109</v>
      </c>
    </row>
    <row r="20" spans="1:5">
      <c r="A20" s="3" t="s">
        <v>503</v>
      </c>
      <c r="B20" s="5" t="n">
        <v>327</v>
      </c>
    </row>
    <row r="21" spans="1:5">
      <c r="A21" s="3" t="s">
        <v>1115</v>
      </c>
      <c r="B21" s="5" t="n">
        <v>1631</v>
      </c>
    </row>
    <row r="22" spans="1:5">
      <c r="A22" s="3" t="s">
        <v>162</v>
      </c>
      <c r="B22" s="5" t="n">
        <v>1958</v>
      </c>
    </row>
    <row r="23" spans="1:5">
      <c r="A23" s="3" t="s">
        <v>1117</v>
      </c>
      <c r="B23" s="4" t="n">
        <v>752</v>
      </c>
    </row>
    <row r="24" spans="1:5">
      <c r="A24" s="3" t="s">
        <v>1118</v>
      </c>
    </row>
    <row r="25" spans="1:5">
      <c r="A25" s="6" t="s">
        <v>1112</v>
      </c>
    </row>
    <row r="26" spans="1:5">
      <c r="A26" s="3" t="s">
        <v>1113</v>
      </c>
      <c r="B26" s="5" t="n">
        <v>82915</v>
      </c>
    </row>
    <row r="27" spans="1:5">
      <c r="A27" s="6" t="s">
        <v>1114</v>
      </c>
    </row>
    <row r="28" spans="1:5">
      <c r="A28" s="3" t="s">
        <v>503</v>
      </c>
      <c r="B28" s="4" t="n">
        <v>1518</v>
      </c>
    </row>
    <row r="29" spans="1:5">
      <c r="A29" s="3" t="s">
        <v>1115</v>
      </c>
      <c r="B29" s="5" t="n">
        <v>7485</v>
      </c>
    </row>
    <row r="30" spans="1:5">
      <c r="A30" s="3" t="s">
        <v>1116</v>
      </c>
      <c r="B30" s="5" t="n">
        <v>229</v>
      </c>
    </row>
    <row r="31" spans="1:5">
      <c r="A31" s="6" t="s">
        <v>1109</v>
      </c>
    </row>
    <row r="32" spans="1:5">
      <c r="A32" s="3" t="s">
        <v>503</v>
      </c>
      <c r="B32" s="5" t="n">
        <v>1518</v>
      </c>
    </row>
    <row r="33" spans="1:5">
      <c r="A33" s="3" t="s">
        <v>1115</v>
      </c>
      <c r="B33" s="5" t="n">
        <v>7713</v>
      </c>
    </row>
    <row r="34" spans="1:5">
      <c r="A34" s="3" t="s">
        <v>162</v>
      </c>
      <c r="B34" s="5" t="n">
        <v>9231</v>
      </c>
    </row>
    <row r="35" spans="1:5">
      <c r="A35" s="3" t="s">
        <v>1117</v>
      </c>
      <c r="B35" s="4" t="n">
        <v>1544</v>
      </c>
    </row>
    <row r="36" spans="1:5">
      <c r="A36" s="3" t="s">
        <v>1119</v>
      </c>
    </row>
    <row r="37" spans="1:5">
      <c r="A37" s="6" t="s">
        <v>1112</v>
      </c>
    </row>
    <row r="38" spans="1:5">
      <c r="A38" s="3" t="s">
        <v>1113</v>
      </c>
      <c r="B38" s="5" t="n">
        <v>57100</v>
      </c>
    </row>
    <row r="39" spans="1:5">
      <c r="A39" s="6" t="s">
        <v>1114</v>
      </c>
    </row>
    <row r="40" spans="1:5">
      <c r="A40" s="3" t="s">
        <v>503</v>
      </c>
      <c r="B40" s="4" t="n">
        <v>951</v>
      </c>
    </row>
    <row r="41" spans="1:5">
      <c r="A41" s="3" t="s">
        <v>1115</v>
      </c>
      <c r="B41" s="5" t="n">
        <v>4688</v>
      </c>
    </row>
    <row r="42" spans="1:5">
      <c r="A42" s="3" t="s">
        <v>1116</v>
      </c>
      <c r="B42" s="5" t="n">
        <v>205</v>
      </c>
    </row>
    <row r="43" spans="1:5">
      <c r="A43" s="6" t="s">
        <v>1109</v>
      </c>
    </row>
    <row r="44" spans="1:5">
      <c r="A44" s="3" t="s">
        <v>503</v>
      </c>
      <c r="B44" s="5" t="n">
        <v>951</v>
      </c>
    </row>
    <row r="45" spans="1:5">
      <c r="A45" s="3" t="s">
        <v>1115</v>
      </c>
      <c r="B45" s="5" t="n">
        <v>4893</v>
      </c>
    </row>
    <row r="46" spans="1:5">
      <c r="A46" s="3" t="s">
        <v>162</v>
      </c>
      <c r="B46" s="5" t="n">
        <v>5844</v>
      </c>
    </row>
    <row r="47" spans="1:5">
      <c r="A47" s="3" t="s">
        <v>1117</v>
      </c>
      <c r="B47" s="4" t="n">
        <v>1048</v>
      </c>
    </row>
    <row r="48" spans="1:5">
      <c r="A48" s="3" t="s">
        <v>1120</v>
      </c>
    </row>
    <row r="49" spans="1:5">
      <c r="A49" s="6" t="s">
        <v>1112</v>
      </c>
    </row>
    <row r="50" spans="1:5">
      <c r="A50" s="3" t="s">
        <v>1113</v>
      </c>
      <c r="B50" s="5" t="n">
        <v>115430</v>
      </c>
    </row>
    <row r="51" spans="1:5">
      <c r="A51" s="6" t="s">
        <v>1114</v>
      </c>
    </row>
    <row r="52" spans="1:5">
      <c r="A52" s="3" t="s">
        <v>503</v>
      </c>
      <c r="B52" s="4" t="n">
        <v>1199</v>
      </c>
    </row>
    <row r="53" spans="1:5">
      <c r="A53" s="3" t="s">
        <v>1115</v>
      </c>
      <c r="B53" s="5" t="n">
        <v>11846</v>
      </c>
    </row>
    <row r="54" spans="1:5">
      <c r="A54" s="3" t="s">
        <v>1116</v>
      </c>
      <c r="B54" s="5" t="n">
        <v>171</v>
      </c>
    </row>
    <row r="55" spans="1:5">
      <c r="A55" s="6" t="s">
        <v>1109</v>
      </c>
    </row>
    <row r="56" spans="1:5">
      <c r="A56" s="3" t="s">
        <v>503</v>
      </c>
      <c r="B56" s="5" t="n">
        <v>1199</v>
      </c>
    </row>
    <row r="57" spans="1:5">
      <c r="A57" s="3" t="s">
        <v>1115</v>
      </c>
      <c r="B57" s="5" t="n">
        <v>12017</v>
      </c>
    </row>
    <row r="58" spans="1:5">
      <c r="A58" s="3" t="s">
        <v>162</v>
      </c>
      <c r="B58" s="5" t="n">
        <v>13216</v>
      </c>
    </row>
    <row r="59" spans="1:5">
      <c r="A59" s="3" t="s">
        <v>1117</v>
      </c>
      <c r="B59" s="4" t="n">
        <v>1098</v>
      </c>
    </row>
    <row r="60" spans="1:5">
      <c r="A60" s="3" t="s">
        <v>1121</v>
      </c>
    </row>
    <row r="61" spans="1:5">
      <c r="A61" s="6" t="s">
        <v>1112</v>
      </c>
    </row>
    <row r="62" spans="1:5">
      <c r="A62" s="3" t="s">
        <v>1113</v>
      </c>
      <c r="B62" s="5" t="n">
        <v>56807</v>
      </c>
    </row>
    <row r="63" spans="1:5">
      <c r="A63" s="6" t="s">
        <v>1114</v>
      </c>
    </row>
    <row r="64" spans="1:5">
      <c r="A64" s="3" t="s">
        <v>503</v>
      </c>
      <c r="B64" s="4" t="n">
        <v>201</v>
      </c>
    </row>
    <row r="65" spans="1:5">
      <c r="A65" s="3" t="s">
        <v>1115</v>
      </c>
      <c r="B65" s="5" t="n">
        <v>2265</v>
      </c>
    </row>
    <row r="66" spans="1:5">
      <c r="A66" s="3" t="s">
        <v>1116</v>
      </c>
      <c r="B66" s="5" t="n">
        <v>1301</v>
      </c>
    </row>
    <row r="67" spans="1:5">
      <c r="A67" s="6" t="s">
        <v>1109</v>
      </c>
    </row>
    <row r="68" spans="1:5">
      <c r="A68" s="3" t="s">
        <v>503</v>
      </c>
      <c r="B68" s="5" t="n">
        <v>418</v>
      </c>
    </row>
    <row r="69" spans="1:5">
      <c r="A69" s="3" t="s">
        <v>1115</v>
      </c>
      <c r="B69" s="5" t="n">
        <v>3002</v>
      </c>
    </row>
    <row r="70" spans="1:5">
      <c r="A70" s="3" t="s">
        <v>162</v>
      </c>
      <c r="B70" s="5" t="n">
        <v>3420</v>
      </c>
    </row>
    <row r="71" spans="1:5">
      <c r="A71" s="3" t="s">
        <v>1117</v>
      </c>
      <c r="B71" s="4" t="n">
        <v>1555</v>
      </c>
    </row>
    <row r="72" spans="1:5">
      <c r="A72" s="3" t="s">
        <v>1122</v>
      </c>
    </row>
    <row r="73" spans="1:5">
      <c r="A73" s="6" t="s">
        <v>1112</v>
      </c>
    </row>
    <row r="74" spans="1:5">
      <c r="A74" s="3" t="s">
        <v>1113</v>
      </c>
      <c r="B74" s="5" t="n">
        <v>25050</v>
      </c>
    </row>
    <row r="75" spans="1:5">
      <c r="A75" s="6" t="s">
        <v>1114</v>
      </c>
    </row>
    <row r="76" spans="1:5">
      <c r="A76" s="3" t="s">
        <v>503</v>
      </c>
      <c r="B76" s="4" t="n">
        <v>298</v>
      </c>
    </row>
    <row r="77" spans="1:5">
      <c r="A77" s="3" t="s">
        <v>1115</v>
      </c>
      <c r="B77" s="5" t="n">
        <v>1153</v>
      </c>
    </row>
    <row r="78" spans="1:5">
      <c r="A78" s="3" t="s">
        <v>1116</v>
      </c>
      <c r="B78" s="5" t="n">
        <v>259</v>
      </c>
    </row>
    <row r="79" spans="1:5">
      <c r="A79" s="6" t="s">
        <v>1109</v>
      </c>
    </row>
    <row r="80" spans="1:5">
      <c r="A80" s="3" t="s">
        <v>503</v>
      </c>
      <c r="B80" s="5" t="n">
        <v>298</v>
      </c>
    </row>
    <row r="81" spans="1:5">
      <c r="A81" s="3" t="s">
        <v>1115</v>
      </c>
      <c r="B81" s="5" t="n">
        <v>1201</v>
      </c>
    </row>
    <row r="82" spans="1:5">
      <c r="A82" s="3" t="s">
        <v>162</v>
      </c>
      <c r="B82" s="5" t="n">
        <v>1499</v>
      </c>
    </row>
    <row r="83" spans="1:5">
      <c r="A83" s="3" t="s">
        <v>1117</v>
      </c>
      <c r="B83" s="4" t="n">
        <v>520</v>
      </c>
    </row>
    <row r="84" spans="1:5">
      <c r="A84" s="3" t="s">
        <v>1123</v>
      </c>
    </row>
    <row r="85" spans="1:5">
      <c r="A85" s="6" t="s">
        <v>1112</v>
      </c>
    </row>
    <row r="86" spans="1:5">
      <c r="A86" s="3" t="s">
        <v>1113</v>
      </c>
      <c r="B86" s="5" t="n">
        <v>52575</v>
      </c>
    </row>
    <row r="87" spans="1:5">
      <c r="A87" s="6" t="s">
        <v>1114</v>
      </c>
    </row>
    <row r="88" spans="1:5">
      <c r="A88" s="3" t="s">
        <v>503</v>
      </c>
      <c r="B88" s="4" t="n">
        <v>920</v>
      </c>
    </row>
    <row r="89" spans="1:5">
      <c r="A89" s="3" t="s">
        <v>1115</v>
      </c>
      <c r="B89" s="5" t="n">
        <v>2739</v>
      </c>
    </row>
    <row r="90" spans="1:5">
      <c r="A90" s="3" t="s">
        <v>1116</v>
      </c>
      <c r="B90" s="5" t="n">
        <v>403</v>
      </c>
    </row>
    <row r="91" spans="1:5">
      <c r="A91" s="6" t="s">
        <v>1109</v>
      </c>
    </row>
    <row r="92" spans="1:5">
      <c r="A92" s="3" t="s">
        <v>503</v>
      </c>
      <c r="B92" s="5" t="n">
        <v>921</v>
      </c>
    </row>
    <row r="93" spans="1:5">
      <c r="A93" s="3" t="s">
        <v>1115</v>
      </c>
      <c r="B93" s="5" t="n">
        <v>2696</v>
      </c>
    </row>
    <row r="94" spans="1:5">
      <c r="A94" s="3" t="s">
        <v>162</v>
      </c>
      <c r="B94" s="5" t="n">
        <v>3617</v>
      </c>
    </row>
    <row r="95" spans="1:5">
      <c r="A95" s="3" t="s">
        <v>1117</v>
      </c>
      <c r="B95" s="4" t="n">
        <v>1241</v>
      </c>
    </row>
    <row r="96" spans="1:5">
      <c r="A96" s="3" t="s">
        <v>1124</v>
      </c>
    </row>
    <row r="97" spans="1:5">
      <c r="A97" s="6" t="s">
        <v>1112</v>
      </c>
    </row>
    <row r="98" spans="1:5">
      <c r="A98" s="3" t="s">
        <v>1113</v>
      </c>
      <c r="B98" s="5" t="n">
        <v>45511</v>
      </c>
    </row>
    <row r="99" spans="1:5">
      <c r="A99" s="6" t="s">
        <v>1114</v>
      </c>
    </row>
    <row r="100" spans="1:5">
      <c r="A100" s="3" t="s">
        <v>503</v>
      </c>
      <c r="B100" s="4" t="n">
        <v>731</v>
      </c>
    </row>
    <row r="101" spans="1:5">
      <c r="A101" s="3" t="s">
        <v>1115</v>
      </c>
      <c r="B101" s="5" t="n">
        <v>2176</v>
      </c>
    </row>
    <row r="102" spans="1:5">
      <c r="A102" s="3" t="s">
        <v>1116</v>
      </c>
      <c r="B102" s="5" t="n">
        <v>311</v>
      </c>
    </row>
    <row r="103" spans="1:5">
      <c r="A103" s="6" t="s">
        <v>1109</v>
      </c>
    </row>
    <row r="104" spans="1:5">
      <c r="A104" s="3" t="s">
        <v>503</v>
      </c>
      <c r="B104" s="5" t="n">
        <v>731</v>
      </c>
    </row>
    <row r="105" spans="1:5">
      <c r="A105" s="3" t="s">
        <v>1115</v>
      </c>
      <c r="B105" s="5" t="n">
        <v>2158</v>
      </c>
    </row>
    <row r="106" spans="1:5">
      <c r="A106" s="3" t="s">
        <v>162</v>
      </c>
      <c r="B106" s="5" t="n">
        <v>2889</v>
      </c>
    </row>
    <row r="107" spans="1:5">
      <c r="A107" s="3" t="s">
        <v>1117</v>
      </c>
      <c r="B107" s="4" t="n">
        <v>1022</v>
      </c>
    </row>
    <row r="108" spans="1:5">
      <c r="A108" s="3" t="s">
        <v>1125</v>
      </c>
    </row>
    <row r="109" spans="1:5">
      <c r="A109" s="6" t="s">
        <v>1112</v>
      </c>
    </row>
    <row r="110" spans="1:5">
      <c r="A110" s="3" t="s">
        <v>1113</v>
      </c>
      <c r="B110" s="5" t="n">
        <v>59209</v>
      </c>
    </row>
    <row r="111" spans="1:5">
      <c r="A111" s="6" t="s">
        <v>1114</v>
      </c>
    </row>
    <row r="112" spans="1:5">
      <c r="A112" s="3" t="s">
        <v>503</v>
      </c>
      <c r="B112" s="4" t="n">
        <v>706</v>
      </c>
    </row>
    <row r="113" spans="1:5">
      <c r="A113" s="3" t="s">
        <v>1115</v>
      </c>
      <c r="B113" s="5" t="n">
        <v>2101</v>
      </c>
    </row>
    <row r="114" spans="1:5">
      <c r="A114" s="3" t="s">
        <v>1116</v>
      </c>
      <c r="B114" s="5" t="n">
        <v>505</v>
      </c>
    </row>
    <row r="115" spans="1:5">
      <c r="A115" s="6" t="s">
        <v>1109</v>
      </c>
    </row>
    <row r="116" spans="1:5">
      <c r="A116" s="3" t="s">
        <v>503</v>
      </c>
      <c r="B116" s="5" t="n">
        <v>706</v>
      </c>
    </row>
    <row r="117" spans="1:5">
      <c r="A117" s="3" t="s">
        <v>1115</v>
      </c>
      <c r="B117" s="5" t="n">
        <v>2222</v>
      </c>
    </row>
    <row r="118" spans="1:5">
      <c r="A118" s="3" t="s">
        <v>162</v>
      </c>
      <c r="B118" s="5" t="n">
        <v>2928</v>
      </c>
    </row>
    <row r="119" spans="1:5">
      <c r="A119" s="3" t="s">
        <v>1117</v>
      </c>
      <c r="B119" s="4" t="n">
        <v>979</v>
      </c>
    </row>
    <row r="120" spans="1:5">
      <c r="A120" s="3" t="s">
        <v>1126</v>
      </c>
    </row>
    <row r="121" spans="1:5">
      <c r="A121" s="6" t="s">
        <v>1112</v>
      </c>
    </row>
    <row r="122" spans="1:5">
      <c r="A122" s="3" t="s">
        <v>1113</v>
      </c>
      <c r="B122" s="5" t="n">
        <v>110810</v>
      </c>
    </row>
    <row r="123" spans="1:5">
      <c r="A123" s="6" t="s">
        <v>1114</v>
      </c>
    </row>
    <row r="124" spans="1:5">
      <c r="A124" s="3" t="s">
        <v>503</v>
      </c>
      <c r="B124" s="4" t="n">
        <v>1436</v>
      </c>
    </row>
    <row r="125" spans="1:5">
      <c r="A125" s="3" t="s">
        <v>1115</v>
      </c>
      <c r="B125" s="5" t="n">
        <v>7082</v>
      </c>
    </row>
    <row r="126" spans="1:5">
      <c r="A126" s="3" t="s">
        <v>1116</v>
      </c>
      <c r="B126" s="5" t="n">
        <v>255</v>
      </c>
    </row>
    <row r="127" spans="1:5">
      <c r="A127" s="6" t="s">
        <v>1109</v>
      </c>
    </row>
    <row r="128" spans="1:5">
      <c r="A128" s="3" t="s">
        <v>503</v>
      </c>
      <c r="B128" s="5" t="n">
        <v>1436</v>
      </c>
    </row>
    <row r="129" spans="1:5">
      <c r="A129" s="3" t="s">
        <v>1115</v>
      </c>
      <c r="B129" s="5" t="n">
        <v>7337</v>
      </c>
    </row>
    <row r="130" spans="1:5">
      <c r="A130" s="3" t="s">
        <v>162</v>
      </c>
      <c r="B130" s="5" t="n">
        <v>8773</v>
      </c>
    </row>
    <row r="131" spans="1:5">
      <c r="A131" s="3" t="s">
        <v>1117</v>
      </c>
      <c r="B131" s="4" t="n">
        <v>1087</v>
      </c>
    </row>
    <row r="132" spans="1:5">
      <c r="A132" s="3" t="s">
        <v>1127</v>
      </c>
    </row>
    <row r="133" spans="1:5">
      <c r="A133" s="6" t="s">
        <v>1112</v>
      </c>
    </row>
    <row r="134" spans="1:5">
      <c r="A134" s="3" t="s">
        <v>1113</v>
      </c>
      <c r="B134" s="5" t="n">
        <v>121880</v>
      </c>
    </row>
    <row r="135" spans="1:5">
      <c r="A135" s="6" t="s">
        <v>1114</v>
      </c>
    </row>
    <row r="136" spans="1:5">
      <c r="A136" s="3" t="s">
        <v>503</v>
      </c>
      <c r="B136" s="4" t="n">
        <v>2115</v>
      </c>
    </row>
    <row r="137" spans="1:5">
      <c r="A137" s="3" t="s">
        <v>1115</v>
      </c>
      <c r="B137" s="5" t="n">
        <v>10429</v>
      </c>
    </row>
    <row r="138" spans="1:5">
      <c r="A138" s="3" t="s">
        <v>1116</v>
      </c>
      <c r="B138" s="5" t="n">
        <v>336</v>
      </c>
    </row>
    <row r="139" spans="1:5">
      <c r="A139" s="6" t="s">
        <v>1109</v>
      </c>
    </row>
    <row r="140" spans="1:5">
      <c r="A140" s="3" t="s">
        <v>503</v>
      </c>
      <c r="B140" s="5" t="n">
        <v>2115</v>
      </c>
    </row>
    <row r="141" spans="1:5">
      <c r="A141" s="3" t="s">
        <v>1115</v>
      </c>
      <c r="B141" s="5" t="n">
        <v>10765</v>
      </c>
    </row>
    <row r="142" spans="1:5">
      <c r="A142" s="3" t="s">
        <v>162</v>
      </c>
      <c r="B142" s="5" t="n">
        <v>12880</v>
      </c>
    </row>
    <row r="143" spans="1:5">
      <c r="A143" s="3" t="s">
        <v>1117</v>
      </c>
      <c r="B143" s="4" t="n">
        <v>1999</v>
      </c>
    </row>
    <row r="144" spans="1:5">
      <c r="A144" s="3" t="s">
        <v>1128</v>
      </c>
    </row>
    <row r="145" spans="1:5">
      <c r="A145" s="6" t="s">
        <v>1112</v>
      </c>
    </row>
    <row r="146" spans="1:5">
      <c r="A146" s="3" t="s">
        <v>1113</v>
      </c>
      <c r="B146" s="5" t="n">
        <v>69710</v>
      </c>
    </row>
    <row r="147" spans="1:5">
      <c r="A147" s="6" t="s">
        <v>1114</v>
      </c>
    </row>
    <row r="148" spans="1:5">
      <c r="A148" s="3" t="s">
        <v>503</v>
      </c>
      <c r="B148" s="4" t="n">
        <v>930</v>
      </c>
    </row>
    <row r="149" spans="1:5">
      <c r="A149" s="3" t="s">
        <v>1115</v>
      </c>
      <c r="B149" s="5" t="n">
        <v>12277</v>
      </c>
    </row>
    <row r="150" spans="1:5">
      <c r="A150" s="3" t="s">
        <v>1116</v>
      </c>
      <c r="B150" s="5" t="n">
        <v>111</v>
      </c>
    </row>
    <row r="151" spans="1:5">
      <c r="A151" s="6" t="s">
        <v>1109</v>
      </c>
    </row>
    <row r="152" spans="1:5">
      <c r="A152" s="3" t="s">
        <v>503</v>
      </c>
      <c r="B152" s="5" t="n">
        <v>930</v>
      </c>
    </row>
    <row r="153" spans="1:5">
      <c r="A153" s="3" t="s">
        <v>1115</v>
      </c>
      <c r="B153" s="5" t="n">
        <v>12388</v>
      </c>
    </row>
    <row r="154" spans="1:5">
      <c r="A154" s="3" t="s">
        <v>162</v>
      </c>
      <c r="B154" s="5" t="n">
        <v>13318</v>
      </c>
    </row>
    <row r="155" spans="1:5">
      <c r="A155" s="3" t="s">
        <v>1117</v>
      </c>
      <c r="B155" s="4" t="n">
        <v>1141</v>
      </c>
    </row>
    <row r="156" spans="1:5">
      <c r="A156" s="3" t="s">
        <v>1129</v>
      </c>
    </row>
    <row r="157" spans="1:5">
      <c r="A157" s="6" t="s">
        <v>1112</v>
      </c>
    </row>
    <row r="158" spans="1:5">
      <c r="A158" s="3" t="s">
        <v>1113</v>
      </c>
      <c r="B158" s="5" t="n">
        <v>94462</v>
      </c>
    </row>
    <row r="159" spans="1:5">
      <c r="A159" s="6" t="s">
        <v>1114</v>
      </c>
    </row>
    <row r="160" spans="1:5">
      <c r="A160" s="3" t="s">
        <v>503</v>
      </c>
      <c r="B160" s="4" t="n">
        <v>1159</v>
      </c>
    </row>
    <row r="161" spans="1:5">
      <c r="A161" s="3" t="s">
        <v>1115</v>
      </c>
      <c r="B161" s="5" t="n">
        <v>5716</v>
      </c>
    </row>
    <row r="162" spans="1:5">
      <c r="A162" s="3" t="s">
        <v>1116</v>
      </c>
      <c r="B162" s="5" t="n">
        <v>94</v>
      </c>
    </row>
    <row r="163" spans="1:5">
      <c r="A163" s="6" t="s">
        <v>1109</v>
      </c>
    </row>
    <row r="164" spans="1:5">
      <c r="A164" s="3" t="s">
        <v>503</v>
      </c>
      <c r="B164" s="5" t="n">
        <v>1159</v>
      </c>
    </row>
    <row r="165" spans="1:5">
      <c r="A165" s="3" t="s">
        <v>1115</v>
      </c>
      <c r="B165" s="5" t="n">
        <v>5810</v>
      </c>
    </row>
    <row r="166" spans="1:5">
      <c r="A166" s="3" t="s">
        <v>162</v>
      </c>
      <c r="B166" s="5" t="n">
        <v>6969</v>
      </c>
    </row>
    <row r="167" spans="1:5">
      <c r="A167" s="3" t="s">
        <v>1117</v>
      </c>
      <c r="B167" s="4" t="n">
        <v>892</v>
      </c>
    </row>
    <row r="168" spans="1:5">
      <c r="A168" s="3" t="s">
        <v>1130</v>
      </c>
    </row>
    <row r="169" spans="1:5">
      <c r="A169" s="6" t="s">
        <v>1112</v>
      </c>
    </row>
    <row r="170" spans="1:5">
      <c r="A170" s="3" t="s">
        <v>1113</v>
      </c>
      <c r="B170" s="5" t="n">
        <v>67575</v>
      </c>
    </row>
    <row r="171" spans="1:5">
      <c r="A171" s="6" t="s">
        <v>1114</v>
      </c>
    </row>
    <row r="172" spans="1:5">
      <c r="A172" s="3" t="s">
        <v>503</v>
      </c>
      <c r="B172" s="4" t="n">
        <v>443</v>
      </c>
    </row>
    <row r="173" spans="1:5">
      <c r="A173" s="3" t="s">
        <v>1115</v>
      </c>
      <c r="B173" s="5" t="n">
        <v>4879</v>
      </c>
    </row>
    <row r="174" spans="1:5">
      <c r="A174" s="3" t="s">
        <v>1116</v>
      </c>
      <c r="B174" s="5" t="n">
        <v>1793</v>
      </c>
    </row>
    <row r="175" spans="1:5">
      <c r="A175" s="6" t="s">
        <v>1109</v>
      </c>
    </row>
    <row r="176" spans="1:5">
      <c r="A176" s="3" t="s">
        <v>503</v>
      </c>
      <c r="B176" s="5" t="n">
        <v>883</v>
      </c>
    </row>
    <row r="177" spans="1:5">
      <c r="A177" s="3" t="s">
        <v>1115</v>
      </c>
      <c r="B177" s="5" t="n">
        <v>5555</v>
      </c>
    </row>
    <row r="178" spans="1:5">
      <c r="A178" s="3" t="s">
        <v>162</v>
      </c>
      <c r="B178" s="5" t="n">
        <v>6438</v>
      </c>
    </row>
    <row r="179" spans="1:5">
      <c r="A179" s="3" t="s">
        <v>1117</v>
      </c>
      <c r="B179" s="4" t="n">
        <v>2949</v>
      </c>
    </row>
    <row r="180" spans="1:5">
      <c r="A180" s="3" t="s">
        <v>1131</v>
      </c>
    </row>
    <row r="181" spans="1:5">
      <c r="A181" s="6" t="s">
        <v>1112</v>
      </c>
    </row>
    <row r="182" spans="1:5">
      <c r="A182" s="3" t="s">
        <v>1113</v>
      </c>
      <c r="B182" s="5" t="n">
        <v>72475</v>
      </c>
    </row>
    <row r="183" spans="1:5">
      <c r="A183" s="6" t="s">
        <v>1114</v>
      </c>
    </row>
    <row r="184" spans="1:5">
      <c r="A184" s="3" t="s">
        <v>503</v>
      </c>
      <c r="B184" s="4" t="n">
        <v>584</v>
      </c>
    </row>
    <row r="185" spans="1:5">
      <c r="A185" s="3" t="s">
        <v>1115</v>
      </c>
      <c r="B185" s="5" t="n">
        <v>3761</v>
      </c>
    </row>
    <row r="186" spans="1:5">
      <c r="A186" s="3" t="s">
        <v>1116</v>
      </c>
      <c r="B186" s="5" t="n">
        <v>128</v>
      </c>
    </row>
    <row r="187" spans="1:5">
      <c r="A187" s="6" t="s">
        <v>1109</v>
      </c>
    </row>
    <row r="188" spans="1:5">
      <c r="A188" s="3" t="s">
        <v>503</v>
      </c>
      <c r="B188" s="5" t="n">
        <v>584</v>
      </c>
    </row>
    <row r="189" spans="1:5">
      <c r="A189" s="3" t="s">
        <v>1115</v>
      </c>
      <c r="B189" s="5" t="n">
        <v>3889</v>
      </c>
    </row>
    <row r="190" spans="1:5">
      <c r="A190" s="3" t="s">
        <v>162</v>
      </c>
      <c r="B190" s="5" t="n">
        <v>4473</v>
      </c>
    </row>
    <row r="191" spans="1:5">
      <c r="A191" s="3" t="s">
        <v>1117</v>
      </c>
      <c r="B191" s="4" t="n">
        <v>511</v>
      </c>
    </row>
    <row r="192" spans="1:5">
      <c r="A192" s="3" t="s">
        <v>1132</v>
      </c>
    </row>
    <row r="193" spans="1:5">
      <c r="A193" s="6" t="s">
        <v>1112</v>
      </c>
    </row>
    <row r="194" spans="1:5">
      <c r="A194" s="3" t="s">
        <v>1113</v>
      </c>
      <c r="B194" s="5" t="n">
        <v>77330</v>
      </c>
    </row>
    <row r="195" spans="1:5">
      <c r="A195" s="6" t="s">
        <v>1114</v>
      </c>
    </row>
    <row r="196" spans="1:5">
      <c r="A196" s="3" t="s">
        <v>503</v>
      </c>
      <c r="B196" s="4" t="n">
        <v>941</v>
      </c>
    </row>
    <row r="197" spans="1:5">
      <c r="A197" s="3" t="s">
        <v>1115</v>
      </c>
      <c r="B197" s="5" t="n">
        <v>3283</v>
      </c>
    </row>
    <row r="198" spans="1:5">
      <c r="A198" s="3" t="s">
        <v>1116</v>
      </c>
      <c r="B198" s="5" t="n">
        <v>784</v>
      </c>
    </row>
    <row r="199" spans="1:5">
      <c r="A199" s="6" t="s">
        <v>1109</v>
      </c>
    </row>
    <row r="200" spans="1:5">
      <c r="A200" s="3" t="s">
        <v>503</v>
      </c>
      <c r="B200" s="5" t="n">
        <v>941</v>
      </c>
    </row>
    <row r="201" spans="1:5">
      <c r="A201" s="3" t="s">
        <v>1115</v>
      </c>
      <c r="B201" s="5" t="n">
        <v>3757</v>
      </c>
    </row>
    <row r="202" spans="1:5">
      <c r="A202" s="3" t="s">
        <v>162</v>
      </c>
      <c r="B202" s="5" t="n">
        <v>4698</v>
      </c>
    </row>
    <row r="203" spans="1:5">
      <c r="A203" s="3" t="s">
        <v>1117</v>
      </c>
      <c r="B203" s="4" t="n">
        <v>1063</v>
      </c>
    </row>
    <row r="204" spans="1:5">
      <c r="A204" s="3" t="s">
        <v>1133</v>
      </c>
    </row>
    <row r="205" spans="1:5">
      <c r="A205" s="6" t="s">
        <v>1112</v>
      </c>
    </row>
    <row r="206" spans="1:5">
      <c r="A206" s="3" t="s">
        <v>1113</v>
      </c>
      <c r="B206" s="5" t="n">
        <v>68409</v>
      </c>
    </row>
    <row r="207" spans="1:5">
      <c r="A207" s="6" t="s">
        <v>1114</v>
      </c>
    </row>
    <row r="208" spans="1:5">
      <c r="A208" s="3" t="s">
        <v>503</v>
      </c>
      <c r="B208" s="4" t="n">
        <v>588</v>
      </c>
    </row>
    <row r="209" spans="1:5">
      <c r="A209" s="3" t="s">
        <v>1115</v>
      </c>
      <c r="B209" s="5" t="n">
        <v>2898</v>
      </c>
    </row>
    <row r="210" spans="1:5">
      <c r="A210" s="3" t="s">
        <v>1116</v>
      </c>
      <c r="B210" s="5" t="n">
        <v>2162</v>
      </c>
    </row>
    <row r="211" spans="1:5">
      <c r="A211" s="6" t="s">
        <v>1109</v>
      </c>
    </row>
    <row r="212" spans="1:5">
      <c r="A212" s="3" t="s">
        <v>503</v>
      </c>
      <c r="B212" s="5" t="n">
        <v>588</v>
      </c>
    </row>
    <row r="213" spans="1:5">
      <c r="A213" s="3" t="s">
        <v>1115</v>
      </c>
      <c r="B213" s="5" t="n">
        <v>5060</v>
      </c>
    </row>
    <row r="214" spans="1:5">
      <c r="A214" s="3" t="s">
        <v>162</v>
      </c>
      <c r="B214" s="5" t="n">
        <v>5648</v>
      </c>
    </row>
    <row r="215" spans="1:5">
      <c r="A215" s="3" t="s">
        <v>1117</v>
      </c>
      <c r="B215" s="4" t="n">
        <v>1237</v>
      </c>
    </row>
    <row r="216" spans="1:5">
      <c r="A216" s="3" t="s">
        <v>1134</v>
      </c>
    </row>
    <row r="217" spans="1:5">
      <c r="A217" s="6" t="s">
        <v>1112</v>
      </c>
    </row>
    <row r="218" spans="1:5">
      <c r="A218" s="3" t="s">
        <v>1113</v>
      </c>
      <c r="B218" s="5" t="n">
        <v>59800</v>
      </c>
    </row>
    <row r="219" spans="1:5">
      <c r="A219" s="6" t="s">
        <v>1114</v>
      </c>
    </row>
    <row r="220" spans="1:5">
      <c r="A220" s="3" t="s">
        <v>503</v>
      </c>
      <c r="B220" s="4" t="n">
        <v>188</v>
      </c>
    </row>
    <row r="221" spans="1:5">
      <c r="A221" s="3" t="s">
        <v>1115</v>
      </c>
      <c r="B221" s="5" t="n">
        <v>2078</v>
      </c>
    </row>
    <row r="222" spans="1:5">
      <c r="A222" s="3" t="s">
        <v>1116</v>
      </c>
      <c r="B222" s="5" t="n">
        <v>1157</v>
      </c>
    </row>
    <row r="223" spans="1:5">
      <c r="A223" s="6" t="s">
        <v>1109</v>
      </c>
    </row>
    <row r="224" spans="1:5">
      <c r="A224" s="3" t="s">
        <v>503</v>
      </c>
      <c r="B224" s="5" t="n">
        <v>384</v>
      </c>
    </row>
    <row r="225" spans="1:5">
      <c r="A225" s="3" t="s">
        <v>1115</v>
      </c>
      <c r="B225" s="5" t="n">
        <v>2731</v>
      </c>
    </row>
    <row r="226" spans="1:5">
      <c r="A226" s="3" t="s">
        <v>162</v>
      </c>
      <c r="B226" s="5" t="n">
        <v>3115</v>
      </c>
    </row>
    <row r="227" spans="1:5">
      <c r="A227" s="3" t="s">
        <v>1117</v>
      </c>
      <c r="B227" s="4" t="n">
        <v>1435</v>
      </c>
    </row>
    <row r="228" spans="1:5">
      <c r="A228" s="3" t="s">
        <v>1135</v>
      </c>
    </row>
    <row r="229" spans="1:5">
      <c r="A229" s="6" t="s">
        <v>1112</v>
      </c>
    </row>
    <row r="230" spans="1:5">
      <c r="A230" s="3" t="s">
        <v>1113</v>
      </c>
      <c r="B230" s="5" t="n">
        <v>43950</v>
      </c>
    </row>
    <row r="231" spans="1:5">
      <c r="A231" s="6" t="s">
        <v>1114</v>
      </c>
    </row>
    <row r="232" spans="1:5">
      <c r="A232" s="3" t="s">
        <v>503</v>
      </c>
      <c r="B232" s="4" t="n">
        <v>188</v>
      </c>
    </row>
    <row r="233" spans="1:5">
      <c r="A233" s="3" t="s">
        <v>1115</v>
      </c>
      <c r="B233" s="5" t="n">
        <v>2078</v>
      </c>
    </row>
    <row r="234" spans="1:5">
      <c r="A234" s="3" t="s">
        <v>1116</v>
      </c>
      <c r="B234" s="5" t="n">
        <v>1150</v>
      </c>
    </row>
    <row r="235" spans="1:5">
      <c r="A235" s="6" t="s">
        <v>1109</v>
      </c>
    </row>
    <row r="236" spans="1:5">
      <c r="A236" s="3" t="s">
        <v>503</v>
      </c>
      <c r="B236" s="5" t="n">
        <v>391</v>
      </c>
    </row>
    <row r="237" spans="1:5">
      <c r="A237" s="3" t="s">
        <v>1115</v>
      </c>
      <c r="B237" s="5" t="n">
        <v>2743</v>
      </c>
    </row>
    <row r="238" spans="1:5">
      <c r="A238" s="3" t="s">
        <v>162</v>
      </c>
      <c r="B238" s="5" t="n">
        <v>3134</v>
      </c>
    </row>
    <row r="239" spans="1:5">
      <c r="A239" s="3" t="s">
        <v>1117</v>
      </c>
      <c r="B239" s="4" t="n">
        <v>1412</v>
      </c>
    </row>
    <row r="240" spans="1:5">
      <c r="A240" s="3" t="s">
        <v>1136</v>
      </c>
    </row>
    <row r="241" spans="1:5">
      <c r="A241" s="6" t="s">
        <v>1112</v>
      </c>
    </row>
    <row r="242" spans="1:5">
      <c r="A242" s="3" t="s">
        <v>1113</v>
      </c>
      <c r="B242" s="5" t="n">
        <v>49820</v>
      </c>
    </row>
    <row r="243" spans="1:5">
      <c r="A243" s="6" t="s">
        <v>1114</v>
      </c>
    </row>
    <row r="244" spans="1:5">
      <c r="A244" s="3" t="s">
        <v>503</v>
      </c>
      <c r="B244" s="4" t="n">
        <v>532</v>
      </c>
    </row>
    <row r="245" spans="1:5">
      <c r="A245" s="3" t="s">
        <v>1115</v>
      </c>
      <c r="B245" s="5" t="n">
        <v>2048</v>
      </c>
    </row>
    <row r="246" spans="1:5">
      <c r="A246" s="3" t="s">
        <v>1116</v>
      </c>
      <c r="B246" s="5" t="n">
        <v>391</v>
      </c>
    </row>
    <row r="247" spans="1:5">
      <c r="A247" s="6" t="s">
        <v>1109</v>
      </c>
    </row>
    <row r="248" spans="1:5">
      <c r="A248" s="3" t="s">
        <v>503</v>
      </c>
      <c r="B248" s="5" t="n">
        <v>533</v>
      </c>
    </row>
    <row r="249" spans="1:5">
      <c r="A249" s="3" t="s">
        <v>1115</v>
      </c>
      <c r="B249" s="5" t="n">
        <v>2078</v>
      </c>
    </row>
    <row r="250" spans="1:5">
      <c r="A250" s="3" t="s">
        <v>162</v>
      </c>
      <c r="B250" s="5" t="n">
        <v>2611</v>
      </c>
    </row>
    <row r="251" spans="1:5">
      <c r="A251" s="3" t="s">
        <v>1117</v>
      </c>
      <c r="B251" s="4" t="n">
        <v>914</v>
      </c>
    </row>
    <row r="252" spans="1:5">
      <c r="A252" s="3" t="s">
        <v>1137</v>
      </c>
    </row>
    <row r="253" spans="1:5">
      <c r="A253" s="6" t="s">
        <v>1112</v>
      </c>
    </row>
    <row r="254" spans="1:5">
      <c r="A254" s="3" t="s">
        <v>1113</v>
      </c>
      <c r="B254" s="5" t="n">
        <v>48040</v>
      </c>
    </row>
    <row r="255" spans="1:5">
      <c r="A255" s="6" t="s">
        <v>1114</v>
      </c>
    </row>
    <row r="256" spans="1:5">
      <c r="A256" s="3" t="s">
        <v>503</v>
      </c>
      <c r="B256" s="4" t="n">
        <v>674</v>
      </c>
    </row>
    <row r="257" spans="1:5">
      <c r="A257" s="3" t="s">
        <v>1115</v>
      </c>
      <c r="B257" s="5" t="n">
        <v>2595</v>
      </c>
    </row>
    <row r="258" spans="1:5">
      <c r="A258" s="3" t="s">
        <v>1116</v>
      </c>
      <c r="B258" s="5" t="n">
        <v>411</v>
      </c>
    </row>
    <row r="259" spans="1:5">
      <c r="A259" s="6" t="s">
        <v>1109</v>
      </c>
    </row>
    <row r="260" spans="1:5">
      <c r="A260" s="3" t="s">
        <v>503</v>
      </c>
      <c r="B260" s="5" t="n">
        <v>675</v>
      </c>
    </row>
    <row r="261" spans="1:5">
      <c r="A261" s="3" t="s">
        <v>1115</v>
      </c>
      <c r="B261" s="5" t="n">
        <v>2586</v>
      </c>
    </row>
    <row r="262" spans="1:5">
      <c r="A262" s="3" t="s">
        <v>162</v>
      </c>
      <c r="B262" s="5" t="n">
        <v>3261</v>
      </c>
    </row>
    <row r="263" spans="1:5">
      <c r="A263" s="3" t="s">
        <v>1117</v>
      </c>
      <c r="B263" s="4" t="n">
        <v>1169</v>
      </c>
    </row>
    <row r="264" spans="1:5">
      <c r="A264" s="3" t="s">
        <v>1138</v>
      </c>
    </row>
    <row r="265" spans="1:5">
      <c r="A265" s="6" t="s">
        <v>1112</v>
      </c>
    </row>
    <row r="266" spans="1:5">
      <c r="A266" s="3" t="s">
        <v>1113</v>
      </c>
      <c r="B266" s="5" t="n">
        <v>45184</v>
      </c>
    </row>
    <row r="267" spans="1:5">
      <c r="A267" s="6" t="s">
        <v>1114</v>
      </c>
    </row>
    <row r="268" spans="1:5">
      <c r="A268" s="3" t="s">
        <v>503</v>
      </c>
      <c r="B268" s="4" t="n">
        <v>515</v>
      </c>
    </row>
    <row r="269" spans="1:5">
      <c r="A269" s="3" t="s">
        <v>1115</v>
      </c>
      <c r="B269" s="5" t="n">
        <v>1980</v>
      </c>
    </row>
    <row r="270" spans="1:5">
      <c r="A270" s="3" t="s">
        <v>1116</v>
      </c>
      <c r="B270" s="5" t="n">
        <v>420</v>
      </c>
    </row>
    <row r="271" spans="1:5">
      <c r="A271" s="6" t="s">
        <v>1109</v>
      </c>
    </row>
    <row r="272" spans="1:5">
      <c r="A272" s="3" t="s">
        <v>503</v>
      </c>
      <c r="B272" s="5" t="n">
        <v>515</v>
      </c>
    </row>
    <row r="273" spans="1:5">
      <c r="A273" s="3" t="s">
        <v>1115</v>
      </c>
      <c r="B273" s="5" t="n">
        <v>2043</v>
      </c>
    </row>
    <row r="274" spans="1:5">
      <c r="A274" s="3" t="s">
        <v>162</v>
      </c>
      <c r="B274" s="5" t="n">
        <v>2558</v>
      </c>
    </row>
    <row r="275" spans="1:5">
      <c r="A275" s="3" t="s">
        <v>1117</v>
      </c>
      <c r="B275" s="4" t="n">
        <v>935</v>
      </c>
    </row>
    <row r="276" spans="1:5">
      <c r="A276" s="3" t="s">
        <v>1139</v>
      </c>
    </row>
    <row r="277" spans="1:5">
      <c r="A277" s="6" t="s">
        <v>1112</v>
      </c>
    </row>
    <row r="278" spans="1:5">
      <c r="A278" s="3" t="s">
        <v>1113</v>
      </c>
      <c r="B278" s="5" t="n">
        <v>40766</v>
      </c>
    </row>
    <row r="279" spans="1:5">
      <c r="A279" s="6" t="s">
        <v>1114</v>
      </c>
    </row>
    <row r="280" spans="1:5">
      <c r="A280" s="3" t="s">
        <v>503</v>
      </c>
      <c r="B280" s="4" t="n">
        <v>440</v>
      </c>
    </row>
    <row r="281" spans="1:5">
      <c r="A281" s="3" t="s">
        <v>1115</v>
      </c>
      <c r="B281" s="5" t="n">
        <v>1692</v>
      </c>
    </row>
    <row r="282" spans="1:5">
      <c r="A282" s="3" t="s">
        <v>1116</v>
      </c>
      <c r="B282" s="5" t="n">
        <v>291</v>
      </c>
    </row>
    <row r="283" spans="1:5">
      <c r="A283" s="6" t="s">
        <v>1109</v>
      </c>
    </row>
    <row r="284" spans="1:5">
      <c r="A284" s="3" t="s">
        <v>503</v>
      </c>
      <c r="B284" s="5" t="n">
        <v>430</v>
      </c>
    </row>
    <row r="285" spans="1:5">
      <c r="A285" s="3" t="s">
        <v>1115</v>
      </c>
      <c r="B285" s="5" t="n">
        <v>1685</v>
      </c>
    </row>
    <row r="286" spans="1:5">
      <c r="A286" s="3" t="s">
        <v>162</v>
      </c>
      <c r="B286" s="5" t="n">
        <v>2115</v>
      </c>
    </row>
    <row r="287" spans="1:5">
      <c r="A287" s="3" t="s">
        <v>1117</v>
      </c>
      <c r="B287" s="4" t="n">
        <v>767</v>
      </c>
    </row>
    <row r="288" spans="1:5">
      <c r="A288" s="3" t="s">
        <v>1140</v>
      </c>
    </row>
    <row r="289" spans="1:5">
      <c r="A289" s="6" t="s">
        <v>1112</v>
      </c>
    </row>
    <row r="290" spans="1:5">
      <c r="A290" s="3" t="s">
        <v>1113</v>
      </c>
      <c r="B290" s="5" t="n">
        <v>52663</v>
      </c>
    </row>
    <row r="291" spans="1:5">
      <c r="A291" s="6" t="s">
        <v>1114</v>
      </c>
    </row>
    <row r="292" spans="1:5">
      <c r="A292" s="3" t="s">
        <v>503</v>
      </c>
      <c r="B292" s="4" t="n">
        <v>670</v>
      </c>
    </row>
    <row r="293" spans="1:5">
      <c r="A293" s="3" t="s">
        <v>1115</v>
      </c>
      <c r="B293" s="5" t="n">
        <v>2576</v>
      </c>
    </row>
    <row r="294" spans="1:5">
      <c r="A294" s="3" t="s">
        <v>1116</v>
      </c>
      <c r="B294" s="5" t="n">
        <v>406</v>
      </c>
    </row>
    <row r="295" spans="1:5">
      <c r="A295" s="6" t="s">
        <v>1109</v>
      </c>
    </row>
    <row r="296" spans="1:5">
      <c r="A296" s="3" t="s">
        <v>503</v>
      </c>
      <c r="B296" s="5" t="n">
        <v>670</v>
      </c>
    </row>
    <row r="297" spans="1:5">
      <c r="A297" s="3" t="s">
        <v>1115</v>
      </c>
      <c r="B297" s="5" t="n">
        <v>2567</v>
      </c>
    </row>
    <row r="298" spans="1:5">
      <c r="A298" s="3" t="s">
        <v>162</v>
      </c>
      <c r="B298" s="5" t="n">
        <v>3237</v>
      </c>
    </row>
    <row r="299" spans="1:5">
      <c r="A299" s="3" t="s">
        <v>1117</v>
      </c>
      <c r="B299" s="4" t="n">
        <v>1176</v>
      </c>
    </row>
    <row r="300" spans="1:5">
      <c r="A300" s="3" t="s">
        <v>1141</v>
      </c>
    </row>
    <row r="301" spans="1:5">
      <c r="A301" s="6" t="s">
        <v>1112</v>
      </c>
    </row>
    <row r="302" spans="1:5">
      <c r="A302" s="3" t="s">
        <v>1113</v>
      </c>
      <c r="B302" s="5" t="n">
        <v>46650</v>
      </c>
    </row>
    <row r="303" spans="1:5">
      <c r="A303" s="6" t="s">
        <v>1114</v>
      </c>
    </row>
    <row r="304" spans="1:5">
      <c r="A304" s="3" t="s">
        <v>503</v>
      </c>
      <c r="B304" s="4" t="n">
        <v>589</v>
      </c>
    </row>
    <row r="305" spans="1:5">
      <c r="A305" s="3" t="s">
        <v>1115</v>
      </c>
      <c r="B305" s="5" t="n">
        <v>2265</v>
      </c>
    </row>
    <row r="306" spans="1:5">
      <c r="A306" s="3" t="s">
        <v>1116</v>
      </c>
      <c r="B306" s="5" t="n">
        <v>448</v>
      </c>
    </row>
    <row r="307" spans="1:5">
      <c r="A307" s="6" t="s">
        <v>1109</v>
      </c>
    </row>
    <row r="308" spans="1:5">
      <c r="A308" s="3" t="s">
        <v>503</v>
      </c>
      <c r="B308" s="5" t="n">
        <v>589</v>
      </c>
    </row>
    <row r="309" spans="1:5">
      <c r="A309" s="3" t="s">
        <v>1115</v>
      </c>
      <c r="B309" s="5" t="n">
        <v>2361</v>
      </c>
    </row>
    <row r="310" spans="1:5">
      <c r="A310" s="3" t="s">
        <v>162</v>
      </c>
      <c r="B310" s="5" t="n">
        <v>2950</v>
      </c>
    </row>
    <row r="311" spans="1:5">
      <c r="A311" s="3" t="s">
        <v>1117</v>
      </c>
      <c r="B311" s="4" t="n">
        <v>1063</v>
      </c>
    </row>
    <row r="312" spans="1:5">
      <c r="A312" s="3" t="s">
        <v>1142</v>
      </c>
    </row>
    <row r="313" spans="1:5">
      <c r="A313" s="6" t="s">
        <v>1112</v>
      </c>
    </row>
    <row r="314" spans="1:5">
      <c r="A314" s="3" t="s">
        <v>1113</v>
      </c>
      <c r="B314" s="5" t="n">
        <v>67496</v>
      </c>
    </row>
    <row r="315" spans="1:5">
      <c r="A315" s="6" t="s">
        <v>1114</v>
      </c>
    </row>
    <row r="316" spans="1:5">
      <c r="A316" s="3" t="s">
        <v>503</v>
      </c>
      <c r="B316" s="4" t="n">
        <v>724</v>
      </c>
    </row>
    <row r="317" spans="1:5">
      <c r="A317" s="3" t="s">
        <v>1115</v>
      </c>
      <c r="B317" s="5" t="n">
        <v>2786</v>
      </c>
    </row>
    <row r="318" spans="1:5">
      <c r="A318" s="3" t="s">
        <v>1116</v>
      </c>
      <c r="B318" s="5" t="n">
        <v>516</v>
      </c>
    </row>
    <row r="319" spans="1:5">
      <c r="A319" s="6" t="s">
        <v>1109</v>
      </c>
    </row>
    <row r="320" spans="1:5">
      <c r="A320" s="3" t="s">
        <v>503</v>
      </c>
      <c r="B320" s="5" t="n">
        <v>725</v>
      </c>
    </row>
    <row r="321" spans="1:5">
      <c r="A321" s="3" t="s">
        <v>1115</v>
      </c>
      <c r="B321" s="5" t="n">
        <v>2780</v>
      </c>
    </row>
    <row r="322" spans="1:5">
      <c r="A322" s="3" t="s">
        <v>162</v>
      </c>
      <c r="B322" s="5" t="n">
        <v>3505</v>
      </c>
    </row>
    <row r="323" spans="1:5">
      <c r="A323" s="3" t="s">
        <v>1117</v>
      </c>
      <c r="B323" s="4" t="n">
        <v>1269</v>
      </c>
    </row>
    <row r="324" spans="1:5">
      <c r="A324" s="3" t="s">
        <v>1143</v>
      </c>
    </row>
    <row r="325" spans="1:5">
      <c r="A325" s="6" t="s">
        <v>1112</v>
      </c>
    </row>
    <row r="326" spans="1:5">
      <c r="A326" s="3" t="s">
        <v>1113</v>
      </c>
      <c r="B326" s="5" t="n">
        <v>46350</v>
      </c>
    </row>
    <row r="327" spans="1:5">
      <c r="A327" s="6" t="s">
        <v>1114</v>
      </c>
    </row>
    <row r="328" spans="1:5">
      <c r="A328" s="3" t="s">
        <v>503</v>
      </c>
      <c r="B328" s="4" t="n">
        <v>424</v>
      </c>
    </row>
    <row r="329" spans="1:5">
      <c r="A329" s="3" t="s">
        <v>1115</v>
      </c>
      <c r="B329" s="5" t="n">
        <v>1633</v>
      </c>
    </row>
    <row r="330" spans="1:5">
      <c r="A330" s="3" t="s">
        <v>1116</v>
      </c>
      <c r="B330" s="5" t="n">
        <v>387</v>
      </c>
    </row>
    <row r="331" spans="1:5">
      <c r="A331" s="6" t="s">
        <v>1109</v>
      </c>
    </row>
    <row r="332" spans="1:5">
      <c r="A332" s="3" t="s">
        <v>503</v>
      </c>
      <c r="B332" s="5" t="n">
        <v>425</v>
      </c>
    </row>
    <row r="333" spans="1:5">
      <c r="A333" s="3" t="s">
        <v>1115</v>
      </c>
      <c r="B333" s="5" t="n">
        <v>1710</v>
      </c>
    </row>
    <row r="334" spans="1:5">
      <c r="A334" s="3" t="s">
        <v>162</v>
      </c>
      <c r="B334" s="5" t="n">
        <v>2135</v>
      </c>
    </row>
    <row r="335" spans="1:5">
      <c r="A335" s="3" t="s">
        <v>1117</v>
      </c>
      <c r="B335" s="4" t="n">
        <v>754</v>
      </c>
    </row>
    <row r="336" spans="1:5">
      <c r="A336" s="3" t="s">
        <v>1144</v>
      </c>
    </row>
    <row r="337" spans="1:5">
      <c r="A337" s="6" t="s">
        <v>1112</v>
      </c>
    </row>
    <row r="338" spans="1:5">
      <c r="A338" s="3" t="s">
        <v>1113</v>
      </c>
      <c r="B338" s="5" t="n">
        <v>42700</v>
      </c>
    </row>
    <row r="339" spans="1:5">
      <c r="A339" s="6" t="s">
        <v>1114</v>
      </c>
    </row>
    <row r="340" spans="1:5">
      <c r="A340" s="3" t="s">
        <v>503</v>
      </c>
      <c r="B340" s="4" t="n">
        <v>439</v>
      </c>
    </row>
    <row r="341" spans="1:5">
      <c r="A341" s="3" t="s">
        <v>1115</v>
      </c>
      <c r="B341" s="5" t="n">
        <v>1689</v>
      </c>
    </row>
    <row r="342" spans="1:5">
      <c r="A342" s="3" t="s">
        <v>1116</v>
      </c>
      <c r="B342" s="5" t="n">
        <v>444</v>
      </c>
    </row>
    <row r="343" spans="1:5">
      <c r="A343" s="6" t="s">
        <v>1109</v>
      </c>
    </row>
    <row r="344" spans="1:5">
      <c r="A344" s="3" t="s">
        <v>503</v>
      </c>
      <c r="B344" s="5" t="n">
        <v>439</v>
      </c>
    </row>
    <row r="345" spans="1:5">
      <c r="A345" s="3" t="s">
        <v>1115</v>
      </c>
      <c r="B345" s="5" t="n">
        <v>1840</v>
      </c>
    </row>
    <row r="346" spans="1:5">
      <c r="A346" s="3" t="s">
        <v>162</v>
      </c>
      <c r="B346" s="5" t="n">
        <v>2279</v>
      </c>
    </row>
    <row r="347" spans="1:5">
      <c r="A347" s="3" t="s">
        <v>1117</v>
      </c>
      <c r="B347" s="4" t="n">
        <v>908</v>
      </c>
    </row>
    <row r="348" spans="1:5">
      <c r="A348" s="3" t="s">
        <v>1145</v>
      </c>
    </row>
    <row r="349" spans="1:5">
      <c r="A349" s="6" t="s">
        <v>1112</v>
      </c>
    </row>
    <row r="350" spans="1:5">
      <c r="A350" s="3" t="s">
        <v>1113</v>
      </c>
      <c r="B350" s="5" t="n">
        <v>42275</v>
      </c>
    </row>
    <row r="351" spans="1:5">
      <c r="A351" s="6" t="s">
        <v>1114</v>
      </c>
    </row>
    <row r="352" spans="1:5">
      <c r="A352" s="3" t="s">
        <v>503</v>
      </c>
      <c r="B352" s="4" t="n">
        <v>671</v>
      </c>
    </row>
    <row r="353" spans="1:5">
      <c r="A353" s="3" t="s">
        <v>1115</v>
      </c>
      <c r="B353" s="5" t="n">
        <v>2582</v>
      </c>
    </row>
    <row r="354" spans="1:5">
      <c r="A354" s="3" t="s">
        <v>1116</v>
      </c>
      <c r="B354" s="5" t="n">
        <v>415</v>
      </c>
    </row>
    <row r="355" spans="1:5">
      <c r="A355" s="6" t="s">
        <v>1109</v>
      </c>
    </row>
    <row r="356" spans="1:5">
      <c r="A356" s="3" t="s">
        <v>503</v>
      </c>
      <c r="B356" s="5" t="n">
        <v>672</v>
      </c>
    </row>
    <row r="357" spans="1:5">
      <c r="A357" s="3" t="s">
        <v>1115</v>
      </c>
      <c r="B357" s="5" t="n">
        <v>2567</v>
      </c>
    </row>
    <row r="358" spans="1:5">
      <c r="A358" s="3" t="s">
        <v>162</v>
      </c>
      <c r="B358" s="5" t="n">
        <v>3239</v>
      </c>
    </row>
    <row r="359" spans="1:5">
      <c r="A359" s="3" t="s">
        <v>1117</v>
      </c>
      <c r="B359" s="4" t="n">
        <v>1145</v>
      </c>
    </row>
    <row r="360" spans="1:5">
      <c r="A360" s="3" t="s">
        <v>1146</v>
      </c>
    </row>
    <row r="361" spans="1:5">
      <c r="A361" s="6" t="s">
        <v>1112</v>
      </c>
    </row>
    <row r="362" spans="1:5">
      <c r="A362" s="3" t="s">
        <v>1113</v>
      </c>
      <c r="B362" s="5" t="n">
        <v>45800</v>
      </c>
    </row>
    <row r="363" spans="1:5">
      <c r="A363" s="6" t="s">
        <v>1114</v>
      </c>
    </row>
    <row r="364" spans="1:5">
      <c r="A364" s="3" t="s">
        <v>503</v>
      </c>
      <c r="B364" s="4" t="n">
        <v>587</v>
      </c>
    </row>
    <row r="365" spans="1:5">
      <c r="A365" s="3" t="s">
        <v>1115</v>
      </c>
      <c r="B365" s="5" t="n">
        <v>2258</v>
      </c>
    </row>
    <row r="366" spans="1:5">
      <c r="A366" s="3" t="s">
        <v>1116</v>
      </c>
      <c r="B366" s="5" t="n">
        <v>365</v>
      </c>
    </row>
    <row r="367" spans="1:5">
      <c r="A367" s="6" t="s">
        <v>1109</v>
      </c>
    </row>
    <row r="368" spans="1:5">
      <c r="A368" s="3" t="s">
        <v>503</v>
      </c>
      <c r="B368" s="5" t="n">
        <v>587</v>
      </c>
    </row>
    <row r="369" spans="1:5">
      <c r="A369" s="3" t="s">
        <v>1115</v>
      </c>
      <c r="B369" s="5" t="n">
        <v>2253</v>
      </c>
    </row>
    <row r="370" spans="1:5">
      <c r="A370" s="3" t="s">
        <v>162</v>
      </c>
      <c r="B370" s="5" t="n">
        <v>2840</v>
      </c>
    </row>
    <row r="371" spans="1:5">
      <c r="A371" s="3" t="s">
        <v>1117</v>
      </c>
      <c r="B371" s="4" t="n">
        <v>1056</v>
      </c>
    </row>
    <row r="372" spans="1:5">
      <c r="A372" s="3" t="s">
        <v>1147</v>
      </c>
    </row>
    <row r="373" spans="1:5">
      <c r="A373" s="6" t="s">
        <v>1112</v>
      </c>
    </row>
    <row r="374" spans="1:5">
      <c r="A374" s="3" t="s">
        <v>1113</v>
      </c>
      <c r="B374" s="5" t="n">
        <v>48995</v>
      </c>
    </row>
    <row r="375" spans="1:5">
      <c r="A375" s="6" t="s">
        <v>1114</v>
      </c>
    </row>
    <row r="376" spans="1:5">
      <c r="A376" s="3" t="s">
        <v>503</v>
      </c>
      <c r="B376" s="4" t="n">
        <v>707</v>
      </c>
    </row>
    <row r="377" spans="1:5">
      <c r="A377" s="3" t="s">
        <v>1115</v>
      </c>
      <c r="B377" s="5" t="n">
        <v>2721</v>
      </c>
    </row>
    <row r="378" spans="1:5">
      <c r="A378" s="3" t="s">
        <v>1116</v>
      </c>
      <c r="B378" s="5" t="n">
        <v>502</v>
      </c>
    </row>
    <row r="379" spans="1:5">
      <c r="A379" s="6" t="s">
        <v>1109</v>
      </c>
    </row>
    <row r="380" spans="1:5">
      <c r="A380" s="3" t="s">
        <v>503</v>
      </c>
      <c r="B380" s="5" t="n">
        <v>708</v>
      </c>
    </row>
    <row r="381" spans="1:5">
      <c r="A381" s="3" t="s">
        <v>1115</v>
      </c>
      <c r="B381" s="5" t="n">
        <v>2670</v>
      </c>
    </row>
    <row r="382" spans="1:5">
      <c r="A382" s="3" t="s">
        <v>162</v>
      </c>
      <c r="B382" s="5" t="n">
        <v>3378</v>
      </c>
    </row>
    <row r="383" spans="1:5">
      <c r="A383" s="3" t="s">
        <v>1117</v>
      </c>
      <c r="B383" s="4" t="n">
        <v>1247</v>
      </c>
    </row>
    <row r="384" spans="1:5">
      <c r="A384" s="3" t="s">
        <v>1148</v>
      </c>
    </row>
    <row r="385" spans="1:5">
      <c r="A385" s="6" t="s">
        <v>1112</v>
      </c>
    </row>
    <row r="386" spans="1:5">
      <c r="A386" s="3" t="s">
        <v>1113</v>
      </c>
      <c r="B386" s="5" t="n">
        <v>74770</v>
      </c>
    </row>
    <row r="387" spans="1:5">
      <c r="A387" s="6" t="s">
        <v>1114</v>
      </c>
    </row>
    <row r="388" spans="1:5">
      <c r="A388" s="3" t="s">
        <v>503</v>
      </c>
      <c r="B388" s="4" t="n">
        <v>2392</v>
      </c>
    </row>
    <row r="389" spans="1:5">
      <c r="A389" s="3" t="s">
        <v>1115</v>
      </c>
      <c r="B389" s="5" t="n">
        <v>7028</v>
      </c>
    </row>
    <row r="390" spans="1:5">
      <c r="A390" s="3" t="s">
        <v>1116</v>
      </c>
      <c r="B390" s="5" t="n">
        <v>499</v>
      </c>
    </row>
    <row r="391" spans="1:5">
      <c r="A391" s="6" t="s">
        <v>1109</v>
      </c>
    </row>
    <row r="392" spans="1:5">
      <c r="A392" s="3" t="s">
        <v>503</v>
      </c>
      <c r="B392" s="5" t="n">
        <v>2392</v>
      </c>
    </row>
    <row r="393" spans="1:5">
      <c r="A393" s="3" t="s">
        <v>1115</v>
      </c>
      <c r="B393" s="5" t="n">
        <v>6433</v>
      </c>
    </row>
    <row r="394" spans="1:5">
      <c r="A394" s="3" t="s">
        <v>162</v>
      </c>
      <c r="B394" s="5" t="n">
        <v>8825</v>
      </c>
    </row>
    <row r="395" spans="1:5">
      <c r="A395" s="3" t="s">
        <v>1117</v>
      </c>
      <c r="B395" s="4" t="n">
        <v>2856</v>
      </c>
    </row>
    <row r="396" spans="1:5">
      <c r="A396" s="3" t="s">
        <v>1149</v>
      </c>
    </row>
    <row r="397" spans="1:5">
      <c r="A397" s="6" t="s">
        <v>1112</v>
      </c>
    </row>
    <row r="398" spans="1:5">
      <c r="A398" s="3" t="s">
        <v>1113</v>
      </c>
      <c r="B398" s="5" t="n">
        <v>75620</v>
      </c>
    </row>
    <row r="399" spans="1:5">
      <c r="A399" s="6" t="s">
        <v>1114</v>
      </c>
    </row>
    <row r="400" spans="1:5">
      <c r="A400" s="3" t="s">
        <v>503</v>
      </c>
      <c r="B400" s="4" t="n">
        <v>1633</v>
      </c>
    </row>
    <row r="401" spans="1:5">
      <c r="A401" s="3" t="s">
        <v>1115</v>
      </c>
      <c r="B401" s="5" t="n">
        <v>4793</v>
      </c>
    </row>
    <row r="402" spans="1:5">
      <c r="A402" s="3" t="s">
        <v>1116</v>
      </c>
      <c r="B402" s="5" t="n">
        <v>277</v>
      </c>
    </row>
    <row r="403" spans="1:5">
      <c r="A403" s="6" t="s">
        <v>1109</v>
      </c>
    </row>
    <row r="404" spans="1:5">
      <c r="A404" s="3" t="s">
        <v>503</v>
      </c>
      <c r="B404" s="5" t="n">
        <v>1634</v>
      </c>
    </row>
    <row r="405" spans="1:5">
      <c r="A405" s="3" t="s">
        <v>1115</v>
      </c>
      <c r="B405" s="5" t="n">
        <v>4292</v>
      </c>
    </row>
    <row r="406" spans="1:5">
      <c r="A406" s="3" t="s">
        <v>162</v>
      </c>
      <c r="B406" s="5" t="n">
        <v>5926</v>
      </c>
    </row>
    <row r="407" spans="1:5">
      <c r="A407" s="3" t="s">
        <v>1117</v>
      </c>
      <c r="B407" s="4" t="n">
        <v>2007</v>
      </c>
    </row>
    <row r="408" spans="1:5">
      <c r="A408" s="3" t="s">
        <v>1150</v>
      </c>
    </row>
    <row r="409" spans="1:5">
      <c r="A409" s="6" t="s">
        <v>1112</v>
      </c>
    </row>
    <row r="410" spans="1:5">
      <c r="A410" s="3" t="s">
        <v>1113</v>
      </c>
      <c r="B410" s="5" t="n">
        <v>95124</v>
      </c>
    </row>
    <row r="411" spans="1:5">
      <c r="A411" s="6" t="s">
        <v>1114</v>
      </c>
    </row>
    <row r="412" spans="1:5">
      <c r="A412" s="3" t="s">
        <v>503</v>
      </c>
      <c r="B412" s="4" t="n">
        <v>2107</v>
      </c>
    </row>
    <row r="413" spans="1:5">
      <c r="A413" s="3" t="s">
        <v>1115</v>
      </c>
      <c r="B413" s="5" t="n">
        <v>10385</v>
      </c>
    </row>
    <row r="414" spans="1:5">
      <c r="A414" s="3" t="s">
        <v>1116</v>
      </c>
      <c r="B414" s="5" t="n">
        <v>224</v>
      </c>
    </row>
    <row r="415" spans="1:5">
      <c r="A415" s="6" t="s">
        <v>1109</v>
      </c>
    </row>
    <row r="416" spans="1:5">
      <c r="A416" s="3" t="s">
        <v>503</v>
      </c>
      <c r="B416" s="5" t="n">
        <v>2107</v>
      </c>
    </row>
    <row r="417" spans="1:5">
      <c r="A417" s="3" t="s">
        <v>1115</v>
      </c>
      <c r="B417" s="5" t="n">
        <v>10608</v>
      </c>
    </row>
    <row r="418" spans="1:5">
      <c r="A418" s="3" t="s">
        <v>162</v>
      </c>
      <c r="B418" s="5" t="n">
        <v>12715</v>
      </c>
    </row>
    <row r="419" spans="1:5">
      <c r="A419" s="3" t="s">
        <v>1117</v>
      </c>
      <c r="B419" s="4" t="n">
        <v>1736</v>
      </c>
    </row>
    <row r="420" spans="1:5">
      <c r="A420" s="3" t="s">
        <v>1151</v>
      </c>
    </row>
    <row r="421" spans="1:5">
      <c r="A421" s="6" t="s">
        <v>1112</v>
      </c>
    </row>
    <row r="422" spans="1:5">
      <c r="A422" s="3" t="s">
        <v>1113</v>
      </c>
      <c r="B422" s="5" t="n">
        <v>103528</v>
      </c>
    </row>
    <row r="423" spans="1:5">
      <c r="A423" s="6" t="s">
        <v>1114</v>
      </c>
    </row>
    <row r="424" spans="1:5">
      <c r="A424" s="3" t="s">
        <v>503</v>
      </c>
      <c r="B424" s="4" t="n">
        <v>2522</v>
      </c>
    </row>
    <row r="425" spans="1:5">
      <c r="A425" s="3" t="s">
        <v>1115</v>
      </c>
      <c r="B425" s="5" t="n">
        <v>7404</v>
      </c>
    </row>
    <row r="426" spans="1:5">
      <c r="A426" s="3" t="s">
        <v>1116</v>
      </c>
      <c r="B426" s="5" t="n">
        <v>341</v>
      </c>
    </row>
    <row r="427" spans="1:5">
      <c r="A427" s="6" t="s">
        <v>1109</v>
      </c>
    </row>
    <row r="428" spans="1:5">
      <c r="A428" s="3" t="s">
        <v>503</v>
      </c>
      <c r="B428" s="5" t="n">
        <v>2524</v>
      </c>
    </row>
    <row r="429" spans="1:5">
      <c r="A429" s="3" t="s">
        <v>1115</v>
      </c>
      <c r="B429" s="5" t="n">
        <v>6634</v>
      </c>
    </row>
    <row r="430" spans="1:5">
      <c r="A430" s="3" t="s">
        <v>162</v>
      </c>
      <c r="B430" s="5" t="n">
        <v>9158</v>
      </c>
    </row>
    <row r="431" spans="1:5">
      <c r="A431" s="3" t="s">
        <v>1117</v>
      </c>
      <c r="B431" s="4" t="n">
        <v>3074</v>
      </c>
    </row>
    <row r="432" spans="1:5">
      <c r="A432" s="3" t="s">
        <v>1152</v>
      </c>
    </row>
    <row r="433" spans="1:5">
      <c r="A433" s="6" t="s">
        <v>1112</v>
      </c>
    </row>
    <row r="434" spans="1:5">
      <c r="A434" s="3" t="s">
        <v>1113</v>
      </c>
      <c r="B434" s="5" t="n">
        <v>143645</v>
      </c>
    </row>
    <row r="435" spans="1:5">
      <c r="A435" s="6" t="s">
        <v>1114</v>
      </c>
    </row>
    <row r="436" spans="1:5">
      <c r="A436" s="3" t="s">
        <v>503</v>
      </c>
      <c r="B436" s="4" t="n">
        <v>3040</v>
      </c>
    </row>
    <row r="437" spans="1:5">
      <c r="A437" s="3" t="s">
        <v>1115</v>
      </c>
      <c r="B437" s="5" t="n">
        <v>11804</v>
      </c>
    </row>
    <row r="438" spans="1:5">
      <c r="A438" s="3" t="s">
        <v>1116</v>
      </c>
      <c r="B438" s="5" t="n">
        <v>319</v>
      </c>
    </row>
    <row r="439" spans="1:5">
      <c r="A439" s="6" t="s">
        <v>1109</v>
      </c>
    </row>
    <row r="440" spans="1:5">
      <c r="A440" s="3" t="s">
        <v>503</v>
      </c>
      <c r="B440" s="5" t="n">
        <v>3040</v>
      </c>
    </row>
    <row r="441" spans="1:5">
      <c r="A441" s="3" t="s">
        <v>1115</v>
      </c>
      <c r="B441" s="5" t="n">
        <v>9763</v>
      </c>
    </row>
    <row r="442" spans="1:5">
      <c r="A442" s="3" t="s">
        <v>162</v>
      </c>
      <c r="B442" s="5" t="n">
        <v>12803</v>
      </c>
    </row>
    <row r="443" spans="1:5">
      <c r="A443" s="3" t="s">
        <v>1117</v>
      </c>
      <c r="B443" s="4" t="n">
        <v>3765</v>
      </c>
    </row>
    <row r="444" spans="1:5">
      <c r="A444" s="3" t="s">
        <v>1153</v>
      </c>
    </row>
    <row r="445" spans="1:5">
      <c r="A445" s="6" t="s">
        <v>1112</v>
      </c>
    </row>
    <row r="446" spans="1:5">
      <c r="A446" s="3" t="s">
        <v>1113</v>
      </c>
      <c r="B446" s="5" t="n">
        <v>45926</v>
      </c>
    </row>
    <row r="447" spans="1:5">
      <c r="A447" s="6" t="s">
        <v>1114</v>
      </c>
    </row>
    <row r="448" spans="1:5">
      <c r="A448" s="3" t="s">
        <v>503</v>
      </c>
      <c r="B448" s="4" t="n">
        <v>133</v>
      </c>
    </row>
    <row r="449" spans="1:5">
      <c r="A449" s="3" t="s">
        <v>1115</v>
      </c>
      <c r="B449" s="5" t="n">
        <v>1492</v>
      </c>
    </row>
    <row r="450" spans="1:5">
      <c r="A450" s="3" t="s">
        <v>1116</v>
      </c>
      <c r="B450" s="5" t="n">
        <v>1896</v>
      </c>
    </row>
    <row r="451" spans="1:5">
      <c r="A451" s="6" t="s">
        <v>1109</v>
      </c>
    </row>
    <row r="452" spans="1:5">
      <c r="A452" s="3" t="s">
        <v>503</v>
      </c>
      <c r="B452" s="5" t="n">
        <v>432</v>
      </c>
    </row>
    <row r="453" spans="1:5">
      <c r="A453" s="3" t="s">
        <v>1115</v>
      </c>
      <c r="B453" s="5" t="n">
        <v>2845</v>
      </c>
    </row>
    <row r="454" spans="1:5">
      <c r="A454" s="3" t="s">
        <v>162</v>
      </c>
      <c r="B454" s="5" t="n">
        <v>3277</v>
      </c>
    </row>
    <row r="455" spans="1:5">
      <c r="A455" s="3" t="s">
        <v>1117</v>
      </c>
      <c r="B455" s="4" t="n">
        <v>1503</v>
      </c>
    </row>
    <row r="456" spans="1:5">
      <c r="A456" s="3" t="s">
        <v>1154</v>
      </c>
    </row>
    <row r="457" spans="1:5">
      <c r="A457" s="6" t="s">
        <v>1112</v>
      </c>
    </row>
    <row r="458" spans="1:5">
      <c r="A458" s="3" t="s">
        <v>1113</v>
      </c>
      <c r="B458" s="5" t="n">
        <v>51189</v>
      </c>
    </row>
    <row r="459" spans="1:5">
      <c r="A459" s="6" t="s">
        <v>1114</v>
      </c>
    </row>
    <row r="460" spans="1:5">
      <c r="A460" s="3" t="s">
        <v>503</v>
      </c>
      <c r="B460" s="4" t="n">
        <v>1158</v>
      </c>
    </row>
    <row r="461" spans="1:5">
      <c r="A461" s="3" t="s">
        <v>1115</v>
      </c>
      <c r="B461" s="5" t="n">
        <v>5711</v>
      </c>
    </row>
    <row r="462" spans="1:5">
      <c r="A462" s="3" t="s">
        <v>1116</v>
      </c>
      <c r="B462" s="5" t="n">
        <v>188</v>
      </c>
    </row>
    <row r="463" spans="1:5">
      <c r="A463" s="6" t="s">
        <v>1109</v>
      </c>
    </row>
    <row r="464" spans="1:5">
      <c r="A464" s="3" t="s">
        <v>503</v>
      </c>
      <c r="B464" s="5" t="n">
        <v>1158</v>
      </c>
    </row>
    <row r="465" spans="1:5">
      <c r="A465" s="3" t="s">
        <v>1115</v>
      </c>
      <c r="B465" s="5" t="n">
        <v>5899</v>
      </c>
    </row>
    <row r="466" spans="1:5">
      <c r="A466" s="3" t="s">
        <v>162</v>
      </c>
      <c r="B466" s="5" t="n">
        <v>7057</v>
      </c>
    </row>
    <row r="467" spans="1:5">
      <c r="A467" s="3" t="s">
        <v>1117</v>
      </c>
      <c r="B467" s="4" t="n">
        <v>1134</v>
      </c>
    </row>
    <row r="468" spans="1:5">
      <c r="A468" s="3" t="s">
        <v>1155</v>
      </c>
    </row>
    <row r="469" spans="1:5">
      <c r="A469" s="6" t="s">
        <v>1112</v>
      </c>
    </row>
    <row r="470" spans="1:5">
      <c r="A470" s="3" t="s">
        <v>1113</v>
      </c>
      <c r="B470" s="5" t="n">
        <v>60475</v>
      </c>
    </row>
    <row r="471" spans="1:5">
      <c r="A471" s="6" t="s">
        <v>1114</v>
      </c>
    </row>
    <row r="472" spans="1:5">
      <c r="A472" s="3" t="s">
        <v>503</v>
      </c>
      <c r="B472" s="4" t="n">
        <v>390</v>
      </c>
    </row>
    <row r="473" spans="1:5">
      <c r="A473" s="3" t="s">
        <v>1115</v>
      </c>
      <c r="B473" s="5" t="n">
        <v>2247</v>
      </c>
    </row>
    <row r="474" spans="1:5">
      <c r="A474" s="3" t="s">
        <v>1116</v>
      </c>
      <c r="B474" s="5" t="n">
        <v>1135</v>
      </c>
    </row>
    <row r="475" spans="1:5">
      <c r="A475" s="6" t="s">
        <v>1109</v>
      </c>
    </row>
    <row r="476" spans="1:5">
      <c r="A476" s="3" t="s">
        <v>503</v>
      </c>
      <c r="B476" s="5" t="n">
        <v>556</v>
      </c>
    </row>
    <row r="477" spans="1:5">
      <c r="A477" s="3" t="s">
        <v>1115</v>
      </c>
      <c r="B477" s="5" t="n">
        <v>2646</v>
      </c>
    </row>
    <row r="478" spans="1:5">
      <c r="A478" s="3" t="s">
        <v>162</v>
      </c>
      <c r="B478" s="5" t="n">
        <v>3202</v>
      </c>
    </row>
    <row r="479" spans="1:5">
      <c r="A479" s="3" t="s">
        <v>1117</v>
      </c>
      <c r="B479" s="4" t="n">
        <v>1192</v>
      </c>
    </row>
    <row r="480" spans="1:5">
      <c r="A480" s="3" t="s">
        <v>1156</v>
      </c>
    </row>
    <row r="481" spans="1:5">
      <c r="A481" s="6" t="s">
        <v>1112</v>
      </c>
    </row>
    <row r="482" spans="1:5">
      <c r="A482" s="3" t="s">
        <v>1113</v>
      </c>
      <c r="B482" s="5" t="n">
        <v>124541</v>
      </c>
    </row>
    <row r="483" spans="1:5">
      <c r="A483" s="6" t="s">
        <v>1114</v>
      </c>
    </row>
    <row r="484" spans="1:5">
      <c r="A484" s="3" t="s">
        <v>503</v>
      </c>
      <c r="B484" s="4" t="n">
        <v>3138</v>
      </c>
    </row>
    <row r="485" spans="1:5">
      <c r="A485" s="3" t="s">
        <v>1115</v>
      </c>
      <c r="B485" s="5" t="n">
        <v>14368</v>
      </c>
    </row>
    <row r="486" spans="1:5">
      <c r="A486" s="3" t="s">
        <v>1116</v>
      </c>
      <c r="B486" s="5" t="n">
        <v>1104</v>
      </c>
    </row>
    <row r="487" spans="1:5">
      <c r="A487" s="6" t="s">
        <v>1109</v>
      </c>
    </row>
    <row r="488" spans="1:5">
      <c r="A488" s="3" t="s">
        <v>503</v>
      </c>
      <c r="B488" s="5" t="n">
        <v>3138</v>
      </c>
    </row>
    <row r="489" spans="1:5">
      <c r="A489" s="3" t="s">
        <v>1115</v>
      </c>
      <c r="B489" s="5" t="n">
        <v>13536</v>
      </c>
    </row>
    <row r="490" spans="1:5">
      <c r="A490" s="3" t="s">
        <v>162</v>
      </c>
      <c r="B490" s="5" t="n">
        <v>16674</v>
      </c>
    </row>
    <row r="491" spans="1:5">
      <c r="A491" s="3" t="s">
        <v>1117</v>
      </c>
      <c r="B491" s="4" t="n">
        <v>5917</v>
      </c>
    </row>
    <row r="492" spans="1:5">
      <c r="A492" s="3" t="s">
        <v>1157</v>
      </c>
    </row>
    <row r="493" spans="1:5">
      <c r="A493" s="6" t="s">
        <v>1112</v>
      </c>
    </row>
    <row r="494" spans="1:5">
      <c r="A494" s="3" t="s">
        <v>1113</v>
      </c>
      <c r="B494" s="5" t="n">
        <v>70630</v>
      </c>
    </row>
    <row r="495" spans="1:5">
      <c r="A495" s="6" t="s">
        <v>1114</v>
      </c>
    </row>
    <row r="496" spans="1:5">
      <c r="A496" s="3" t="s">
        <v>503</v>
      </c>
      <c r="B496" s="4" t="n">
        <v>3424</v>
      </c>
    </row>
    <row r="497" spans="1:5">
      <c r="A497" s="3" t="s">
        <v>1115</v>
      </c>
      <c r="B497" s="5" t="n">
        <v>13987</v>
      </c>
    </row>
    <row r="498" spans="1:5">
      <c r="A498" s="3" t="s">
        <v>1116</v>
      </c>
      <c r="B498" s="5" t="n">
        <v>1</v>
      </c>
    </row>
    <row r="499" spans="1:5">
      <c r="A499" s="6" t="s">
        <v>1109</v>
      </c>
    </row>
    <row r="500" spans="1:5">
      <c r="A500" s="3" t="s">
        <v>503</v>
      </c>
      <c r="B500" s="5" t="n">
        <v>3424</v>
      </c>
    </row>
    <row r="501" spans="1:5">
      <c r="A501" s="3" t="s">
        <v>1115</v>
      </c>
      <c r="B501" s="5" t="n">
        <v>13988</v>
      </c>
    </row>
    <row r="502" spans="1:5">
      <c r="A502" s="3" t="s">
        <v>162</v>
      </c>
      <c r="B502" s="4" t="n">
        <v>17412</v>
      </c>
    </row>
    <row r="503" spans="1:5">
      <c r="A503" s="3" t="s">
        <v>1158</v>
      </c>
    </row>
    <row r="504" spans="1:5">
      <c r="A504" s="6" t="s">
        <v>1112</v>
      </c>
    </row>
    <row r="505" spans="1:5">
      <c r="A505" s="3" t="s">
        <v>1113</v>
      </c>
      <c r="B505" s="5" t="n">
        <v>76818</v>
      </c>
    </row>
    <row r="506" spans="1:5">
      <c r="A506" s="6" t="s">
        <v>1114</v>
      </c>
    </row>
    <row r="507" spans="1:5">
      <c r="A507" s="3" t="s">
        <v>503</v>
      </c>
      <c r="B507" s="4" t="n">
        <v>23289</v>
      </c>
    </row>
    <row r="508" spans="1:5">
      <c r="A508" s="3" t="s">
        <v>1115</v>
      </c>
      <c r="B508" s="5" t="n">
        <v>25867</v>
      </c>
    </row>
    <row r="509" spans="1:5">
      <c r="A509" s="3" t="s">
        <v>1116</v>
      </c>
      <c r="B509" s="5" t="n">
        <v>137</v>
      </c>
    </row>
    <row r="510" spans="1:5">
      <c r="A510" s="6" t="s">
        <v>1109</v>
      </c>
    </row>
    <row r="511" spans="1:5">
      <c r="A511" s="3" t="s">
        <v>503</v>
      </c>
      <c r="B511" s="5" t="n">
        <v>23289</v>
      </c>
    </row>
    <row r="512" spans="1:5">
      <c r="A512" s="3" t="s">
        <v>1115</v>
      </c>
      <c r="B512" s="5" t="n">
        <v>26004</v>
      </c>
    </row>
    <row r="513" spans="1:5">
      <c r="A513" s="3" t="s">
        <v>162</v>
      </c>
      <c r="B513" s="5" t="n">
        <v>49293</v>
      </c>
    </row>
    <row r="514" spans="1:5">
      <c r="A514" s="3" t="s">
        <v>1117</v>
      </c>
      <c r="B514" s="4" t="n">
        <v>868</v>
      </c>
    </row>
    <row r="515" spans="1:5">
      <c r="A515" s="3" t="s">
        <v>1159</v>
      </c>
    </row>
    <row r="516" spans="1:5">
      <c r="A516" s="6" t="s">
        <v>1112</v>
      </c>
    </row>
    <row r="517" spans="1:5">
      <c r="A517" s="3" t="s">
        <v>1113</v>
      </c>
      <c r="B517" s="5" t="n">
        <v>49775</v>
      </c>
    </row>
    <row r="518" spans="1:5">
      <c r="A518" s="6" t="s">
        <v>1114</v>
      </c>
    </row>
    <row r="519" spans="1:5">
      <c r="A519" s="3" t="s">
        <v>503</v>
      </c>
      <c r="B519" s="4" t="n">
        <v>1883</v>
      </c>
    </row>
    <row r="520" spans="1:5">
      <c r="A520" s="3" t="s">
        <v>1115</v>
      </c>
      <c r="B520" s="5" t="n">
        <v>5532</v>
      </c>
    </row>
    <row r="521" spans="1:5">
      <c r="A521" s="3" t="s">
        <v>1116</v>
      </c>
      <c r="B521" s="5" t="n">
        <v>325</v>
      </c>
    </row>
    <row r="522" spans="1:5">
      <c r="A522" s="6" t="s">
        <v>1109</v>
      </c>
    </row>
    <row r="523" spans="1:5">
      <c r="A523" s="3" t="s">
        <v>503</v>
      </c>
      <c r="B523" s="5" t="n">
        <v>1903</v>
      </c>
    </row>
    <row r="524" spans="1:5">
      <c r="A524" s="3" t="s">
        <v>1115</v>
      </c>
      <c r="B524" s="5" t="n">
        <v>4991</v>
      </c>
    </row>
    <row r="525" spans="1:5">
      <c r="A525" s="3" t="s">
        <v>162</v>
      </c>
      <c r="B525" s="5" t="n">
        <v>6894</v>
      </c>
    </row>
    <row r="526" spans="1:5">
      <c r="A526" s="3" t="s">
        <v>1117</v>
      </c>
      <c r="B526" s="4" t="n">
        <v>2256</v>
      </c>
    </row>
    <row r="527" spans="1:5">
      <c r="A527" s="3" t="s">
        <v>1160</v>
      </c>
    </row>
    <row r="528" spans="1:5">
      <c r="A528" s="6" t="s">
        <v>1112</v>
      </c>
    </row>
    <row r="529" spans="1:5">
      <c r="A529" s="3" t="s">
        <v>1113</v>
      </c>
      <c r="B529" s="5" t="n">
        <v>57094</v>
      </c>
    </row>
    <row r="530" spans="1:5">
      <c r="A530" s="6" t="s">
        <v>1114</v>
      </c>
    </row>
    <row r="531" spans="1:5">
      <c r="A531" s="3" t="s">
        <v>503</v>
      </c>
      <c r="B531" s="4" t="n">
        <v>868</v>
      </c>
    </row>
    <row r="532" spans="1:5">
      <c r="A532" s="3" t="s">
        <v>1115</v>
      </c>
      <c r="B532" s="5" t="n">
        <v>2546</v>
      </c>
    </row>
    <row r="533" spans="1:5">
      <c r="A533" s="3" t="s">
        <v>1116</v>
      </c>
      <c r="B533" s="5" t="n">
        <v>591</v>
      </c>
    </row>
    <row r="534" spans="1:5">
      <c r="A534" s="6" t="s">
        <v>1109</v>
      </c>
    </row>
    <row r="535" spans="1:5">
      <c r="A535" s="3" t="s">
        <v>503</v>
      </c>
      <c r="B535" s="5" t="n">
        <v>868</v>
      </c>
    </row>
    <row r="536" spans="1:5">
      <c r="A536" s="3" t="s">
        <v>1115</v>
      </c>
      <c r="B536" s="5" t="n">
        <v>2676</v>
      </c>
    </row>
    <row r="537" spans="1:5">
      <c r="A537" s="3" t="s">
        <v>162</v>
      </c>
      <c r="B537" s="5" t="n">
        <v>3544</v>
      </c>
    </row>
    <row r="538" spans="1:5">
      <c r="A538" s="3" t="s">
        <v>1117</v>
      </c>
      <c r="B538" s="4" t="n">
        <v>1217</v>
      </c>
    </row>
    <row r="539" spans="1:5">
      <c r="A539" s="3" t="s">
        <v>1161</v>
      </c>
    </row>
    <row r="540" spans="1:5">
      <c r="A540" s="6" t="s">
        <v>1112</v>
      </c>
    </row>
    <row r="541" spans="1:5">
      <c r="A541" s="3" t="s">
        <v>1113</v>
      </c>
      <c r="B541" s="5" t="n">
        <v>93540</v>
      </c>
    </row>
    <row r="542" spans="1:5">
      <c r="A542" s="6" t="s">
        <v>1114</v>
      </c>
    </row>
    <row r="543" spans="1:5">
      <c r="A543" s="3" t="s">
        <v>503</v>
      </c>
      <c r="B543" s="4" t="n">
        <v>1705</v>
      </c>
    </row>
    <row r="544" spans="1:5">
      <c r="A544" s="3" t="s">
        <v>1115</v>
      </c>
      <c r="B544" s="5" t="n">
        <v>8401</v>
      </c>
    </row>
    <row r="545" spans="1:5">
      <c r="A545" s="3" t="s">
        <v>1116</v>
      </c>
      <c r="B545" s="5" t="n">
        <v>470</v>
      </c>
    </row>
    <row r="546" spans="1:5">
      <c r="A546" s="6" t="s">
        <v>1109</v>
      </c>
    </row>
    <row r="547" spans="1:5">
      <c r="A547" s="3" t="s">
        <v>503</v>
      </c>
      <c r="B547" s="5" t="n">
        <v>1705</v>
      </c>
    </row>
    <row r="548" spans="1:5">
      <c r="A548" s="3" t="s">
        <v>1115</v>
      </c>
      <c r="B548" s="5" t="n">
        <v>8870</v>
      </c>
    </row>
    <row r="549" spans="1:5">
      <c r="A549" s="3" t="s">
        <v>162</v>
      </c>
      <c r="B549" s="5" t="n">
        <v>10575</v>
      </c>
    </row>
    <row r="550" spans="1:5">
      <c r="A550" s="3" t="s">
        <v>1117</v>
      </c>
      <c r="B550" s="4" t="n">
        <v>1486</v>
      </c>
    </row>
    <row r="551" spans="1:5">
      <c r="A551" s="3" t="s">
        <v>1162</v>
      </c>
    </row>
    <row r="552" spans="1:5">
      <c r="A552" s="6" t="s">
        <v>1112</v>
      </c>
    </row>
    <row r="553" spans="1:5">
      <c r="A553" s="3" t="s">
        <v>1113</v>
      </c>
      <c r="B553" s="5" t="n">
        <v>50542</v>
      </c>
    </row>
    <row r="554" spans="1:5">
      <c r="A554" s="6" t="s">
        <v>1114</v>
      </c>
    </row>
    <row r="555" spans="1:5">
      <c r="A555" s="3" t="s">
        <v>503</v>
      </c>
      <c r="B555" s="4" t="n">
        <v>1423</v>
      </c>
    </row>
    <row r="556" spans="1:5">
      <c r="A556" s="3" t="s">
        <v>1115</v>
      </c>
      <c r="B556" s="5" t="n">
        <v>4175</v>
      </c>
    </row>
    <row r="557" spans="1:5">
      <c r="A557" s="3" t="s">
        <v>1116</v>
      </c>
      <c r="B557" s="5" t="n">
        <v>380</v>
      </c>
    </row>
    <row r="558" spans="1:5">
      <c r="A558" s="6" t="s">
        <v>1109</v>
      </c>
    </row>
    <row r="559" spans="1:5">
      <c r="A559" s="3" t="s">
        <v>503</v>
      </c>
      <c r="B559" s="5" t="n">
        <v>1423</v>
      </c>
    </row>
    <row r="560" spans="1:5">
      <c r="A560" s="3" t="s">
        <v>1115</v>
      </c>
      <c r="B560" s="5" t="n">
        <v>3877</v>
      </c>
    </row>
    <row r="561" spans="1:5">
      <c r="A561" s="3" t="s">
        <v>162</v>
      </c>
      <c r="B561" s="5" t="n">
        <v>5300</v>
      </c>
    </row>
    <row r="562" spans="1:5">
      <c r="A562" s="3" t="s">
        <v>1117</v>
      </c>
      <c r="B562" s="4" t="n">
        <v>1814</v>
      </c>
    </row>
    <row r="563" spans="1:5">
      <c r="A563" s="3" t="s">
        <v>1163</v>
      </c>
    </row>
    <row r="564" spans="1:5">
      <c r="A564" s="6" t="s">
        <v>1112</v>
      </c>
    </row>
    <row r="565" spans="1:5">
      <c r="A565" s="3" t="s">
        <v>1113</v>
      </c>
      <c r="B565" s="5" t="n">
        <v>83600</v>
      </c>
    </row>
    <row r="566" spans="1:5">
      <c r="A566" s="6" t="s">
        <v>1114</v>
      </c>
    </row>
    <row r="567" spans="1:5">
      <c r="A567" s="3" t="s">
        <v>503</v>
      </c>
      <c r="B567" s="4" t="n">
        <v>2799</v>
      </c>
    </row>
    <row r="568" spans="1:5">
      <c r="A568" s="3" t="s">
        <v>1115</v>
      </c>
      <c r="B568" s="5" t="n">
        <v>8222</v>
      </c>
    </row>
    <row r="569" spans="1:5">
      <c r="A569" s="3" t="s">
        <v>1116</v>
      </c>
      <c r="B569" s="5" t="n">
        <v>481</v>
      </c>
    </row>
    <row r="570" spans="1:5">
      <c r="A570" s="6" t="s">
        <v>1109</v>
      </c>
    </row>
    <row r="571" spans="1:5">
      <c r="A571" s="3" t="s">
        <v>503</v>
      </c>
      <c r="B571" s="5" t="n">
        <v>2799</v>
      </c>
    </row>
    <row r="572" spans="1:5">
      <c r="A572" s="3" t="s">
        <v>1115</v>
      </c>
      <c r="B572" s="5" t="n">
        <v>7460</v>
      </c>
    </row>
    <row r="573" spans="1:5">
      <c r="A573" s="3" t="s">
        <v>162</v>
      </c>
      <c r="B573" s="5" t="n">
        <v>10259</v>
      </c>
    </row>
    <row r="574" spans="1:5">
      <c r="A574" s="3" t="s">
        <v>1117</v>
      </c>
      <c r="B574" s="4" t="n">
        <v>3288</v>
      </c>
    </row>
    <row r="575" spans="1:5">
      <c r="A575" s="3" t="s">
        <v>1164</v>
      </c>
    </row>
    <row r="576" spans="1:5">
      <c r="A576" s="6" t="s">
        <v>1112</v>
      </c>
    </row>
    <row r="577" spans="1:5">
      <c r="A577" s="3" t="s">
        <v>1113</v>
      </c>
      <c r="B577" s="5" t="n">
        <v>53978</v>
      </c>
    </row>
    <row r="578" spans="1:5">
      <c r="A578" s="6" t="s">
        <v>1114</v>
      </c>
    </row>
    <row r="579" spans="1:5">
      <c r="A579" s="3" t="s">
        <v>503</v>
      </c>
      <c r="B579" s="4" t="n">
        <v>1094</v>
      </c>
    </row>
    <row r="580" spans="1:5">
      <c r="A580" s="3" t="s">
        <v>1115</v>
      </c>
      <c r="B580" s="5" t="n">
        <v>3212</v>
      </c>
    </row>
    <row r="581" spans="1:5">
      <c r="A581" s="3" t="s">
        <v>1116</v>
      </c>
      <c r="B581" s="5" t="n">
        <v>433</v>
      </c>
    </row>
    <row r="582" spans="1:5">
      <c r="A582" s="6" t="s">
        <v>1109</v>
      </c>
    </row>
    <row r="583" spans="1:5">
      <c r="A583" s="3" t="s">
        <v>503</v>
      </c>
      <c r="B583" s="5" t="n">
        <v>1095</v>
      </c>
    </row>
    <row r="584" spans="1:5">
      <c r="A584" s="3" t="s">
        <v>1115</v>
      </c>
      <c r="B584" s="5" t="n">
        <v>3101</v>
      </c>
    </row>
    <row r="585" spans="1:5">
      <c r="A585" s="3" t="s">
        <v>162</v>
      </c>
      <c r="B585" s="5" t="n">
        <v>4196</v>
      </c>
    </row>
    <row r="586" spans="1:5">
      <c r="A586" s="3" t="s">
        <v>1117</v>
      </c>
      <c r="B586" s="4" t="n">
        <v>1421</v>
      </c>
    </row>
    <row r="587" spans="1:5">
      <c r="A587" s="3" t="s">
        <v>1165</v>
      </c>
    </row>
    <row r="588" spans="1:5">
      <c r="A588" s="6" t="s">
        <v>1112</v>
      </c>
    </row>
    <row r="589" spans="1:5">
      <c r="A589" s="3" t="s">
        <v>1113</v>
      </c>
      <c r="B589" s="5" t="n">
        <v>57391</v>
      </c>
    </row>
    <row r="590" spans="1:5">
      <c r="A590" s="6" t="s">
        <v>1114</v>
      </c>
    </row>
    <row r="591" spans="1:5">
      <c r="A591" s="3" t="s">
        <v>503</v>
      </c>
      <c r="B591" s="4" t="n">
        <v>899</v>
      </c>
    </row>
    <row r="592" spans="1:5">
      <c r="A592" s="3" t="s">
        <v>1115</v>
      </c>
      <c r="B592" s="5" t="n">
        <v>4118</v>
      </c>
    </row>
    <row r="593" spans="1:5">
      <c r="A593" s="3" t="s">
        <v>1116</v>
      </c>
      <c r="B593" s="5" t="n">
        <v>304</v>
      </c>
    </row>
    <row r="594" spans="1:5">
      <c r="A594" s="6" t="s">
        <v>1109</v>
      </c>
    </row>
    <row r="595" spans="1:5">
      <c r="A595" s="3" t="s">
        <v>503</v>
      </c>
      <c r="B595" s="5" t="n">
        <v>899</v>
      </c>
    </row>
    <row r="596" spans="1:5">
      <c r="A596" s="3" t="s">
        <v>1115</v>
      </c>
      <c r="B596" s="5" t="n">
        <v>3849</v>
      </c>
    </row>
    <row r="597" spans="1:5">
      <c r="A597" s="3" t="s">
        <v>162</v>
      </c>
      <c r="B597" s="5" t="n">
        <v>4748</v>
      </c>
    </row>
    <row r="598" spans="1:5">
      <c r="A598" s="3" t="s">
        <v>1117</v>
      </c>
      <c r="B598" s="4" t="n">
        <v>1690</v>
      </c>
    </row>
    <row r="599" spans="1:5">
      <c r="A599" s="3" t="s">
        <v>1166</v>
      </c>
    </row>
    <row r="600" spans="1:5">
      <c r="A600" s="6" t="s">
        <v>1112</v>
      </c>
    </row>
    <row r="601" spans="1:5">
      <c r="A601" s="3" t="s">
        <v>1113</v>
      </c>
      <c r="B601" s="5" t="n">
        <v>99783</v>
      </c>
    </row>
    <row r="602" spans="1:5">
      <c r="A602" s="6" t="s">
        <v>1114</v>
      </c>
    </row>
    <row r="603" spans="1:5">
      <c r="A603" s="3" t="s">
        <v>503</v>
      </c>
      <c r="B603" s="4" t="n">
        <v>277</v>
      </c>
    </row>
    <row r="604" spans="1:5">
      <c r="A604" s="3" t="s">
        <v>1115</v>
      </c>
      <c r="B604" s="5" t="n">
        <v>3098</v>
      </c>
    </row>
    <row r="605" spans="1:5">
      <c r="A605" s="3" t="s">
        <v>1116</v>
      </c>
      <c r="B605" s="5" t="n">
        <v>1855</v>
      </c>
    </row>
    <row r="606" spans="1:5">
      <c r="A606" s="6" t="s">
        <v>1109</v>
      </c>
    </row>
    <row r="607" spans="1:5">
      <c r="A607" s="3" t="s">
        <v>503</v>
      </c>
      <c r="B607" s="5" t="n">
        <v>672</v>
      </c>
    </row>
    <row r="608" spans="1:5">
      <c r="A608" s="3" t="s">
        <v>1115</v>
      </c>
      <c r="B608" s="5" t="n">
        <v>4156</v>
      </c>
    </row>
    <row r="609" spans="1:5">
      <c r="A609" s="3" t="s">
        <v>162</v>
      </c>
      <c r="B609" s="5" t="n">
        <v>4828</v>
      </c>
    </row>
    <row r="610" spans="1:5">
      <c r="A610" s="3" t="s">
        <v>1117</v>
      </c>
      <c r="B610" s="4" t="n">
        <v>2279</v>
      </c>
    </row>
    <row r="611" spans="1:5">
      <c r="A611" s="3" t="s">
        <v>1167</v>
      </c>
    </row>
    <row r="612" spans="1:5">
      <c r="A612" s="6" t="s">
        <v>1112</v>
      </c>
    </row>
    <row r="613" spans="1:5">
      <c r="A613" s="3" t="s">
        <v>1113</v>
      </c>
      <c r="B613" s="5" t="n">
        <v>67320</v>
      </c>
    </row>
    <row r="614" spans="1:5">
      <c r="A614" s="6" t="s">
        <v>1114</v>
      </c>
    </row>
    <row r="615" spans="1:5">
      <c r="A615" s="3" t="s">
        <v>503</v>
      </c>
      <c r="B615" s="4" t="n">
        <v>1351</v>
      </c>
    </row>
    <row r="616" spans="1:5">
      <c r="A616" s="3" t="s">
        <v>1115</v>
      </c>
      <c r="B616" s="5" t="n">
        <v>6183</v>
      </c>
    </row>
    <row r="617" spans="1:5">
      <c r="A617" s="3" t="s">
        <v>1116</v>
      </c>
      <c r="B617" s="5" t="n">
        <v>645</v>
      </c>
    </row>
    <row r="618" spans="1:5">
      <c r="A618" s="6" t="s">
        <v>1109</v>
      </c>
    </row>
    <row r="619" spans="1:5">
      <c r="A619" s="3" t="s">
        <v>503</v>
      </c>
      <c r="B619" s="5" t="n">
        <v>1351</v>
      </c>
    </row>
    <row r="620" spans="1:5">
      <c r="A620" s="3" t="s">
        <v>1115</v>
      </c>
      <c r="B620" s="5" t="n">
        <v>5996</v>
      </c>
    </row>
    <row r="621" spans="1:5">
      <c r="A621" s="3" t="s">
        <v>162</v>
      </c>
      <c r="B621" s="5" t="n">
        <v>7347</v>
      </c>
    </row>
    <row r="622" spans="1:5">
      <c r="A622" s="3" t="s">
        <v>1117</v>
      </c>
      <c r="B622" s="4" t="n">
        <v>2655</v>
      </c>
    </row>
    <row r="623" spans="1:5">
      <c r="A623" s="3" t="s">
        <v>1168</v>
      </c>
    </row>
    <row r="624" spans="1:5">
      <c r="A624" s="6" t="s">
        <v>1112</v>
      </c>
    </row>
    <row r="625" spans="1:5">
      <c r="A625" s="3" t="s">
        <v>1113</v>
      </c>
      <c r="B625" s="5" t="n">
        <v>85101</v>
      </c>
    </row>
    <row r="626" spans="1:5">
      <c r="A626" s="6" t="s">
        <v>1114</v>
      </c>
    </row>
    <row r="627" spans="1:5">
      <c r="A627" s="3" t="s">
        <v>503</v>
      </c>
      <c r="B627" s="4" t="n">
        <v>1170</v>
      </c>
    </row>
    <row r="628" spans="1:5">
      <c r="A628" s="3" t="s">
        <v>1115</v>
      </c>
      <c r="B628" s="5" t="n">
        <v>5359</v>
      </c>
    </row>
    <row r="629" spans="1:5">
      <c r="A629" s="3" t="s">
        <v>1116</v>
      </c>
      <c r="B629" s="5" t="n">
        <v>547</v>
      </c>
    </row>
    <row r="630" spans="1:5">
      <c r="A630" s="6" t="s">
        <v>1109</v>
      </c>
    </row>
    <row r="631" spans="1:5">
      <c r="A631" s="3" t="s">
        <v>503</v>
      </c>
      <c r="B631" s="5" t="n">
        <v>1170</v>
      </c>
    </row>
    <row r="632" spans="1:5">
      <c r="A632" s="3" t="s">
        <v>1115</v>
      </c>
      <c r="B632" s="5" t="n">
        <v>5102</v>
      </c>
    </row>
    <row r="633" spans="1:5">
      <c r="A633" s="3" t="s">
        <v>162</v>
      </c>
      <c r="B633" s="5" t="n">
        <v>6272</v>
      </c>
    </row>
    <row r="634" spans="1:5">
      <c r="A634" s="3" t="s">
        <v>1117</v>
      </c>
      <c r="B634" s="4" t="n">
        <v>2233</v>
      </c>
    </row>
    <row r="635" spans="1:5">
      <c r="A635" s="3" t="s">
        <v>1169</v>
      </c>
    </row>
    <row r="636" spans="1:5">
      <c r="A636" s="6" t="s">
        <v>1112</v>
      </c>
    </row>
    <row r="637" spans="1:5">
      <c r="A637" s="3" t="s">
        <v>1113</v>
      </c>
      <c r="B637" s="5" t="n">
        <v>59944</v>
      </c>
    </row>
    <row r="638" spans="1:5">
      <c r="A638" s="6" t="s">
        <v>1114</v>
      </c>
    </row>
    <row r="639" spans="1:5">
      <c r="A639" s="3" t="s">
        <v>503</v>
      </c>
      <c r="B639" s="4" t="n">
        <v>1284</v>
      </c>
    </row>
    <row r="640" spans="1:5">
      <c r="A640" s="3" t="s">
        <v>1115</v>
      </c>
      <c r="B640" s="5" t="n">
        <v>3767</v>
      </c>
    </row>
    <row r="641" spans="1:5">
      <c r="A641" s="3" t="s">
        <v>1116</v>
      </c>
      <c r="B641" s="5" t="n">
        <v>478</v>
      </c>
    </row>
    <row r="642" spans="1:5">
      <c r="A642" s="6" t="s">
        <v>1109</v>
      </c>
    </row>
    <row r="643" spans="1:5">
      <c r="A643" s="3" t="s">
        <v>503</v>
      </c>
      <c r="B643" s="5" t="n">
        <v>1284</v>
      </c>
    </row>
    <row r="644" spans="1:5">
      <c r="A644" s="3" t="s">
        <v>1115</v>
      </c>
      <c r="B644" s="5" t="n">
        <v>3647</v>
      </c>
    </row>
    <row r="645" spans="1:5">
      <c r="A645" s="3" t="s">
        <v>162</v>
      </c>
      <c r="B645" s="5" t="n">
        <v>4931</v>
      </c>
    </row>
    <row r="646" spans="1:5">
      <c r="A646" s="3" t="s">
        <v>1117</v>
      </c>
      <c r="B646" s="4" t="n">
        <v>1722</v>
      </c>
    </row>
    <row r="647" spans="1:5">
      <c r="A647" s="3" t="s">
        <v>1170</v>
      </c>
    </row>
    <row r="648" spans="1:5">
      <c r="A648" s="6" t="s">
        <v>1112</v>
      </c>
    </row>
    <row r="649" spans="1:5">
      <c r="A649" s="3" t="s">
        <v>1113</v>
      </c>
      <c r="B649" s="5" t="n">
        <v>50764</v>
      </c>
    </row>
    <row r="650" spans="1:5">
      <c r="A650" s="6" t="s">
        <v>1114</v>
      </c>
    </row>
    <row r="651" spans="1:5">
      <c r="A651" s="3" t="s">
        <v>503</v>
      </c>
      <c r="B651" s="4" t="n">
        <v>1152</v>
      </c>
    </row>
    <row r="652" spans="1:5">
      <c r="A652" s="3" t="s">
        <v>1115</v>
      </c>
      <c r="B652" s="5" t="n">
        <v>3380</v>
      </c>
    </row>
    <row r="653" spans="1:5">
      <c r="A653" s="3" t="s">
        <v>1116</v>
      </c>
      <c r="B653" s="5" t="n">
        <v>486</v>
      </c>
    </row>
    <row r="654" spans="1:5">
      <c r="A654" s="6" t="s">
        <v>1109</v>
      </c>
    </row>
    <row r="655" spans="1:5">
      <c r="A655" s="3" t="s">
        <v>503</v>
      </c>
      <c r="B655" s="5" t="n">
        <v>1152</v>
      </c>
    </row>
    <row r="656" spans="1:5">
      <c r="A656" s="3" t="s">
        <v>1115</v>
      </c>
      <c r="B656" s="5" t="n">
        <v>3300</v>
      </c>
    </row>
    <row r="657" spans="1:5">
      <c r="A657" s="3" t="s">
        <v>162</v>
      </c>
      <c r="B657" s="5" t="n">
        <v>4452</v>
      </c>
    </row>
    <row r="658" spans="1:5">
      <c r="A658" s="3" t="s">
        <v>1117</v>
      </c>
      <c r="B658" s="4" t="n">
        <v>1493</v>
      </c>
    </row>
    <row r="659" spans="1:5">
      <c r="A659" s="3" t="s">
        <v>1171</v>
      </c>
    </row>
    <row r="660" spans="1:5">
      <c r="A660" s="6" t="s">
        <v>1112</v>
      </c>
    </row>
    <row r="661" spans="1:5">
      <c r="A661" s="3" t="s">
        <v>1113</v>
      </c>
      <c r="B661" s="5" t="n">
        <v>111565</v>
      </c>
    </row>
    <row r="662" spans="1:5">
      <c r="A662" s="6" t="s">
        <v>1114</v>
      </c>
    </row>
    <row r="663" spans="1:5">
      <c r="A663" s="3" t="s">
        <v>503</v>
      </c>
      <c r="B663" s="4" t="n">
        <v>2085</v>
      </c>
    </row>
    <row r="664" spans="1:5">
      <c r="A664" s="3" t="s">
        <v>1115</v>
      </c>
      <c r="B664" s="5" t="n">
        <v>6750</v>
      </c>
    </row>
    <row r="665" spans="1:5">
      <c r="A665" s="3" t="s">
        <v>1116</v>
      </c>
      <c r="B665" s="5" t="n">
        <v>638</v>
      </c>
    </row>
    <row r="666" spans="1:5">
      <c r="A666" s="6" t="s">
        <v>1109</v>
      </c>
    </row>
    <row r="667" spans="1:5">
      <c r="A667" s="3" t="s">
        <v>503</v>
      </c>
      <c r="B667" s="5" t="n">
        <v>2086</v>
      </c>
    </row>
    <row r="668" spans="1:5">
      <c r="A668" s="3" t="s">
        <v>1115</v>
      </c>
      <c r="B668" s="5" t="n">
        <v>6721</v>
      </c>
    </row>
    <row r="669" spans="1:5">
      <c r="A669" s="3" t="s">
        <v>162</v>
      </c>
      <c r="B669" s="5" t="n">
        <v>8807</v>
      </c>
    </row>
    <row r="670" spans="1:5">
      <c r="A670" s="3" t="s">
        <v>1117</v>
      </c>
      <c r="B670" s="4" t="n">
        <v>1999</v>
      </c>
    </row>
    <row r="671" spans="1:5">
      <c r="A671" s="3" t="s">
        <v>1172</v>
      </c>
    </row>
    <row r="672" spans="1:5">
      <c r="A672" s="6" t="s">
        <v>1112</v>
      </c>
    </row>
    <row r="673" spans="1:5">
      <c r="A673" s="3" t="s">
        <v>1113</v>
      </c>
      <c r="B673" s="5" t="n">
        <v>31070</v>
      </c>
    </row>
    <row r="674" spans="1:5">
      <c r="A674" s="6" t="s">
        <v>1114</v>
      </c>
    </row>
    <row r="675" spans="1:5">
      <c r="A675" s="3" t="s">
        <v>503</v>
      </c>
      <c r="B675" s="4" t="n">
        <v>51</v>
      </c>
    </row>
    <row r="676" spans="1:5">
      <c r="A676" s="3" t="s">
        <v>1115</v>
      </c>
      <c r="B676" s="5" t="n">
        <v>572</v>
      </c>
    </row>
    <row r="677" spans="1:5">
      <c r="A677" s="3" t="s">
        <v>1116</v>
      </c>
      <c r="B677" s="5" t="n">
        <v>1201</v>
      </c>
    </row>
    <row r="678" spans="1:5">
      <c r="A678" s="6" t="s">
        <v>1109</v>
      </c>
    </row>
    <row r="679" spans="1:5">
      <c r="A679" s="3" t="s">
        <v>503</v>
      </c>
      <c r="B679" s="5" t="n">
        <v>182</v>
      </c>
    </row>
    <row r="680" spans="1:5">
      <c r="A680" s="3" t="s">
        <v>1115</v>
      </c>
      <c r="B680" s="5" t="n">
        <v>1441</v>
      </c>
    </row>
    <row r="681" spans="1:5">
      <c r="A681" s="3" t="s">
        <v>162</v>
      </c>
      <c r="B681" s="5" t="n">
        <v>1623</v>
      </c>
    </row>
    <row r="682" spans="1:5">
      <c r="A682" s="3" t="s">
        <v>1117</v>
      </c>
      <c r="B682" s="4" t="n">
        <v>748</v>
      </c>
    </row>
    <row r="683" spans="1:5">
      <c r="A683" s="3" t="s">
        <v>1173</v>
      </c>
    </row>
    <row r="684" spans="1:5">
      <c r="A684" s="6" t="s">
        <v>1112</v>
      </c>
    </row>
    <row r="685" spans="1:5">
      <c r="A685" s="3" t="s">
        <v>1113</v>
      </c>
      <c r="B685" s="5" t="n">
        <v>41426</v>
      </c>
    </row>
    <row r="686" spans="1:5">
      <c r="A686" s="6" t="s">
        <v>1114</v>
      </c>
    </row>
    <row r="687" spans="1:5">
      <c r="A687" s="3" t="s">
        <v>503</v>
      </c>
      <c r="B687" s="4" t="n">
        <v>112</v>
      </c>
    </row>
    <row r="688" spans="1:5">
      <c r="A688" s="3" t="s">
        <v>1115</v>
      </c>
      <c r="B688" s="5" t="n">
        <v>1251</v>
      </c>
    </row>
    <row r="689" spans="1:5">
      <c r="A689" s="3" t="s">
        <v>1116</v>
      </c>
      <c r="B689" s="5" t="n">
        <v>1393</v>
      </c>
    </row>
    <row r="690" spans="1:5">
      <c r="A690" s="6" t="s">
        <v>1109</v>
      </c>
    </row>
    <row r="691" spans="1:5">
      <c r="A691" s="3" t="s">
        <v>503</v>
      </c>
      <c r="B691" s="5" t="n">
        <v>306</v>
      </c>
    </row>
    <row r="692" spans="1:5">
      <c r="A692" s="3" t="s">
        <v>1115</v>
      </c>
      <c r="B692" s="5" t="n">
        <v>2101</v>
      </c>
    </row>
    <row r="693" spans="1:5">
      <c r="A693" s="3" t="s">
        <v>162</v>
      </c>
      <c r="B693" s="5" t="n">
        <v>2407</v>
      </c>
    </row>
    <row r="694" spans="1:5">
      <c r="A694" s="3" t="s">
        <v>1117</v>
      </c>
      <c r="B694" s="4" t="n">
        <v>1092</v>
      </c>
    </row>
    <row r="695" spans="1:5">
      <c r="A695" s="3" t="s">
        <v>1174</v>
      </c>
    </row>
    <row r="696" spans="1:5">
      <c r="A696" s="6" t="s">
        <v>1112</v>
      </c>
    </row>
    <row r="697" spans="1:5">
      <c r="A697" s="3" t="s">
        <v>1113</v>
      </c>
      <c r="B697" s="5" t="n">
        <v>35416</v>
      </c>
    </row>
    <row r="698" spans="1:5">
      <c r="A698" s="6" t="s">
        <v>1114</v>
      </c>
    </row>
    <row r="699" spans="1:5">
      <c r="A699" s="3" t="s">
        <v>503</v>
      </c>
      <c r="B699" s="4" t="n">
        <v>98</v>
      </c>
    </row>
    <row r="700" spans="1:5">
      <c r="A700" s="3" t="s">
        <v>1115</v>
      </c>
      <c r="B700" s="5" t="n">
        <v>1093</v>
      </c>
    </row>
    <row r="701" spans="1:5">
      <c r="A701" s="3" t="s">
        <v>1116</v>
      </c>
      <c r="B701" s="5" t="n">
        <v>1350</v>
      </c>
    </row>
    <row r="702" spans="1:5">
      <c r="A702" s="6" t="s">
        <v>1109</v>
      </c>
    </row>
    <row r="703" spans="1:5">
      <c r="A703" s="3" t="s">
        <v>503</v>
      </c>
      <c r="B703" s="5" t="n">
        <v>242</v>
      </c>
    </row>
    <row r="704" spans="1:5">
      <c r="A704" s="3" t="s">
        <v>1115</v>
      </c>
      <c r="B704" s="5" t="n">
        <v>1945</v>
      </c>
    </row>
    <row r="705" spans="1:5">
      <c r="A705" s="3" t="s">
        <v>162</v>
      </c>
      <c r="B705" s="5" t="n">
        <v>2187</v>
      </c>
    </row>
    <row r="706" spans="1:5">
      <c r="A706" s="3" t="s">
        <v>1117</v>
      </c>
      <c r="B706" s="4" t="n">
        <v>1032</v>
      </c>
    </row>
    <row r="707" spans="1:5">
      <c r="A707" s="3" t="s">
        <v>1175</v>
      </c>
    </row>
    <row r="708" spans="1:5">
      <c r="A708" s="6" t="s">
        <v>1112</v>
      </c>
    </row>
    <row r="709" spans="1:5">
      <c r="A709" s="3" t="s">
        <v>1113</v>
      </c>
      <c r="B709" s="5" t="n">
        <v>83352</v>
      </c>
    </row>
    <row r="710" spans="1:5">
      <c r="A710" s="6" t="s">
        <v>1114</v>
      </c>
    </row>
    <row r="711" spans="1:5">
      <c r="A711" s="3" t="s">
        <v>503</v>
      </c>
      <c r="B711" s="4" t="n">
        <v>1872</v>
      </c>
    </row>
    <row r="712" spans="1:5">
      <c r="A712" s="3" t="s">
        <v>1115</v>
      </c>
      <c r="B712" s="5" t="n">
        <v>5391</v>
      </c>
    </row>
    <row r="713" spans="1:5">
      <c r="A713" s="3" t="s">
        <v>1116</v>
      </c>
      <c r="B713" s="5" t="n">
        <v>245</v>
      </c>
    </row>
    <row r="714" spans="1:5">
      <c r="A714" s="6" t="s">
        <v>1109</v>
      </c>
    </row>
    <row r="715" spans="1:5">
      <c r="A715" s="3" t="s">
        <v>503</v>
      </c>
      <c r="B715" s="5" t="n">
        <v>1872</v>
      </c>
    </row>
    <row r="716" spans="1:5">
      <c r="A716" s="3" t="s">
        <v>1115</v>
      </c>
      <c r="B716" s="5" t="n">
        <v>4421</v>
      </c>
    </row>
    <row r="717" spans="1:5">
      <c r="A717" s="3" t="s">
        <v>162</v>
      </c>
      <c r="B717" s="5" t="n">
        <v>6293</v>
      </c>
    </row>
    <row r="718" spans="1:5">
      <c r="A718" s="3" t="s">
        <v>1117</v>
      </c>
      <c r="B718" s="4" t="n">
        <v>1694</v>
      </c>
    </row>
    <row r="719" spans="1:5">
      <c r="A719" s="3" t="s">
        <v>1176</v>
      </c>
    </row>
    <row r="720" spans="1:5">
      <c r="A720" s="6" t="s">
        <v>1112</v>
      </c>
    </row>
    <row r="721" spans="1:5">
      <c r="A721" s="3" t="s">
        <v>1113</v>
      </c>
      <c r="B721" s="5" t="n">
        <v>56803</v>
      </c>
    </row>
    <row r="722" spans="1:5">
      <c r="A722" s="6" t="s">
        <v>1114</v>
      </c>
    </row>
    <row r="723" spans="1:5">
      <c r="A723" s="3" t="s">
        <v>503</v>
      </c>
      <c r="B723" s="4" t="n">
        <v>783</v>
      </c>
    </row>
    <row r="724" spans="1:5">
      <c r="A724" s="3" t="s">
        <v>1115</v>
      </c>
      <c r="B724" s="5" t="n">
        <v>3583</v>
      </c>
    </row>
    <row r="725" spans="1:5">
      <c r="A725" s="3" t="s">
        <v>1116</v>
      </c>
      <c r="B725" s="5" t="n">
        <v>680</v>
      </c>
    </row>
    <row r="726" spans="1:5">
      <c r="A726" s="6" t="s">
        <v>1109</v>
      </c>
    </row>
    <row r="727" spans="1:5">
      <c r="A727" s="3" t="s">
        <v>503</v>
      </c>
      <c r="B727" s="5" t="n">
        <v>783</v>
      </c>
    </row>
    <row r="728" spans="1:5">
      <c r="A728" s="3" t="s">
        <v>1115</v>
      </c>
      <c r="B728" s="5" t="n">
        <v>3731</v>
      </c>
    </row>
    <row r="729" spans="1:5">
      <c r="A729" s="3" t="s">
        <v>162</v>
      </c>
      <c r="B729" s="5" t="n">
        <v>4514</v>
      </c>
    </row>
    <row r="730" spans="1:5">
      <c r="A730" s="3" t="s">
        <v>1117</v>
      </c>
      <c r="B730" s="4" t="n">
        <v>1658</v>
      </c>
    </row>
    <row r="731" spans="1:5">
      <c r="A731" s="3" t="s">
        <v>1177</v>
      </c>
    </row>
    <row r="732" spans="1:5">
      <c r="A732" s="6" t="s">
        <v>1112</v>
      </c>
    </row>
    <row r="733" spans="1:5">
      <c r="A733" s="3" t="s">
        <v>1113</v>
      </c>
      <c r="B733" s="5" t="n">
        <v>78695</v>
      </c>
    </row>
    <row r="734" spans="1:5">
      <c r="A734" s="6" t="s">
        <v>1114</v>
      </c>
    </row>
    <row r="735" spans="1:5">
      <c r="A735" s="3" t="s">
        <v>503</v>
      </c>
      <c r="B735" s="4" t="n">
        <v>1475</v>
      </c>
    </row>
    <row r="736" spans="1:5">
      <c r="A736" s="3" t="s">
        <v>1115</v>
      </c>
      <c r="B736" s="5" t="n">
        <v>6753</v>
      </c>
    </row>
    <row r="737" spans="1:5">
      <c r="A737" s="3" t="s">
        <v>1116</v>
      </c>
      <c r="B737" s="5" t="n">
        <v>482</v>
      </c>
    </row>
    <row r="738" spans="1:5">
      <c r="A738" s="6" t="s">
        <v>1109</v>
      </c>
    </row>
    <row r="739" spans="1:5">
      <c r="A739" s="3" t="s">
        <v>503</v>
      </c>
      <c r="B739" s="5" t="n">
        <v>1290</v>
      </c>
    </row>
    <row r="740" spans="1:5">
      <c r="A740" s="3" t="s">
        <v>1115</v>
      </c>
      <c r="B740" s="5" t="n">
        <v>6487</v>
      </c>
    </row>
    <row r="741" spans="1:5">
      <c r="A741" s="3" t="s">
        <v>162</v>
      </c>
      <c r="B741" s="5" t="n">
        <v>7777</v>
      </c>
    </row>
    <row r="742" spans="1:5">
      <c r="A742" s="3" t="s">
        <v>1117</v>
      </c>
      <c r="B742" s="4" t="n">
        <v>2889</v>
      </c>
    </row>
    <row r="743" spans="1:5">
      <c r="A743" s="3" t="s">
        <v>1178</v>
      </c>
    </row>
    <row r="744" spans="1:5">
      <c r="A744" s="6" t="s">
        <v>1112</v>
      </c>
    </row>
    <row r="745" spans="1:5">
      <c r="A745" s="3" t="s">
        <v>1113</v>
      </c>
      <c r="B745" s="5" t="n">
        <v>111833</v>
      </c>
    </row>
    <row r="746" spans="1:5">
      <c r="A746" s="6" t="s">
        <v>1114</v>
      </c>
    </row>
    <row r="747" spans="1:5">
      <c r="A747" s="3" t="s">
        <v>503</v>
      </c>
      <c r="B747" s="4" t="n">
        <v>1691</v>
      </c>
    </row>
    <row r="748" spans="1:5">
      <c r="A748" s="3" t="s">
        <v>1115</v>
      </c>
      <c r="B748" s="5" t="n">
        <v>7741</v>
      </c>
    </row>
    <row r="749" spans="1:5">
      <c r="A749" s="3" t="s">
        <v>1116</v>
      </c>
      <c r="B749" s="5" t="n">
        <v>721</v>
      </c>
    </row>
    <row r="750" spans="1:5">
      <c r="A750" s="6" t="s">
        <v>1109</v>
      </c>
    </row>
    <row r="751" spans="1:5">
      <c r="A751" s="3" t="s">
        <v>503</v>
      </c>
      <c r="B751" s="5" t="n">
        <v>1692</v>
      </c>
    </row>
    <row r="752" spans="1:5">
      <c r="A752" s="3" t="s">
        <v>1115</v>
      </c>
      <c r="B752" s="5" t="n">
        <v>6510</v>
      </c>
    </row>
    <row r="753" spans="1:5">
      <c r="A753" s="3" t="s">
        <v>162</v>
      </c>
      <c r="B753" s="5" t="n">
        <v>8202</v>
      </c>
    </row>
    <row r="754" spans="1:5">
      <c r="A754" s="3" t="s">
        <v>1117</v>
      </c>
      <c r="B754" s="4" t="n">
        <v>2951</v>
      </c>
    </row>
    <row r="755" spans="1:5">
      <c r="A755" s="3" t="s">
        <v>1179</v>
      </c>
    </row>
    <row r="756" spans="1:5">
      <c r="A756" s="6" t="s">
        <v>1112</v>
      </c>
    </row>
    <row r="757" spans="1:5">
      <c r="A757" s="3" t="s">
        <v>1113</v>
      </c>
      <c r="B757" s="5" t="n">
        <v>87412</v>
      </c>
    </row>
    <row r="758" spans="1:5">
      <c r="A758" s="6" t="s">
        <v>1114</v>
      </c>
    </row>
    <row r="759" spans="1:5">
      <c r="A759" s="3" t="s">
        <v>503</v>
      </c>
      <c r="B759" s="4" t="n">
        <v>1185</v>
      </c>
    </row>
    <row r="760" spans="1:5">
      <c r="A760" s="3" t="s">
        <v>1115</v>
      </c>
      <c r="B760" s="5" t="n">
        <v>16740</v>
      </c>
    </row>
    <row r="761" spans="1:5">
      <c r="A761" s="3" t="s">
        <v>1116</v>
      </c>
      <c r="B761" s="5" t="n">
        <v>18</v>
      </c>
    </row>
    <row r="762" spans="1:5">
      <c r="A762" s="6" t="s">
        <v>1109</v>
      </c>
    </row>
    <row r="763" spans="1:5">
      <c r="A763" s="3" t="s">
        <v>503</v>
      </c>
      <c r="B763" s="5" t="n">
        <v>1186</v>
      </c>
    </row>
    <row r="764" spans="1:5">
      <c r="A764" s="3" t="s">
        <v>1115</v>
      </c>
      <c r="B764" s="5" t="n">
        <v>16757</v>
      </c>
    </row>
    <row r="765" spans="1:5">
      <c r="A765" s="3" t="s">
        <v>162</v>
      </c>
      <c r="B765" s="5" t="n">
        <v>17943</v>
      </c>
    </row>
    <row r="766" spans="1:5">
      <c r="A766" s="3" t="s">
        <v>1117</v>
      </c>
      <c r="B766" s="4" t="n">
        <v>595</v>
      </c>
    </row>
    <row r="767" spans="1:5">
      <c r="A767" s="3" t="s">
        <v>1180</v>
      </c>
    </row>
    <row r="768" spans="1:5">
      <c r="A768" s="6" t="s">
        <v>1112</v>
      </c>
    </row>
    <row r="769" spans="1:5">
      <c r="A769" s="3" t="s">
        <v>1113</v>
      </c>
      <c r="B769" s="5" t="n">
        <v>37425</v>
      </c>
    </row>
    <row r="770" spans="1:5">
      <c r="A770" s="6" t="s">
        <v>1114</v>
      </c>
    </row>
    <row r="771" spans="1:5">
      <c r="A771" s="3" t="s">
        <v>503</v>
      </c>
      <c r="B771" s="4" t="n">
        <v>775</v>
      </c>
    </row>
    <row r="772" spans="1:5">
      <c r="A772" s="3" t="s">
        <v>1115</v>
      </c>
      <c r="B772" s="5" t="n">
        <v>2288</v>
      </c>
    </row>
    <row r="773" spans="1:5">
      <c r="A773" s="3" t="s">
        <v>1116</v>
      </c>
      <c r="B773" s="5" t="n">
        <v>218</v>
      </c>
    </row>
    <row r="774" spans="1:5">
      <c r="A774" s="6" t="s">
        <v>1109</v>
      </c>
    </row>
    <row r="775" spans="1:5">
      <c r="A775" s="3" t="s">
        <v>503</v>
      </c>
      <c r="B775" s="5" t="n">
        <v>776</v>
      </c>
    </row>
    <row r="776" spans="1:5">
      <c r="A776" s="3" t="s">
        <v>1115</v>
      </c>
      <c r="B776" s="5" t="n">
        <v>2135</v>
      </c>
    </row>
    <row r="777" spans="1:5">
      <c r="A777" s="3" t="s">
        <v>162</v>
      </c>
      <c r="B777" s="5" t="n">
        <v>2911</v>
      </c>
    </row>
    <row r="778" spans="1:5">
      <c r="A778" s="3" t="s">
        <v>1117</v>
      </c>
      <c r="B778" s="4" t="n">
        <v>981</v>
      </c>
    </row>
    <row r="779" spans="1:5">
      <c r="A779" s="3" t="s">
        <v>1181</v>
      </c>
    </row>
    <row r="780" spans="1:5">
      <c r="A780" s="6" t="s">
        <v>1112</v>
      </c>
    </row>
    <row r="781" spans="1:5">
      <c r="A781" s="3" t="s">
        <v>1113</v>
      </c>
      <c r="B781" s="5" t="n">
        <v>63831</v>
      </c>
    </row>
    <row r="782" spans="1:5">
      <c r="A782" s="6" t="s">
        <v>1114</v>
      </c>
    </row>
    <row r="783" spans="1:5">
      <c r="A783" s="3" t="s">
        <v>503</v>
      </c>
      <c r="B783" s="4" t="n">
        <v>1223</v>
      </c>
    </row>
    <row r="784" spans="1:5">
      <c r="A784" s="3" t="s">
        <v>1115</v>
      </c>
      <c r="B784" s="5" t="n">
        <v>5600</v>
      </c>
    </row>
    <row r="785" spans="1:5">
      <c r="A785" s="3" t="s">
        <v>1116</v>
      </c>
      <c r="B785" s="5" t="n">
        <v>493</v>
      </c>
    </row>
    <row r="786" spans="1:5">
      <c r="A786" s="6" t="s">
        <v>1109</v>
      </c>
    </row>
    <row r="787" spans="1:5">
      <c r="A787" s="3" t="s">
        <v>503</v>
      </c>
      <c r="B787" s="5" t="n">
        <v>1223</v>
      </c>
    </row>
    <row r="788" spans="1:5">
      <c r="A788" s="3" t="s">
        <v>1115</v>
      </c>
      <c r="B788" s="5" t="n">
        <v>5315</v>
      </c>
    </row>
    <row r="789" spans="1:5">
      <c r="A789" s="3" t="s">
        <v>162</v>
      </c>
      <c r="B789" s="5" t="n">
        <v>6538</v>
      </c>
    </row>
    <row r="790" spans="1:5">
      <c r="A790" s="3" t="s">
        <v>1117</v>
      </c>
      <c r="B790" s="4" t="n">
        <v>2354</v>
      </c>
    </row>
    <row r="791" spans="1:5">
      <c r="A791" s="3" t="s">
        <v>1182</v>
      </c>
    </row>
    <row r="792" spans="1:5">
      <c r="A792" s="6" t="s">
        <v>1112</v>
      </c>
    </row>
    <row r="793" spans="1:5">
      <c r="A793" s="3" t="s">
        <v>1113</v>
      </c>
      <c r="B793" s="5" t="n">
        <v>52390</v>
      </c>
    </row>
    <row r="794" spans="1:5">
      <c r="A794" s="6" t="s">
        <v>1114</v>
      </c>
    </row>
    <row r="795" spans="1:5">
      <c r="A795" s="3" t="s">
        <v>503</v>
      </c>
      <c r="B795" s="4" t="n">
        <v>790</v>
      </c>
    </row>
    <row r="796" spans="1:5">
      <c r="A796" s="3" t="s">
        <v>1115</v>
      </c>
      <c r="B796" s="5" t="n">
        <v>2319</v>
      </c>
    </row>
    <row r="797" spans="1:5">
      <c r="A797" s="3" t="s">
        <v>1116</v>
      </c>
      <c r="B797" s="5" t="n">
        <v>482</v>
      </c>
    </row>
    <row r="798" spans="1:5">
      <c r="A798" s="6" t="s">
        <v>1109</v>
      </c>
    </row>
    <row r="799" spans="1:5">
      <c r="A799" s="3" t="s">
        <v>503</v>
      </c>
      <c r="B799" s="5" t="n">
        <v>791</v>
      </c>
    </row>
    <row r="800" spans="1:5">
      <c r="A800" s="3" t="s">
        <v>1115</v>
      </c>
      <c r="B800" s="5" t="n">
        <v>2381</v>
      </c>
    </row>
    <row r="801" spans="1:5">
      <c r="A801" s="3" t="s">
        <v>162</v>
      </c>
      <c r="B801" s="5" t="n">
        <v>3172</v>
      </c>
    </row>
    <row r="802" spans="1:5">
      <c r="A802" s="3" t="s">
        <v>1117</v>
      </c>
      <c r="B802" s="4" t="n">
        <v>1062</v>
      </c>
    </row>
    <row r="803" spans="1:5">
      <c r="A803" s="3" t="s">
        <v>1183</v>
      </c>
    </row>
    <row r="804" spans="1:5">
      <c r="A804" s="6" t="s">
        <v>1112</v>
      </c>
    </row>
    <row r="805" spans="1:5">
      <c r="A805" s="3" t="s">
        <v>1113</v>
      </c>
      <c r="B805" s="5" t="n">
        <v>55085</v>
      </c>
    </row>
    <row r="806" spans="1:5">
      <c r="A806" s="6" t="s">
        <v>1114</v>
      </c>
    </row>
    <row r="807" spans="1:5">
      <c r="A807" s="3" t="s">
        <v>503</v>
      </c>
      <c r="B807" s="4" t="n">
        <v>1178</v>
      </c>
    </row>
    <row r="808" spans="1:5">
      <c r="A808" s="3" t="s">
        <v>1115</v>
      </c>
      <c r="B808" s="5" t="n">
        <v>5394</v>
      </c>
    </row>
    <row r="809" spans="1:5">
      <c r="A809" s="3" t="s">
        <v>1116</v>
      </c>
      <c r="B809" s="5" t="n">
        <v>947</v>
      </c>
    </row>
    <row r="810" spans="1:5">
      <c r="A810" s="6" t="s">
        <v>1109</v>
      </c>
    </row>
    <row r="811" spans="1:5">
      <c r="A811" s="3" t="s">
        <v>503</v>
      </c>
      <c r="B811" s="5" t="n">
        <v>1178</v>
      </c>
    </row>
    <row r="812" spans="1:5">
      <c r="A812" s="3" t="s">
        <v>1115</v>
      </c>
      <c r="B812" s="5" t="n">
        <v>5597</v>
      </c>
    </row>
    <row r="813" spans="1:5">
      <c r="A813" s="3" t="s">
        <v>162</v>
      </c>
      <c r="B813" s="5" t="n">
        <v>6775</v>
      </c>
    </row>
    <row r="814" spans="1:5">
      <c r="A814" s="3" t="s">
        <v>1117</v>
      </c>
      <c r="B814" s="4" t="n">
        <v>2484</v>
      </c>
    </row>
    <row r="815" spans="1:5">
      <c r="A815" s="3" t="s">
        <v>1184</v>
      </c>
    </row>
    <row r="816" spans="1:5">
      <c r="A816" s="6" t="s">
        <v>1112</v>
      </c>
    </row>
    <row r="817" spans="1:5">
      <c r="A817" s="3" t="s">
        <v>1113</v>
      </c>
      <c r="B817" s="5" t="n">
        <v>81340</v>
      </c>
    </row>
    <row r="818" spans="1:5">
      <c r="A818" s="6" t="s">
        <v>1114</v>
      </c>
    </row>
    <row r="819" spans="1:5">
      <c r="A819" s="3" t="s">
        <v>503</v>
      </c>
      <c r="B819" s="4" t="n">
        <v>660</v>
      </c>
    </row>
    <row r="820" spans="1:5">
      <c r="A820" s="3" t="s">
        <v>1115</v>
      </c>
      <c r="B820" s="5" t="n">
        <v>4735</v>
      </c>
    </row>
    <row r="821" spans="1:5">
      <c r="A821" s="3" t="s">
        <v>1116</v>
      </c>
      <c r="B821" s="5" t="n">
        <v>1088</v>
      </c>
    </row>
    <row r="822" spans="1:5">
      <c r="A822" s="6" t="s">
        <v>1109</v>
      </c>
    </row>
    <row r="823" spans="1:5">
      <c r="A823" s="3" t="s">
        <v>503</v>
      </c>
      <c r="B823" s="5" t="n">
        <v>899</v>
      </c>
    </row>
    <row r="824" spans="1:5">
      <c r="A824" s="3" t="s">
        <v>1115</v>
      </c>
      <c r="B824" s="5" t="n">
        <v>4977</v>
      </c>
    </row>
    <row r="825" spans="1:5">
      <c r="A825" s="3" t="s">
        <v>162</v>
      </c>
      <c r="B825" s="5" t="n">
        <v>5876</v>
      </c>
    </row>
    <row r="826" spans="1:5">
      <c r="A826" s="3" t="s">
        <v>1117</v>
      </c>
      <c r="B826" s="4" t="n">
        <v>2328</v>
      </c>
    </row>
    <row r="827" spans="1:5">
      <c r="A827" s="3" t="s">
        <v>1185</v>
      </c>
    </row>
    <row r="828" spans="1:5">
      <c r="A828" s="6" t="s">
        <v>1112</v>
      </c>
    </row>
    <row r="829" spans="1:5">
      <c r="A829" s="3" t="s">
        <v>1113</v>
      </c>
      <c r="B829" s="5" t="n">
        <v>84520</v>
      </c>
    </row>
    <row r="830" spans="1:5">
      <c r="A830" s="6" t="s">
        <v>1114</v>
      </c>
    </row>
    <row r="831" spans="1:5">
      <c r="A831" s="3" t="s">
        <v>503</v>
      </c>
      <c r="B831" s="4" t="n">
        <v>3080</v>
      </c>
    </row>
    <row r="832" spans="1:5">
      <c r="A832" s="3" t="s">
        <v>1115</v>
      </c>
      <c r="B832" s="5" t="n">
        <v>5839</v>
      </c>
    </row>
    <row r="833" spans="1:5">
      <c r="A833" s="3" t="s">
        <v>1116</v>
      </c>
      <c r="B833" s="5" t="n">
        <v>887</v>
      </c>
    </row>
    <row r="834" spans="1:5">
      <c r="A834" s="6" t="s">
        <v>1109</v>
      </c>
    </row>
    <row r="835" spans="1:5">
      <c r="A835" s="3" t="s">
        <v>503</v>
      </c>
      <c r="B835" s="5" t="n">
        <v>3080</v>
      </c>
    </row>
    <row r="836" spans="1:5">
      <c r="A836" s="3" t="s">
        <v>1115</v>
      </c>
      <c r="B836" s="5" t="n">
        <v>5790</v>
      </c>
    </row>
    <row r="837" spans="1:5">
      <c r="A837" s="3" t="s">
        <v>162</v>
      </c>
      <c r="B837" s="5" t="n">
        <v>8870</v>
      </c>
    </row>
    <row r="838" spans="1:5">
      <c r="A838" s="3" t="s">
        <v>1117</v>
      </c>
      <c r="B838" s="4" t="n">
        <v>2144</v>
      </c>
    </row>
    <row r="839" spans="1:5">
      <c r="A839" s="3" t="s">
        <v>1186</v>
      </c>
    </row>
    <row r="840" spans="1:5">
      <c r="A840" s="6" t="s">
        <v>1112</v>
      </c>
    </row>
    <row r="841" spans="1:5">
      <c r="A841" s="3" t="s">
        <v>1113</v>
      </c>
      <c r="B841" s="5" t="n">
        <v>74238</v>
      </c>
    </row>
    <row r="842" spans="1:5">
      <c r="A842" s="6" t="s">
        <v>1114</v>
      </c>
    </row>
    <row r="843" spans="1:5">
      <c r="A843" s="3" t="s">
        <v>503</v>
      </c>
      <c r="B843" s="4" t="n">
        <v>711</v>
      </c>
    </row>
    <row r="844" spans="1:5">
      <c r="A844" s="3" t="s">
        <v>1115</v>
      </c>
      <c r="B844" s="5" t="n">
        <v>4076</v>
      </c>
    </row>
    <row r="845" spans="1:5">
      <c r="A845" s="3" t="s">
        <v>1116</v>
      </c>
      <c r="B845" s="5" t="n">
        <v>2363</v>
      </c>
    </row>
    <row r="846" spans="1:5">
      <c r="A846" s="6" t="s">
        <v>1109</v>
      </c>
    </row>
    <row r="847" spans="1:5">
      <c r="A847" s="3" t="s">
        <v>503</v>
      </c>
      <c r="B847" s="5" t="n">
        <v>1118</v>
      </c>
    </row>
    <row r="848" spans="1:5">
      <c r="A848" s="3" t="s">
        <v>1115</v>
      </c>
      <c r="B848" s="5" t="n">
        <v>5105</v>
      </c>
    </row>
    <row r="849" spans="1:5">
      <c r="A849" s="3" t="s">
        <v>162</v>
      </c>
      <c r="B849" s="5" t="n">
        <v>6223</v>
      </c>
    </row>
    <row r="850" spans="1:5">
      <c r="A850" s="3" t="s">
        <v>1117</v>
      </c>
      <c r="B850" s="4" t="n">
        <v>2347</v>
      </c>
    </row>
    <row r="851" spans="1:5">
      <c r="A851" s="3" t="s">
        <v>1187</v>
      </c>
    </row>
    <row r="852" spans="1:5">
      <c r="A852" s="6" t="s">
        <v>1112</v>
      </c>
    </row>
    <row r="853" spans="1:5">
      <c r="A853" s="3" t="s">
        <v>1113</v>
      </c>
      <c r="B853" s="5" t="n">
        <v>147723</v>
      </c>
    </row>
    <row r="854" spans="1:5">
      <c r="A854" s="6" t="s">
        <v>1114</v>
      </c>
    </row>
    <row r="855" spans="1:5">
      <c r="A855" s="3" t="s">
        <v>503</v>
      </c>
      <c r="B855" s="4" t="n">
        <v>4629</v>
      </c>
    </row>
    <row r="856" spans="1:5">
      <c r="A856" s="3" t="s">
        <v>1115</v>
      </c>
      <c r="B856" s="5" t="n">
        <v>13599</v>
      </c>
    </row>
    <row r="857" spans="1:5">
      <c r="A857" s="3" t="s">
        <v>1116</v>
      </c>
      <c r="B857" s="5" t="n">
        <v>219</v>
      </c>
    </row>
    <row r="858" spans="1:5">
      <c r="A858" s="6" t="s">
        <v>1109</v>
      </c>
    </row>
    <row r="859" spans="1:5">
      <c r="A859" s="3" t="s">
        <v>503</v>
      </c>
      <c r="B859" s="5" t="n">
        <v>4629</v>
      </c>
    </row>
    <row r="860" spans="1:5">
      <c r="A860" s="3" t="s">
        <v>1115</v>
      </c>
      <c r="B860" s="5" t="n">
        <v>11755</v>
      </c>
    </row>
    <row r="861" spans="1:5">
      <c r="A861" s="3" t="s">
        <v>162</v>
      </c>
      <c r="B861" s="5" t="n">
        <v>16384</v>
      </c>
    </row>
    <row r="862" spans="1:5">
      <c r="A862" s="3" t="s">
        <v>1117</v>
      </c>
      <c r="B862" s="4" t="n">
        <v>5363</v>
      </c>
    </row>
    <row r="863" spans="1:5">
      <c r="A863" s="3" t="s">
        <v>1188</v>
      </c>
    </row>
    <row r="864" spans="1:5">
      <c r="A864" s="6" t="s">
        <v>1112</v>
      </c>
    </row>
    <row r="865" spans="1:5">
      <c r="A865" s="3" t="s">
        <v>1113</v>
      </c>
      <c r="B865" s="5" t="n">
        <v>50664</v>
      </c>
    </row>
    <row r="866" spans="1:5">
      <c r="A866" s="6" t="s">
        <v>1114</v>
      </c>
    </row>
    <row r="867" spans="1:5">
      <c r="A867" s="3" t="s">
        <v>503</v>
      </c>
      <c r="B867" s="4" t="n">
        <v>1578</v>
      </c>
    </row>
    <row r="868" spans="1:5">
      <c r="A868" s="3" t="s">
        <v>1115</v>
      </c>
      <c r="B868" s="5" t="n">
        <v>4635</v>
      </c>
    </row>
    <row r="869" spans="1:5">
      <c r="A869" s="3" t="s">
        <v>1116</v>
      </c>
      <c r="B869" s="5" t="n">
        <v>486</v>
      </c>
    </row>
    <row r="870" spans="1:5">
      <c r="A870" s="6" t="s">
        <v>1109</v>
      </c>
    </row>
    <row r="871" spans="1:5">
      <c r="A871" s="3" t="s">
        <v>503</v>
      </c>
      <c r="B871" s="5" t="n">
        <v>1595</v>
      </c>
    </row>
    <row r="872" spans="1:5">
      <c r="A872" s="3" t="s">
        <v>1115</v>
      </c>
      <c r="B872" s="5" t="n">
        <v>4382</v>
      </c>
    </row>
    <row r="873" spans="1:5">
      <c r="A873" s="3" t="s">
        <v>162</v>
      </c>
      <c r="B873" s="5" t="n">
        <v>5977</v>
      </c>
    </row>
    <row r="874" spans="1:5">
      <c r="A874" s="3" t="s">
        <v>1117</v>
      </c>
      <c r="B874" s="4" t="n">
        <v>1957</v>
      </c>
    </row>
    <row r="875" spans="1:5">
      <c r="A875" s="3" t="s">
        <v>1189</v>
      </c>
    </row>
    <row r="876" spans="1:5">
      <c r="A876" s="6" t="s">
        <v>1112</v>
      </c>
    </row>
    <row r="877" spans="1:5">
      <c r="A877" s="3" t="s">
        <v>1113</v>
      </c>
      <c r="B877" s="5" t="n">
        <v>39765</v>
      </c>
    </row>
    <row r="878" spans="1:5">
      <c r="A878" s="6" t="s">
        <v>1114</v>
      </c>
    </row>
    <row r="879" spans="1:5">
      <c r="A879" s="3" t="s">
        <v>503</v>
      </c>
      <c r="B879" s="4" t="n">
        <v>1222</v>
      </c>
    </row>
    <row r="880" spans="1:5">
      <c r="A880" s="3" t="s">
        <v>1115</v>
      </c>
      <c r="B880" s="5" t="n">
        <v>3590</v>
      </c>
    </row>
    <row r="881" spans="1:5">
      <c r="A881" s="3" t="s">
        <v>1116</v>
      </c>
      <c r="B881" s="5" t="n">
        <v>237</v>
      </c>
    </row>
    <row r="882" spans="1:5">
      <c r="A882" s="6" t="s">
        <v>1109</v>
      </c>
    </row>
    <row r="883" spans="1:5">
      <c r="A883" s="3" t="s">
        <v>503</v>
      </c>
      <c r="B883" s="5" t="n">
        <v>1222</v>
      </c>
    </row>
    <row r="884" spans="1:5">
      <c r="A884" s="3" t="s">
        <v>1115</v>
      </c>
      <c r="B884" s="5" t="n">
        <v>3259</v>
      </c>
    </row>
    <row r="885" spans="1:5">
      <c r="A885" s="3" t="s">
        <v>162</v>
      </c>
      <c r="B885" s="5" t="n">
        <v>4481</v>
      </c>
    </row>
    <row r="886" spans="1:5">
      <c r="A886" s="3" t="s">
        <v>1117</v>
      </c>
      <c r="B886" s="4" t="n">
        <v>1505</v>
      </c>
    </row>
    <row r="887" spans="1:5">
      <c r="A887" s="3" t="s">
        <v>1190</v>
      </c>
    </row>
    <row r="888" spans="1:5">
      <c r="A888" s="6" t="s">
        <v>1112</v>
      </c>
    </row>
    <row r="889" spans="1:5">
      <c r="A889" s="3" t="s">
        <v>1113</v>
      </c>
      <c r="B889" s="5" t="n">
        <v>68393</v>
      </c>
    </row>
    <row r="890" spans="1:5">
      <c r="A890" s="6" t="s">
        <v>1114</v>
      </c>
    </row>
    <row r="891" spans="1:5">
      <c r="A891" s="3" t="s">
        <v>503</v>
      </c>
      <c r="B891" s="4" t="n">
        <v>1740</v>
      </c>
    </row>
    <row r="892" spans="1:5">
      <c r="A892" s="3" t="s">
        <v>1115</v>
      </c>
      <c r="B892" s="5" t="n">
        <v>5142</v>
      </c>
    </row>
    <row r="893" spans="1:5">
      <c r="A893" s="3" t="s">
        <v>1116</v>
      </c>
      <c r="B893" s="5" t="n">
        <v>396</v>
      </c>
    </row>
    <row r="894" spans="1:5">
      <c r="A894" s="6" t="s">
        <v>1109</v>
      </c>
    </row>
    <row r="895" spans="1:5">
      <c r="A895" s="3" t="s">
        <v>503</v>
      </c>
      <c r="B895" s="5" t="n">
        <v>1743</v>
      </c>
    </row>
    <row r="896" spans="1:5">
      <c r="A896" s="3" t="s">
        <v>1115</v>
      </c>
      <c r="B896" s="5" t="n">
        <v>4651</v>
      </c>
    </row>
    <row r="897" spans="1:5">
      <c r="A897" s="3" t="s">
        <v>162</v>
      </c>
      <c r="B897" s="5" t="n">
        <v>6394</v>
      </c>
    </row>
    <row r="898" spans="1:5">
      <c r="A898" s="3" t="s">
        <v>1117</v>
      </c>
      <c r="B898" s="4" t="n">
        <v>2204</v>
      </c>
    </row>
    <row r="899" spans="1:5">
      <c r="A899" s="3" t="s">
        <v>1191</v>
      </c>
    </row>
    <row r="900" spans="1:5">
      <c r="A900" s="6" t="s">
        <v>1112</v>
      </c>
    </row>
    <row r="901" spans="1:5">
      <c r="A901" s="3" t="s">
        <v>1113</v>
      </c>
      <c r="B901" s="5" t="n">
        <v>75717</v>
      </c>
    </row>
    <row r="902" spans="1:5">
      <c r="A902" s="6" t="s">
        <v>1114</v>
      </c>
    </row>
    <row r="903" spans="1:5">
      <c r="A903" s="3" t="s">
        <v>503</v>
      </c>
      <c r="B903" s="4" t="n">
        <v>1343</v>
      </c>
    </row>
    <row r="904" spans="1:5">
      <c r="A904" s="3" t="s">
        <v>1115</v>
      </c>
      <c r="B904" s="5" t="n">
        <v>2986</v>
      </c>
    </row>
    <row r="905" spans="1:5">
      <c r="A905" s="3" t="s">
        <v>1116</v>
      </c>
      <c r="B905" s="5" t="n">
        <v>611</v>
      </c>
    </row>
    <row r="906" spans="1:5">
      <c r="A906" s="6" t="s">
        <v>1109</v>
      </c>
    </row>
    <row r="907" spans="1:5">
      <c r="A907" s="3" t="s">
        <v>503</v>
      </c>
      <c r="B907" s="5" t="n">
        <v>1343</v>
      </c>
    </row>
    <row r="908" spans="1:5">
      <c r="A908" s="3" t="s">
        <v>1115</v>
      </c>
      <c r="B908" s="5" t="n">
        <v>3047</v>
      </c>
    </row>
    <row r="909" spans="1:5">
      <c r="A909" s="3" t="s">
        <v>162</v>
      </c>
      <c r="B909" s="5" t="n">
        <v>4390</v>
      </c>
    </row>
    <row r="910" spans="1:5">
      <c r="A910" s="3" t="s">
        <v>1117</v>
      </c>
      <c r="B910" s="4" t="n">
        <v>1321</v>
      </c>
    </row>
    <row r="911" spans="1:5">
      <c r="A911" s="3" t="s">
        <v>1192</v>
      </c>
    </row>
    <row r="912" spans="1:5">
      <c r="A912" s="6" t="s">
        <v>1112</v>
      </c>
    </row>
    <row r="913" spans="1:5">
      <c r="A913" s="3" t="s">
        <v>1113</v>
      </c>
      <c r="B913" s="5" t="n">
        <v>62400</v>
      </c>
    </row>
    <row r="914" spans="1:5">
      <c r="A914" s="6" t="s">
        <v>1114</v>
      </c>
    </row>
    <row r="915" spans="1:5">
      <c r="A915" s="3" t="s">
        <v>503</v>
      </c>
      <c r="B915" s="4" t="n">
        <v>1281</v>
      </c>
    </row>
    <row r="916" spans="1:5">
      <c r="A916" s="3" t="s">
        <v>1115</v>
      </c>
      <c r="B916" s="5" t="n">
        <v>8958</v>
      </c>
    </row>
    <row r="917" spans="1:5">
      <c r="A917" s="3" t="s">
        <v>1116</v>
      </c>
      <c r="B917" s="5" t="n">
        <v>111</v>
      </c>
    </row>
    <row r="918" spans="1:5">
      <c r="A918" s="6" t="s">
        <v>1109</v>
      </c>
    </row>
    <row r="919" spans="1:5">
      <c r="A919" s="3" t="s">
        <v>503</v>
      </c>
      <c r="B919" s="5" t="n">
        <v>1281</v>
      </c>
    </row>
    <row r="920" spans="1:5">
      <c r="A920" s="3" t="s">
        <v>1115</v>
      </c>
      <c r="B920" s="5" t="n">
        <v>9069</v>
      </c>
    </row>
    <row r="921" spans="1:5">
      <c r="A921" s="3" t="s">
        <v>162</v>
      </c>
      <c r="B921" s="5" t="n">
        <v>10350</v>
      </c>
    </row>
    <row r="922" spans="1:5">
      <c r="A922" s="3" t="s">
        <v>1117</v>
      </c>
      <c r="B922" s="4" t="n">
        <v>978</v>
      </c>
    </row>
    <row r="923" spans="1:5">
      <c r="A923" s="3" t="s">
        <v>1193</v>
      </c>
    </row>
    <row r="924" spans="1:5">
      <c r="A924" s="6" t="s">
        <v>1112</v>
      </c>
    </row>
    <row r="925" spans="1:5">
      <c r="A925" s="3" t="s">
        <v>1113</v>
      </c>
      <c r="B925" s="5" t="n">
        <v>47975</v>
      </c>
    </row>
    <row r="926" spans="1:5">
      <c r="A926" s="6" t="s">
        <v>1114</v>
      </c>
    </row>
    <row r="927" spans="1:5">
      <c r="A927" s="3" t="s">
        <v>503</v>
      </c>
      <c r="B927" s="4" t="n">
        <v>771</v>
      </c>
    </row>
    <row r="928" spans="1:5">
      <c r="A928" s="3" t="s">
        <v>1115</v>
      </c>
      <c r="B928" s="5" t="n">
        <v>1717</v>
      </c>
    </row>
    <row r="929" spans="1:5">
      <c r="A929" s="3" t="s">
        <v>1116</v>
      </c>
      <c r="B929" s="5" t="n">
        <v>456</v>
      </c>
    </row>
    <row r="930" spans="1:5">
      <c r="A930" s="6" t="s">
        <v>1109</v>
      </c>
    </row>
    <row r="931" spans="1:5">
      <c r="A931" s="3" t="s">
        <v>503</v>
      </c>
      <c r="B931" s="5" t="n">
        <v>771</v>
      </c>
    </row>
    <row r="932" spans="1:5">
      <c r="A932" s="3" t="s">
        <v>1115</v>
      </c>
      <c r="B932" s="5" t="n">
        <v>1827</v>
      </c>
    </row>
    <row r="933" spans="1:5">
      <c r="A933" s="3" t="s">
        <v>162</v>
      </c>
      <c r="B933" s="5" t="n">
        <v>2598</v>
      </c>
    </row>
    <row r="934" spans="1:5">
      <c r="A934" s="3" t="s">
        <v>1117</v>
      </c>
      <c r="B934" s="4" t="n">
        <v>813</v>
      </c>
    </row>
    <row r="935" spans="1:5">
      <c r="A935" s="3" t="s">
        <v>1194</v>
      </c>
    </row>
    <row r="936" spans="1:5">
      <c r="A936" s="6" t="s">
        <v>1112</v>
      </c>
    </row>
    <row r="937" spans="1:5">
      <c r="A937" s="3" t="s">
        <v>1113</v>
      </c>
      <c r="B937" s="5" t="n">
        <v>62400</v>
      </c>
    </row>
    <row r="938" spans="1:5">
      <c r="A938" s="6" t="s">
        <v>1114</v>
      </c>
    </row>
    <row r="939" spans="1:5">
      <c r="A939" s="3" t="s">
        <v>503</v>
      </c>
      <c r="B939" s="4" t="n">
        <v>657</v>
      </c>
    </row>
    <row r="940" spans="1:5">
      <c r="A940" s="3" t="s">
        <v>1115</v>
      </c>
      <c r="B940" s="5" t="n">
        <v>2674</v>
      </c>
    </row>
    <row r="941" spans="1:5">
      <c r="A941" s="3" t="s">
        <v>1116</v>
      </c>
      <c r="B941" s="5" t="n">
        <v>287</v>
      </c>
    </row>
    <row r="942" spans="1:5">
      <c r="A942" s="6" t="s">
        <v>1109</v>
      </c>
    </row>
    <row r="943" spans="1:5">
      <c r="A943" s="3" t="s">
        <v>503</v>
      </c>
      <c r="B943" s="5" t="n">
        <v>656</v>
      </c>
    </row>
    <row r="944" spans="1:5">
      <c r="A944" s="3" t="s">
        <v>1115</v>
      </c>
      <c r="B944" s="5" t="n">
        <v>2453</v>
      </c>
    </row>
    <row r="945" spans="1:5">
      <c r="A945" s="3" t="s">
        <v>162</v>
      </c>
      <c r="B945" s="5" t="n">
        <v>3109</v>
      </c>
    </row>
    <row r="946" spans="1:5">
      <c r="A946" s="3" t="s">
        <v>1117</v>
      </c>
      <c r="B946" s="4" t="n">
        <v>1110</v>
      </c>
    </row>
    <row r="947" spans="1:5">
      <c r="A947" s="3" t="s">
        <v>1195</v>
      </c>
    </row>
    <row r="948" spans="1:5">
      <c r="A948" s="6" t="s">
        <v>1112</v>
      </c>
    </row>
    <row r="949" spans="1:5">
      <c r="A949" s="3" t="s">
        <v>1113</v>
      </c>
      <c r="B949" s="5" t="n">
        <v>59200</v>
      </c>
    </row>
    <row r="950" spans="1:5">
      <c r="A950" s="6" t="s">
        <v>1114</v>
      </c>
    </row>
    <row r="951" spans="1:5">
      <c r="A951" s="3" t="s">
        <v>503</v>
      </c>
      <c r="B951" s="4" t="n">
        <v>673</v>
      </c>
    </row>
    <row r="952" spans="1:5">
      <c r="A952" s="3" t="s">
        <v>1115</v>
      </c>
      <c r="B952" s="5" t="n">
        <v>2741</v>
      </c>
    </row>
    <row r="953" spans="1:5">
      <c r="A953" s="3" t="s">
        <v>1116</v>
      </c>
      <c r="B953" s="5" t="n">
        <v>501</v>
      </c>
    </row>
    <row r="954" spans="1:5">
      <c r="A954" s="6" t="s">
        <v>1109</v>
      </c>
    </row>
    <row r="955" spans="1:5">
      <c r="A955" s="3" t="s">
        <v>503</v>
      </c>
      <c r="B955" s="5" t="n">
        <v>646</v>
      </c>
    </row>
    <row r="956" spans="1:5">
      <c r="A956" s="3" t="s">
        <v>1115</v>
      </c>
      <c r="B956" s="5" t="n">
        <v>2763</v>
      </c>
    </row>
    <row r="957" spans="1:5">
      <c r="A957" s="3" t="s">
        <v>162</v>
      </c>
      <c r="B957" s="5" t="n">
        <v>3409</v>
      </c>
    </row>
    <row r="958" spans="1:5">
      <c r="A958" s="3" t="s">
        <v>1117</v>
      </c>
      <c r="B958" s="4" t="n">
        <v>1202</v>
      </c>
    </row>
    <row r="959" spans="1:5">
      <c r="A959" s="3" t="s">
        <v>1196</v>
      </c>
    </row>
    <row r="960" spans="1:5">
      <c r="A960" s="6" t="s">
        <v>1112</v>
      </c>
    </row>
    <row r="961" spans="1:5">
      <c r="A961" s="3" t="s">
        <v>1113</v>
      </c>
      <c r="B961" s="5" t="n">
        <v>74420</v>
      </c>
    </row>
    <row r="962" spans="1:5">
      <c r="A962" s="6" t="s">
        <v>1114</v>
      </c>
    </row>
    <row r="963" spans="1:5">
      <c r="A963" s="3" t="s">
        <v>503</v>
      </c>
      <c r="B963" s="4" t="n">
        <v>1430</v>
      </c>
    </row>
    <row r="964" spans="1:5">
      <c r="A964" s="3" t="s">
        <v>1115</v>
      </c>
      <c r="B964" s="5" t="n">
        <v>7053</v>
      </c>
    </row>
    <row r="965" spans="1:5">
      <c r="A965" s="3" t="s">
        <v>1116</v>
      </c>
      <c r="B965" s="5" t="n">
        <v>183</v>
      </c>
    </row>
    <row r="966" spans="1:5">
      <c r="A966" s="6" t="s">
        <v>1109</v>
      </c>
    </row>
    <row r="967" spans="1:5">
      <c r="A967" s="3" t="s">
        <v>503</v>
      </c>
      <c r="B967" s="5" t="n">
        <v>1430</v>
      </c>
    </row>
    <row r="968" spans="1:5">
      <c r="A968" s="3" t="s">
        <v>1115</v>
      </c>
      <c r="B968" s="5" t="n">
        <v>7235</v>
      </c>
    </row>
    <row r="969" spans="1:5">
      <c r="A969" s="3" t="s">
        <v>162</v>
      </c>
      <c r="B969" s="5" t="n">
        <v>8665</v>
      </c>
    </row>
    <row r="970" spans="1:5">
      <c r="A970" s="3" t="s">
        <v>1117</v>
      </c>
      <c r="B970" s="4" t="n">
        <v>1688</v>
      </c>
    </row>
    <row r="971" spans="1:5">
      <c r="A971" s="3" t="s">
        <v>1197</v>
      </c>
    </row>
    <row r="972" spans="1:5">
      <c r="A972" s="6" t="s">
        <v>1112</v>
      </c>
    </row>
    <row r="973" spans="1:5">
      <c r="A973" s="3" t="s">
        <v>1113</v>
      </c>
      <c r="B973" s="5" t="n">
        <v>76025</v>
      </c>
    </row>
    <row r="974" spans="1:5">
      <c r="A974" s="6" t="s">
        <v>1114</v>
      </c>
    </row>
    <row r="975" spans="1:5">
      <c r="A975" s="3" t="s">
        <v>503</v>
      </c>
      <c r="B975" s="4" t="n">
        <v>1828</v>
      </c>
    </row>
    <row r="976" spans="1:5">
      <c r="A976" s="3" t="s">
        <v>1115</v>
      </c>
      <c r="B976" s="5" t="n">
        <v>12109</v>
      </c>
    </row>
    <row r="977" spans="1:5">
      <c r="A977" s="3" t="s">
        <v>1116</v>
      </c>
      <c r="B977" s="5" t="n">
        <v>92</v>
      </c>
    </row>
    <row r="978" spans="1:5">
      <c r="A978" s="6" t="s">
        <v>1109</v>
      </c>
    </row>
    <row r="979" spans="1:5">
      <c r="A979" s="3" t="s">
        <v>503</v>
      </c>
      <c r="B979" s="5" t="n">
        <v>1828</v>
      </c>
    </row>
    <row r="980" spans="1:5">
      <c r="A980" s="3" t="s">
        <v>1115</v>
      </c>
      <c r="B980" s="5" t="n">
        <v>12201</v>
      </c>
    </row>
    <row r="981" spans="1:5">
      <c r="A981" s="3" t="s">
        <v>162</v>
      </c>
      <c r="B981" s="5" t="n">
        <v>14029</v>
      </c>
    </row>
    <row r="982" spans="1:5">
      <c r="A982" s="3" t="s">
        <v>1117</v>
      </c>
      <c r="B982" s="4" t="n">
        <v>1245</v>
      </c>
    </row>
    <row r="983" spans="1:5">
      <c r="A983" s="3" t="s">
        <v>1198</v>
      </c>
    </row>
    <row r="984" spans="1:5">
      <c r="A984" s="6" t="s">
        <v>1112</v>
      </c>
    </row>
    <row r="985" spans="1:5">
      <c r="A985" s="3" t="s">
        <v>1113</v>
      </c>
      <c r="B985" s="5" t="n">
        <v>54770</v>
      </c>
    </row>
    <row r="986" spans="1:5">
      <c r="A986" s="6" t="s">
        <v>1114</v>
      </c>
    </row>
    <row r="987" spans="1:5">
      <c r="A987" s="3" t="s">
        <v>503</v>
      </c>
      <c r="B987" s="4" t="n">
        <v>878</v>
      </c>
    </row>
    <row r="988" spans="1:5">
      <c r="A988" s="3" t="s">
        <v>1115</v>
      </c>
      <c r="B988" s="5" t="n">
        <v>1953</v>
      </c>
    </row>
    <row r="989" spans="1:5">
      <c r="A989" s="3" t="s">
        <v>1116</v>
      </c>
      <c r="B989" s="5" t="n">
        <v>347</v>
      </c>
    </row>
    <row r="990" spans="1:5">
      <c r="A990" s="6" t="s">
        <v>1109</v>
      </c>
    </row>
    <row r="991" spans="1:5">
      <c r="A991" s="3" t="s">
        <v>503</v>
      </c>
      <c r="B991" s="5" t="n">
        <v>879</v>
      </c>
    </row>
    <row r="992" spans="1:5">
      <c r="A992" s="3" t="s">
        <v>1115</v>
      </c>
      <c r="B992" s="5" t="n">
        <v>1901</v>
      </c>
    </row>
    <row r="993" spans="1:5">
      <c r="A993" s="3" t="s">
        <v>162</v>
      </c>
      <c r="B993" s="5" t="n">
        <v>2780</v>
      </c>
    </row>
    <row r="994" spans="1:5">
      <c r="A994" s="3" t="s">
        <v>1117</v>
      </c>
      <c r="B994" s="4" t="n">
        <v>835</v>
      </c>
    </row>
    <row r="995" spans="1:5">
      <c r="A995" s="3" t="s">
        <v>1199</v>
      </c>
    </row>
    <row r="996" spans="1:5">
      <c r="A996" s="6" t="s">
        <v>1112</v>
      </c>
    </row>
    <row r="997" spans="1:5">
      <c r="A997" s="3" t="s">
        <v>1113</v>
      </c>
      <c r="B997" s="5" t="n">
        <v>87800</v>
      </c>
    </row>
    <row r="998" spans="1:5">
      <c r="A998" s="6" t="s">
        <v>1114</v>
      </c>
    </row>
    <row r="999" spans="1:5">
      <c r="A999" s="3" t="s">
        <v>503</v>
      </c>
      <c r="B999" s="4" t="n">
        <v>1683</v>
      </c>
    </row>
    <row r="1000" spans="1:5">
      <c r="A1000" s="3" t="s">
        <v>1115</v>
      </c>
      <c r="B1000" s="5" t="n">
        <v>3744</v>
      </c>
    </row>
    <row r="1001" spans="1:5">
      <c r="A1001" s="3" t="s">
        <v>1116</v>
      </c>
      <c r="B1001" s="5" t="n">
        <v>591</v>
      </c>
    </row>
    <row r="1002" spans="1:5">
      <c r="A1002" s="6" t="s">
        <v>1109</v>
      </c>
    </row>
    <row r="1003" spans="1:5">
      <c r="A1003" s="3" t="s">
        <v>503</v>
      </c>
      <c r="B1003" s="5" t="n">
        <v>1684</v>
      </c>
    </row>
    <row r="1004" spans="1:5">
      <c r="A1004" s="3" t="s">
        <v>1115</v>
      </c>
      <c r="B1004" s="5" t="n">
        <v>3663</v>
      </c>
    </row>
    <row r="1005" spans="1:5">
      <c r="A1005" s="3" t="s">
        <v>162</v>
      </c>
      <c r="B1005" s="5" t="n">
        <v>5347</v>
      </c>
    </row>
    <row r="1006" spans="1:5">
      <c r="A1006" s="3" t="s">
        <v>1117</v>
      </c>
      <c r="B1006" s="4" t="n">
        <v>1624</v>
      </c>
    </row>
    <row r="1007" spans="1:5">
      <c r="A1007" s="3" t="s">
        <v>1200</v>
      </c>
    </row>
    <row r="1008" spans="1:5">
      <c r="A1008" s="6" t="s">
        <v>1112</v>
      </c>
    </row>
    <row r="1009" spans="1:5">
      <c r="A1009" s="3" t="s">
        <v>1113</v>
      </c>
      <c r="B1009" s="5" t="n">
        <v>53490</v>
      </c>
    </row>
    <row r="1010" spans="1:5">
      <c r="A1010" s="6" t="s">
        <v>1114</v>
      </c>
    </row>
    <row r="1011" spans="1:5">
      <c r="A1011" s="3" t="s">
        <v>503</v>
      </c>
      <c r="B1011" s="4" t="n">
        <v>1268</v>
      </c>
    </row>
    <row r="1012" spans="1:5">
      <c r="A1012" s="3" t="s">
        <v>1115</v>
      </c>
      <c r="B1012" s="5" t="n">
        <v>2820</v>
      </c>
    </row>
    <row r="1013" spans="1:5">
      <c r="A1013" s="3" t="s">
        <v>1116</v>
      </c>
      <c r="B1013" s="5" t="n">
        <v>404</v>
      </c>
    </row>
    <row r="1014" spans="1:5">
      <c r="A1014" s="6" t="s">
        <v>1109</v>
      </c>
    </row>
    <row r="1015" spans="1:5">
      <c r="A1015" s="3" t="s">
        <v>503</v>
      </c>
      <c r="B1015" s="5" t="n">
        <v>1268</v>
      </c>
    </row>
    <row r="1016" spans="1:5">
      <c r="A1016" s="3" t="s">
        <v>1115</v>
      </c>
      <c r="B1016" s="5" t="n">
        <v>2714</v>
      </c>
    </row>
    <row r="1017" spans="1:5">
      <c r="A1017" s="3" t="s">
        <v>162</v>
      </c>
      <c r="B1017" s="5" t="n">
        <v>3982</v>
      </c>
    </row>
    <row r="1018" spans="1:5">
      <c r="A1018" s="3" t="s">
        <v>1117</v>
      </c>
      <c r="B1018" s="4" t="n">
        <v>1165</v>
      </c>
    </row>
    <row r="1019" spans="1:5">
      <c r="A1019" s="3" t="s">
        <v>1201</v>
      </c>
    </row>
    <row r="1020" spans="1:5">
      <c r="A1020" s="6" t="s">
        <v>1112</v>
      </c>
    </row>
    <row r="1021" spans="1:5">
      <c r="A1021" s="3" t="s">
        <v>1113</v>
      </c>
      <c r="B1021" s="5" t="n">
        <v>43102</v>
      </c>
    </row>
    <row r="1022" spans="1:5">
      <c r="A1022" s="6" t="s">
        <v>1114</v>
      </c>
    </row>
    <row r="1023" spans="1:5">
      <c r="A1023" s="3" t="s">
        <v>503</v>
      </c>
      <c r="B1023" s="4" t="n">
        <v>862</v>
      </c>
    </row>
    <row r="1024" spans="1:5">
      <c r="A1024" s="3" t="s">
        <v>1115</v>
      </c>
      <c r="B1024" s="5" t="n">
        <v>1917</v>
      </c>
    </row>
    <row r="1025" spans="1:5">
      <c r="A1025" s="3" t="s">
        <v>1116</v>
      </c>
      <c r="B1025" s="5" t="n">
        <v>589</v>
      </c>
    </row>
    <row r="1026" spans="1:5">
      <c r="A1026" s="6" t="s">
        <v>1109</v>
      </c>
    </row>
    <row r="1027" spans="1:5">
      <c r="A1027" s="3" t="s">
        <v>503</v>
      </c>
      <c r="B1027" s="5" t="n">
        <v>662</v>
      </c>
    </row>
    <row r="1028" spans="1:5">
      <c r="A1028" s="3" t="s">
        <v>1115</v>
      </c>
      <c r="B1028" s="5" t="n">
        <v>2290</v>
      </c>
    </row>
    <row r="1029" spans="1:5">
      <c r="A1029" s="3" t="s">
        <v>162</v>
      </c>
      <c r="B1029" s="5" t="n">
        <v>2952</v>
      </c>
    </row>
    <row r="1030" spans="1:5">
      <c r="A1030" s="3" t="s">
        <v>1117</v>
      </c>
      <c r="B1030" s="4" t="n">
        <v>925</v>
      </c>
    </row>
    <row r="1031" spans="1:5">
      <c r="A1031" s="3" t="s">
        <v>1202</v>
      </c>
    </row>
    <row r="1032" spans="1:5">
      <c r="A1032" s="6" t="s">
        <v>1112</v>
      </c>
    </row>
    <row r="1033" spans="1:5">
      <c r="A1033" s="3" t="s">
        <v>1113</v>
      </c>
      <c r="B1033" s="5" t="n">
        <v>48700</v>
      </c>
    </row>
    <row r="1034" spans="1:5">
      <c r="A1034" s="6" t="s">
        <v>1114</v>
      </c>
    </row>
    <row r="1035" spans="1:5">
      <c r="A1035" s="3" t="s">
        <v>503</v>
      </c>
      <c r="B1035" s="4" t="n">
        <v>78</v>
      </c>
    </row>
    <row r="1036" spans="1:5">
      <c r="A1036" s="3" t="s">
        <v>1115</v>
      </c>
      <c r="B1036" s="5" t="n">
        <v>880</v>
      </c>
    </row>
    <row r="1037" spans="1:5">
      <c r="A1037" s="3" t="s">
        <v>1116</v>
      </c>
      <c r="B1037" s="5" t="n">
        <v>2422</v>
      </c>
    </row>
    <row r="1038" spans="1:5">
      <c r="A1038" s="6" t="s">
        <v>1109</v>
      </c>
    </row>
    <row r="1039" spans="1:5">
      <c r="A1039" s="3" t="s">
        <v>503</v>
      </c>
      <c r="B1039" s="5" t="n">
        <v>360</v>
      </c>
    </row>
    <row r="1040" spans="1:5">
      <c r="A1040" s="3" t="s">
        <v>1115</v>
      </c>
      <c r="B1040" s="5" t="n">
        <v>2691</v>
      </c>
    </row>
    <row r="1041" spans="1:5">
      <c r="A1041" s="3" t="s">
        <v>162</v>
      </c>
      <c r="B1041" s="5" t="n">
        <v>3051</v>
      </c>
    </row>
    <row r="1042" spans="1:5">
      <c r="A1042" s="3" t="s">
        <v>1117</v>
      </c>
      <c r="B1042" s="4" t="n">
        <v>1344</v>
      </c>
    </row>
    <row r="1043" spans="1:5">
      <c r="A1043" s="3" t="s">
        <v>1203</v>
      </c>
    </row>
    <row r="1044" spans="1:5">
      <c r="A1044" s="6" t="s">
        <v>1112</v>
      </c>
    </row>
    <row r="1045" spans="1:5">
      <c r="A1045" s="3" t="s">
        <v>1113</v>
      </c>
      <c r="B1045" s="5" t="n">
        <v>50629</v>
      </c>
    </row>
    <row r="1046" spans="1:5">
      <c r="A1046" s="6" t="s">
        <v>1114</v>
      </c>
    </row>
    <row r="1047" spans="1:5">
      <c r="A1047" s="3" t="s">
        <v>503</v>
      </c>
      <c r="B1047" s="4" t="n">
        <v>217</v>
      </c>
    </row>
    <row r="1048" spans="1:5">
      <c r="A1048" s="3" t="s">
        <v>1115</v>
      </c>
      <c r="B1048" s="5" t="n">
        <v>2433</v>
      </c>
    </row>
    <row r="1049" spans="1:5">
      <c r="A1049" s="3" t="s">
        <v>1116</v>
      </c>
      <c r="B1049" s="5" t="n">
        <v>1727</v>
      </c>
    </row>
    <row r="1050" spans="1:5">
      <c r="A1050" s="6" t="s">
        <v>1109</v>
      </c>
    </row>
    <row r="1051" spans="1:5">
      <c r="A1051" s="3" t="s">
        <v>503</v>
      </c>
      <c r="B1051" s="5" t="n">
        <v>504</v>
      </c>
    </row>
    <row r="1052" spans="1:5">
      <c r="A1052" s="3" t="s">
        <v>1115</v>
      </c>
      <c r="B1052" s="5" t="n">
        <v>3447</v>
      </c>
    </row>
    <row r="1053" spans="1:5">
      <c r="A1053" s="3" t="s">
        <v>162</v>
      </c>
      <c r="B1053" s="5" t="n">
        <v>3951</v>
      </c>
    </row>
    <row r="1054" spans="1:5">
      <c r="A1054" s="3" t="s">
        <v>1117</v>
      </c>
      <c r="B1054" s="4" t="n">
        <v>1833</v>
      </c>
    </row>
    <row r="1055" spans="1:5">
      <c r="A1055" s="3" t="s">
        <v>1204</v>
      </c>
    </row>
    <row r="1056" spans="1:5">
      <c r="A1056" s="6" t="s">
        <v>1112</v>
      </c>
    </row>
    <row r="1057" spans="1:5">
      <c r="A1057" s="3" t="s">
        <v>1113</v>
      </c>
      <c r="B1057" s="5" t="n">
        <v>50925</v>
      </c>
    </row>
    <row r="1058" spans="1:5">
      <c r="A1058" s="6" t="s">
        <v>1114</v>
      </c>
    </row>
    <row r="1059" spans="1:5">
      <c r="A1059" s="3" t="s">
        <v>503</v>
      </c>
      <c r="B1059" s="4" t="n">
        <v>1819</v>
      </c>
    </row>
    <row r="1060" spans="1:5">
      <c r="A1060" s="3" t="s">
        <v>1115</v>
      </c>
      <c r="B1060" s="5" t="n">
        <v>3161</v>
      </c>
    </row>
    <row r="1061" spans="1:5">
      <c r="A1061" s="3" t="s">
        <v>1116</v>
      </c>
      <c r="B1061" s="5" t="n">
        <v>431</v>
      </c>
    </row>
    <row r="1062" spans="1:5">
      <c r="A1062" s="6" t="s">
        <v>1109</v>
      </c>
    </row>
    <row r="1063" spans="1:5">
      <c r="A1063" s="3" t="s">
        <v>503</v>
      </c>
      <c r="B1063" s="5" t="n">
        <v>1819</v>
      </c>
    </row>
    <row r="1064" spans="1:5">
      <c r="A1064" s="3" t="s">
        <v>1115</v>
      </c>
      <c r="B1064" s="5" t="n">
        <v>3127</v>
      </c>
    </row>
    <row r="1065" spans="1:5">
      <c r="A1065" s="3" t="s">
        <v>162</v>
      </c>
      <c r="B1065" s="5" t="n">
        <v>4946</v>
      </c>
    </row>
    <row r="1066" spans="1:5">
      <c r="A1066" s="3" t="s">
        <v>1117</v>
      </c>
      <c r="B1066" s="4" t="n">
        <v>1421</v>
      </c>
    </row>
    <row r="1067" spans="1:5">
      <c r="A1067" s="3" t="s">
        <v>1205</v>
      </c>
    </row>
    <row r="1068" spans="1:5">
      <c r="A1068" s="6" t="s">
        <v>1112</v>
      </c>
    </row>
    <row r="1069" spans="1:5">
      <c r="A1069" s="3" t="s">
        <v>1113</v>
      </c>
      <c r="B1069" s="5" t="n">
        <v>45816</v>
      </c>
    </row>
    <row r="1070" spans="1:5">
      <c r="A1070" s="6" t="s">
        <v>1114</v>
      </c>
    </row>
    <row r="1071" spans="1:5">
      <c r="A1071" s="3" t="s">
        <v>503</v>
      </c>
      <c r="B1071" s="4" t="n">
        <v>744</v>
      </c>
    </row>
    <row r="1072" spans="1:5">
      <c r="A1072" s="3" t="s">
        <v>1115</v>
      </c>
      <c r="B1072" s="5" t="n">
        <v>1294</v>
      </c>
    </row>
    <row r="1073" spans="1:5">
      <c r="A1073" s="3" t="s">
        <v>1116</v>
      </c>
      <c r="B1073" s="5" t="n">
        <v>568</v>
      </c>
    </row>
    <row r="1074" spans="1:5">
      <c r="A1074" s="6" t="s">
        <v>1109</v>
      </c>
    </row>
    <row r="1075" spans="1:5">
      <c r="A1075" s="3" t="s">
        <v>503</v>
      </c>
      <c r="B1075" s="5" t="n">
        <v>744</v>
      </c>
    </row>
    <row r="1076" spans="1:5">
      <c r="A1076" s="3" t="s">
        <v>1115</v>
      </c>
      <c r="B1076" s="5" t="n">
        <v>1591</v>
      </c>
    </row>
    <row r="1077" spans="1:5">
      <c r="A1077" s="3" t="s">
        <v>162</v>
      </c>
      <c r="B1077" s="5" t="n">
        <v>2335</v>
      </c>
    </row>
    <row r="1078" spans="1:5">
      <c r="A1078" s="3" t="s">
        <v>1117</v>
      </c>
      <c r="B1078" s="4" t="n">
        <v>811</v>
      </c>
    </row>
    <row r="1079" spans="1:5">
      <c r="A1079" s="3" t="s">
        <v>1206</v>
      </c>
    </row>
    <row r="1080" spans="1:5">
      <c r="A1080" s="6" t="s">
        <v>1112</v>
      </c>
    </row>
    <row r="1081" spans="1:5">
      <c r="A1081" s="3" t="s">
        <v>1113</v>
      </c>
      <c r="B1081" s="5" t="n">
        <v>52875</v>
      </c>
    </row>
    <row r="1082" spans="1:5">
      <c r="A1082" s="6" t="s">
        <v>1114</v>
      </c>
    </row>
    <row r="1083" spans="1:5">
      <c r="A1083" s="3" t="s">
        <v>503</v>
      </c>
      <c r="B1083" s="4" t="n">
        <v>424</v>
      </c>
    </row>
    <row r="1084" spans="1:5">
      <c r="A1084" s="3" t="s">
        <v>1115</v>
      </c>
      <c r="B1084" s="5" t="n">
        <v>2424</v>
      </c>
    </row>
    <row r="1085" spans="1:5">
      <c r="A1085" s="3" t="s">
        <v>1116</v>
      </c>
      <c r="B1085" s="5" t="n">
        <v>477</v>
      </c>
    </row>
    <row r="1086" spans="1:5">
      <c r="A1086" s="6" t="s">
        <v>1109</v>
      </c>
    </row>
    <row r="1087" spans="1:5">
      <c r="A1087" s="3" t="s">
        <v>503</v>
      </c>
      <c r="B1087" s="5" t="n">
        <v>473</v>
      </c>
    </row>
    <row r="1088" spans="1:5">
      <c r="A1088" s="3" t="s">
        <v>1115</v>
      </c>
      <c r="B1088" s="5" t="n">
        <v>2120</v>
      </c>
    </row>
    <row r="1089" spans="1:5">
      <c r="A1089" s="3" t="s">
        <v>162</v>
      </c>
      <c r="B1089" s="5" t="n">
        <v>2593</v>
      </c>
    </row>
    <row r="1090" spans="1:5">
      <c r="A1090" s="3" t="s">
        <v>1117</v>
      </c>
      <c r="B1090" s="4" t="n">
        <v>1009</v>
      </c>
    </row>
    <row r="1091" spans="1:5">
      <c r="A1091" s="3" t="s">
        <v>1207</v>
      </c>
    </row>
    <row r="1092" spans="1:5">
      <c r="A1092" s="6" t="s">
        <v>1112</v>
      </c>
    </row>
    <row r="1093" spans="1:5">
      <c r="A1093" s="3" t="s">
        <v>1113</v>
      </c>
      <c r="B1093" s="5" t="n">
        <v>54905</v>
      </c>
    </row>
    <row r="1094" spans="1:5">
      <c r="A1094" s="6" t="s">
        <v>1114</v>
      </c>
    </row>
    <row r="1095" spans="1:5">
      <c r="A1095" s="3" t="s">
        <v>503</v>
      </c>
      <c r="B1095" s="4" t="n">
        <v>240</v>
      </c>
    </row>
    <row r="1096" spans="1:5">
      <c r="A1096" s="3" t="s">
        <v>1115</v>
      </c>
      <c r="B1096" s="5" t="n">
        <v>2697</v>
      </c>
    </row>
    <row r="1097" spans="1:5">
      <c r="A1097" s="3" t="s">
        <v>1116</v>
      </c>
      <c r="B1097" s="5" t="n">
        <v>1686</v>
      </c>
    </row>
    <row r="1098" spans="1:5">
      <c r="A1098" s="6" t="s">
        <v>1109</v>
      </c>
    </row>
    <row r="1099" spans="1:5">
      <c r="A1099" s="3" t="s">
        <v>503</v>
      </c>
      <c r="B1099" s="5" t="n">
        <v>489</v>
      </c>
    </row>
    <row r="1100" spans="1:5">
      <c r="A1100" s="3" t="s">
        <v>1115</v>
      </c>
      <c r="B1100" s="5" t="n">
        <v>3661</v>
      </c>
    </row>
    <row r="1101" spans="1:5">
      <c r="A1101" s="3" t="s">
        <v>162</v>
      </c>
      <c r="B1101" s="5" t="n">
        <v>4150</v>
      </c>
    </row>
    <row r="1102" spans="1:5">
      <c r="A1102" s="3" t="s">
        <v>1117</v>
      </c>
      <c r="B1102" s="4" t="n">
        <v>2069</v>
      </c>
    </row>
    <row r="1103" spans="1:5">
      <c r="A1103" s="3" t="s">
        <v>1208</v>
      </c>
    </row>
    <row r="1104" spans="1:5">
      <c r="A1104" s="6" t="s">
        <v>1112</v>
      </c>
    </row>
    <row r="1105" spans="1:5">
      <c r="A1105" s="3" t="s">
        <v>1113</v>
      </c>
      <c r="B1105" s="5" t="n">
        <v>46925</v>
      </c>
    </row>
    <row r="1106" spans="1:5">
      <c r="A1106" s="6" t="s">
        <v>1114</v>
      </c>
    </row>
    <row r="1107" spans="1:5">
      <c r="A1107" s="3" t="s">
        <v>503</v>
      </c>
      <c r="B1107" s="4" t="n">
        <v>540</v>
      </c>
    </row>
    <row r="1108" spans="1:5">
      <c r="A1108" s="3" t="s">
        <v>1115</v>
      </c>
      <c r="B1108" s="5" t="n">
        <v>3096</v>
      </c>
    </row>
    <row r="1109" spans="1:5">
      <c r="A1109" s="3" t="s">
        <v>1116</v>
      </c>
      <c r="B1109" s="5" t="n">
        <v>552</v>
      </c>
    </row>
    <row r="1110" spans="1:5">
      <c r="A1110" s="6" t="s">
        <v>1109</v>
      </c>
    </row>
    <row r="1111" spans="1:5">
      <c r="A1111" s="3" t="s">
        <v>503</v>
      </c>
      <c r="B1111" s="5" t="n">
        <v>563</v>
      </c>
    </row>
    <row r="1112" spans="1:5">
      <c r="A1112" s="3" t="s">
        <v>1115</v>
      </c>
      <c r="B1112" s="5" t="n">
        <v>2651</v>
      </c>
    </row>
    <row r="1113" spans="1:5">
      <c r="A1113" s="3" t="s">
        <v>162</v>
      </c>
      <c r="B1113" s="5" t="n">
        <v>3214</v>
      </c>
    </row>
    <row r="1114" spans="1:5">
      <c r="A1114" s="3" t="s">
        <v>1117</v>
      </c>
      <c r="B1114" s="4" t="n">
        <v>1174</v>
      </c>
    </row>
    <row r="1115" spans="1:5">
      <c r="A1115" s="3" t="s">
        <v>1209</v>
      </c>
    </row>
    <row r="1116" spans="1:5">
      <c r="A1116" s="6" t="s">
        <v>1112</v>
      </c>
    </row>
    <row r="1117" spans="1:5">
      <c r="A1117" s="3" t="s">
        <v>1113</v>
      </c>
      <c r="B1117" s="5" t="n">
        <v>52725</v>
      </c>
    </row>
    <row r="1118" spans="1:5">
      <c r="A1118" s="6" t="s">
        <v>1114</v>
      </c>
    </row>
    <row r="1119" spans="1:5">
      <c r="A1119" s="3" t="s">
        <v>503</v>
      </c>
      <c r="B1119" s="4" t="n">
        <v>996</v>
      </c>
    </row>
    <row r="1120" spans="1:5">
      <c r="A1120" s="3" t="s">
        <v>1115</v>
      </c>
      <c r="B1120" s="5" t="n">
        <v>1730</v>
      </c>
    </row>
    <row r="1121" spans="1:5">
      <c r="A1121" s="3" t="s">
        <v>1116</v>
      </c>
      <c r="B1121" s="5" t="n">
        <v>410</v>
      </c>
    </row>
    <row r="1122" spans="1:5">
      <c r="A1122" s="6" t="s">
        <v>1109</v>
      </c>
    </row>
    <row r="1123" spans="1:5">
      <c r="A1123" s="3" t="s">
        <v>503</v>
      </c>
      <c r="B1123" s="5" t="n">
        <v>996</v>
      </c>
    </row>
    <row r="1124" spans="1:5">
      <c r="A1124" s="3" t="s">
        <v>1115</v>
      </c>
      <c r="B1124" s="5" t="n">
        <v>1832</v>
      </c>
    </row>
    <row r="1125" spans="1:5">
      <c r="A1125" s="3" t="s">
        <v>162</v>
      </c>
      <c r="B1125" s="5" t="n">
        <v>2828</v>
      </c>
    </row>
    <row r="1126" spans="1:5">
      <c r="A1126" s="3" t="s">
        <v>1117</v>
      </c>
      <c r="B1126" s="4" t="n">
        <v>879</v>
      </c>
    </row>
    <row r="1127" spans="1:5">
      <c r="A1127" s="3" t="s">
        <v>1210</v>
      </c>
    </row>
    <row r="1128" spans="1:5">
      <c r="A1128" s="6" t="s">
        <v>1112</v>
      </c>
    </row>
    <row r="1129" spans="1:5">
      <c r="A1129" s="3" t="s">
        <v>1113</v>
      </c>
      <c r="B1129" s="5" t="n">
        <v>60113</v>
      </c>
    </row>
    <row r="1130" spans="1:5">
      <c r="A1130" s="6" t="s">
        <v>1114</v>
      </c>
    </row>
    <row r="1131" spans="1:5">
      <c r="A1131" s="3" t="s">
        <v>503</v>
      </c>
      <c r="B1131" s="4" t="n">
        <v>671</v>
      </c>
    </row>
    <row r="1132" spans="1:5">
      <c r="A1132" s="3" t="s">
        <v>1115</v>
      </c>
      <c r="B1132" s="5" t="n">
        <v>3308</v>
      </c>
    </row>
    <row r="1133" spans="1:5">
      <c r="A1133" s="3" t="s">
        <v>1116</v>
      </c>
      <c r="B1133" s="5" t="n">
        <v>175</v>
      </c>
    </row>
    <row r="1134" spans="1:5">
      <c r="A1134" s="6" t="s">
        <v>1109</v>
      </c>
    </row>
    <row r="1135" spans="1:5">
      <c r="A1135" s="3" t="s">
        <v>503</v>
      </c>
      <c r="B1135" s="5" t="n">
        <v>671</v>
      </c>
    </row>
    <row r="1136" spans="1:5">
      <c r="A1136" s="3" t="s">
        <v>1115</v>
      </c>
      <c r="B1136" s="5" t="n">
        <v>3483</v>
      </c>
    </row>
    <row r="1137" spans="1:5">
      <c r="A1137" s="3" t="s">
        <v>162</v>
      </c>
      <c r="B1137" s="5" t="n">
        <v>4154</v>
      </c>
    </row>
    <row r="1138" spans="1:5">
      <c r="A1138" s="3" t="s">
        <v>1117</v>
      </c>
      <c r="B1138" s="4" t="n">
        <v>677</v>
      </c>
    </row>
    <row r="1139" spans="1:5">
      <c r="A1139" s="3" t="s">
        <v>1211</v>
      </c>
    </row>
    <row r="1140" spans="1:5">
      <c r="A1140" s="6" t="s">
        <v>1112</v>
      </c>
    </row>
    <row r="1141" spans="1:5">
      <c r="A1141" s="3" t="s">
        <v>1113</v>
      </c>
      <c r="B1141" s="5" t="n">
        <v>44885</v>
      </c>
    </row>
    <row r="1142" spans="1:5">
      <c r="A1142" s="6" t="s">
        <v>1114</v>
      </c>
    </row>
    <row r="1143" spans="1:5">
      <c r="A1143" s="3" t="s">
        <v>503</v>
      </c>
      <c r="B1143" s="4" t="n">
        <v>87</v>
      </c>
    </row>
    <row r="1144" spans="1:5">
      <c r="A1144" s="3" t="s">
        <v>1115</v>
      </c>
      <c r="B1144" s="5" t="n">
        <v>1050</v>
      </c>
    </row>
    <row r="1145" spans="1:5">
      <c r="A1145" s="3" t="s">
        <v>1116</v>
      </c>
      <c r="B1145" s="5" t="n">
        <v>1364</v>
      </c>
    </row>
    <row r="1146" spans="1:5">
      <c r="A1146" s="6" t="s">
        <v>1109</v>
      </c>
    </row>
    <row r="1147" spans="1:5">
      <c r="A1147" s="3" t="s">
        <v>503</v>
      </c>
      <c r="B1147" s="5" t="n">
        <v>274</v>
      </c>
    </row>
    <row r="1148" spans="1:5">
      <c r="A1148" s="3" t="s">
        <v>1115</v>
      </c>
      <c r="B1148" s="5" t="n">
        <v>1920</v>
      </c>
    </row>
    <row r="1149" spans="1:5">
      <c r="A1149" s="3" t="s">
        <v>162</v>
      </c>
      <c r="B1149" s="5" t="n">
        <v>2194</v>
      </c>
    </row>
    <row r="1150" spans="1:5">
      <c r="A1150" s="3" t="s">
        <v>1117</v>
      </c>
      <c r="B1150" s="4" t="n">
        <v>975</v>
      </c>
    </row>
    <row r="1151" spans="1:5">
      <c r="A1151" s="3" t="s">
        <v>1212</v>
      </c>
    </row>
    <row r="1152" spans="1:5">
      <c r="A1152" s="6" t="s">
        <v>1112</v>
      </c>
    </row>
    <row r="1153" spans="1:5">
      <c r="A1153" s="3" t="s">
        <v>1113</v>
      </c>
      <c r="B1153" s="5" t="n">
        <v>63700</v>
      </c>
    </row>
    <row r="1154" spans="1:5">
      <c r="A1154" s="6" t="s">
        <v>1114</v>
      </c>
    </row>
    <row r="1155" spans="1:5">
      <c r="A1155" s="3" t="s">
        <v>503</v>
      </c>
      <c r="B1155" s="4" t="n">
        <v>2004</v>
      </c>
    </row>
    <row r="1156" spans="1:5">
      <c r="A1156" s="3" t="s">
        <v>1115</v>
      </c>
      <c r="B1156" s="5" t="n">
        <v>3483</v>
      </c>
    </row>
    <row r="1157" spans="1:5">
      <c r="A1157" s="3" t="s">
        <v>1116</v>
      </c>
      <c r="B1157" s="5" t="n">
        <v>942</v>
      </c>
    </row>
    <row r="1158" spans="1:5">
      <c r="A1158" s="6" t="s">
        <v>1109</v>
      </c>
    </row>
    <row r="1159" spans="1:5">
      <c r="A1159" s="3" t="s">
        <v>503</v>
      </c>
      <c r="B1159" s="5" t="n">
        <v>2004</v>
      </c>
    </row>
    <row r="1160" spans="1:5">
      <c r="A1160" s="3" t="s">
        <v>1115</v>
      </c>
      <c r="B1160" s="5" t="n">
        <v>3741</v>
      </c>
    </row>
    <row r="1161" spans="1:5">
      <c r="A1161" s="3" t="s">
        <v>162</v>
      </c>
      <c r="B1161" s="5" t="n">
        <v>5745</v>
      </c>
    </row>
    <row r="1162" spans="1:5">
      <c r="A1162" s="3" t="s">
        <v>1117</v>
      </c>
      <c r="B1162" s="4" t="n">
        <v>1833</v>
      </c>
    </row>
    <row r="1163" spans="1:5">
      <c r="A1163" s="3" t="s">
        <v>1213</v>
      </c>
    </row>
    <row r="1164" spans="1:5">
      <c r="A1164" s="6" t="s">
        <v>1112</v>
      </c>
    </row>
    <row r="1165" spans="1:5">
      <c r="A1165" s="3" t="s">
        <v>1113</v>
      </c>
      <c r="B1165" s="5" t="n">
        <v>50850</v>
      </c>
    </row>
    <row r="1166" spans="1:5">
      <c r="A1166" s="6" t="s">
        <v>1114</v>
      </c>
    </row>
    <row r="1167" spans="1:5">
      <c r="A1167" s="3" t="s">
        <v>503</v>
      </c>
      <c r="B1167" s="4" t="n">
        <v>136</v>
      </c>
    </row>
    <row r="1168" spans="1:5">
      <c r="A1168" s="3" t="s">
        <v>1115</v>
      </c>
      <c r="B1168" s="5" t="n">
        <v>1645</v>
      </c>
    </row>
    <row r="1169" spans="1:5">
      <c r="A1169" s="3" t="s">
        <v>1116</v>
      </c>
      <c r="B1169" s="5" t="n">
        <v>2171</v>
      </c>
    </row>
    <row r="1170" spans="1:5">
      <c r="A1170" s="6" t="s">
        <v>1109</v>
      </c>
    </row>
    <row r="1171" spans="1:5">
      <c r="A1171" s="3" t="s">
        <v>503</v>
      </c>
      <c r="B1171" s="5" t="n">
        <v>410</v>
      </c>
    </row>
    <row r="1172" spans="1:5">
      <c r="A1172" s="3" t="s">
        <v>1115</v>
      </c>
      <c r="B1172" s="5" t="n">
        <v>3048</v>
      </c>
    </row>
    <row r="1173" spans="1:5">
      <c r="A1173" s="3" t="s">
        <v>162</v>
      </c>
      <c r="B1173" s="5" t="n">
        <v>3458</v>
      </c>
    </row>
    <row r="1174" spans="1:5">
      <c r="A1174" s="3" t="s">
        <v>1117</v>
      </c>
      <c r="B1174" s="4" t="n">
        <v>1601</v>
      </c>
    </row>
    <row r="1175" spans="1:5">
      <c r="A1175" s="3" t="s">
        <v>1214</v>
      </c>
    </row>
    <row r="1176" spans="1:5">
      <c r="A1176" s="6" t="s">
        <v>1112</v>
      </c>
    </row>
    <row r="1177" spans="1:5">
      <c r="A1177" s="3" t="s">
        <v>1113</v>
      </c>
      <c r="B1177" s="5" t="n">
        <v>42270</v>
      </c>
    </row>
    <row r="1178" spans="1:5">
      <c r="A1178" s="6" t="s">
        <v>1114</v>
      </c>
    </row>
    <row r="1179" spans="1:5">
      <c r="A1179" s="3" t="s">
        <v>503</v>
      </c>
      <c r="B1179" s="4" t="n">
        <v>1059</v>
      </c>
    </row>
    <row r="1180" spans="1:5">
      <c r="A1180" s="3" t="s">
        <v>1115</v>
      </c>
      <c r="B1180" s="5" t="n">
        <v>1840</v>
      </c>
    </row>
    <row r="1181" spans="1:5">
      <c r="A1181" s="3" t="s">
        <v>1116</v>
      </c>
      <c r="B1181" s="5" t="n">
        <v>294</v>
      </c>
    </row>
    <row r="1182" spans="1:5">
      <c r="A1182" s="6" t="s">
        <v>1109</v>
      </c>
    </row>
    <row r="1183" spans="1:5">
      <c r="A1183" s="3" t="s">
        <v>503</v>
      </c>
      <c r="B1183" s="5" t="n">
        <v>1059</v>
      </c>
    </row>
    <row r="1184" spans="1:5">
      <c r="A1184" s="3" t="s">
        <v>1115</v>
      </c>
      <c r="B1184" s="5" t="n">
        <v>1838</v>
      </c>
    </row>
    <row r="1185" spans="1:5">
      <c r="A1185" s="3" t="s">
        <v>162</v>
      </c>
      <c r="B1185" s="5" t="n">
        <v>2897</v>
      </c>
    </row>
    <row r="1186" spans="1:5">
      <c r="A1186" s="3" t="s">
        <v>1117</v>
      </c>
      <c r="B1186" s="4" t="n">
        <v>902</v>
      </c>
    </row>
    <row r="1187" spans="1:5">
      <c r="A1187" s="3" t="s">
        <v>1215</v>
      </c>
    </row>
    <row r="1188" spans="1:5">
      <c r="A1188" s="6" t="s">
        <v>1112</v>
      </c>
    </row>
    <row r="1189" spans="1:5">
      <c r="A1189" s="3" t="s">
        <v>1113</v>
      </c>
      <c r="B1189" s="5" t="n">
        <v>35640</v>
      </c>
    </row>
    <row r="1190" spans="1:5">
      <c r="A1190" s="6" t="s">
        <v>1114</v>
      </c>
    </row>
    <row r="1191" spans="1:5">
      <c r="A1191" s="3" t="s">
        <v>503</v>
      </c>
      <c r="B1191" s="4" t="n">
        <v>911</v>
      </c>
    </row>
    <row r="1192" spans="1:5">
      <c r="A1192" s="3" t="s">
        <v>1115</v>
      </c>
      <c r="B1192" s="5" t="n">
        <v>1584</v>
      </c>
    </row>
    <row r="1193" spans="1:5">
      <c r="A1193" s="3" t="s">
        <v>1116</v>
      </c>
      <c r="B1193" s="5" t="n">
        <v>361</v>
      </c>
    </row>
    <row r="1194" spans="1:5">
      <c r="A1194" s="6" t="s">
        <v>1109</v>
      </c>
    </row>
    <row r="1195" spans="1:5">
      <c r="A1195" s="3" t="s">
        <v>503</v>
      </c>
      <c r="B1195" s="5" t="n">
        <v>911</v>
      </c>
    </row>
    <row r="1196" spans="1:5">
      <c r="A1196" s="3" t="s">
        <v>1115</v>
      </c>
      <c r="B1196" s="5" t="n">
        <v>1672</v>
      </c>
    </row>
    <row r="1197" spans="1:5">
      <c r="A1197" s="3" t="s">
        <v>162</v>
      </c>
      <c r="B1197" s="5" t="n">
        <v>2583</v>
      </c>
    </row>
    <row r="1198" spans="1:5">
      <c r="A1198" s="3" t="s">
        <v>1117</v>
      </c>
      <c r="B1198" s="4" t="n">
        <v>812</v>
      </c>
    </row>
    <row r="1199" spans="1:5">
      <c r="A1199" s="3" t="s">
        <v>1216</v>
      </c>
    </row>
    <row r="1200" spans="1:5">
      <c r="A1200" s="6" t="s">
        <v>1112</v>
      </c>
    </row>
    <row r="1201" spans="1:5">
      <c r="A1201" s="3" t="s">
        <v>1113</v>
      </c>
      <c r="B1201" s="5" t="n">
        <v>30181</v>
      </c>
    </row>
    <row r="1202" spans="1:5">
      <c r="A1202" s="6" t="s">
        <v>1114</v>
      </c>
    </row>
    <row r="1203" spans="1:5">
      <c r="A1203" s="3" t="s">
        <v>503</v>
      </c>
      <c r="B1203" s="4" t="n">
        <v>646</v>
      </c>
    </row>
    <row r="1204" spans="1:5">
      <c r="A1204" s="3" t="s">
        <v>1115</v>
      </c>
      <c r="B1204" s="5" t="n">
        <v>3187</v>
      </c>
    </row>
    <row r="1205" spans="1:5">
      <c r="A1205" s="3" t="s">
        <v>1116</v>
      </c>
      <c r="B1205" s="5" t="n">
        <v>66</v>
      </c>
    </row>
    <row r="1206" spans="1:5">
      <c r="A1206" s="6" t="s">
        <v>1109</v>
      </c>
    </row>
    <row r="1207" spans="1:5">
      <c r="A1207" s="3" t="s">
        <v>503</v>
      </c>
      <c r="B1207" s="5" t="n">
        <v>646</v>
      </c>
    </row>
    <row r="1208" spans="1:5">
      <c r="A1208" s="3" t="s">
        <v>1115</v>
      </c>
      <c r="B1208" s="5" t="n">
        <v>3253</v>
      </c>
    </row>
    <row r="1209" spans="1:5">
      <c r="A1209" s="3" t="s">
        <v>162</v>
      </c>
      <c r="B1209" s="5" t="n">
        <v>3899</v>
      </c>
    </row>
    <row r="1210" spans="1:5">
      <c r="A1210" s="3" t="s">
        <v>1117</v>
      </c>
      <c r="B1210" s="4" t="n">
        <v>782</v>
      </c>
    </row>
    <row r="1211" spans="1:5">
      <c r="A1211" s="3" t="s">
        <v>1217</v>
      </c>
    </row>
    <row r="1212" spans="1:5">
      <c r="A1212" s="6" t="s">
        <v>1112</v>
      </c>
    </row>
    <row r="1213" spans="1:5">
      <c r="A1213" s="3" t="s">
        <v>1113</v>
      </c>
      <c r="B1213" s="5" t="n">
        <v>82225</v>
      </c>
    </row>
    <row r="1214" spans="1:5">
      <c r="A1214" s="6" t="s">
        <v>1114</v>
      </c>
    </row>
    <row r="1215" spans="1:5">
      <c r="A1215" s="3" t="s">
        <v>503</v>
      </c>
      <c r="B1215" s="4" t="n">
        <v>1171</v>
      </c>
    </row>
    <row r="1216" spans="1:5">
      <c r="A1216" s="3" t="s">
        <v>1115</v>
      </c>
      <c r="B1216" s="5" t="n">
        <v>15422</v>
      </c>
    </row>
    <row r="1217" spans="1:5">
      <c r="A1217" s="3" t="s">
        <v>1116</v>
      </c>
      <c r="B1217" s="5" t="n">
        <v>462</v>
      </c>
    </row>
    <row r="1218" spans="1:5">
      <c r="A1218" s="6" t="s">
        <v>1109</v>
      </c>
    </row>
    <row r="1219" spans="1:5">
      <c r="A1219" s="3" t="s">
        <v>503</v>
      </c>
      <c r="B1219" s="5" t="n">
        <v>1171</v>
      </c>
    </row>
    <row r="1220" spans="1:5">
      <c r="A1220" s="3" t="s">
        <v>1115</v>
      </c>
      <c r="B1220" s="5" t="n">
        <v>15884</v>
      </c>
    </row>
    <row r="1221" spans="1:5">
      <c r="A1221" s="3" t="s">
        <v>162</v>
      </c>
      <c r="B1221" s="5" t="n">
        <v>17055</v>
      </c>
    </row>
    <row r="1222" spans="1:5">
      <c r="A1222" s="3" t="s">
        <v>1117</v>
      </c>
      <c r="B1222" s="4" t="n">
        <v>1649</v>
      </c>
    </row>
    <row r="1223" spans="1:5">
      <c r="A1223" s="3" t="s">
        <v>1218</v>
      </c>
    </row>
    <row r="1224" spans="1:5">
      <c r="A1224" s="6" t="s">
        <v>1112</v>
      </c>
    </row>
    <row r="1225" spans="1:5">
      <c r="A1225" s="3" t="s">
        <v>1113</v>
      </c>
      <c r="B1225" s="5" t="n">
        <v>87000</v>
      </c>
    </row>
    <row r="1226" spans="1:5">
      <c r="A1226" s="6" t="s">
        <v>1114</v>
      </c>
    </row>
    <row r="1227" spans="1:5">
      <c r="A1227" s="3" t="s">
        <v>503</v>
      </c>
      <c r="B1227" s="4" t="n">
        <v>3092</v>
      </c>
    </row>
    <row r="1228" spans="1:5">
      <c r="A1228" s="3" t="s">
        <v>1115</v>
      </c>
      <c r="B1228" s="5" t="n">
        <v>5374</v>
      </c>
    </row>
    <row r="1229" spans="1:5">
      <c r="A1229" s="3" t="s">
        <v>1116</v>
      </c>
      <c r="B1229" s="5" t="n">
        <v>713</v>
      </c>
    </row>
    <row r="1230" spans="1:5">
      <c r="A1230" s="6" t="s">
        <v>1109</v>
      </c>
    </row>
    <row r="1231" spans="1:5">
      <c r="A1231" s="3" t="s">
        <v>503</v>
      </c>
      <c r="B1231" s="5" t="n">
        <v>3092</v>
      </c>
    </row>
    <row r="1232" spans="1:5">
      <c r="A1232" s="3" t="s">
        <v>1115</v>
      </c>
      <c r="B1232" s="5" t="n">
        <v>5233</v>
      </c>
    </row>
    <row r="1233" spans="1:5">
      <c r="A1233" s="3" t="s">
        <v>162</v>
      </c>
      <c r="B1233" s="5" t="n">
        <v>8325</v>
      </c>
    </row>
    <row r="1234" spans="1:5">
      <c r="A1234" s="3" t="s">
        <v>1117</v>
      </c>
      <c r="B1234" s="4" t="n">
        <v>2642</v>
      </c>
    </row>
    <row r="1235" spans="1:5">
      <c r="A1235" s="3" t="s">
        <v>1219</v>
      </c>
    </row>
    <row r="1236" spans="1:5">
      <c r="A1236" s="6" t="s">
        <v>1112</v>
      </c>
    </row>
    <row r="1237" spans="1:5">
      <c r="A1237" s="3" t="s">
        <v>1113</v>
      </c>
      <c r="B1237" s="5" t="n">
        <v>26425</v>
      </c>
    </row>
    <row r="1238" spans="1:5">
      <c r="A1238" s="6" t="s">
        <v>1114</v>
      </c>
    </row>
    <row r="1239" spans="1:5">
      <c r="A1239" s="3" t="s">
        <v>503</v>
      </c>
      <c r="B1239" s="4" t="n">
        <v>1135</v>
      </c>
    </row>
    <row r="1240" spans="1:5">
      <c r="A1240" s="3" t="s">
        <v>1115</v>
      </c>
      <c r="B1240" s="5" t="n">
        <v>1973</v>
      </c>
    </row>
    <row r="1241" spans="1:5">
      <c r="A1241" s="3" t="s">
        <v>1116</v>
      </c>
      <c r="B1241" s="5" t="n">
        <v>288</v>
      </c>
    </row>
    <row r="1242" spans="1:5">
      <c r="A1242" s="6" t="s">
        <v>1109</v>
      </c>
    </row>
    <row r="1243" spans="1:5">
      <c r="A1243" s="3" t="s">
        <v>503</v>
      </c>
      <c r="B1243" s="5" t="n">
        <v>1135</v>
      </c>
    </row>
    <row r="1244" spans="1:5">
      <c r="A1244" s="3" t="s">
        <v>1115</v>
      </c>
      <c r="B1244" s="5" t="n">
        <v>1934</v>
      </c>
    </row>
    <row r="1245" spans="1:5">
      <c r="A1245" s="3" t="s">
        <v>162</v>
      </c>
      <c r="B1245" s="5" t="n">
        <v>3069</v>
      </c>
    </row>
    <row r="1246" spans="1:5">
      <c r="A1246" s="3" t="s">
        <v>1117</v>
      </c>
      <c r="B1246" s="4" t="n">
        <v>993</v>
      </c>
    </row>
    <row r="1247" spans="1:5">
      <c r="A1247" s="3" t="s">
        <v>1220</v>
      </c>
    </row>
    <row r="1248" spans="1:5">
      <c r="A1248" s="6" t="s">
        <v>1112</v>
      </c>
    </row>
    <row r="1249" spans="1:5">
      <c r="A1249" s="3" t="s">
        <v>1113</v>
      </c>
      <c r="B1249" s="5" t="n">
        <v>78405</v>
      </c>
    </row>
    <row r="1250" spans="1:5">
      <c r="A1250" s="6" t="s">
        <v>1114</v>
      </c>
    </row>
    <row r="1251" spans="1:5">
      <c r="A1251" s="3" t="s">
        <v>503</v>
      </c>
      <c r="B1251" s="4" t="n">
        <v>1613</v>
      </c>
    </row>
    <row r="1252" spans="1:5">
      <c r="A1252" s="3" t="s">
        <v>1115</v>
      </c>
      <c r="B1252" s="5" t="n">
        <v>9032</v>
      </c>
    </row>
    <row r="1253" spans="1:5">
      <c r="A1253" s="3" t="s">
        <v>1116</v>
      </c>
      <c r="B1253" s="5" t="n">
        <v>546</v>
      </c>
    </row>
    <row r="1254" spans="1:5">
      <c r="A1254" s="6" t="s">
        <v>1109</v>
      </c>
    </row>
    <row r="1255" spans="1:5">
      <c r="A1255" s="3" t="s">
        <v>503</v>
      </c>
      <c r="B1255" s="5" t="n">
        <v>1613</v>
      </c>
    </row>
    <row r="1256" spans="1:5">
      <c r="A1256" s="3" t="s">
        <v>1115</v>
      </c>
      <c r="B1256" s="5" t="n">
        <v>8494</v>
      </c>
    </row>
    <row r="1257" spans="1:5">
      <c r="A1257" s="3" t="s">
        <v>162</v>
      </c>
      <c r="B1257" s="5" t="n">
        <v>10107</v>
      </c>
    </row>
    <row r="1258" spans="1:5">
      <c r="A1258" s="3" t="s">
        <v>1117</v>
      </c>
      <c r="B1258" s="4" t="n">
        <v>2173</v>
      </c>
    </row>
    <row r="1259" spans="1:5">
      <c r="A1259" s="3" t="s">
        <v>1221</v>
      </c>
    </row>
    <row r="1260" spans="1:5">
      <c r="A1260" s="6" t="s">
        <v>1112</v>
      </c>
    </row>
    <row r="1261" spans="1:5">
      <c r="A1261" s="3" t="s">
        <v>1113</v>
      </c>
      <c r="B1261" s="5" t="n">
        <v>72075</v>
      </c>
    </row>
    <row r="1262" spans="1:5">
      <c r="A1262" s="6" t="s">
        <v>1114</v>
      </c>
    </row>
    <row r="1263" spans="1:5">
      <c r="A1263" s="3" t="s">
        <v>503</v>
      </c>
      <c r="B1263" s="4" t="n">
        <v>90</v>
      </c>
    </row>
    <row r="1264" spans="1:5">
      <c r="A1264" s="3" t="s">
        <v>1115</v>
      </c>
      <c r="B1264" s="5" t="n">
        <v>1127</v>
      </c>
    </row>
    <row r="1265" spans="1:5">
      <c r="A1265" s="3" t="s">
        <v>1116</v>
      </c>
      <c r="B1265" s="5" t="n">
        <v>1555</v>
      </c>
    </row>
    <row r="1266" spans="1:5">
      <c r="A1266" s="6" t="s">
        <v>1109</v>
      </c>
    </row>
    <row r="1267" spans="1:5">
      <c r="A1267" s="3" t="s">
        <v>503</v>
      </c>
      <c r="B1267" s="5" t="n">
        <v>272</v>
      </c>
    </row>
    <row r="1268" spans="1:5">
      <c r="A1268" s="3" t="s">
        <v>1115</v>
      </c>
      <c r="B1268" s="5" t="n">
        <v>2284</v>
      </c>
    </row>
    <row r="1269" spans="1:5">
      <c r="A1269" s="3" t="s">
        <v>162</v>
      </c>
      <c r="B1269" s="5" t="n">
        <v>2556</v>
      </c>
    </row>
    <row r="1270" spans="1:5">
      <c r="A1270" s="3" t="s">
        <v>1117</v>
      </c>
      <c r="B1270" s="4" t="n">
        <v>1183</v>
      </c>
    </row>
    <row r="1271" spans="1:5">
      <c r="A1271" s="3" t="s">
        <v>1222</v>
      </c>
    </row>
    <row r="1272" spans="1:5">
      <c r="A1272" s="6" t="s">
        <v>1112</v>
      </c>
    </row>
    <row r="1273" spans="1:5">
      <c r="A1273" s="3" t="s">
        <v>1113</v>
      </c>
      <c r="B1273" s="5" t="n">
        <v>28907</v>
      </c>
    </row>
    <row r="1274" spans="1:5">
      <c r="A1274" s="6" t="s">
        <v>1114</v>
      </c>
    </row>
    <row r="1275" spans="1:5">
      <c r="A1275" s="3" t="s">
        <v>503</v>
      </c>
      <c r="B1275" s="4" t="n">
        <v>1941</v>
      </c>
    </row>
    <row r="1276" spans="1:5">
      <c r="A1276" s="3" t="s">
        <v>1115</v>
      </c>
      <c r="B1276" s="5" t="n">
        <v>3374</v>
      </c>
    </row>
    <row r="1277" spans="1:5">
      <c r="A1277" s="3" t="s">
        <v>1116</v>
      </c>
      <c r="B1277" s="5" t="n">
        <v>195</v>
      </c>
    </row>
    <row r="1278" spans="1:5">
      <c r="A1278" s="6" t="s">
        <v>1109</v>
      </c>
    </row>
    <row r="1279" spans="1:5">
      <c r="A1279" s="3" t="s">
        <v>503</v>
      </c>
      <c r="B1279" s="5" t="n">
        <v>1941</v>
      </c>
    </row>
    <row r="1280" spans="1:5">
      <c r="A1280" s="3" t="s">
        <v>1115</v>
      </c>
      <c r="B1280" s="5" t="n">
        <v>3029</v>
      </c>
    </row>
    <row r="1281" spans="1:5">
      <c r="A1281" s="3" t="s">
        <v>162</v>
      </c>
      <c r="B1281" s="5" t="n">
        <v>4970</v>
      </c>
    </row>
    <row r="1282" spans="1:5">
      <c r="A1282" s="3" t="s">
        <v>1117</v>
      </c>
      <c r="B1282" s="4" t="n">
        <v>1487</v>
      </c>
    </row>
    <row r="1283" spans="1:5">
      <c r="A1283" s="3" t="s">
        <v>1223</v>
      </c>
    </row>
    <row r="1284" spans="1:5">
      <c r="A1284" s="6" t="s">
        <v>1112</v>
      </c>
    </row>
    <row r="1285" spans="1:5">
      <c r="A1285" s="3" t="s">
        <v>1113</v>
      </c>
      <c r="B1285" s="5" t="n">
        <v>84515</v>
      </c>
    </row>
    <row r="1286" spans="1:5">
      <c r="A1286" s="6" t="s">
        <v>1114</v>
      </c>
    </row>
    <row r="1287" spans="1:5">
      <c r="A1287" s="3" t="s">
        <v>503</v>
      </c>
      <c r="B1287" s="4" t="n">
        <v>2409</v>
      </c>
    </row>
    <row r="1288" spans="1:5">
      <c r="A1288" s="3" t="s">
        <v>1115</v>
      </c>
      <c r="B1288" s="5" t="n">
        <v>12261</v>
      </c>
    </row>
    <row r="1289" spans="1:5">
      <c r="A1289" s="3" t="s">
        <v>1116</v>
      </c>
      <c r="B1289" s="5" t="n">
        <v>798</v>
      </c>
    </row>
    <row r="1290" spans="1:5">
      <c r="A1290" s="6" t="s">
        <v>1109</v>
      </c>
    </row>
    <row r="1291" spans="1:5">
      <c r="A1291" s="3" t="s">
        <v>503</v>
      </c>
      <c r="B1291" s="5" t="n">
        <v>2421</v>
      </c>
    </row>
    <row r="1292" spans="1:5">
      <c r="A1292" s="3" t="s">
        <v>1115</v>
      </c>
      <c r="B1292" s="5" t="n">
        <v>13121</v>
      </c>
    </row>
    <row r="1293" spans="1:5">
      <c r="A1293" s="3" t="s">
        <v>162</v>
      </c>
      <c r="B1293" s="5" t="n">
        <v>15542</v>
      </c>
    </row>
    <row r="1294" spans="1:5">
      <c r="A1294" s="3" t="s">
        <v>1117</v>
      </c>
      <c r="B1294" s="4" t="n">
        <v>3219</v>
      </c>
    </row>
    <row r="1295" spans="1:5">
      <c r="A1295" s="3" t="s">
        <v>1224</v>
      </c>
    </row>
    <row r="1296" spans="1:5">
      <c r="A1296" s="6" t="s">
        <v>1112</v>
      </c>
    </row>
    <row r="1297" spans="1:5">
      <c r="A1297" s="3" t="s">
        <v>1113</v>
      </c>
      <c r="B1297" s="5" t="n">
        <v>62685</v>
      </c>
    </row>
    <row r="1298" spans="1:5">
      <c r="A1298" s="6" t="s">
        <v>1114</v>
      </c>
    </row>
    <row r="1299" spans="1:5">
      <c r="A1299" s="3" t="s">
        <v>503</v>
      </c>
      <c r="B1299" s="4" t="n">
        <v>871</v>
      </c>
    </row>
    <row r="1300" spans="1:5">
      <c r="A1300" s="3" t="s">
        <v>1115</v>
      </c>
      <c r="B1300" s="5" t="n">
        <v>12759</v>
      </c>
    </row>
    <row r="1301" spans="1:5">
      <c r="A1301" s="3" t="s">
        <v>1116</v>
      </c>
      <c r="B1301" s="5" t="n">
        <v>1025</v>
      </c>
    </row>
    <row r="1302" spans="1:5">
      <c r="A1302" s="6" t="s">
        <v>1109</v>
      </c>
    </row>
    <row r="1303" spans="1:5">
      <c r="A1303" s="3" t="s">
        <v>503</v>
      </c>
      <c r="B1303" s="5" t="n">
        <v>894</v>
      </c>
    </row>
    <row r="1304" spans="1:5">
      <c r="A1304" s="3" t="s">
        <v>1115</v>
      </c>
      <c r="B1304" s="5" t="n">
        <v>11059</v>
      </c>
    </row>
    <row r="1305" spans="1:5">
      <c r="A1305" s="3" t="s">
        <v>162</v>
      </c>
      <c r="B1305" s="5" t="n">
        <v>11953</v>
      </c>
    </row>
    <row r="1306" spans="1:5">
      <c r="A1306" s="3" t="s">
        <v>1117</v>
      </c>
      <c r="B1306" s="4" t="n">
        <v>4050</v>
      </c>
    </row>
    <row r="1307" spans="1:5">
      <c r="A1307" s="3" t="s">
        <v>1225</v>
      </c>
    </row>
    <row r="1308" spans="1:5">
      <c r="A1308" s="6" t="s">
        <v>1112</v>
      </c>
    </row>
    <row r="1309" spans="1:5">
      <c r="A1309" s="3" t="s">
        <v>1113</v>
      </c>
      <c r="B1309" s="5" t="n">
        <v>82452</v>
      </c>
    </row>
    <row r="1310" spans="1:5">
      <c r="A1310" s="6" t="s">
        <v>1114</v>
      </c>
    </row>
    <row r="1311" spans="1:5">
      <c r="A1311" s="3" t="s">
        <v>503</v>
      </c>
      <c r="B1311" s="4" t="n">
        <v>3152</v>
      </c>
    </row>
    <row r="1312" spans="1:5">
      <c r="A1312" s="3" t="s">
        <v>1115</v>
      </c>
      <c r="B1312" s="5" t="n">
        <v>13612</v>
      </c>
    </row>
    <row r="1313" spans="1:5">
      <c r="A1313" s="3" t="s">
        <v>1116</v>
      </c>
      <c r="B1313" s="5" t="n">
        <v>463</v>
      </c>
    </row>
    <row r="1314" spans="1:5">
      <c r="A1314" s="6" t="s">
        <v>1109</v>
      </c>
    </row>
    <row r="1315" spans="1:5">
      <c r="A1315" s="3" t="s">
        <v>503</v>
      </c>
      <c r="B1315" s="5" t="n">
        <v>3154</v>
      </c>
    </row>
    <row r="1316" spans="1:5">
      <c r="A1316" s="3" t="s">
        <v>1115</v>
      </c>
      <c r="B1316" s="5" t="n">
        <v>12299</v>
      </c>
    </row>
    <row r="1317" spans="1:5">
      <c r="A1317" s="3" t="s">
        <v>162</v>
      </c>
      <c r="B1317" s="5" t="n">
        <v>15453</v>
      </c>
    </row>
    <row r="1318" spans="1:5">
      <c r="A1318" s="3" t="s">
        <v>1117</v>
      </c>
      <c r="B1318" s="4" t="n">
        <v>3094</v>
      </c>
    </row>
    <row r="1319" spans="1:5">
      <c r="A1319" s="3" t="s">
        <v>1226</v>
      </c>
    </row>
    <row r="1320" spans="1:5">
      <c r="A1320" s="6" t="s">
        <v>1112</v>
      </c>
    </row>
    <row r="1321" spans="1:5">
      <c r="A1321" s="3" t="s">
        <v>1113</v>
      </c>
      <c r="B1321" s="5" t="n">
        <v>78215</v>
      </c>
    </row>
    <row r="1322" spans="1:5">
      <c r="A1322" s="6" t="s">
        <v>1114</v>
      </c>
    </row>
    <row r="1323" spans="1:5">
      <c r="A1323" s="3" t="s">
        <v>503</v>
      </c>
      <c r="B1323" s="4" t="n">
        <v>4469</v>
      </c>
    </row>
    <row r="1324" spans="1:5">
      <c r="A1324" s="3" t="s">
        <v>1115</v>
      </c>
      <c r="B1324" s="5" t="n">
        <v>15438</v>
      </c>
    </row>
    <row r="1325" spans="1:5">
      <c r="A1325" s="3" t="s">
        <v>1116</v>
      </c>
      <c r="B1325" s="5" t="n">
        <v>107</v>
      </c>
    </row>
    <row r="1326" spans="1:5">
      <c r="A1326" s="6" t="s">
        <v>1109</v>
      </c>
    </row>
    <row r="1327" spans="1:5">
      <c r="A1327" s="3" t="s">
        <v>503</v>
      </c>
      <c r="B1327" s="5" t="n">
        <v>4469</v>
      </c>
    </row>
    <row r="1328" spans="1:5">
      <c r="A1328" s="3" t="s">
        <v>1115</v>
      </c>
      <c r="B1328" s="5" t="n">
        <v>15545</v>
      </c>
    </row>
    <row r="1329" spans="1:5">
      <c r="A1329" s="3" t="s">
        <v>162</v>
      </c>
      <c r="B1329" s="5" t="n">
        <v>20014</v>
      </c>
    </row>
    <row r="1330" spans="1:5">
      <c r="A1330" s="3" t="s">
        <v>1117</v>
      </c>
      <c r="B1330" s="4" t="n">
        <v>1795</v>
      </c>
    </row>
    <row r="1331" spans="1:5">
      <c r="A1331" s="3" t="s">
        <v>1227</v>
      </c>
    </row>
    <row r="1332" spans="1:5">
      <c r="A1332" s="6" t="s">
        <v>1112</v>
      </c>
    </row>
    <row r="1333" spans="1:5">
      <c r="A1333" s="3" t="s">
        <v>1113</v>
      </c>
      <c r="B1333" s="5" t="n">
        <v>72298</v>
      </c>
    </row>
    <row r="1334" spans="1:5">
      <c r="A1334" s="6" t="s">
        <v>1114</v>
      </c>
    </row>
    <row r="1335" spans="1:5">
      <c r="A1335" s="3" t="s">
        <v>503</v>
      </c>
      <c r="B1335" s="4" t="n">
        <v>6359</v>
      </c>
    </row>
    <row r="1336" spans="1:5">
      <c r="A1336" s="3" t="s">
        <v>1115</v>
      </c>
      <c r="B1336" s="5" t="n">
        <v>20417</v>
      </c>
    </row>
    <row r="1337" spans="1:5">
      <c r="A1337" s="3" t="s">
        <v>1116</v>
      </c>
      <c r="B1337" s="5" t="n">
        <v>160</v>
      </c>
    </row>
    <row r="1338" spans="1:5">
      <c r="A1338" s="6" t="s">
        <v>1109</v>
      </c>
    </row>
    <row r="1339" spans="1:5">
      <c r="A1339" s="3" t="s">
        <v>503</v>
      </c>
      <c r="B1339" s="5" t="n">
        <v>6359</v>
      </c>
    </row>
    <row r="1340" spans="1:5">
      <c r="A1340" s="3" t="s">
        <v>1115</v>
      </c>
      <c r="B1340" s="5" t="n">
        <v>20577</v>
      </c>
    </row>
    <row r="1341" spans="1:5">
      <c r="A1341" s="3" t="s">
        <v>162</v>
      </c>
      <c r="B1341" s="5" t="n">
        <v>26936</v>
      </c>
    </row>
    <row r="1342" spans="1:5">
      <c r="A1342" s="3" t="s">
        <v>1117</v>
      </c>
      <c r="B1342" s="4" t="n">
        <v>1209</v>
      </c>
    </row>
    <row r="1343" spans="1:5">
      <c r="A1343" s="3" t="s">
        <v>1228</v>
      </c>
    </row>
    <row r="1344" spans="1:5">
      <c r="A1344" s="6" t="s">
        <v>1112</v>
      </c>
    </row>
    <row r="1345" spans="1:5">
      <c r="A1345" s="3" t="s">
        <v>1113</v>
      </c>
      <c r="B1345" s="5" t="n">
        <v>114200</v>
      </c>
    </row>
    <row r="1346" spans="1:5">
      <c r="A1346" s="6" t="s">
        <v>1114</v>
      </c>
    </row>
    <row r="1347" spans="1:5">
      <c r="A1347" s="3" t="s">
        <v>503</v>
      </c>
      <c r="B1347" s="4" t="n">
        <v>13908</v>
      </c>
    </row>
    <row r="1348" spans="1:5">
      <c r="A1348" s="3" t="s">
        <v>1115</v>
      </c>
      <c r="B1348" s="5" t="n">
        <v>18770</v>
      </c>
    </row>
    <row r="1349" spans="1:5">
      <c r="A1349" s="3" t="s">
        <v>1116</v>
      </c>
      <c r="B1349" s="5" t="n">
        <v>170</v>
      </c>
    </row>
    <row r="1350" spans="1:5">
      <c r="A1350" s="6" t="s">
        <v>1109</v>
      </c>
    </row>
    <row r="1351" spans="1:5">
      <c r="A1351" s="3" t="s">
        <v>503</v>
      </c>
      <c r="B1351" s="5" t="n">
        <v>13917</v>
      </c>
    </row>
    <row r="1352" spans="1:5">
      <c r="A1352" s="3" t="s">
        <v>1115</v>
      </c>
      <c r="B1352" s="5" t="n">
        <v>18931</v>
      </c>
    </row>
    <row r="1353" spans="1:5">
      <c r="A1353" s="3" t="s">
        <v>162</v>
      </c>
      <c r="B1353" s="5" t="n">
        <v>32848</v>
      </c>
    </row>
    <row r="1354" spans="1:5">
      <c r="A1354" s="3" t="s">
        <v>1117</v>
      </c>
      <c r="B1354" s="4" t="n">
        <v>843</v>
      </c>
    </row>
    <row r="1355" spans="1:5">
      <c r="A1355" s="3" t="s">
        <v>1229</v>
      </c>
    </row>
    <row r="1356" spans="1:5">
      <c r="A1356" s="6" t="s">
        <v>1112</v>
      </c>
    </row>
    <row r="1357" spans="1:5">
      <c r="A1357" s="3" t="s">
        <v>1113</v>
      </c>
      <c r="B1357" s="5" t="n">
        <v>37968</v>
      </c>
    </row>
    <row r="1358" spans="1:5">
      <c r="A1358" s="6" t="s">
        <v>1114</v>
      </c>
    </row>
    <row r="1359" spans="1:5">
      <c r="A1359" s="3" t="s">
        <v>503</v>
      </c>
      <c r="B1359" s="4" t="n">
        <v>529</v>
      </c>
    </row>
    <row r="1360" spans="1:5">
      <c r="A1360" s="3" t="s">
        <v>1115</v>
      </c>
      <c r="B1360" s="5" t="n">
        <v>3054</v>
      </c>
    </row>
    <row r="1361" spans="1:5">
      <c r="A1361" s="3" t="s">
        <v>1116</v>
      </c>
      <c r="B1361" s="5" t="n">
        <v>1662</v>
      </c>
    </row>
    <row r="1362" spans="1:5">
      <c r="A1362" s="6" t="s">
        <v>1109</v>
      </c>
    </row>
    <row r="1363" spans="1:5">
      <c r="A1363" s="3" t="s">
        <v>503</v>
      </c>
      <c r="B1363" s="5" t="n">
        <v>813</v>
      </c>
    </row>
    <row r="1364" spans="1:5">
      <c r="A1364" s="3" t="s">
        <v>1115</v>
      </c>
      <c r="B1364" s="5" t="n">
        <v>3607</v>
      </c>
    </row>
    <row r="1365" spans="1:5">
      <c r="A1365" s="3" t="s">
        <v>162</v>
      </c>
      <c r="B1365" s="5" t="n">
        <v>4420</v>
      </c>
    </row>
    <row r="1366" spans="1:5">
      <c r="A1366" s="3" t="s">
        <v>1117</v>
      </c>
      <c r="B1366" s="4" t="n">
        <v>1665</v>
      </c>
    </row>
    <row r="1367" spans="1:5">
      <c r="A1367" s="3" t="s">
        <v>1230</v>
      </c>
    </row>
    <row r="1368" spans="1:5">
      <c r="A1368" s="6" t="s">
        <v>1112</v>
      </c>
    </row>
    <row r="1369" spans="1:5">
      <c r="A1369" s="3" t="s">
        <v>1113</v>
      </c>
      <c r="B1369" s="5" t="n">
        <v>61725</v>
      </c>
    </row>
    <row r="1370" spans="1:5">
      <c r="A1370" s="6" t="s">
        <v>1114</v>
      </c>
    </row>
    <row r="1371" spans="1:5">
      <c r="A1371" s="3" t="s">
        <v>503</v>
      </c>
      <c r="B1371" s="4" t="n">
        <v>667</v>
      </c>
    </row>
    <row r="1372" spans="1:5">
      <c r="A1372" s="3" t="s">
        <v>1115</v>
      </c>
      <c r="B1372" s="5" t="n">
        <v>3796</v>
      </c>
    </row>
    <row r="1373" spans="1:5">
      <c r="A1373" s="3" t="s">
        <v>1116</v>
      </c>
      <c r="B1373" s="5" t="n">
        <v>1957</v>
      </c>
    </row>
    <row r="1374" spans="1:5">
      <c r="A1374" s="6" t="s">
        <v>1109</v>
      </c>
    </row>
    <row r="1375" spans="1:5">
      <c r="A1375" s="3" t="s">
        <v>503</v>
      </c>
      <c r="B1375" s="5" t="n">
        <v>958</v>
      </c>
    </row>
    <row r="1376" spans="1:5">
      <c r="A1376" s="3" t="s">
        <v>1115</v>
      </c>
      <c r="B1376" s="5" t="n">
        <v>4420</v>
      </c>
    </row>
    <row r="1377" spans="1:5">
      <c r="A1377" s="3" t="s">
        <v>162</v>
      </c>
      <c r="B1377" s="5" t="n">
        <v>5378</v>
      </c>
    </row>
    <row r="1378" spans="1:5">
      <c r="A1378" s="3" t="s">
        <v>1117</v>
      </c>
      <c r="B1378" s="4" t="n">
        <v>2058</v>
      </c>
    </row>
    <row r="1379" spans="1:5">
      <c r="A1379" s="3" t="s">
        <v>1231</v>
      </c>
    </row>
    <row r="1380" spans="1:5">
      <c r="A1380" s="6" t="s">
        <v>1112</v>
      </c>
    </row>
    <row r="1381" spans="1:5">
      <c r="A1381" s="3" t="s">
        <v>1113</v>
      </c>
      <c r="B1381" s="5" t="n">
        <v>61514</v>
      </c>
    </row>
    <row r="1382" spans="1:5">
      <c r="A1382" s="6" t="s">
        <v>1114</v>
      </c>
    </row>
    <row r="1383" spans="1:5">
      <c r="A1383" s="3" t="s">
        <v>503</v>
      </c>
      <c r="B1383" s="4" t="n">
        <v>1030</v>
      </c>
    </row>
    <row r="1384" spans="1:5">
      <c r="A1384" s="3" t="s">
        <v>1115</v>
      </c>
      <c r="B1384" s="5" t="n">
        <v>2968</v>
      </c>
    </row>
    <row r="1385" spans="1:5">
      <c r="A1385" s="3" t="s">
        <v>1116</v>
      </c>
      <c r="B1385" s="5" t="n">
        <v>469</v>
      </c>
    </row>
    <row r="1386" spans="1:5">
      <c r="A1386" s="6" t="s">
        <v>1109</v>
      </c>
    </row>
    <row r="1387" spans="1:5">
      <c r="A1387" s="3" t="s">
        <v>503</v>
      </c>
      <c r="B1387" s="5" t="n">
        <v>1030</v>
      </c>
    </row>
    <row r="1388" spans="1:5">
      <c r="A1388" s="3" t="s">
        <v>1115</v>
      </c>
      <c r="B1388" s="5" t="n">
        <v>3000</v>
      </c>
    </row>
    <row r="1389" spans="1:5">
      <c r="A1389" s="3" t="s">
        <v>162</v>
      </c>
      <c r="B1389" s="5" t="n">
        <v>4030</v>
      </c>
    </row>
    <row r="1390" spans="1:5">
      <c r="A1390" s="3" t="s">
        <v>1117</v>
      </c>
      <c r="B1390" s="4" t="n">
        <v>1358</v>
      </c>
    </row>
    <row r="1391" spans="1:5">
      <c r="A1391" s="3" t="s">
        <v>1232</v>
      </c>
    </row>
    <row r="1392" spans="1:5">
      <c r="A1392" s="6" t="s">
        <v>1112</v>
      </c>
    </row>
    <row r="1393" spans="1:5">
      <c r="A1393" s="3" t="s">
        <v>1113</v>
      </c>
      <c r="B1393" s="5" t="n">
        <v>67368</v>
      </c>
    </row>
    <row r="1394" spans="1:5">
      <c r="A1394" s="6" t="s">
        <v>1114</v>
      </c>
    </row>
    <row r="1395" spans="1:5">
      <c r="A1395" s="3" t="s">
        <v>503</v>
      </c>
      <c r="B1395" s="4" t="n">
        <v>1225</v>
      </c>
    </row>
    <row r="1396" spans="1:5">
      <c r="A1396" s="3" t="s">
        <v>1115</v>
      </c>
      <c r="B1396" s="5" t="n">
        <v>6037</v>
      </c>
    </row>
    <row r="1397" spans="1:5">
      <c r="A1397" s="3" t="s">
        <v>1116</v>
      </c>
      <c r="B1397" s="5" t="n">
        <v>266</v>
      </c>
    </row>
    <row r="1398" spans="1:5">
      <c r="A1398" s="6" t="s">
        <v>1109</v>
      </c>
    </row>
    <row r="1399" spans="1:5">
      <c r="A1399" s="3" t="s">
        <v>503</v>
      </c>
      <c r="B1399" s="5" t="n">
        <v>1225</v>
      </c>
    </row>
    <row r="1400" spans="1:5">
      <c r="A1400" s="3" t="s">
        <v>1115</v>
      </c>
      <c r="B1400" s="5" t="n">
        <v>6304</v>
      </c>
    </row>
    <row r="1401" spans="1:5">
      <c r="A1401" s="3" t="s">
        <v>162</v>
      </c>
      <c r="B1401" s="5" t="n">
        <v>7529</v>
      </c>
    </row>
    <row r="1402" spans="1:5">
      <c r="A1402" s="3" t="s">
        <v>1117</v>
      </c>
      <c r="B1402" s="4" t="n">
        <v>1141</v>
      </c>
    </row>
    <row r="1403" spans="1:5">
      <c r="A1403" s="3" t="s">
        <v>1233</v>
      </c>
    </row>
    <row r="1404" spans="1:5">
      <c r="A1404" s="6" t="s">
        <v>1112</v>
      </c>
    </row>
    <row r="1405" spans="1:5">
      <c r="A1405" s="3" t="s">
        <v>1113</v>
      </c>
      <c r="B1405" s="5" t="n">
        <v>76514</v>
      </c>
    </row>
    <row r="1406" spans="1:5">
      <c r="A1406" s="6" t="s">
        <v>1114</v>
      </c>
    </row>
    <row r="1407" spans="1:5">
      <c r="A1407" s="3" t="s">
        <v>503</v>
      </c>
      <c r="B1407" s="4" t="n">
        <v>1455</v>
      </c>
    </row>
    <row r="1408" spans="1:5">
      <c r="A1408" s="3" t="s">
        <v>1115</v>
      </c>
      <c r="B1408" s="5" t="n">
        <v>7171</v>
      </c>
    </row>
    <row r="1409" spans="1:5">
      <c r="A1409" s="3" t="s">
        <v>1116</v>
      </c>
      <c r="B1409" s="5" t="n">
        <v>162</v>
      </c>
    </row>
    <row r="1410" spans="1:5">
      <c r="A1410" s="6" t="s">
        <v>1109</v>
      </c>
    </row>
    <row r="1411" spans="1:5">
      <c r="A1411" s="3" t="s">
        <v>503</v>
      </c>
      <c r="B1411" s="5" t="n">
        <v>1455</v>
      </c>
    </row>
    <row r="1412" spans="1:5">
      <c r="A1412" s="3" t="s">
        <v>1115</v>
      </c>
      <c r="B1412" s="5" t="n">
        <v>7333</v>
      </c>
    </row>
    <row r="1413" spans="1:5">
      <c r="A1413" s="3" t="s">
        <v>162</v>
      </c>
      <c r="B1413" s="5" t="n">
        <v>8788</v>
      </c>
    </row>
    <row r="1414" spans="1:5">
      <c r="A1414" s="3" t="s">
        <v>1117</v>
      </c>
      <c r="B1414" s="4" t="n">
        <v>1047</v>
      </c>
    </row>
    <row r="1415" spans="1:5">
      <c r="A1415" s="3" t="s">
        <v>1234</v>
      </c>
    </row>
    <row r="1416" spans="1:5">
      <c r="A1416" s="6" t="s">
        <v>1112</v>
      </c>
    </row>
    <row r="1417" spans="1:5">
      <c r="A1417" s="3" t="s">
        <v>1113</v>
      </c>
      <c r="B1417" s="5" t="n">
        <v>68389</v>
      </c>
    </row>
    <row r="1418" spans="1:5">
      <c r="A1418" s="6" t="s">
        <v>1114</v>
      </c>
    </row>
    <row r="1419" spans="1:5">
      <c r="A1419" s="3" t="s">
        <v>503</v>
      </c>
      <c r="B1419" s="4" t="n">
        <v>1180</v>
      </c>
    </row>
    <row r="1420" spans="1:5">
      <c r="A1420" s="3" t="s">
        <v>1115</v>
      </c>
      <c r="B1420" s="5" t="n">
        <v>3324</v>
      </c>
    </row>
    <row r="1421" spans="1:5">
      <c r="A1421" s="3" t="s">
        <v>1116</v>
      </c>
      <c r="B1421" s="5" t="n">
        <v>434</v>
      </c>
    </row>
    <row r="1422" spans="1:5">
      <c r="A1422" s="6" t="s">
        <v>1109</v>
      </c>
    </row>
    <row r="1423" spans="1:5">
      <c r="A1423" s="3" t="s">
        <v>503</v>
      </c>
      <c r="B1423" s="5" t="n">
        <v>1180</v>
      </c>
    </row>
    <row r="1424" spans="1:5">
      <c r="A1424" s="3" t="s">
        <v>1115</v>
      </c>
      <c r="B1424" s="5" t="n">
        <v>2929</v>
      </c>
    </row>
    <row r="1425" spans="1:5">
      <c r="A1425" s="3" t="s">
        <v>162</v>
      </c>
      <c r="B1425" s="5" t="n">
        <v>4109</v>
      </c>
    </row>
    <row r="1426" spans="1:5">
      <c r="A1426" s="3" t="s">
        <v>1117</v>
      </c>
      <c r="B1426" s="4" t="n">
        <v>1107</v>
      </c>
    </row>
    <row r="1427" spans="1:5">
      <c r="A1427" s="3" t="s">
        <v>1235</v>
      </c>
    </row>
    <row r="1428" spans="1:5">
      <c r="A1428" s="6" t="s">
        <v>1112</v>
      </c>
    </row>
    <row r="1429" spans="1:5">
      <c r="A1429" s="3" t="s">
        <v>1113</v>
      </c>
      <c r="B1429" s="5" t="n">
        <v>88063</v>
      </c>
    </row>
    <row r="1430" spans="1:5">
      <c r="A1430" s="6" t="s">
        <v>1114</v>
      </c>
    </row>
    <row r="1431" spans="1:5">
      <c r="A1431" s="3" t="s">
        <v>503</v>
      </c>
      <c r="B1431" s="4" t="n">
        <v>1931</v>
      </c>
    </row>
    <row r="1432" spans="1:5">
      <c r="A1432" s="3" t="s">
        <v>1115</v>
      </c>
      <c r="B1432" s="5" t="n">
        <v>5561</v>
      </c>
    </row>
    <row r="1433" spans="1:5">
      <c r="A1433" s="3" t="s">
        <v>1116</v>
      </c>
      <c r="B1433" s="5" t="n">
        <v>1191</v>
      </c>
    </row>
    <row r="1434" spans="1:5">
      <c r="A1434" s="6" t="s">
        <v>1109</v>
      </c>
    </row>
    <row r="1435" spans="1:5">
      <c r="A1435" s="3" t="s">
        <v>503</v>
      </c>
      <c r="B1435" s="5" t="n">
        <v>1931</v>
      </c>
    </row>
    <row r="1436" spans="1:5">
      <c r="A1436" s="3" t="s">
        <v>1115</v>
      </c>
      <c r="B1436" s="5" t="n">
        <v>5125</v>
      </c>
    </row>
    <row r="1437" spans="1:5">
      <c r="A1437" s="3" t="s">
        <v>162</v>
      </c>
      <c r="B1437" s="5" t="n">
        <v>7056</v>
      </c>
    </row>
    <row r="1438" spans="1:5">
      <c r="A1438" s="3" t="s">
        <v>1117</v>
      </c>
      <c r="B1438" s="4" t="n">
        <v>2077</v>
      </c>
    </row>
    <row r="1439" spans="1:5">
      <c r="A1439" s="3" t="s">
        <v>1236</v>
      </c>
    </row>
    <row r="1440" spans="1:5">
      <c r="A1440" s="6" t="s">
        <v>1112</v>
      </c>
    </row>
    <row r="1441" spans="1:5">
      <c r="A1441" s="3" t="s">
        <v>1113</v>
      </c>
      <c r="B1441" s="5" t="n">
        <v>76857</v>
      </c>
    </row>
    <row r="1442" spans="1:5">
      <c r="A1442" s="6" t="s">
        <v>1114</v>
      </c>
    </row>
    <row r="1443" spans="1:5">
      <c r="A1443" s="3" t="s">
        <v>503</v>
      </c>
      <c r="B1443" s="4" t="n">
        <v>472</v>
      </c>
    </row>
    <row r="1444" spans="1:5">
      <c r="A1444" s="3" t="s">
        <v>1115</v>
      </c>
      <c r="B1444" s="5" t="n">
        <v>2769</v>
      </c>
    </row>
    <row r="1445" spans="1:5">
      <c r="A1445" s="3" t="s">
        <v>1116</v>
      </c>
      <c r="B1445" s="5" t="n">
        <v>2595</v>
      </c>
    </row>
    <row r="1446" spans="1:5">
      <c r="A1446" s="6" t="s">
        <v>1109</v>
      </c>
    </row>
    <row r="1447" spans="1:5">
      <c r="A1447" s="3" t="s">
        <v>503</v>
      </c>
      <c r="B1447" s="5" t="n">
        <v>830</v>
      </c>
    </row>
    <row r="1448" spans="1:5">
      <c r="A1448" s="3" t="s">
        <v>1115</v>
      </c>
      <c r="B1448" s="5" t="n">
        <v>4031</v>
      </c>
    </row>
    <row r="1449" spans="1:5">
      <c r="A1449" s="3" t="s">
        <v>162</v>
      </c>
      <c r="B1449" s="5" t="n">
        <v>4861</v>
      </c>
    </row>
    <row r="1450" spans="1:5">
      <c r="A1450" s="3" t="s">
        <v>1117</v>
      </c>
      <c r="B1450" s="4" t="n">
        <v>2236</v>
      </c>
    </row>
    <row r="1451" spans="1:5">
      <c r="A1451" s="3" t="s">
        <v>1237</v>
      </c>
    </row>
    <row r="1452" spans="1:5">
      <c r="A1452" s="6" t="s">
        <v>1112</v>
      </c>
    </row>
    <row r="1453" spans="1:5">
      <c r="A1453" s="3" t="s">
        <v>1113</v>
      </c>
      <c r="B1453" s="5" t="n">
        <v>67955</v>
      </c>
    </row>
    <row r="1454" spans="1:5">
      <c r="A1454" s="6" t="s">
        <v>1114</v>
      </c>
    </row>
    <row r="1455" spans="1:5">
      <c r="A1455" s="3" t="s">
        <v>503</v>
      </c>
      <c r="B1455" s="4" t="n">
        <v>1093</v>
      </c>
    </row>
    <row r="1456" spans="1:5">
      <c r="A1456" s="3" t="s">
        <v>1115</v>
      </c>
      <c r="B1456" s="5" t="n">
        <v>5387</v>
      </c>
    </row>
    <row r="1457" spans="1:5">
      <c r="A1457" s="3" t="s">
        <v>1116</v>
      </c>
      <c r="B1457" s="5" t="n">
        <v>108</v>
      </c>
    </row>
    <row r="1458" spans="1:5">
      <c r="A1458" s="6" t="s">
        <v>1109</v>
      </c>
    </row>
    <row r="1459" spans="1:5">
      <c r="A1459" s="3" t="s">
        <v>503</v>
      </c>
      <c r="B1459" s="5" t="n">
        <v>1093</v>
      </c>
    </row>
    <row r="1460" spans="1:5">
      <c r="A1460" s="3" t="s">
        <v>1115</v>
      </c>
      <c r="B1460" s="5" t="n">
        <v>5494</v>
      </c>
    </row>
    <row r="1461" spans="1:5">
      <c r="A1461" s="3" t="s">
        <v>162</v>
      </c>
      <c r="B1461" s="5" t="n">
        <v>6587</v>
      </c>
    </row>
    <row r="1462" spans="1:5">
      <c r="A1462" s="3" t="s">
        <v>1117</v>
      </c>
      <c r="B1462" s="4" t="n">
        <v>905</v>
      </c>
    </row>
    <row r="1463" spans="1:5">
      <c r="A1463" s="3" t="s">
        <v>1238</v>
      </c>
    </row>
    <row r="1464" spans="1:5">
      <c r="A1464" s="6" t="s">
        <v>1112</v>
      </c>
    </row>
    <row r="1465" spans="1:5">
      <c r="A1465" s="3" t="s">
        <v>1113</v>
      </c>
      <c r="B1465" s="5" t="n">
        <v>78846</v>
      </c>
    </row>
    <row r="1466" spans="1:5">
      <c r="A1466" s="6" t="s">
        <v>1114</v>
      </c>
    </row>
    <row r="1467" spans="1:5">
      <c r="A1467" s="3" t="s">
        <v>503</v>
      </c>
      <c r="B1467" s="4" t="n">
        <v>1189</v>
      </c>
    </row>
    <row r="1468" spans="1:5">
      <c r="A1468" s="3" t="s">
        <v>1115</v>
      </c>
      <c r="B1468" s="5" t="n">
        <v>5863</v>
      </c>
    </row>
    <row r="1469" spans="1:5">
      <c r="A1469" s="3" t="s">
        <v>1116</v>
      </c>
      <c r="B1469" s="5" t="n">
        <v>201</v>
      </c>
    </row>
    <row r="1470" spans="1:5">
      <c r="A1470" s="6" t="s">
        <v>1109</v>
      </c>
    </row>
    <row r="1471" spans="1:5">
      <c r="A1471" s="3" t="s">
        <v>503</v>
      </c>
      <c r="B1471" s="5" t="n">
        <v>1189</v>
      </c>
    </row>
    <row r="1472" spans="1:5">
      <c r="A1472" s="3" t="s">
        <v>1115</v>
      </c>
      <c r="B1472" s="5" t="n">
        <v>6061</v>
      </c>
    </row>
    <row r="1473" spans="1:5">
      <c r="A1473" s="3" t="s">
        <v>162</v>
      </c>
      <c r="B1473" s="5" t="n">
        <v>7250</v>
      </c>
    </row>
    <row r="1474" spans="1:5">
      <c r="A1474" s="3" t="s">
        <v>1117</v>
      </c>
      <c r="B1474" s="4" t="n">
        <v>1431</v>
      </c>
    </row>
    <row r="1475" spans="1:5">
      <c r="A1475" s="3" t="s">
        <v>1239</v>
      </c>
    </row>
    <row r="1476" spans="1:5">
      <c r="A1476" s="6" t="s">
        <v>1112</v>
      </c>
    </row>
    <row r="1477" spans="1:5">
      <c r="A1477" s="3" t="s">
        <v>1113</v>
      </c>
      <c r="B1477" s="5" t="n">
        <v>90147</v>
      </c>
    </row>
    <row r="1478" spans="1:5">
      <c r="A1478" s="6" t="s">
        <v>1114</v>
      </c>
    </row>
    <row r="1479" spans="1:5">
      <c r="A1479" s="3" t="s">
        <v>503</v>
      </c>
      <c r="B1479" s="4" t="n">
        <v>1937</v>
      </c>
    </row>
    <row r="1480" spans="1:5">
      <c r="A1480" s="3" t="s">
        <v>1115</v>
      </c>
      <c r="B1480" s="5" t="n">
        <v>9549</v>
      </c>
    </row>
    <row r="1481" spans="1:5">
      <c r="A1481" s="3" t="s">
        <v>1116</v>
      </c>
      <c r="B1481" s="5" t="n">
        <v>210</v>
      </c>
    </row>
    <row r="1482" spans="1:5">
      <c r="A1482" s="6" t="s">
        <v>1109</v>
      </c>
    </row>
    <row r="1483" spans="1:5">
      <c r="A1483" s="3" t="s">
        <v>503</v>
      </c>
      <c r="B1483" s="5" t="n">
        <v>1937</v>
      </c>
    </row>
    <row r="1484" spans="1:5">
      <c r="A1484" s="3" t="s">
        <v>1115</v>
      </c>
      <c r="B1484" s="5" t="n">
        <v>9760</v>
      </c>
    </row>
    <row r="1485" spans="1:5">
      <c r="A1485" s="3" t="s">
        <v>162</v>
      </c>
      <c r="B1485" s="5" t="n">
        <v>11697</v>
      </c>
    </row>
    <row r="1486" spans="1:5">
      <c r="A1486" s="3" t="s">
        <v>1117</v>
      </c>
      <c r="B1486" s="4" t="n">
        <v>1856</v>
      </c>
    </row>
    <row r="1487" spans="1:5">
      <c r="A1487" s="3" t="s">
        <v>1240</v>
      </c>
    </row>
    <row r="1488" spans="1:5">
      <c r="A1488" s="6" t="s">
        <v>1112</v>
      </c>
    </row>
    <row r="1489" spans="1:5">
      <c r="A1489" s="3" t="s">
        <v>1113</v>
      </c>
      <c r="B1489" s="5" t="n">
        <v>180888</v>
      </c>
    </row>
    <row r="1490" spans="1:5">
      <c r="A1490" s="6" t="s">
        <v>1114</v>
      </c>
    </row>
    <row r="1491" spans="1:5">
      <c r="A1491" s="3" t="s">
        <v>503</v>
      </c>
      <c r="B1491" s="4" t="n">
        <v>3584</v>
      </c>
    </row>
    <row r="1492" spans="1:5">
      <c r="A1492" s="3" t="s">
        <v>1115</v>
      </c>
      <c r="B1492" s="5" t="n">
        <v>10324</v>
      </c>
    </row>
    <row r="1493" spans="1:5">
      <c r="A1493" s="3" t="s">
        <v>1116</v>
      </c>
      <c r="B1493" s="5" t="n">
        <v>1804</v>
      </c>
    </row>
    <row r="1494" spans="1:5">
      <c r="A1494" s="6" t="s">
        <v>1109</v>
      </c>
    </row>
    <row r="1495" spans="1:5">
      <c r="A1495" s="3" t="s">
        <v>503</v>
      </c>
      <c r="B1495" s="5" t="n">
        <v>3584</v>
      </c>
    </row>
    <row r="1496" spans="1:5">
      <c r="A1496" s="3" t="s">
        <v>1115</v>
      </c>
      <c r="B1496" s="5" t="n">
        <v>9650</v>
      </c>
    </row>
    <row r="1497" spans="1:5">
      <c r="A1497" s="3" t="s">
        <v>162</v>
      </c>
      <c r="B1497" s="5" t="n">
        <v>13234</v>
      </c>
    </row>
    <row r="1498" spans="1:5">
      <c r="A1498" s="3" t="s">
        <v>1117</v>
      </c>
      <c r="B1498" s="4" t="n">
        <v>3890</v>
      </c>
    </row>
    <row r="1499" spans="1:5">
      <c r="A1499" s="3" t="s">
        <v>1241</v>
      </c>
    </row>
    <row r="1500" spans="1:5">
      <c r="A1500" s="6" t="s">
        <v>1112</v>
      </c>
    </row>
    <row r="1501" spans="1:5">
      <c r="A1501" s="3" t="s">
        <v>1113</v>
      </c>
      <c r="B1501" s="5" t="n">
        <v>58315</v>
      </c>
    </row>
    <row r="1502" spans="1:5">
      <c r="A1502" s="6" t="s">
        <v>1114</v>
      </c>
    </row>
    <row r="1503" spans="1:5">
      <c r="A1503" s="3" t="s">
        <v>503</v>
      </c>
      <c r="B1503" s="4" t="n">
        <v>205</v>
      </c>
    </row>
    <row r="1504" spans="1:5">
      <c r="A1504" s="3" t="s">
        <v>1115</v>
      </c>
      <c r="B1504" s="5" t="n">
        <v>2068</v>
      </c>
    </row>
    <row r="1505" spans="1:5">
      <c r="A1505" s="3" t="s">
        <v>1116</v>
      </c>
      <c r="B1505" s="5" t="n">
        <v>1768</v>
      </c>
    </row>
    <row r="1506" spans="1:5">
      <c r="A1506" s="6" t="s">
        <v>1109</v>
      </c>
    </row>
    <row r="1507" spans="1:5">
      <c r="A1507" s="3" t="s">
        <v>503</v>
      </c>
      <c r="B1507" s="5" t="n">
        <v>481</v>
      </c>
    </row>
    <row r="1508" spans="1:5">
      <c r="A1508" s="3" t="s">
        <v>1115</v>
      </c>
      <c r="B1508" s="5" t="n">
        <v>3137</v>
      </c>
    </row>
    <row r="1509" spans="1:5">
      <c r="A1509" s="3" t="s">
        <v>162</v>
      </c>
      <c r="B1509" s="5" t="n">
        <v>3618</v>
      </c>
    </row>
    <row r="1510" spans="1:5">
      <c r="A1510" s="3" t="s">
        <v>1117</v>
      </c>
      <c r="B1510" s="4" t="n">
        <v>1648</v>
      </c>
    </row>
    <row r="1511" spans="1:5">
      <c r="A1511" s="3" t="s">
        <v>1242</v>
      </c>
    </row>
    <row r="1512" spans="1:5">
      <c r="A1512" s="6" t="s">
        <v>1112</v>
      </c>
    </row>
    <row r="1513" spans="1:5">
      <c r="A1513" s="3" t="s">
        <v>1113</v>
      </c>
      <c r="B1513" s="5" t="n">
        <v>80985</v>
      </c>
    </row>
    <row r="1514" spans="1:5">
      <c r="A1514" s="6" t="s">
        <v>1114</v>
      </c>
    </row>
    <row r="1515" spans="1:5">
      <c r="A1515" s="3" t="s">
        <v>503</v>
      </c>
      <c r="B1515" s="4" t="n">
        <v>1268</v>
      </c>
    </row>
    <row r="1516" spans="1:5">
      <c r="A1516" s="3" t="s">
        <v>1115</v>
      </c>
      <c r="B1516" s="5" t="n">
        <v>7183</v>
      </c>
    </row>
    <row r="1517" spans="1:5">
      <c r="A1517" s="3" t="s">
        <v>1116</v>
      </c>
      <c r="B1517" s="5" t="n">
        <v>1357</v>
      </c>
    </row>
    <row r="1518" spans="1:5">
      <c r="A1518" s="6" t="s">
        <v>1109</v>
      </c>
    </row>
    <row r="1519" spans="1:5">
      <c r="A1519" s="3" t="s">
        <v>503</v>
      </c>
      <c r="B1519" s="5" t="n">
        <v>1373</v>
      </c>
    </row>
    <row r="1520" spans="1:5">
      <c r="A1520" s="3" t="s">
        <v>1115</v>
      </c>
      <c r="B1520" s="5" t="n">
        <v>6266</v>
      </c>
    </row>
    <row r="1521" spans="1:5">
      <c r="A1521" s="3" t="s">
        <v>162</v>
      </c>
      <c r="B1521" s="5" t="n">
        <v>7639</v>
      </c>
    </row>
    <row r="1522" spans="1:5">
      <c r="A1522" s="3" t="s">
        <v>1117</v>
      </c>
      <c r="B1522" s="4" t="n">
        <v>2741</v>
      </c>
    </row>
    <row r="1523" spans="1:5">
      <c r="A1523" s="3" t="s">
        <v>1243</v>
      </c>
    </row>
    <row r="1524" spans="1:5">
      <c r="A1524" s="6" t="s">
        <v>1112</v>
      </c>
    </row>
    <row r="1525" spans="1:5">
      <c r="A1525" s="3" t="s">
        <v>1113</v>
      </c>
      <c r="B1525" s="5" t="n">
        <v>57280</v>
      </c>
    </row>
    <row r="1526" spans="1:5">
      <c r="A1526" s="6" t="s">
        <v>1114</v>
      </c>
    </row>
    <row r="1527" spans="1:5">
      <c r="A1527" s="3" t="s">
        <v>503</v>
      </c>
      <c r="B1527" s="4" t="n">
        <v>946</v>
      </c>
    </row>
    <row r="1528" spans="1:5">
      <c r="A1528" s="3" t="s">
        <v>1115</v>
      </c>
      <c r="B1528" s="5" t="n">
        <v>2999</v>
      </c>
    </row>
    <row r="1529" spans="1:5">
      <c r="A1529" s="3" t="s">
        <v>1116</v>
      </c>
      <c r="B1529" s="5" t="n">
        <v>2041</v>
      </c>
    </row>
    <row r="1530" spans="1:5">
      <c r="A1530" s="6" t="s">
        <v>1109</v>
      </c>
    </row>
    <row r="1531" spans="1:5">
      <c r="A1531" s="3" t="s">
        <v>503</v>
      </c>
      <c r="B1531" s="5" t="n">
        <v>1311</v>
      </c>
    </row>
    <row r="1532" spans="1:5">
      <c r="A1532" s="3" t="s">
        <v>1115</v>
      </c>
      <c r="B1532" s="5" t="n">
        <v>4528</v>
      </c>
    </row>
    <row r="1533" spans="1:5">
      <c r="A1533" s="3" t="s">
        <v>162</v>
      </c>
      <c r="B1533" s="5" t="n">
        <v>5839</v>
      </c>
    </row>
    <row r="1534" spans="1:5">
      <c r="A1534" s="3" t="s">
        <v>1117</v>
      </c>
      <c r="B1534" s="4" t="n">
        <v>2317</v>
      </c>
    </row>
    <row r="1535" spans="1:5">
      <c r="A1535" s="3" t="s">
        <v>1244</v>
      </c>
    </row>
    <row r="1536" spans="1:5">
      <c r="A1536" s="6" t="s">
        <v>1112</v>
      </c>
    </row>
    <row r="1537" spans="1:5">
      <c r="A1537" s="3" t="s">
        <v>1113</v>
      </c>
      <c r="B1537" s="5" t="n">
        <v>67563</v>
      </c>
    </row>
    <row r="1538" spans="1:5">
      <c r="A1538" s="6" t="s">
        <v>1114</v>
      </c>
    </row>
    <row r="1539" spans="1:5">
      <c r="A1539" s="3" t="s">
        <v>503</v>
      </c>
      <c r="B1539" s="4" t="n">
        <v>798</v>
      </c>
    </row>
    <row r="1540" spans="1:5">
      <c r="A1540" s="3" t="s">
        <v>1115</v>
      </c>
      <c r="B1540" s="5" t="n">
        <v>4539</v>
      </c>
    </row>
    <row r="1541" spans="1:5">
      <c r="A1541" s="3" t="s">
        <v>1116</v>
      </c>
      <c r="B1541" s="5" t="n">
        <v>847</v>
      </c>
    </row>
    <row r="1542" spans="1:5">
      <c r="A1542" s="6" t="s">
        <v>1109</v>
      </c>
    </row>
    <row r="1543" spans="1:5">
      <c r="A1543" s="3" t="s">
        <v>503</v>
      </c>
      <c r="B1543" s="5" t="n">
        <v>883</v>
      </c>
    </row>
    <row r="1544" spans="1:5">
      <c r="A1544" s="3" t="s">
        <v>1115</v>
      </c>
      <c r="B1544" s="5" t="n">
        <v>4098</v>
      </c>
    </row>
    <row r="1545" spans="1:5">
      <c r="A1545" s="3" t="s">
        <v>162</v>
      </c>
      <c r="B1545" s="5" t="n">
        <v>4981</v>
      </c>
    </row>
    <row r="1546" spans="1:5">
      <c r="A1546" s="3" t="s">
        <v>1117</v>
      </c>
      <c r="B1546" s="4" t="n">
        <v>1941</v>
      </c>
    </row>
    <row r="1547" spans="1:5">
      <c r="A1547" s="3" t="s">
        <v>1245</v>
      </c>
    </row>
    <row r="1548" spans="1:5">
      <c r="A1548" s="6" t="s">
        <v>1112</v>
      </c>
    </row>
    <row r="1549" spans="1:5">
      <c r="A1549" s="3" t="s">
        <v>1113</v>
      </c>
      <c r="B1549" s="5" t="n">
        <v>75770</v>
      </c>
    </row>
    <row r="1550" spans="1:5">
      <c r="A1550" s="6" t="s">
        <v>1114</v>
      </c>
    </row>
    <row r="1551" spans="1:5">
      <c r="A1551" s="3" t="s">
        <v>503</v>
      </c>
      <c r="B1551" s="4" t="n">
        <v>957</v>
      </c>
    </row>
    <row r="1552" spans="1:5">
      <c r="A1552" s="3" t="s">
        <v>1115</v>
      </c>
      <c r="B1552" s="5" t="n">
        <v>4718</v>
      </c>
    </row>
    <row r="1553" spans="1:5">
      <c r="A1553" s="3" t="s">
        <v>1116</v>
      </c>
      <c r="B1553" s="5" t="n">
        <v>278</v>
      </c>
    </row>
    <row r="1554" spans="1:5">
      <c r="A1554" s="6" t="s">
        <v>1109</v>
      </c>
    </row>
    <row r="1555" spans="1:5">
      <c r="A1555" s="3" t="s">
        <v>503</v>
      </c>
      <c r="B1555" s="5" t="n">
        <v>957</v>
      </c>
    </row>
    <row r="1556" spans="1:5">
      <c r="A1556" s="3" t="s">
        <v>1115</v>
      </c>
      <c r="B1556" s="5" t="n">
        <v>4996</v>
      </c>
    </row>
    <row r="1557" spans="1:5">
      <c r="A1557" s="3" t="s">
        <v>162</v>
      </c>
      <c r="B1557" s="5" t="n">
        <v>5953</v>
      </c>
    </row>
    <row r="1558" spans="1:5">
      <c r="A1558" s="3" t="s">
        <v>1117</v>
      </c>
      <c r="B1558" s="4" t="n">
        <v>1076</v>
      </c>
    </row>
    <row r="1559" spans="1:5">
      <c r="A1559" s="3" t="s">
        <v>1246</v>
      </c>
    </row>
    <row r="1560" spans="1:5">
      <c r="A1560" s="6" t="s">
        <v>1112</v>
      </c>
    </row>
    <row r="1561" spans="1:5">
      <c r="A1561" s="3" t="s">
        <v>1113</v>
      </c>
      <c r="B1561" s="5" t="n">
        <v>94257</v>
      </c>
    </row>
    <row r="1562" spans="1:5">
      <c r="A1562" s="6" t="s">
        <v>1114</v>
      </c>
    </row>
    <row r="1563" spans="1:5">
      <c r="A1563" s="3" t="s">
        <v>503</v>
      </c>
      <c r="B1563" s="4" t="n">
        <v>2086</v>
      </c>
    </row>
    <row r="1564" spans="1:5">
      <c r="A1564" s="3" t="s">
        <v>1115</v>
      </c>
      <c r="B1564" s="5" t="n">
        <v>10286</v>
      </c>
    </row>
    <row r="1565" spans="1:5">
      <c r="A1565" s="3" t="s">
        <v>1116</v>
      </c>
      <c r="B1565" s="5" t="n">
        <v>182</v>
      </c>
    </row>
    <row r="1566" spans="1:5">
      <c r="A1566" s="6" t="s">
        <v>1109</v>
      </c>
    </row>
    <row r="1567" spans="1:5">
      <c r="A1567" s="3" t="s">
        <v>503</v>
      </c>
      <c r="B1567" s="5" t="n">
        <v>2086</v>
      </c>
    </row>
    <row r="1568" spans="1:5">
      <c r="A1568" s="3" t="s">
        <v>1115</v>
      </c>
      <c r="B1568" s="5" t="n">
        <v>10469</v>
      </c>
    </row>
    <row r="1569" spans="1:5">
      <c r="A1569" s="3" t="s">
        <v>162</v>
      </c>
      <c r="B1569" s="5" t="n">
        <v>12555</v>
      </c>
    </row>
    <row r="1570" spans="1:5">
      <c r="A1570" s="3" t="s">
        <v>1117</v>
      </c>
      <c r="B1570" s="4" t="n">
        <v>1856</v>
      </c>
    </row>
    <row r="1571" spans="1:5">
      <c r="A1571" s="3" t="s">
        <v>1247</v>
      </c>
    </row>
    <row r="1572" spans="1:5">
      <c r="A1572" s="6" t="s">
        <v>1112</v>
      </c>
    </row>
    <row r="1573" spans="1:5">
      <c r="A1573" s="3" t="s">
        <v>1113</v>
      </c>
      <c r="B1573" s="5" t="n">
        <v>97208</v>
      </c>
    </row>
    <row r="1574" spans="1:5">
      <c r="A1574" s="6" t="s">
        <v>1114</v>
      </c>
    </row>
    <row r="1575" spans="1:5">
      <c r="A1575" s="3" t="s">
        <v>503</v>
      </c>
      <c r="B1575" s="4" t="n">
        <v>2208</v>
      </c>
    </row>
    <row r="1576" spans="1:5">
      <c r="A1576" s="3" t="s">
        <v>1115</v>
      </c>
      <c r="B1576" s="5" t="n">
        <v>14384</v>
      </c>
    </row>
    <row r="1577" spans="1:5">
      <c r="A1577" s="3" t="s">
        <v>1116</v>
      </c>
      <c r="B1577" s="5" t="n">
        <v>23</v>
      </c>
    </row>
    <row r="1578" spans="1:5">
      <c r="A1578" s="6" t="s">
        <v>1109</v>
      </c>
    </row>
    <row r="1579" spans="1:5">
      <c r="A1579" s="3" t="s">
        <v>503</v>
      </c>
      <c r="B1579" s="5" t="n">
        <v>2208</v>
      </c>
    </row>
    <row r="1580" spans="1:5">
      <c r="A1580" s="3" t="s">
        <v>1115</v>
      </c>
      <c r="B1580" s="5" t="n">
        <v>14407</v>
      </c>
    </row>
    <row r="1581" spans="1:5">
      <c r="A1581" s="3" t="s">
        <v>162</v>
      </c>
      <c r="B1581" s="5" t="n">
        <v>16615</v>
      </c>
    </row>
    <row r="1582" spans="1:5">
      <c r="A1582" s="3" t="s">
        <v>1117</v>
      </c>
      <c r="B1582" s="4" t="n">
        <v>908</v>
      </c>
    </row>
    <row r="1583" spans="1:5">
      <c r="A1583" s="3" t="s">
        <v>1248</v>
      </c>
    </row>
    <row r="1584" spans="1:5">
      <c r="A1584" s="6" t="s">
        <v>1112</v>
      </c>
    </row>
    <row r="1585" spans="1:5">
      <c r="A1585" s="3" t="s">
        <v>1113</v>
      </c>
      <c r="B1585" s="5" t="n">
        <v>70343</v>
      </c>
    </row>
    <row r="1586" spans="1:5">
      <c r="A1586" s="6" t="s">
        <v>1114</v>
      </c>
    </row>
    <row r="1587" spans="1:5">
      <c r="A1587" s="3" t="s">
        <v>503</v>
      </c>
      <c r="B1587" s="4" t="n">
        <v>937</v>
      </c>
    </row>
    <row r="1588" spans="1:5">
      <c r="A1588" s="3" t="s">
        <v>1115</v>
      </c>
      <c r="B1588" s="5" t="n">
        <v>3646</v>
      </c>
    </row>
    <row r="1589" spans="1:5">
      <c r="A1589" s="3" t="s">
        <v>1116</v>
      </c>
      <c r="B1589" s="5" t="n">
        <v>2522</v>
      </c>
    </row>
    <row r="1590" spans="1:5">
      <c r="A1590" s="6" t="s">
        <v>1109</v>
      </c>
    </row>
    <row r="1591" spans="1:5">
      <c r="A1591" s="3" t="s">
        <v>503</v>
      </c>
      <c r="B1591" s="5" t="n">
        <v>1384</v>
      </c>
    </row>
    <row r="1592" spans="1:5">
      <c r="A1592" s="3" t="s">
        <v>1115</v>
      </c>
      <c r="B1592" s="5" t="n">
        <v>5482</v>
      </c>
    </row>
    <row r="1593" spans="1:5">
      <c r="A1593" s="3" t="s">
        <v>162</v>
      </c>
      <c r="B1593" s="5" t="n">
        <v>6866</v>
      </c>
    </row>
    <row r="1594" spans="1:5">
      <c r="A1594" s="3" t="s">
        <v>1117</v>
      </c>
      <c r="B1594" s="4" t="n">
        <v>2802</v>
      </c>
    </row>
    <row r="1595" spans="1:5">
      <c r="A1595" s="3" t="s">
        <v>1249</v>
      </c>
    </row>
    <row r="1596" spans="1:5">
      <c r="A1596" s="6" t="s">
        <v>1112</v>
      </c>
    </row>
    <row r="1597" spans="1:5">
      <c r="A1597" s="3" t="s">
        <v>1113</v>
      </c>
      <c r="B1597" s="5" t="n">
        <v>49662</v>
      </c>
    </row>
    <row r="1598" spans="1:5">
      <c r="A1598" s="6" t="s">
        <v>1114</v>
      </c>
    </row>
    <row r="1599" spans="1:5">
      <c r="A1599" s="3" t="s">
        <v>503</v>
      </c>
      <c r="B1599" s="4" t="n">
        <v>862</v>
      </c>
    </row>
    <row r="1600" spans="1:5">
      <c r="A1600" s="3" t="s">
        <v>1115</v>
      </c>
      <c r="B1600" s="5" t="n">
        <v>4250</v>
      </c>
    </row>
    <row r="1601" spans="1:5">
      <c r="A1601" s="3" t="s">
        <v>1116</v>
      </c>
      <c r="B1601" s="5" t="n">
        <v>105</v>
      </c>
    </row>
    <row r="1602" spans="1:5">
      <c r="A1602" s="6" t="s">
        <v>1109</v>
      </c>
    </row>
    <row r="1603" spans="1:5">
      <c r="A1603" s="3" t="s">
        <v>503</v>
      </c>
      <c r="B1603" s="5" t="n">
        <v>862</v>
      </c>
    </row>
    <row r="1604" spans="1:5">
      <c r="A1604" s="3" t="s">
        <v>1115</v>
      </c>
      <c r="B1604" s="5" t="n">
        <v>4356</v>
      </c>
    </row>
    <row r="1605" spans="1:5">
      <c r="A1605" s="3" t="s">
        <v>162</v>
      </c>
      <c r="B1605" s="5" t="n">
        <v>5218</v>
      </c>
    </row>
    <row r="1606" spans="1:5">
      <c r="A1606" s="3" t="s">
        <v>1117</v>
      </c>
      <c r="B1606" s="4" t="n">
        <v>842</v>
      </c>
    </row>
    <row r="1607" spans="1:5">
      <c r="A1607" s="3" t="s">
        <v>1250</v>
      </c>
    </row>
    <row r="1608" spans="1:5">
      <c r="A1608" s="6" t="s">
        <v>1112</v>
      </c>
    </row>
    <row r="1609" spans="1:5">
      <c r="A1609" s="3" t="s">
        <v>1113</v>
      </c>
      <c r="B1609" s="5" t="n">
        <v>67504</v>
      </c>
    </row>
    <row r="1610" spans="1:5">
      <c r="A1610" s="6" t="s">
        <v>1114</v>
      </c>
    </row>
    <row r="1611" spans="1:5">
      <c r="A1611" s="3" t="s">
        <v>503</v>
      </c>
      <c r="B1611" s="4" t="n">
        <v>303</v>
      </c>
    </row>
    <row r="1612" spans="1:5">
      <c r="A1612" s="3" t="s">
        <v>1115</v>
      </c>
      <c r="B1612" s="5" t="n">
        <v>3329</v>
      </c>
    </row>
    <row r="1613" spans="1:5">
      <c r="A1613" s="3" t="s">
        <v>1116</v>
      </c>
      <c r="B1613" s="5" t="n">
        <v>993</v>
      </c>
    </row>
    <row r="1614" spans="1:5">
      <c r="A1614" s="6" t="s">
        <v>1109</v>
      </c>
    </row>
    <row r="1615" spans="1:5">
      <c r="A1615" s="3" t="s">
        <v>503</v>
      </c>
      <c r="B1615" s="5" t="n">
        <v>328</v>
      </c>
    </row>
    <row r="1616" spans="1:5">
      <c r="A1616" s="3" t="s">
        <v>1115</v>
      </c>
      <c r="B1616" s="5" t="n">
        <v>3318</v>
      </c>
    </row>
    <row r="1617" spans="1:5">
      <c r="A1617" s="3" t="s">
        <v>162</v>
      </c>
      <c r="B1617" s="5" t="n">
        <v>3646</v>
      </c>
    </row>
    <row r="1618" spans="1:5">
      <c r="A1618" s="3" t="s">
        <v>1117</v>
      </c>
      <c r="B1618" s="4" t="n">
        <v>1726</v>
      </c>
    </row>
    <row r="1619" spans="1:5">
      <c r="A1619" s="3" t="s">
        <v>1251</v>
      </c>
    </row>
    <row r="1620" spans="1:5">
      <c r="A1620" s="6" t="s">
        <v>1112</v>
      </c>
    </row>
    <row r="1621" spans="1:5">
      <c r="A1621" s="3" t="s">
        <v>1113</v>
      </c>
      <c r="B1621" s="5" t="n">
        <v>83325</v>
      </c>
    </row>
    <row r="1622" spans="1:5">
      <c r="A1622" s="6" t="s">
        <v>1114</v>
      </c>
    </row>
    <row r="1623" spans="1:5">
      <c r="A1623" s="3" t="s">
        <v>503</v>
      </c>
      <c r="B1623" s="4" t="n">
        <v>1030</v>
      </c>
    </row>
    <row r="1624" spans="1:5">
      <c r="A1624" s="3" t="s">
        <v>1115</v>
      </c>
      <c r="B1624" s="5" t="n">
        <v>5080</v>
      </c>
    </row>
    <row r="1625" spans="1:5">
      <c r="A1625" s="3" t="s">
        <v>1116</v>
      </c>
      <c r="B1625" s="5" t="n">
        <v>182</v>
      </c>
    </row>
    <row r="1626" spans="1:5">
      <c r="A1626" s="6" t="s">
        <v>1109</v>
      </c>
    </row>
    <row r="1627" spans="1:5">
      <c r="A1627" s="3" t="s">
        <v>503</v>
      </c>
      <c r="B1627" s="5" t="n">
        <v>1030</v>
      </c>
    </row>
    <row r="1628" spans="1:5">
      <c r="A1628" s="3" t="s">
        <v>1115</v>
      </c>
      <c r="B1628" s="5" t="n">
        <v>5262</v>
      </c>
    </row>
    <row r="1629" spans="1:5">
      <c r="A1629" s="3" t="s">
        <v>162</v>
      </c>
      <c r="B1629" s="5" t="n">
        <v>6292</v>
      </c>
    </row>
    <row r="1630" spans="1:5">
      <c r="A1630" s="3" t="s">
        <v>1117</v>
      </c>
      <c r="B1630" s="4" t="n">
        <v>941</v>
      </c>
    </row>
    <row r="1631" spans="1:5">
      <c r="A1631" s="3" t="s">
        <v>1252</v>
      </c>
    </row>
    <row r="1632" spans="1:5">
      <c r="A1632" s="6" t="s">
        <v>1112</v>
      </c>
    </row>
    <row r="1633" spans="1:5">
      <c r="A1633" s="3" t="s">
        <v>1113</v>
      </c>
      <c r="B1633" s="5" t="n">
        <v>81554</v>
      </c>
    </row>
    <row r="1634" spans="1:5">
      <c r="A1634" s="6" t="s">
        <v>1114</v>
      </c>
    </row>
    <row r="1635" spans="1:5">
      <c r="A1635" s="3" t="s">
        <v>503</v>
      </c>
      <c r="B1635" s="4" t="n">
        <v>1148</v>
      </c>
    </row>
    <row r="1636" spans="1:5">
      <c r="A1636" s="3" t="s">
        <v>1115</v>
      </c>
      <c r="B1636" s="5" t="n">
        <v>5658</v>
      </c>
    </row>
    <row r="1637" spans="1:5">
      <c r="A1637" s="3" t="s">
        <v>1116</v>
      </c>
      <c r="B1637" s="5" t="n">
        <v>181</v>
      </c>
    </row>
    <row r="1638" spans="1:5">
      <c r="A1638" s="6" t="s">
        <v>1109</v>
      </c>
    </row>
    <row r="1639" spans="1:5">
      <c r="A1639" s="3" t="s">
        <v>503</v>
      </c>
      <c r="B1639" s="5" t="n">
        <v>1148</v>
      </c>
    </row>
    <row r="1640" spans="1:5">
      <c r="A1640" s="3" t="s">
        <v>1115</v>
      </c>
      <c r="B1640" s="5" t="n">
        <v>5839</v>
      </c>
    </row>
    <row r="1641" spans="1:5">
      <c r="A1641" s="3" t="s">
        <v>162</v>
      </c>
      <c r="B1641" s="5" t="n">
        <v>6987</v>
      </c>
    </row>
    <row r="1642" spans="1:5">
      <c r="A1642" s="3" t="s">
        <v>1117</v>
      </c>
      <c r="B1642" s="4" t="n">
        <v>1041</v>
      </c>
    </row>
    <row r="1643" spans="1:5">
      <c r="A1643" s="3" t="s">
        <v>1253</v>
      </c>
    </row>
    <row r="1644" spans="1:5">
      <c r="A1644" s="6" t="s">
        <v>1112</v>
      </c>
    </row>
    <row r="1645" spans="1:5">
      <c r="A1645" s="3" t="s">
        <v>1113</v>
      </c>
      <c r="B1645" s="5" t="n">
        <v>69682</v>
      </c>
    </row>
    <row r="1646" spans="1:5">
      <c r="A1646" s="6" t="s">
        <v>1114</v>
      </c>
    </row>
    <row r="1647" spans="1:5">
      <c r="A1647" s="3" t="s">
        <v>503</v>
      </c>
      <c r="B1647" s="4" t="n">
        <v>992</v>
      </c>
    </row>
    <row r="1648" spans="1:5">
      <c r="A1648" s="3" t="s">
        <v>1115</v>
      </c>
      <c r="B1648" s="5" t="n">
        <v>8287</v>
      </c>
    </row>
    <row r="1649" spans="1:5">
      <c r="A1649" s="3" t="s">
        <v>1116</v>
      </c>
      <c r="B1649" s="5" t="n">
        <v>164</v>
      </c>
    </row>
    <row r="1650" spans="1:5">
      <c r="A1650" s="6" t="s">
        <v>1109</v>
      </c>
    </row>
    <row r="1651" spans="1:5">
      <c r="A1651" s="3" t="s">
        <v>503</v>
      </c>
      <c r="B1651" s="5" t="n">
        <v>992</v>
      </c>
    </row>
    <row r="1652" spans="1:5">
      <c r="A1652" s="3" t="s">
        <v>1115</v>
      </c>
      <c r="B1652" s="5" t="n">
        <v>8451</v>
      </c>
    </row>
    <row r="1653" spans="1:5">
      <c r="A1653" s="3" t="s">
        <v>162</v>
      </c>
      <c r="B1653" s="5" t="n">
        <v>9443</v>
      </c>
    </row>
    <row r="1654" spans="1:5">
      <c r="A1654" s="3" t="s">
        <v>1117</v>
      </c>
      <c r="B1654" s="4" t="n">
        <v>155</v>
      </c>
    </row>
    <row r="1655" spans="1:5">
      <c r="A1655" s="3" t="s">
        <v>1254</v>
      </c>
    </row>
    <row r="1656" spans="1:5">
      <c r="A1656" s="6" t="s">
        <v>1112</v>
      </c>
    </row>
    <row r="1657" spans="1:5">
      <c r="A1657" s="3" t="s">
        <v>1113</v>
      </c>
      <c r="B1657" s="5" t="n">
        <v>62370</v>
      </c>
    </row>
    <row r="1658" spans="1:5">
      <c r="A1658" s="6" t="s">
        <v>1114</v>
      </c>
    </row>
    <row r="1659" spans="1:5">
      <c r="A1659" s="3" t="s">
        <v>503</v>
      </c>
      <c r="B1659" s="4" t="n">
        <v>950</v>
      </c>
    </row>
    <row r="1660" spans="1:5">
      <c r="A1660" s="3" t="s">
        <v>1115</v>
      </c>
      <c r="B1660" s="5" t="n">
        <v>7763</v>
      </c>
    </row>
    <row r="1661" spans="1:5">
      <c r="A1661" s="3" t="s">
        <v>1116</v>
      </c>
      <c r="B1661" s="5" t="n">
        <v>124</v>
      </c>
    </row>
    <row r="1662" spans="1:5">
      <c r="A1662" s="6" t="s">
        <v>1109</v>
      </c>
    </row>
    <row r="1663" spans="1:5">
      <c r="A1663" s="3" t="s">
        <v>503</v>
      </c>
      <c r="B1663" s="5" t="n">
        <v>950</v>
      </c>
    </row>
    <row r="1664" spans="1:5">
      <c r="A1664" s="3" t="s">
        <v>1115</v>
      </c>
      <c r="B1664" s="5" t="n">
        <v>7887</v>
      </c>
    </row>
    <row r="1665" spans="1:5">
      <c r="A1665" s="3" t="s">
        <v>162</v>
      </c>
      <c r="B1665" s="5" t="n">
        <v>8837</v>
      </c>
    </row>
    <row r="1666" spans="1:5">
      <c r="A1666" s="3" t="s">
        <v>1117</v>
      </c>
      <c r="B1666" s="4" t="n">
        <v>145</v>
      </c>
    </row>
    <row r="1667" spans="1:5">
      <c r="A1667" s="3" t="s">
        <v>1255</v>
      </c>
    </row>
    <row r="1668" spans="1:5">
      <c r="A1668" s="6" t="s">
        <v>1112</v>
      </c>
    </row>
    <row r="1669" spans="1:5">
      <c r="A1669" s="3" t="s">
        <v>1113</v>
      </c>
      <c r="B1669" s="5" t="n">
        <v>79735</v>
      </c>
    </row>
    <row r="1670" spans="1:5">
      <c r="A1670" s="6" t="s">
        <v>1114</v>
      </c>
    </row>
    <row r="1671" spans="1:5">
      <c r="A1671" s="3" t="s">
        <v>503</v>
      </c>
      <c r="B1671" s="4" t="n">
        <v>1862</v>
      </c>
    </row>
    <row r="1672" spans="1:5">
      <c r="A1672" s="3" t="s">
        <v>1115</v>
      </c>
      <c r="B1672" s="5" t="n">
        <v>5362</v>
      </c>
    </row>
    <row r="1673" spans="1:5">
      <c r="A1673" s="3" t="s">
        <v>1116</v>
      </c>
      <c r="B1673" s="5" t="n">
        <v>199</v>
      </c>
    </row>
    <row r="1674" spans="1:5">
      <c r="A1674" s="6" t="s">
        <v>1109</v>
      </c>
    </row>
    <row r="1675" spans="1:5">
      <c r="A1675" s="3" t="s">
        <v>503</v>
      </c>
      <c r="B1675" s="5" t="n">
        <v>1862</v>
      </c>
    </row>
    <row r="1676" spans="1:5">
      <c r="A1676" s="3" t="s">
        <v>1115</v>
      </c>
      <c r="B1676" s="5" t="n">
        <v>4878</v>
      </c>
    </row>
    <row r="1677" spans="1:5">
      <c r="A1677" s="3" t="s">
        <v>162</v>
      </c>
      <c r="B1677" s="5" t="n">
        <v>6740</v>
      </c>
    </row>
    <row r="1678" spans="1:5">
      <c r="A1678" s="3" t="s">
        <v>1117</v>
      </c>
      <c r="B1678" s="4" t="n">
        <v>2045</v>
      </c>
    </row>
    <row r="1679" spans="1:5">
      <c r="A1679" s="3" t="s">
        <v>1256</v>
      </c>
    </row>
    <row r="1680" spans="1:5">
      <c r="A1680" s="6" t="s">
        <v>1112</v>
      </c>
    </row>
    <row r="1681" spans="1:5">
      <c r="A1681" s="3" t="s">
        <v>1113</v>
      </c>
      <c r="B1681" s="5" t="n">
        <v>64970</v>
      </c>
    </row>
    <row r="1682" spans="1:5">
      <c r="A1682" s="6" t="s">
        <v>1114</v>
      </c>
    </row>
    <row r="1683" spans="1:5">
      <c r="A1683" s="3" t="s">
        <v>503</v>
      </c>
      <c r="B1683" s="4" t="n">
        <v>950</v>
      </c>
    </row>
    <row r="1684" spans="1:5">
      <c r="A1684" s="3" t="s">
        <v>1115</v>
      </c>
      <c r="B1684" s="5" t="n">
        <v>7004</v>
      </c>
    </row>
    <row r="1685" spans="1:5">
      <c r="A1685" s="3" t="s">
        <v>1116</v>
      </c>
      <c r="B1685" s="5" t="n">
        <v>218</v>
      </c>
    </row>
    <row r="1686" spans="1:5">
      <c r="A1686" s="6" t="s">
        <v>1109</v>
      </c>
    </row>
    <row r="1687" spans="1:5">
      <c r="A1687" s="3" t="s">
        <v>503</v>
      </c>
      <c r="B1687" s="5" t="n">
        <v>950</v>
      </c>
    </row>
    <row r="1688" spans="1:5">
      <c r="A1688" s="3" t="s">
        <v>1115</v>
      </c>
      <c r="B1688" s="5" t="n">
        <v>5674</v>
      </c>
    </row>
    <row r="1689" spans="1:5">
      <c r="A1689" s="3" t="s">
        <v>162</v>
      </c>
      <c r="B1689" s="5" t="n">
        <v>6624</v>
      </c>
    </row>
    <row r="1690" spans="1:5">
      <c r="A1690" s="3" t="s">
        <v>1117</v>
      </c>
      <c r="B1690" s="4" t="n">
        <v>2193</v>
      </c>
    </row>
    <row r="1691" spans="1:5">
      <c r="A1691" s="3" t="s">
        <v>1257</v>
      </c>
    </row>
    <row r="1692" spans="1:5">
      <c r="A1692" s="6" t="s">
        <v>1112</v>
      </c>
    </row>
    <row r="1693" spans="1:5">
      <c r="A1693" s="3" t="s">
        <v>1113</v>
      </c>
      <c r="B1693" s="5" t="n">
        <v>65840</v>
      </c>
    </row>
    <row r="1694" spans="1:5">
      <c r="A1694" s="6" t="s">
        <v>1114</v>
      </c>
    </row>
    <row r="1695" spans="1:5">
      <c r="A1695" s="3" t="s">
        <v>503</v>
      </c>
      <c r="B1695" s="4" t="n">
        <v>860</v>
      </c>
    </row>
    <row r="1696" spans="1:5">
      <c r="A1696" s="3" t="s">
        <v>1115</v>
      </c>
      <c r="B1696" s="5" t="n">
        <v>7409</v>
      </c>
    </row>
    <row r="1697" spans="1:5">
      <c r="A1697" s="3" t="s">
        <v>1116</v>
      </c>
      <c r="B1697" s="5" t="n">
        <v>1058</v>
      </c>
    </row>
    <row r="1698" spans="1:5">
      <c r="A1698" s="6" t="s">
        <v>1109</v>
      </c>
    </row>
    <row r="1699" spans="1:5">
      <c r="A1699" s="3" t="s">
        <v>503</v>
      </c>
      <c r="B1699" s="5" t="n">
        <v>1670</v>
      </c>
    </row>
    <row r="1700" spans="1:5">
      <c r="A1700" s="3" t="s">
        <v>1115</v>
      </c>
      <c r="B1700" s="5" t="n">
        <v>6055</v>
      </c>
    </row>
    <row r="1701" spans="1:5">
      <c r="A1701" s="3" t="s">
        <v>162</v>
      </c>
      <c r="B1701" s="5" t="n">
        <v>7725</v>
      </c>
    </row>
    <row r="1702" spans="1:5">
      <c r="A1702" s="3" t="s">
        <v>1117</v>
      </c>
      <c r="B1702" s="4" t="n">
        <v>2341</v>
      </c>
    </row>
    <row r="1703" spans="1:5">
      <c r="A1703" s="3" t="s">
        <v>1258</v>
      </c>
    </row>
    <row r="1704" spans="1:5">
      <c r="A1704" s="6" t="s">
        <v>1112</v>
      </c>
    </row>
    <row r="1705" spans="1:5">
      <c r="A1705" s="3" t="s">
        <v>1113</v>
      </c>
      <c r="B1705" s="5" t="n">
        <v>95525</v>
      </c>
    </row>
    <row r="1706" spans="1:5">
      <c r="A1706" s="6" t="s">
        <v>1114</v>
      </c>
    </row>
    <row r="1707" spans="1:5">
      <c r="A1707" s="3" t="s">
        <v>503</v>
      </c>
      <c r="B1707" s="4" t="n">
        <v>870</v>
      </c>
    </row>
    <row r="1708" spans="1:5">
      <c r="A1708" s="3" t="s">
        <v>1115</v>
      </c>
      <c r="B1708" s="5" t="n">
        <v>8049</v>
      </c>
    </row>
    <row r="1709" spans="1:5">
      <c r="A1709" s="3" t="s">
        <v>1116</v>
      </c>
      <c r="B1709" s="5" t="n">
        <v>1218</v>
      </c>
    </row>
    <row r="1710" spans="1:5">
      <c r="A1710" s="6" t="s">
        <v>1109</v>
      </c>
    </row>
    <row r="1711" spans="1:5">
      <c r="A1711" s="3" t="s">
        <v>503</v>
      </c>
      <c r="B1711" s="5" t="n">
        <v>1651</v>
      </c>
    </row>
    <row r="1712" spans="1:5">
      <c r="A1712" s="3" t="s">
        <v>1115</v>
      </c>
      <c r="B1712" s="5" t="n">
        <v>7184</v>
      </c>
    </row>
    <row r="1713" spans="1:5">
      <c r="A1713" s="3" t="s">
        <v>162</v>
      </c>
      <c r="B1713" s="5" t="n">
        <v>8835</v>
      </c>
    </row>
    <row r="1714" spans="1:5">
      <c r="A1714" s="3" t="s">
        <v>1117</v>
      </c>
      <c r="B1714" s="4" t="n">
        <v>2758</v>
      </c>
    </row>
    <row r="1715" spans="1:5">
      <c r="A1715" s="3" t="s">
        <v>1259</v>
      </c>
    </row>
    <row r="1716" spans="1:5">
      <c r="A1716" s="6" t="s">
        <v>1112</v>
      </c>
    </row>
    <row r="1717" spans="1:5">
      <c r="A1717" s="3" t="s">
        <v>1113</v>
      </c>
      <c r="B1717" s="5" t="n">
        <v>82573</v>
      </c>
    </row>
    <row r="1718" spans="1:5">
      <c r="A1718" s="6" t="s">
        <v>1114</v>
      </c>
    </row>
    <row r="1719" spans="1:5">
      <c r="A1719" s="3" t="s">
        <v>503</v>
      </c>
      <c r="B1719" s="4" t="n">
        <v>1220</v>
      </c>
    </row>
    <row r="1720" spans="1:5">
      <c r="A1720" s="3" t="s">
        <v>1115</v>
      </c>
      <c r="B1720" s="5" t="n">
        <v>8210</v>
      </c>
    </row>
    <row r="1721" spans="1:5">
      <c r="A1721" s="3" t="s">
        <v>1116</v>
      </c>
      <c r="B1721" s="5" t="n">
        <v>450</v>
      </c>
    </row>
    <row r="1722" spans="1:5">
      <c r="A1722" s="6" t="s">
        <v>1109</v>
      </c>
    </row>
    <row r="1723" spans="1:5">
      <c r="A1723" s="3" t="s">
        <v>503</v>
      </c>
      <c r="B1723" s="5" t="n">
        <v>1220</v>
      </c>
    </row>
    <row r="1724" spans="1:5">
      <c r="A1724" s="3" t="s">
        <v>1115</v>
      </c>
      <c r="B1724" s="5" t="n">
        <v>6916</v>
      </c>
    </row>
    <row r="1725" spans="1:5">
      <c r="A1725" s="3" t="s">
        <v>162</v>
      </c>
      <c r="B1725" s="5" t="n">
        <v>8136</v>
      </c>
    </row>
    <row r="1726" spans="1:5">
      <c r="A1726" s="3" t="s">
        <v>1117</v>
      </c>
      <c r="B1726" s="4" t="n">
        <v>2673</v>
      </c>
    </row>
    <row r="1727" spans="1:5">
      <c r="A1727" s="3" t="s">
        <v>1260</v>
      </c>
    </row>
    <row r="1728" spans="1:5">
      <c r="A1728" s="6" t="s">
        <v>1112</v>
      </c>
    </row>
    <row r="1729" spans="1:5">
      <c r="A1729" s="3" t="s">
        <v>1113</v>
      </c>
      <c r="B1729" s="5" t="n">
        <v>67375</v>
      </c>
    </row>
    <row r="1730" spans="1:5">
      <c r="A1730" s="6" t="s">
        <v>1114</v>
      </c>
    </row>
    <row r="1731" spans="1:5">
      <c r="A1731" s="3" t="s">
        <v>503</v>
      </c>
      <c r="B1731" s="4" t="n">
        <v>755</v>
      </c>
    </row>
    <row r="1732" spans="1:5">
      <c r="A1732" s="3" t="s">
        <v>1115</v>
      </c>
      <c r="B1732" s="5" t="n">
        <v>3725</v>
      </c>
    </row>
    <row r="1733" spans="1:5">
      <c r="A1733" s="3" t="s">
        <v>1116</v>
      </c>
      <c r="B1733" s="5" t="n">
        <v>152</v>
      </c>
    </row>
    <row r="1734" spans="1:5">
      <c r="A1734" s="6" t="s">
        <v>1109</v>
      </c>
    </row>
    <row r="1735" spans="1:5">
      <c r="A1735" s="3" t="s">
        <v>503</v>
      </c>
      <c r="B1735" s="5" t="n">
        <v>755</v>
      </c>
    </row>
    <row r="1736" spans="1:5">
      <c r="A1736" s="3" t="s">
        <v>1115</v>
      </c>
      <c r="B1736" s="5" t="n">
        <v>3876</v>
      </c>
    </row>
    <row r="1737" spans="1:5">
      <c r="A1737" s="3" t="s">
        <v>162</v>
      </c>
      <c r="B1737" s="5" t="n">
        <v>4631</v>
      </c>
    </row>
    <row r="1738" spans="1:5">
      <c r="A1738" s="3" t="s">
        <v>1117</v>
      </c>
      <c r="B1738" s="4" t="n">
        <v>644</v>
      </c>
    </row>
    <row r="1739" spans="1:5">
      <c r="A1739" s="3" t="s">
        <v>1261</v>
      </c>
    </row>
    <row r="1740" spans="1:5">
      <c r="A1740" s="6" t="s">
        <v>1112</v>
      </c>
    </row>
    <row r="1741" spans="1:5">
      <c r="A1741" s="3" t="s">
        <v>1113</v>
      </c>
      <c r="B1741" s="5" t="n">
        <v>75495</v>
      </c>
    </row>
    <row r="1742" spans="1:5">
      <c r="A1742" s="6" t="s">
        <v>1114</v>
      </c>
    </row>
    <row r="1743" spans="1:5">
      <c r="A1743" s="3" t="s">
        <v>503</v>
      </c>
      <c r="B1743" s="4" t="n">
        <v>2350</v>
      </c>
    </row>
    <row r="1744" spans="1:5">
      <c r="A1744" s="3" t="s">
        <v>1115</v>
      </c>
      <c r="B1744" s="5" t="n">
        <v>8106</v>
      </c>
    </row>
    <row r="1745" spans="1:5">
      <c r="A1745" s="3" t="s">
        <v>1116</v>
      </c>
      <c r="B1745" s="5" t="n">
        <v>493</v>
      </c>
    </row>
    <row r="1746" spans="1:5">
      <c r="A1746" s="6" t="s">
        <v>1109</v>
      </c>
    </row>
    <row r="1747" spans="1:5">
      <c r="A1747" s="3" t="s">
        <v>503</v>
      </c>
      <c r="B1747" s="5" t="n">
        <v>2350</v>
      </c>
    </row>
    <row r="1748" spans="1:5">
      <c r="A1748" s="3" t="s">
        <v>1115</v>
      </c>
      <c r="B1748" s="5" t="n">
        <v>6826</v>
      </c>
    </row>
    <row r="1749" spans="1:5">
      <c r="A1749" s="3" t="s">
        <v>162</v>
      </c>
      <c r="B1749" s="5" t="n">
        <v>9176</v>
      </c>
    </row>
    <row r="1750" spans="1:5">
      <c r="A1750" s="3" t="s">
        <v>1117</v>
      </c>
      <c r="B1750" s="4" t="n">
        <v>2619</v>
      </c>
    </row>
    <row r="1751" spans="1:5">
      <c r="A1751" s="3" t="s">
        <v>1262</v>
      </c>
    </row>
    <row r="1752" spans="1:5">
      <c r="A1752" s="6" t="s">
        <v>1112</v>
      </c>
    </row>
    <row r="1753" spans="1:5">
      <c r="A1753" s="3" t="s">
        <v>1113</v>
      </c>
      <c r="B1753" s="5" t="n">
        <v>158778</v>
      </c>
    </row>
    <row r="1754" spans="1:5">
      <c r="A1754" s="6" t="s">
        <v>1114</v>
      </c>
    </row>
    <row r="1755" spans="1:5">
      <c r="A1755" s="3" t="s">
        <v>503</v>
      </c>
      <c r="B1755" s="4" t="n">
        <v>183</v>
      </c>
    </row>
    <row r="1756" spans="1:5">
      <c r="A1756" s="3" t="s">
        <v>1115</v>
      </c>
      <c r="B1756" s="5" t="n">
        <v>6597</v>
      </c>
    </row>
    <row r="1757" spans="1:5">
      <c r="A1757" s="3" t="s">
        <v>1116</v>
      </c>
      <c r="B1757" s="5" t="n">
        <v>7795</v>
      </c>
    </row>
    <row r="1758" spans="1:5">
      <c r="A1758" s="6" t="s">
        <v>1109</v>
      </c>
    </row>
    <row r="1759" spans="1:5">
      <c r="A1759" s="3" t="s">
        <v>503</v>
      </c>
      <c r="B1759" s="5" t="n">
        <v>354</v>
      </c>
    </row>
    <row r="1760" spans="1:5">
      <c r="A1760" s="3" t="s">
        <v>1115</v>
      </c>
      <c r="B1760" s="5" t="n">
        <v>11148</v>
      </c>
    </row>
    <row r="1761" spans="1:5">
      <c r="A1761" s="3" t="s">
        <v>162</v>
      </c>
      <c r="B1761" s="5" t="n">
        <v>11502</v>
      </c>
    </row>
    <row r="1762" spans="1:5">
      <c r="A1762" s="3" t="s">
        <v>1117</v>
      </c>
      <c r="B1762" s="4" t="n">
        <v>5618</v>
      </c>
    </row>
    <row r="1763" spans="1:5">
      <c r="A1763" s="3" t="s">
        <v>1263</v>
      </c>
    </row>
    <row r="1764" spans="1:5">
      <c r="A1764" s="6" t="s">
        <v>1112</v>
      </c>
    </row>
    <row r="1765" spans="1:5">
      <c r="A1765" s="3" t="s">
        <v>1113</v>
      </c>
      <c r="B1765" s="5" t="n">
        <v>86920</v>
      </c>
    </row>
    <row r="1766" spans="1:5">
      <c r="A1766" s="6" t="s">
        <v>1114</v>
      </c>
    </row>
    <row r="1767" spans="1:5">
      <c r="A1767" s="3" t="s">
        <v>503</v>
      </c>
      <c r="B1767" s="4" t="n">
        <v>1552</v>
      </c>
    </row>
    <row r="1768" spans="1:5">
      <c r="A1768" s="3" t="s">
        <v>1115</v>
      </c>
      <c r="B1768" s="5" t="n">
        <v>7654</v>
      </c>
    </row>
    <row r="1769" spans="1:5">
      <c r="A1769" s="3" t="s">
        <v>1116</v>
      </c>
      <c r="B1769" s="5" t="n">
        <v>203</v>
      </c>
    </row>
    <row r="1770" spans="1:5">
      <c r="A1770" s="6" t="s">
        <v>1109</v>
      </c>
    </row>
    <row r="1771" spans="1:5">
      <c r="A1771" s="3" t="s">
        <v>503</v>
      </c>
      <c r="B1771" s="5" t="n">
        <v>1552</v>
      </c>
    </row>
    <row r="1772" spans="1:5">
      <c r="A1772" s="3" t="s">
        <v>1115</v>
      </c>
      <c r="B1772" s="5" t="n">
        <v>7857</v>
      </c>
    </row>
    <row r="1773" spans="1:5">
      <c r="A1773" s="3" t="s">
        <v>162</v>
      </c>
      <c r="B1773" s="5" t="n">
        <v>9409</v>
      </c>
    </row>
    <row r="1774" spans="1:5">
      <c r="A1774" s="3" t="s">
        <v>1117</v>
      </c>
      <c r="B1774" s="4" t="n">
        <v>1435</v>
      </c>
    </row>
    <row r="1775" spans="1:5">
      <c r="A1775" s="3" t="s">
        <v>1264</v>
      </c>
    </row>
    <row r="1776" spans="1:5">
      <c r="A1776" s="6" t="s">
        <v>1112</v>
      </c>
    </row>
    <row r="1777" spans="1:5">
      <c r="A1777" s="3" t="s">
        <v>1113</v>
      </c>
      <c r="B1777" s="5" t="n">
        <v>92510</v>
      </c>
    </row>
    <row r="1778" spans="1:5">
      <c r="A1778" s="6" t="s">
        <v>1114</v>
      </c>
    </row>
    <row r="1779" spans="1:5">
      <c r="A1779" s="3" t="s">
        <v>503</v>
      </c>
      <c r="B1779" s="4" t="n">
        <v>957</v>
      </c>
    </row>
    <row r="1780" spans="1:5">
      <c r="A1780" s="3" t="s">
        <v>1115</v>
      </c>
      <c r="B1780" s="5" t="n">
        <v>4716</v>
      </c>
    </row>
    <row r="1781" spans="1:5">
      <c r="A1781" s="3" t="s">
        <v>1116</v>
      </c>
      <c r="B1781" s="5" t="n">
        <v>243</v>
      </c>
    </row>
    <row r="1782" spans="1:5">
      <c r="A1782" s="6" t="s">
        <v>1109</v>
      </c>
    </row>
    <row r="1783" spans="1:5">
      <c r="A1783" s="3" t="s">
        <v>503</v>
      </c>
      <c r="B1783" s="5" t="n">
        <v>957</v>
      </c>
    </row>
    <row r="1784" spans="1:5">
      <c r="A1784" s="3" t="s">
        <v>1115</v>
      </c>
      <c r="B1784" s="5" t="n">
        <v>4959</v>
      </c>
    </row>
    <row r="1785" spans="1:5">
      <c r="A1785" s="3" t="s">
        <v>162</v>
      </c>
      <c r="B1785" s="5" t="n">
        <v>5916</v>
      </c>
    </row>
    <row r="1786" spans="1:5">
      <c r="A1786" s="3" t="s">
        <v>1117</v>
      </c>
      <c r="B1786" s="4" t="n">
        <v>759</v>
      </c>
    </row>
    <row r="1787" spans="1:5">
      <c r="A1787" s="3" t="s">
        <v>1265</v>
      </c>
    </row>
    <row r="1788" spans="1:5">
      <c r="A1788" s="6" t="s">
        <v>1112</v>
      </c>
    </row>
    <row r="1789" spans="1:5">
      <c r="A1789" s="3" t="s">
        <v>1113</v>
      </c>
      <c r="B1789" s="5" t="n">
        <v>49079</v>
      </c>
    </row>
    <row r="1790" spans="1:5">
      <c r="A1790" s="6" t="s">
        <v>1114</v>
      </c>
    </row>
    <row r="1791" spans="1:5">
      <c r="A1791" s="3" t="s">
        <v>503</v>
      </c>
      <c r="B1791" s="4" t="n">
        <v>81</v>
      </c>
    </row>
    <row r="1792" spans="1:5">
      <c r="A1792" s="3" t="s">
        <v>1115</v>
      </c>
      <c r="B1792" s="5" t="n">
        <v>896</v>
      </c>
    </row>
    <row r="1793" spans="1:5">
      <c r="A1793" s="3" t="s">
        <v>1116</v>
      </c>
      <c r="B1793" s="5" t="n">
        <v>1300</v>
      </c>
    </row>
    <row r="1794" spans="1:5">
      <c r="A1794" s="6" t="s">
        <v>1109</v>
      </c>
    </row>
    <row r="1795" spans="1:5">
      <c r="A1795" s="3" t="s">
        <v>503</v>
      </c>
      <c r="B1795" s="5" t="n">
        <v>256</v>
      </c>
    </row>
    <row r="1796" spans="1:5">
      <c r="A1796" s="3" t="s">
        <v>1115</v>
      </c>
      <c r="B1796" s="5" t="n">
        <v>1604</v>
      </c>
    </row>
    <row r="1797" spans="1:5">
      <c r="A1797" s="3" t="s">
        <v>162</v>
      </c>
      <c r="B1797" s="5" t="n">
        <v>1860</v>
      </c>
    </row>
    <row r="1798" spans="1:5">
      <c r="A1798" s="3" t="s">
        <v>1117</v>
      </c>
      <c r="B1798" s="4" t="n">
        <v>854</v>
      </c>
    </row>
    <row r="1799" spans="1:5">
      <c r="A1799" s="3" t="s">
        <v>1266</v>
      </c>
    </row>
    <row r="1800" spans="1:5">
      <c r="A1800" s="6" t="s">
        <v>1112</v>
      </c>
    </row>
    <row r="1801" spans="1:5">
      <c r="A1801" s="3" t="s">
        <v>1113</v>
      </c>
      <c r="B1801" s="5" t="n">
        <v>56185</v>
      </c>
    </row>
    <row r="1802" spans="1:5">
      <c r="A1802" s="6" t="s">
        <v>1114</v>
      </c>
    </row>
    <row r="1803" spans="1:5">
      <c r="A1803" s="3" t="s">
        <v>503</v>
      </c>
      <c r="B1803" s="4" t="n">
        <v>409</v>
      </c>
    </row>
    <row r="1804" spans="1:5">
      <c r="A1804" s="3" t="s">
        <v>1115</v>
      </c>
      <c r="B1804" s="5" t="n">
        <v>2018</v>
      </c>
    </row>
    <row r="1805" spans="1:5">
      <c r="A1805" s="3" t="s">
        <v>1116</v>
      </c>
      <c r="B1805" s="5" t="n">
        <v>198</v>
      </c>
    </row>
    <row r="1806" spans="1:5">
      <c r="A1806" s="6" t="s">
        <v>1109</v>
      </c>
    </row>
    <row r="1807" spans="1:5">
      <c r="A1807" s="3" t="s">
        <v>503</v>
      </c>
      <c r="B1807" s="5" t="n">
        <v>409</v>
      </c>
    </row>
    <row r="1808" spans="1:5">
      <c r="A1808" s="3" t="s">
        <v>1115</v>
      </c>
      <c r="B1808" s="5" t="n">
        <v>2213</v>
      </c>
    </row>
    <row r="1809" spans="1:5">
      <c r="A1809" s="3" t="s">
        <v>162</v>
      </c>
      <c r="B1809" s="5" t="n">
        <v>2622</v>
      </c>
    </row>
    <row r="1810" spans="1:5">
      <c r="A1810" s="3" t="s">
        <v>1117</v>
      </c>
      <c r="B1810" s="4" t="n">
        <v>537</v>
      </c>
    </row>
    <row r="1811" spans="1:5">
      <c r="A1811" s="3" t="s">
        <v>1267</v>
      </c>
    </row>
    <row r="1812" spans="1:5">
      <c r="A1812" s="6" t="s">
        <v>1112</v>
      </c>
    </row>
    <row r="1813" spans="1:5">
      <c r="A1813" s="3" t="s">
        <v>1113</v>
      </c>
      <c r="B1813" s="5" t="n">
        <v>71595</v>
      </c>
    </row>
    <row r="1814" spans="1:5">
      <c r="A1814" s="6" t="s">
        <v>1114</v>
      </c>
    </row>
    <row r="1815" spans="1:5">
      <c r="A1815" s="3" t="s">
        <v>503</v>
      </c>
      <c r="B1815" s="4" t="n">
        <v>901</v>
      </c>
    </row>
    <row r="1816" spans="1:5">
      <c r="A1816" s="3" t="s">
        <v>1115</v>
      </c>
      <c r="B1816" s="5" t="n">
        <v>2478</v>
      </c>
    </row>
    <row r="1817" spans="1:5">
      <c r="A1817" s="3" t="s">
        <v>1116</v>
      </c>
      <c r="B1817" s="5" t="n">
        <v>438</v>
      </c>
    </row>
    <row r="1818" spans="1:5">
      <c r="A1818" s="6" t="s">
        <v>1109</v>
      </c>
    </row>
    <row r="1819" spans="1:5">
      <c r="A1819" s="3" t="s">
        <v>503</v>
      </c>
      <c r="B1819" s="5" t="n">
        <v>901</v>
      </c>
    </row>
    <row r="1820" spans="1:5">
      <c r="A1820" s="3" t="s">
        <v>1115</v>
      </c>
      <c r="B1820" s="5" t="n">
        <v>2299</v>
      </c>
    </row>
    <row r="1821" spans="1:5">
      <c r="A1821" s="3" t="s">
        <v>162</v>
      </c>
      <c r="B1821" s="5" t="n">
        <v>3200</v>
      </c>
    </row>
    <row r="1822" spans="1:5">
      <c r="A1822" s="3" t="s">
        <v>1117</v>
      </c>
      <c r="B1822" s="4" t="n">
        <v>862</v>
      </c>
    </row>
    <row r="1823" spans="1:5">
      <c r="A1823" s="3" t="s">
        <v>1268</v>
      </c>
    </row>
    <row r="1824" spans="1:5">
      <c r="A1824" s="6" t="s">
        <v>1112</v>
      </c>
    </row>
    <row r="1825" spans="1:5">
      <c r="A1825" s="3" t="s">
        <v>1113</v>
      </c>
      <c r="B1825" s="5" t="n">
        <v>69232</v>
      </c>
    </row>
    <row r="1826" spans="1:5">
      <c r="A1826" s="6" t="s">
        <v>1114</v>
      </c>
    </row>
    <row r="1827" spans="1:5">
      <c r="A1827" s="3" t="s">
        <v>503</v>
      </c>
      <c r="B1827" s="4" t="n">
        <v>992</v>
      </c>
    </row>
    <row r="1828" spans="1:5">
      <c r="A1828" s="3" t="s">
        <v>1115</v>
      </c>
      <c r="B1828" s="5" t="n">
        <v>2868</v>
      </c>
    </row>
    <row r="1829" spans="1:5">
      <c r="A1829" s="3" t="s">
        <v>1116</v>
      </c>
      <c r="B1829" s="5" t="n">
        <v>416</v>
      </c>
    </row>
    <row r="1830" spans="1:5">
      <c r="A1830" s="6" t="s">
        <v>1109</v>
      </c>
    </row>
    <row r="1831" spans="1:5">
      <c r="A1831" s="3" t="s">
        <v>503</v>
      </c>
      <c r="B1831" s="5" t="n">
        <v>992</v>
      </c>
    </row>
    <row r="1832" spans="1:5">
      <c r="A1832" s="3" t="s">
        <v>1115</v>
      </c>
      <c r="B1832" s="5" t="n">
        <v>2524</v>
      </c>
    </row>
    <row r="1833" spans="1:5">
      <c r="A1833" s="3" t="s">
        <v>162</v>
      </c>
      <c r="B1833" s="5" t="n">
        <v>3516</v>
      </c>
    </row>
    <row r="1834" spans="1:5">
      <c r="A1834" s="3" t="s">
        <v>1117</v>
      </c>
      <c r="B1834" s="4" t="n">
        <v>995</v>
      </c>
    </row>
    <row r="1835" spans="1:5">
      <c r="A1835" s="3" t="s">
        <v>1269</v>
      </c>
    </row>
    <row r="1836" spans="1:5">
      <c r="A1836" s="6" t="s">
        <v>1112</v>
      </c>
    </row>
    <row r="1837" spans="1:5">
      <c r="A1837" s="3" t="s">
        <v>1113</v>
      </c>
      <c r="B1837" s="5" t="n">
        <v>53660</v>
      </c>
    </row>
    <row r="1838" spans="1:5">
      <c r="A1838" s="6" t="s">
        <v>1114</v>
      </c>
    </row>
    <row r="1839" spans="1:5">
      <c r="A1839" s="3" t="s">
        <v>503</v>
      </c>
      <c r="B1839" s="4" t="n">
        <v>161</v>
      </c>
    </row>
    <row r="1840" spans="1:5">
      <c r="A1840" s="3" t="s">
        <v>1115</v>
      </c>
      <c r="B1840" s="5" t="n">
        <v>1763</v>
      </c>
    </row>
    <row r="1841" spans="1:5">
      <c r="A1841" s="3" t="s">
        <v>1116</v>
      </c>
      <c r="B1841" s="5" t="n">
        <v>2345</v>
      </c>
    </row>
    <row r="1842" spans="1:5">
      <c r="A1842" s="6" t="s">
        <v>1109</v>
      </c>
    </row>
    <row r="1843" spans="1:5">
      <c r="A1843" s="3" t="s">
        <v>503</v>
      </c>
      <c r="B1843" s="5" t="n">
        <v>399</v>
      </c>
    </row>
    <row r="1844" spans="1:5">
      <c r="A1844" s="3" t="s">
        <v>1115</v>
      </c>
      <c r="B1844" s="5" t="n">
        <v>3427</v>
      </c>
    </row>
    <row r="1845" spans="1:5">
      <c r="A1845" s="3" t="s">
        <v>162</v>
      </c>
      <c r="B1845" s="5" t="n">
        <v>3826</v>
      </c>
    </row>
    <row r="1846" spans="1:5">
      <c r="A1846" s="3" t="s">
        <v>1117</v>
      </c>
      <c r="B1846" s="4" t="n">
        <v>1862</v>
      </c>
    </row>
    <row r="1847" spans="1:5">
      <c r="A1847" s="3" t="s">
        <v>1270</v>
      </c>
    </row>
    <row r="1848" spans="1:5">
      <c r="A1848" s="6" t="s">
        <v>1112</v>
      </c>
    </row>
    <row r="1849" spans="1:5">
      <c r="A1849" s="3" t="s">
        <v>1113</v>
      </c>
      <c r="B1849" s="5" t="n">
        <v>65380</v>
      </c>
    </row>
    <row r="1850" spans="1:5">
      <c r="A1850" s="6" t="s">
        <v>1114</v>
      </c>
    </row>
    <row r="1851" spans="1:5">
      <c r="A1851" s="3" t="s">
        <v>503</v>
      </c>
      <c r="B1851" s="4" t="n">
        <v>132</v>
      </c>
    </row>
    <row r="1852" spans="1:5">
      <c r="A1852" s="3" t="s">
        <v>1115</v>
      </c>
      <c r="B1852" s="5" t="n">
        <v>1473</v>
      </c>
    </row>
    <row r="1853" spans="1:5">
      <c r="A1853" s="3" t="s">
        <v>1116</v>
      </c>
      <c r="B1853" s="5" t="n">
        <v>2188</v>
      </c>
    </row>
    <row r="1854" spans="1:5">
      <c r="A1854" s="6" t="s">
        <v>1109</v>
      </c>
    </row>
    <row r="1855" spans="1:5">
      <c r="A1855" s="3" t="s">
        <v>503</v>
      </c>
      <c r="B1855" s="5" t="n">
        <v>383</v>
      </c>
    </row>
    <row r="1856" spans="1:5">
      <c r="A1856" s="3" t="s">
        <v>1115</v>
      </c>
      <c r="B1856" s="5" t="n">
        <v>3031</v>
      </c>
    </row>
    <row r="1857" spans="1:5">
      <c r="A1857" s="3" t="s">
        <v>162</v>
      </c>
      <c r="B1857" s="5" t="n">
        <v>3414</v>
      </c>
    </row>
    <row r="1858" spans="1:5">
      <c r="A1858" s="3" t="s">
        <v>1117</v>
      </c>
      <c r="B1858" s="4" t="n">
        <v>1466</v>
      </c>
    </row>
    <row r="1859" spans="1:5">
      <c r="A1859" s="3" t="s">
        <v>1271</v>
      </c>
    </row>
    <row r="1860" spans="1:5">
      <c r="A1860" s="6" t="s">
        <v>1112</v>
      </c>
    </row>
    <row r="1861" spans="1:5">
      <c r="A1861" s="3" t="s">
        <v>1113</v>
      </c>
      <c r="B1861" s="5" t="n">
        <v>50171</v>
      </c>
    </row>
    <row r="1862" spans="1:5">
      <c r="A1862" s="6" t="s">
        <v>1114</v>
      </c>
    </row>
    <row r="1863" spans="1:5">
      <c r="A1863" s="3" t="s">
        <v>503</v>
      </c>
      <c r="B1863" s="4" t="n">
        <v>716</v>
      </c>
    </row>
    <row r="1864" spans="1:5">
      <c r="A1864" s="3" t="s">
        <v>1115</v>
      </c>
      <c r="B1864" s="5" t="n">
        <v>2983</v>
      </c>
    </row>
    <row r="1865" spans="1:5">
      <c r="A1865" s="3" t="s">
        <v>1116</v>
      </c>
      <c r="B1865" s="5" t="n">
        <v>711</v>
      </c>
    </row>
    <row r="1866" spans="1:5">
      <c r="A1866" s="6" t="s">
        <v>1109</v>
      </c>
    </row>
    <row r="1867" spans="1:5">
      <c r="A1867" s="3" t="s">
        <v>503</v>
      </c>
      <c r="B1867" s="5" t="n">
        <v>796</v>
      </c>
    </row>
    <row r="1868" spans="1:5">
      <c r="A1868" s="3" t="s">
        <v>1115</v>
      </c>
      <c r="B1868" s="5" t="n">
        <v>2781</v>
      </c>
    </row>
    <row r="1869" spans="1:5">
      <c r="A1869" s="3" t="s">
        <v>162</v>
      </c>
      <c r="B1869" s="5" t="n">
        <v>3577</v>
      </c>
    </row>
    <row r="1870" spans="1:5">
      <c r="A1870" s="3" t="s">
        <v>1117</v>
      </c>
      <c r="B1870" s="4" t="n">
        <v>1200</v>
      </c>
    </row>
    <row r="1871" spans="1:5">
      <c r="A1871" s="3" t="s">
        <v>1272</v>
      </c>
    </row>
    <row r="1872" spans="1:5">
      <c r="A1872" s="6" t="s">
        <v>1112</v>
      </c>
    </row>
    <row r="1873" spans="1:5">
      <c r="A1873" s="3" t="s">
        <v>1113</v>
      </c>
      <c r="B1873" s="5" t="n">
        <v>46500</v>
      </c>
    </row>
    <row r="1874" spans="1:5">
      <c r="A1874" s="6" t="s">
        <v>1114</v>
      </c>
    </row>
    <row r="1875" spans="1:5">
      <c r="A1875" s="3" t="s">
        <v>503</v>
      </c>
      <c r="B1875" s="4" t="n">
        <v>179</v>
      </c>
    </row>
    <row r="1876" spans="1:5">
      <c r="A1876" s="3" t="s">
        <v>1115</v>
      </c>
      <c r="B1876" s="5" t="n">
        <v>1999</v>
      </c>
    </row>
    <row r="1877" spans="1:5">
      <c r="A1877" s="3" t="s">
        <v>1116</v>
      </c>
      <c r="B1877" s="5" t="n">
        <v>1889</v>
      </c>
    </row>
    <row r="1878" spans="1:5">
      <c r="A1878" s="6" t="s">
        <v>1109</v>
      </c>
    </row>
    <row r="1879" spans="1:5">
      <c r="A1879" s="3" t="s">
        <v>503</v>
      </c>
      <c r="B1879" s="5" t="n">
        <v>484</v>
      </c>
    </row>
    <row r="1880" spans="1:5">
      <c r="A1880" s="3" t="s">
        <v>1115</v>
      </c>
      <c r="B1880" s="5" t="n">
        <v>2889</v>
      </c>
    </row>
    <row r="1881" spans="1:5">
      <c r="A1881" s="3" t="s">
        <v>162</v>
      </c>
      <c r="B1881" s="5" t="n">
        <v>3373</v>
      </c>
    </row>
    <row r="1882" spans="1:5">
      <c r="A1882" s="3" t="s">
        <v>1117</v>
      </c>
      <c r="B1882" s="4" t="n">
        <v>1554</v>
      </c>
    </row>
    <row r="1883" spans="1:5">
      <c r="A1883" s="3" t="s">
        <v>1273</v>
      </c>
    </row>
    <row r="1884" spans="1:5">
      <c r="A1884" s="6" t="s">
        <v>1112</v>
      </c>
    </row>
    <row r="1885" spans="1:5">
      <c r="A1885" s="3" t="s">
        <v>1113</v>
      </c>
      <c r="B1885" s="5" t="n">
        <v>67160</v>
      </c>
    </row>
    <row r="1886" spans="1:5">
      <c r="A1886" s="6" t="s">
        <v>1114</v>
      </c>
    </row>
    <row r="1887" spans="1:5">
      <c r="A1887" s="3" t="s">
        <v>503</v>
      </c>
      <c r="B1887" s="4" t="n">
        <v>253</v>
      </c>
    </row>
    <row r="1888" spans="1:5">
      <c r="A1888" s="3" t="s">
        <v>1115</v>
      </c>
      <c r="B1888" s="5" t="n">
        <v>2544</v>
      </c>
    </row>
    <row r="1889" spans="1:5">
      <c r="A1889" s="3" t="s">
        <v>1116</v>
      </c>
      <c r="B1889" s="5" t="n">
        <v>1864</v>
      </c>
    </row>
    <row r="1890" spans="1:5">
      <c r="A1890" s="6" t="s">
        <v>1109</v>
      </c>
    </row>
    <row r="1891" spans="1:5">
      <c r="A1891" s="3" t="s">
        <v>503</v>
      </c>
      <c r="B1891" s="5" t="n">
        <v>561</v>
      </c>
    </row>
    <row r="1892" spans="1:5">
      <c r="A1892" s="3" t="s">
        <v>1115</v>
      </c>
      <c r="B1892" s="5" t="n">
        <v>3569</v>
      </c>
    </row>
    <row r="1893" spans="1:5">
      <c r="A1893" s="3" t="s">
        <v>162</v>
      </c>
      <c r="B1893" s="5" t="n">
        <v>4130</v>
      </c>
    </row>
    <row r="1894" spans="1:5">
      <c r="A1894" s="3" t="s">
        <v>1117</v>
      </c>
      <c r="B1894" s="4" t="n">
        <v>1873</v>
      </c>
    </row>
    <row r="1895" spans="1:5">
      <c r="A1895" s="3" t="s">
        <v>1274</v>
      </c>
    </row>
    <row r="1896" spans="1:5">
      <c r="A1896" s="6" t="s">
        <v>1112</v>
      </c>
    </row>
    <row r="1897" spans="1:5">
      <c r="A1897" s="3" t="s">
        <v>1113</v>
      </c>
      <c r="B1897" s="5" t="n">
        <v>151620</v>
      </c>
    </row>
    <row r="1898" spans="1:5">
      <c r="A1898" s="6" t="s">
        <v>1114</v>
      </c>
    </row>
    <row r="1899" spans="1:5">
      <c r="A1899" s="3" t="s">
        <v>503</v>
      </c>
      <c r="B1899" s="4" t="n">
        <v>4577</v>
      </c>
    </row>
    <row r="1900" spans="1:5">
      <c r="A1900" s="3" t="s">
        <v>1115</v>
      </c>
      <c r="B1900" s="5" t="n">
        <v>13185</v>
      </c>
    </row>
    <row r="1901" spans="1:5">
      <c r="A1901" s="3" t="s">
        <v>1116</v>
      </c>
      <c r="B1901" s="5" t="n">
        <v>898</v>
      </c>
    </row>
    <row r="1902" spans="1:5">
      <c r="A1902" s="6" t="s">
        <v>1109</v>
      </c>
    </row>
    <row r="1903" spans="1:5">
      <c r="A1903" s="3" t="s">
        <v>503</v>
      </c>
      <c r="B1903" s="5" t="n">
        <v>4577</v>
      </c>
    </row>
    <row r="1904" spans="1:5">
      <c r="A1904" s="3" t="s">
        <v>1115</v>
      </c>
      <c r="B1904" s="5" t="n">
        <v>12257</v>
      </c>
    </row>
    <row r="1905" spans="1:5">
      <c r="A1905" s="3" t="s">
        <v>162</v>
      </c>
      <c r="B1905" s="5" t="n">
        <v>16834</v>
      </c>
    </row>
    <row r="1906" spans="1:5">
      <c r="A1906" s="3" t="s">
        <v>1117</v>
      </c>
      <c r="B1906" s="4" t="n">
        <v>5324</v>
      </c>
    </row>
    <row r="1907" spans="1:5">
      <c r="A1907" s="3" t="s">
        <v>1275</v>
      </c>
    </row>
    <row r="1908" spans="1:5">
      <c r="A1908" s="6" t="s">
        <v>1112</v>
      </c>
    </row>
    <row r="1909" spans="1:5">
      <c r="A1909" s="3" t="s">
        <v>1113</v>
      </c>
      <c r="B1909" s="5" t="n">
        <v>76695</v>
      </c>
    </row>
    <row r="1910" spans="1:5">
      <c r="A1910" s="6" t="s">
        <v>1114</v>
      </c>
    </row>
    <row r="1911" spans="1:5">
      <c r="A1911" s="3" t="s">
        <v>503</v>
      </c>
      <c r="B1911" s="4" t="n">
        <v>1852</v>
      </c>
    </row>
    <row r="1912" spans="1:5">
      <c r="A1912" s="3" t="s">
        <v>1115</v>
      </c>
      <c r="B1912" s="5" t="n">
        <v>10494</v>
      </c>
    </row>
    <row r="1913" spans="1:5">
      <c r="A1913" s="3" t="s">
        <v>1116</v>
      </c>
      <c r="B1913" s="5" t="n">
        <v>1047</v>
      </c>
    </row>
    <row r="1914" spans="1:5">
      <c r="A1914" s="6" t="s">
        <v>1109</v>
      </c>
    </row>
    <row r="1915" spans="1:5">
      <c r="A1915" s="3" t="s">
        <v>503</v>
      </c>
      <c r="B1915" s="5" t="n">
        <v>1963</v>
      </c>
    </row>
    <row r="1916" spans="1:5">
      <c r="A1916" s="3" t="s">
        <v>1115</v>
      </c>
      <c r="B1916" s="5" t="n">
        <v>9980</v>
      </c>
    </row>
    <row r="1917" spans="1:5">
      <c r="A1917" s="3" t="s">
        <v>162</v>
      </c>
      <c r="B1917" s="5" t="n">
        <v>11943</v>
      </c>
    </row>
    <row r="1918" spans="1:5">
      <c r="A1918" s="3" t="s">
        <v>1117</v>
      </c>
      <c r="B1918" s="4" t="n">
        <v>2773</v>
      </c>
    </row>
    <row r="1919" spans="1:5">
      <c r="A1919" s="3" t="s">
        <v>1276</v>
      </c>
    </row>
    <row r="1920" spans="1:5">
      <c r="A1920" s="6" t="s">
        <v>1112</v>
      </c>
    </row>
    <row r="1921" spans="1:5">
      <c r="A1921" s="3" t="s">
        <v>1113</v>
      </c>
      <c r="B1921" s="5" t="n">
        <v>80080</v>
      </c>
    </row>
    <row r="1922" spans="1:5">
      <c r="A1922" s="6" t="s">
        <v>1114</v>
      </c>
    </row>
    <row r="1923" spans="1:5">
      <c r="A1923" s="3" t="s">
        <v>503</v>
      </c>
      <c r="B1923" s="4" t="n">
        <v>1206</v>
      </c>
    </row>
    <row r="1924" spans="1:5">
      <c r="A1924" s="3" t="s">
        <v>1115</v>
      </c>
      <c r="B1924" s="5" t="n">
        <v>5944</v>
      </c>
    </row>
    <row r="1925" spans="1:5">
      <c r="A1925" s="3" t="s">
        <v>1116</v>
      </c>
      <c r="B1925" s="5" t="n">
        <v>151</v>
      </c>
    </row>
    <row r="1926" spans="1:5">
      <c r="A1926" s="6" t="s">
        <v>1109</v>
      </c>
    </row>
    <row r="1927" spans="1:5">
      <c r="A1927" s="3" t="s">
        <v>503</v>
      </c>
      <c r="B1927" s="5" t="n">
        <v>1206</v>
      </c>
    </row>
    <row r="1928" spans="1:5">
      <c r="A1928" s="3" t="s">
        <v>1115</v>
      </c>
      <c r="B1928" s="5" t="n">
        <v>6096</v>
      </c>
    </row>
    <row r="1929" spans="1:5">
      <c r="A1929" s="3" t="s">
        <v>162</v>
      </c>
      <c r="B1929" s="5" t="n">
        <v>7302</v>
      </c>
    </row>
    <row r="1930" spans="1:5">
      <c r="A1930" s="3" t="s">
        <v>1117</v>
      </c>
      <c r="B1930" s="4" t="n">
        <v>1277</v>
      </c>
    </row>
    <row r="1931" spans="1:5">
      <c r="A1931" s="3" t="s">
        <v>1277</v>
      </c>
    </row>
    <row r="1932" spans="1:5">
      <c r="A1932" s="6" t="s">
        <v>1112</v>
      </c>
    </row>
    <row r="1933" spans="1:5">
      <c r="A1933" s="3" t="s">
        <v>1113</v>
      </c>
      <c r="B1933" s="5" t="n">
        <v>48100</v>
      </c>
    </row>
    <row r="1934" spans="1:5">
      <c r="A1934" s="6" t="s">
        <v>1114</v>
      </c>
    </row>
    <row r="1935" spans="1:5">
      <c r="A1935" s="3" t="s">
        <v>503</v>
      </c>
      <c r="B1935" s="4" t="n">
        <v>90</v>
      </c>
    </row>
    <row r="1936" spans="1:5">
      <c r="A1936" s="3" t="s">
        <v>1115</v>
      </c>
      <c r="B1936" s="5" t="n">
        <v>1010</v>
      </c>
    </row>
    <row r="1937" spans="1:5">
      <c r="A1937" s="3" t="s">
        <v>1116</v>
      </c>
      <c r="B1937" s="5" t="n">
        <v>2759</v>
      </c>
    </row>
    <row r="1938" spans="1:5">
      <c r="A1938" s="6" t="s">
        <v>1109</v>
      </c>
    </row>
    <row r="1939" spans="1:5">
      <c r="A1939" s="3" t="s">
        <v>503</v>
      </c>
      <c r="B1939" s="5" t="n">
        <v>270</v>
      </c>
    </row>
    <row r="1940" spans="1:5">
      <c r="A1940" s="3" t="s">
        <v>1115</v>
      </c>
      <c r="B1940" s="5" t="n">
        <v>3225</v>
      </c>
    </row>
    <row r="1941" spans="1:5">
      <c r="A1941" s="3" t="s">
        <v>162</v>
      </c>
      <c r="B1941" s="5" t="n">
        <v>3495</v>
      </c>
    </row>
    <row r="1942" spans="1:5">
      <c r="A1942" s="3" t="s">
        <v>1117</v>
      </c>
      <c r="B1942" s="4" t="n">
        <v>1673</v>
      </c>
    </row>
    <row r="1943" spans="1:5">
      <c r="A1943" s="3" t="s">
        <v>1278</v>
      </c>
    </row>
    <row r="1944" spans="1:5">
      <c r="A1944" s="6" t="s">
        <v>1112</v>
      </c>
    </row>
    <row r="1945" spans="1:5">
      <c r="A1945" s="3" t="s">
        <v>1113</v>
      </c>
      <c r="B1945" s="5" t="n">
        <v>65850</v>
      </c>
    </row>
    <row r="1946" spans="1:5">
      <c r="A1946" s="6" t="s">
        <v>1114</v>
      </c>
    </row>
    <row r="1947" spans="1:5">
      <c r="A1947" s="3" t="s">
        <v>503</v>
      </c>
      <c r="B1947" s="4" t="n">
        <v>148</v>
      </c>
    </row>
    <row r="1948" spans="1:5">
      <c r="A1948" s="3" t="s">
        <v>1115</v>
      </c>
      <c r="B1948" s="5" t="n">
        <v>1652</v>
      </c>
    </row>
    <row r="1949" spans="1:5">
      <c r="A1949" s="3" t="s">
        <v>1116</v>
      </c>
      <c r="B1949" s="5" t="n">
        <v>4387</v>
      </c>
    </row>
    <row r="1950" spans="1:5">
      <c r="A1950" s="6" t="s">
        <v>1109</v>
      </c>
    </row>
    <row r="1951" spans="1:5">
      <c r="A1951" s="3" t="s">
        <v>503</v>
      </c>
      <c r="B1951" s="5" t="n">
        <v>558</v>
      </c>
    </row>
    <row r="1952" spans="1:5">
      <c r="A1952" s="3" t="s">
        <v>1115</v>
      </c>
      <c r="B1952" s="5" t="n">
        <v>5342</v>
      </c>
    </row>
    <row r="1953" spans="1:5">
      <c r="A1953" s="3" t="s">
        <v>162</v>
      </c>
      <c r="B1953" s="5" t="n">
        <v>5900</v>
      </c>
    </row>
    <row r="1954" spans="1:5">
      <c r="A1954" s="3" t="s">
        <v>1117</v>
      </c>
      <c r="B1954" s="4" t="n">
        <v>2845</v>
      </c>
    </row>
    <row r="1955" spans="1:5">
      <c r="A1955" s="3" t="s">
        <v>1279</v>
      </c>
    </row>
    <row r="1956" spans="1:5">
      <c r="A1956" s="6" t="s">
        <v>1112</v>
      </c>
    </row>
    <row r="1957" spans="1:5">
      <c r="A1957" s="3" t="s">
        <v>1113</v>
      </c>
      <c r="B1957" s="5" t="n">
        <v>80205</v>
      </c>
    </row>
    <row r="1958" spans="1:5">
      <c r="A1958" s="6" t="s">
        <v>1114</v>
      </c>
    </row>
    <row r="1959" spans="1:5">
      <c r="A1959" s="3" t="s">
        <v>503</v>
      </c>
      <c r="B1959" s="4" t="n">
        <v>139</v>
      </c>
    </row>
    <row r="1960" spans="1:5">
      <c r="A1960" s="3" t="s">
        <v>1115</v>
      </c>
      <c r="B1960" s="5" t="n">
        <v>1561</v>
      </c>
    </row>
    <row r="1961" spans="1:5">
      <c r="A1961" s="3" t="s">
        <v>1116</v>
      </c>
      <c r="B1961" s="5" t="n">
        <v>4302</v>
      </c>
    </row>
    <row r="1962" spans="1:5">
      <c r="A1962" s="6" t="s">
        <v>1109</v>
      </c>
    </row>
    <row r="1963" spans="1:5">
      <c r="A1963" s="3" t="s">
        <v>503</v>
      </c>
      <c r="B1963" s="5" t="n">
        <v>598</v>
      </c>
    </row>
    <row r="1964" spans="1:5">
      <c r="A1964" s="3" t="s">
        <v>1115</v>
      </c>
      <c r="B1964" s="5" t="n">
        <v>4224</v>
      </c>
    </row>
    <row r="1965" spans="1:5">
      <c r="A1965" s="3" t="s">
        <v>162</v>
      </c>
      <c r="B1965" s="5" t="n">
        <v>4822</v>
      </c>
    </row>
    <row r="1966" spans="1:5">
      <c r="A1966" s="3" t="s">
        <v>1117</v>
      </c>
      <c r="B1966" s="4" t="n">
        <v>2255</v>
      </c>
    </row>
    <row r="1967" spans="1:5">
      <c r="A1967" s="3" t="s">
        <v>1280</v>
      </c>
    </row>
    <row r="1968" spans="1:5">
      <c r="A1968" s="6" t="s">
        <v>1112</v>
      </c>
    </row>
    <row r="1969" spans="1:5">
      <c r="A1969" s="3" t="s">
        <v>1113</v>
      </c>
      <c r="B1969" s="5" t="n">
        <v>40625</v>
      </c>
    </row>
    <row r="1970" spans="1:5">
      <c r="A1970" s="6" t="s">
        <v>1114</v>
      </c>
    </row>
    <row r="1971" spans="1:5">
      <c r="A1971" s="3" t="s">
        <v>503</v>
      </c>
      <c r="B1971" s="4" t="n">
        <v>262</v>
      </c>
    </row>
    <row r="1972" spans="1:5">
      <c r="A1972" s="3" t="s">
        <v>1115</v>
      </c>
      <c r="B1972" s="5" t="n">
        <v>2980</v>
      </c>
    </row>
    <row r="1973" spans="1:5">
      <c r="A1973" s="3" t="s">
        <v>1116</v>
      </c>
      <c r="B1973" s="5" t="n">
        <v>693</v>
      </c>
    </row>
    <row r="1974" spans="1:5">
      <c r="A1974" s="6" t="s">
        <v>1109</v>
      </c>
    </row>
    <row r="1975" spans="1:5">
      <c r="A1975" s="3" t="s">
        <v>503</v>
      </c>
      <c r="B1975" s="5" t="n">
        <v>407</v>
      </c>
    </row>
    <row r="1976" spans="1:5">
      <c r="A1976" s="3" t="s">
        <v>1115</v>
      </c>
      <c r="B1976" s="5" t="n">
        <v>3076</v>
      </c>
    </row>
    <row r="1977" spans="1:5">
      <c r="A1977" s="3" t="s">
        <v>162</v>
      </c>
      <c r="B1977" s="5" t="n">
        <v>3483</v>
      </c>
    </row>
    <row r="1978" spans="1:5">
      <c r="A1978" s="3" t="s">
        <v>1117</v>
      </c>
      <c r="B1978" s="4" t="n">
        <v>1655</v>
      </c>
    </row>
    <row r="1979" spans="1:5">
      <c r="A1979" s="3" t="s">
        <v>1281</v>
      </c>
    </row>
    <row r="1980" spans="1:5">
      <c r="A1980" s="6" t="s">
        <v>1112</v>
      </c>
    </row>
    <row r="1981" spans="1:5">
      <c r="A1981" s="3" t="s">
        <v>1113</v>
      </c>
      <c r="B1981" s="5" t="n">
        <v>81454</v>
      </c>
    </row>
    <row r="1982" spans="1:5">
      <c r="A1982" s="6" t="s">
        <v>1114</v>
      </c>
    </row>
    <row r="1983" spans="1:5">
      <c r="A1983" s="3" t="s">
        <v>503</v>
      </c>
      <c r="B1983" s="4" t="n">
        <v>1261</v>
      </c>
    </row>
    <row r="1984" spans="1:5">
      <c r="A1984" s="3" t="s">
        <v>1115</v>
      </c>
      <c r="B1984" s="5" t="n">
        <v>6215</v>
      </c>
    </row>
    <row r="1985" spans="1:5">
      <c r="A1985" s="3" t="s">
        <v>1116</v>
      </c>
      <c r="B1985" s="5" t="n">
        <v>203</v>
      </c>
    </row>
    <row r="1986" spans="1:5">
      <c r="A1986" s="6" t="s">
        <v>1109</v>
      </c>
    </row>
    <row r="1987" spans="1:5">
      <c r="A1987" s="3" t="s">
        <v>503</v>
      </c>
      <c r="B1987" s="5" t="n">
        <v>1261</v>
      </c>
    </row>
    <row r="1988" spans="1:5">
      <c r="A1988" s="3" t="s">
        <v>1115</v>
      </c>
      <c r="B1988" s="5" t="n">
        <v>6417</v>
      </c>
    </row>
    <row r="1989" spans="1:5">
      <c r="A1989" s="3" t="s">
        <v>162</v>
      </c>
      <c r="B1989" s="5" t="n">
        <v>7678</v>
      </c>
    </row>
    <row r="1990" spans="1:5">
      <c r="A1990" s="3" t="s">
        <v>1117</v>
      </c>
      <c r="B1990" s="4" t="n">
        <v>1073</v>
      </c>
    </row>
    <row r="1991" spans="1:5">
      <c r="A1991" s="3" t="s">
        <v>1282</v>
      </c>
    </row>
    <row r="1992" spans="1:5">
      <c r="A1992" s="6" t="s">
        <v>1112</v>
      </c>
    </row>
    <row r="1993" spans="1:5">
      <c r="A1993" s="3" t="s">
        <v>1113</v>
      </c>
      <c r="B1993" s="5" t="n">
        <v>45825</v>
      </c>
    </row>
    <row r="1994" spans="1:5">
      <c r="A1994" s="6" t="s">
        <v>1114</v>
      </c>
    </row>
    <row r="1995" spans="1:5">
      <c r="A1995" s="3" t="s">
        <v>503</v>
      </c>
      <c r="B1995" s="4" t="n">
        <v>1374</v>
      </c>
    </row>
    <row r="1996" spans="1:5">
      <c r="A1996" s="3" t="s">
        <v>1115</v>
      </c>
      <c r="B1996" s="5" t="n">
        <v>7649</v>
      </c>
    </row>
    <row r="1997" spans="1:5">
      <c r="A1997" s="3" t="s">
        <v>1116</v>
      </c>
      <c r="B1997" s="5" t="n">
        <v>57</v>
      </c>
    </row>
    <row r="1998" spans="1:5">
      <c r="A1998" s="6" t="s">
        <v>1109</v>
      </c>
    </row>
    <row r="1999" spans="1:5">
      <c r="A1999" s="3" t="s">
        <v>503</v>
      </c>
      <c r="B1999" s="5" t="n">
        <v>1374</v>
      </c>
    </row>
    <row r="2000" spans="1:5">
      <c r="A2000" s="3" t="s">
        <v>1115</v>
      </c>
      <c r="B2000" s="5" t="n">
        <v>7706</v>
      </c>
    </row>
    <row r="2001" spans="1:5">
      <c r="A2001" s="3" t="s">
        <v>162</v>
      </c>
      <c r="B2001" s="5" t="n">
        <v>9080</v>
      </c>
    </row>
    <row r="2002" spans="1:5">
      <c r="A2002" s="3" t="s">
        <v>1117</v>
      </c>
      <c r="B2002" s="4" t="n">
        <v>751</v>
      </c>
    </row>
    <row r="2003" spans="1:5">
      <c r="A2003" s="3" t="s">
        <v>1283</v>
      </c>
    </row>
    <row r="2004" spans="1:5">
      <c r="A2004" s="6" t="s">
        <v>1112</v>
      </c>
    </row>
    <row r="2005" spans="1:5">
      <c r="A2005" s="3" t="s">
        <v>1113</v>
      </c>
      <c r="B2005" s="5" t="n">
        <v>63706</v>
      </c>
    </row>
    <row r="2006" spans="1:5">
      <c r="A2006" s="6" t="s">
        <v>1114</v>
      </c>
    </row>
    <row r="2007" spans="1:5">
      <c r="A2007" s="3" t="s">
        <v>503</v>
      </c>
      <c r="B2007" s="4" t="n">
        <v>3007</v>
      </c>
    </row>
    <row r="2008" spans="1:5">
      <c r="A2008" s="3" t="s">
        <v>1115</v>
      </c>
      <c r="B2008" s="5" t="n">
        <v>10145</v>
      </c>
    </row>
    <row r="2009" spans="1:5">
      <c r="A2009" s="3" t="s">
        <v>1116</v>
      </c>
      <c r="B2009" s="5" t="n">
        <v>43</v>
      </c>
    </row>
    <row r="2010" spans="1:5">
      <c r="A2010" s="6" t="s">
        <v>1109</v>
      </c>
    </row>
    <row r="2011" spans="1:5">
      <c r="A2011" s="3" t="s">
        <v>503</v>
      </c>
      <c r="B2011" s="5" t="n">
        <v>3007</v>
      </c>
    </row>
    <row r="2012" spans="1:5">
      <c r="A2012" s="3" t="s">
        <v>1115</v>
      </c>
      <c r="B2012" s="5" t="n">
        <v>10188</v>
      </c>
    </row>
    <row r="2013" spans="1:5">
      <c r="A2013" s="3" t="s">
        <v>162</v>
      </c>
      <c r="B2013" s="5" t="n">
        <v>13195</v>
      </c>
    </row>
    <row r="2014" spans="1:5">
      <c r="A2014" s="3" t="s">
        <v>1117</v>
      </c>
      <c r="B2014" s="4" t="n">
        <v>615</v>
      </c>
    </row>
    <row r="2015" spans="1:5">
      <c r="A2015" s="3" t="s">
        <v>1284</v>
      </c>
    </row>
    <row r="2016" spans="1:5">
      <c r="A2016" s="6" t="s">
        <v>1112</v>
      </c>
    </row>
    <row r="2017" spans="1:5">
      <c r="A2017" s="3" t="s">
        <v>1113</v>
      </c>
      <c r="B2017" s="5" t="n">
        <v>76150</v>
      </c>
    </row>
    <row r="2018" spans="1:5">
      <c r="A2018" s="6" t="s">
        <v>1114</v>
      </c>
    </row>
    <row r="2019" spans="1:5">
      <c r="A2019" s="3" t="s">
        <v>503</v>
      </c>
      <c r="B2019" s="4" t="n">
        <v>1286</v>
      </c>
    </row>
    <row r="2020" spans="1:5">
      <c r="A2020" s="3" t="s">
        <v>1115</v>
      </c>
      <c r="B2020" s="5" t="n">
        <v>3705</v>
      </c>
    </row>
    <row r="2021" spans="1:5">
      <c r="A2021" s="3" t="s">
        <v>1116</v>
      </c>
      <c r="B2021" s="5" t="n">
        <v>238</v>
      </c>
    </row>
    <row r="2022" spans="1:5">
      <c r="A2022" s="6" t="s">
        <v>1109</v>
      </c>
    </row>
    <row r="2023" spans="1:5">
      <c r="A2023" s="3" t="s">
        <v>503</v>
      </c>
      <c r="B2023" s="5" t="n">
        <v>1286</v>
      </c>
    </row>
    <row r="2024" spans="1:5">
      <c r="A2024" s="3" t="s">
        <v>1115</v>
      </c>
      <c r="B2024" s="5" t="n">
        <v>3425</v>
      </c>
    </row>
    <row r="2025" spans="1:5">
      <c r="A2025" s="3" t="s">
        <v>162</v>
      </c>
      <c r="B2025" s="5" t="n">
        <v>4711</v>
      </c>
    </row>
    <row r="2026" spans="1:5">
      <c r="A2026" s="3" t="s">
        <v>1117</v>
      </c>
      <c r="B2026" s="4" t="n">
        <v>1499</v>
      </c>
    </row>
    <row r="2027" spans="1:5">
      <c r="A2027" s="3" t="s">
        <v>1285</v>
      </c>
    </row>
    <row r="2028" spans="1:5">
      <c r="A2028" s="6" t="s">
        <v>1112</v>
      </c>
    </row>
    <row r="2029" spans="1:5">
      <c r="A2029" s="3" t="s">
        <v>1113</v>
      </c>
      <c r="B2029" s="5" t="n">
        <v>59580</v>
      </c>
    </row>
    <row r="2030" spans="1:5">
      <c r="A2030" s="6" t="s">
        <v>1114</v>
      </c>
    </row>
    <row r="2031" spans="1:5">
      <c r="A2031" s="3" t="s">
        <v>503</v>
      </c>
      <c r="B2031" s="4" t="n">
        <v>1191</v>
      </c>
    </row>
    <row r="2032" spans="1:5">
      <c r="A2032" s="3" t="s">
        <v>1115</v>
      </c>
      <c r="B2032" s="5" t="n">
        <v>3209</v>
      </c>
    </row>
    <row r="2033" spans="1:5">
      <c r="A2033" s="3" t="s">
        <v>1116</v>
      </c>
      <c r="B2033" s="5" t="n">
        <v>362</v>
      </c>
    </row>
    <row r="2034" spans="1:5">
      <c r="A2034" s="6" t="s">
        <v>1109</v>
      </c>
    </row>
    <row r="2035" spans="1:5">
      <c r="A2035" s="3" t="s">
        <v>503</v>
      </c>
      <c r="B2035" s="5" t="n">
        <v>1191</v>
      </c>
    </row>
    <row r="2036" spans="1:5">
      <c r="A2036" s="3" t="s">
        <v>1115</v>
      </c>
      <c r="B2036" s="5" t="n">
        <v>2788</v>
      </c>
    </row>
    <row r="2037" spans="1:5">
      <c r="A2037" s="3" t="s">
        <v>162</v>
      </c>
      <c r="B2037" s="5" t="n">
        <v>3979</v>
      </c>
    </row>
    <row r="2038" spans="1:5">
      <c r="A2038" s="3" t="s">
        <v>1117</v>
      </c>
      <c r="B2038" s="4" t="n">
        <v>1086</v>
      </c>
    </row>
    <row r="2039" spans="1:5">
      <c r="A2039" s="3" t="s">
        <v>1286</v>
      </c>
    </row>
    <row r="2040" spans="1:5">
      <c r="A2040" s="6" t="s">
        <v>1112</v>
      </c>
    </row>
    <row r="2041" spans="1:5">
      <c r="A2041" s="3" t="s">
        <v>1113</v>
      </c>
      <c r="B2041" s="5" t="n">
        <v>63184</v>
      </c>
    </row>
    <row r="2042" spans="1:5">
      <c r="A2042" s="6" t="s">
        <v>1114</v>
      </c>
    </row>
    <row r="2043" spans="1:5">
      <c r="A2043" s="3" t="s">
        <v>503</v>
      </c>
      <c r="B2043" s="4" t="n">
        <v>1589</v>
      </c>
    </row>
    <row r="2044" spans="1:5">
      <c r="A2044" s="3" t="s">
        <v>1115</v>
      </c>
      <c r="B2044" s="5" t="n">
        <v>4576</v>
      </c>
    </row>
    <row r="2045" spans="1:5">
      <c r="A2045" s="3" t="s">
        <v>1116</v>
      </c>
      <c r="B2045" s="5" t="n">
        <v>259</v>
      </c>
    </row>
    <row r="2046" spans="1:5">
      <c r="A2046" s="6" t="s">
        <v>1109</v>
      </c>
    </row>
    <row r="2047" spans="1:5">
      <c r="A2047" s="3" t="s">
        <v>503</v>
      </c>
      <c r="B2047" s="5" t="n">
        <v>1589</v>
      </c>
    </row>
    <row r="2048" spans="1:5">
      <c r="A2048" s="3" t="s">
        <v>1115</v>
      </c>
      <c r="B2048" s="5" t="n">
        <v>4195</v>
      </c>
    </row>
    <row r="2049" spans="1:5">
      <c r="A2049" s="3" t="s">
        <v>162</v>
      </c>
      <c r="B2049" s="5" t="n">
        <v>5784</v>
      </c>
    </row>
    <row r="2050" spans="1:5">
      <c r="A2050" s="3" t="s">
        <v>1117</v>
      </c>
      <c r="B2050" s="4" t="n">
        <v>1830</v>
      </c>
    </row>
    <row r="2051" spans="1:5">
      <c r="A2051" s="3" t="s">
        <v>1287</v>
      </c>
    </row>
    <row r="2052" spans="1:5">
      <c r="A2052" s="6" t="s">
        <v>1112</v>
      </c>
    </row>
    <row r="2053" spans="1:5">
      <c r="A2053" s="3" t="s">
        <v>1113</v>
      </c>
      <c r="B2053" s="5" t="n">
        <v>101190</v>
      </c>
    </row>
    <row r="2054" spans="1:5">
      <c r="A2054" s="6" t="s">
        <v>1114</v>
      </c>
    </row>
    <row r="2055" spans="1:5">
      <c r="A2055" s="3" t="s">
        <v>503</v>
      </c>
      <c r="B2055" s="4" t="n">
        <v>1209</v>
      </c>
    </row>
    <row r="2056" spans="1:5">
      <c r="A2056" s="3" t="s">
        <v>1115</v>
      </c>
      <c r="B2056" s="5" t="n">
        <v>7768</v>
      </c>
    </row>
    <row r="2057" spans="1:5">
      <c r="A2057" s="3" t="s">
        <v>1116</v>
      </c>
      <c r="B2057" s="5" t="n">
        <v>811</v>
      </c>
    </row>
    <row r="2058" spans="1:5">
      <c r="A2058" s="6" t="s">
        <v>1109</v>
      </c>
    </row>
    <row r="2059" spans="1:5">
      <c r="A2059" s="3" t="s">
        <v>503</v>
      </c>
      <c r="B2059" s="5" t="n">
        <v>1209</v>
      </c>
    </row>
    <row r="2060" spans="1:5">
      <c r="A2060" s="3" t="s">
        <v>1115</v>
      </c>
      <c r="B2060" s="5" t="n">
        <v>7191</v>
      </c>
    </row>
    <row r="2061" spans="1:5">
      <c r="A2061" s="3" t="s">
        <v>162</v>
      </c>
      <c r="B2061" s="5" t="n">
        <v>8400</v>
      </c>
    </row>
    <row r="2062" spans="1:5">
      <c r="A2062" s="3" t="s">
        <v>1117</v>
      </c>
      <c r="B2062" s="4" t="n">
        <v>2882</v>
      </c>
    </row>
    <row r="2063" spans="1:5">
      <c r="A2063" s="3" t="s">
        <v>1288</v>
      </c>
    </row>
    <row r="2064" spans="1:5">
      <c r="A2064" s="6" t="s">
        <v>1112</v>
      </c>
    </row>
    <row r="2065" spans="1:5">
      <c r="A2065" s="3" t="s">
        <v>1113</v>
      </c>
      <c r="B2065" s="5" t="n">
        <v>76801</v>
      </c>
    </row>
    <row r="2066" spans="1:5">
      <c r="A2066" s="6" t="s">
        <v>1114</v>
      </c>
    </row>
    <row r="2067" spans="1:5">
      <c r="A2067" s="3" t="s">
        <v>503</v>
      </c>
      <c r="B2067" s="4" t="n">
        <v>633</v>
      </c>
    </row>
    <row r="2068" spans="1:5">
      <c r="A2068" s="3" t="s">
        <v>1115</v>
      </c>
      <c r="B2068" s="5" t="n">
        <v>3587</v>
      </c>
    </row>
    <row r="2069" spans="1:5">
      <c r="A2069" s="3" t="s">
        <v>1116</v>
      </c>
      <c r="B2069" s="5" t="n">
        <v>203</v>
      </c>
    </row>
    <row r="2070" spans="1:5">
      <c r="A2070" s="6" t="s">
        <v>1109</v>
      </c>
    </row>
    <row r="2071" spans="1:5">
      <c r="A2071" s="3" t="s">
        <v>503</v>
      </c>
      <c r="B2071" s="5" t="n">
        <v>633</v>
      </c>
    </row>
    <row r="2072" spans="1:5">
      <c r="A2072" s="3" t="s">
        <v>1115</v>
      </c>
      <c r="B2072" s="5" t="n">
        <v>3286</v>
      </c>
    </row>
    <row r="2073" spans="1:5">
      <c r="A2073" s="3" t="s">
        <v>162</v>
      </c>
      <c r="B2073" s="5" t="n">
        <v>3919</v>
      </c>
    </row>
    <row r="2074" spans="1:5">
      <c r="A2074" s="3" t="s">
        <v>1117</v>
      </c>
      <c r="B2074" s="4" t="n">
        <v>953</v>
      </c>
    </row>
    <row r="2075" spans="1:5">
      <c r="A2075" s="3" t="s">
        <v>1289</v>
      </c>
    </row>
    <row r="2076" spans="1:5">
      <c r="A2076" s="6" t="s">
        <v>1112</v>
      </c>
    </row>
    <row r="2077" spans="1:5">
      <c r="A2077" s="3" t="s">
        <v>1113</v>
      </c>
      <c r="B2077" s="5" t="n">
        <v>75377</v>
      </c>
    </row>
    <row r="2078" spans="1:5">
      <c r="A2078" s="6" t="s">
        <v>1114</v>
      </c>
    </row>
    <row r="2079" spans="1:5">
      <c r="A2079" s="3" t="s">
        <v>503</v>
      </c>
      <c r="B2079" s="4" t="n">
        <v>950</v>
      </c>
    </row>
    <row r="2080" spans="1:5">
      <c r="A2080" s="3" t="s">
        <v>1115</v>
      </c>
      <c r="B2080" s="5" t="n">
        <v>4685</v>
      </c>
    </row>
    <row r="2081" spans="1:5">
      <c r="A2081" s="3" t="s">
        <v>1116</v>
      </c>
      <c r="B2081" s="5" t="n">
        <v>143</v>
      </c>
    </row>
    <row r="2082" spans="1:5">
      <c r="A2082" s="6" t="s">
        <v>1109</v>
      </c>
    </row>
    <row r="2083" spans="1:5">
      <c r="A2083" s="3" t="s">
        <v>503</v>
      </c>
      <c r="B2083" s="5" t="n">
        <v>950</v>
      </c>
    </row>
    <row r="2084" spans="1:5">
      <c r="A2084" s="3" t="s">
        <v>1115</v>
      </c>
      <c r="B2084" s="5" t="n">
        <v>4828</v>
      </c>
    </row>
    <row r="2085" spans="1:5">
      <c r="A2085" s="3" t="s">
        <v>162</v>
      </c>
      <c r="B2085" s="5" t="n">
        <v>5778</v>
      </c>
    </row>
    <row r="2086" spans="1:5">
      <c r="A2086" s="3" t="s">
        <v>1117</v>
      </c>
      <c r="B2086" s="4" t="n">
        <v>1128</v>
      </c>
    </row>
    <row r="2087" spans="1:5">
      <c r="A2087" s="3" t="s">
        <v>1290</v>
      </c>
    </row>
    <row r="2088" spans="1:5">
      <c r="A2088" s="6" t="s">
        <v>1112</v>
      </c>
    </row>
    <row r="2089" spans="1:5">
      <c r="A2089" s="3" t="s">
        <v>1113</v>
      </c>
      <c r="B2089" s="5" t="n">
        <v>67275</v>
      </c>
    </row>
    <row r="2090" spans="1:5">
      <c r="A2090" s="6" t="s">
        <v>1114</v>
      </c>
    </row>
    <row r="2091" spans="1:5">
      <c r="A2091" s="3" t="s">
        <v>503</v>
      </c>
      <c r="B2091" s="4" t="n">
        <v>640</v>
      </c>
    </row>
    <row r="2092" spans="1:5">
      <c r="A2092" s="3" t="s">
        <v>1115</v>
      </c>
      <c r="B2092" s="5" t="n">
        <v>3154</v>
      </c>
    </row>
    <row r="2093" spans="1:5">
      <c r="A2093" s="3" t="s">
        <v>1116</v>
      </c>
      <c r="B2093" s="5" t="n">
        <v>158</v>
      </c>
    </row>
    <row r="2094" spans="1:5">
      <c r="A2094" s="6" t="s">
        <v>1109</v>
      </c>
    </row>
    <row r="2095" spans="1:5">
      <c r="A2095" s="3" t="s">
        <v>503</v>
      </c>
      <c r="B2095" s="5" t="n">
        <v>640</v>
      </c>
    </row>
    <row r="2096" spans="1:5">
      <c r="A2096" s="3" t="s">
        <v>1115</v>
      </c>
      <c r="B2096" s="5" t="n">
        <v>3312</v>
      </c>
    </row>
    <row r="2097" spans="1:5">
      <c r="A2097" s="3" t="s">
        <v>162</v>
      </c>
      <c r="B2097" s="5" t="n">
        <v>3952</v>
      </c>
    </row>
    <row r="2098" spans="1:5">
      <c r="A2098" s="3" t="s">
        <v>1117</v>
      </c>
      <c r="B2098" s="4" t="n">
        <v>560</v>
      </c>
    </row>
    <row r="2099" spans="1:5">
      <c r="A2099" s="3" t="s">
        <v>1291</v>
      </c>
    </row>
    <row r="2100" spans="1:5">
      <c r="A2100" s="6" t="s">
        <v>1112</v>
      </c>
    </row>
    <row r="2101" spans="1:5">
      <c r="A2101" s="3" t="s">
        <v>1113</v>
      </c>
      <c r="B2101" s="5" t="n">
        <v>78705</v>
      </c>
    </row>
    <row r="2102" spans="1:5">
      <c r="A2102" s="6" t="s">
        <v>1114</v>
      </c>
    </row>
    <row r="2103" spans="1:5">
      <c r="A2103" s="3" t="s">
        <v>503</v>
      </c>
      <c r="B2103" s="4" t="n">
        <v>896</v>
      </c>
    </row>
    <row r="2104" spans="1:5">
      <c r="A2104" s="3" t="s">
        <v>1115</v>
      </c>
      <c r="B2104" s="5" t="n">
        <v>9142</v>
      </c>
    </row>
    <row r="2105" spans="1:5">
      <c r="A2105" s="3" t="s">
        <v>1116</v>
      </c>
      <c r="B2105" s="5" t="n">
        <v>1</v>
      </c>
    </row>
    <row r="2106" spans="1:5">
      <c r="A2106" s="6" t="s">
        <v>1109</v>
      </c>
    </row>
    <row r="2107" spans="1:5">
      <c r="A2107" s="3" t="s">
        <v>503</v>
      </c>
      <c r="B2107" s="5" t="n">
        <v>896</v>
      </c>
    </row>
    <row r="2108" spans="1:5">
      <c r="A2108" s="3" t="s">
        <v>1115</v>
      </c>
      <c r="B2108" s="5" t="n">
        <v>9143</v>
      </c>
    </row>
    <row r="2109" spans="1:5">
      <c r="A2109" s="3" t="s">
        <v>162</v>
      </c>
      <c r="B2109" s="5" t="n">
        <v>10039</v>
      </c>
    </row>
    <row r="2110" spans="1:5">
      <c r="A2110" s="3" t="s">
        <v>1117</v>
      </c>
      <c r="B2110" s="4" t="n">
        <v>21</v>
      </c>
    </row>
    <row r="2111" spans="1:5">
      <c r="A2111" s="3" t="s">
        <v>1292</v>
      </c>
    </row>
    <row r="2112" spans="1:5">
      <c r="A2112" s="6" t="s">
        <v>1112</v>
      </c>
    </row>
    <row r="2113" spans="1:5">
      <c r="A2113" s="3" t="s">
        <v>1113</v>
      </c>
      <c r="B2113" s="5" t="n">
        <v>49276</v>
      </c>
    </row>
    <row r="2114" spans="1:5">
      <c r="A2114" s="6" t="s">
        <v>1114</v>
      </c>
    </row>
    <row r="2115" spans="1:5">
      <c r="A2115" s="3" t="s">
        <v>503</v>
      </c>
      <c r="B2115" s="4" t="n">
        <v>440</v>
      </c>
    </row>
    <row r="2116" spans="1:5">
      <c r="A2116" s="3" t="s">
        <v>1115</v>
      </c>
      <c r="B2116" s="5" t="n">
        <v>2824</v>
      </c>
    </row>
    <row r="2117" spans="1:5">
      <c r="A2117" s="3" t="s">
        <v>1116</v>
      </c>
      <c r="B2117" s="5" t="n">
        <v>637</v>
      </c>
    </row>
    <row r="2118" spans="1:5">
      <c r="A2118" s="6" t="s">
        <v>1109</v>
      </c>
    </row>
    <row r="2119" spans="1:5">
      <c r="A2119" s="3" t="s">
        <v>503</v>
      </c>
      <c r="B2119" s="5" t="n">
        <v>440</v>
      </c>
    </row>
    <row r="2120" spans="1:5">
      <c r="A2120" s="3" t="s">
        <v>1115</v>
      </c>
      <c r="B2120" s="5" t="n">
        <v>2784</v>
      </c>
    </row>
    <row r="2121" spans="1:5">
      <c r="A2121" s="3" t="s">
        <v>162</v>
      </c>
      <c r="B2121" s="5" t="n">
        <v>3224</v>
      </c>
    </row>
    <row r="2122" spans="1:5">
      <c r="A2122" s="3" t="s">
        <v>1117</v>
      </c>
      <c r="B2122" s="4" t="n">
        <v>1151</v>
      </c>
    </row>
    <row r="2123" spans="1:5">
      <c r="A2123" s="3" t="s">
        <v>1293</v>
      </c>
    </row>
    <row r="2124" spans="1:5">
      <c r="A2124" s="6" t="s">
        <v>1112</v>
      </c>
    </row>
    <row r="2125" spans="1:5">
      <c r="A2125" s="3" t="s">
        <v>1113</v>
      </c>
      <c r="B2125" s="5" t="n">
        <v>47400</v>
      </c>
    </row>
    <row r="2126" spans="1:5">
      <c r="A2126" s="6" t="s">
        <v>1114</v>
      </c>
    </row>
    <row r="2127" spans="1:5">
      <c r="A2127" s="3" t="s">
        <v>503</v>
      </c>
      <c r="B2127" s="4" t="n">
        <v>555</v>
      </c>
    </row>
    <row r="2128" spans="1:5">
      <c r="A2128" s="3" t="s">
        <v>1115</v>
      </c>
      <c r="B2128" s="5" t="n">
        <v>2735</v>
      </c>
    </row>
    <row r="2129" spans="1:5">
      <c r="A2129" s="3" t="s">
        <v>1116</v>
      </c>
      <c r="B2129" s="5" t="n">
        <v>123</v>
      </c>
    </row>
    <row r="2130" spans="1:5">
      <c r="A2130" s="6" t="s">
        <v>1109</v>
      </c>
    </row>
    <row r="2131" spans="1:5">
      <c r="A2131" s="3" t="s">
        <v>503</v>
      </c>
      <c r="B2131" s="5" t="n">
        <v>555</v>
      </c>
    </row>
    <row r="2132" spans="1:5">
      <c r="A2132" s="3" t="s">
        <v>1115</v>
      </c>
      <c r="B2132" s="5" t="n">
        <v>2859</v>
      </c>
    </row>
    <row r="2133" spans="1:5">
      <c r="A2133" s="3" t="s">
        <v>162</v>
      </c>
      <c r="B2133" s="5" t="n">
        <v>3414</v>
      </c>
    </row>
    <row r="2134" spans="1:5">
      <c r="A2134" s="3" t="s">
        <v>1117</v>
      </c>
      <c r="B2134" s="4" t="n">
        <v>561</v>
      </c>
    </row>
    <row r="2135" spans="1:5">
      <c r="A2135" s="3" t="s">
        <v>1294</v>
      </c>
    </row>
    <row r="2136" spans="1:5">
      <c r="A2136" s="6" t="s">
        <v>1112</v>
      </c>
    </row>
    <row r="2137" spans="1:5">
      <c r="A2137" s="3" t="s">
        <v>1113</v>
      </c>
      <c r="B2137" s="5" t="n">
        <v>122490</v>
      </c>
    </row>
    <row r="2138" spans="1:5">
      <c r="A2138" s="6" t="s">
        <v>1114</v>
      </c>
    </row>
    <row r="2139" spans="1:5">
      <c r="A2139" s="3" t="s">
        <v>503</v>
      </c>
      <c r="B2139" s="4" t="n">
        <v>1511</v>
      </c>
    </row>
    <row r="2140" spans="1:5">
      <c r="A2140" s="3" t="s">
        <v>1115</v>
      </c>
      <c r="B2140" s="5" t="n">
        <v>7450</v>
      </c>
    </row>
    <row r="2141" spans="1:5">
      <c r="A2141" s="3" t="s">
        <v>1116</v>
      </c>
      <c r="B2141" s="5" t="n">
        <v>432</v>
      </c>
    </row>
    <row r="2142" spans="1:5">
      <c r="A2142" s="6" t="s">
        <v>1109</v>
      </c>
    </row>
    <row r="2143" spans="1:5">
      <c r="A2143" s="3" t="s">
        <v>503</v>
      </c>
      <c r="B2143" s="5" t="n">
        <v>1511</v>
      </c>
    </row>
    <row r="2144" spans="1:5">
      <c r="A2144" s="3" t="s">
        <v>1115</v>
      </c>
      <c r="B2144" s="5" t="n">
        <v>7883</v>
      </c>
    </row>
    <row r="2145" spans="1:5">
      <c r="A2145" s="3" t="s">
        <v>162</v>
      </c>
      <c r="B2145" s="5" t="n">
        <v>9394</v>
      </c>
    </row>
    <row r="2146" spans="1:5">
      <c r="A2146" s="3" t="s">
        <v>1117</v>
      </c>
      <c r="B2146" s="4" t="n">
        <v>1529</v>
      </c>
    </row>
    <row r="2147" spans="1:5">
      <c r="A2147" s="3" t="s">
        <v>1295</v>
      </c>
    </row>
    <row r="2148" spans="1:5">
      <c r="A2148" s="6" t="s">
        <v>1112</v>
      </c>
    </row>
    <row r="2149" spans="1:5">
      <c r="A2149" s="3" t="s">
        <v>1113</v>
      </c>
      <c r="B2149" s="5" t="n">
        <v>82685</v>
      </c>
    </row>
    <row r="2150" spans="1:5">
      <c r="A2150" s="6" t="s">
        <v>1114</v>
      </c>
    </row>
    <row r="2151" spans="1:5">
      <c r="A2151" s="3" t="s">
        <v>503</v>
      </c>
      <c r="B2151" s="4" t="n">
        <v>2457</v>
      </c>
    </row>
    <row r="2152" spans="1:5">
      <c r="A2152" s="3" t="s">
        <v>1115</v>
      </c>
      <c r="B2152" s="5" t="n">
        <v>16178</v>
      </c>
    </row>
    <row r="2153" spans="1:5">
      <c r="A2153" s="3" t="s">
        <v>1116</v>
      </c>
      <c r="B2153" s="5" t="n">
        <v>71</v>
      </c>
    </row>
    <row r="2154" spans="1:5">
      <c r="A2154" s="6" t="s">
        <v>1109</v>
      </c>
    </row>
    <row r="2155" spans="1:5">
      <c r="A2155" s="3" t="s">
        <v>503</v>
      </c>
      <c r="B2155" s="5" t="n">
        <v>2387</v>
      </c>
    </row>
    <row r="2156" spans="1:5">
      <c r="A2156" s="3" t="s">
        <v>1115</v>
      </c>
      <c r="B2156" s="5" t="n">
        <v>16319</v>
      </c>
    </row>
    <row r="2157" spans="1:5">
      <c r="A2157" s="3" t="s">
        <v>162</v>
      </c>
      <c r="B2157" s="5" t="n">
        <v>18706</v>
      </c>
    </row>
    <row r="2158" spans="1:5">
      <c r="A2158" s="3" t="s">
        <v>1117</v>
      </c>
      <c r="B2158" s="4" t="n">
        <v>1686</v>
      </c>
    </row>
    <row r="2159" spans="1:5">
      <c r="A2159" s="3" t="s">
        <v>1296</v>
      </c>
    </row>
    <row r="2160" spans="1:5">
      <c r="A2160" s="6" t="s">
        <v>1112</v>
      </c>
    </row>
    <row r="2161" spans="1:5">
      <c r="A2161" s="3" t="s">
        <v>1113</v>
      </c>
      <c r="B2161" s="5" t="n">
        <v>67321</v>
      </c>
    </row>
    <row r="2162" spans="1:5">
      <c r="A2162" s="6" t="s">
        <v>1114</v>
      </c>
    </row>
    <row r="2163" spans="1:5">
      <c r="A2163" s="3" t="s">
        <v>503</v>
      </c>
      <c r="B2163" s="4" t="n">
        <v>337</v>
      </c>
    </row>
    <row r="2164" spans="1:5">
      <c r="A2164" s="3" t="s">
        <v>1115</v>
      </c>
      <c r="B2164" s="5" t="n">
        <v>3772</v>
      </c>
    </row>
    <row r="2165" spans="1:5">
      <c r="A2165" s="3" t="s">
        <v>1116</v>
      </c>
      <c r="B2165" s="5" t="n">
        <v>2905</v>
      </c>
    </row>
    <row r="2166" spans="1:5">
      <c r="A2166" s="6" t="s">
        <v>1109</v>
      </c>
    </row>
    <row r="2167" spans="1:5">
      <c r="A2167" s="3" t="s">
        <v>503</v>
      </c>
      <c r="B2167" s="5" t="n">
        <v>953</v>
      </c>
    </row>
    <row r="2168" spans="1:5">
      <c r="A2168" s="3" t="s">
        <v>1115</v>
      </c>
      <c r="B2168" s="5" t="n">
        <v>5530</v>
      </c>
    </row>
    <row r="2169" spans="1:5">
      <c r="A2169" s="3" t="s">
        <v>162</v>
      </c>
      <c r="B2169" s="5" t="n">
        <v>6483</v>
      </c>
    </row>
    <row r="2170" spans="1:5">
      <c r="A2170" s="3" t="s">
        <v>1117</v>
      </c>
      <c r="B2170" s="4" t="n">
        <v>2966</v>
      </c>
    </row>
    <row r="2171" spans="1:5">
      <c r="A2171" s="3" t="s">
        <v>1297</v>
      </c>
    </row>
    <row r="2172" spans="1:5">
      <c r="A2172" s="6" t="s">
        <v>1112</v>
      </c>
    </row>
    <row r="2173" spans="1:5">
      <c r="A2173" s="3" t="s">
        <v>1113</v>
      </c>
      <c r="B2173" s="5" t="n">
        <v>81178</v>
      </c>
    </row>
    <row r="2174" spans="1:5">
      <c r="A2174" s="6" t="s">
        <v>1114</v>
      </c>
    </row>
    <row r="2175" spans="1:5">
      <c r="A2175" s="3" t="s">
        <v>503</v>
      </c>
      <c r="B2175" s="4" t="n">
        <v>1640</v>
      </c>
    </row>
    <row r="2176" spans="1:5">
      <c r="A2176" s="3" t="s">
        <v>1115</v>
      </c>
      <c r="B2176" s="5" t="n">
        <v>8607</v>
      </c>
    </row>
    <row r="2177" spans="1:5">
      <c r="A2177" s="3" t="s">
        <v>1116</v>
      </c>
      <c r="B2177" s="5" t="n">
        <v>340</v>
      </c>
    </row>
    <row r="2178" spans="1:5">
      <c r="A2178" s="6" t="s">
        <v>1109</v>
      </c>
    </row>
    <row r="2179" spans="1:5">
      <c r="A2179" s="3" t="s">
        <v>503</v>
      </c>
      <c r="B2179" s="5" t="n">
        <v>1640</v>
      </c>
    </row>
    <row r="2180" spans="1:5">
      <c r="A2180" s="3" t="s">
        <v>1115</v>
      </c>
      <c r="B2180" s="5" t="n">
        <v>7284</v>
      </c>
    </row>
    <row r="2181" spans="1:5">
      <c r="A2181" s="3" t="s">
        <v>162</v>
      </c>
      <c r="B2181" s="5" t="n">
        <v>8924</v>
      </c>
    </row>
    <row r="2182" spans="1:5">
      <c r="A2182" s="3" t="s">
        <v>1117</v>
      </c>
      <c r="B2182" s="4" t="n">
        <v>2834</v>
      </c>
    </row>
    <row r="2183" spans="1:5">
      <c r="A2183" s="3" t="s">
        <v>1298</v>
      </c>
    </row>
    <row r="2184" spans="1:5">
      <c r="A2184" s="6" t="s">
        <v>1112</v>
      </c>
    </row>
    <row r="2185" spans="1:5">
      <c r="A2185" s="3" t="s">
        <v>1113</v>
      </c>
      <c r="B2185" s="5" t="n">
        <v>61810</v>
      </c>
    </row>
    <row r="2186" spans="1:5">
      <c r="A2186" s="6" t="s">
        <v>1114</v>
      </c>
    </row>
    <row r="2187" spans="1:5">
      <c r="A2187" s="3" t="s">
        <v>503</v>
      </c>
      <c r="B2187" s="4" t="n">
        <v>453</v>
      </c>
    </row>
    <row r="2188" spans="1:5">
      <c r="A2188" s="3" t="s">
        <v>1115</v>
      </c>
      <c r="B2188" s="5" t="n">
        <v>2911</v>
      </c>
    </row>
    <row r="2189" spans="1:5">
      <c r="A2189" s="3" t="s">
        <v>1116</v>
      </c>
      <c r="B2189" s="5" t="n">
        <v>241</v>
      </c>
    </row>
    <row r="2190" spans="1:5">
      <c r="A2190" s="6" t="s">
        <v>1109</v>
      </c>
    </row>
    <row r="2191" spans="1:5">
      <c r="A2191" s="3" t="s">
        <v>503</v>
      </c>
      <c r="B2191" s="5" t="n">
        <v>453</v>
      </c>
    </row>
    <row r="2192" spans="1:5">
      <c r="A2192" s="3" t="s">
        <v>1115</v>
      </c>
      <c r="B2192" s="5" t="n">
        <v>2584</v>
      </c>
    </row>
    <row r="2193" spans="1:5">
      <c r="A2193" s="3" t="s">
        <v>162</v>
      </c>
      <c r="B2193" s="5" t="n">
        <v>3037</v>
      </c>
    </row>
    <row r="2194" spans="1:5">
      <c r="A2194" s="3" t="s">
        <v>1117</v>
      </c>
      <c r="B2194" s="4" t="n">
        <v>1010</v>
      </c>
    </row>
    <row r="2195" spans="1:5">
      <c r="A2195" s="3" t="s">
        <v>1299</v>
      </c>
    </row>
    <row r="2196" spans="1:5">
      <c r="A2196" s="6" t="s">
        <v>1112</v>
      </c>
    </row>
    <row r="2197" spans="1:5">
      <c r="A2197" s="3" t="s">
        <v>1113</v>
      </c>
      <c r="B2197" s="5" t="n">
        <v>69875</v>
      </c>
    </row>
    <row r="2198" spans="1:5">
      <c r="A2198" s="6" t="s">
        <v>1114</v>
      </c>
    </row>
    <row r="2199" spans="1:5">
      <c r="A2199" s="3" t="s">
        <v>503</v>
      </c>
      <c r="B2199" s="4" t="n">
        <v>1003</v>
      </c>
    </row>
    <row r="2200" spans="1:5">
      <c r="A2200" s="3" t="s">
        <v>1115</v>
      </c>
      <c r="B2200" s="5" t="n">
        <v>4944</v>
      </c>
    </row>
    <row r="2201" spans="1:5">
      <c r="A2201" s="3" t="s">
        <v>1116</v>
      </c>
      <c r="B2201" s="5" t="n">
        <v>251</v>
      </c>
    </row>
    <row r="2202" spans="1:5">
      <c r="A2202" s="6" t="s">
        <v>1109</v>
      </c>
    </row>
    <row r="2203" spans="1:5">
      <c r="A2203" s="3" t="s">
        <v>503</v>
      </c>
      <c r="B2203" s="5" t="n">
        <v>1003</v>
      </c>
    </row>
    <row r="2204" spans="1:5">
      <c r="A2204" s="3" t="s">
        <v>1115</v>
      </c>
      <c r="B2204" s="5" t="n">
        <v>5194</v>
      </c>
    </row>
    <row r="2205" spans="1:5">
      <c r="A2205" s="3" t="s">
        <v>162</v>
      </c>
      <c r="B2205" s="5" t="n">
        <v>6197</v>
      </c>
    </row>
    <row r="2206" spans="1:5">
      <c r="A2206" s="3" t="s">
        <v>1117</v>
      </c>
      <c r="B2206" s="4" t="n">
        <v>877</v>
      </c>
    </row>
    <row r="2207" spans="1:5">
      <c r="A2207" s="3" t="s">
        <v>1300</v>
      </c>
    </row>
    <row r="2208" spans="1:5">
      <c r="A2208" s="6" t="s">
        <v>1112</v>
      </c>
    </row>
    <row r="2209" spans="1:5">
      <c r="A2209" s="3" t="s">
        <v>1113</v>
      </c>
      <c r="B2209" s="5" t="n">
        <v>71142</v>
      </c>
    </row>
    <row r="2210" spans="1:5">
      <c r="A2210" s="6" t="s">
        <v>1114</v>
      </c>
    </row>
    <row r="2211" spans="1:5">
      <c r="A2211" s="3" t="s">
        <v>503</v>
      </c>
      <c r="B2211" s="4" t="n">
        <v>333</v>
      </c>
    </row>
    <row r="2212" spans="1:5">
      <c r="A2212" s="3" t="s">
        <v>1115</v>
      </c>
      <c r="B2212" s="5" t="n">
        <v>3656</v>
      </c>
    </row>
    <row r="2213" spans="1:5">
      <c r="A2213" s="3" t="s">
        <v>1116</v>
      </c>
      <c r="B2213" s="5" t="n">
        <v>1516</v>
      </c>
    </row>
    <row r="2214" spans="1:5">
      <c r="A2214" s="6" t="s">
        <v>1109</v>
      </c>
    </row>
    <row r="2215" spans="1:5">
      <c r="A2215" s="3" t="s">
        <v>503</v>
      </c>
      <c r="B2215" s="5" t="n">
        <v>529</v>
      </c>
    </row>
    <row r="2216" spans="1:5">
      <c r="A2216" s="3" t="s">
        <v>1115</v>
      </c>
      <c r="B2216" s="5" t="n">
        <v>3955</v>
      </c>
    </row>
    <row r="2217" spans="1:5">
      <c r="A2217" s="3" t="s">
        <v>162</v>
      </c>
      <c r="B2217" s="5" t="n">
        <v>4484</v>
      </c>
    </row>
    <row r="2218" spans="1:5">
      <c r="A2218" s="3" t="s">
        <v>1117</v>
      </c>
      <c r="B2218" s="4" t="n">
        <v>1979</v>
      </c>
    </row>
    <row r="2219" spans="1:5">
      <c r="A2219" s="3" t="s">
        <v>1301</v>
      </c>
    </row>
    <row r="2220" spans="1:5">
      <c r="A2220" s="6" t="s">
        <v>1112</v>
      </c>
    </row>
    <row r="2221" spans="1:5">
      <c r="A2221" s="3" t="s">
        <v>1113</v>
      </c>
      <c r="B2221" s="5" t="n">
        <v>59725</v>
      </c>
    </row>
    <row r="2222" spans="1:5">
      <c r="A2222" s="6" t="s">
        <v>1114</v>
      </c>
    </row>
    <row r="2223" spans="1:5">
      <c r="A2223" s="3" t="s">
        <v>503</v>
      </c>
      <c r="B2223" s="4" t="n">
        <v>135</v>
      </c>
    </row>
    <row r="2224" spans="1:5">
      <c r="A2224" s="3" t="s">
        <v>1115</v>
      </c>
      <c r="B2224" s="5" t="n">
        <v>1515</v>
      </c>
    </row>
    <row r="2225" spans="1:5">
      <c r="A2225" s="3" t="s">
        <v>1116</v>
      </c>
      <c r="B2225" s="5" t="n">
        <v>3497</v>
      </c>
    </row>
    <row r="2226" spans="1:5">
      <c r="A2226" s="6" t="s">
        <v>1109</v>
      </c>
    </row>
    <row r="2227" spans="1:5">
      <c r="A2227" s="3" t="s">
        <v>503</v>
      </c>
      <c r="B2227" s="5" t="n">
        <v>383</v>
      </c>
    </row>
    <row r="2228" spans="1:5">
      <c r="A2228" s="3" t="s">
        <v>1115</v>
      </c>
      <c r="B2228" s="5" t="n">
        <v>4404</v>
      </c>
    </row>
    <row r="2229" spans="1:5">
      <c r="A2229" s="3" t="s">
        <v>162</v>
      </c>
      <c r="B2229" s="5" t="n">
        <v>4787</v>
      </c>
    </row>
    <row r="2230" spans="1:5">
      <c r="A2230" s="3" t="s">
        <v>1117</v>
      </c>
      <c r="B2230" s="4" t="n">
        <v>2393</v>
      </c>
    </row>
    <row r="2231" spans="1:5">
      <c r="A2231" s="3" t="s">
        <v>1302</v>
      </c>
    </row>
    <row r="2232" spans="1:5">
      <c r="A2232" s="6" t="s">
        <v>1112</v>
      </c>
    </row>
    <row r="2233" spans="1:5">
      <c r="A2233" s="3" t="s">
        <v>1113</v>
      </c>
      <c r="B2233" s="5" t="n">
        <v>66025</v>
      </c>
    </row>
    <row r="2234" spans="1:5">
      <c r="A2234" s="6" t="s">
        <v>1114</v>
      </c>
    </row>
    <row r="2235" spans="1:5">
      <c r="A2235" s="3" t="s">
        <v>503</v>
      </c>
      <c r="B2235" s="4" t="n">
        <v>2721</v>
      </c>
    </row>
    <row r="2236" spans="1:5">
      <c r="A2236" s="3" t="s">
        <v>1115</v>
      </c>
      <c r="B2236" s="5" t="n">
        <v>10173</v>
      </c>
    </row>
    <row r="2237" spans="1:5">
      <c r="A2237" s="3" t="s">
        <v>1116</v>
      </c>
      <c r="B2237" s="5" t="n">
        <v>436</v>
      </c>
    </row>
    <row r="2238" spans="1:5">
      <c r="A2238" s="6" t="s">
        <v>1109</v>
      </c>
    </row>
    <row r="2239" spans="1:5">
      <c r="A2239" s="3" t="s">
        <v>503</v>
      </c>
      <c r="B2239" s="5" t="n">
        <v>2721</v>
      </c>
    </row>
    <row r="2240" spans="1:5">
      <c r="A2240" s="3" t="s">
        <v>1115</v>
      </c>
      <c r="B2240" s="5" t="n">
        <v>10609</v>
      </c>
    </row>
    <row r="2241" spans="1:5">
      <c r="A2241" s="3" t="s">
        <v>162</v>
      </c>
      <c r="B2241" s="5" t="n">
        <v>13330</v>
      </c>
    </row>
    <row r="2242" spans="1:5">
      <c r="A2242" s="3" t="s">
        <v>1117</v>
      </c>
      <c r="B2242" s="4" t="n">
        <v>1113</v>
      </c>
    </row>
    <row r="2243" spans="1:5">
      <c r="A2243" s="3" t="s">
        <v>1303</v>
      </c>
    </row>
    <row r="2244" spans="1:5">
      <c r="A2244" s="6" t="s">
        <v>1112</v>
      </c>
    </row>
    <row r="2245" spans="1:5">
      <c r="A2245" s="3" t="s">
        <v>1113</v>
      </c>
      <c r="B2245" s="5" t="n">
        <v>87486</v>
      </c>
    </row>
    <row r="2246" spans="1:5">
      <c r="A2246" s="6" t="s">
        <v>1114</v>
      </c>
    </row>
    <row r="2247" spans="1:5">
      <c r="A2247" s="3" t="s">
        <v>503</v>
      </c>
      <c r="B2247" s="4" t="n">
        <v>324</v>
      </c>
    </row>
    <row r="2248" spans="1:5">
      <c r="A2248" s="3" t="s">
        <v>1115</v>
      </c>
      <c r="B2248" s="5" t="n">
        <v>3625</v>
      </c>
    </row>
    <row r="2249" spans="1:5">
      <c r="A2249" s="3" t="s">
        <v>1116</v>
      </c>
      <c r="B2249" s="5" t="n">
        <v>3272</v>
      </c>
    </row>
    <row r="2250" spans="1:5">
      <c r="A2250" s="6" t="s">
        <v>1109</v>
      </c>
    </row>
    <row r="2251" spans="1:5">
      <c r="A2251" s="3" t="s">
        <v>503</v>
      </c>
      <c r="B2251" s="5" t="n">
        <v>685</v>
      </c>
    </row>
    <row r="2252" spans="1:5">
      <c r="A2252" s="3" t="s">
        <v>1115</v>
      </c>
      <c r="B2252" s="5" t="n">
        <v>5904</v>
      </c>
    </row>
    <row r="2253" spans="1:5">
      <c r="A2253" s="3" t="s">
        <v>162</v>
      </c>
      <c r="B2253" s="5" t="n">
        <v>6589</v>
      </c>
    </row>
    <row r="2254" spans="1:5">
      <c r="A2254" s="3" t="s">
        <v>1117</v>
      </c>
      <c r="B2254" s="4" t="n">
        <v>3169</v>
      </c>
    </row>
    <row r="2255" spans="1:5">
      <c r="A2255" s="3" t="s">
        <v>1304</v>
      </c>
    </row>
    <row r="2256" spans="1:5">
      <c r="A2256" s="6" t="s">
        <v>1112</v>
      </c>
    </row>
    <row r="2257" spans="1:5">
      <c r="A2257" s="3" t="s">
        <v>1113</v>
      </c>
      <c r="B2257" s="5" t="n">
        <v>65060</v>
      </c>
    </row>
    <row r="2258" spans="1:5">
      <c r="A2258" s="6" t="s">
        <v>1114</v>
      </c>
    </row>
    <row r="2259" spans="1:5">
      <c r="A2259" s="3" t="s">
        <v>503</v>
      </c>
      <c r="B2259" s="4" t="n">
        <v>1390</v>
      </c>
    </row>
    <row r="2260" spans="1:5">
      <c r="A2260" s="3" t="s">
        <v>1115</v>
      </c>
      <c r="B2260" s="5" t="n">
        <v>7598</v>
      </c>
    </row>
    <row r="2261" spans="1:5">
      <c r="A2261" s="3" t="s">
        <v>1116</v>
      </c>
      <c r="B2261" s="5" t="n">
        <v>305</v>
      </c>
    </row>
    <row r="2262" spans="1:5">
      <c r="A2262" s="6" t="s">
        <v>1109</v>
      </c>
    </row>
    <row r="2263" spans="1:5">
      <c r="A2263" s="3" t="s">
        <v>503</v>
      </c>
      <c r="B2263" s="5" t="n">
        <v>1390</v>
      </c>
    </row>
    <row r="2264" spans="1:5">
      <c r="A2264" s="3" t="s">
        <v>1115</v>
      </c>
      <c r="B2264" s="5" t="n">
        <v>6039</v>
      </c>
    </row>
    <row r="2265" spans="1:5">
      <c r="A2265" s="3" t="s">
        <v>162</v>
      </c>
      <c r="B2265" s="5" t="n">
        <v>7429</v>
      </c>
    </row>
    <row r="2266" spans="1:5">
      <c r="A2266" s="3" t="s">
        <v>1117</v>
      </c>
      <c r="B2266" s="4" t="n">
        <v>2333</v>
      </c>
    </row>
    <row r="2267" spans="1:5">
      <c r="A2267" s="3" t="s">
        <v>1305</v>
      </c>
    </row>
    <row r="2268" spans="1:5">
      <c r="A2268" s="6" t="s">
        <v>1112</v>
      </c>
    </row>
    <row r="2269" spans="1:5">
      <c r="A2269" s="3" t="s">
        <v>1113</v>
      </c>
      <c r="B2269" s="5" t="n">
        <v>83938</v>
      </c>
    </row>
    <row r="2270" spans="1:5">
      <c r="A2270" s="6" t="s">
        <v>1114</v>
      </c>
    </row>
    <row r="2271" spans="1:5">
      <c r="A2271" s="3" t="s">
        <v>503</v>
      </c>
      <c r="B2271" s="4" t="n">
        <v>2670</v>
      </c>
    </row>
    <row r="2272" spans="1:5">
      <c r="A2272" s="3" t="s">
        <v>1115</v>
      </c>
      <c r="B2272" s="5" t="n">
        <v>6249</v>
      </c>
    </row>
    <row r="2273" spans="1:5">
      <c r="A2273" s="3" t="s">
        <v>1116</v>
      </c>
      <c r="B2273" s="5" t="n">
        <v>307</v>
      </c>
    </row>
    <row r="2274" spans="1:5">
      <c r="A2274" s="6" t="s">
        <v>1109</v>
      </c>
    </row>
    <row r="2275" spans="1:5">
      <c r="A2275" s="3" t="s">
        <v>503</v>
      </c>
      <c r="B2275" s="5" t="n">
        <v>2670</v>
      </c>
    </row>
    <row r="2276" spans="1:5">
      <c r="A2276" s="3" t="s">
        <v>1115</v>
      </c>
      <c r="B2276" s="5" t="n">
        <v>5203</v>
      </c>
    </row>
    <row r="2277" spans="1:5">
      <c r="A2277" s="3" t="s">
        <v>162</v>
      </c>
      <c r="B2277" s="5" t="n">
        <v>7873</v>
      </c>
    </row>
    <row r="2278" spans="1:5">
      <c r="A2278" s="3" t="s">
        <v>1117</v>
      </c>
      <c r="B2278" s="4" t="n">
        <v>2003</v>
      </c>
    </row>
    <row r="2279" spans="1:5">
      <c r="A2279" s="3" t="s">
        <v>1306</v>
      </c>
    </row>
    <row r="2280" spans="1:5">
      <c r="A2280" s="6" t="s">
        <v>1112</v>
      </c>
    </row>
    <row r="2281" spans="1:5">
      <c r="A2281" s="3" t="s">
        <v>1113</v>
      </c>
      <c r="B2281" s="5" t="n">
        <v>74790</v>
      </c>
    </row>
    <row r="2282" spans="1:5">
      <c r="A2282" s="6" t="s">
        <v>1114</v>
      </c>
    </row>
    <row r="2283" spans="1:5">
      <c r="A2283" s="3" t="s">
        <v>503</v>
      </c>
      <c r="B2283" s="4" t="n">
        <v>2291</v>
      </c>
    </row>
    <row r="2284" spans="1:5">
      <c r="A2284" s="3" t="s">
        <v>1115</v>
      </c>
      <c r="B2284" s="5" t="n">
        <v>10262</v>
      </c>
    </row>
    <row r="2285" spans="1:5">
      <c r="A2285" s="3" t="s">
        <v>1116</v>
      </c>
      <c r="B2285" s="5" t="n">
        <v>140</v>
      </c>
    </row>
    <row r="2286" spans="1:5">
      <c r="A2286" s="6" t="s">
        <v>1109</v>
      </c>
    </row>
    <row r="2287" spans="1:5">
      <c r="A2287" s="3" t="s">
        <v>503</v>
      </c>
      <c r="B2287" s="5" t="n">
        <v>2291</v>
      </c>
    </row>
    <row r="2288" spans="1:5">
      <c r="A2288" s="3" t="s">
        <v>1115</v>
      </c>
      <c r="B2288" s="5" t="n">
        <v>10402</v>
      </c>
    </row>
    <row r="2289" spans="1:5">
      <c r="A2289" s="3" t="s">
        <v>162</v>
      </c>
      <c r="B2289" s="5" t="n">
        <v>12693</v>
      </c>
    </row>
    <row r="2290" spans="1:5">
      <c r="A2290" s="3" t="s">
        <v>1117</v>
      </c>
      <c r="B2290" s="4" t="n">
        <v>1067</v>
      </c>
    </row>
    <row r="2291" spans="1:5">
      <c r="A2291" s="3" t="s">
        <v>1307</v>
      </c>
    </row>
    <row r="2292" spans="1:5">
      <c r="A2292" s="6" t="s">
        <v>1112</v>
      </c>
    </row>
    <row r="2293" spans="1:5">
      <c r="A2293" s="3" t="s">
        <v>1113</v>
      </c>
      <c r="B2293" s="5" t="n">
        <v>66831</v>
      </c>
    </row>
    <row r="2294" spans="1:5">
      <c r="A2294" s="6" t="s">
        <v>1114</v>
      </c>
    </row>
    <row r="2295" spans="1:5">
      <c r="A2295" s="3" t="s">
        <v>503</v>
      </c>
      <c r="B2295" s="4" t="n">
        <v>719</v>
      </c>
    </row>
    <row r="2296" spans="1:5">
      <c r="A2296" s="3" t="s">
        <v>1115</v>
      </c>
      <c r="B2296" s="5" t="n">
        <v>3420</v>
      </c>
    </row>
    <row r="2297" spans="1:5">
      <c r="A2297" s="3" t="s">
        <v>1116</v>
      </c>
      <c r="B2297" s="5" t="n">
        <v>1864</v>
      </c>
    </row>
    <row r="2298" spans="1:5">
      <c r="A2298" s="6" t="s">
        <v>1109</v>
      </c>
    </row>
    <row r="2299" spans="1:5">
      <c r="A2299" s="3" t="s">
        <v>503</v>
      </c>
      <c r="B2299" s="5" t="n">
        <v>835</v>
      </c>
    </row>
    <row r="2300" spans="1:5">
      <c r="A2300" s="3" t="s">
        <v>1115</v>
      </c>
      <c r="B2300" s="5" t="n">
        <v>4034</v>
      </c>
    </row>
    <row r="2301" spans="1:5">
      <c r="A2301" s="3" t="s">
        <v>162</v>
      </c>
      <c r="B2301" s="5" t="n">
        <v>4869</v>
      </c>
    </row>
    <row r="2302" spans="1:5">
      <c r="A2302" s="3" t="s">
        <v>1117</v>
      </c>
      <c r="B2302" s="4" t="n">
        <v>1835</v>
      </c>
    </row>
    <row r="2303" spans="1:5">
      <c r="A2303" s="3" t="s">
        <v>1308</v>
      </c>
    </row>
    <row r="2304" spans="1:5">
      <c r="A2304" s="6" t="s">
        <v>1112</v>
      </c>
    </row>
    <row r="2305" spans="1:5">
      <c r="A2305" s="3" t="s">
        <v>1113</v>
      </c>
      <c r="B2305" s="5" t="n">
        <v>94113</v>
      </c>
    </row>
    <row r="2306" spans="1:5">
      <c r="A2306" s="6" t="s">
        <v>1114</v>
      </c>
    </row>
    <row r="2307" spans="1:5">
      <c r="A2307" s="3" t="s">
        <v>503</v>
      </c>
      <c r="B2307" s="4" t="n">
        <v>2129</v>
      </c>
    </row>
    <row r="2308" spans="1:5">
      <c r="A2308" s="3" t="s">
        <v>1115</v>
      </c>
      <c r="B2308" s="5" t="n">
        <v>8671</v>
      </c>
    </row>
    <row r="2309" spans="1:5">
      <c r="A2309" s="3" t="s">
        <v>1116</v>
      </c>
      <c r="B2309" s="5" t="n">
        <v>555</v>
      </c>
    </row>
    <row r="2310" spans="1:5">
      <c r="A2310" s="6" t="s">
        <v>1109</v>
      </c>
    </row>
    <row r="2311" spans="1:5">
      <c r="A2311" s="3" t="s">
        <v>503</v>
      </c>
      <c r="B2311" s="5" t="n">
        <v>2129</v>
      </c>
    </row>
    <row r="2312" spans="1:5">
      <c r="A2312" s="3" t="s">
        <v>1115</v>
      </c>
      <c r="B2312" s="5" t="n">
        <v>7114</v>
      </c>
    </row>
    <row r="2313" spans="1:5">
      <c r="A2313" s="3" t="s">
        <v>162</v>
      </c>
      <c r="B2313" s="5" t="n">
        <v>9243</v>
      </c>
    </row>
    <row r="2314" spans="1:5">
      <c r="A2314" s="3" t="s">
        <v>1117</v>
      </c>
      <c r="B2314" s="4" t="n">
        <v>2843</v>
      </c>
    </row>
    <row r="2315" spans="1:5">
      <c r="A2315" s="3" t="s">
        <v>1309</v>
      </c>
    </row>
    <row r="2316" spans="1:5">
      <c r="A2316" s="6" t="s">
        <v>1112</v>
      </c>
    </row>
    <row r="2317" spans="1:5">
      <c r="A2317" s="3" t="s">
        <v>1113</v>
      </c>
      <c r="B2317" s="5" t="n">
        <v>77410</v>
      </c>
    </row>
    <row r="2318" spans="1:5">
      <c r="A2318" s="6" t="s">
        <v>1114</v>
      </c>
    </row>
    <row r="2319" spans="1:5">
      <c r="A2319" s="3" t="s">
        <v>503</v>
      </c>
      <c r="B2319" s="4" t="n">
        <v>804</v>
      </c>
    </row>
    <row r="2320" spans="1:5">
      <c r="A2320" s="3" t="s">
        <v>1115</v>
      </c>
      <c r="B2320" s="5" t="n">
        <v>3962</v>
      </c>
    </row>
    <row r="2321" spans="1:5">
      <c r="A2321" s="3" t="s">
        <v>1116</v>
      </c>
      <c r="B2321" s="5" t="n">
        <v>138</v>
      </c>
    </row>
    <row r="2322" spans="1:5">
      <c r="A2322" s="6" t="s">
        <v>1109</v>
      </c>
    </row>
    <row r="2323" spans="1:5">
      <c r="A2323" s="3" t="s">
        <v>503</v>
      </c>
      <c r="B2323" s="5" t="n">
        <v>804</v>
      </c>
    </row>
    <row r="2324" spans="1:5">
      <c r="A2324" s="3" t="s">
        <v>1115</v>
      </c>
      <c r="B2324" s="5" t="n">
        <v>4100</v>
      </c>
    </row>
    <row r="2325" spans="1:5">
      <c r="A2325" s="3" t="s">
        <v>162</v>
      </c>
      <c r="B2325" s="5" t="n">
        <v>4904</v>
      </c>
    </row>
    <row r="2326" spans="1:5">
      <c r="A2326" s="3" t="s">
        <v>1117</v>
      </c>
      <c r="B2326" s="4" t="n">
        <v>921</v>
      </c>
    </row>
    <row r="2327" spans="1:5">
      <c r="A2327" s="3" t="s">
        <v>1310</v>
      </c>
    </row>
    <row r="2328" spans="1:5">
      <c r="A2328" s="6" t="s">
        <v>1112</v>
      </c>
    </row>
    <row r="2329" spans="1:5">
      <c r="A2329" s="3" t="s">
        <v>1113</v>
      </c>
      <c r="B2329" s="5" t="n">
        <v>102722</v>
      </c>
    </row>
    <row r="2330" spans="1:5">
      <c r="A2330" s="6" t="s">
        <v>1114</v>
      </c>
    </row>
    <row r="2331" spans="1:5">
      <c r="A2331" s="3" t="s">
        <v>503</v>
      </c>
      <c r="B2331" s="4" t="n">
        <v>1499</v>
      </c>
    </row>
    <row r="2332" spans="1:5">
      <c r="A2332" s="3" t="s">
        <v>1115</v>
      </c>
      <c r="B2332" s="5" t="n">
        <v>7392</v>
      </c>
    </row>
    <row r="2333" spans="1:5">
      <c r="A2333" s="3" t="s">
        <v>1116</v>
      </c>
      <c r="B2333" s="5" t="n">
        <v>333</v>
      </c>
    </row>
    <row r="2334" spans="1:5">
      <c r="A2334" s="6" t="s">
        <v>1109</v>
      </c>
    </row>
    <row r="2335" spans="1:5">
      <c r="A2335" s="3" t="s">
        <v>503</v>
      </c>
      <c r="B2335" s="5" t="n">
        <v>1499</v>
      </c>
    </row>
    <row r="2336" spans="1:5">
      <c r="A2336" s="3" t="s">
        <v>1115</v>
      </c>
      <c r="B2336" s="5" t="n">
        <v>7724</v>
      </c>
    </row>
    <row r="2337" spans="1:5">
      <c r="A2337" s="3" t="s">
        <v>162</v>
      </c>
      <c r="B2337" s="5" t="n">
        <v>9223</v>
      </c>
    </row>
    <row r="2338" spans="1:5">
      <c r="A2338" s="3" t="s">
        <v>1117</v>
      </c>
      <c r="B2338" s="4" t="n">
        <v>1402</v>
      </c>
    </row>
    <row r="2339" spans="1:5">
      <c r="A2339" s="3" t="s">
        <v>1311</v>
      </c>
    </row>
    <row r="2340" spans="1:5">
      <c r="A2340" s="6" t="s">
        <v>1112</v>
      </c>
    </row>
    <row r="2341" spans="1:5">
      <c r="A2341" s="3" t="s">
        <v>1113</v>
      </c>
      <c r="B2341" s="5" t="n">
        <v>54416</v>
      </c>
    </row>
    <row r="2342" spans="1:5">
      <c r="A2342" s="6" t="s">
        <v>1114</v>
      </c>
    </row>
    <row r="2343" spans="1:5">
      <c r="A2343" s="3" t="s">
        <v>503</v>
      </c>
      <c r="B2343" s="4" t="n">
        <v>866</v>
      </c>
    </row>
    <row r="2344" spans="1:5">
      <c r="A2344" s="3" t="s">
        <v>1115</v>
      </c>
      <c r="B2344" s="5" t="n">
        <v>4268</v>
      </c>
    </row>
    <row r="2345" spans="1:5">
      <c r="A2345" s="3" t="s">
        <v>1116</v>
      </c>
      <c r="B2345" s="5" t="n">
        <v>127</v>
      </c>
    </row>
    <row r="2346" spans="1:5">
      <c r="A2346" s="6" t="s">
        <v>1109</v>
      </c>
    </row>
    <row r="2347" spans="1:5">
      <c r="A2347" s="3" t="s">
        <v>503</v>
      </c>
      <c r="B2347" s="5" t="n">
        <v>866</v>
      </c>
    </row>
    <row r="2348" spans="1:5">
      <c r="A2348" s="3" t="s">
        <v>1115</v>
      </c>
      <c r="B2348" s="5" t="n">
        <v>4394</v>
      </c>
    </row>
    <row r="2349" spans="1:5">
      <c r="A2349" s="3" t="s">
        <v>162</v>
      </c>
      <c r="B2349" s="5" t="n">
        <v>5260</v>
      </c>
    </row>
    <row r="2350" spans="1:5">
      <c r="A2350" s="3" t="s">
        <v>1117</v>
      </c>
      <c r="B2350" s="4" t="n">
        <v>738</v>
      </c>
    </row>
    <row r="2351" spans="1:5">
      <c r="A2351" s="3" t="s">
        <v>1312</v>
      </c>
    </row>
    <row r="2352" spans="1:5">
      <c r="A2352" s="6" t="s">
        <v>1112</v>
      </c>
    </row>
    <row r="2353" spans="1:5">
      <c r="A2353" s="3" t="s">
        <v>1113</v>
      </c>
      <c r="B2353" s="5" t="n">
        <v>71363</v>
      </c>
    </row>
    <row r="2354" spans="1:5">
      <c r="A2354" s="6" t="s">
        <v>1114</v>
      </c>
    </row>
    <row r="2355" spans="1:5">
      <c r="A2355" s="3" t="s">
        <v>503</v>
      </c>
      <c r="B2355" s="4" t="n">
        <v>1897</v>
      </c>
    </row>
    <row r="2356" spans="1:5">
      <c r="A2356" s="3" t="s">
        <v>1115</v>
      </c>
      <c r="B2356" s="5" t="n">
        <v>9286</v>
      </c>
    </row>
    <row r="2357" spans="1:5">
      <c r="A2357" s="3" t="s">
        <v>1116</v>
      </c>
      <c r="B2357" s="5" t="n">
        <v>1</v>
      </c>
    </row>
    <row r="2358" spans="1:5">
      <c r="A2358" s="6" t="s">
        <v>1109</v>
      </c>
    </row>
    <row r="2359" spans="1:5">
      <c r="A2359" s="3" t="s">
        <v>503</v>
      </c>
      <c r="B2359" s="5" t="n">
        <v>1897</v>
      </c>
    </row>
    <row r="2360" spans="1:5">
      <c r="A2360" s="3" t="s">
        <v>1115</v>
      </c>
      <c r="B2360" s="5" t="n">
        <v>9287</v>
      </c>
    </row>
    <row r="2361" spans="1:5">
      <c r="A2361" s="3" t="s">
        <v>162</v>
      </c>
      <c r="B2361" s="5" t="n">
        <v>11184</v>
      </c>
    </row>
    <row r="2362" spans="1:5">
      <c r="A2362" s="3" t="s">
        <v>1117</v>
      </c>
      <c r="B2362" s="4" t="n">
        <v>22</v>
      </c>
    </row>
    <row r="2363" spans="1:5">
      <c r="A2363" s="3" t="s">
        <v>1313</v>
      </c>
    </row>
    <row r="2364" spans="1:5">
      <c r="A2364" s="6" t="s">
        <v>1112</v>
      </c>
    </row>
    <row r="2365" spans="1:5">
      <c r="A2365" s="3" t="s">
        <v>1113</v>
      </c>
      <c r="B2365" s="5" t="n">
        <v>61965</v>
      </c>
    </row>
    <row r="2366" spans="1:5">
      <c r="A2366" s="6" t="s">
        <v>1114</v>
      </c>
    </row>
    <row r="2367" spans="1:5">
      <c r="A2367" s="3" t="s">
        <v>503</v>
      </c>
      <c r="B2367" s="4" t="n">
        <v>1248</v>
      </c>
    </row>
    <row r="2368" spans="1:5">
      <c r="A2368" s="3" t="s">
        <v>1115</v>
      </c>
      <c r="B2368" s="5" t="n">
        <v>7259</v>
      </c>
    </row>
    <row r="2369" spans="1:5">
      <c r="A2369" s="6" t="s">
        <v>1109</v>
      </c>
    </row>
    <row r="2370" spans="1:5">
      <c r="A2370" s="3" t="s">
        <v>503</v>
      </c>
      <c r="B2370" s="5" t="n">
        <v>1248</v>
      </c>
    </row>
    <row r="2371" spans="1:5">
      <c r="A2371" s="3" t="s">
        <v>1115</v>
      </c>
      <c r="B2371" s="5" t="n">
        <v>7259</v>
      </c>
    </row>
    <row r="2372" spans="1:5">
      <c r="A2372" s="3" t="s">
        <v>162</v>
      </c>
      <c r="B2372" s="5" t="n">
        <v>8507</v>
      </c>
    </row>
    <row r="2373" spans="1:5">
      <c r="A2373" s="3" t="s">
        <v>1117</v>
      </c>
      <c r="B2373" s="4" t="n">
        <v>17</v>
      </c>
    </row>
    <row r="2374" spans="1:5">
      <c r="A2374" s="3" t="s">
        <v>1314</v>
      </c>
    </row>
    <row r="2375" spans="1:5">
      <c r="A2375" s="6" t="s">
        <v>1112</v>
      </c>
    </row>
    <row r="2376" spans="1:5">
      <c r="A2376" s="3" t="s">
        <v>1113</v>
      </c>
      <c r="B2376" s="5" t="n">
        <v>90501</v>
      </c>
    </row>
    <row r="2377" spans="1:5">
      <c r="A2377" s="6" t="s">
        <v>1114</v>
      </c>
    </row>
    <row r="2378" spans="1:5">
      <c r="A2378" s="3" t="s">
        <v>503</v>
      </c>
      <c r="B2378" s="4" t="n">
        <v>806</v>
      </c>
    </row>
    <row r="2379" spans="1:5">
      <c r="A2379" s="3" t="s">
        <v>1115</v>
      </c>
      <c r="B2379" s="5" t="n">
        <v>4720</v>
      </c>
    </row>
    <row r="2380" spans="1:5">
      <c r="A2380" s="3" t="s">
        <v>1116</v>
      </c>
      <c r="B2380" s="5" t="n">
        <v>1032</v>
      </c>
    </row>
    <row r="2381" spans="1:5">
      <c r="A2381" s="6" t="s">
        <v>1109</v>
      </c>
    </row>
    <row r="2382" spans="1:5">
      <c r="A2382" s="3" t="s">
        <v>503</v>
      </c>
      <c r="B2382" s="5" t="n">
        <v>917</v>
      </c>
    </row>
    <row r="2383" spans="1:5">
      <c r="A2383" s="3" t="s">
        <v>1115</v>
      </c>
      <c r="B2383" s="5" t="n">
        <v>4045</v>
      </c>
    </row>
    <row r="2384" spans="1:5">
      <c r="A2384" s="3" t="s">
        <v>162</v>
      </c>
      <c r="B2384" s="5" t="n">
        <v>4962</v>
      </c>
    </row>
    <row r="2385" spans="1:5">
      <c r="A2385" s="3" t="s">
        <v>1117</v>
      </c>
      <c r="B2385" s="4" t="n">
        <v>1843</v>
      </c>
    </row>
    <row r="2386" spans="1:5">
      <c r="A2386" s="3" t="s">
        <v>1315</v>
      </c>
    </row>
    <row r="2387" spans="1:5">
      <c r="A2387" s="6" t="s">
        <v>1112</v>
      </c>
    </row>
    <row r="2388" spans="1:5">
      <c r="A2388" s="3" t="s">
        <v>1113</v>
      </c>
      <c r="B2388" s="5" t="n">
        <v>66600</v>
      </c>
    </row>
    <row r="2389" spans="1:5">
      <c r="A2389" s="6" t="s">
        <v>1114</v>
      </c>
    </row>
    <row r="2390" spans="1:5">
      <c r="A2390" s="3" t="s">
        <v>503</v>
      </c>
      <c r="B2390" s="4" t="n">
        <v>822</v>
      </c>
    </row>
    <row r="2391" spans="1:5">
      <c r="A2391" s="3" t="s">
        <v>1115</v>
      </c>
      <c r="B2391" s="5" t="n">
        <v>4053</v>
      </c>
    </row>
    <row r="2392" spans="1:5">
      <c r="A2392" s="3" t="s">
        <v>1116</v>
      </c>
      <c r="B2392" s="5" t="n">
        <v>137</v>
      </c>
    </row>
    <row r="2393" spans="1:5">
      <c r="A2393" s="6" t="s">
        <v>1109</v>
      </c>
    </row>
    <row r="2394" spans="1:5">
      <c r="A2394" s="3" t="s">
        <v>503</v>
      </c>
      <c r="B2394" s="5" t="n">
        <v>822</v>
      </c>
    </row>
    <row r="2395" spans="1:5">
      <c r="A2395" s="3" t="s">
        <v>1115</v>
      </c>
      <c r="B2395" s="5" t="n">
        <v>4191</v>
      </c>
    </row>
    <row r="2396" spans="1:5">
      <c r="A2396" s="3" t="s">
        <v>162</v>
      </c>
      <c r="B2396" s="5" t="n">
        <v>5013</v>
      </c>
    </row>
    <row r="2397" spans="1:5">
      <c r="A2397" s="3" t="s">
        <v>1117</v>
      </c>
      <c r="B2397" s="4" t="n">
        <v>980</v>
      </c>
    </row>
    <row r="2398" spans="1:5">
      <c r="A2398" s="3" t="s">
        <v>1316</v>
      </c>
    </row>
    <row r="2399" spans="1:5">
      <c r="A2399" s="6" t="s">
        <v>1112</v>
      </c>
    </row>
    <row r="2400" spans="1:5">
      <c r="A2400" s="3" t="s">
        <v>1113</v>
      </c>
      <c r="B2400" s="5" t="n">
        <v>81665</v>
      </c>
    </row>
    <row r="2401" spans="1:5">
      <c r="A2401" s="6" t="s">
        <v>1114</v>
      </c>
    </row>
    <row r="2402" spans="1:5">
      <c r="A2402" s="3" t="s">
        <v>503</v>
      </c>
      <c r="B2402" s="4" t="n">
        <v>1890</v>
      </c>
    </row>
    <row r="2403" spans="1:5">
      <c r="A2403" s="3" t="s">
        <v>1115</v>
      </c>
      <c r="B2403" s="5" t="n">
        <v>11579</v>
      </c>
    </row>
    <row r="2404" spans="1:5">
      <c r="A2404" s="3" t="s">
        <v>1116</v>
      </c>
      <c r="B2404" s="5" t="n">
        <v>4</v>
      </c>
    </row>
    <row r="2405" spans="1:5">
      <c r="A2405" s="6" t="s">
        <v>1109</v>
      </c>
    </row>
    <row r="2406" spans="1:5">
      <c r="A2406" s="3" t="s">
        <v>503</v>
      </c>
      <c r="B2406" s="5" t="n">
        <v>1890</v>
      </c>
    </row>
    <row r="2407" spans="1:5">
      <c r="A2407" s="3" t="s">
        <v>1115</v>
      </c>
      <c r="B2407" s="5" t="n">
        <v>11583</v>
      </c>
    </row>
    <row r="2408" spans="1:5">
      <c r="A2408" s="3" t="s">
        <v>162</v>
      </c>
      <c r="B2408" s="5" t="n">
        <v>13473</v>
      </c>
    </row>
    <row r="2409" spans="1:5">
      <c r="A2409" s="3" t="s">
        <v>1117</v>
      </c>
      <c r="B2409" s="4" t="n">
        <v>145</v>
      </c>
    </row>
    <row r="2410" spans="1:5">
      <c r="A2410" s="3" t="s">
        <v>1317</v>
      </c>
    </row>
    <row r="2411" spans="1:5">
      <c r="A2411" s="6" t="s">
        <v>1112</v>
      </c>
    </row>
    <row r="2412" spans="1:5">
      <c r="A2412" s="3" t="s">
        <v>1113</v>
      </c>
      <c r="B2412" s="5" t="n">
        <v>83655</v>
      </c>
    </row>
    <row r="2413" spans="1:5">
      <c r="A2413" s="6" t="s">
        <v>1114</v>
      </c>
    </row>
    <row r="2414" spans="1:5">
      <c r="A2414" s="3" t="s">
        <v>503</v>
      </c>
      <c r="B2414" s="4" t="n">
        <v>1635</v>
      </c>
    </row>
    <row r="2415" spans="1:5">
      <c r="A2415" s="3" t="s">
        <v>1115</v>
      </c>
      <c r="B2415" s="5" t="n">
        <v>4711</v>
      </c>
    </row>
    <row r="2416" spans="1:5">
      <c r="A2416" s="3" t="s">
        <v>1116</v>
      </c>
      <c r="B2416" s="5" t="n">
        <v>447</v>
      </c>
    </row>
    <row r="2417" spans="1:5">
      <c r="A2417" s="6" t="s">
        <v>1109</v>
      </c>
    </row>
    <row r="2418" spans="1:5">
      <c r="A2418" s="3" t="s">
        <v>503</v>
      </c>
      <c r="B2418" s="5" t="n">
        <v>1643</v>
      </c>
    </row>
    <row r="2419" spans="1:5">
      <c r="A2419" s="3" t="s">
        <v>1115</v>
      </c>
      <c r="B2419" s="5" t="n">
        <v>4502</v>
      </c>
    </row>
    <row r="2420" spans="1:5">
      <c r="A2420" s="3" t="s">
        <v>162</v>
      </c>
      <c r="B2420" s="5" t="n">
        <v>6145</v>
      </c>
    </row>
    <row r="2421" spans="1:5">
      <c r="A2421" s="3" t="s">
        <v>1117</v>
      </c>
      <c r="B2421" s="4" t="n">
        <v>1788</v>
      </c>
    </row>
    <row r="2422" spans="1:5">
      <c r="A2422" s="3" t="s">
        <v>1318</v>
      </c>
    </row>
    <row r="2423" spans="1:5">
      <c r="A2423" s="6" t="s">
        <v>1112</v>
      </c>
    </row>
    <row r="2424" spans="1:5">
      <c r="A2424" s="3" t="s">
        <v>1113</v>
      </c>
      <c r="B2424" s="5" t="n">
        <v>145320</v>
      </c>
    </row>
    <row r="2425" spans="1:5">
      <c r="A2425" s="6" t="s">
        <v>1114</v>
      </c>
    </row>
    <row r="2426" spans="1:5">
      <c r="A2426" s="3" t="s">
        <v>503</v>
      </c>
      <c r="B2426" s="4" t="n">
        <v>616</v>
      </c>
    </row>
    <row r="2427" spans="1:5">
      <c r="A2427" s="3" t="s">
        <v>1115</v>
      </c>
      <c r="B2427" s="5" t="n">
        <v>6776</v>
      </c>
    </row>
    <row r="2428" spans="1:5">
      <c r="A2428" s="3" t="s">
        <v>1116</v>
      </c>
      <c r="B2428" s="5" t="n">
        <v>457</v>
      </c>
    </row>
    <row r="2429" spans="1:5">
      <c r="A2429" s="6" t="s">
        <v>1109</v>
      </c>
    </row>
    <row r="2430" spans="1:5">
      <c r="A2430" s="3" t="s">
        <v>503</v>
      </c>
      <c r="B2430" s="5" t="n">
        <v>616</v>
      </c>
    </row>
    <row r="2431" spans="1:5">
      <c r="A2431" s="3" t="s">
        <v>1115</v>
      </c>
      <c r="B2431" s="5" t="n">
        <v>6224</v>
      </c>
    </row>
    <row r="2432" spans="1:5">
      <c r="A2432" s="3" t="s">
        <v>162</v>
      </c>
      <c r="B2432" s="5" t="n">
        <v>6840</v>
      </c>
    </row>
    <row r="2433" spans="1:5">
      <c r="A2433" s="3" t="s">
        <v>1117</v>
      </c>
      <c r="B2433" s="4" t="n">
        <v>3499</v>
      </c>
    </row>
    <row r="2434" spans="1:5">
      <c r="A2434" s="3" t="s">
        <v>1319</v>
      </c>
    </row>
    <row r="2435" spans="1:5">
      <c r="A2435" s="6" t="s">
        <v>1112</v>
      </c>
    </row>
    <row r="2436" spans="1:5">
      <c r="A2436" s="3" t="s">
        <v>1113</v>
      </c>
      <c r="B2436" s="5" t="n">
        <v>70885</v>
      </c>
    </row>
    <row r="2437" spans="1:5">
      <c r="A2437" s="6" t="s">
        <v>1114</v>
      </c>
    </row>
    <row r="2438" spans="1:5">
      <c r="A2438" s="3" t="s">
        <v>503</v>
      </c>
      <c r="B2438" s="4" t="n">
        <v>373</v>
      </c>
    </row>
    <row r="2439" spans="1:5">
      <c r="A2439" s="3" t="s">
        <v>1115</v>
      </c>
      <c r="B2439" s="5" t="n">
        <v>2044</v>
      </c>
    </row>
    <row r="2440" spans="1:5">
      <c r="A2440" s="3" t="s">
        <v>1116</v>
      </c>
      <c r="B2440" s="5" t="n">
        <v>258</v>
      </c>
    </row>
    <row r="2441" spans="1:5">
      <c r="A2441" s="6" t="s">
        <v>1109</v>
      </c>
    </row>
    <row r="2442" spans="1:5">
      <c r="A2442" s="3" t="s">
        <v>503</v>
      </c>
      <c r="B2442" s="5" t="n">
        <v>373</v>
      </c>
    </row>
    <row r="2443" spans="1:5">
      <c r="A2443" s="3" t="s">
        <v>1115</v>
      </c>
      <c r="B2443" s="5" t="n">
        <v>1976</v>
      </c>
    </row>
    <row r="2444" spans="1:5">
      <c r="A2444" s="3" t="s">
        <v>162</v>
      </c>
      <c r="B2444" s="5" t="n">
        <v>2349</v>
      </c>
    </row>
    <row r="2445" spans="1:5">
      <c r="A2445" s="3" t="s">
        <v>1117</v>
      </c>
      <c r="B2445" s="4" t="n">
        <v>533</v>
      </c>
    </row>
    <row r="2446" spans="1:5">
      <c r="A2446" s="3" t="s">
        <v>1320</v>
      </c>
    </row>
    <row r="2447" spans="1:5">
      <c r="A2447" s="6" t="s">
        <v>1112</v>
      </c>
    </row>
    <row r="2448" spans="1:5">
      <c r="A2448" s="3" t="s">
        <v>1113</v>
      </c>
      <c r="B2448" s="5" t="n">
        <v>73890</v>
      </c>
    </row>
    <row r="2449" spans="1:5">
      <c r="A2449" s="6" t="s">
        <v>1114</v>
      </c>
    </row>
    <row r="2450" spans="1:5">
      <c r="A2450" s="3" t="s">
        <v>503</v>
      </c>
      <c r="B2450" s="4" t="n">
        <v>546</v>
      </c>
    </row>
    <row r="2451" spans="1:5">
      <c r="A2451" s="3" t="s">
        <v>1115</v>
      </c>
      <c r="B2451" s="5" t="n">
        <v>2903</v>
      </c>
    </row>
    <row r="2452" spans="1:5">
      <c r="A2452" s="3" t="s">
        <v>1116</v>
      </c>
      <c r="B2452" s="5" t="n">
        <v>472</v>
      </c>
    </row>
    <row r="2453" spans="1:5">
      <c r="A2453" s="6" t="s">
        <v>1109</v>
      </c>
    </row>
    <row r="2454" spans="1:5">
      <c r="A2454" s="3" t="s">
        <v>503</v>
      </c>
      <c r="B2454" s="5" t="n">
        <v>546</v>
      </c>
    </row>
    <row r="2455" spans="1:5">
      <c r="A2455" s="3" t="s">
        <v>1115</v>
      </c>
      <c r="B2455" s="5" t="n">
        <v>2945</v>
      </c>
    </row>
    <row r="2456" spans="1:5">
      <c r="A2456" s="3" t="s">
        <v>162</v>
      </c>
      <c r="B2456" s="5" t="n">
        <v>3491</v>
      </c>
    </row>
    <row r="2457" spans="1:5">
      <c r="A2457" s="3" t="s">
        <v>1117</v>
      </c>
      <c r="B2457" s="4" t="n">
        <v>807</v>
      </c>
    </row>
    <row r="2458" spans="1:5">
      <c r="A2458" s="3" t="s">
        <v>1321</v>
      </c>
    </row>
    <row r="2459" spans="1:5">
      <c r="A2459" s="6" t="s">
        <v>1112</v>
      </c>
    </row>
    <row r="2460" spans="1:5">
      <c r="A2460" s="3" t="s">
        <v>1113</v>
      </c>
      <c r="B2460" s="5" t="n">
        <v>73200</v>
      </c>
    </row>
    <row r="2461" spans="1:5">
      <c r="A2461" s="6" t="s">
        <v>1114</v>
      </c>
    </row>
    <row r="2462" spans="1:5">
      <c r="A2462" s="3" t="s">
        <v>503</v>
      </c>
      <c r="B2462" s="4" t="n">
        <v>748</v>
      </c>
    </row>
    <row r="2463" spans="1:5">
      <c r="A2463" s="3" t="s">
        <v>1115</v>
      </c>
      <c r="B2463" s="5" t="n">
        <v>5552</v>
      </c>
    </row>
    <row r="2464" spans="1:5">
      <c r="A2464" s="3" t="s">
        <v>1116</v>
      </c>
      <c r="B2464" s="5" t="n">
        <v>425</v>
      </c>
    </row>
    <row r="2465" spans="1:5">
      <c r="A2465" s="6" t="s">
        <v>1109</v>
      </c>
    </row>
    <row r="2466" spans="1:5">
      <c r="A2466" s="3" t="s">
        <v>503</v>
      </c>
      <c r="B2466" s="5" t="n">
        <v>719</v>
      </c>
    </row>
    <row r="2467" spans="1:5">
      <c r="A2467" s="3" t="s">
        <v>1115</v>
      </c>
      <c r="B2467" s="5" t="n">
        <v>6006</v>
      </c>
    </row>
    <row r="2468" spans="1:5">
      <c r="A2468" s="3" t="s">
        <v>162</v>
      </c>
      <c r="B2468" s="5" t="n">
        <v>6725</v>
      </c>
    </row>
    <row r="2469" spans="1:5">
      <c r="A2469" s="3" t="s">
        <v>1117</v>
      </c>
      <c r="B2469" s="4" t="n">
        <v>759</v>
      </c>
    </row>
    <row r="2470" spans="1:5">
      <c r="A2470" s="3" t="s">
        <v>1322</v>
      </c>
    </row>
    <row r="2471" spans="1:5">
      <c r="A2471" s="6" t="s">
        <v>1112</v>
      </c>
    </row>
    <row r="2472" spans="1:5">
      <c r="A2472" s="3" t="s">
        <v>1113</v>
      </c>
      <c r="B2472" s="5" t="n">
        <v>85320</v>
      </c>
    </row>
    <row r="2473" spans="1:5">
      <c r="A2473" s="6" t="s">
        <v>1114</v>
      </c>
    </row>
    <row r="2474" spans="1:5">
      <c r="A2474" s="3" t="s">
        <v>503</v>
      </c>
      <c r="B2474" s="4" t="n">
        <v>514</v>
      </c>
    </row>
    <row r="2475" spans="1:5">
      <c r="A2475" s="3" t="s">
        <v>1115</v>
      </c>
      <c r="B2475" s="5" t="n">
        <v>2930</v>
      </c>
    </row>
    <row r="2476" spans="1:5">
      <c r="A2476" s="3" t="s">
        <v>1116</v>
      </c>
      <c r="B2476" s="5" t="n">
        <v>1082</v>
      </c>
    </row>
    <row r="2477" spans="1:5">
      <c r="A2477" s="6" t="s">
        <v>1109</v>
      </c>
    </row>
    <row r="2478" spans="1:5">
      <c r="A2478" s="3" t="s">
        <v>503</v>
      </c>
      <c r="B2478" s="5" t="n">
        <v>632</v>
      </c>
    </row>
    <row r="2479" spans="1:5">
      <c r="A2479" s="3" t="s">
        <v>1115</v>
      </c>
      <c r="B2479" s="5" t="n">
        <v>3087</v>
      </c>
    </row>
    <row r="2480" spans="1:5">
      <c r="A2480" s="3" t="s">
        <v>162</v>
      </c>
      <c r="B2480" s="5" t="n">
        <v>3719</v>
      </c>
    </row>
    <row r="2481" spans="1:5">
      <c r="A2481" s="3" t="s">
        <v>1117</v>
      </c>
      <c r="B2481" s="4" t="n">
        <v>1355</v>
      </c>
    </row>
    <row r="2482" spans="1:5">
      <c r="A2482" s="3" t="s">
        <v>1323</v>
      </c>
    </row>
    <row r="2483" spans="1:5">
      <c r="A2483" s="6" t="s">
        <v>1112</v>
      </c>
    </row>
    <row r="2484" spans="1:5">
      <c r="A2484" s="3" t="s">
        <v>1113</v>
      </c>
      <c r="B2484" s="5" t="n">
        <v>52595</v>
      </c>
    </row>
    <row r="2485" spans="1:5">
      <c r="A2485" s="6" t="s">
        <v>1114</v>
      </c>
    </row>
    <row r="2486" spans="1:5">
      <c r="A2486" s="3" t="s">
        <v>503</v>
      </c>
      <c r="B2486" s="4" t="n">
        <v>366</v>
      </c>
    </row>
    <row r="2487" spans="1:5">
      <c r="A2487" s="3" t="s">
        <v>1115</v>
      </c>
      <c r="B2487" s="5" t="n">
        <v>2025</v>
      </c>
    </row>
    <row r="2488" spans="1:5">
      <c r="A2488" s="3" t="s">
        <v>1116</v>
      </c>
      <c r="B2488" s="5" t="n">
        <v>241</v>
      </c>
    </row>
    <row r="2489" spans="1:5">
      <c r="A2489" s="6" t="s">
        <v>1109</v>
      </c>
    </row>
    <row r="2490" spans="1:5">
      <c r="A2490" s="3" t="s">
        <v>503</v>
      </c>
      <c r="B2490" s="5" t="n">
        <v>366</v>
      </c>
    </row>
    <row r="2491" spans="1:5">
      <c r="A2491" s="3" t="s">
        <v>1115</v>
      </c>
      <c r="B2491" s="5" t="n">
        <v>1979</v>
      </c>
    </row>
    <row r="2492" spans="1:5">
      <c r="A2492" s="3" t="s">
        <v>162</v>
      </c>
      <c r="B2492" s="5" t="n">
        <v>2345</v>
      </c>
    </row>
    <row r="2493" spans="1:5">
      <c r="A2493" s="3" t="s">
        <v>1117</v>
      </c>
      <c r="B2493" s="4" t="n">
        <v>552</v>
      </c>
    </row>
    <row r="2494" spans="1:5">
      <c r="A2494" s="3" t="s">
        <v>1324</v>
      </c>
    </row>
    <row r="2495" spans="1:5">
      <c r="A2495" s="6" t="s">
        <v>1112</v>
      </c>
    </row>
    <row r="2496" spans="1:5">
      <c r="A2496" s="3" t="s">
        <v>1113</v>
      </c>
      <c r="B2496" s="5" t="n">
        <v>46955</v>
      </c>
    </row>
    <row r="2497" spans="1:5">
      <c r="A2497" s="6" t="s">
        <v>1114</v>
      </c>
    </row>
    <row r="2498" spans="1:5">
      <c r="A2498" s="3" t="s">
        <v>503</v>
      </c>
      <c r="B2498" s="4" t="n">
        <v>938</v>
      </c>
    </row>
    <row r="2499" spans="1:5">
      <c r="A2499" s="3" t="s">
        <v>1115</v>
      </c>
      <c r="B2499" s="5" t="n">
        <v>4625</v>
      </c>
    </row>
    <row r="2500" spans="1:5">
      <c r="A2500" s="3" t="s">
        <v>1116</v>
      </c>
      <c r="B2500" s="5" t="n">
        <v>94</v>
      </c>
    </row>
    <row r="2501" spans="1:5">
      <c r="A2501" s="6" t="s">
        <v>1109</v>
      </c>
    </row>
    <row r="2502" spans="1:5">
      <c r="A2502" s="3" t="s">
        <v>503</v>
      </c>
      <c r="B2502" s="5" t="n">
        <v>938</v>
      </c>
    </row>
    <row r="2503" spans="1:5">
      <c r="A2503" s="3" t="s">
        <v>1115</v>
      </c>
      <c r="B2503" s="5" t="n">
        <v>4719</v>
      </c>
    </row>
    <row r="2504" spans="1:5">
      <c r="A2504" s="3" t="s">
        <v>162</v>
      </c>
      <c r="B2504" s="5" t="n">
        <v>5657</v>
      </c>
    </row>
    <row r="2505" spans="1:5">
      <c r="A2505" s="3" t="s">
        <v>1117</v>
      </c>
      <c r="B2505" s="4" t="n">
        <v>1181</v>
      </c>
    </row>
    <row r="2506" spans="1:5">
      <c r="A2506" s="3" t="s">
        <v>1325</v>
      </c>
    </row>
    <row r="2507" spans="1:5">
      <c r="A2507" s="6" t="s">
        <v>1112</v>
      </c>
    </row>
    <row r="2508" spans="1:5">
      <c r="A2508" s="3" t="s">
        <v>1113</v>
      </c>
      <c r="B2508" s="5" t="n">
        <v>57475</v>
      </c>
    </row>
    <row r="2509" spans="1:5">
      <c r="A2509" s="6" t="s">
        <v>1114</v>
      </c>
    </row>
    <row r="2510" spans="1:5">
      <c r="A2510" s="3" t="s">
        <v>503</v>
      </c>
      <c r="B2510" s="4" t="n">
        <v>576</v>
      </c>
    </row>
    <row r="2511" spans="1:5">
      <c r="A2511" s="3" t="s">
        <v>1115</v>
      </c>
      <c r="B2511" s="5" t="n">
        <v>2839</v>
      </c>
    </row>
    <row r="2512" spans="1:5">
      <c r="A2512" s="3" t="s">
        <v>1116</v>
      </c>
      <c r="B2512" s="5" t="n">
        <v>134</v>
      </c>
    </row>
    <row r="2513" spans="1:5">
      <c r="A2513" s="6" t="s">
        <v>1109</v>
      </c>
    </row>
    <row r="2514" spans="1:5">
      <c r="A2514" s="3" t="s">
        <v>503</v>
      </c>
      <c r="B2514" s="5" t="n">
        <v>576</v>
      </c>
    </row>
    <row r="2515" spans="1:5">
      <c r="A2515" s="3" t="s">
        <v>1115</v>
      </c>
      <c r="B2515" s="5" t="n">
        <v>2973</v>
      </c>
    </row>
    <row r="2516" spans="1:5">
      <c r="A2516" s="3" t="s">
        <v>162</v>
      </c>
      <c r="B2516" s="5" t="n">
        <v>3549</v>
      </c>
    </row>
    <row r="2517" spans="1:5">
      <c r="A2517" s="3" t="s">
        <v>1117</v>
      </c>
      <c r="B2517" s="4" t="n">
        <v>703</v>
      </c>
    </row>
    <row r="2518" spans="1:5">
      <c r="A2518" s="3" t="s">
        <v>1326</v>
      </c>
    </row>
    <row r="2519" spans="1:5">
      <c r="A2519" s="6" t="s">
        <v>1112</v>
      </c>
    </row>
    <row r="2520" spans="1:5">
      <c r="A2520" s="3" t="s">
        <v>1113</v>
      </c>
      <c r="B2520" s="5" t="n">
        <v>50030</v>
      </c>
    </row>
    <row r="2521" spans="1:5">
      <c r="A2521" s="6" t="s">
        <v>1114</v>
      </c>
    </row>
    <row r="2522" spans="1:5">
      <c r="A2522" s="3" t="s">
        <v>503</v>
      </c>
      <c r="B2522" s="4" t="n">
        <v>881</v>
      </c>
    </row>
    <row r="2523" spans="1:5">
      <c r="A2523" s="3" t="s">
        <v>1115</v>
      </c>
      <c r="B2523" s="5" t="n">
        <v>3083</v>
      </c>
    </row>
    <row r="2524" spans="1:5">
      <c r="A2524" s="3" t="s">
        <v>1116</v>
      </c>
      <c r="B2524" s="5" t="n">
        <v>38</v>
      </c>
    </row>
    <row r="2525" spans="1:5">
      <c r="A2525" s="6" t="s">
        <v>1109</v>
      </c>
    </row>
    <row r="2526" spans="1:5">
      <c r="A2526" s="3" t="s">
        <v>503</v>
      </c>
      <c r="B2526" s="5" t="n">
        <v>881</v>
      </c>
    </row>
    <row r="2527" spans="1:5">
      <c r="A2527" s="3" t="s">
        <v>1115</v>
      </c>
      <c r="B2527" s="5" t="n">
        <v>3121</v>
      </c>
    </row>
    <row r="2528" spans="1:5">
      <c r="A2528" s="3" t="s">
        <v>162</v>
      </c>
      <c r="B2528" s="5" t="n">
        <v>4002</v>
      </c>
    </row>
    <row r="2529" spans="1:5">
      <c r="A2529" s="3" t="s">
        <v>1117</v>
      </c>
      <c r="B2529" s="4" t="n">
        <v>55</v>
      </c>
    </row>
    <row r="2530" spans="1:5">
      <c r="A2530" s="3" t="s">
        <v>1327</v>
      </c>
    </row>
    <row r="2531" spans="1:5">
      <c r="A2531" s="6" t="s">
        <v>1112</v>
      </c>
    </row>
    <row r="2532" spans="1:5">
      <c r="A2532" s="3" t="s">
        <v>1113</v>
      </c>
      <c r="B2532" s="5" t="n">
        <v>49875</v>
      </c>
    </row>
    <row r="2533" spans="1:5">
      <c r="A2533" s="6" t="s">
        <v>1114</v>
      </c>
    </row>
    <row r="2534" spans="1:5">
      <c r="A2534" s="3" t="s">
        <v>503</v>
      </c>
      <c r="B2534" s="4" t="n">
        <v>435</v>
      </c>
    </row>
    <row r="2535" spans="1:5">
      <c r="A2535" s="3" t="s">
        <v>1115</v>
      </c>
      <c r="B2535" s="5" t="n">
        <v>2532</v>
      </c>
    </row>
    <row r="2536" spans="1:5">
      <c r="A2536" s="3" t="s">
        <v>1116</v>
      </c>
      <c r="B2536" s="5" t="n">
        <v>811</v>
      </c>
    </row>
    <row r="2537" spans="1:5">
      <c r="A2537" s="6" t="s">
        <v>1109</v>
      </c>
    </row>
    <row r="2538" spans="1:5">
      <c r="A2538" s="3" t="s">
        <v>503</v>
      </c>
      <c r="B2538" s="5" t="n">
        <v>529</v>
      </c>
    </row>
    <row r="2539" spans="1:5">
      <c r="A2539" s="3" t="s">
        <v>1115</v>
      </c>
      <c r="B2539" s="5" t="n">
        <v>2558</v>
      </c>
    </row>
    <row r="2540" spans="1:5">
      <c r="A2540" s="3" t="s">
        <v>162</v>
      </c>
      <c r="B2540" s="5" t="n">
        <v>3087</v>
      </c>
    </row>
    <row r="2541" spans="1:5">
      <c r="A2541" s="3" t="s">
        <v>1117</v>
      </c>
      <c r="B2541" s="4" t="n">
        <v>1152</v>
      </c>
    </row>
    <row r="2542" spans="1:5">
      <c r="A2542" s="3" t="s">
        <v>1328</v>
      </c>
    </row>
    <row r="2543" spans="1:5">
      <c r="A2543" s="6" t="s">
        <v>1112</v>
      </c>
    </row>
    <row r="2544" spans="1:5">
      <c r="A2544" s="3" t="s">
        <v>1113</v>
      </c>
      <c r="B2544" s="5" t="n">
        <v>59950</v>
      </c>
    </row>
    <row r="2545" spans="1:5">
      <c r="A2545" s="6" t="s">
        <v>1114</v>
      </c>
    </row>
    <row r="2546" spans="1:5">
      <c r="A2546" s="3" t="s">
        <v>503</v>
      </c>
      <c r="B2546" s="4" t="n">
        <v>398</v>
      </c>
    </row>
    <row r="2547" spans="1:5">
      <c r="A2547" s="3" t="s">
        <v>1115</v>
      </c>
      <c r="B2547" s="5" t="n">
        <v>1963</v>
      </c>
    </row>
    <row r="2548" spans="1:5">
      <c r="A2548" s="3" t="s">
        <v>1116</v>
      </c>
      <c r="B2548" s="5" t="n">
        <v>157</v>
      </c>
    </row>
    <row r="2549" spans="1:5">
      <c r="A2549" s="6" t="s">
        <v>1109</v>
      </c>
    </row>
    <row r="2550" spans="1:5">
      <c r="A2550" s="3" t="s">
        <v>503</v>
      </c>
      <c r="B2550" s="5" t="n">
        <v>398</v>
      </c>
    </row>
    <row r="2551" spans="1:5">
      <c r="A2551" s="3" t="s">
        <v>1115</v>
      </c>
      <c r="B2551" s="5" t="n">
        <v>2119</v>
      </c>
    </row>
    <row r="2552" spans="1:5">
      <c r="A2552" s="3" t="s">
        <v>162</v>
      </c>
      <c r="B2552" s="5" t="n">
        <v>2517</v>
      </c>
    </row>
    <row r="2553" spans="1:5">
      <c r="A2553" s="3" t="s">
        <v>1117</v>
      </c>
      <c r="B2553" s="4" t="n">
        <v>499</v>
      </c>
    </row>
    <row r="2554" spans="1:5">
      <c r="A2554" s="3" t="s">
        <v>1329</v>
      </c>
    </row>
    <row r="2555" spans="1:5">
      <c r="A2555" s="6" t="s">
        <v>1112</v>
      </c>
    </row>
    <row r="2556" spans="1:5">
      <c r="A2556" s="3" t="s">
        <v>1113</v>
      </c>
      <c r="B2556" s="5" t="n">
        <v>57015</v>
      </c>
    </row>
    <row r="2557" spans="1:5">
      <c r="A2557" s="6" t="s">
        <v>1114</v>
      </c>
    </row>
    <row r="2558" spans="1:5">
      <c r="A2558" s="3" t="s">
        <v>503</v>
      </c>
      <c r="B2558" s="4" t="n">
        <v>750</v>
      </c>
    </row>
    <row r="2559" spans="1:5">
      <c r="A2559" s="3" t="s">
        <v>1115</v>
      </c>
      <c r="B2559" s="5" t="n">
        <v>4271</v>
      </c>
    </row>
    <row r="2560" spans="1:5">
      <c r="A2560" s="3" t="s">
        <v>1116</v>
      </c>
      <c r="B2560" s="5" t="n">
        <v>334</v>
      </c>
    </row>
    <row r="2561" spans="1:5">
      <c r="A2561" s="6" t="s">
        <v>1109</v>
      </c>
    </row>
    <row r="2562" spans="1:5">
      <c r="A2562" s="3" t="s">
        <v>503</v>
      </c>
      <c r="B2562" s="5" t="n">
        <v>750</v>
      </c>
    </row>
    <row r="2563" spans="1:5">
      <c r="A2563" s="3" t="s">
        <v>1115</v>
      </c>
      <c r="B2563" s="5" t="n">
        <v>3480</v>
      </c>
    </row>
    <row r="2564" spans="1:5">
      <c r="A2564" s="3" t="s">
        <v>162</v>
      </c>
      <c r="B2564" s="5" t="n">
        <v>4230</v>
      </c>
    </row>
    <row r="2565" spans="1:5">
      <c r="A2565" s="3" t="s">
        <v>1117</v>
      </c>
      <c r="B2565" s="4" t="n">
        <v>1602</v>
      </c>
    </row>
    <row r="2566" spans="1:5">
      <c r="A2566" s="3" t="s">
        <v>1330</v>
      </c>
    </row>
    <row r="2567" spans="1:5">
      <c r="A2567" s="6" t="s">
        <v>1112</v>
      </c>
    </row>
    <row r="2568" spans="1:5">
      <c r="A2568" s="3" t="s">
        <v>1113</v>
      </c>
      <c r="B2568" s="5" t="n">
        <v>80000</v>
      </c>
    </row>
    <row r="2569" spans="1:5">
      <c r="A2569" s="6" t="s">
        <v>1114</v>
      </c>
    </row>
    <row r="2570" spans="1:5">
      <c r="A2570" s="3" t="s">
        <v>503</v>
      </c>
      <c r="B2570" s="4" t="n">
        <v>1660</v>
      </c>
    </row>
    <row r="2571" spans="1:5">
      <c r="A2571" s="3" t="s">
        <v>1115</v>
      </c>
      <c r="B2571" s="5" t="n">
        <v>4781</v>
      </c>
    </row>
    <row r="2572" spans="1:5">
      <c r="A2572" s="3" t="s">
        <v>1116</v>
      </c>
      <c r="B2572" s="5" t="n">
        <v>392</v>
      </c>
    </row>
    <row r="2573" spans="1:5">
      <c r="A2573" s="6" t="s">
        <v>1109</v>
      </c>
    </row>
    <row r="2574" spans="1:5">
      <c r="A2574" s="3" t="s">
        <v>503</v>
      </c>
      <c r="B2574" s="5" t="n">
        <v>1660</v>
      </c>
    </row>
    <row r="2575" spans="1:5">
      <c r="A2575" s="3" t="s">
        <v>1115</v>
      </c>
      <c r="B2575" s="5" t="n">
        <v>4510</v>
      </c>
    </row>
    <row r="2576" spans="1:5">
      <c r="A2576" s="3" t="s">
        <v>162</v>
      </c>
      <c r="B2576" s="5" t="n">
        <v>6170</v>
      </c>
    </row>
    <row r="2577" spans="1:5">
      <c r="A2577" s="3" t="s">
        <v>1117</v>
      </c>
      <c r="B2577" s="4" t="n">
        <v>1773</v>
      </c>
    </row>
    <row r="2578" spans="1:5">
      <c r="A2578" s="3" t="s">
        <v>1331</v>
      </c>
    </row>
    <row r="2579" spans="1:5">
      <c r="A2579" s="6" t="s">
        <v>1112</v>
      </c>
    </row>
    <row r="2580" spans="1:5">
      <c r="A2580" s="3" t="s">
        <v>1113</v>
      </c>
      <c r="B2580" s="5" t="n">
        <v>85125</v>
      </c>
    </row>
    <row r="2581" spans="1:5">
      <c r="A2581" s="6" t="s">
        <v>1114</v>
      </c>
    </row>
    <row r="2582" spans="1:5">
      <c r="A2582" s="3" t="s">
        <v>503</v>
      </c>
      <c r="B2582" s="4" t="n">
        <v>1737</v>
      </c>
    </row>
    <row r="2583" spans="1:5">
      <c r="A2583" s="3" t="s">
        <v>1115</v>
      </c>
      <c r="B2583" s="5" t="n">
        <v>5010</v>
      </c>
    </row>
    <row r="2584" spans="1:5">
      <c r="A2584" s="3" t="s">
        <v>1116</v>
      </c>
      <c r="B2584" s="5" t="n">
        <v>365</v>
      </c>
    </row>
    <row r="2585" spans="1:5">
      <c r="A2585" s="6" t="s">
        <v>1109</v>
      </c>
    </row>
    <row r="2586" spans="1:5">
      <c r="A2586" s="3" t="s">
        <v>503</v>
      </c>
      <c r="B2586" s="5" t="n">
        <v>1737</v>
      </c>
    </row>
    <row r="2587" spans="1:5">
      <c r="A2587" s="3" t="s">
        <v>1115</v>
      </c>
      <c r="B2587" s="5" t="n">
        <v>4658</v>
      </c>
    </row>
    <row r="2588" spans="1:5">
      <c r="A2588" s="3" t="s">
        <v>162</v>
      </c>
      <c r="B2588" s="5" t="n">
        <v>6395</v>
      </c>
    </row>
    <row r="2589" spans="1:5">
      <c r="A2589" s="3" t="s">
        <v>1117</v>
      </c>
      <c r="B2589" s="4" t="n">
        <v>1821</v>
      </c>
    </row>
    <row r="2590" spans="1:5">
      <c r="A2590" s="3" t="s">
        <v>1332</v>
      </c>
    </row>
    <row r="2591" spans="1:5">
      <c r="A2591" s="6" t="s">
        <v>1112</v>
      </c>
    </row>
    <row r="2592" spans="1:5">
      <c r="A2592" s="3" t="s">
        <v>1113</v>
      </c>
      <c r="B2592" s="5" t="n">
        <v>79590</v>
      </c>
    </row>
    <row r="2593" spans="1:5">
      <c r="A2593" s="6" t="s">
        <v>1114</v>
      </c>
    </row>
    <row r="2594" spans="1:5">
      <c r="A2594" s="3" t="s">
        <v>503</v>
      </c>
      <c r="B2594" s="4" t="n">
        <v>800</v>
      </c>
    </row>
    <row r="2595" spans="1:5">
      <c r="A2595" s="3" t="s">
        <v>1115</v>
      </c>
      <c r="B2595" s="5" t="n">
        <v>6942</v>
      </c>
    </row>
    <row r="2596" spans="1:5">
      <c r="A2596" s="3" t="s">
        <v>1116</v>
      </c>
      <c r="B2596" s="5" t="n">
        <v>152</v>
      </c>
    </row>
    <row r="2597" spans="1:5">
      <c r="A2597" s="6" t="s">
        <v>1109</v>
      </c>
    </row>
    <row r="2598" spans="1:5">
      <c r="A2598" s="3" t="s">
        <v>503</v>
      </c>
      <c r="B2598" s="5" t="n">
        <v>622</v>
      </c>
    </row>
    <row r="2599" spans="1:5">
      <c r="A2599" s="3" t="s">
        <v>1115</v>
      </c>
      <c r="B2599" s="5" t="n">
        <v>5877</v>
      </c>
    </row>
    <row r="2600" spans="1:5">
      <c r="A2600" s="3" t="s">
        <v>162</v>
      </c>
      <c r="B2600" s="5" t="n">
        <v>6499</v>
      </c>
    </row>
    <row r="2601" spans="1:5">
      <c r="A2601" s="3" t="s">
        <v>1117</v>
      </c>
      <c r="B2601" s="4" t="n">
        <v>2267</v>
      </c>
    </row>
    <row r="2602" spans="1:5">
      <c r="A2602" s="3" t="s">
        <v>1333</v>
      </c>
    </row>
    <row r="2603" spans="1:5">
      <c r="A2603" s="6" t="s">
        <v>1112</v>
      </c>
    </row>
    <row r="2604" spans="1:5">
      <c r="A2604" s="3" t="s">
        <v>1113</v>
      </c>
      <c r="B2604" s="5" t="n">
        <v>65281</v>
      </c>
    </row>
    <row r="2605" spans="1:5">
      <c r="A2605" s="6" t="s">
        <v>1114</v>
      </c>
    </row>
    <row r="2606" spans="1:5">
      <c r="A2606" s="3" t="s">
        <v>503</v>
      </c>
      <c r="B2606" s="4" t="n">
        <v>757</v>
      </c>
    </row>
    <row r="2607" spans="1:5">
      <c r="A2607" s="3" t="s">
        <v>1115</v>
      </c>
      <c r="B2607" s="5" t="n">
        <v>5616</v>
      </c>
    </row>
    <row r="2608" spans="1:5">
      <c r="A2608" s="3" t="s">
        <v>1116</v>
      </c>
      <c r="B2608" s="5" t="n">
        <v>177</v>
      </c>
    </row>
    <row r="2609" spans="1:5">
      <c r="A2609" s="6" t="s">
        <v>1109</v>
      </c>
    </row>
    <row r="2610" spans="1:5">
      <c r="A2610" s="3" t="s">
        <v>503</v>
      </c>
      <c r="B2610" s="5" t="n">
        <v>757</v>
      </c>
    </row>
    <row r="2611" spans="1:5">
      <c r="A2611" s="3" t="s">
        <v>1115</v>
      </c>
      <c r="B2611" s="5" t="n">
        <v>5793</v>
      </c>
    </row>
    <row r="2612" spans="1:5">
      <c r="A2612" s="3" t="s">
        <v>162</v>
      </c>
      <c r="B2612" s="5" t="n">
        <v>6550</v>
      </c>
    </row>
    <row r="2613" spans="1:5">
      <c r="A2613" s="3" t="s">
        <v>1117</v>
      </c>
      <c r="B2613" s="4" t="n">
        <v>768</v>
      </c>
    </row>
    <row r="2614" spans="1:5">
      <c r="A2614" s="3" t="s">
        <v>1334</v>
      </c>
    </row>
    <row r="2615" spans="1:5">
      <c r="A2615" s="6" t="s">
        <v>1112</v>
      </c>
    </row>
    <row r="2616" spans="1:5">
      <c r="A2616" s="3" t="s">
        <v>1113</v>
      </c>
      <c r="B2616" s="5" t="n">
        <v>31574</v>
      </c>
    </row>
    <row r="2617" spans="1:5">
      <c r="A2617" s="6" t="s">
        <v>1114</v>
      </c>
    </row>
    <row r="2618" spans="1:5">
      <c r="A2618" s="3" t="s">
        <v>503</v>
      </c>
      <c r="B2618" s="4" t="n">
        <v>428</v>
      </c>
    </row>
    <row r="2619" spans="1:5">
      <c r="A2619" s="3" t="s">
        <v>1115</v>
      </c>
      <c r="B2619" s="5" t="n">
        <v>3531</v>
      </c>
    </row>
    <row r="2620" spans="1:5">
      <c r="A2620" s="3" t="s">
        <v>1116</v>
      </c>
      <c r="B2620" s="5" t="n">
        <v>605</v>
      </c>
    </row>
    <row r="2621" spans="1:5">
      <c r="A2621" s="6" t="s">
        <v>1109</v>
      </c>
    </row>
    <row r="2622" spans="1:5">
      <c r="A2622" s="3" t="s">
        <v>503</v>
      </c>
      <c r="B2622" s="5" t="n">
        <v>428</v>
      </c>
    </row>
    <row r="2623" spans="1:5">
      <c r="A2623" s="3" t="s">
        <v>1115</v>
      </c>
      <c r="B2623" s="5" t="n">
        <v>3308</v>
      </c>
    </row>
    <row r="2624" spans="1:5">
      <c r="A2624" s="3" t="s">
        <v>162</v>
      </c>
      <c r="B2624" s="5" t="n">
        <v>3736</v>
      </c>
    </row>
    <row r="2625" spans="1:5">
      <c r="A2625" s="3" t="s">
        <v>1117</v>
      </c>
      <c r="B2625" s="4" t="n">
        <v>1283</v>
      </c>
    </row>
    <row r="2626" spans="1:5">
      <c r="A2626" s="3" t="s">
        <v>1335</v>
      </c>
    </row>
    <row r="2627" spans="1:5">
      <c r="A2627" s="6" t="s">
        <v>1112</v>
      </c>
    </row>
    <row r="2628" spans="1:5">
      <c r="A2628" s="3" t="s">
        <v>1113</v>
      </c>
      <c r="B2628" s="5" t="n">
        <v>73985</v>
      </c>
    </row>
    <row r="2629" spans="1:5">
      <c r="A2629" s="6" t="s">
        <v>1114</v>
      </c>
    </row>
    <row r="2630" spans="1:5">
      <c r="A2630" s="3" t="s">
        <v>503</v>
      </c>
      <c r="B2630" s="4" t="n">
        <v>644</v>
      </c>
    </row>
    <row r="2631" spans="1:5">
      <c r="A2631" s="3" t="s">
        <v>1115</v>
      </c>
      <c r="B2631" s="5" t="n">
        <v>3652</v>
      </c>
    </row>
    <row r="2632" spans="1:5">
      <c r="A2632" s="3" t="s">
        <v>1116</v>
      </c>
      <c r="B2632" s="5" t="n">
        <v>264</v>
      </c>
    </row>
    <row r="2633" spans="1:5">
      <c r="A2633" s="6" t="s">
        <v>1109</v>
      </c>
    </row>
    <row r="2634" spans="1:5">
      <c r="A2634" s="3" t="s">
        <v>503</v>
      </c>
      <c r="B2634" s="5" t="n">
        <v>644</v>
      </c>
    </row>
    <row r="2635" spans="1:5">
      <c r="A2635" s="3" t="s">
        <v>1115</v>
      </c>
      <c r="B2635" s="5" t="n">
        <v>3058</v>
      </c>
    </row>
    <row r="2636" spans="1:5">
      <c r="A2636" s="3" t="s">
        <v>162</v>
      </c>
      <c r="B2636" s="5" t="n">
        <v>3702</v>
      </c>
    </row>
    <row r="2637" spans="1:5">
      <c r="A2637" s="3" t="s">
        <v>1117</v>
      </c>
      <c r="B2637" s="4" t="n">
        <v>1189</v>
      </c>
    </row>
    <row r="2638" spans="1:5">
      <c r="A2638" s="3" t="s">
        <v>1336</v>
      </c>
    </row>
    <row r="2639" spans="1:5">
      <c r="A2639" s="6" t="s">
        <v>1112</v>
      </c>
    </row>
    <row r="2640" spans="1:5">
      <c r="A2640" s="3" t="s">
        <v>1113</v>
      </c>
      <c r="B2640" s="5" t="n">
        <v>51395</v>
      </c>
    </row>
    <row r="2641" spans="1:5">
      <c r="A2641" s="6" t="s">
        <v>1114</v>
      </c>
    </row>
    <row r="2642" spans="1:5">
      <c r="A2642" s="3" t="s">
        <v>503</v>
      </c>
      <c r="B2642" s="4" t="n">
        <v>931</v>
      </c>
    </row>
    <row r="2643" spans="1:5">
      <c r="A2643" s="3" t="s">
        <v>1115</v>
      </c>
      <c r="B2643" s="5" t="n">
        <v>2493</v>
      </c>
    </row>
    <row r="2644" spans="1:5">
      <c r="A2644" s="3" t="s">
        <v>1116</v>
      </c>
      <c r="B2644" s="5" t="n">
        <v>356</v>
      </c>
    </row>
    <row r="2645" spans="1:5">
      <c r="A2645" s="6" t="s">
        <v>1109</v>
      </c>
    </row>
    <row r="2646" spans="1:5">
      <c r="A2646" s="3" t="s">
        <v>503</v>
      </c>
      <c r="B2646" s="5" t="n">
        <v>931</v>
      </c>
    </row>
    <row r="2647" spans="1:5">
      <c r="A2647" s="3" t="s">
        <v>1115</v>
      </c>
      <c r="B2647" s="5" t="n">
        <v>2215</v>
      </c>
    </row>
    <row r="2648" spans="1:5">
      <c r="A2648" s="3" t="s">
        <v>162</v>
      </c>
      <c r="B2648" s="5" t="n">
        <v>3146</v>
      </c>
    </row>
    <row r="2649" spans="1:5">
      <c r="A2649" s="3" t="s">
        <v>1117</v>
      </c>
      <c r="B2649" s="4" t="n">
        <v>874</v>
      </c>
    </row>
    <row r="2650" spans="1:5">
      <c r="A2650" s="3" t="s">
        <v>1337</v>
      </c>
    </row>
    <row r="2651" spans="1:5">
      <c r="A2651" s="6" t="s">
        <v>1112</v>
      </c>
    </row>
    <row r="2652" spans="1:5">
      <c r="A2652" s="3" t="s">
        <v>1113</v>
      </c>
      <c r="B2652" s="5" t="n">
        <v>86500</v>
      </c>
    </row>
    <row r="2653" spans="1:5">
      <c r="A2653" s="6" t="s">
        <v>1114</v>
      </c>
    </row>
    <row r="2654" spans="1:5">
      <c r="A2654" s="3" t="s">
        <v>503</v>
      </c>
      <c r="B2654" s="4" t="n">
        <v>1012</v>
      </c>
    </row>
    <row r="2655" spans="1:5">
      <c r="A2655" s="3" t="s">
        <v>1115</v>
      </c>
      <c r="B2655" s="5" t="n">
        <v>5768</v>
      </c>
    </row>
    <row r="2656" spans="1:5">
      <c r="A2656" s="3" t="s">
        <v>1116</v>
      </c>
      <c r="B2656" s="5" t="n">
        <v>1186</v>
      </c>
    </row>
    <row r="2657" spans="1:5">
      <c r="A2657" s="6" t="s">
        <v>1109</v>
      </c>
    </row>
    <row r="2658" spans="1:5">
      <c r="A2658" s="3" t="s">
        <v>503</v>
      </c>
      <c r="B2658" s="5" t="n">
        <v>1012</v>
      </c>
    </row>
    <row r="2659" spans="1:5">
      <c r="A2659" s="3" t="s">
        <v>1115</v>
      </c>
      <c r="B2659" s="5" t="n">
        <v>5216</v>
      </c>
    </row>
    <row r="2660" spans="1:5">
      <c r="A2660" s="3" t="s">
        <v>162</v>
      </c>
      <c r="B2660" s="5" t="n">
        <v>6228</v>
      </c>
    </row>
    <row r="2661" spans="1:5">
      <c r="A2661" s="3" t="s">
        <v>1117</v>
      </c>
      <c r="B2661" s="4" t="n">
        <v>2315</v>
      </c>
    </row>
    <row r="2662" spans="1:5">
      <c r="A2662" s="3" t="s">
        <v>1338</v>
      </c>
    </row>
    <row r="2663" spans="1:5">
      <c r="A2663" s="6" t="s">
        <v>1112</v>
      </c>
    </row>
    <row r="2664" spans="1:5">
      <c r="A2664" s="3" t="s">
        <v>1113</v>
      </c>
      <c r="B2664" s="5" t="n">
        <v>55125</v>
      </c>
    </row>
    <row r="2665" spans="1:5">
      <c r="A2665" s="6" t="s">
        <v>1114</v>
      </c>
    </row>
    <row r="2666" spans="1:5">
      <c r="A2666" s="3" t="s">
        <v>503</v>
      </c>
      <c r="B2666" s="4" t="n">
        <v>633</v>
      </c>
    </row>
    <row r="2667" spans="1:5">
      <c r="A2667" s="3" t="s">
        <v>1115</v>
      </c>
      <c r="B2667" s="5" t="n">
        <v>3120</v>
      </c>
    </row>
    <row r="2668" spans="1:5">
      <c r="A2668" s="3" t="s">
        <v>1116</v>
      </c>
      <c r="B2668" s="5" t="n">
        <v>92</v>
      </c>
    </row>
    <row r="2669" spans="1:5">
      <c r="A2669" s="6" t="s">
        <v>1109</v>
      </c>
    </row>
    <row r="2670" spans="1:5">
      <c r="A2670" s="3" t="s">
        <v>503</v>
      </c>
      <c r="B2670" s="5" t="n">
        <v>633</v>
      </c>
    </row>
    <row r="2671" spans="1:5">
      <c r="A2671" s="3" t="s">
        <v>1115</v>
      </c>
      <c r="B2671" s="5" t="n">
        <v>3212</v>
      </c>
    </row>
    <row r="2672" spans="1:5">
      <c r="A2672" s="3" t="s">
        <v>162</v>
      </c>
      <c r="B2672" s="5" t="n">
        <v>3845</v>
      </c>
    </row>
    <row r="2673" spans="1:5">
      <c r="A2673" s="3" t="s">
        <v>1117</v>
      </c>
      <c r="B2673" s="4" t="n">
        <v>493</v>
      </c>
    </row>
    <row r="2674" spans="1:5">
      <c r="A2674" s="3" t="s">
        <v>1339</v>
      </c>
    </row>
    <row r="2675" spans="1:5">
      <c r="A2675" s="6" t="s">
        <v>1112</v>
      </c>
    </row>
    <row r="2676" spans="1:5">
      <c r="A2676" s="3" t="s">
        <v>1113</v>
      </c>
      <c r="B2676" s="5" t="n">
        <v>82575</v>
      </c>
    </row>
    <row r="2677" spans="1:5">
      <c r="A2677" s="6" t="s">
        <v>1114</v>
      </c>
    </row>
    <row r="2678" spans="1:5">
      <c r="A2678" s="3" t="s">
        <v>503</v>
      </c>
      <c r="B2678" s="4" t="n">
        <v>1675</v>
      </c>
    </row>
    <row r="2679" spans="1:5">
      <c r="A2679" s="3" t="s">
        <v>1115</v>
      </c>
      <c r="B2679" s="5" t="n">
        <v>8254</v>
      </c>
    </row>
    <row r="2680" spans="1:5">
      <c r="A2680" s="3" t="s">
        <v>1116</v>
      </c>
      <c r="B2680" s="5" t="n">
        <v>209</v>
      </c>
    </row>
    <row r="2681" spans="1:5">
      <c r="A2681" s="6" t="s">
        <v>1109</v>
      </c>
    </row>
    <row r="2682" spans="1:5">
      <c r="A2682" s="3" t="s">
        <v>503</v>
      </c>
      <c r="B2682" s="5" t="n">
        <v>1675</v>
      </c>
    </row>
    <row r="2683" spans="1:5">
      <c r="A2683" s="3" t="s">
        <v>1115</v>
      </c>
      <c r="B2683" s="5" t="n">
        <v>8463</v>
      </c>
    </row>
    <row r="2684" spans="1:5">
      <c r="A2684" s="3" t="s">
        <v>162</v>
      </c>
      <c r="B2684" s="5" t="n">
        <v>10138</v>
      </c>
    </row>
    <row r="2685" spans="1:5">
      <c r="A2685" s="3" t="s">
        <v>1117</v>
      </c>
      <c r="B2685" s="4" t="n">
        <v>1415</v>
      </c>
    </row>
    <row r="2686" spans="1:5">
      <c r="A2686" s="3" t="s">
        <v>1340</v>
      </c>
    </row>
    <row r="2687" spans="1:5">
      <c r="A2687" s="6" t="s">
        <v>1112</v>
      </c>
    </row>
    <row r="2688" spans="1:5">
      <c r="A2688" s="3" t="s">
        <v>1113</v>
      </c>
      <c r="B2688" s="5" t="n">
        <v>95792</v>
      </c>
    </row>
    <row r="2689" spans="1:5">
      <c r="A2689" s="6" t="s">
        <v>1114</v>
      </c>
    </row>
    <row r="2690" spans="1:5">
      <c r="A2690" s="3" t="s">
        <v>503</v>
      </c>
      <c r="B2690" s="4" t="n">
        <v>2667</v>
      </c>
    </row>
    <row r="2691" spans="1:5">
      <c r="A2691" s="3" t="s">
        <v>1115</v>
      </c>
      <c r="B2691" s="5" t="n">
        <v>13118</v>
      </c>
    </row>
    <row r="2692" spans="1:5">
      <c r="A2692" s="3" t="s">
        <v>1116</v>
      </c>
      <c r="B2692" s="5" t="n">
        <v>1044</v>
      </c>
    </row>
    <row r="2693" spans="1:5">
      <c r="A2693" s="6" t="s">
        <v>1109</v>
      </c>
    </row>
    <row r="2694" spans="1:5">
      <c r="A2694" s="3" t="s">
        <v>503</v>
      </c>
      <c r="B2694" s="5" t="n">
        <v>2667</v>
      </c>
    </row>
    <row r="2695" spans="1:5">
      <c r="A2695" s="3" t="s">
        <v>1115</v>
      </c>
      <c r="B2695" s="5" t="n">
        <v>14161</v>
      </c>
    </row>
    <row r="2696" spans="1:5">
      <c r="A2696" s="3" t="s">
        <v>162</v>
      </c>
      <c r="B2696" s="5" t="n">
        <v>16828</v>
      </c>
    </row>
    <row r="2697" spans="1:5">
      <c r="A2697" s="3" t="s">
        <v>1117</v>
      </c>
      <c r="B2697" s="4" t="n">
        <v>2430</v>
      </c>
    </row>
    <row r="2698" spans="1:5">
      <c r="A2698" s="3" t="s">
        <v>1341</v>
      </c>
    </row>
    <row r="2699" spans="1:5">
      <c r="A2699" s="6" t="s">
        <v>1112</v>
      </c>
    </row>
    <row r="2700" spans="1:5">
      <c r="A2700" s="3" t="s">
        <v>1113</v>
      </c>
      <c r="B2700" s="5" t="n">
        <v>78835</v>
      </c>
    </row>
    <row r="2701" spans="1:5">
      <c r="A2701" s="6" t="s">
        <v>1114</v>
      </c>
    </row>
    <row r="2702" spans="1:5">
      <c r="A2702" s="3" t="s">
        <v>503</v>
      </c>
      <c r="B2702" s="4" t="n">
        <v>833</v>
      </c>
    </row>
    <row r="2703" spans="1:5">
      <c r="A2703" s="3" t="s">
        <v>1115</v>
      </c>
      <c r="B2703" s="5" t="n">
        <v>4035</v>
      </c>
    </row>
    <row r="2704" spans="1:5">
      <c r="A2704" s="3" t="s">
        <v>1116</v>
      </c>
      <c r="B2704" s="5" t="n">
        <v>98</v>
      </c>
    </row>
    <row r="2705" spans="1:5">
      <c r="A2705" s="6" t="s">
        <v>1109</v>
      </c>
    </row>
    <row r="2706" spans="1:5">
      <c r="A2706" s="3" t="s">
        <v>503</v>
      </c>
      <c r="B2706" s="5" t="n">
        <v>833</v>
      </c>
    </row>
    <row r="2707" spans="1:5">
      <c r="A2707" s="3" t="s">
        <v>1115</v>
      </c>
      <c r="B2707" s="5" t="n">
        <v>4134</v>
      </c>
    </row>
    <row r="2708" spans="1:5">
      <c r="A2708" s="3" t="s">
        <v>162</v>
      </c>
      <c r="B2708" s="5" t="n">
        <v>4967</v>
      </c>
    </row>
    <row r="2709" spans="1:5">
      <c r="A2709" s="3" t="s">
        <v>1117</v>
      </c>
      <c r="B2709" s="4" t="n">
        <v>685</v>
      </c>
    </row>
    <row r="2710" spans="1:5">
      <c r="A2710" s="3" t="s">
        <v>1342</v>
      </c>
    </row>
    <row r="2711" spans="1:5">
      <c r="A2711" s="6" t="s">
        <v>1112</v>
      </c>
    </row>
    <row r="2712" spans="1:5">
      <c r="A2712" s="3" t="s">
        <v>1113</v>
      </c>
      <c r="B2712" s="5" t="n">
        <v>84890</v>
      </c>
    </row>
    <row r="2713" spans="1:5">
      <c r="A2713" s="6" t="s">
        <v>1114</v>
      </c>
    </row>
    <row r="2714" spans="1:5">
      <c r="A2714" s="3" t="s">
        <v>503</v>
      </c>
      <c r="B2714" s="4" t="n">
        <v>2427</v>
      </c>
    </row>
    <row r="2715" spans="1:5">
      <c r="A2715" s="3" t="s">
        <v>1115</v>
      </c>
      <c r="B2715" s="5" t="n">
        <v>11962</v>
      </c>
    </row>
    <row r="2716" spans="1:5">
      <c r="A2716" s="3" t="s">
        <v>1116</v>
      </c>
      <c r="B2716" s="5" t="n">
        <v>834</v>
      </c>
    </row>
    <row r="2717" spans="1:5">
      <c r="A2717" s="6" t="s">
        <v>1109</v>
      </c>
    </row>
    <row r="2718" spans="1:5">
      <c r="A2718" s="3" t="s">
        <v>503</v>
      </c>
      <c r="B2718" s="5" t="n">
        <v>2427</v>
      </c>
    </row>
    <row r="2719" spans="1:5">
      <c r="A2719" s="3" t="s">
        <v>1115</v>
      </c>
      <c r="B2719" s="5" t="n">
        <v>12796</v>
      </c>
    </row>
    <row r="2720" spans="1:5">
      <c r="A2720" s="3" t="s">
        <v>162</v>
      </c>
      <c r="B2720" s="5" t="n">
        <v>15223</v>
      </c>
    </row>
    <row r="2721" spans="1:5">
      <c r="A2721" s="3" t="s">
        <v>1117</v>
      </c>
      <c r="B2721" s="4" t="n">
        <v>2206</v>
      </c>
    </row>
    <row r="2722" spans="1:5">
      <c r="A2722" s="3" t="s">
        <v>1343</v>
      </c>
    </row>
    <row r="2723" spans="1:5">
      <c r="A2723" s="6" t="s">
        <v>1112</v>
      </c>
    </row>
    <row r="2724" spans="1:5">
      <c r="A2724" s="3" t="s">
        <v>1113</v>
      </c>
      <c r="B2724" s="5" t="n">
        <v>60420</v>
      </c>
    </row>
    <row r="2725" spans="1:5">
      <c r="A2725" s="6" t="s">
        <v>1114</v>
      </c>
    </row>
    <row r="2726" spans="1:5">
      <c r="A2726" s="3" t="s">
        <v>503</v>
      </c>
      <c r="B2726" s="4" t="n">
        <v>1296</v>
      </c>
    </row>
    <row r="2727" spans="1:5">
      <c r="A2727" s="3" t="s">
        <v>1115</v>
      </c>
      <c r="B2727" s="5" t="n">
        <v>6385</v>
      </c>
    </row>
    <row r="2728" spans="1:5">
      <c r="A2728" s="3" t="s">
        <v>1116</v>
      </c>
      <c r="B2728" s="5" t="n">
        <v>153</v>
      </c>
    </row>
    <row r="2729" spans="1:5">
      <c r="A2729" s="6" t="s">
        <v>1109</v>
      </c>
    </row>
    <row r="2730" spans="1:5">
      <c r="A2730" s="3" t="s">
        <v>503</v>
      </c>
      <c r="B2730" s="5" t="n">
        <v>1296</v>
      </c>
    </row>
    <row r="2731" spans="1:5">
      <c r="A2731" s="3" t="s">
        <v>1115</v>
      </c>
      <c r="B2731" s="5" t="n">
        <v>6538</v>
      </c>
    </row>
    <row r="2732" spans="1:5">
      <c r="A2732" s="3" t="s">
        <v>162</v>
      </c>
      <c r="B2732" s="5" t="n">
        <v>7834</v>
      </c>
    </row>
    <row r="2733" spans="1:5">
      <c r="A2733" s="3" t="s">
        <v>1117</v>
      </c>
      <c r="B2733" s="4" t="n">
        <v>989</v>
      </c>
    </row>
    <row r="2734" spans="1:5">
      <c r="A2734" s="3" t="s">
        <v>1344</v>
      </c>
    </row>
    <row r="2735" spans="1:5">
      <c r="A2735" s="6" t="s">
        <v>1112</v>
      </c>
    </row>
    <row r="2736" spans="1:5">
      <c r="A2736" s="3" t="s">
        <v>1113</v>
      </c>
      <c r="B2736" s="5" t="n">
        <v>51775</v>
      </c>
    </row>
    <row r="2737" spans="1:5">
      <c r="A2737" s="6" t="s">
        <v>1114</v>
      </c>
    </row>
    <row r="2738" spans="1:5">
      <c r="A2738" s="3" t="s">
        <v>503</v>
      </c>
      <c r="B2738" s="4" t="n">
        <v>1044</v>
      </c>
    </row>
    <row r="2739" spans="1:5">
      <c r="A2739" s="3" t="s">
        <v>1115</v>
      </c>
      <c r="B2739" s="5" t="n">
        <v>5144</v>
      </c>
    </row>
    <row r="2740" spans="1:5">
      <c r="A2740" s="3" t="s">
        <v>1116</v>
      </c>
      <c r="B2740" s="5" t="n">
        <v>121</v>
      </c>
    </row>
    <row r="2741" spans="1:5">
      <c r="A2741" s="6" t="s">
        <v>1109</v>
      </c>
    </row>
    <row r="2742" spans="1:5">
      <c r="A2742" s="3" t="s">
        <v>503</v>
      </c>
      <c r="B2742" s="5" t="n">
        <v>1044</v>
      </c>
    </row>
    <row r="2743" spans="1:5">
      <c r="A2743" s="3" t="s">
        <v>1115</v>
      </c>
      <c r="B2743" s="5" t="n">
        <v>5265</v>
      </c>
    </row>
    <row r="2744" spans="1:5">
      <c r="A2744" s="3" t="s">
        <v>162</v>
      </c>
      <c r="B2744" s="5" t="n">
        <v>6309</v>
      </c>
    </row>
    <row r="2745" spans="1:5">
      <c r="A2745" s="3" t="s">
        <v>1117</v>
      </c>
      <c r="B2745" s="4" t="n">
        <v>794</v>
      </c>
    </row>
    <row r="2746" spans="1:5">
      <c r="A2746" s="3" t="s">
        <v>1345</v>
      </c>
    </row>
    <row r="2747" spans="1:5">
      <c r="A2747" s="6" t="s">
        <v>1112</v>
      </c>
    </row>
    <row r="2748" spans="1:5">
      <c r="A2748" s="3" t="s">
        <v>1113</v>
      </c>
      <c r="B2748" s="5" t="n">
        <v>71748</v>
      </c>
    </row>
    <row r="2749" spans="1:5">
      <c r="A2749" s="6" t="s">
        <v>1114</v>
      </c>
    </row>
    <row r="2750" spans="1:5">
      <c r="A2750" s="3" t="s">
        <v>503</v>
      </c>
      <c r="B2750" s="4" t="n">
        <v>1596</v>
      </c>
    </row>
    <row r="2751" spans="1:5">
      <c r="A2751" s="3" t="s">
        <v>1115</v>
      </c>
      <c r="B2751" s="5" t="n">
        <v>9535</v>
      </c>
    </row>
    <row r="2752" spans="1:5">
      <c r="A2752" s="3" t="s">
        <v>1116</v>
      </c>
      <c r="B2752" s="5" t="n">
        <v>76</v>
      </c>
    </row>
    <row r="2753" spans="1:5">
      <c r="A2753" s="6" t="s">
        <v>1109</v>
      </c>
    </row>
    <row r="2754" spans="1:5">
      <c r="A2754" s="3" t="s">
        <v>503</v>
      </c>
      <c r="B2754" s="5" t="n">
        <v>1596</v>
      </c>
    </row>
    <row r="2755" spans="1:5">
      <c r="A2755" s="3" t="s">
        <v>1115</v>
      </c>
      <c r="B2755" s="5" t="n">
        <v>9611</v>
      </c>
    </row>
    <row r="2756" spans="1:5">
      <c r="A2756" s="3" t="s">
        <v>162</v>
      </c>
      <c r="B2756" s="5" t="n">
        <v>11207</v>
      </c>
    </row>
    <row r="2757" spans="1:5">
      <c r="A2757" s="3" t="s">
        <v>1117</v>
      </c>
      <c r="B2757" s="4" t="n">
        <v>1067</v>
      </c>
    </row>
    <row r="2758" spans="1:5">
      <c r="A2758" s="3" t="s">
        <v>1346</v>
      </c>
    </row>
    <row r="2759" spans="1:5">
      <c r="A2759" s="6" t="s">
        <v>1112</v>
      </c>
    </row>
    <row r="2760" spans="1:5">
      <c r="A2760" s="3" t="s">
        <v>1113</v>
      </c>
      <c r="B2760" s="5" t="n">
        <v>90947</v>
      </c>
    </row>
    <row r="2761" spans="1:5">
      <c r="A2761" s="6" t="s">
        <v>1114</v>
      </c>
    </row>
    <row r="2762" spans="1:5">
      <c r="A2762" s="3" t="s">
        <v>1115</v>
      </c>
      <c r="B2762" s="4" t="n">
        <v>11191</v>
      </c>
    </row>
    <row r="2763" spans="1:5">
      <c r="A2763" s="3" t="s">
        <v>1116</v>
      </c>
      <c r="B2763" s="5" t="n">
        <v>332</v>
      </c>
    </row>
    <row r="2764" spans="1:5">
      <c r="A2764" s="6" t="s">
        <v>1109</v>
      </c>
    </row>
    <row r="2765" spans="1:5">
      <c r="A2765" s="3" t="s">
        <v>1115</v>
      </c>
      <c r="B2765" s="5" t="n">
        <v>11523</v>
      </c>
    </row>
    <row r="2766" spans="1:5">
      <c r="A2766" s="3" t="s">
        <v>162</v>
      </c>
      <c r="B2766" s="5" t="n">
        <v>11523</v>
      </c>
    </row>
    <row r="2767" spans="1:5">
      <c r="A2767" s="3" t="s">
        <v>1117</v>
      </c>
      <c r="B2767" s="4" t="n">
        <v>753</v>
      </c>
    </row>
    <row r="2768" spans="1:5">
      <c r="A2768" s="3" t="s">
        <v>1347</v>
      </c>
    </row>
    <row r="2769" spans="1:5">
      <c r="A2769" s="6" t="s">
        <v>1112</v>
      </c>
    </row>
    <row r="2770" spans="1:5">
      <c r="A2770" s="3" t="s">
        <v>1113</v>
      </c>
      <c r="B2770" s="5" t="n">
        <v>97658</v>
      </c>
    </row>
    <row r="2771" spans="1:5">
      <c r="A2771" s="6" t="s">
        <v>1114</v>
      </c>
    </row>
    <row r="2772" spans="1:5">
      <c r="A2772" s="3" t="s">
        <v>503</v>
      </c>
      <c r="B2772" s="4" t="n">
        <v>2607</v>
      </c>
    </row>
    <row r="2773" spans="1:5">
      <c r="A2773" s="3" t="s">
        <v>1115</v>
      </c>
      <c r="B2773" s="5" t="n">
        <v>12684</v>
      </c>
    </row>
    <row r="2774" spans="1:5">
      <c r="A2774" s="3" t="s">
        <v>1116</v>
      </c>
      <c r="B2774" s="5" t="n">
        <v>265</v>
      </c>
    </row>
    <row r="2775" spans="1:5">
      <c r="A2775" s="6" t="s">
        <v>1109</v>
      </c>
    </row>
    <row r="2776" spans="1:5">
      <c r="A2776" s="3" t="s">
        <v>503</v>
      </c>
      <c r="B2776" s="5" t="n">
        <v>2607</v>
      </c>
    </row>
    <row r="2777" spans="1:5">
      <c r="A2777" s="3" t="s">
        <v>1115</v>
      </c>
      <c r="B2777" s="5" t="n">
        <v>12951</v>
      </c>
    </row>
    <row r="2778" spans="1:5">
      <c r="A2778" s="3" t="s">
        <v>162</v>
      </c>
      <c r="B2778" s="5" t="n">
        <v>15558</v>
      </c>
    </row>
    <row r="2779" spans="1:5">
      <c r="A2779" s="3" t="s">
        <v>1117</v>
      </c>
      <c r="B2779" s="4" t="n">
        <v>2147</v>
      </c>
    </row>
    <row r="2780" spans="1:5">
      <c r="A2780" s="3" t="s">
        <v>1348</v>
      </c>
    </row>
    <row r="2781" spans="1:5">
      <c r="A2781" s="6" t="s">
        <v>1112</v>
      </c>
    </row>
    <row r="2782" spans="1:5">
      <c r="A2782" s="3" t="s">
        <v>1113</v>
      </c>
      <c r="B2782" s="5" t="n">
        <v>69450</v>
      </c>
    </row>
    <row r="2783" spans="1:5">
      <c r="A2783" s="6" t="s">
        <v>1114</v>
      </c>
    </row>
    <row r="2784" spans="1:5">
      <c r="A2784" s="3" t="s">
        <v>503</v>
      </c>
      <c r="B2784" s="4" t="n">
        <v>1564</v>
      </c>
    </row>
    <row r="2785" spans="1:5">
      <c r="A2785" s="3" t="s">
        <v>1115</v>
      </c>
      <c r="B2785" s="5" t="n">
        <v>4327</v>
      </c>
    </row>
    <row r="2786" spans="1:5">
      <c r="A2786" s="3" t="s">
        <v>1116</v>
      </c>
      <c r="B2786" s="5" t="n">
        <v>871</v>
      </c>
    </row>
    <row r="2787" spans="1:5">
      <c r="A2787" s="6" t="s">
        <v>1109</v>
      </c>
    </row>
    <row r="2788" spans="1:5">
      <c r="A2788" s="3" t="s">
        <v>503</v>
      </c>
      <c r="B2788" s="5" t="n">
        <v>1564</v>
      </c>
    </row>
    <row r="2789" spans="1:5">
      <c r="A2789" s="3" t="s">
        <v>1115</v>
      </c>
      <c r="B2789" s="5" t="n">
        <v>4158</v>
      </c>
    </row>
    <row r="2790" spans="1:5">
      <c r="A2790" s="3" t="s">
        <v>162</v>
      </c>
      <c r="B2790" s="5" t="n">
        <v>5722</v>
      </c>
    </row>
    <row r="2791" spans="1:5">
      <c r="A2791" s="3" t="s">
        <v>1117</v>
      </c>
      <c r="B2791" s="4" t="n">
        <v>1624</v>
      </c>
    </row>
    <row r="2792" spans="1:5">
      <c r="A2792" s="3" t="s">
        <v>1349</v>
      </c>
    </row>
    <row r="2793" spans="1:5">
      <c r="A2793" s="6" t="s">
        <v>1112</v>
      </c>
    </row>
    <row r="2794" spans="1:5">
      <c r="A2794" s="3" t="s">
        <v>1113</v>
      </c>
      <c r="B2794" s="5" t="n">
        <v>71625</v>
      </c>
    </row>
    <row r="2795" spans="1:5">
      <c r="A2795" s="6" t="s">
        <v>1114</v>
      </c>
    </row>
    <row r="2796" spans="1:5">
      <c r="A2796" s="3" t="s">
        <v>503</v>
      </c>
      <c r="B2796" s="4" t="n">
        <v>1498</v>
      </c>
    </row>
    <row r="2797" spans="1:5">
      <c r="A2797" s="3" t="s">
        <v>1115</v>
      </c>
      <c r="B2797" s="5" t="n">
        <v>13153</v>
      </c>
    </row>
    <row r="2798" spans="1:5">
      <c r="A2798" s="3" t="s">
        <v>1116</v>
      </c>
      <c r="B2798" s="5" t="n">
        <v>60</v>
      </c>
    </row>
    <row r="2799" spans="1:5">
      <c r="A2799" s="6" t="s">
        <v>1109</v>
      </c>
    </row>
    <row r="2800" spans="1:5">
      <c r="A2800" s="3" t="s">
        <v>503</v>
      </c>
      <c r="B2800" s="5" t="n">
        <v>1498</v>
      </c>
    </row>
    <row r="2801" spans="1:5">
      <c r="A2801" s="3" t="s">
        <v>1115</v>
      </c>
      <c r="B2801" s="5" t="n">
        <v>13213</v>
      </c>
    </row>
    <row r="2802" spans="1:5">
      <c r="A2802" s="3" t="s">
        <v>162</v>
      </c>
      <c r="B2802" s="5" t="n">
        <v>14711</v>
      </c>
    </row>
    <row r="2803" spans="1:5">
      <c r="A2803" s="3" t="s">
        <v>1117</v>
      </c>
      <c r="B2803" s="4" t="n">
        <v>1497</v>
      </c>
    </row>
    <row r="2804" spans="1:5">
      <c r="A2804" s="3" t="s">
        <v>1350</v>
      </c>
    </row>
    <row r="2805" spans="1:5">
      <c r="A2805" s="6" t="s">
        <v>1112</v>
      </c>
    </row>
    <row r="2806" spans="1:5">
      <c r="A2806" s="3" t="s">
        <v>1113</v>
      </c>
      <c r="B2806" s="5" t="n">
        <v>64104</v>
      </c>
    </row>
    <row r="2807" spans="1:5">
      <c r="A2807" s="6" t="s">
        <v>1114</v>
      </c>
    </row>
    <row r="2808" spans="1:5">
      <c r="A2808" s="3" t="s">
        <v>503</v>
      </c>
      <c r="B2808" s="4" t="n">
        <v>1446</v>
      </c>
    </row>
    <row r="2809" spans="1:5">
      <c r="A2809" s="3" t="s">
        <v>1115</v>
      </c>
      <c r="B2809" s="5" t="n">
        <v>3535</v>
      </c>
    </row>
    <row r="2810" spans="1:5">
      <c r="A2810" s="3" t="s">
        <v>1116</v>
      </c>
      <c r="B2810" s="5" t="n">
        <v>321</v>
      </c>
    </row>
    <row r="2811" spans="1:5">
      <c r="A2811" s="6" t="s">
        <v>1109</v>
      </c>
    </row>
    <row r="2812" spans="1:5">
      <c r="A2812" s="3" t="s">
        <v>503</v>
      </c>
      <c r="B2812" s="5" t="n">
        <v>1446</v>
      </c>
    </row>
    <row r="2813" spans="1:5">
      <c r="A2813" s="3" t="s">
        <v>1115</v>
      </c>
      <c r="B2813" s="5" t="n">
        <v>2999</v>
      </c>
    </row>
    <row r="2814" spans="1:5">
      <c r="A2814" s="3" t="s">
        <v>162</v>
      </c>
      <c r="B2814" s="5" t="n">
        <v>4445</v>
      </c>
    </row>
    <row r="2815" spans="1:5">
      <c r="A2815" s="3" t="s">
        <v>1117</v>
      </c>
      <c r="B2815" s="4" t="n">
        <v>1233</v>
      </c>
    </row>
    <row r="2816" spans="1:5">
      <c r="A2816" s="3" t="s">
        <v>1351</v>
      </c>
    </row>
    <row r="2817" spans="1:5">
      <c r="A2817" s="6" t="s">
        <v>1112</v>
      </c>
    </row>
    <row r="2818" spans="1:5">
      <c r="A2818" s="3" t="s">
        <v>1113</v>
      </c>
      <c r="B2818" s="5" t="n">
        <v>57715</v>
      </c>
    </row>
    <row r="2819" spans="1:5">
      <c r="A2819" s="6" t="s">
        <v>1114</v>
      </c>
    </row>
    <row r="2820" spans="1:5">
      <c r="A2820" s="3" t="s">
        <v>503</v>
      </c>
      <c r="B2820" s="4" t="n">
        <v>1103</v>
      </c>
    </row>
    <row r="2821" spans="1:5">
      <c r="A2821" s="3" t="s">
        <v>1115</v>
      </c>
      <c r="B2821" s="5" t="n">
        <v>5440</v>
      </c>
    </row>
    <row r="2822" spans="1:5">
      <c r="A2822" s="3" t="s">
        <v>1116</v>
      </c>
      <c r="B2822" s="5" t="n">
        <v>290</v>
      </c>
    </row>
    <row r="2823" spans="1:5">
      <c r="A2823" s="6" t="s">
        <v>1109</v>
      </c>
    </row>
    <row r="2824" spans="1:5">
      <c r="A2824" s="3" t="s">
        <v>503</v>
      </c>
      <c r="B2824" s="5" t="n">
        <v>1103</v>
      </c>
    </row>
    <row r="2825" spans="1:5">
      <c r="A2825" s="3" t="s">
        <v>1115</v>
      </c>
      <c r="B2825" s="5" t="n">
        <v>5729</v>
      </c>
    </row>
    <row r="2826" spans="1:5">
      <c r="A2826" s="3" t="s">
        <v>162</v>
      </c>
      <c r="B2826" s="5" t="n">
        <v>6832</v>
      </c>
    </row>
    <row r="2827" spans="1:5">
      <c r="A2827" s="3" t="s">
        <v>1117</v>
      </c>
      <c r="B2827" s="4" t="n">
        <v>1234</v>
      </c>
    </row>
    <row r="2828" spans="1:5">
      <c r="A2828" s="3" t="s">
        <v>1352</v>
      </c>
    </row>
    <row r="2829" spans="1:5">
      <c r="A2829" s="6" t="s">
        <v>1112</v>
      </c>
    </row>
    <row r="2830" spans="1:5">
      <c r="A2830" s="3" t="s">
        <v>1113</v>
      </c>
      <c r="B2830" s="5" t="n">
        <v>100085</v>
      </c>
    </row>
    <row r="2831" spans="1:5">
      <c r="A2831" s="6" t="s">
        <v>1114</v>
      </c>
    </row>
    <row r="2832" spans="1:5">
      <c r="A2832" s="3" t="s">
        <v>503</v>
      </c>
      <c r="B2832" s="4" t="n">
        <v>3740</v>
      </c>
    </row>
    <row r="2833" spans="1:5">
      <c r="A2833" s="3" t="s">
        <v>1115</v>
      </c>
      <c r="B2833" s="5" t="n">
        <v>10367</v>
      </c>
    </row>
    <row r="2834" spans="1:5">
      <c r="A2834" s="3" t="s">
        <v>1116</v>
      </c>
      <c r="B2834" s="5" t="n">
        <v>599</v>
      </c>
    </row>
    <row r="2835" spans="1:5">
      <c r="A2835" s="6" t="s">
        <v>1109</v>
      </c>
    </row>
    <row r="2836" spans="1:5">
      <c r="A2836" s="3" t="s">
        <v>503</v>
      </c>
      <c r="B2836" s="5" t="n">
        <v>3740</v>
      </c>
    </row>
    <row r="2837" spans="1:5">
      <c r="A2837" s="3" t="s">
        <v>1115</v>
      </c>
      <c r="B2837" s="5" t="n">
        <v>8539</v>
      </c>
    </row>
    <row r="2838" spans="1:5">
      <c r="A2838" s="3" t="s">
        <v>162</v>
      </c>
      <c r="B2838" s="5" t="n">
        <v>12279</v>
      </c>
    </row>
    <row r="2839" spans="1:5">
      <c r="A2839" s="3" t="s">
        <v>1117</v>
      </c>
      <c r="B2839" s="4" t="n">
        <v>3349</v>
      </c>
    </row>
    <row r="2840" spans="1:5">
      <c r="A2840" s="3" t="s">
        <v>1353</v>
      </c>
    </row>
    <row r="2841" spans="1:5">
      <c r="A2841" s="6" t="s">
        <v>1112</v>
      </c>
    </row>
    <row r="2842" spans="1:5">
      <c r="A2842" s="3" t="s">
        <v>1113</v>
      </c>
      <c r="B2842" s="5" t="n">
        <v>30844</v>
      </c>
    </row>
    <row r="2843" spans="1:5">
      <c r="A2843" s="6" t="s">
        <v>1114</v>
      </c>
    </row>
    <row r="2844" spans="1:5">
      <c r="A2844" s="3" t="s">
        <v>503</v>
      </c>
      <c r="B2844" s="4" t="n">
        <v>725</v>
      </c>
    </row>
    <row r="2845" spans="1:5">
      <c r="A2845" s="3" t="s">
        <v>1115</v>
      </c>
      <c r="B2845" s="5" t="n">
        <v>3144</v>
      </c>
    </row>
    <row r="2846" spans="1:5">
      <c r="A2846" s="3" t="s">
        <v>1116</v>
      </c>
      <c r="B2846" s="5" t="n">
        <v>73</v>
      </c>
    </row>
    <row r="2847" spans="1:5">
      <c r="A2847" s="6" t="s">
        <v>1109</v>
      </c>
    </row>
    <row r="2848" spans="1:5">
      <c r="A2848" s="3" t="s">
        <v>503</v>
      </c>
      <c r="B2848" s="5" t="n">
        <v>725</v>
      </c>
    </row>
    <row r="2849" spans="1:5">
      <c r="A2849" s="3" t="s">
        <v>1115</v>
      </c>
      <c r="B2849" s="5" t="n">
        <v>3217</v>
      </c>
    </row>
    <row r="2850" spans="1:5">
      <c r="A2850" s="3" t="s">
        <v>162</v>
      </c>
      <c r="B2850" s="5" t="n">
        <v>3942</v>
      </c>
    </row>
    <row r="2851" spans="1:5">
      <c r="A2851" s="3" t="s">
        <v>1117</v>
      </c>
      <c r="B2851" s="4" t="n">
        <v>113</v>
      </c>
    </row>
    <row r="2852" spans="1:5">
      <c r="A2852" s="3" t="s">
        <v>1354</v>
      </c>
    </row>
    <row r="2853" spans="1:5">
      <c r="A2853" s="6" t="s">
        <v>1112</v>
      </c>
    </row>
    <row r="2854" spans="1:5">
      <c r="A2854" s="3" t="s">
        <v>1113</v>
      </c>
      <c r="B2854" s="5" t="n">
        <v>80300</v>
      </c>
    </row>
    <row r="2855" spans="1:5">
      <c r="A2855" s="6" t="s">
        <v>1114</v>
      </c>
    </row>
    <row r="2856" spans="1:5">
      <c r="A2856" s="3" t="s">
        <v>503</v>
      </c>
      <c r="B2856" s="4" t="n">
        <v>1521</v>
      </c>
    </row>
    <row r="2857" spans="1:5">
      <c r="A2857" s="3" t="s">
        <v>1115</v>
      </c>
      <c r="B2857" s="5" t="n">
        <v>5440</v>
      </c>
    </row>
    <row r="2858" spans="1:5">
      <c r="A2858" s="3" t="s">
        <v>1116</v>
      </c>
      <c r="B2858" s="5" t="n">
        <v>440</v>
      </c>
    </row>
    <row r="2859" spans="1:5">
      <c r="A2859" s="6" t="s">
        <v>1109</v>
      </c>
    </row>
    <row r="2860" spans="1:5">
      <c r="A2860" s="3" t="s">
        <v>503</v>
      </c>
      <c r="B2860" s="5" t="n">
        <v>1521</v>
      </c>
    </row>
    <row r="2861" spans="1:5">
      <c r="A2861" s="3" t="s">
        <v>1115</v>
      </c>
      <c r="B2861" s="5" t="n">
        <v>4606</v>
      </c>
    </row>
    <row r="2862" spans="1:5">
      <c r="A2862" s="3" t="s">
        <v>162</v>
      </c>
      <c r="B2862" s="5" t="n">
        <v>6127</v>
      </c>
    </row>
    <row r="2863" spans="1:5">
      <c r="A2863" s="3" t="s">
        <v>1117</v>
      </c>
      <c r="B2863" s="4" t="n">
        <v>1818</v>
      </c>
    </row>
    <row r="2864" spans="1:5">
      <c r="A2864" s="3" t="s">
        <v>1355</v>
      </c>
    </row>
    <row r="2865" spans="1:5">
      <c r="A2865" s="6" t="s">
        <v>1112</v>
      </c>
    </row>
    <row r="2866" spans="1:5">
      <c r="A2866" s="3" t="s">
        <v>1113</v>
      </c>
      <c r="B2866" s="5" t="n">
        <v>41190</v>
      </c>
    </row>
    <row r="2867" spans="1:5">
      <c r="A2867" s="6" t="s">
        <v>1114</v>
      </c>
    </row>
    <row r="2868" spans="1:5">
      <c r="A2868" s="3" t="s">
        <v>503</v>
      </c>
      <c r="B2868" s="4" t="n">
        <v>1126</v>
      </c>
    </row>
    <row r="2869" spans="1:5">
      <c r="A2869" s="3" t="s">
        <v>1115</v>
      </c>
      <c r="B2869" s="5" t="n">
        <v>2197</v>
      </c>
    </row>
    <row r="2870" spans="1:5">
      <c r="A2870" s="3" t="s">
        <v>1116</v>
      </c>
      <c r="B2870" s="5" t="n">
        <v>406</v>
      </c>
    </row>
    <row r="2871" spans="1:5">
      <c r="A2871" s="6" t="s">
        <v>1109</v>
      </c>
    </row>
    <row r="2872" spans="1:5">
      <c r="A2872" s="3" t="s">
        <v>503</v>
      </c>
      <c r="B2872" s="5" t="n">
        <v>1126</v>
      </c>
    </row>
    <row r="2873" spans="1:5">
      <c r="A2873" s="3" t="s">
        <v>1115</v>
      </c>
      <c r="B2873" s="5" t="n">
        <v>2062</v>
      </c>
    </row>
    <row r="2874" spans="1:5">
      <c r="A2874" s="3" t="s">
        <v>162</v>
      </c>
      <c r="B2874" s="5" t="n">
        <v>3188</v>
      </c>
    </row>
    <row r="2875" spans="1:5">
      <c r="A2875" s="3" t="s">
        <v>1117</v>
      </c>
      <c r="B2875" s="4" t="n">
        <v>813</v>
      </c>
    </row>
    <row r="2876" spans="1:5">
      <c r="A2876" s="3" t="s">
        <v>1356</v>
      </c>
    </row>
    <row r="2877" spans="1:5">
      <c r="A2877" s="6" t="s">
        <v>1112</v>
      </c>
    </row>
    <row r="2878" spans="1:5">
      <c r="A2878" s="3" t="s">
        <v>1113</v>
      </c>
      <c r="B2878" s="5" t="n">
        <v>60090</v>
      </c>
    </row>
    <row r="2879" spans="1:5">
      <c r="A2879" s="6" t="s">
        <v>1114</v>
      </c>
    </row>
    <row r="2880" spans="1:5">
      <c r="A2880" s="3" t="s">
        <v>503</v>
      </c>
      <c r="B2880" s="4" t="n">
        <v>869</v>
      </c>
    </row>
    <row r="2881" spans="1:5">
      <c r="A2881" s="3" t="s">
        <v>1115</v>
      </c>
      <c r="B2881" s="5" t="n">
        <v>3635</v>
      </c>
    </row>
    <row r="2882" spans="1:5">
      <c r="A2882" s="3" t="s">
        <v>1116</v>
      </c>
      <c r="B2882" s="5" t="n">
        <v>502</v>
      </c>
    </row>
    <row r="2883" spans="1:5">
      <c r="A2883" s="6" t="s">
        <v>1109</v>
      </c>
    </row>
    <row r="2884" spans="1:5">
      <c r="A2884" s="3" t="s">
        <v>503</v>
      </c>
      <c r="B2884" s="5" t="n">
        <v>869</v>
      </c>
    </row>
    <row r="2885" spans="1:5">
      <c r="A2885" s="3" t="s">
        <v>1115</v>
      </c>
      <c r="B2885" s="5" t="n">
        <v>3255</v>
      </c>
    </row>
    <row r="2886" spans="1:5">
      <c r="A2886" s="3" t="s">
        <v>162</v>
      </c>
      <c r="B2886" s="5" t="n">
        <v>4124</v>
      </c>
    </row>
    <row r="2887" spans="1:5">
      <c r="A2887" s="3" t="s">
        <v>1117</v>
      </c>
      <c r="B2887" s="4" t="n">
        <v>1229</v>
      </c>
    </row>
    <row r="2888" spans="1:5">
      <c r="A2888" s="3" t="s">
        <v>1357</v>
      </c>
    </row>
    <row r="2889" spans="1:5">
      <c r="A2889" s="6" t="s">
        <v>1112</v>
      </c>
    </row>
    <row r="2890" spans="1:5">
      <c r="A2890" s="3" t="s">
        <v>1113</v>
      </c>
      <c r="B2890" s="5" t="n">
        <v>72865</v>
      </c>
    </row>
    <row r="2891" spans="1:5">
      <c r="A2891" s="6" t="s">
        <v>1114</v>
      </c>
    </row>
    <row r="2892" spans="1:5">
      <c r="A2892" s="3" t="s">
        <v>503</v>
      </c>
      <c r="B2892" s="4" t="n">
        <v>547</v>
      </c>
    </row>
    <row r="2893" spans="1:5">
      <c r="A2893" s="3" t="s">
        <v>1115</v>
      </c>
      <c r="B2893" s="5" t="n">
        <v>4704</v>
      </c>
    </row>
    <row r="2894" spans="1:5">
      <c r="A2894" s="3" t="s">
        <v>1116</v>
      </c>
      <c r="B2894" s="5" t="n">
        <v>325</v>
      </c>
    </row>
    <row r="2895" spans="1:5">
      <c r="A2895" s="6" t="s">
        <v>1109</v>
      </c>
    </row>
    <row r="2896" spans="1:5">
      <c r="A2896" s="3" t="s">
        <v>503</v>
      </c>
      <c r="B2896" s="5" t="n">
        <v>547</v>
      </c>
    </row>
    <row r="2897" spans="1:5">
      <c r="A2897" s="3" t="s">
        <v>1115</v>
      </c>
      <c r="B2897" s="5" t="n">
        <v>3934</v>
      </c>
    </row>
    <row r="2898" spans="1:5">
      <c r="A2898" s="3" t="s">
        <v>162</v>
      </c>
      <c r="B2898" s="5" t="n">
        <v>4481</v>
      </c>
    </row>
    <row r="2899" spans="1:5">
      <c r="A2899" s="3" t="s">
        <v>1117</v>
      </c>
      <c r="B2899" s="4" t="n">
        <v>1538</v>
      </c>
    </row>
    <row r="2900" spans="1:5">
      <c r="A2900" s="3" t="s">
        <v>1358</v>
      </c>
    </row>
    <row r="2901" spans="1:5">
      <c r="A2901" s="6" t="s">
        <v>1112</v>
      </c>
    </row>
    <row r="2902" spans="1:5">
      <c r="A2902" s="3" t="s">
        <v>1113</v>
      </c>
      <c r="B2902" s="5" t="n">
        <v>74438</v>
      </c>
    </row>
    <row r="2903" spans="1:5">
      <c r="A2903" s="6" t="s">
        <v>1114</v>
      </c>
    </row>
    <row r="2904" spans="1:5">
      <c r="A2904" s="3" t="s">
        <v>503</v>
      </c>
      <c r="B2904" s="4" t="n">
        <v>2102</v>
      </c>
    </row>
    <row r="2905" spans="1:5">
      <c r="A2905" s="3" t="s">
        <v>1115</v>
      </c>
      <c r="B2905" s="5" t="n">
        <v>2187</v>
      </c>
    </row>
    <row r="2906" spans="1:5">
      <c r="A2906" s="3" t="s">
        <v>1116</v>
      </c>
      <c r="B2906" s="5" t="n">
        <v>4603</v>
      </c>
    </row>
    <row r="2907" spans="1:5">
      <c r="A2907" s="6" t="s">
        <v>1109</v>
      </c>
    </row>
    <row r="2908" spans="1:5">
      <c r="A2908" s="3" t="s">
        <v>503</v>
      </c>
      <c r="B2908" s="5" t="n">
        <v>1997</v>
      </c>
    </row>
    <row r="2909" spans="1:5">
      <c r="A2909" s="3" t="s">
        <v>1115</v>
      </c>
      <c r="B2909" s="5" t="n">
        <v>6385</v>
      </c>
    </row>
    <row r="2910" spans="1:5">
      <c r="A2910" s="3" t="s">
        <v>162</v>
      </c>
      <c r="B2910" s="5" t="n">
        <v>8382</v>
      </c>
    </row>
    <row r="2911" spans="1:5">
      <c r="A2911" s="3" t="s">
        <v>1117</v>
      </c>
      <c r="B2911" s="4" t="n">
        <v>1254</v>
      </c>
    </row>
    <row r="2912" spans="1:5">
      <c r="A2912" s="3" t="s">
        <v>1359</v>
      </c>
    </row>
    <row r="2913" spans="1:5">
      <c r="A2913" s="6" t="s">
        <v>1112</v>
      </c>
    </row>
    <row r="2914" spans="1:5">
      <c r="A2914" s="3" t="s">
        <v>1113</v>
      </c>
      <c r="B2914" s="5" t="n">
        <v>58728</v>
      </c>
    </row>
    <row r="2915" spans="1:5">
      <c r="A2915" s="6" t="s">
        <v>1114</v>
      </c>
    </row>
    <row r="2916" spans="1:5">
      <c r="A2916" s="3" t="s">
        <v>503</v>
      </c>
      <c r="B2916" s="4" t="n">
        <v>1305</v>
      </c>
    </row>
    <row r="2917" spans="1:5">
      <c r="A2917" s="3" t="s">
        <v>1115</v>
      </c>
      <c r="B2917" s="5" t="n">
        <v>3938</v>
      </c>
    </row>
    <row r="2918" spans="1:5">
      <c r="A2918" s="3" t="s">
        <v>1116</v>
      </c>
      <c r="B2918" s="5" t="n">
        <v>1055</v>
      </c>
    </row>
    <row r="2919" spans="1:5">
      <c r="A2919" s="6" t="s">
        <v>1109</v>
      </c>
    </row>
    <row r="2920" spans="1:5">
      <c r="A2920" s="3" t="s">
        <v>503</v>
      </c>
      <c r="B2920" s="5" t="n">
        <v>1305</v>
      </c>
    </row>
    <row r="2921" spans="1:5">
      <c r="A2921" s="3" t="s">
        <v>1115</v>
      </c>
      <c r="B2921" s="5" t="n">
        <v>4021</v>
      </c>
    </row>
    <row r="2922" spans="1:5">
      <c r="A2922" s="3" t="s">
        <v>162</v>
      </c>
      <c r="B2922" s="5" t="n">
        <v>5326</v>
      </c>
    </row>
    <row r="2923" spans="1:5">
      <c r="A2923" s="3" t="s">
        <v>1117</v>
      </c>
      <c r="B2923" s="4" t="n">
        <v>1622</v>
      </c>
    </row>
    <row r="2924" spans="1:5">
      <c r="A2924" s="3" t="s">
        <v>1360</v>
      </c>
    </row>
    <row r="2925" spans="1:5">
      <c r="A2925" s="6" t="s">
        <v>1112</v>
      </c>
    </row>
    <row r="2926" spans="1:5">
      <c r="A2926" s="3" t="s">
        <v>1113</v>
      </c>
      <c r="B2926" s="5" t="n">
        <v>60225</v>
      </c>
    </row>
    <row r="2927" spans="1:5">
      <c r="A2927" s="6" t="s">
        <v>1114</v>
      </c>
    </row>
    <row r="2928" spans="1:5">
      <c r="A2928" s="3" t="s">
        <v>503</v>
      </c>
      <c r="B2928" s="4" t="n">
        <v>749</v>
      </c>
    </row>
    <row r="2929" spans="1:5">
      <c r="A2929" s="3" t="s">
        <v>1115</v>
      </c>
      <c r="B2929" s="5" t="n">
        <v>3689</v>
      </c>
    </row>
    <row r="2930" spans="1:5">
      <c r="A2930" s="3" t="s">
        <v>1116</v>
      </c>
      <c r="B2930" s="5" t="n">
        <v>80</v>
      </c>
    </row>
    <row r="2931" spans="1:5">
      <c r="A2931" s="6" t="s">
        <v>1109</v>
      </c>
    </row>
    <row r="2932" spans="1:5">
      <c r="A2932" s="3" t="s">
        <v>503</v>
      </c>
      <c r="B2932" s="5" t="n">
        <v>749</v>
      </c>
    </row>
    <row r="2933" spans="1:5">
      <c r="A2933" s="3" t="s">
        <v>1115</v>
      </c>
      <c r="B2933" s="5" t="n">
        <v>3769</v>
      </c>
    </row>
    <row r="2934" spans="1:5">
      <c r="A2934" s="3" t="s">
        <v>162</v>
      </c>
      <c r="B2934" s="5" t="n">
        <v>4518</v>
      </c>
    </row>
    <row r="2935" spans="1:5">
      <c r="A2935" s="3" t="s">
        <v>1117</v>
      </c>
      <c r="B2935" s="4" t="n">
        <v>568</v>
      </c>
    </row>
    <row r="2936" spans="1:5">
      <c r="A2936" s="3" t="s">
        <v>1361</v>
      </c>
    </row>
    <row r="2937" spans="1:5">
      <c r="A2937" s="6" t="s">
        <v>1112</v>
      </c>
    </row>
    <row r="2938" spans="1:5">
      <c r="A2938" s="3" t="s">
        <v>1113</v>
      </c>
      <c r="B2938" s="5" t="n">
        <v>65000</v>
      </c>
    </row>
    <row r="2939" spans="1:5">
      <c r="A2939" s="6" t="s">
        <v>1114</v>
      </c>
    </row>
    <row r="2940" spans="1:5">
      <c r="A2940" s="3" t="s">
        <v>503</v>
      </c>
      <c r="B2940" s="4" t="n">
        <v>1701</v>
      </c>
    </row>
    <row r="2941" spans="1:5">
      <c r="A2941" s="3" t="s">
        <v>1115</v>
      </c>
      <c r="B2941" s="5" t="n">
        <v>3114</v>
      </c>
    </row>
    <row r="2942" spans="1:5">
      <c r="A2942" s="3" t="s">
        <v>1116</v>
      </c>
      <c r="B2942" s="5" t="n">
        <v>672</v>
      </c>
    </row>
    <row r="2943" spans="1:5">
      <c r="A2943" s="6" t="s">
        <v>1109</v>
      </c>
    </row>
    <row r="2944" spans="1:5">
      <c r="A2944" s="3" t="s">
        <v>503</v>
      </c>
      <c r="B2944" s="5" t="n">
        <v>1701</v>
      </c>
    </row>
    <row r="2945" spans="1:5">
      <c r="A2945" s="3" t="s">
        <v>1115</v>
      </c>
      <c r="B2945" s="5" t="n">
        <v>3041</v>
      </c>
    </row>
    <row r="2946" spans="1:5">
      <c r="A2946" s="3" t="s">
        <v>162</v>
      </c>
      <c r="B2946" s="5" t="n">
        <v>4742</v>
      </c>
    </row>
    <row r="2947" spans="1:5">
      <c r="A2947" s="3" t="s">
        <v>1117</v>
      </c>
      <c r="B2947" s="4" t="n">
        <v>1197</v>
      </c>
    </row>
    <row r="2948" spans="1:5">
      <c r="A2948" s="3" t="s">
        <v>1362</v>
      </c>
    </row>
    <row r="2949" spans="1:5">
      <c r="A2949" s="6" t="s">
        <v>1112</v>
      </c>
    </row>
    <row r="2950" spans="1:5">
      <c r="A2950" s="3" t="s">
        <v>1113</v>
      </c>
      <c r="B2950" s="5" t="n">
        <v>44700</v>
      </c>
    </row>
    <row r="2951" spans="1:5">
      <c r="A2951" s="6" t="s">
        <v>1114</v>
      </c>
    </row>
    <row r="2952" spans="1:5">
      <c r="A2952" s="3" t="s">
        <v>503</v>
      </c>
      <c r="B2952" s="4" t="n">
        <v>1498</v>
      </c>
    </row>
    <row r="2953" spans="1:5">
      <c r="A2953" s="3" t="s">
        <v>1115</v>
      </c>
      <c r="B2953" s="5" t="n">
        <v>2782</v>
      </c>
    </row>
    <row r="2954" spans="1:5">
      <c r="A2954" s="3" t="s">
        <v>1116</v>
      </c>
      <c r="B2954" s="5" t="n">
        <v>493</v>
      </c>
    </row>
    <row r="2955" spans="1:5">
      <c r="A2955" s="6" t="s">
        <v>1109</v>
      </c>
    </row>
    <row r="2956" spans="1:5">
      <c r="A2956" s="3" t="s">
        <v>503</v>
      </c>
      <c r="B2956" s="5" t="n">
        <v>1498</v>
      </c>
    </row>
    <row r="2957" spans="1:5">
      <c r="A2957" s="3" t="s">
        <v>1115</v>
      </c>
      <c r="B2957" s="5" t="n">
        <v>2602</v>
      </c>
    </row>
    <row r="2958" spans="1:5">
      <c r="A2958" s="3" t="s">
        <v>162</v>
      </c>
      <c r="B2958" s="5" t="n">
        <v>4100</v>
      </c>
    </row>
    <row r="2959" spans="1:5">
      <c r="A2959" s="3" t="s">
        <v>1117</v>
      </c>
      <c r="B2959" s="4" t="n">
        <v>989</v>
      </c>
    </row>
    <row r="2960" spans="1:5">
      <c r="A2960" s="3" t="s">
        <v>1363</v>
      </c>
    </row>
    <row r="2961" spans="1:5">
      <c r="A2961" s="6" t="s">
        <v>1112</v>
      </c>
    </row>
    <row r="2962" spans="1:5">
      <c r="A2962" s="3" t="s">
        <v>1113</v>
      </c>
      <c r="B2962" s="5" t="n">
        <v>53500</v>
      </c>
    </row>
    <row r="2963" spans="1:5">
      <c r="A2963" s="6" t="s">
        <v>1114</v>
      </c>
    </row>
    <row r="2964" spans="1:5">
      <c r="A2964" s="3" t="s">
        <v>503</v>
      </c>
      <c r="B2964" s="4" t="n">
        <v>1073</v>
      </c>
    </row>
    <row r="2965" spans="1:5">
      <c r="A2965" s="3" t="s">
        <v>1115</v>
      </c>
      <c r="B2965" s="5" t="n">
        <v>3006</v>
      </c>
    </row>
    <row r="2966" spans="1:5">
      <c r="A2966" s="3" t="s">
        <v>1116</v>
      </c>
      <c r="B2966" s="5" t="n">
        <v>629</v>
      </c>
    </row>
    <row r="2967" spans="1:5">
      <c r="A2967" s="6" t="s">
        <v>1109</v>
      </c>
    </row>
    <row r="2968" spans="1:5">
      <c r="A2968" s="3" t="s">
        <v>503</v>
      </c>
      <c r="B2968" s="5" t="n">
        <v>1073</v>
      </c>
    </row>
    <row r="2969" spans="1:5">
      <c r="A2969" s="3" t="s">
        <v>1115</v>
      </c>
      <c r="B2969" s="5" t="n">
        <v>2873</v>
      </c>
    </row>
    <row r="2970" spans="1:5">
      <c r="A2970" s="3" t="s">
        <v>162</v>
      </c>
      <c r="B2970" s="5" t="n">
        <v>3946</v>
      </c>
    </row>
    <row r="2971" spans="1:5">
      <c r="A2971" s="3" t="s">
        <v>1117</v>
      </c>
      <c r="B2971" s="4" t="n">
        <v>1119</v>
      </c>
    </row>
    <row r="2972" spans="1:5">
      <c r="A2972" s="3" t="s">
        <v>1364</v>
      </c>
    </row>
    <row r="2973" spans="1:5">
      <c r="A2973" s="6" t="s">
        <v>1112</v>
      </c>
    </row>
    <row r="2974" spans="1:5">
      <c r="A2974" s="3" t="s">
        <v>1113</v>
      </c>
      <c r="B2974" s="5" t="n">
        <v>53900</v>
      </c>
    </row>
    <row r="2975" spans="1:5">
      <c r="A2975" s="6" t="s">
        <v>1114</v>
      </c>
    </row>
    <row r="2976" spans="1:5">
      <c r="A2976" s="3" t="s">
        <v>503</v>
      </c>
      <c r="B2976" s="4" t="n">
        <v>1770</v>
      </c>
    </row>
    <row r="2977" spans="1:5">
      <c r="A2977" s="3" t="s">
        <v>1115</v>
      </c>
      <c r="B2977" s="5" t="n">
        <v>1715</v>
      </c>
    </row>
    <row r="2978" spans="1:5">
      <c r="A2978" s="3" t="s">
        <v>1116</v>
      </c>
      <c r="B2978" s="5" t="n">
        <v>373</v>
      </c>
    </row>
    <row r="2979" spans="1:5">
      <c r="A2979" s="6" t="s">
        <v>1109</v>
      </c>
    </row>
    <row r="2980" spans="1:5">
      <c r="A2980" s="3" t="s">
        <v>503</v>
      </c>
      <c r="B2980" s="5" t="n">
        <v>1740</v>
      </c>
    </row>
    <row r="2981" spans="1:5">
      <c r="A2981" s="3" t="s">
        <v>1115</v>
      </c>
      <c r="B2981" s="5" t="n">
        <v>1636</v>
      </c>
    </row>
    <row r="2982" spans="1:5">
      <c r="A2982" s="3" t="s">
        <v>162</v>
      </c>
      <c r="B2982" s="5" t="n">
        <v>3376</v>
      </c>
    </row>
    <row r="2983" spans="1:5">
      <c r="A2983" s="3" t="s">
        <v>1117</v>
      </c>
      <c r="B2983" s="4" t="n">
        <v>630</v>
      </c>
    </row>
    <row r="2984" spans="1:5">
      <c r="A2984" s="3" t="s">
        <v>1365</v>
      </c>
    </row>
    <row r="2985" spans="1:5">
      <c r="A2985" s="6" t="s">
        <v>1112</v>
      </c>
    </row>
    <row r="2986" spans="1:5">
      <c r="A2986" s="3" t="s">
        <v>1113</v>
      </c>
      <c r="B2986" s="5" t="n">
        <v>51900</v>
      </c>
    </row>
    <row r="2987" spans="1:5">
      <c r="A2987" s="6" t="s">
        <v>1114</v>
      </c>
    </row>
    <row r="2988" spans="1:5">
      <c r="A2988" s="3" t="s">
        <v>503</v>
      </c>
      <c r="B2988" s="4" t="n">
        <v>694</v>
      </c>
    </row>
    <row r="2989" spans="1:5">
      <c r="A2989" s="3" t="s">
        <v>1115</v>
      </c>
      <c r="B2989" s="5" t="n">
        <v>2000</v>
      </c>
    </row>
    <row r="2990" spans="1:5">
      <c r="A2990" s="3" t="s">
        <v>1116</v>
      </c>
      <c r="B2990" s="5" t="n">
        <v>345</v>
      </c>
    </row>
    <row r="2991" spans="1:5">
      <c r="A2991" s="6" t="s">
        <v>1109</v>
      </c>
    </row>
    <row r="2992" spans="1:5">
      <c r="A2992" s="3" t="s">
        <v>503</v>
      </c>
      <c r="B2992" s="5" t="n">
        <v>694</v>
      </c>
    </row>
    <row r="2993" spans="1:5">
      <c r="A2993" s="3" t="s">
        <v>1115</v>
      </c>
      <c r="B2993" s="5" t="n">
        <v>2013</v>
      </c>
    </row>
    <row r="2994" spans="1:5">
      <c r="A2994" s="3" t="s">
        <v>162</v>
      </c>
      <c r="B2994" s="5" t="n">
        <v>2707</v>
      </c>
    </row>
    <row r="2995" spans="1:5">
      <c r="A2995" s="3" t="s">
        <v>1117</v>
      </c>
      <c r="B2995" s="4" t="n">
        <v>835</v>
      </c>
    </row>
    <row r="2996" spans="1:5">
      <c r="A2996" s="3" t="s">
        <v>1366</v>
      </c>
    </row>
    <row r="2997" spans="1:5">
      <c r="A2997" s="6" t="s">
        <v>1112</v>
      </c>
    </row>
    <row r="2998" spans="1:5">
      <c r="A2998" s="3" t="s">
        <v>1113</v>
      </c>
      <c r="B2998" s="5" t="n">
        <v>73883</v>
      </c>
    </row>
    <row r="2999" spans="1:5">
      <c r="A2999" s="6" t="s">
        <v>1114</v>
      </c>
    </row>
    <row r="3000" spans="1:5">
      <c r="A3000" s="3" t="s">
        <v>503</v>
      </c>
      <c r="B3000" s="4" t="n">
        <v>1585</v>
      </c>
    </row>
    <row r="3001" spans="1:5">
      <c r="A3001" s="3" t="s">
        <v>1115</v>
      </c>
      <c r="B3001" s="5" t="n">
        <v>7826</v>
      </c>
    </row>
    <row r="3002" spans="1:5">
      <c r="A3002" s="3" t="s">
        <v>1116</v>
      </c>
      <c r="B3002" s="5" t="n">
        <v>93</v>
      </c>
    </row>
    <row r="3003" spans="1:5">
      <c r="A3003" s="6" t="s">
        <v>1109</v>
      </c>
    </row>
    <row r="3004" spans="1:5">
      <c r="A3004" s="3" t="s">
        <v>503</v>
      </c>
      <c r="B3004" s="5" t="n">
        <v>1585</v>
      </c>
    </row>
    <row r="3005" spans="1:5">
      <c r="A3005" s="3" t="s">
        <v>1115</v>
      </c>
      <c r="B3005" s="5" t="n">
        <v>7919</v>
      </c>
    </row>
    <row r="3006" spans="1:5">
      <c r="A3006" s="3" t="s">
        <v>162</v>
      </c>
      <c r="B3006" s="5" t="n">
        <v>9504</v>
      </c>
    </row>
    <row r="3007" spans="1:5">
      <c r="A3007" s="3" t="s">
        <v>1117</v>
      </c>
      <c r="B3007" s="4" t="n">
        <v>747</v>
      </c>
    </row>
    <row r="3008" spans="1:5">
      <c r="A3008" s="3" t="s">
        <v>1367</v>
      </c>
    </row>
    <row r="3009" spans="1:5">
      <c r="A3009" s="6" t="s">
        <v>1112</v>
      </c>
    </row>
    <row r="3010" spans="1:5">
      <c r="A3010" s="3" t="s">
        <v>1113</v>
      </c>
      <c r="B3010" s="5" t="n">
        <v>31160</v>
      </c>
    </row>
    <row r="3011" spans="1:5">
      <c r="A3011" s="6" t="s">
        <v>1114</v>
      </c>
    </row>
    <row r="3012" spans="1:5">
      <c r="A3012" s="3" t="s">
        <v>503</v>
      </c>
      <c r="B3012" s="4" t="n">
        <v>538</v>
      </c>
    </row>
    <row r="3013" spans="1:5">
      <c r="A3013" s="3" t="s">
        <v>1115</v>
      </c>
      <c r="B3013" s="5" t="n">
        <v>645</v>
      </c>
    </row>
    <row r="3014" spans="1:5">
      <c r="A3014" s="3" t="s">
        <v>1116</v>
      </c>
      <c r="B3014" s="5" t="n">
        <v>270</v>
      </c>
    </row>
    <row r="3015" spans="1:5">
      <c r="A3015" s="6" t="s">
        <v>1109</v>
      </c>
    </row>
    <row r="3016" spans="1:5">
      <c r="A3016" s="3" t="s">
        <v>503</v>
      </c>
      <c r="B3016" s="5" t="n">
        <v>538</v>
      </c>
    </row>
    <row r="3017" spans="1:5">
      <c r="A3017" s="3" t="s">
        <v>1115</v>
      </c>
      <c r="B3017" s="5" t="n">
        <v>718</v>
      </c>
    </row>
    <row r="3018" spans="1:5">
      <c r="A3018" s="3" t="s">
        <v>162</v>
      </c>
      <c r="B3018" s="5" t="n">
        <v>1256</v>
      </c>
    </row>
    <row r="3019" spans="1:5">
      <c r="A3019" s="3" t="s">
        <v>1117</v>
      </c>
      <c r="B3019" s="4" t="n">
        <v>287</v>
      </c>
    </row>
    <row r="3020" spans="1:5">
      <c r="A3020" s="3" t="s">
        <v>1368</v>
      </c>
    </row>
    <row r="3021" spans="1:5">
      <c r="A3021" s="6" t="s">
        <v>1112</v>
      </c>
    </row>
    <row r="3022" spans="1:5">
      <c r="A3022" s="3" t="s">
        <v>1113</v>
      </c>
      <c r="B3022" s="5" t="n">
        <v>64305</v>
      </c>
    </row>
    <row r="3023" spans="1:5">
      <c r="A3023" s="6" t="s">
        <v>1114</v>
      </c>
    </row>
    <row r="3024" spans="1:5">
      <c r="A3024" s="3" t="s">
        <v>503</v>
      </c>
      <c r="B3024" s="4" t="n">
        <v>1447</v>
      </c>
    </row>
    <row r="3025" spans="1:5">
      <c r="A3025" s="3" t="s">
        <v>1115</v>
      </c>
      <c r="B3025" s="5" t="n">
        <v>1662</v>
      </c>
    </row>
    <row r="3026" spans="1:5">
      <c r="A3026" s="3" t="s">
        <v>1116</v>
      </c>
      <c r="B3026" s="5" t="n">
        <v>601</v>
      </c>
    </row>
    <row r="3027" spans="1:5">
      <c r="A3027" s="6" t="s">
        <v>1109</v>
      </c>
    </row>
    <row r="3028" spans="1:5">
      <c r="A3028" s="3" t="s">
        <v>503</v>
      </c>
      <c r="B3028" s="5" t="n">
        <v>1447</v>
      </c>
    </row>
    <row r="3029" spans="1:5">
      <c r="A3029" s="3" t="s">
        <v>1115</v>
      </c>
      <c r="B3029" s="5" t="n">
        <v>1798</v>
      </c>
    </row>
    <row r="3030" spans="1:5">
      <c r="A3030" s="3" t="s">
        <v>162</v>
      </c>
      <c r="B3030" s="5" t="n">
        <v>3245</v>
      </c>
    </row>
    <row r="3031" spans="1:5">
      <c r="A3031" s="3" t="s">
        <v>1117</v>
      </c>
      <c r="B3031" s="4" t="n">
        <v>694</v>
      </c>
    </row>
    <row r="3032" spans="1:5">
      <c r="A3032" s="3" t="s">
        <v>1369</v>
      </c>
    </row>
    <row r="3033" spans="1:5">
      <c r="A3033" s="6" t="s">
        <v>1112</v>
      </c>
    </row>
    <row r="3034" spans="1:5">
      <c r="A3034" s="3" t="s">
        <v>1113</v>
      </c>
      <c r="B3034" s="5" t="n">
        <v>48796</v>
      </c>
    </row>
    <row r="3035" spans="1:5">
      <c r="A3035" s="6" t="s">
        <v>1114</v>
      </c>
    </row>
    <row r="3036" spans="1:5">
      <c r="A3036" s="3" t="s">
        <v>503</v>
      </c>
      <c r="B3036" s="4" t="n">
        <v>1066</v>
      </c>
    </row>
    <row r="3037" spans="1:5">
      <c r="A3037" s="3" t="s">
        <v>1115</v>
      </c>
      <c r="B3037" s="5" t="n">
        <v>3072</v>
      </c>
    </row>
    <row r="3038" spans="1:5">
      <c r="A3038" s="3" t="s">
        <v>1116</v>
      </c>
      <c r="B3038" s="5" t="n">
        <v>544</v>
      </c>
    </row>
    <row r="3039" spans="1:5">
      <c r="A3039" s="6" t="s">
        <v>1109</v>
      </c>
    </row>
    <row r="3040" spans="1:5">
      <c r="A3040" s="3" t="s">
        <v>503</v>
      </c>
      <c r="B3040" s="5" t="n">
        <v>1066</v>
      </c>
    </row>
    <row r="3041" spans="1:5">
      <c r="A3041" s="3" t="s">
        <v>1115</v>
      </c>
      <c r="B3041" s="5" t="n">
        <v>3184</v>
      </c>
    </row>
    <row r="3042" spans="1:5">
      <c r="A3042" s="3" t="s">
        <v>162</v>
      </c>
      <c r="B3042" s="5" t="n">
        <v>4250</v>
      </c>
    </row>
    <row r="3043" spans="1:5">
      <c r="A3043" s="3" t="s">
        <v>1117</v>
      </c>
      <c r="B3043" s="4" t="n">
        <v>1335</v>
      </c>
    </row>
    <row r="3044" spans="1:5">
      <c r="A3044" s="3" t="s">
        <v>1370</v>
      </c>
    </row>
    <row r="3045" spans="1:5">
      <c r="A3045" s="6" t="s">
        <v>1112</v>
      </c>
    </row>
    <row r="3046" spans="1:5">
      <c r="A3046" s="3" t="s">
        <v>1113</v>
      </c>
      <c r="B3046" s="5" t="n">
        <v>79500</v>
      </c>
    </row>
    <row r="3047" spans="1:5">
      <c r="A3047" s="6" t="s">
        <v>1114</v>
      </c>
    </row>
    <row r="3048" spans="1:5">
      <c r="A3048" s="3" t="s">
        <v>503</v>
      </c>
      <c r="B3048" s="4" t="n">
        <v>1198</v>
      </c>
    </row>
    <row r="3049" spans="1:5">
      <c r="A3049" s="3" t="s">
        <v>1115</v>
      </c>
      <c r="B3049" s="5" t="n">
        <v>4363</v>
      </c>
    </row>
    <row r="3050" spans="1:5">
      <c r="A3050" s="3" t="s">
        <v>1116</v>
      </c>
      <c r="B3050" s="5" t="n">
        <v>686</v>
      </c>
    </row>
    <row r="3051" spans="1:5">
      <c r="A3051" s="6" t="s">
        <v>1109</v>
      </c>
    </row>
    <row r="3052" spans="1:5">
      <c r="A3052" s="3" t="s">
        <v>503</v>
      </c>
      <c r="B3052" s="5" t="n">
        <v>1198</v>
      </c>
    </row>
    <row r="3053" spans="1:5">
      <c r="A3053" s="3" t="s">
        <v>1115</v>
      </c>
      <c r="B3053" s="5" t="n">
        <v>3992</v>
      </c>
    </row>
    <row r="3054" spans="1:5">
      <c r="A3054" s="3" t="s">
        <v>162</v>
      </c>
      <c r="B3054" s="5" t="n">
        <v>5190</v>
      </c>
    </row>
    <row r="3055" spans="1:5">
      <c r="A3055" s="3" t="s">
        <v>1117</v>
      </c>
      <c r="B3055" s="4" t="n">
        <v>1566</v>
      </c>
    </row>
    <row r="3056" spans="1:5">
      <c r="A3056" s="3" t="s">
        <v>1371</v>
      </c>
    </row>
    <row r="3057" spans="1:5">
      <c r="A3057" s="6" t="s">
        <v>1112</v>
      </c>
    </row>
    <row r="3058" spans="1:5">
      <c r="A3058" s="3" t="s">
        <v>1113</v>
      </c>
      <c r="B3058" s="5" t="n">
        <v>48175</v>
      </c>
    </row>
    <row r="3059" spans="1:5">
      <c r="A3059" s="6" t="s">
        <v>1114</v>
      </c>
    </row>
    <row r="3060" spans="1:5">
      <c r="A3060" s="3" t="s">
        <v>503</v>
      </c>
      <c r="B3060" s="4" t="n">
        <v>1071</v>
      </c>
    </row>
    <row r="3061" spans="1:5">
      <c r="A3061" s="3" t="s">
        <v>1115</v>
      </c>
      <c r="B3061" s="5" t="n">
        <v>2249</v>
      </c>
    </row>
    <row r="3062" spans="1:5">
      <c r="A3062" s="3" t="s">
        <v>1116</v>
      </c>
      <c r="B3062" s="5" t="n">
        <v>547</v>
      </c>
    </row>
    <row r="3063" spans="1:5">
      <c r="A3063" s="6" t="s">
        <v>1109</v>
      </c>
    </row>
    <row r="3064" spans="1:5">
      <c r="A3064" s="3" t="s">
        <v>503</v>
      </c>
      <c r="B3064" s="5" t="n">
        <v>1071</v>
      </c>
    </row>
    <row r="3065" spans="1:5">
      <c r="A3065" s="3" t="s">
        <v>1115</v>
      </c>
      <c r="B3065" s="5" t="n">
        <v>2229</v>
      </c>
    </row>
    <row r="3066" spans="1:5">
      <c r="A3066" s="3" t="s">
        <v>162</v>
      </c>
      <c r="B3066" s="5" t="n">
        <v>3300</v>
      </c>
    </row>
    <row r="3067" spans="1:5">
      <c r="A3067" s="3" t="s">
        <v>1117</v>
      </c>
      <c r="B3067" s="4" t="n">
        <v>876</v>
      </c>
    </row>
    <row r="3068" spans="1:5">
      <c r="A3068" s="3" t="s">
        <v>1372</v>
      </c>
    </row>
    <row r="3069" spans="1:5">
      <c r="A3069" s="6" t="s">
        <v>1112</v>
      </c>
    </row>
    <row r="3070" spans="1:5">
      <c r="A3070" s="3" t="s">
        <v>1113</v>
      </c>
      <c r="B3070" s="5" t="n">
        <v>53400</v>
      </c>
    </row>
    <row r="3071" spans="1:5">
      <c r="A3071" s="6" t="s">
        <v>1114</v>
      </c>
    </row>
    <row r="3072" spans="1:5">
      <c r="A3072" s="3" t="s">
        <v>503</v>
      </c>
      <c r="B3072" s="4" t="n">
        <v>1155</v>
      </c>
    </row>
    <row r="3073" spans="1:5">
      <c r="A3073" s="3" t="s">
        <v>1115</v>
      </c>
      <c r="B3073" s="5" t="n">
        <v>3873</v>
      </c>
    </row>
    <row r="3074" spans="1:5">
      <c r="A3074" s="3" t="s">
        <v>1116</v>
      </c>
      <c r="B3074" s="5" t="n">
        <v>341</v>
      </c>
    </row>
    <row r="3075" spans="1:5">
      <c r="A3075" s="6" t="s">
        <v>1109</v>
      </c>
    </row>
    <row r="3076" spans="1:5">
      <c r="A3076" s="3" t="s">
        <v>503</v>
      </c>
      <c r="B3076" s="5" t="n">
        <v>1155</v>
      </c>
    </row>
    <row r="3077" spans="1:5">
      <c r="A3077" s="3" t="s">
        <v>1115</v>
      </c>
      <c r="B3077" s="5" t="n">
        <v>3315</v>
      </c>
    </row>
    <row r="3078" spans="1:5">
      <c r="A3078" s="3" t="s">
        <v>162</v>
      </c>
      <c r="B3078" s="5" t="n">
        <v>4470</v>
      </c>
    </row>
    <row r="3079" spans="1:5">
      <c r="A3079" s="3" t="s">
        <v>1117</v>
      </c>
      <c r="B3079" s="4" t="n">
        <v>1287</v>
      </c>
    </row>
    <row r="3080" spans="1:5">
      <c r="A3080" s="3" t="s">
        <v>1373</v>
      </c>
    </row>
    <row r="3081" spans="1:5">
      <c r="A3081" s="6" t="s">
        <v>1112</v>
      </c>
    </row>
    <row r="3082" spans="1:5">
      <c r="A3082" s="3" t="s">
        <v>1113</v>
      </c>
      <c r="B3082" s="5" t="n">
        <v>54210</v>
      </c>
    </row>
    <row r="3083" spans="1:5">
      <c r="A3083" s="6" t="s">
        <v>1114</v>
      </c>
    </row>
    <row r="3084" spans="1:5">
      <c r="A3084" s="3" t="s">
        <v>503</v>
      </c>
      <c r="B3084" s="4" t="n">
        <v>857</v>
      </c>
    </row>
    <row r="3085" spans="1:5">
      <c r="A3085" s="3" t="s">
        <v>1115</v>
      </c>
      <c r="B3085" s="5" t="n">
        <v>3213</v>
      </c>
    </row>
    <row r="3086" spans="1:5">
      <c r="A3086" s="3" t="s">
        <v>1116</v>
      </c>
      <c r="B3086" s="5" t="n">
        <v>558</v>
      </c>
    </row>
    <row r="3087" spans="1:5">
      <c r="A3087" s="6" t="s">
        <v>1109</v>
      </c>
    </row>
    <row r="3088" spans="1:5">
      <c r="A3088" s="3" t="s">
        <v>503</v>
      </c>
      <c r="B3088" s="5" t="n">
        <v>857</v>
      </c>
    </row>
    <row r="3089" spans="1:5">
      <c r="A3089" s="3" t="s">
        <v>1115</v>
      </c>
      <c r="B3089" s="5" t="n">
        <v>3002</v>
      </c>
    </row>
    <row r="3090" spans="1:5">
      <c r="A3090" s="3" t="s">
        <v>162</v>
      </c>
      <c r="B3090" s="5" t="n">
        <v>3859</v>
      </c>
    </row>
    <row r="3091" spans="1:5">
      <c r="A3091" s="3" t="s">
        <v>1117</v>
      </c>
      <c r="B3091" s="4" t="n">
        <v>1182</v>
      </c>
    </row>
    <row r="3092" spans="1:5">
      <c r="A3092" s="3" t="s">
        <v>1374</v>
      </c>
    </row>
    <row r="3093" spans="1:5">
      <c r="A3093" s="6" t="s">
        <v>1112</v>
      </c>
    </row>
    <row r="3094" spans="1:5">
      <c r="A3094" s="3" t="s">
        <v>1113</v>
      </c>
      <c r="B3094" s="5" t="n">
        <v>67825</v>
      </c>
    </row>
    <row r="3095" spans="1:5">
      <c r="A3095" s="6" t="s">
        <v>1114</v>
      </c>
    </row>
    <row r="3096" spans="1:5">
      <c r="A3096" s="3" t="s">
        <v>503</v>
      </c>
      <c r="B3096" s="4" t="n">
        <v>793</v>
      </c>
    </row>
    <row r="3097" spans="1:5">
      <c r="A3097" s="3" t="s">
        <v>1115</v>
      </c>
      <c r="B3097" s="5" t="n">
        <v>3816</v>
      </c>
    </row>
    <row r="3098" spans="1:5">
      <c r="A3098" s="3" t="s">
        <v>1116</v>
      </c>
      <c r="B3098" s="5" t="n">
        <v>626</v>
      </c>
    </row>
    <row r="3099" spans="1:5">
      <c r="A3099" s="6" t="s">
        <v>1109</v>
      </c>
    </row>
    <row r="3100" spans="1:5">
      <c r="A3100" s="3" t="s">
        <v>503</v>
      </c>
      <c r="B3100" s="5" t="n">
        <v>793</v>
      </c>
    </row>
    <row r="3101" spans="1:5">
      <c r="A3101" s="3" t="s">
        <v>1115</v>
      </c>
      <c r="B3101" s="5" t="n">
        <v>3537</v>
      </c>
    </row>
    <row r="3102" spans="1:5">
      <c r="A3102" s="3" t="s">
        <v>162</v>
      </c>
      <c r="B3102" s="5" t="n">
        <v>4330</v>
      </c>
    </row>
    <row r="3103" spans="1:5">
      <c r="A3103" s="3" t="s">
        <v>1117</v>
      </c>
      <c r="B3103" s="4" t="n">
        <v>1418</v>
      </c>
    </row>
    <row r="3104" spans="1:5">
      <c r="A3104" s="3" t="s">
        <v>1375</v>
      </c>
    </row>
    <row r="3105" spans="1:5">
      <c r="A3105" s="6" t="s">
        <v>1112</v>
      </c>
    </row>
    <row r="3106" spans="1:5">
      <c r="A3106" s="3" t="s">
        <v>1113</v>
      </c>
      <c r="B3106" s="5" t="n">
        <v>50257</v>
      </c>
    </row>
    <row r="3107" spans="1:5">
      <c r="A3107" s="6" t="s">
        <v>1114</v>
      </c>
    </row>
    <row r="3108" spans="1:5">
      <c r="A3108" s="3" t="s">
        <v>503</v>
      </c>
      <c r="B3108" s="4" t="n">
        <v>943</v>
      </c>
    </row>
    <row r="3109" spans="1:5">
      <c r="A3109" s="3" t="s">
        <v>1115</v>
      </c>
      <c r="B3109" s="5" t="n">
        <v>3397</v>
      </c>
    </row>
    <row r="3110" spans="1:5">
      <c r="A3110" s="3" t="s">
        <v>1116</v>
      </c>
      <c r="B3110" s="5" t="n">
        <v>373</v>
      </c>
    </row>
    <row r="3111" spans="1:5">
      <c r="A3111" s="6" t="s">
        <v>1109</v>
      </c>
    </row>
    <row r="3112" spans="1:5">
      <c r="A3112" s="3" t="s">
        <v>503</v>
      </c>
      <c r="B3112" s="5" t="n">
        <v>943</v>
      </c>
    </row>
    <row r="3113" spans="1:5">
      <c r="A3113" s="3" t="s">
        <v>1115</v>
      </c>
      <c r="B3113" s="5" t="n">
        <v>2980</v>
      </c>
    </row>
    <row r="3114" spans="1:5">
      <c r="A3114" s="3" t="s">
        <v>162</v>
      </c>
      <c r="B3114" s="5" t="n">
        <v>3923</v>
      </c>
    </row>
    <row r="3115" spans="1:5">
      <c r="A3115" s="3" t="s">
        <v>1117</v>
      </c>
      <c r="B3115" s="4" t="n">
        <v>1146</v>
      </c>
    </row>
    <row r="3116" spans="1:5">
      <c r="A3116" s="3" t="s">
        <v>1376</v>
      </c>
    </row>
    <row r="3117" spans="1:5">
      <c r="A3117" s="6" t="s">
        <v>1112</v>
      </c>
    </row>
    <row r="3118" spans="1:5">
      <c r="A3118" s="3" t="s">
        <v>1113</v>
      </c>
      <c r="B3118" s="5" t="n">
        <v>67600</v>
      </c>
    </row>
    <row r="3119" spans="1:5">
      <c r="A3119" s="6" t="s">
        <v>1114</v>
      </c>
    </row>
    <row r="3120" spans="1:5">
      <c r="A3120" s="3" t="s">
        <v>503</v>
      </c>
      <c r="B3120" s="4" t="n">
        <v>1134</v>
      </c>
    </row>
    <row r="3121" spans="1:5">
      <c r="A3121" s="3" t="s">
        <v>1115</v>
      </c>
      <c r="B3121" s="5" t="n">
        <v>5589</v>
      </c>
    </row>
    <row r="3122" spans="1:5">
      <c r="A3122" s="3" t="s">
        <v>1116</v>
      </c>
      <c r="B3122" s="5" t="n">
        <v>78</v>
      </c>
    </row>
    <row r="3123" spans="1:5">
      <c r="A3123" s="6" t="s">
        <v>1109</v>
      </c>
    </row>
    <row r="3124" spans="1:5">
      <c r="A3124" s="3" t="s">
        <v>503</v>
      </c>
      <c r="B3124" s="5" t="n">
        <v>1134</v>
      </c>
    </row>
    <row r="3125" spans="1:5">
      <c r="A3125" s="3" t="s">
        <v>1115</v>
      </c>
      <c r="B3125" s="5" t="n">
        <v>5667</v>
      </c>
    </row>
    <row r="3126" spans="1:5">
      <c r="A3126" s="3" t="s">
        <v>162</v>
      </c>
      <c r="B3126" s="5" t="n">
        <v>6801</v>
      </c>
    </row>
    <row r="3127" spans="1:5">
      <c r="A3127" s="3" t="s">
        <v>1117</v>
      </c>
      <c r="B3127" s="4" t="n">
        <v>1010</v>
      </c>
    </row>
    <row r="3128" spans="1:5">
      <c r="A3128" s="3" t="s">
        <v>1377</v>
      </c>
    </row>
    <row r="3129" spans="1:5">
      <c r="A3129" s="6" t="s">
        <v>1112</v>
      </c>
    </row>
    <row r="3130" spans="1:5">
      <c r="A3130" s="3" t="s">
        <v>1113</v>
      </c>
      <c r="B3130" s="5" t="n">
        <v>33286</v>
      </c>
    </row>
    <row r="3131" spans="1:5">
      <c r="A3131" s="6" t="s">
        <v>1114</v>
      </c>
    </row>
    <row r="3132" spans="1:5">
      <c r="A3132" s="3" t="s">
        <v>503</v>
      </c>
      <c r="B3132" s="4" t="n">
        <v>538</v>
      </c>
    </row>
    <row r="3133" spans="1:5">
      <c r="A3133" s="3" t="s">
        <v>1115</v>
      </c>
      <c r="B3133" s="5" t="n">
        <v>3048</v>
      </c>
    </row>
    <row r="3134" spans="1:5">
      <c r="A3134" s="3" t="s">
        <v>1116</v>
      </c>
      <c r="B3134" s="5" t="n">
        <v>291</v>
      </c>
    </row>
    <row r="3135" spans="1:5">
      <c r="A3135" s="6" t="s">
        <v>1109</v>
      </c>
    </row>
    <row r="3136" spans="1:5">
      <c r="A3136" s="3" t="s">
        <v>503</v>
      </c>
      <c r="B3136" s="5" t="n">
        <v>538</v>
      </c>
    </row>
    <row r="3137" spans="1:5">
      <c r="A3137" s="3" t="s">
        <v>1115</v>
      </c>
      <c r="B3137" s="5" t="n">
        <v>2908</v>
      </c>
    </row>
    <row r="3138" spans="1:5">
      <c r="A3138" s="3" t="s">
        <v>162</v>
      </c>
      <c r="B3138" s="5" t="n">
        <v>3446</v>
      </c>
    </row>
    <row r="3139" spans="1:5">
      <c r="A3139" s="3" t="s">
        <v>1117</v>
      </c>
      <c r="B3139" s="4" t="n">
        <v>846</v>
      </c>
    </row>
    <row r="3140" spans="1:5">
      <c r="A3140" s="3" t="s">
        <v>1378</v>
      </c>
    </row>
    <row r="3141" spans="1:5">
      <c r="A3141" s="6" t="s">
        <v>1112</v>
      </c>
    </row>
    <row r="3142" spans="1:5">
      <c r="A3142" s="3" t="s">
        <v>1113</v>
      </c>
      <c r="B3142" s="5" t="n">
        <v>60470</v>
      </c>
    </row>
    <row r="3143" spans="1:5">
      <c r="A3143" s="6" t="s">
        <v>1114</v>
      </c>
    </row>
    <row r="3144" spans="1:5">
      <c r="A3144" s="3" t="s">
        <v>503</v>
      </c>
      <c r="B3144" s="4" t="n">
        <v>1516</v>
      </c>
    </row>
    <row r="3145" spans="1:5">
      <c r="A3145" s="3" t="s">
        <v>1115</v>
      </c>
      <c r="B3145" s="5" t="n">
        <v>8628</v>
      </c>
    </row>
    <row r="3146" spans="1:5">
      <c r="A3146" s="3" t="s">
        <v>1116</v>
      </c>
      <c r="B3146" s="5" t="n">
        <v>884</v>
      </c>
    </row>
    <row r="3147" spans="1:5">
      <c r="A3147" s="6" t="s">
        <v>1109</v>
      </c>
    </row>
    <row r="3148" spans="1:5">
      <c r="A3148" s="3" t="s">
        <v>503</v>
      </c>
      <c r="B3148" s="5" t="n">
        <v>1516</v>
      </c>
    </row>
    <row r="3149" spans="1:5">
      <c r="A3149" s="3" t="s">
        <v>1115</v>
      </c>
      <c r="B3149" s="5" t="n">
        <v>7051</v>
      </c>
    </row>
    <row r="3150" spans="1:5">
      <c r="A3150" s="3" t="s">
        <v>162</v>
      </c>
      <c r="B3150" s="5" t="n">
        <v>8567</v>
      </c>
    </row>
    <row r="3151" spans="1:5">
      <c r="A3151" s="3" t="s">
        <v>1117</v>
      </c>
      <c r="B3151" s="4" t="n">
        <v>3002</v>
      </c>
    </row>
    <row r="3152" spans="1:5">
      <c r="A3152" s="3" t="s">
        <v>1379</v>
      </c>
    </row>
    <row r="3153" spans="1:5">
      <c r="A3153" s="6" t="s">
        <v>1112</v>
      </c>
    </row>
    <row r="3154" spans="1:5">
      <c r="A3154" s="3" t="s">
        <v>1113</v>
      </c>
      <c r="B3154" s="5" t="n">
        <v>108205</v>
      </c>
    </row>
    <row r="3155" spans="1:5">
      <c r="A3155" s="6" t="s">
        <v>1114</v>
      </c>
    </row>
    <row r="3156" spans="1:5">
      <c r="A3156" s="3" t="s">
        <v>503</v>
      </c>
      <c r="B3156" s="4" t="n">
        <v>3211</v>
      </c>
    </row>
    <row r="3157" spans="1:5">
      <c r="A3157" s="3" t="s">
        <v>1115</v>
      </c>
      <c r="B3157" s="5" t="n">
        <v>15829</v>
      </c>
    </row>
    <row r="3158" spans="1:5">
      <c r="A3158" s="3" t="s">
        <v>1116</v>
      </c>
      <c r="B3158" s="5" t="n">
        <v>765</v>
      </c>
    </row>
    <row r="3159" spans="1:5">
      <c r="A3159" s="6" t="s">
        <v>1109</v>
      </c>
    </row>
    <row r="3160" spans="1:5">
      <c r="A3160" s="3" t="s">
        <v>503</v>
      </c>
      <c r="B3160" s="5" t="n">
        <v>3211</v>
      </c>
    </row>
    <row r="3161" spans="1:5">
      <c r="A3161" s="3" t="s">
        <v>1115</v>
      </c>
      <c r="B3161" s="5" t="n">
        <v>16594</v>
      </c>
    </row>
    <row r="3162" spans="1:5">
      <c r="A3162" s="3" t="s">
        <v>162</v>
      </c>
      <c r="B3162" s="5" t="n">
        <v>19805</v>
      </c>
    </row>
    <row r="3163" spans="1:5">
      <c r="A3163" s="3" t="s">
        <v>1117</v>
      </c>
      <c r="B3163" s="4" t="n">
        <v>2788</v>
      </c>
    </row>
    <row r="3164" spans="1:5">
      <c r="A3164" s="3" t="s">
        <v>1380</v>
      </c>
    </row>
    <row r="3165" spans="1:5">
      <c r="A3165" s="6" t="s">
        <v>1112</v>
      </c>
    </row>
    <row r="3166" spans="1:5">
      <c r="A3166" s="3" t="s">
        <v>1113</v>
      </c>
      <c r="B3166" s="5" t="n">
        <v>59993</v>
      </c>
    </row>
    <row r="3167" spans="1:5">
      <c r="A3167" s="6" t="s">
        <v>1114</v>
      </c>
    </row>
    <row r="3168" spans="1:5">
      <c r="A3168" s="3" t="s">
        <v>503</v>
      </c>
      <c r="B3168" s="4" t="n">
        <v>577</v>
      </c>
    </row>
    <row r="3169" spans="1:5">
      <c r="A3169" s="3" t="s">
        <v>1115</v>
      </c>
      <c r="B3169" s="5" t="n">
        <v>4394</v>
      </c>
    </row>
    <row r="3170" spans="1:5">
      <c r="A3170" s="3" t="s">
        <v>1116</v>
      </c>
      <c r="B3170" s="5" t="n">
        <v>1225</v>
      </c>
    </row>
    <row r="3171" spans="1:5">
      <c r="A3171" s="6" t="s">
        <v>1109</v>
      </c>
    </row>
    <row r="3172" spans="1:5">
      <c r="A3172" s="3" t="s">
        <v>503</v>
      </c>
      <c r="B3172" s="5" t="n">
        <v>577</v>
      </c>
    </row>
    <row r="3173" spans="1:5">
      <c r="A3173" s="3" t="s">
        <v>1115</v>
      </c>
      <c r="B3173" s="5" t="n">
        <v>5619</v>
      </c>
    </row>
    <row r="3174" spans="1:5">
      <c r="A3174" s="3" t="s">
        <v>162</v>
      </c>
      <c r="B3174" s="5" t="n">
        <v>6196</v>
      </c>
    </row>
    <row r="3175" spans="1:5">
      <c r="A3175" s="3" t="s">
        <v>1117</v>
      </c>
      <c r="B3175" s="4" t="n">
        <v>718</v>
      </c>
    </row>
    <row r="3176" spans="1:5">
      <c r="A3176" s="3" t="s">
        <v>1381</v>
      </c>
    </row>
    <row r="3177" spans="1:5">
      <c r="A3177" s="6" t="s">
        <v>1112</v>
      </c>
    </row>
    <row r="3178" spans="1:5">
      <c r="A3178" s="3" t="s">
        <v>1113</v>
      </c>
      <c r="B3178" s="5" t="n">
        <v>69375</v>
      </c>
    </row>
    <row r="3179" spans="1:5">
      <c r="A3179" s="6" t="s">
        <v>1114</v>
      </c>
    </row>
    <row r="3180" spans="1:5">
      <c r="A3180" s="3" t="s">
        <v>503</v>
      </c>
      <c r="B3180" s="4" t="n">
        <v>1900</v>
      </c>
    </row>
    <row r="3181" spans="1:5">
      <c r="A3181" s="3" t="s">
        <v>1115</v>
      </c>
      <c r="B3181" s="5" t="n">
        <v>3520</v>
      </c>
    </row>
    <row r="3182" spans="1:5">
      <c r="A3182" s="3" t="s">
        <v>1116</v>
      </c>
      <c r="B3182" s="5" t="n">
        <v>3</v>
      </c>
    </row>
    <row r="3183" spans="1:5">
      <c r="A3183" s="6" t="s">
        <v>1109</v>
      </c>
    </row>
    <row r="3184" spans="1:5">
      <c r="A3184" s="3" t="s">
        <v>503</v>
      </c>
      <c r="B3184" s="5" t="n">
        <v>1900</v>
      </c>
    </row>
    <row r="3185" spans="1:5">
      <c r="A3185" s="3" t="s">
        <v>1115</v>
      </c>
      <c r="B3185" s="5" t="n">
        <v>3523</v>
      </c>
    </row>
    <row r="3186" spans="1:5">
      <c r="A3186" s="3" t="s">
        <v>162</v>
      </c>
      <c r="B3186" s="5" t="n">
        <v>5423</v>
      </c>
    </row>
    <row r="3187" spans="1:5">
      <c r="A3187" s="3" t="s">
        <v>1117</v>
      </c>
      <c r="B3187" s="4" t="n">
        <v>65</v>
      </c>
    </row>
    <row r="3188" spans="1:5">
      <c r="A3188" s="3" t="s">
        <v>1382</v>
      </c>
    </row>
    <row r="3189" spans="1:5">
      <c r="A3189" s="6" t="s">
        <v>1112</v>
      </c>
    </row>
    <row r="3190" spans="1:5">
      <c r="A3190" s="3" t="s">
        <v>1113</v>
      </c>
      <c r="B3190" s="5" t="n">
        <v>35905</v>
      </c>
    </row>
    <row r="3191" spans="1:5">
      <c r="A3191" s="6" t="s">
        <v>1114</v>
      </c>
    </row>
    <row r="3192" spans="1:5">
      <c r="A3192" s="3" t="s">
        <v>503</v>
      </c>
      <c r="B3192" s="4" t="n">
        <v>1039</v>
      </c>
    </row>
    <row r="3193" spans="1:5">
      <c r="A3193" s="3" t="s">
        <v>1115</v>
      </c>
      <c r="B3193" s="5" t="n">
        <v>4748</v>
      </c>
    </row>
    <row r="3194" spans="1:5">
      <c r="A3194" s="3" t="s">
        <v>1116</v>
      </c>
      <c r="B3194" s="5" t="n">
        <v>2</v>
      </c>
    </row>
    <row r="3195" spans="1:5">
      <c r="A3195" s="6" t="s">
        <v>1109</v>
      </c>
    </row>
    <row r="3196" spans="1:5">
      <c r="A3196" s="3" t="s">
        <v>503</v>
      </c>
      <c r="B3196" s="5" t="n">
        <v>1039</v>
      </c>
    </row>
    <row r="3197" spans="1:5">
      <c r="A3197" s="3" t="s">
        <v>1115</v>
      </c>
      <c r="B3197" s="5" t="n">
        <v>4750</v>
      </c>
    </row>
    <row r="3198" spans="1:5">
      <c r="A3198" s="3" t="s">
        <v>162</v>
      </c>
      <c r="B3198" s="5" t="n">
        <v>5789</v>
      </c>
    </row>
    <row r="3199" spans="1:5">
      <c r="A3199" s="3" t="s">
        <v>1117</v>
      </c>
      <c r="B3199" s="4" t="n">
        <v>76</v>
      </c>
    </row>
    <row r="3200" spans="1:5">
      <c r="A3200" s="3" t="s">
        <v>1383</v>
      </c>
    </row>
    <row r="3201" spans="1:5">
      <c r="A3201" s="6" t="s">
        <v>1112</v>
      </c>
    </row>
    <row r="3202" spans="1:5">
      <c r="A3202" s="3" t="s">
        <v>1113</v>
      </c>
      <c r="B3202" s="5" t="n">
        <v>75950</v>
      </c>
    </row>
    <row r="3203" spans="1:5">
      <c r="A3203" s="6" t="s">
        <v>1114</v>
      </c>
    </row>
    <row r="3204" spans="1:5">
      <c r="A3204" s="3" t="s">
        <v>503</v>
      </c>
      <c r="B3204" s="4" t="n">
        <v>1794</v>
      </c>
    </row>
    <row r="3205" spans="1:5">
      <c r="A3205" s="3" t="s">
        <v>1115</v>
      </c>
      <c r="B3205" s="5" t="n">
        <v>11684</v>
      </c>
    </row>
    <row r="3206" spans="1:5">
      <c r="A3206" s="3" t="s">
        <v>1116</v>
      </c>
      <c r="B3206" s="5" t="n">
        <v>33</v>
      </c>
    </row>
    <row r="3207" spans="1:5">
      <c r="A3207" s="6" t="s">
        <v>1109</v>
      </c>
    </row>
    <row r="3208" spans="1:5">
      <c r="A3208" s="3" t="s">
        <v>503</v>
      </c>
      <c r="B3208" s="5" t="n">
        <v>1794</v>
      </c>
    </row>
    <row r="3209" spans="1:5">
      <c r="A3209" s="3" t="s">
        <v>1115</v>
      </c>
      <c r="B3209" s="5" t="n">
        <v>11717</v>
      </c>
    </row>
    <row r="3210" spans="1:5">
      <c r="A3210" s="3" t="s">
        <v>162</v>
      </c>
      <c r="B3210" s="5" t="n">
        <v>13511</v>
      </c>
    </row>
    <row r="3211" spans="1:5">
      <c r="A3211" s="3" t="s">
        <v>1117</v>
      </c>
      <c r="B3211" s="4" t="n">
        <v>186</v>
      </c>
    </row>
    <row r="3212" spans="1:5">
      <c r="A3212" s="3" t="s">
        <v>1384</v>
      </c>
    </row>
    <row r="3213" spans="1:5">
      <c r="A3213" s="6" t="s">
        <v>1112</v>
      </c>
    </row>
    <row r="3214" spans="1:5">
      <c r="A3214" s="3" t="s">
        <v>1113</v>
      </c>
      <c r="B3214" s="5" t="n">
        <v>63405</v>
      </c>
    </row>
    <row r="3215" spans="1:5">
      <c r="A3215" s="6" t="s">
        <v>1114</v>
      </c>
    </row>
    <row r="3216" spans="1:5">
      <c r="A3216" s="3" t="s">
        <v>503</v>
      </c>
      <c r="B3216" s="4" t="n">
        <v>2034</v>
      </c>
    </row>
    <row r="3217" spans="1:5">
      <c r="A3217" s="3" t="s">
        <v>1115</v>
      </c>
      <c r="B3217" s="5" t="n">
        <v>5704</v>
      </c>
    </row>
    <row r="3218" spans="1:5">
      <c r="A3218" s="3" t="s">
        <v>1116</v>
      </c>
      <c r="B3218" s="5" t="n">
        <v>3</v>
      </c>
    </row>
    <row r="3219" spans="1:5">
      <c r="A3219" s="6" t="s">
        <v>1109</v>
      </c>
    </row>
    <row r="3220" spans="1:5">
      <c r="A3220" s="3" t="s">
        <v>503</v>
      </c>
      <c r="B3220" s="5" t="n">
        <v>2034</v>
      </c>
    </row>
    <row r="3221" spans="1:5">
      <c r="A3221" s="3" t="s">
        <v>1115</v>
      </c>
      <c r="B3221" s="5" t="n">
        <v>5707</v>
      </c>
    </row>
    <row r="3222" spans="1:5">
      <c r="A3222" s="3" t="s">
        <v>162</v>
      </c>
      <c r="B3222" s="5" t="n">
        <v>7741</v>
      </c>
    </row>
    <row r="3223" spans="1:5">
      <c r="A3223" s="3" t="s">
        <v>1117</v>
      </c>
      <c r="B3223" s="4" t="n">
        <v>100</v>
      </c>
    </row>
    <row r="3224" spans="1:5">
      <c r="A3224" s="3" t="s">
        <v>1385</v>
      </c>
    </row>
    <row r="3225" spans="1:5">
      <c r="A3225" s="6" t="s">
        <v>1112</v>
      </c>
    </row>
    <row r="3226" spans="1:5">
      <c r="A3226" s="3" t="s">
        <v>1113</v>
      </c>
      <c r="B3226" s="5" t="n">
        <v>60589</v>
      </c>
    </row>
    <row r="3227" spans="1:5">
      <c r="A3227" s="6" t="s">
        <v>1114</v>
      </c>
    </row>
    <row r="3228" spans="1:5">
      <c r="A3228" s="3" t="s">
        <v>503</v>
      </c>
      <c r="B3228" s="4" t="n">
        <v>669</v>
      </c>
    </row>
    <row r="3229" spans="1:5">
      <c r="A3229" s="3" t="s">
        <v>1115</v>
      </c>
      <c r="B3229" s="5" t="n">
        <v>6610</v>
      </c>
    </row>
    <row r="3230" spans="1:5">
      <c r="A3230" s="3" t="s">
        <v>1116</v>
      </c>
      <c r="B3230" s="5" t="n">
        <v>227</v>
      </c>
    </row>
    <row r="3231" spans="1:5">
      <c r="A3231" s="6" t="s">
        <v>1109</v>
      </c>
    </row>
    <row r="3232" spans="1:5">
      <c r="A3232" s="3" t="s">
        <v>503</v>
      </c>
      <c r="B3232" s="5" t="n">
        <v>669</v>
      </c>
    </row>
    <row r="3233" spans="1:5">
      <c r="A3233" s="3" t="s">
        <v>1115</v>
      </c>
      <c r="B3233" s="5" t="n">
        <v>6837</v>
      </c>
    </row>
    <row r="3234" spans="1:5">
      <c r="A3234" s="3" t="s">
        <v>162</v>
      </c>
      <c r="B3234" s="5" t="n">
        <v>7506</v>
      </c>
    </row>
    <row r="3235" spans="1:5">
      <c r="A3235" s="3" t="s">
        <v>1117</v>
      </c>
      <c r="B3235" s="4" t="n">
        <v>887</v>
      </c>
    </row>
    <row r="3236" spans="1:5">
      <c r="A3236" s="3" t="s">
        <v>1386</v>
      </c>
    </row>
    <row r="3237" spans="1:5">
      <c r="A3237" s="6" t="s">
        <v>1112</v>
      </c>
    </row>
    <row r="3238" spans="1:5">
      <c r="A3238" s="3" t="s">
        <v>1113</v>
      </c>
      <c r="B3238" s="5" t="n">
        <v>56100</v>
      </c>
    </row>
    <row r="3239" spans="1:5">
      <c r="A3239" s="6" t="s">
        <v>1114</v>
      </c>
    </row>
    <row r="3240" spans="1:5">
      <c r="A3240" s="3" t="s">
        <v>503</v>
      </c>
      <c r="B3240" s="4" t="n">
        <v>1688</v>
      </c>
    </row>
    <row r="3241" spans="1:5">
      <c r="A3241" s="3" t="s">
        <v>1115</v>
      </c>
      <c r="B3241" s="5" t="n">
        <v>8033</v>
      </c>
    </row>
    <row r="3242" spans="1:5">
      <c r="A3242" s="3" t="s">
        <v>1116</v>
      </c>
      <c r="B3242" s="5" t="n">
        <v>2</v>
      </c>
    </row>
    <row r="3243" spans="1:5">
      <c r="A3243" s="6" t="s">
        <v>1109</v>
      </c>
    </row>
    <row r="3244" spans="1:5">
      <c r="A3244" s="3" t="s">
        <v>503</v>
      </c>
      <c r="B3244" s="5" t="n">
        <v>1688</v>
      </c>
    </row>
    <row r="3245" spans="1:5">
      <c r="A3245" s="3" t="s">
        <v>1115</v>
      </c>
      <c r="B3245" s="5" t="n">
        <v>8035</v>
      </c>
    </row>
    <row r="3246" spans="1:5">
      <c r="A3246" s="3" t="s">
        <v>162</v>
      </c>
      <c r="B3246" s="5" t="n">
        <v>9723</v>
      </c>
    </row>
    <row r="3247" spans="1:5">
      <c r="A3247" s="3" t="s">
        <v>1117</v>
      </c>
      <c r="B3247" s="4" t="n">
        <v>137</v>
      </c>
    </row>
    <row r="3248" spans="1:5">
      <c r="A3248" s="3" t="s">
        <v>1387</v>
      </c>
    </row>
    <row r="3249" spans="1:5">
      <c r="A3249" s="6" t="s">
        <v>1112</v>
      </c>
    </row>
    <row r="3250" spans="1:5">
      <c r="A3250" s="3" t="s">
        <v>1113</v>
      </c>
      <c r="B3250" s="5" t="n">
        <v>34672</v>
      </c>
    </row>
    <row r="3251" spans="1:5">
      <c r="A3251" s="6" t="s">
        <v>1114</v>
      </c>
    </row>
    <row r="3252" spans="1:5">
      <c r="A3252" s="3" t="s">
        <v>503</v>
      </c>
      <c r="B3252" s="4" t="n">
        <v>585</v>
      </c>
    </row>
    <row r="3253" spans="1:5">
      <c r="A3253" s="3" t="s">
        <v>1115</v>
      </c>
      <c r="B3253" s="5" t="n">
        <v>4737</v>
      </c>
    </row>
    <row r="3254" spans="1:5">
      <c r="A3254" s="3" t="s">
        <v>1116</v>
      </c>
      <c r="B3254" s="5" t="n">
        <v>275</v>
      </c>
    </row>
    <row r="3255" spans="1:5">
      <c r="A3255" s="6" t="s">
        <v>1109</v>
      </c>
    </row>
    <row r="3256" spans="1:5">
      <c r="A3256" s="3" t="s">
        <v>503</v>
      </c>
      <c r="B3256" s="5" t="n">
        <v>585</v>
      </c>
    </row>
    <row r="3257" spans="1:5">
      <c r="A3257" s="3" t="s">
        <v>1115</v>
      </c>
      <c r="B3257" s="5" t="n">
        <v>5012</v>
      </c>
    </row>
    <row r="3258" spans="1:5">
      <c r="A3258" s="3" t="s">
        <v>162</v>
      </c>
      <c r="B3258" s="5" t="n">
        <v>5597</v>
      </c>
    </row>
    <row r="3259" spans="1:5">
      <c r="A3259" s="3" t="s">
        <v>1117</v>
      </c>
      <c r="B3259" s="4" t="n">
        <v>672</v>
      </c>
    </row>
    <row r="3260" spans="1:5">
      <c r="A3260" s="3" t="s">
        <v>1388</v>
      </c>
    </row>
    <row r="3261" spans="1:5">
      <c r="A3261" s="6" t="s">
        <v>1112</v>
      </c>
    </row>
    <row r="3262" spans="1:5">
      <c r="A3262" s="3" t="s">
        <v>1113</v>
      </c>
      <c r="B3262" s="5" t="n">
        <v>54048</v>
      </c>
    </row>
    <row r="3263" spans="1:5">
      <c r="A3263" s="6" t="s">
        <v>1114</v>
      </c>
    </row>
    <row r="3264" spans="1:5">
      <c r="A3264" s="3" t="s">
        <v>503</v>
      </c>
      <c r="B3264" s="4" t="n">
        <v>90</v>
      </c>
    </row>
    <row r="3265" spans="1:5">
      <c r="A3265" s="3" t="s">
        <v>1115</v>
      </c>
      <c r="B3265" s="5" t="n">
        <v>1519</v>
      </c>
    </row>
    <row r="3266" spans="1:5">
      <c r="A3266" s="3" t="s">
        <v>1116</v>
      </c>
      <c r="B3266" s="5" t="n">
        <v>2669</v>
      </c>
    </row>
    <row r="3267" spans="1:5">
      <c r="A3267" s="6" t="s">
        <v>1109</v>
      </c>
    </row>
    <row r="3268" spans="1:5">
      <c r="A3268" s="3" t="s">
        <v>503</v>
      </c>
      <c r="B3268" s="5" t="n">
        <v>338</v>
      </c>
    </row>
    <row r="3269" spans="1:5">
      <c r="A3269" s="3" t="s">
        <v>1115</v>
      </c>
      <c r="B3269" s="5" t="n">
        <v>3546</v>
      </c>
    </row>
    <row r="3270" spans="1:5">
      <c r="A3270" s="3" t="s">
        <v>162</v>
      </c>
      <c r="B3270" s="5" t="n">
        <v>3884</v>
      </c>
    </row>
    <row r="3271" spans="1:5">
      <c r="A3271" s="3" t="s">
        <v>1117</v>
      </c>
      <c r="B3271" s="4" t="n">
        <v>1787</v>
      </c>
    </row>
    <row r="3272" spans="1:5">
      <c r="A3272" s="3" t="s">
        <v>1389</v>
      </c>
    </row>
    <row r="3273" spans="1:5">
      <c r="A3273" s="6" t="s">
        <v>1112</v>
      </c>
    </row>
    <row r="3274" spans="1:5">
      <c r="A3274" s="3" t="s">
        <v>1113</v>
      </c>
      <c r="B3274" s="5" t="n">
        <v>58675</v>
      </c>
    </row>
    <row r="3275" spans="1:5">
      <c r="A3275" s="6" t="s">
        <v>1114</v>
      </c>
    </row>
    <row r="3276" spans="1:5">
      <c r="A3276" s="3" t="s">
        <v>503</v>
      </c>
      <c r="B3276" s="4" t="n">
        <v>1330</v>
      </c>
    </row>
    <row r="3277" spans="1:5">
      <c r="A3277" s="3" t="s">
        <v>1115</v>
      </c>
      <c r="B3277" s="5" t="n">
        <v>7165</v>
      </c>
    </row>
    <row r="3278" spans="1:5">
      <c r="A3278" s="3" t="s">
        <v>1116</v>
      </c>
      <c r="B3278" s="5" t="n">
        <v>344</v>
      </c>
    </row>
    <row r="3279" spans="1:5">
      <c r="A3279" s="6" t="s">
        <v>1109</v>
      </c>
    </row>
    <row r="3280" spans="1:5">
      <c r="A3280" s="3" t="s">
        <v>503</v>
      </c>
      <c r="B3280" s="5" t="n">
        <v>1330</v>
      </c>
    </row>
    <row r="3281" spans="1:5">
      <c r="A3281" s="3" t="s">
        <v>1115</v>
      </c>
      <c r="B3281" s="5" t="n">
        <v>6016</v>
      </c>
    </row>
    <row r="3282" spans="1:5">
      <c r="A3282" s="3" t="s">
        <v>162</v>
      </c>
      <c r="B3282" s="5" t="n">
        <v>7346</v>
      </c>
    </row>
    <row r="3283" spans="1:5">
      <c r="A3283" s="3" t="s">
        <v>1117</v>
      </c>
      <c r="B3283" s="4" t="n">
        <v>2183</v>
      </c>
    </row>
    <row r="3284" spans="1:5">
      <c r="A3284" s="3" t="s">
        <v>1390</v>
      </c>
    </row>
    <row r="3285" spans="1:5">
      <c r="A3285" s="6" t="s">
        <v>1112</v>
      </c>
    </row>
    <row r="3286" spans="1:5">
      <c r="A3286" s="3" t="s">
        <v>1113</v>
      </c>
      <c r="B3286" s="5" t="n">
        <v>44950</v>
      </c>
    </row>
    <row r="3287" spans="1:5">
      <c r="A3287" s="6" t="s">
        <v>1114</v>
      </c>
    </row>
    <row r="3288" spans="1:5">
      <c r="A3288" s="3" t="s">
        <v>503</v>
      </c>
      <c r="B3288" s="4" t="n">
        <v>1222</v>
      </c>
    </row>
    <row r="3289" spans="1:5">
      <c r="A3289" s="3" t="s">
        <v>1115</v>
      </c>
      <c r="B3289" s="5" t="n">
        <v>6638</v>
      </c>
    </row>
    <row r="3290" spans="1:5">
      <c r="A3290" s="3" t="s">
        <v>1116</v>
      </c>
      <c r="B3290" s="5" t="n">
        <v>3</v>
      </c>
    </row>
    <row r="3291" spans="1:5">
      <c r="A3291" s="6" t="s">
        <v>1109</v>
      </c>
    </row>
    <row r="3292" spans="1:5">
      <c r="A3292" s="3" t="s">
        <v>503</v>
      </c>
      <c r="B3292" s="5" t="n">
        <v>1222</v>
      </c>
    </row>
    <row r="3293" spans="1:5">
      <c r="A3293" s="3" t="s">
        <v>1115</v>
      </c>
      <c r="B3293" s="5" t="n">
        <v>6641</v>
      </c>
    </row>
    <row r="3294" spans="1:5">
      <c r="A3294" s="3" t="s">
        <v>162</v>
      </c>
      <c r="B3294" s="5" t="n">
        <v>7863</v>
      </c>
    </row>
    <row r="3295" spans="1:5">
      <c r="A3295" s="3" t="s">
        <v>1117</v>
      </c>
      <c r="B3295" s="4" t="n">
        <v>109</v>
      </c>
    </row>
    <row r="3296" spans="1:5">
      <c r="A3296" s="3" t="s">
        <v>1391</v>
      </c>
    </row>
    <row r="3297" spans="1:5">
      <c r="A3297" s="6" t="s">
        <v>1112</v>
      </c>
    </row>
    <row r="3298" spans="1:5">
      <c r="A3298" s="3" t="s">
        <v>1113</v>
      </c>
      <c r="B3298" s="5" t="n">
        <v>69775</v>
      </c>
    </row>
    <row r="3299" spans="1:5">
      <c r="A3299" s="6" t="s">
        <v>1114</v>
      </c>
    </row>
    <row r="3300" spans="1:5">
      <c r="A3300" s="3" t="s">
        <v>503</v>
      </c>
      <c r="B3300" s="4" t="n">
        <v>1653</v>
      </c>
    </row>
    <row r="3301" spans="1:5">
      <c r="A3301" s="3" t="s">
        <v>1115</v>
      </c>
      <c r="B3301" s="5" t="n">
        <v>9950</v>
      </c>
    </row>
    <row r="3302" spans="1:5">
      <c r="A3302" s="3" t="s">
        <v>1116</v>
      </c>
      <c r="B3302" s="5" t="n">
        <v>2</v>
      </c>
    </row>
    <row r="3303" spans="1:5">
      <c r="A3303" s="6" t="s">
        <v>1109</v>
      </c>
    </row>
    <row r="3304" spans="1:5">
      <c r="A3304" s="3" t="s">
        <v>503</v>
      </c>
      <c r="B3304" s="5" t="n">
        <v>1653</v>
      </c>
    </row>
    <row r="3305" spans="1:5">
      <c r="A3305" s="3" t="s">
        <v>1115</v>
      </c>
      <c r="B3305" s="5" t="n">
        <v>9952</v>
      </c>
    </row>
    <row r="3306" spans="1:5">
      <c r="A3306" s="3" t="s">
        <v>162</v>
      </c>
      <c r="B3306" s="5" t="n">
        <v>11605</v>
      </c>
    </row>
    <row r="3307" spans="1:5">
      <c r="A3307" s="3" t="s">
        <v>1117</v>
      </c>
      <c r="B3307" s="4" t="n">
        <v>156</v>
      </c>
    </row>
    <row r="3308" spans="1:5">
      <c r="A3308" s="3" t="s">
        <v>1392</v>
      </c>
    </row>
    <row r="3309" spans="1:5">
      <c r="A3309" s="6" t="s">
        <v>1112</v>
      </c>
    </row>
    <row r="3310" spans="1:5">
      <c r="A3310" s="3" t="s">
        <v>1113</v>
      </c>
      <c r="B3310" s="5" t="n">
        <v>62200</v>
      </c>
    </row>
    <row r="3311" spans="1:5">
      <c r="A3311" s="6" t="s">
        <v>1114</v>
      </c>
    </row>
    <row r="3312" spans="1:5">
      <c r="A3312" s="3" t="s">
        <v>503</v>
      </c>
      <c r="B3312" s="4" t="n">
        <v>1558</v>
      </c>
    </row>
    <row r="3313" spans="1:5">
      <c r="A3313" s="3" t="s">
        <v>1115</v>
      </c>
      <c r="B3313" s="5" t="n">
        <v>7679</v>
      </c>
    </row>
    <row r="3314" spans="1:5">
      <c r="A3314" s="3" t="s">
        <v>1116</v>
      </c>
      <c r="B3314" s="5" t="n">
        <v>308</v>
      </c>
    </row>
    <row r="3315" spans="1:5">
      <c r="A3315" s="6" t="s">
        <v>1109</v>
      </c>
    </row>
    <row r="3316" spans="1:5">
      <c r="A3316" s="3" t="s">
        <v>503</v>
      </c>
      <c r="B3316" s="5" t="n">
        <v>1558</v>
      </c>
    </row>
    <row r="3317" spans="1:5">
      <c r="A3317" s="3" t="s">
        <v>1115</v>
      </c>
      <c r="B3317" s="5" t="n">
        <v>7987</v>
      </c>
    </row>
    <row r="3318" spans="1:5">
      <c r="A3318" s="3" t="s">
        <v>162</v>
      </c>
      <c r="B3318" s="5" t="n">
        <v>9545</v>
      </c>
    </row>
    <row r="3319" spans="1:5">
      <c r="A3319" s="3" t="s">
        <v>1117</v>
      </c>
      <c r="B3319" s="4" t="n">
        <v>1684</v>
      </c>
    </row>
    <row r="3320" spans="1:5">
      <c r="A3320" s="3" t="s">
        <v>1393</v>
      </c>
    </row>
    <row r="3321" spans="1:5">
      <c r="A3321" s="6" t="s">
        <v>1112</v>
      </c>
    </row>
    <row r="3322" spans="1:5">
      <c r="A3322" s="3" t="s">
        <v>1113</v>
      </c>
      <c r="B3322" s="5" t="n">
        <v>62402</v>
      </c>
    </row>
    <row r="3323" spans="1:5">
      <c r="A3323" s="6" t="s">
        <v>1114</v>
      </c>
    </row>
    <row r="3324" spans="1:5">
      <c r="A3324" s="3" t="s">
        <v>503</v>
      </c>
      <c r="B3324" s="4" t="n">
        <v>1537</v>
      </c>
    </row>
    <row r="3325" spans="1:5">
      <c r="A3325" s="3" t="s">
        <v>1115</v>
      </c>
      <c r="B3325" s="5" t="n">
        <v>7579</v>
      </c>
    </row>
    <row r="3326" spans="1:5">
      <c r="A3326" s="3" t="s">
        <v>1116</v>
      </c>
      <c r="B3326" s="5" t="n">
        <v>283</v>
      </c>
    </row>
    <row r="3327" spans="1:5">
      <c r="A3327" s="6" t="s">
        <v>1109</v>
      </c>
    </row>
    <row r="3328" spans="1:5">
      <c r="A3328" s="3" t="s">
        <v>503</v>
      </c>
      <c r="B3328" s="5" t="n">
        <v>1537</v>
      </c>
    </row>
    <row r="3329" spans="1:5">
      <c r="A3329" s="3" t="s">
        <v>1115</v>
      </c>
      <c r="B3329" s="5" t="n">
        <v>7861</v>
      </c>
    </row>
    <row r="3330" spans="1:5">
      <c r="A3330" s="3" t="s">
        <v>162</v>
      </c>
      <c r="B3330" s="5" t="n">
        <v>9398</v>
      </c>
    </row>
    <row r="3331" spans="1:5">
      <c r="A3331" s="3" t="s">
        <v>1117</v>
      </c>
      <c r="B3331" s="4" t="n">
        <v>1425</v>
      </c>
    </row>
    <row r="3332" spans="1:5">
      <c r="A3332" s="3" t="s">
        <v>1394</v>
      </c>
    </row>
    <row r="3333" spans="1:5">
      <c r="A3333" s="6" t="s">
        <v>1112</v>
      </c>
    </row>
    <row r="3334" spans="1:5">
      <c r="A3334" s="3" t="s">
        <v>1113</v>
      </c>
      <c r="B3334" s="5" t="n">
        <v>74980</v>
      </c>
    </row>
    <row r="3335" spans="1:5">
      <c r="A3335" s="6" t="s">
        <v>1114</v>
      </c>
    </row>
    <row r="3336" spans="1:5">
      <c r="A3336" s="3" t="s">
        <v>503</v>
      </c>
      <c r="B3336" s="4" t="n">
        <v>634</v>
      </c>
    </row>
    <row r="3337" spans="1:5">
      <c r="A3337" s="3" t="s">
        <v>1115</v>
      </c>
      <c r="B3337" s="5" t="n">
        <v>13069</v>
      </c>
    </row>
    <row r="3338" spans="1:5">
      <c r="A3338" s="3" t="s">
        <v>1116</v>
      </c>
      <c r="B3338" s="5" t="n">
        <v>569</v>
      </c>
    </row>
    <row r="3339" spans="1:5">
      <c r="A3339" s="6" t="s">
        <v>1109</v>
      </c>
    </row>
    <row r="3340" spans="1:5">
      <c r="A3340" s="3" t="s">
        <v>503</v>
      </c>
      <c r="B3340" s="5" t="n">
        <v>634</v>
      </c>
    </row>
    <row r="3341" spans="1:5">
      <c r="A3341" s="3" t="s">
        <v>1115</v>
      </c>
      <c r="B3341" s="5" t="n">
        <v>13638</v>
      </c>
    </row>
    <row r="3342" spans="1:5">
      <c r="A3342" s="3" t="s">
        <v>162</v>
      </c>
      <c r="B3342" s="5" t="n">
        <v>14272</v>
      </c>
    </row>
    <row r="3343" spans="1:5">
      <c r="A3343" s="3" t="s">
        <v>1117</v>
      </c>
      <c r="B3343" s="4" t="n">
        <v>1365</v>
      </c>
    </row>
    <row r="3344" spans="1:5">
      <c r="A3344" s="3" t="s">
        <v>1395</v>
      </c>
    </row>
    <row r="3345" spans="1:5">
      <c r="A3345" s="6" t="s">
        <v>1112</v>
      </c>
    </row>
    <row r="3346" spans="1:5">
      <c r="A3346" s="3" t="s">
        <v>1113</v>
      </c>
      <c r="B3346" s="5" t="n">
        <v>87840</v>
      </c>
    </row>
    <row r="3347" spans="1:5">
      <c r="A3347" s="6" t="s">
        <v>1114</v>
      </c>
    </row>
    <row r="3348" spans="1:5">
      <c r="A3348" s="3" t="s">
        <v>503</v>
      </c>
      <c r="B3348" s="4" t="n">
        <v>2683</v>
      </c>
    </row>
    <row r="3349" spans="1:5">
      <c r="A3349" s="3" t="s">
        <v>1115</v>
      </c>
      <c r="B3349" s="5" t="n">
        <v>14491</v>
      </c>
    </row>
    <row r="3350" spans="1:5">
      <c r="A3350" s="6" t="s">
        <v>1109</v>
      </c>
    </row>
    <row r="3351" spans="1:5">
      <c r="A3351" s="3" t="s">
        <v>503</v>
      </c>
      <c r="B3351" s="5" t="n">
        <v>2683</v>
      </c>
    </row>
    <row r="3352" spans="1:5">
      <c r="A3352" s="3" t="s">
        <v>1115</v>
      </c>
      <c r="B3352" s="5" t="n">
        <v>14491</v>
      </c>
    </row>
    <row r="3353" spans="1:5">
      <c r="A3353" s="3" t="s">
        <v>162</v>
      </c>
      <c r="B3353" s="5" t="n">
        <v>17174</v>
      </c>
    </row>
    <row r="3354" spans="1:5">
      <c r="A3354" s="3" t="s">
        <v>1117</v>
      </c>
      <c r="B3354" s="4" t="n">
        <v>218</v>
      </c>
    </row>
    <row r="3355" spans="1:5">
      <c r="A3355" s="3" t="s">
        <v>1396</v>
      </c>
    </row>
    <row r="3356" spans="1:5">
      <c r="A3356" s="6" t="s">
        <v>1112</v>
      </c>
    </row>
    <row r="3357" spans="1:5">
      <c r="A3357" s="3" t="s">
        <v>1113</v>
      </c>
      <c r="B3357" s="5" t="n">
        <v>92302</v>
      </c>
    </row>
    <row r="3358" spans="1:5">
      <c r="A3358" s="3" t="s">
        <v>1397</v>
      </c>
      <c r="B3358" s="4" t="n">
        <v>5459</v>
      </c>
    </row>
    <row r="3359" spans="1:5">
      <c r="A3359" s="6" t="s">
        <v>1114</v>
      </c>
    </row>
    <row r="3360" spans="1:5">
      <c r="A3360" s="3" t="s">
        <v>503</v>
      </c>
      <c r="B3360" s="5" t="n">
        <v>2643</v>
      </c>
    </row>
    <row r="3361" spans="1:5">
      <c r="A3361" s="3" t="s">
        <v>1115</v>
      </c>
      <c r="B3361" s="5" t="n">
        <v>13938</v>
      </c>
    </row>
    <row r="3362" spans="1:5">
      <c r="A3362" s="3" t="s">
        <v>1116</v>
      </c>
      <c r="B3362" s="5" t="n">
        <v>84</v>
      </c>
    </row>
    <row r="3363" spans="1:5">
      <c r="A3363" s="6" t="s">
        <v>1109</v>
      </c>
    </row>
    <row r="3364" spans="1:5">
      <c r="A3364" s="3" t="s">
        <v>503</v>
      </c>
      <c r="B3364" s="5" t="n">
        <v>2643</v>
      </c>
    </row>
    <row r="3365" spans="1:5">
      <c r="A3365" s="3" t="s">
        <v>1115</v>
      </c>
      <c r="B3365" s="5" t="n">
        <v>14022</v>
      </c>
    </row>
    <row r="3366" spans="1:5">
      <c r="A3366" s="3" t="s">
        <v>162</v>
      </c>
      <c r="B3366" s="5" t="n">
        <v>16665</v>
      </c>
    </row>
    <row r="3367" spans="1:5">
      <c r="A3367" s="3" t="s">
        <v>1117</v>
      </c>
      <c r="B3367" s="4" t="n">
        <v>1091</v>
      </c>
    </row>
    <row r="3368" spans="1:5">
      <c r="A3368" s="3" t="s">
        <v>1398</v>
      </c>
    </row>
    <row r="3369" spans="1:5">
      <c r="A3369" s="6" t="s">
        <v>1112</v>
      </c>
    </row>
    <row r="3370" spans="1:5">
      <c r="A3370" s="3" t="s">
        <v>1113</v>
      </c>
      <c r="B3370" s="5" t="n">
        <v>76765</v>
      </c>
    </row>
    <row r="3371" spans="1:5">
      <c r="A3371" s="6" t="s">
        <v>1114</v>
      </c>
    </row>
    <row r="3372" spans="1:5">
      <c r="A3372" s="3" t="s">
        <v>503</v>
      </c>
      <c r="B3372" s="4" t="n">
        <v>2425</v>
      </c>
    </row>
    <row r="3373" spans="1:5">
      <c r="A3373" s="3" t="s">
        <v>1115</v>
      </c>
      <c r="B3373" s="5" t="n">
        <v>17890</v>
      </c>
    </row>
    <row r="3374" spans="1:5">
      <c r="A3374" s="3" t="s">
        <v>1116</v>
      </c>
      <c r="B3374" s="5" t="n">
        <v>50</v>
      </c>
    </row>
    <row r="3375" spans="1:5">
      <c r="A3375" s="6" t="s">
        <v>1109</v>
      </c>
    </row>
    <row r="3376" spans="1:5">
      <c r="A3376" s="3" t="s">
        <v>503</v>
      </c>
      <c r="B3376" s="5" t="n">
        <v>2425</v>
      </c>
    </row>
    <row r="3377" spans="1:5">
      <c r="A3377" s="3" t="s">
        <v>1115</v>
      </c>
      <c r="B3377" s="5" t="n">
        <v>17940</v>
      </c>
    </row>
    <row r="3378" spans="1:5">
      <c r="A3378" s="3" t="s">
        <v>162</v>
      </c>
      <c r="B3378" s="5" t="n">
        <v>20365</v>
      </c>
    </row>
    <row r="3379" spans="1:5">
      <c r="A3379" s="3" t="s">
        <v>1117</v>
      </c>
      <c r="B3379" s="4" t="n">
        <v>427</v>
      </c>
    </row>
    <row r="3380" spans="1:5">
      <c r="A3380" s="3" t="s">
        <v>1399</v>
      </c>
    </row>
    <row r="3381" spans="1:5">
      <c r="A3381" s="6" t="s">
        <v>1112</v>
      </c>
    </row>
    <row r="3382" spans="1:5">
      <c r="A3382" s="3" t="s">
        <v>1113</v>
      </c>
      <c r="B3382" s="5" t="n">
        <v>93750</v>
      </c>
    </row>
    <row r="3383" spans="1:5">
      <c r="A3383" s="6" t="s">
        <v>1114</v>
      </c>
    </row>
    <row r="3384" spans="1:5">
      <c r="A3384" s="3" t="s">
        <v>503</v>
      </c>
      <c r="B3384" s="4" t="n">
        <v>1050</v>
      </c>
    </row>
    <row r="3385" spans="1:5">
      <c r="A3385" s="3" t="s">
        <v>1115</v>
      </c>
      <c r="B3385" s="5" t="n">
        <v>5997</v>
      </c>
    </row>
    <row r="3386" spans="1:5">
      <c r="A3386" s="3" t="s">
        <v>1116</v>
      </c>
      <c r="B3386" s="5" t="n">
        <v>1711</v>
      </c>
    </row>
    <row r="3387" spans="1:5">
      <c r="A3387" s="6" t="s">
        <v>1109</v>
      </c>
    </row>
    <row r="3388" spans="1:5">
      <c r="A3388" s="3" t="s">
        <v>503</v>
      </c>
      <c r="B3388" s="5" t="n">
        <v>1173</v>
      </c>
    </row>
    <row r="3389" spans="1:5">
      <c r="A3389" s="3" t="s">
        <v>1115</v>
      </c>
      <c r="B3389" s="5" t="n">
        <v>5543</v>
      </c>
    </row>
    <row r="3390" spans="1:5">
      <c r="A3390" s="3" t="s">
        <v>162</v>
      </c>
      <c r="B3390" s="5" t="n">
        <v>6716</v>
      </c>
    </row>
    <row r="3391" spans="1:5">
      <c r="A3391" s="3" t="s">
        <v>1117</v>
      </c>
      <c r="B3391" s="4" t="n">
        <v>2422</v>
      </c>
    </row>
    <row r="3392" spans="1:5">
      <c r="A3392" s="3" t="s">
        <v>1400</v>
      </c>
    </row>
    <row r="3393" spans="1:5">
      <c r="A3393" s="6" t="s">
        <v>1112</v>
      </c>
    </row>
    <row r="3394" spans="1:5">
      <c r="A3394" s="3" t="s">
        <v>1113</v>
      </c>
      <c r="B3394" s="5" t="n">
        <v>63657</v>
      </c>
    </row>
    <row r="3395" spans="1:5">
      <c r="A3395" s="6" t="s">
        <v>1114</v>
      </c>
    </row>
    <row r="3396" spans="1:5">
      <c r="A3396" s="3" t="s">
        <v>503</v>
      </c>
      <c r="B3396" s="4" t="n">
        <v>1277</v>
      </c>
    </row>
    <row r="3397" spans="1:5">
      <c r="A3397" s="3" t="s">
        <v>1115</v>
      </c>
      <c r="B3397" s="5" t="n">
        <v>6295</v>
      </c>
    </row>
    <row r="3398" spans="1:5">
      <c r="A3398" s="3" t="s">
        <v>1116</v>
      </c>
      <c r="B3398" s="5" t="n">
        <v>139</v>
      </c>
    </row>
    <row r="3399" spans="1:5">
      <c r="A3399" s="6" t="s">
        <v>1109</v>
      </c>
    </row>
    <row r="3400" spans="1:5">
      <c r="A3400" s="3" t="s">
        <v>503</v>
      </c>
      <c r="B3400" s="5" t="n">
        <v>1268</v>
      </c>
    </row>
    <row r="3401" spans="1:5">
      <c r="A3401" s="3" t="s">
        <v>1115</v>
      </c>
      <c r="B3401" s="5" t="n">
        <v>6442</v>
      </c>
    </row>
    <row r="3402" spans="1:5">
      <c r="A3402" s="3" t="s">
        <v>162</v>
      </c>
      <c r="B3402" s="5" t="n">
        <v>7710</v>
      </c>
    </row>
    <row r="3403" spans="1:5">
      <c r="A3403" s="3" t="s">
        <v>1117</v>
      </c>
      <c r="B3403" s="4" t="n">
        <v>1354</v>
      </c>
    </row>
    <row r="3404" spans="1:5">
      <c r="A3404" s="3" t="s">
        <v>1401</v>
      </c>
    </row>
    <row r="3405" spans="1:5">
      <c r="A3405" s="6" t="s">
        <v>1112</v>
      </c>
    </row>
    <row r="3406" spans="1:5">
      <c r="A3406" s="3" t="s">
        <v>1113</v>
      </c>
      <c r="B3406" s="5" t="n">
        <v>77840</v>
      </c>
    </row>
    <row r="3407" spans="1:5">
      <c r="A3407" s="6" t="s">
        <v>1114</v>
      </c>
    </row>
    <row r="3408" spans="1:5">
      <c r="A3408" s="3" t="s">
        <v>503</v>
      </c>
      <c r="B3408" s="4" t="n">
        <v>1486</v>
      </c>
    </row>
    <row r="3409" spans="1:5">
      <c r="A3409" s="3" t="s">
        <v>1115</v>
      </c>
      <c r="B3409" s="5" t="n">
        <v>4280</v>
      </c>
    </row>
    <row r="3410" spans="1:5">
      <c r="A3410" s="3" t="s">
        <v>1116</v>
      </c>
      <c r="B3410" s="5" t="n">
        <v>365</v>
      </c>
    </row>
    <row r="3411" spans="1:5">
      <c r="A3411" s="6" t="s">
        <v>1109</v>
      </c>
    </row>
    <row r="3412" spans="1:5">
      <c r="A3412" s="3" t="s">
        <v>503</v>
      </c>
      <c r="B3412" s="5" t="n">
        <v>1486</v>
      </c>
    </row>
    <row r="3413" spans="1:5">
      <c r="A3413" s="3" t="s">
        <v>1115</v>
      </c>
      <c r="B3413" s="5" t="n">
        <v>3634</v>
      </c>
    </row>
    <row r="3414" spans="1:5">
      <c r="A3414" s="3" t="s">
        <v>162</v>
      </c>
      <c r="B3414" s="5" t="n">
        <v>5120</v>
      </c>
    </row>
    <row r="3415" spans="1:5">
      <c r="A3415" s="3" t="s">
        <v>1117</v>
      </c>
      <c r="B3415" s="4" t="n">
        <v>1400</v>
      </c>
    </row>
    <row r="3416" spans="1:5">
      <c r="A3416" s="3" t="s">
        <v>1402</v>
      </c>
    </row>
    <row r="3417" spans="1:5">
      <c r="A3417" s="6" t="s">
        <v>1112</v>
      </c>
    </row>
    <row r="3418" spans="1:5">
      <c r="A3418" s="3" t="s">
        <v>1113</v>
      </c>
      <c r="B3418" s="5" t="n">
        <v>79600</v>
      </c>
    </row>
    <row r="3419" spans="1:5">
      <c r="A3419" s="6" t="s">
        <v>1114</v>
      </c>
    </row>
    <row r="3420" spans="1:5">
      <c r="A3420" s="3" t="s">
        <v>503</v>
      </c>
      <c r="B3420" s="4" t="n">
        <v>2704</v>
      </c>
    </row>
    <row r="3421" spans="1:5">
      <c r="A3421" s="3" t="s">
        <v>1115</v>
      </c>
      <c r="B3421" s="5" t="n">
        <v>13332</v>
      </c>
    </row>
    <row r="3422" spans="1:5">
      <c r="A3422" s="3" t="s">
        <v>1116</v>
      </c>
      <c r="B3422" s="5" t="n">
        <v>62</v>
      </c>
    </row>
    <row r="3423" spans="1:5">
      <c r="A3423" s="6" t="s">
        <v>1109</v>
      </c>
    </row>
    <row r="3424" spans="1:5">
      <c r="A3424" s="3" t="s">
        <v>503</v>
      </c>
      <c r="B3424" s="5" t="n">
        <v>2704</v>
      </c>
    </row>
    <row r="3425" spans="1:5">
      <c r="A3425" s="3" t="s">
        <v>1115</v>
      </c>
      <c r="B3425" s="5" t="n">
        <v>13394</v>
      </c>
    </row>
    <row r="3426" spans="1:5">
      <c r="A3426" s="3" t="s">
        <v>162</v>
      </c>
      <c r="B3426" s="5" t="n">
        <v>16098</v>
      </c>
    </row>
    <row r="3427" spans="1:5">
      <c r="A3427" s="3" t="s">
        <v>1117</v>
      </c>
      <c r="B3427" s="4" t="n">
        <v>1883</v>
      </c>
    </row>
    <row r="3428" spans="1:5">
      <c r="A3428" s="3" t="s">
        <v>1403</v>
      </c>
    </row>
    <row r="3429" spans="1:5">
      <c r="A3429" s="6" t="s">
        <v>1112</v>
      </c>
    </row>
    <row r="3430" spans="1:5">
      <c r="A3430" s="3" t="s">
        <v>1113</v>
      </c>
      <c r="B3430" s="5" t="n">
        <v>84225</v>
      </c>
    </row>
    <row r="3431" spans="1:5">
      <c r="A3431" s="6" t="s">
        <v>1114</v>
      </c>
    </row>
    <row r="3432" spans="1:5">
      <c r="A3432" s="3" t="s">
        <v>503</v>
      </c>
      <c r="B3432" s="4" t="n">
        <v>2182</v>
      </c>
    </row>
    <row r="3433" spans="1:5">
      <c r="A3433" s="3" t="s">
        <v>1115</v>
      </c>
      <c r="B3433" s="5" t="n">
        <v>10757</v>
      </c>
    </row>
    <row r="3434" spans="1:5">
      <c r="A3434" s="3" t="s">
        <v>1116</v>
      </c>
      <c r="B3434" s="5" t="n">
        <v>156</v>
      </c>
    </row>
    <row r="3435" spans="1:5">
      <c r="A3435" s="6" t="s">
        <v>1109</v>
      </c>
    </row>
    <row r="3436" spans="1:5">
      <c r="A3436" s="3" t="s">
        <v>503</v>
      </c>
      <c r="B3436" s="5" t="n">
        <v>2182</v>
      </c>
    </row>
    <row r="3437" spans="1:5">
      <c r="A3437" s="3" t="s">
        <v>1115</v>
      </c>
      <c r="B3437" s="5" t="n">
        <v>10913</v>
      </c>
    </row>
    <row r="3438" spans="1:5">
      <c r="A3438" s="3" t="s">
        <v>162</v>
      </c>
      <c r="B3438" s="5" t="n">
        <v>13095</v>
      </c>
    </row>
    <row r="3439" spans="1:5">
      <c r="A3439" s="3" t="s">
        <v>1117</v>
      </c>
      <c r="B3439" s="4" t="n">
        <v>2122</v>
      </c>
    </row>
    <row r="3440" spans="1:5">
      <c r="A3440" s="3" t="s">
        <v>1404</v>
      </c>
    </row>
    <row r="3441" spans="1:5">
      <c r="A3441" s="6" t="s">
        <v>1112</v>
      </c>
    </row>
    <row r="3442" spans="1:5">
      <c r="A3442" s="3" t="s">
        <v>1113</v>
      </c>
      <c r="B3442" s="5" t="n">
        <v>80365</v>
      </c>
    </row>
    <row r="3443" spans="1:5">
      <c r="A3443" s="6" t="s">
        <v>1114</v>
      </c>
    </row>
    <row r="3444" spans="1:5">
      <c r="A3444" s="3" t="s">
        <v>503</v>
      </c>
      <c r="B3444" s="4" t="n">
        <v>1527</v>
      </c>
    </row>
    <row r="3445" spans="1:5">
      <c r="A3445" s="3" t="s">
        <v>1115</v>
      </c>
      <c r="B3445" s="5" t="n">
        <v>8313</v>
      </c>
    </row>
    <row r="3446" spans="1:5">
      <c r="A3446" s="3" t="s">
        <v>1116</v>
      </c>
      <c r="B3446" s="5" t="n">
        <v>656</v>
      </c>
    </row>
    <row r="3447" spans="1:5">
      <c r="A3447" s="6" t="s">
        <v>1109</v>
      </c>
    </row>
    <row r="3448" spans="1:5">
      <c r="A3448" s="3" t="s">
        <v>503</v>
      </c>
      <c r="B3448" s="5" t="n">
        <v>1527</v>
      </c>
    </row>
    <row r="3449" spans="1:5">
      <c r="A3449" s="3" t="s">
        <v>1115</v>
      </c>
      <c r="B3449" s="5" t="n">
        <v>7844</v>
      </c>
    </row>
    <row r="3450" spans="1:5">
      <c r="A3450" s="3" t="s">
        <v>162</v>
      </c>
      <c r="B3450" s="5" t="n">
        <v>9371</v>
      </c>
    </row>
    <row r="3451" spans="1:5">
      <c r="A3451" s="3" t="s">
        <v>1117</v>
      </c>
      <c r="B3451" s="4" t="n">
        <v>2099</v>
      </c>
    </row>
    <row r="3452" spans="1:5">
      <c r="A3452" s="3" t="s">
        <v>1405</v>
      </c>
    </row>
    <row r="3453" spans="1:5">
      <c r="A3453" s="6" t="s">
        <v>1112</v>
      </c>
    </row>
    <row r="3454" spans="1:5">
      <c r="A3454" s="3" t="s">
        <v>1113</v>
      </c>
      <c r="B3454" s="5" t="n">
        <v>63475</v>
      </c>
    </row>
    <row r="3455" spans="1:5">
      <c r="A3455" s="6" t="s">
        <v>1114</v>
      </c>
    </row>
    <row r="3456" spans="1:5">
      <c r="A3456" s="3" t="s">
        <v>503</v>
      </c>
      <c r="B3456" s="4" t="n">
        <v>1155</v>
      </c>
    </row>
    <row r="3457" spans="1:5">
      <c r="A3457" s="3" t="s">
        <v>1115</v>
      </c>
      <c r="B3457" s="5" t="n">
        <v>5695</v>
      </c>
    </row>
    <row r="3458" spans="1:5">
      <c r="A3458" s="3" t="s">
        <v>1116</v>
      </c>
      <c r="B3458" s="5" t="n">
        <v>251</v>
      </c>
    </row>
    <row r="3459" spans="1:5">
      <c r="A3459" s="6" t="s">
        <v>1109</v>
      </c>
    </row>
    <row r="3460" spans="1:5">
      <c r="A3460" s="3" t="s">
        <v>503</v>
      </c>
      <c r="B3460" s="5" t="n">
        <v>1120</v>
      </c>
    </row>
    <row r="3461" spans="1:5">
      <c r="A3461" s="3" t="s">
        <v>1115</v>
      </c>
      <c r="B3461" s="5" t="n">
        <v>5982</v>
      </c>
    </row>
    <row r="3462" spans="1:5">
      <c r="A3462" s="3" t="s">
        <v>162</v>
      </c>
      <c r="B3462" s="5" t="n">
        <v>7102</v>
      </c>
    </row>
    <row r="3463" spans="1:5">
      <c r="A3463" s="3" t="s">
        <v>1117</v>
      </c>
      <c r="B3463" s="4" t="n">
        <v>1192</v>
      </c>
    </row>
    <row r="3464" spans="1:5">
      <c r="A3464" s="3" t="s">
        <v>1406</v>
      </c>
    </row>
    <row r="3465" spans="1:5">
      <c r="A3465" s="6" t="s">
        <v>1112</v>
      </c>
    </row>
    <row r="3466" spans="1:5">
      <c r="A3466" s="3" t="s">
        <v>1113</v>
      </c>
      <c r="B3466" s="5" t="n">
        <v>87045</v>
      </c>
    </row>
    <row r="3467" spans="1:5">
      <c r="A3467" s="6" t="s">
        <v>1114</v>
      </c>
    </row>
    <row r="3468" spans="1:5">
      <c r="A3468" s="3" t="s">
        <v>503</v>
      </c>
      <c r="B3468" s="4" t="n">
        <v>3124</v>
      </c>
    </row>
    <row r="3469" spans="1:5">
      <c r="A3469" s="3" t="s">
        <v>1115</v>
      </c>
      <c r="B3469" s="5" t="n">
        <v>9000</v>
      </c>
    </row>
    <row r="3470" spans="1:5">
      <c r="A3470" s="3" t="s">
        <v>1116</v>
      </c>
      <c r="B3470" s="5" t="n">
        <v>598</v>
      </c>
    </row>
    <row r="3471" spans="1:5">
      <c r="A3471" s="6" t="s">
        <v>1109</v>
      </c>
    </row>
    <row r="3472" spans="1:5">
      <c r="A3472" s="3" t="s">
        <v>503</v>
      </c>
      <c r="B3472" s="5" t="n">
        <v>3124</v>
      </c>
    </row>
    <row r="3473" spans="1:5">
      <c r="A3473" s="3" t="s">
        <v>1115</v>
      </c>
      <c r="B3473" s="5" t="n">
        <v>7503</v>
      </c>
    </row>
    <row r="3474" spans="1:5">
      <c r="A3474" s="3" t="s">
        <v>162</v>
      </c>
      <c r="B3474" s="5" t="n">
        <v>10627</v>
      </c>
    </row>
    <row r="3475" spans="1:5">
      <c r="A3475" s="3" t="s">
        <v>1117</v>
      </c>
      <c r="B3475" s="4" t="n">
        <v>2909</v>
      </c>
    </row>
    <row r="3476" spans="1:5">
      <c r="A3476" s="3" t="s">
        <v>1407</v>
      </c>
    </row>
    <row r="3477" spans="1:5">
      <c r="A3477" s="6" t="s">
        <v>1112</v>
      </c>
    </row>
    <row r="3478" spans="1:5">
      <c r="A3478" s="3" t="s">
        <v>1113</v>
      </c>
      <c r="B3478" s="5" t="n">
        <v>74100</v>
      </c>
    </row>
    <row r="3479" spans="1:5">
      <c r="A3479" s="6" t="s">
        <v>1114</v>
      </c>
    </row>
    <row r="3480" spans="1:5">
      <c r="A3480" s="3" t="s">
        <v>503</v>
      </c>
      <c r="B3480" s="4" t="n">
        <v>2383</v>
      </c>
    </row>
    <row r="3481" spans="1:5">
      <c r="A3481" s="3" t="s">
        <v>1115</v>
      </c>
      <c r="B3481" s="5" t="n">
        <v>11750</v>
      </c>
    </row>
    <row r="3482" spans="1:5">
      <c r="A3482" s="3" t="s">
        <v>1116</v>
      </c>
      <c r="B3482" s="5" t="n">
        <v>90</v>
      </c>
    </row>
    <row r="3483" spans="1:5">
      <c r="A3483" s="6" t="s">
        <v>1109</v>
      </c>
    </row>
    <row r="3484" spans="1:5">
      <c r="A3484" s="3" t="s">
        <v>503</v>
      </c>
      <c r="B3484" s="5" t="n">
        <v>2383</v>
      </c>
    </row>
    <row r="3485" spans="1:5">
      <c r="A3485" s="3" t="s">
        <v>1115</v>
      </c>
      <c r="B3485" s="5" t="n">
        <v>11840</v>
      </c>
    </row>
    <row r="3486" spans="1:5">
      <c r="A3486" s="3" t="s">
        <v>162</v>
      </c>
      <c r="B3486" s="5" t="n">
        <v>14223</v>
      </c>
    </row>
    <row r="3487" spans="1:5">
      <c r="A3487" s="3" t="s">
        <v>1117</v>
      </c>
      <c r="B3487" s="4" t="n">
        <v>1675</v>
      </c>
    </row>
    <row r="3488" spans="1:5">
      <c r="A3488" s="3" t="s">
        <v>1408</v>
      </c>
    </row>
    <row r="3489" spans="1:5">
      <c r="A3489" s="6" t="s">
        <v>1112</v>
      </c>
    </row>
    <row r="3490" spans="1:5">
      <c r="A3490" s="3" t="s">
        <v>1113</v>
      </c>
      <c r="B3490" s="5" t="n">
        <v>52830</v>
      </c>
    </row>
    <row r="3491" spans="1:5">
      <c r="A3491" s="6" t="s">
        <v>1114</v>
      </c>
    </row>
    <row r="3492" spans="1:5">
      <c r="A3492" s="3" t="s">
        <v>503</v>
      </c>
      <c r="B3492" s="4" t="n">
        <v>1113</v>
      </c>
    </row>
    <row r="3493" spans="1:5">
      <c r="A3493" s="3" t="s">
        <v>1115</v>
      </c>
      <c r="B3493" s="5" t="n">
        <v>5485</v>
      </c>
    </row>
    <row r="3494" spans="1:5">
      <c r="A3494" s="3" t="s">
        <v>1116</v>
      </c>
      <c r="B3494" s="5" t="n">
        <v>115</v>
      </c>
    </row>
    <row r="3495" spans="1:5">
      <c r="A3495" s="6" t="s">
        <v>1109</v>
      </c>
    </row>
    <row r="3496" spans="1:5">
      <c r="A3496" s="3" t="s">
        <v>503</v>
      </c>
      <c r="B3496" s="5" t="n">
        <v>1113</v>
      </c>
    </row>
    <row r="3497" spans="1:5">
      <c r="A3497" s="3" t="s">
        <v>1115</v>
      </c>
      <c r="B3497" s="5" t="n">
        <v>5600</v>
      </c>
    </row>
    <row r="3498" spans="1:5">
      <c r="A3498" s="3" t="s">
        <v>162</v>
      </c>
      <c r="B3498" s="5" t="n">
        <v>6713</v>
      </c>
    </row>
    <row r="3499" spans="1:5">
      <c r="A3499" s="3" t="s">
        <v>1117</v>
      </c>
      <c r="B3499" s="4" t="n">
        <v>1186</v>
      </c>
    </row>
    <row r="3500" spans="1:5">
      <c r="A3500" s="3" t="s">
        <v>1409</v>
      </c>
    </row>
    <row r="3501" spans="1:5">
      <c r="A3501" s="6" t="s">
        <v>1112</v>
      </c>
    </row>
    <row r="3502" spans="1:5">
      <c r="A3502" s="3" t="s">
        <v>1113</v>
      </c>
      <c r="B3502" s="5" t="n">
        <v>162896</v>
      </c>
    </row>
    <row r="3503" spans="1:5">
      <c r="A3503" s="6" t="s">
        <v>1114</v>
      </c>
    </row>
    <row r="3504" spans="1:5">
      <c r="A3504" s="3" t="s">
        <v>503</v>
      </c>
      <c r="B3504" s="4" t="n">
        <v>1409</v>
      </c>
    </row>
    <row r="3505" spans="1:5">
      <c r="A3505" s="3" t="s">
        <v>1115</v>
      </c>
      <c r="B3505" s="5" t="n">
        <v>8035</v>
      </c>
    </row>
    <row r="3506" spans="1:5">
      <c r="A3506" s="3" t="s">
        <v>1116</v>
      </c>
      <c r="B3506" s="5" t="n">
        <v>4001</v>
      </c>
    </row>
    <row r="3507" spans="1:5">
      <c r="A3507" s="6" t="s">
        <v>1109</v>
      </c>
    </row>
    <row r="3508" spans="1:5">
      <c r="A3508" s="3" t="s">
        <v>503</v>
      </c>
      <c r="B3508" s="5" t="n">
        <v>1928</v>
      </c>
    </row>
    <row r="3509" spans="1:5">
      <c r="A3509" s="3" t="s">
        <v>1115</v>
      </c>
      <c r="B3509" s="5" t="n">
        <v>9163</v>
      </c>
    </row>
    <row r="3510" spans="1:5">
      <c r="A3510" s="3" t="s">
        <v>162</v>
      </c>
      <c r="B3510" s="5" t="n">
        <v>11091</v>
      </c>
    </row>
    <row r="3511" spans="1:5">
      <c r="A3511" s="3" t="s">
        <v>1117</v>
      </c>
      <c r="B3511" s="4" t="n">
        <v>4154</v>
      </c>
    </row>
    <row r="3512" spans="1:5">
      <c r="A3512" s="3" t="s">
        <v>1410</v>
      </c>
    </row>
    <row r="3513" spans="1:5">
      <c r="A3513" s="6" t="s">
        <v>1112</v>
      </c>
    </row>
    <row r="3514" spans="1:5">
      <c r="A3514" s="3" t="s">
        <v>1113</v>
      </c>
      <c r="B3514" s="5" t="n">
        <v>97270</v>
      </c>
    </row>
    <row r="3515" spans="1:5">
      <c r="A3515" s="6" t="s">
        <v>1114</v>
      </c>
    </row>
    <row r="3516" spans="1:5">
      <c r="A3516" s="3" t="s">
        <v>503</v>
      </c>
      <c r="B3516" s="4" t="n">
        <v>1541</v>
      </c>
    </row>
    <row r="3517" spans="1:5">
      <c r="A3517" s="3" t="s">
        <v>1115</v>
      </c>
      <c r="B3517" s="5" t="n">
        <v>8788</v>
      </c>
    </row>
    <row r="3518" spans="1:5">
      <c r="A3518" s="3" t="s">
        <v>1116</v>
      </c>
      <c r="B3518" s="5" t="n">
        <v>2669</v>
      </c>
    </row>
    <row r="3519" spans="1:5">
      <c r="A3519" s="6" t="s">
        <v>1109</v>
      </c>
    </row>
    <row r="3520" spans="1:5">
      <c r="A3520" s="3" t="s">
        <v>503</v>
      </c>
      <c r="B3520" s="5" t="n">
        <v>1800</v>
      </c>
    </row>
    <row r="3521" spans="1:5">
      <c r="A3521" s="3" t="s">
        <v>1115</v>
      </c>
      <c r="B3521" s="5" t="n">
        <v>8908</v>
      </c>
    </row>
    <row r="3522" spans="1:5">
      <c r="A3522" s="3" t="s">
        <v>162</v>
      </c>
      <c r="B3522" s="5" t="n">
        <v>10708</v>
      </c>
    </row>
    <row r="3523" spans="1:5">
      <c r="A3523" s="3" t="s">
        <v>1117</v>
      </c>
      <c r="B3523" s="4" t="n">
        <v>4038</v>
      </c>
    </row>
    <row r="3524" spans="1:5">
      <c r="A3524" s="3" t="s">
        <v>1411</v>
      </c>
    </row>
    <row r="3525" spans="1:5">
      <c r="A3525" s="6" t="s">
        <v>1112</v>
      </c>
    </row>
    <row r="3526" spans="1:5">
      <c r="A3526" s="3" t="s">
        <v>1113</v>
      </c>
      <c r="B3526" s="5" t="n">
        <v>84325</v>
      </c>
    </row>
    <row r="3527" spans="1:5">
      <c r="A3527" s="6" t="s">
        <v>1114</v>
      </c>
    </row>
    <row r="3528" spans="1:5">
      <c r="A3528" s="3" t="s">
        <v>503</v>
      </c>
      <c r="B3528" s="4" t="n">
        <v>2229</v>
      </c>
    </row>
    <row r="3529" spans="1:5">
      <c r="A3529" s="3" t="s">
        <v>1115</v>
      </c>
      <c r="B3529" s="5" t="n">
        <v>10988</v>
      </c>
    </row>
    <row r="3530" spans="1:5">
      <c r="A3530" s="3" t="s">
        <v>1116</v>
      </c>
      <c r="B3530" s="5" t="n">
        <v>81</v>
      </c>
    </row>
    <row r="3531" spans="1:5">
      <c r="A3531" s="6" t="s">
        <v>1109</v>
      </c>
    </row>
    <row r="3532" spans="1:5">
      <c r="A3532" s="3" t="s">
        <v>503</v>
      </c>
      <c r="B3532" s="5" t="n">
        <v>2229</v>
      </c>
    </row>
    <row r="3533" spans="1:5">
      <c r="A3533" s="3" t="s">
        <v>1115</v>
      </c>
      <c r="B3533" s="5" t="n">
        <v>11069</v>
      </c>
    </row>
    <row r="3534" spans="1:5">
      <c r="A3534" s="3" t="s">
        <v>162</v>
      </c>
      <c r="B3534" s="5" t="n">
        <v>13298</v>
      </c>
    </row>
    <row r="3535" spans="1:5">
      <c r="A3535" s="3" t="s">
        <v>1117</v>
      </c>
      <c r="B3535" s="4" t="n">
        <v>2087</v>
      </c>
    </row>
    <row r="3536" spans="1:5">
      <c r="A3536" s="3" t="s">
        <v>1412</v>
      </c>
    </row>
    <row r="3537" spans="1:5">
      <c r="A3537" s="6" t="s">
        <v>1112</v>
      </c>
    </row>
    <row r="3538" spans="1:5">
      <c r="A3538" s="3" t="s">
        <v>1113</v>
      </c>
      <c r="B3538" s="5" t="n">
        <v>66717</v>
      </c>
    </row>
    <row r="3539" spans="1:5">
      <c r="A3539" s="6" t="s">
        <v>1114</v>
      </c>
    </row>
    <row r="3540" spans="1:5">
      <c r="A3540" s="3" t="s">
        <v>503</v>
      </c>
      <c r="B3540" s="4" t="n">
        <v>2269</v>
      </c>
    </row>
    <row r="3541" spans="1:5">
      <c r="A3541" s="3" t="s">
        <v>1115</v>
      </c>
      <c r="B3541" s="5" t="n">
        <v>11184</v>
      </c>
    </row>
    <row r="3542" spans="1:5">
      <c r="A3542" s="3" t="s">
        <v>1116</v>
      </c>
      <c r="B3542" s="5" t="n">
        <v>247</v>
      </c>
    </row>
    <row r="3543" spans="1:5">
      <c r="A3543" s="6" t="s">
        <v>1109</v>
      </c>
    </row>
    <row r="3544" spans="1:5">
      <c r="A3544" s="3" t="s">
        <v>503</v>
      </c>
      <c r="B3544" s="5" t="n">
        <v>2269</v>
      </c>
    </row>
    <row r="3545" spans="1:5">
      <c r="A3545" s="3" t="s">
        <v>1115</v>
      </c>
      <c r="B3545" s="5" t="n">
        <v>11430</v>
      </c>
    </row>
    <row r="3546" spans="1:5">
      <c r="A3546" s="3" t="s">
        <v>162</v>
      </c>
      <c r="B3546" s="5" t="n">
        <v>13699</v>
      </c>
    </row>
    <row r="3547" spans="1:5">
      <c r="A3547" s="3" t="s">
        <v>1117</v>
      </c>
      <c r="B3547" s="4" t="n">
        <v>2168</v>
      </c>
    </row>
    <row r="3548" spans="1:5">
      <c r="A3548" s="3" t="s">
        <v>1413</v>
      </c>
    </row>
    <row r="3549" spans="1:5">
      <c r="A3549" s="6" t="s">
        <v>1112</v>
      </c>
    </row>
    <row r="3550" spans="1:5">
      <c r="A3550" s="3" t="s">
        <v>1113</v>
      </c>
      <c r="B3550" s="5" t="n">
        <v>62240</v>
      </c>
    </row>
    <row r="3551" spans="1:5">
      <c r="A3551" s="6" t="s">
        <v>1114</v>
      </c>
    </row>
    <row r="3552" spans="1:5">
      <c r="A3552" s="3" t="s">
        <v>503</v>
      </c>
      <c r="B3552" s="4" t="n">
        <v>1309</v>
      </c>
    </row>
    <row r="3553" spans="1:5">
      <c r="A3553" s="3" t="s">
        <v>1115</v>
      </c>
      <c r="B3553" s="5" t="n">
        <v>6455</v>
      </c>
    </row>
    <row r="3554" spans="1:5">
      <c r="A3554" s="3" t="s">
        <v>1116</v>
      </c>
      <c r="B3554" s="5" t="n">
        <v>112</v>
      </c>
    </row>
    <row r="3555" spans="1:5">
      <c r="A3555" s="6" t="s">
        <v>1109</v>
      </c>
    </row>
    <row r="3556" spans="1:5">
      <c r="A3556" s="3" t="s">
        <v>503</v>
      </c>
      <c r="B3556" s="5" t="n">
        <v>1309</v>
      </c>
    </row>
    <row r="3557" spans="1:5">
      <c r="A3557" s="3" t="s">
        <v>1115</v>
      </c>
      <c r="B3557" s="5" t="n">
        <v>6565</v>
      </c>
    </row>
    <row r="3558" spans="1:5">
      <c r="A3558" s="3" t="s">
        <v>162</v>
      </c>
      <c r="B3558" s="5" t="n">
        <v>7874</v>
      </c>
    </row>
    <row r="3559" spans="1:5">
      <c r="A3559" s="3" t="s">
        <v>1117</v>
      </c>
      <c r="B3559" s="4" t="n">
        <v>1397</v>
      </c>
    </row>
    <row r="3560" spans="1:5">
      <c r="A3560" s="3" t="s">
        <v>1414</v>
      </c>
    </row>
    <row r="3561" spans="1:5">
      <c r="A3561" s="6" t="s">
        <v>1112</v>
      </c>
    </row>
    <row r="3562" spans="1:5">
      <c r="A3562" s="3" t="s">
        <v>1113</v>
      </c>
      <c r="B3562" s="5" t="n">
        <v>100928</v>
      </c>
    </row>
    <row r="3563" spans="1:5">
      <c r="A3563" s="6" t="s">
        <v>1114</v>
      </c>
    </row>
    <row r="3564" spans="1:5">
      <c r="A3564" s="3" t="s">
        <v>503</v>
      </c>
      <c r="B3564" s="4" t="n">
        <v>1598</v>
      </c>
    </row>
    <row r="3565" spans="1:5">
      <c r="A3565" s="3" t="s">
        <v>1115</v>
      </c>
      <c r="B3565" s="5" t="n">
        <v>12298</v>
      </c>
    </row>
    <row r="3566" spans="1:5">
      <c r="A3566" s="3" t="s">
        <v>1116</v>
      </c>
      <c r="B3566" s="5" t="n">
        <v>351</v>
      </c>
    </row>
    <row r="3567" spans="1:5">
      <c r="A3567" s="6" t="s">
        <v>1109</v>
      </c>
    </row>
    <row r="3568" spans="1:5">
      <c r="A3568" s="3" t="s">
        <v>503</v>
      </c>
      <c r="B3568" s="5" t="n">
        <v>1598</v>
      </c>
    </row>
    <row r="3569" spans="1:5">
      <c r="A3569" s="3" t="s">
        <v>1115</v>
      </c>
      <c r="B3569" s="5" t="n">
        <v>12649</v>
      </c>
    </row>
    <row r="3570" spans="1:5">
      <c r="A3570" s="3" t="s">
        <v>162</v>
      </c>
      <c r="B3570" s="5" t="n">
        <v>14247</v>
      </c>
    </row>
    <row r="3571" spans="1:5">
      <c r="A3571" s="3" t="s">
        <v>1117</v>
      </c>
      <c r="B3571" s="4" t="n">
        <v>1164</v>
      </c>
    </row>
    <row r="3572" spans="1:5">
      <c r="A3572" s="3" t="s">
        <v>1415</v>
      </c>
    </row>
    <row r="3573" spans="1:5">
      <c r="A3573" s="6" t="s">
        <v>1112</v>
      </c>
    </row>
    <row r="3574" spans="1:5">
      <c r="A3574" s="3" t="s">
        <v>1113</v>
      </c>
      <c r="B3574" s="5" t="n">
        <v>81850</v>
      </c>
    </row>
    <row r="3575" spans="1:5">
      <c r="A3575" s="6" t="s">
        <v>1114</v>
      </c>
    </row>
    <row r="3576" spans="1:5">
      <c r="A3576" s="3" t="s">
        <v>503</v>
      </c>
      <c r="B3576" s="4" t="n">
        <v>385</v>
      </c>
    </row>
    <row r="3577" spans="1:5">
      <c r="A3577" s="3" t="s">
        <v>1115</v>
      </c>
      <c r="B3577" s="5" t="n">
        <v>2196</v>
      </c>
    </row>
    <row r="3578" spans="1:5">
      <c r="A3578" s="3" t="s">
        <v>1116</v>
      </c>
      <c r="B3578" s="5" t="n">
        <v>986</v>
      </c>
    </row>
    <row r="3579" spans="1:5">
      <c r="A3579" s="6" t="s">
        <v>1109</v>
      </c>
    </row>
    <row r="3580" spans="1:5">
      <c r="A3580" s="3" t="s">
        <v>503</v>
      </c>
      <c r="B3580" s="5" t="n">
        <v>451</v>
      </c>
    </row>
    <row r="3581" spans="1:5">
      <c r="A3581" s="3" t="s">
        <v>1115</v>
      </c>
      <c r="B3581" s="5" t="n">
        <v>2364</v>
      </c>
    </row>
    <row r="3582" spans="1:5">
      <c r="A3582" s="3" t="s">
        <v>162</v>
      </c>
      <c r="B3582" s="5" t="n">
        <v>2815</v>
      </c>
    </row>
    <row r="3583" spans="1:5">
      <c r="A3583" s="3" t="s">
        <v>1117</v>
      </c>
      <c r="B3583" s="4" t="n">
        <v>1095</v>
      </c>
    </row>
    <row r="3584" spans="1:5">
      <c r="A3584" s="3" t="s">
        <v>1416</v>
      </c>
    </row>
    <row r="3585" spans="1:5">
      <c r="A3585" s="6" t="s">
        <v>1112</v>
      </c>
    </row>
    <row r="3586" spans="1:5">
      <c r="A3586" s="3" t="s">
        <v>1113</v>
      </c>
      <c r="B3586" s="5" t="n">
        <v>109300</v>
      </c>
    </row>
    <row r="3587" spans="1:5">
      <c r="A3587" s="6" t="s">
        <v>1114</v>
      </c>
    </row>
    <row r="3588" spans="1:5">
      <c r="A3588" s="3" t="s">
        <v>503</v>
      </c>
      <c r="B3588" s="4" t="n">
        <v>498</v>
      </c>
    </row>
    <row r="3589" spans="1:5">
      <c r="A3589" s="3" t="s">
        <v>1115</v>
      </c>
      <c r="B3589" s="5" t="n">
        <v>2837</v>
      </c>
    </row>
    <row r="3590" spans="1:5">
      <c r="A3590" s="3" t="s">
        <v>1116</v>
      </c>
      <c r="B3590" s="5" t="n">
        <v>911</v>
      </c>
    </row>
    <row r="3591" spans="1:5">
      <c r="A3591" s="6" t="s">
        <v>1109</v>
      </c>
    </row>
    <row r="3592" spans="1:5">
      <c r="A3592" s="3" t="s">
        <v>503</v>
      </c>
      <c r="B3592" s="5" t="n">
        <v>498</v>
      </c>
    </row>
    <row r="3593" spans="1:5">
      <c r="A3593" s="3" t="s">
        <v>1115</v>
      </c>
      <c r="B3593" s="5" t="n">
        <v>2930</v>
      </c>
    </row>
    <row r="3594" spans="1:5">
      <c r="A3594" s="3" t="s">
        <v>162</v>
      </c>
      <c r="B3594" s="5" t="n">
        <v>3428</v>
      </c>
    </row>
    <row r="3595" spans="1:5">
      <c r="A3595" s="3" t="s">
        <v>1117</v>
      </c>
      <c r="B3595" s="4" t="n">
        <v>1433</v>
      </c>
    </row>
    <row r="3596" spans="1:5">
      <c r="A3596" s="3" t="s">
        <v>1417</v>
      </c>
    </row>
    <row r="3597" spans="1:5">
      <c r="A3597" s="6" t="s">
        <v>1112</v>
      </c>
    </row>
    <row r="3598" spans="1:5">
      <c r="A3598" s="3" t="s">
        <v>1113</v>
      </c>
      <c r="B3598" s="5" t="n">
        <v>42165</v>
      </c>
    </row>
    <row r="3599" spans="1:5">
      <c r="A3599" s="6" t="s">
        <v>1114</v>
      </c>
    </row>
    <row r="3600" spans="1:5">
      <c r="A3600" s="3" t="s">
        <v>503</v>
      </c>
      <c r="B3600" s="4" t="n">
        <v>320</v>
      </c>
    </row>
    <row r="3601" spans="1:5">
      <c r="A3601" s="3" t="s">
        <v>1115</v>
      </c>
      <c r="B3601" s="5" t="n">
        <v>1829</v>
      </c>
    </row>
    <row r="3602" spans="1:5">
      <c r="A3602" s="3" t="s">
        <v>1116</v>
      </c>
      <c r="B3602" s="5" t="n">
        <v>542</v>
      </c>
    </row>
    <row r="3603" spans="1:5">
      <c r="A3603" s="6" t="s">
        <v>1109</v>
      </c>
    </row>
    <row r="3604" spans="1:5">
      <c r="A3604" s="3" t="s">
        <v>503</v>
      </c>
      <c r="B3604" s="5" t="n">
        <v>340</v>
      </c>
    </row>
    <row r="3605" spans="1:5">
      <c r="A3605" s="3" t="s">
        <v>1115</v>
      </c>
      <c r="B3605" s="5" t="n">
        <v>1829</v>
      </c>
    </row>
    <row r="3606" spans="1:5">
      <c r="A3606" s="3" t="s">
        <v>162</v>
      </c>
      <c r="B3606" s="5" t="n">
        <v>2169</v>
      </c>
    </row>
    <row r="3607" spans="1:5">
      <c r="A3607" s="3" t="s">
        <v>1117</v>
      </c>
      <c r="B3607" s="4" t="n">
        <v>825</v>
      </c>
    </row>
    <row r="3608" spans="1:5">
      <c r="A3608" s="3" t="s">
        <v>1418</v>
      </c>
    </row>
    <row r="3609" spans="1:5">
      <c r="A3609" s="6" t="s">
        <v>1112</v>
      </c>
    </row>
    <row r="3610" spans="1:5">
      <c r="A3610" s="3" t="s">
        <v>1113</v>
      </c>
      <c r="B3610" s="5" t="n">
        <v>111750</v>
      </c>
    </row>
    <row r="3611" spans="1:5">
      <c r="A3611" s="6" t="s">
        <v>1114</v>
      </c>
    </row>
    <row r="3612" spans="1:5">
      <c r="A3612" s="3" t="s">
        <v>503</v>
      </c>
      <c r="B3612" s="4" t="n">
        <v>543</v>
      </c>
    </row>
    <row r="3613" spans="1:5">
      <c r="A3613" s="3" t="s">
        <v>1115</v>
      </c>
      <c r="B3613" s="5" t="n">
        <v>3097</v>
      </c>
    </row>
    <row r="3614" spans="1:5">
      <c r="A3614" s="3" t="s">
        <v>1116</v>
      </c>
      <c r="B3614" s="5" t="n">
        <v>982</v>
      </c>
    </row>
    <row r="3615" spans="1:5">
      <c r="A3615" s="6" t="s">
        <v>1109</v>
      </c>
    </row>
    <row r="3616" spans="1:5">
      <c r="A3616" s="3" t="s">
        <v>503</v>
      </c>
      <c r="B3616" s="5" t="n">
        <v>543</v>
      </c>
    </row>
    <row r="3617" spans="1:5">
      <c r="A3617" s="3" t="s">
        <v>1115</v>
      </c>
      <c r="B3617" s="5" t="n">
        <v>3378</v>
      </c>
    </row>
    <row r="3618" spans="1:5">
      <c r="A3618" s="3" t="s">
        <v>162</v>
      </c>
      <c r="B3618" s="5" t="n">
        <v>3921</v>
      </c>
    </row>
    <row r="3619" spans="1:5">
      <c r="A3619" s="3" t="s">
        <v>1117</v>
      </c>
      <c r="B3619" s="4" t="n">
        <v>1581</v>
      </c>
    </row>
    <row r="3620" spans="1:5">
      <c r="A3620" s="3" t="s">
        <v>1419</v>
      </c>
    </row>
    <row r="3621" spans="1:5">
      <c r="A3621" s="6" t="s">
        <v>1112</v>
      </c>
    </row>
    <row r="3622" spans="1:5">
      <c r="A3622" s="3" t="s">
        <v>1113</v>
      </c>
      <c r="B3622" s="5" t="n">
        <v>69000</v>
      </c>
    </row>
    <row r="3623" spans="1:5">
      <c r="A3623" s="6" t="s">
        <v>1114</v>
      </c>
    </row>
    <row r="3624" spans="1:5">
      <c r="A3624" s="3" t="s">
        <v>503</v>
      </c>
      <c r="B3624" s="4" t="n">
        <v>782</v>
      </c>
    </row>
    <row r="3625" spans="1:5">
      <c r="A3625" s="3" t="s">
        <v>1115</v>
      </c>
      <c r="B3625" s="5" t="n">
        <v>4429</v>
      </c>
    </row>
    <row r="3626" spans="1:5">
      <c r="A3626" s="3" t="s">
        <v>1116</v>
      </c>
      <c r="B3626" s="5" t="n">
        <v>1779</v>
      </c>
    </row>
    <row r="3627" spans="1:5">
      <c r="A3627" s="6" t="s">
        <v>1109</v>
      </c>
    </row>
    <row r="3628" spans="1:5">
      <c r="A3628" s="3" t="s">
        <v>503</v>
      </c>
      <c r="B3628" s="5" t="n">
        <v>1068</v>
      </c>
    </row>
    <row r="3629" spans="1:5">
      <c r="A3629" s="3" t="s">
        <v>1115</v>
      </c>
      <c r="B3629" s="5" t="n">
        <v>4753</v>
      </c>
    </row>
    <row r="3630" spans="1:5">
      <c r="A3630" s="3" t="s">
        <v>162</v>
      </c>
      <c r="B3630" s="5" t="n">
        <v>5821</v>
      </c>
    </row>
    <row r="3631" spans="1:5">
      <c r="A3631" s="3" t="s">
        <v>1117</v>
      </c>
      <c r="B3631" s="4" t="n">
        <v>1987</v>
      </c>
    </row>
    <row r="3632" spans="1:5">
      <c r="A3632" s="3" t="s">
        <v>1420</v>
      </c>
    </row>
    <row r="3633" spans="1:5">
      <c r="A3633" s="6" t="s">
        <v>1112</v>
      </c>
    </row>
    <row r="3634" spans="1:5">
      <c r="A3634" s="3" t="s">
        <v>1113</v>
      </c>
      <c r="B3634" s="5" t="n">
        <v>53683</v>
      </c>
    </row>
    <row r="3635" spans="1:5">
      <c r="A3635" s="6" t="s">
        <v>1114</v>
      </c>
    </row>
    <row r="3636" spans="1:5">
      <c r="A3636" s="3" t="s">
        <v>503</v>
      </c>
      <c r="B3636" s="4" t="n">
        <v>821</v>
      </c>
    </row>
    <row r="3637" spans="1:5">
      <c r="A3637" s="3" t="s">
        <v>1115</v>
      </c>
      <c r="B3637" s="5" t="n">
        <v>8764</v>
      </c>
    </row>
    <row r="3638" spans="1:5">
      <c r="A3638" s="3" t="s">
        <v>1116</v>
      </c>
      <c r="B3638" s="5" t="n">
        <v>67</v>
      </c>
    </row>
    <row r="3639" spans="1:5">
      <c r="A3639" s="6" t="s">
        <v>1109</v>
      </c>
    </row>
    <row r="3640" spans="1:5">
      <c r="A3640" s="3" t="s">
        <v>503</v>
      </c>
      <c r="B3640" s="5" t="n">
        <v>821</v>
      </c>
    </row>
    <row r="3641" spans="1:5">
      <c r="A3641" s="3" t="s">
        <v>1115</v>
      </c>
      <c r="B3641" s="5" t="n">
        <v>8831</v>
      </c>
    </row>
    <row r="3642" spans="1:5">
      <c r="A3642" s="3" t="s">
        <v>162</v>
      </c>
      <c r="B3642" s="5" t="n">
        <v>9652</v>
      </c>
    </row>
    <row r="3643" spans="1:5">
      <c r="A3643" s="3" t="s">
        <v>1117</v>
      </c>
      <c r="B3643" s="4" t="n">
        <v>772</v>
      </c>
    </row>
    <row r="3644" spans="1:5">
      <c r="A3644" s="3" t="s">
        <v>1421</v>
      </c>
    </row>
    <row r="3645" spans="1:5">
      <c r="A3645" s="6" t="s">
        <v>1112</v>
      </c>
    </row>
    <row r="3646" spans="1:5">
      <c r="A3646" s="3" t="s">
        <v>1113</v>
      </c>
      <c r="B3646" s="5" t="n">
        <v>69037</v>
      </c>
    </row>
    <row r="3647" spans="1:5">
      <c r="A3647" s="6" t="s">
        <v>1114</v>
      </c>
    </row>
    <row r="3648" spans="1:5">
      <c r="A3648" s="3" t="s">
        <v>503</v>
      </c>
      <c r="B3648" s="4" t="n">
        <v>1974</v>
      </c>
    </row>
    <row r="3649" spans="1:5">
      <c r="A3649" s="3" t="s">
        <v>1115</v>
      </c>
      <c r="B3649" s="5" t="n">
        <v>8211</v>
      </c>
    </row>
    <row r="3650" spans="1:5">
      <c r="A3650" s="3" t="s">
        <v>1116</v>
      </c>
      <c r="B3650" s="5" t="n">
        <v>86</v>
      </c>
    </row>
    <row r="3651" spans="1:5">
      <c r="A3651" s="6" t="s">
        <v>1109</v>
      </c>
    </row>
    <row r="3652" spans="1:5">
      <c r="A3652" s="3" t="s">
        <v>503</v>
      </c>
      <c r="B3652" s="5" t="n">
        <v>1974</v>
      </c>
    </row>
    <row r="3653" spans="1:5">
      <c r="A3653" s="3" t="s">
        <v>1115</v>
      </c>
      <c r="B3653" s="5" t="n">
        <v>8297</v>
      </c>
    </row>
    <row r="3654" spans="1:5">
      <c r="A3654" s="3" t="s">
        <v>162</v>
      </c>
      <c r="B3654" s="5" t="n">
        <v>10271</v>
      </c>
    </row>
    <row r="3655" spans="1:5">
      <c r="A3655" s="3" t="s">
        <v>1117</v>
      </c>
      <c r="B3655" s="4" t="n">
        <v>340</v>
      </c>
    </row>
    <row r="3656" spans="1:5">
      <c r="A3656" s="3" t="s">
        <v>1422</v>
      </c>
    </row>
    <row r="3657" spans="1:5">
      <c r="A3657" s="6" t="s">
        <v>1112</v>
      </c>
    </row>
    <row r="3658" spans="1:5">
      <c r="A3658" s="3" t="s">
        <v>1113</v>
      </c>
      <c r="B3658" s="5" t="n">
        <v>37700</v>
      </c>
    </row>
    <row r="3659" spans="1:5">
      <c r="A3659" s="6" t="s">
        <v>1114</v>
      </c>
    </row>
    <row r="3660" spans="1:5">
      <c r="A3660" s="3" t="s">
        <v>503</v>
      </c>
      <c r="B3660" s="4" t="n">
        <v>721</v>
      </c>
    </row>
    <row r="3661" spans="1:5">
      <c r="A3661" s="3" t="s">
        <v>1115</v>
      </c>
      <c r="B3661" s="5" t="n">
        <v>1425</v>
      </c>
    </row>
    <row r="3662" spans="1:5">
      <c r="A3662" s="3" t="s">
        <v>1116</v>
      </c>
      <c r="B3662" s="5" t="n">
        <v>2</v>
      </c>
    </row>
    <row r="3663" spans="1:5">
      <c r="A3663" s="6" t="s">
        <v>1109</v>
      </c>
    </row>
    <row r="3664" spans="1:5">
      <c r="A3664" s="3" t="s">
        <v>503</v>
      </c>
      <c r="B3664" s="5" t="n">
        <v>721</v>
      </c>
    </row>
    <row r="3665" spans="1:5">
      <c r="A3665" s="3" t="s">
        <v>1115</v>
      </c>
      <c r="B3665" s="5" t="n">
        <v>1427</v>
      </c>
    </row>
    <row r="3666" spans="1:5">
      <c r="A3666" s="3" t="s">
        <v>162</v>
      </c>
      <c r="B3666" s="5" t="n">
        <v>2148</v>
      </c>
    </row>
    <row r="3667" spans="1:5">
      <c r="A3667" s="3" t="s">
        <v>1117</v>
      </c>
      <c r="B3667" s="4" t="n">
        <v>29</v>
      </c>
    </row>
    <row r="3668" spans="1:5">
      <c r="A3668" s="3" t="s">
        <v>1423</v>
      </c>
    </row>
    <row r="3669" spans="1:5">
      <c r="A3669" s="6" t="s">
        <v>1112</v>
      </c>
    </row>
    <row r="3670" spans="1:5">
      <c r="A3670" s="3" t="s">
        <v>1113</v>
      </c>
      <c r="B3670" s="5" t="n">
        <v>59270</v>
      </c>
    </row>
    <row r="3671" spans="1:5">
      <c r="A3671" s="6" t="s">
        <v>1114</v>
      </c>
    </row>
    <row r="3672" spans="1:5">
      <c r="A3672" s="3" t="s">
        <v>503</v>
      </c>
      <c r="B3672" s="4" t="n">
        <v>2424</v>
      </c>
    </row>
    <row r="3673" spans="1:5">
      <c r="A3673" s="3" t="s">
        <v>1115</v>
      </c>
      <c r="B3673" s="5" t="n">
        <v>4991</v>
      </c>
    </row>
    <row r="3674" spans="1:5">
      <c r="A3674" s="3" t="s">
        <v>1116</v>
      </c>
      <c r="B3674" s="5" t="n">
        <v>1113</v>
      </c>
    </row>
    <row r="3675" spans="1:5">
      <c r="A3675" s="6" t="s">
        <v>1109</v>
      </c>
    </row>
    <row r="3676" spans="1:5">
      <c r="A3676" s="3" t="s">
        <v>503</v>
      </c>
      <c r="B3676" s="5" t="n">
        <v>2424</v>
      </c>
    </row>
    <row r="3677" spans="1:5">
      <c r="A3677" s="3" t="s">
        <v>1115</v>
      </c>
      <c r="B3677" s="5" t="n">
        <v>6104</v>
      </c>
    </row>
    <row r="3678" spans="1:5">
      <c r="A3678" s="3" t="s">
        <v>162</v>
      </c>
      <c r="B3678" s="5" t="n">
        <v>8528</v>
      </c>
    </row>
    <row r="3679" spans="1:5">
      <c r="A3679" s="3" t="s">
        <v>1117</v>
      </c>
      <c r="B3679" s="4" t="n">
        <v>790</v>
      </c>
    </row>
    <row r="3680" spans="1:5">
      <c r="A3680" s="3" t="s">
        <v>1424</v>
      </c>
    </row>
    <row r="3681" spans="1:5">
      <c r="A3681" s="6" t="s">
        <v>1112</v>
      </c>
    </row>
    <row r="3682" spans="1:5">
      <c r="A3682" s="3" t="s">
        <v>1113</v>
      </c>
      <c r="B3682" s="5" t="n">
        <v>77747</v>
      </c>
    </row>
    <row r="3683" spans="1:5">
      <c r="A3683" s="6" t="s">
        <v>1114</v>
      </c>
    </row>
    <row r="3684" spans="1:5">
      <c r="A3684" s="3" t="s">
        <v>503</v>
      </c>
      <c r="B3684" s="4" t="n">
        <v>2490</v>
      </c>
    </row>
    <row r="3685" spans="1:5">
      <c r="A3685" s="3" t="s">
        <v>1115</v>
      </c>
      <c r="B3685" s="5" t="n">
        <v>9169</v>
      </c>
    </row>
    <row r="3686" spans="1:5">
      <c r="A3686" s="3" t="s">
        <v>1116</v>
      </c>
      <c r="B3686" s="5" t="n">
        <v>160</v>
      </c>
    </row>
    <row r="3687" spans="1:5">
      <c r="A3687" s="6" t="s">
        <v>1109</v>
      </c>
    </row>
    <row r="3688" spans="1:5">
      <c r="A3688" s="3" t="s">
        <v>503</v>
      </c>
      <c r="B3688" s="5" t="n">
        <v>2490</v>
      </c>
    </row>
    <row r="3689" spans="1:5">
      <c r="A3689" s="3" t="s">
        <v>1115</v>
      </c>
      <c r="B3689" s="5" t="n">
        <v>9329</v>
      </c>
    </row>
    <row r="3690" spans="1:5">
      <c r="A3690" s="3" t="s">
        <v>162</v>
      </c>
      <c r="B3690" s="5" t="n">
        <v>11819</v>
      </c>
    </row>
    <row r="3691" spans="1:5">
      <c r="A3691" s="3" t="s">
        <v>1117</v>
      </c>
      <c r="B3691" s="4" t="n">
        <v>1231</v>
      </c>
    </row>
    <row r="3692" spans="1:5">
      <c r="A3692" s="3" t="s">
        <v>1425</v>
      </c>
    </row>
    <row r="3693" spans="1:5">
      <c r="A3693" s="6" t="s">
        <v>1112</v>
      </c>
    </row>
    <row r="3694" spans="1:5">
      <c r="A3694" s="3" t="s">
        <v>1113</v>
      </c>
      <c r="B3694" s="5" t="n">
        <v>48675</v>
      </c>
    </row>
    <row r="3695" spans="1:5">
      <c r="A3695" s="6" t="s">
        <v>1114</v>
      </c>
    </row>
    <row r="3696" spans="1:5">
      <c r="A3696" s="3" t="s">
        <v>503</v>
      </c>
      <c r="B3696" s="4" t="n">
        <v>209</v>
      </c>
    </row>
    <row r="3697" spans="1:5">
      <c r="A3697" s="3" t="s">
        <v>1115</v>
      </c>
      <c r="B3697" s="5" t="n">
        <v>2398</v>
      </c>
    </row>
    <row r="3698" spans="1:5">
      <c r="A3698" s="3" t="s">
        <v>1116</v>
      </c>
      <c r="B3698" s="5" t="n">
        <v>477</v>
      </c>
    </row>
    <row r="3699" spans="1:5">
      <c r="A3699" s="6" t="s">
        <v>1109</v>
      </c>
    </row>
    <row r="3700" spans="1:5">
      <c r="A3700" s="3" t="s">
        <v>503</v>
      </c>
      <c r="B3700" s="5" t="n">
        <v>296</v>
      </c>
    </row>
    <row r="3701" spans="1:5">
      <c r="A3701" s="3" t="s">
        <v>1115</v>
      </c>
      <c r="B3701" s="5" t="n">
        <v>2399</v>
      </c>
    </row>
    <row r="3702" spans="1:5">
      <c r="A3702" s="3" t="s">
        <v>162</v>
      </c>
      <c r="B3702" s="5" t="n">
        <v>2695</v>
      </c>
    </row>
    <row r="3703" spans="1:5">
      <c r="A3703" s="3" t="s">
        <v>1117</v>
      </c>
      <c r="B3703" s="4" t="n">
        <v>1256</v>
      </c>
    </row>
    <row r="3704" spans="1:5">
      <c r="A3704" s="3" t="s">
        <v>1426</v>
      </c>
    </row>
    <row r="3705" spans="1:5">
      <c r="A3705" s="6" t="s">
        <v>1112</v>
      </c>
    </row>
    <row r="3706" spans="1:5">
      <c r="A3706" s="3" t="s">
        <v>1113</v>
      </c>
      <c r="B3706" s="5" t="n">
        <v>96867</v>
      </c>
    </row>
    <row r="3707" spans="1:5">
      <c r="A3707" s="6" t="s">
        <v>1114</v>
      </c>
    </row>
    <row r="3708" spans="1:5">
      <c r="A3708" s="3" t="s">
        <v>1115</v>
      </c>
      <c r="B3708" s="4" t="n">
        <v>23007</v>
      </c>
    </row>
    <row r="3709" spans="1:5">
      <c r="A3709" s="6" t="s">
        <v>1109</v>
      </c>
    </row>
    <row r="3710" spans="1:5">
      <c r="A3710" s="3" t="s">
        <v>1115</v>
      </c>
      <c r="B3710" s="5" t="n">
        <v>23007</v>
      </c>
    </row>
    <row r="3711" spans="1:5">
      <c r="A3711" s="3" t="s">
        <v>162</v>
      </c>
      <c r="B3711" s="5" t="n">
        <v>23007</v>
      </c>
    </row>
    <row r="3712" spans="1:5">
      <c r="A3712" s="3" t="s">
        <v>1117</v>
      </c>
      <c r="B3712" s="4" t="n">
        <v>670</v>
      </c>
    </row>
    <row r="3713" spans="1:5">
      <c r="A3713" s="3" t="s">
        <v>1427</v>
      </c>
    </row>
    <row r="3714" spans="1:5">
      <c r="A3714" s="6" t="s">
        <v>1112</v>
      </c>
    </row>
    <row r="3715" spans="1:5">
      <c r="A3715" s="3" t="s">
        <v>1113</v>
      </c>
      <c r="B3715" s="5" t="n">
        <v>50550</v>
      </c>
    </row>
    <row r="3716" spans="1:5">
      <c r="A3716" s="6" t="s">
        <v>1114</v>
      </c>
    </row>
    <row r="3717" spans="1:5">
      <c r="A3717" s="3" t="s">
        <v>503</v>
      </c>
      <c r="B3717" s="4" t="n">
        <v>457</v>
      </c>
    </row>
    <row r="3718" spans="1:5">
      <c r="A3718" s="3" t="s">
        <v>1115</v>
      </c>
      <c r="B3718" s="5" t="n">
        <v>2255</v>
      </c>
    </row>
    <row r="3719" spans="1:5">
      <c r="A3719" s="3" t="s">
        <v>1116</v>
      </c>
      <c r="B3719" s="5" t="n">
        <v>177</v>
      </c>
    </row>
    <row r="3720" spans="1:5">
      <c r="A3720" s="6" t="s">
        <v>1109</v>
      </c>
    </row>
    <row r="3721" spans="1:5">
      <c r="A3721" s="3" t="s">
        <v>503</v>
      </c>
      <c r="B3721" s="5" t="n">
        <v>457</v>
      </c>
    </row>
    <row r="3722" spans="1:5">
      <c r="A3722" s="3" t="s">
        <v>1115</v>
      </c>
      <c r="B3722" s="5" t="n">
        <v>2431</v>
      </c>
    </row>
    <row r="3723" spans="1:5">
      <c r="A3723" s="3" t="s">
        <v>162</v>
      </c>
      <c r="B3723" s="5" t="n">
        <v>2888</v>
      </c>
    </row>
    <row r="3724" spans="1:5">
      <c r="A3724" s="3" t="s">
        <v>1117</v>
      </c>
      <c r="B3724" s="4" t="n">
        <v>567</v>
      </c>
    </row>
    <row r="3725" spans="1:5">
      <c r="A3725" s="3" t="s">
        <v>1428</v>
      </c>
    </row>
    <row r="3726" spans="1:5">
      <c r="A3726" s="6" t="s">
        <v>1112</v>
      </c>
    </row>
    <row r="3727" spans="1:5">
      <c r="A3727" s="3" t="s">
        <v>1113</v>
      </c>
      <c r="B3727" s="5" t="n">
        <v>54910</v>
      </c>
    </row>
    <row r="3728" spans="1:5">
      <c r="A3728" s="6" t="s">
        <v>1114</v>
      </c>
    </row>
    <row r="3729" spans="1:5">
      <c r="A3729" s="3" t="s">
        <v>503</v>
      </c>
      <c r="B3729" s="4" t="n">
        <v>234</v>
      </c>
    </row>
    <row r="3730" spans="1:5">
      <c r="A3730" s="3" t="s">
        <v>1115</v>
      </c>
      <c r="B3730" s="5" t="n">
        <v>2762</v>
      </c>
    </row>
    <row r="3731" spans="1:5">
      <c r="A3731" s="3" t="s">
        <v>1116</v>
      </c>
      <c r="B3731" s="5" t="n">
        <v>1765</v>
      </c>
    </row>
    <row r="3732" spans="1:5">
      <c r="A3732" s="6" t="s">
        <v>1109</v>
      </c>
    </row>
    <row r="3733" spans="1:5">
      <c r="A3733" s="3" t="s">
        <v>503</v>
      </c>
      <c r="B3733" s="5" t="n">
        <v>485</v>
      </c>
    </row>
    <row r="3734" spans="1:5">
      <c r="A3734" s="3" t="s">
        <v>1115</v>
      </c>
      <c r="B3734" s="5" t="n">
        <v>3677</v>
      </c>
    </row>
    <row r="3735" spans="1:5">
      <c r="A3735" s="3" t="s">
        <v>162</v>
      </c>
      <c r="B3735" s="5" t="n">
        <v>4162</v>
      </c>
    </row>
    <row r="3736" spans="1:5">
      <c r="A3736" s="3" t="s">
        <v>1117</v>
      </c>
      <c r="B3736" s="4" t="n">
        <v>1940</v>
      </c>
    </row>
    <row r="3737" spans="1:5">
      <c r="A3737" s="3" t="s">
        <v>1429</v>
      </c>
    </row>
    <row r="3738" spans="1:5">
      <c r="A3738" s="6" t="s">
        <v>1112</v>
      </c>
    </row>
    <row r="3739" spans="1:5">
      <c r="A3739" s="3" t="s">
        <v>1113</v>
      </c>
      <c r="B3739" s="5" t="n">
        <v>51700</v>
      </c>
    </row>
    <row r="3740" spans="1:5">
      <c r="A3740" s="6" t="s">
        <v>1114</v>
      </c>
    </row>
    <row r="3741" spans="1:5">
      <c r="A3741" s="3" t="s">
        <v>503</v>
      </c>
      <c r="B3741" s="4" t="n">
        <v>222</v>
      </c>
    </row>
    <row r="3742" spans="1:5">
      <c r="A3742" s="3" t="s">
        <v>1115</v>
      </c>
      <c r="B3742" s="5" t="n">
        <v>1260</v>
      </c>
    </row>
    <row r="3743" spans="1:5">
      <c r="A3743" s="3" t="s">
        <v>1116</v>
      </c>
      <c r="B3743" s="5" t="n">
        <v>240</v>
      </c>
    </row>
    <row r="3744" spans="1:5">
      <c r="A3744" s="6" t="s">
        <v>1109</v>
      </c>
    </row>
    <row r="3745" spans="1:5">
      <c r="A3745" s="3" t="s">
        <v>503</v>
      </c>
      <c r="B3745" s="5" t="n">
        <v>222</v>
      </c>
    </row>
    <row r="3746" spans="1:5">
      <c r="A3746" s="3" t="s">
        <v>1115</v>
      </c>
      <c r="B3746" s="5" t="n">
        <v>1279</v>
      </c>
    </row>
    <row r="3747" spans="1:5">
      <c r="A3747" s="3" t="s">
        <v>162</v>
      </c>
      <c r="B3747" s="5" t="n">
        <v>1501</v>
      </c>
    </row>
    <row r="3748" spans="1:5">
      <c r="A3748" s="3" t="s">
        <v>1117</v>
      </c>
      <c r="B3748" s="4" t="n">
        <v>356</v>
      </c>
    </row>
    <row r="3749" spans="1:5">
      <c r="A3749" s="3" t="s">
        <v>1430</v>
      </c>
    </row>
    <row r="3750" spans="1:5">
      <c r="A3750" s="6" t="s">
        <v>1112</v>
      </c>
    </row>
    <row r="3751" spans="1:5">
      <c r="A3751" s="3" t="s">
        <v>1113</v>
      </c>
      <c r="B3751" s="5" t="n">
        <v>65450</v>
      </c>
    </row>
    <row r="3752" spans="1:5">
      <c r="A3752" s="6" t="s">
        <v>1114</v>
      </c>
    </row>
    <row r="3753" spans="1:5">
      <c r="A3753" s="3" t="s">
        <v>503</v>
      </c>
      <c r="B3753" s="4" t="n">
        <v>471</v>
      </c>
    </row>
    <row r="3754" spans="1:5">
      <c r="A3754" s="3" t="s">
        <v>1115</v>
      </c>
      <c r="B3754" s="5" t="n">
        <v>2323</v>
      </c>
    </row>
    <row r="3755" spans="1:5">
      <c r="A3755" s="3" t="s">
        <v>1116</v>
      </c>
      <c r="B3755" s="5" t="n">
        <v>330</v>
      </c>
    </row>
    <row r="3756" spans="1:5">
      <c r="A3756" s="6" t="s">
        <v>1109</v>
      </c>
    </row>
    <row r="3757" spans="1:5">
      <c r="A3757" s="3" t="s">
        <v>503</v>
      </c>
      <c r="B3757" s="5" t="n">
        <v>471</v>
      </c>
    </row>
    <row r="3758" spans="1:5">
      <c r="A3758" s="3" t="s">
        <v>1115</v>
      </c>
      <c r="B3758" s="5" t="n">
        <v>2653</v>
      </c>
    </row>
    <row r="3759" spans="1:5">
      <c r="A3759" s="3" t="s">
        <v>162</v>
      </c>
      <c r="B3759" s="5" t="n">
        <v>3124</v>
      </c>
    </row>
    <row r="3760" spans="1:5">
      <c r="A3760" s="3" t="s">
        <v>1117</v>
      </c>
      <c r="B3760" s="4" t="n">
        <v>616</v>
      </c>
    </row>
    <row r="3761" spans="1:5">
      <c r="A3761" s="3" t="s">
        <v>1431</v>
      </c>
    </row>
    <row r="3762" spans="1:5">
      <c r="A3762" s="6" t="s">
        <v>1112</v>
      </c>
    </row>
    <row r="3763" spans="1:5">
      <c r="A3763" s="3" t="s">
        <v>1113</v>
      </c>
      <c r="B3763" s="5" t="n">
        <v>105550</v>
      </c>
    </row>
    <row r="3764" spans="1:5">
      <c r="A3764" s="6" t="s">
        <v>1114</v>
      </c>
    </row>
    <row r="3765" spans="1:5">
      <c r="A3765" s="3" t="s">
        <v>503</v>
      </c>
      <c r="B3765" s="4" t="n">
        <v>4346</v>
      </c>
    </row>
    <row r="3766" spans="1:5">
      <c r="A3766" s="3" t="s">
        <v>1115</v>
      </c>
      <c r="B3766" s="5" t="n">
        <v>12520</v>
      </c>
    </row>
    <row r="3767" spans="1:5">
      <c r="A3767" s="3" t="s">
        <v>1116</v>
      </c>
      <c r="B3767" s="5" t="n">
        <v>815</v>
      </c>
    </row>
    <row r="3768" spans="1:5">
      <c r="A3768" s="6" t="s">
        <v>1109</v>
      </c>
    </row>
    <row r="3769" spans="1:5">
      <c r="A3769" s="3" t="s">
        <v>503</v>
      </c>
      <c r="B3769" s="5" t="n">
        <v>4340</v>
      </c>
    </row>
    <row r="3770" spans="1:5">
      <c r="A3770" s="3" t="s">
        <v>1115</v>
      </c>
      <c r="B3770" s="5" t="n">
        <v>11654</v>
      </c>
    </row>
    <row r="3771" spans="1:5">
      <c r="A3771" s="3" t="s">
        <v>162</v>
      </c>
      <c r="B3771" s="5" t="n">
        <v>15994</v>
      </c>
    </row>
    <row r="3772" spans="1:5">
      <c r="A3772" s="3" t="s">
        <v>1117</v>
      </c>
      <c r="B3772" s="4" t="n">
        <v>4877</v>
      </c>
    </row>
    <row r="3773" spans="1:5">
      <c r="A3773" s="3" t="s">
        <v>1432</v>
      </c>
    </row>
    <row r="3774" spans="1:5">
      <c r="A3774" s="6" t="s">
        <v>1112</v>
      </c>
    </row>
    <row r="3775" spans="1:5">
      <c r="A3775" s="3" t="s">
        <v>1113</v>
      </c>
      <c r="B3775" s="5" t="n">
        <v>91280</v>
      </c>
    </row>
    <row r="3776" spans="1:5">
      <c r="A3776" s="6" t="s">
        <v>1114</v>
      </c>
    </row>
    <row r="3777" spans="1:5">
      <c r="A3777" s="3" t="s">
        <v>503</v>
      </c>
      <c r="B3777" s="4" t="n">
        <v>290</v>
      </c>
    </row>
    <row r="3778" spans="1:5">
      <c r="A3778" s="3" t="s">
        <v>1115</v>
      </c>
      <c r="B3778" s="5" t="n">
        <v>3493</v>
      </c>
    </row>
    <row r="3779" spans="1:5">
      <c r="A3779" s="3" t="s">
        <v>1116</v>
      </c>
      <c r="B3779" s="5" t="n">
        <v>2928</v>
      </c>
    </row>
    <row r="3780" spans="1:5">
      <c r="A3780" s="6" t="s">
        <v>1109</v>
      </c>
    </row>
    <row r="3781" spans="1:5">
      <c r="A3781" s="3" t="s">
        <v>503</v>
      </c>
      <c r="B3781" s="5" t="n">
        <v>779</v>
      </c>
    </row>
    <row r="3782" spans="1:5">
      <c r="A3782" s="3" t="s">
        <v>1115</v>
      </c>
      <c r="B3782" s="5" t="n">
        <v>5226</v>
      </c>
    </row>
    <row r="3783" spans="1:5">
      <c r="A3783" s="3" t="s">
        <v>162</v>
      </c>
      <c r="B3783" s="5" t="n">
        <v>6005</v>
      </c>
    </row>
    <row r="3784" spans="1:5">
      <c r="A3784" s="3" t="s">
        <v>1117</v>
      </c>
      <c r="B3784" s="4" t="n">
        <v>2725</v>
      </c>
    </row>
    <row r="3785" spans="1:5">
      <c r="A3785" s="3" t="s">
        <v>1433</v>
      </c>
    </row>
    <row r="3786" spans="1:5">
      <c r="A3786" s="6" t="s">
        <v>1112</v>
      </c>
    </row>
    <row r="3787" spans="1:5">
      <c r="A3787" s="3" t="s">
        <v>1113</v>
      </c>
      <c r="B3787" s="5" t="n">
        <v>105704</v>
      </c>
    </row>
    <row r="3788" spans="1:5">
      <c r="A3788" s="6" t="s">
        <v>1114</v>
      </c>
    </row>
    <row r="3789" spans="1:5">
      <c r="A3789" s="3" t="s">
        <v>503</v>
      </c>
      <c r="B3789" s="4" t="n">
        <v>504</v>
      </c>
    </row>
    <row r="3790" spans="1:5">
      <c r="A3790" s="3" t="s">
        <v>1115</v>
      </c>
      <c r="B3790" s="5" t="n">
        <v>5763</v>
      </c>
    </row>
    <row r="3791" spans="1:5">
      <c r="A3791" s="3" t="s">
        <v>1116</v>
      </c>
      <c r="B3791" s="5" t="n">
        <v>4650</v>
      </c>
    </row>
    <row r="3792" spans="1:5">
      <c r="A3792" s="6" t="s">
        <v>1109</v>
      </c>
    </row>
    <row r="3793" spans="1:5">
      <c r="A3793" s="3" t="s">
        <v>503</v>
      </c>
      <c r="B3793" s="5" t="n">
        <v>1315</v>
      </c>
    </row>
    <row r="3794" spans="1:5">
      <c r="A3794" s="3" t="s">
        <v>1115</v>
      </c>
      <c r="B3794" s="5" t="n">
        <v>8431</v>
      </c>
    </row>
    <row r="3795" spans="1:5">
      <c r="A3795" s="3" t="s">
        <v>162</v>
      </c>
      <c r="B3795" s="5" t="n">
        <v>9746</v>
      </c>
    </row>
    <row r="3796" spans="1:5">
      <c r="A3796" s="3" t="s">
        <v>1117</v>
      </c>
      <c r="B3796" s="4" t="n">
        <v>4471</v>
      </c>
    </row>
    <row r="3797" spans="1:5">
      <c r="A3797" s="3" t="s">
        <v>1434</v>
      </c>
    </row>
    <row r="3798" spans="1:5">
      <c r="A3798" s="6" t="s">
        <v>1112</v>
      </c>
    </row>
    <row r="3799" spans="1:5">
      <c r="A3799" s="3" t="s">
        <v>1113</v>
      </c>
      <c r="B3799" s="5" t="n">
        <v>36025</v>
      </c>
    </row>
    <row r="3800" spans="1:5">
      <c r="A3800" s="6" t="s">
        <v>1114</v>
      </c>
    </row>
    <row r="3801" spans="1:5">
      <c r="A3801" s="3" t="s">
        <v>503</v>
      </c>
      <c r="B3801" s="4" t="n">
        <v>104</v>
      </c>
    </row>
    <row r="3802" spans="1:5">
      <c r="A3802" s="3" t="s">
        <v>1115</v>
      </c>
      <c r="B3802" s="5" t="n">
        <v>510</v>
      </c>
    </row>
    <row r="3803" spans="1:5">
      <c r="A3803" s="3" t="s">
        <v>1116</v>
      </c>
      <c r="B3803" s="5" t="n">
        <v>196</v>
      </c>
    </row>
    <row r="3804" spans="1:5">
      <c r="A3804" s="6" t="s">
        <v>1109</v>
      </c>
    </row>
    <row r="3805" spans="1:5">
      <c r="A3805" s="3" t="s">
        <v>503</v>
      </c>
      <c r="B3805" s="5" t="n">
        <v>104</v>
      </c>
    </row>
    <row r="3806" spans="1:5">
      <c r="A3806" s="3" t="s">
        <v>1115</v>
      </c>
      <c r="B3806" s="5" t="n">
        <v>696</v>
      </c>
    </row>
    <row r="3807" spans="1:5">
      <c r="A3807" s="3" t="s">
        <v>162</v>
      </c>
      <c r="B3807" s="5" t="n">
        <v>800</v>
      </c>
    </row>
    <row r="3808" spans="1:5">
      <c r="A3808" s="3" t="s">
        <v>1117</v>
      </c>
      <c r="B3808" s="4" t="n">
        <v>170</v>
      </c>
    </row>
    <row r="3809" spans="1:5">
      <c r="A3809" s="3" t="s">
        <v>1435</v>
      </c>
    </row>
    <row r="3810" spans="1:5">
      <c r="A3810" s="6" t="s">
        <v>1112</v>
      </c>
    </row>
    <row r="3811" spans="1:5">
      <c r="A3811" s="3" t="s">
        <v>1113</v>
      </c>
      <c r="B3811" s="5" t="n">
        <v>70400</v>
      </c>
    </row>
    <row r="3812" spans="1:5">
      <c r="A3812" s="6" t="s">
        <v>1114</v>
      </c>
    </row>
    <row r="3813" spans="1:5">
      <c r="A3813" s="3" t="s">
        <v>503</v>
      </c>
      <c r="B3813" s="4" t="n">
        <v>284</v>
      </c>
    </row>
    <row r="3814" spans="1:5">
      <c r="A3814" s="3" t="s">
        <v>1115</v>
      </c>
      <c r="B3814" s="5" t="n">
        <v>1608</v>
      </c>
    </row>
    <row r="3815" spans="1:5">
      <c r="A3815" s="3" t="s">
        <v>1116</v>
      </c>
      <c r="B3815" s="5" t="n">
        <v>430</v>
      </c>
    </row>
    <row r="3816" spans="1:5">
      <c r="A3816" s="6" t="s">
        <v>1109</v>
      </c>
    </row>
    <row r="3817" spans="1:5">
      <c r="A3817" s="3" t="s">
        <v>503</v>
      </c>
      <c r="B3817" s="5" t="n">
        <v>284</v>
      </c>
    </row>
    <row r="3818" spans="1:5">
      <c r="A3818" s="3" t="s">
        <v>1115</v>
      </c>
      <c r="B3818" s="5" t="n">
        <v>1817</v>
      </c>
    </row>
    <row r="3819" spans="1:5">
      <c r="A3819" s="3" t="s">
        <v>162</v>
      </c>
      <c r="B3819" s="5" t="n">
        <v>2101</v>
      </c>
    </row>
    <row r="3820" spans="1:5">
      <c r="A3820" s="3" t="s">
        <v>1117</v>
      </c>
      <c r="B3820" s="4" t="n">
        <v>529</v>
      </c>
    </row>
    <row r="3821" spans="1:5">
      <c r="A3821" s="3" t="s">
        <v>1436</v>
      </c>
    </row>
    <row r="3822" spans="1:5">
      <c r="A3822" s="6" t="s">
        <v>1112</v>
      </c>
    </row>
    <row r="3823" spans="1:5">
      <c r="A3823" s="3" t="s">
        <v>1113</v>
      </c>
      <c r="B3823" s="5" t="n">
        <v>38684</v>
      </c>
    </row>
    <row r="3824" spans="1:5">
      <c r="A3824" s="6" t="s">
        <v>1114</v>
      </c>
    </row>
    <row r="3825" spans="1:5">
      <c r="A3825" s="3" t="s">
        <v>503</v>
      </c>
      <c r="B3825" s="4" t="n">
        <v>751</v>
      </c>
    </row>
    <row r="3826" spans="1:5">
      <c r="A3826" s="3" t="s">
        <v>1115</v>
      </c>
      <c r="B3826" s="5" t="n">
        <v>2164</v>
      </c>
    </row>
    <row r="3827" spans="1:5">
      <c r="A3827" s="3" t="s">
        <v>1116</v>
      </c>
      <c r="B3827" s="5" t="n">
        <v>742</v>
      </c>
    </row>
    <row r="3828" spans="1:5">
      <c r="A3828" s="6" t="s">
        <v>1109</v>
      </c>
    </row>
    <row r="3829" spans="1:5">
      <c r="A3829" s="3" t="s">
        <v>503</v>
      </c>
      <c r="B3829" s="5" t="n">
        <v>751</v>
      </c>
    </row>
    <row r="3830" spans="1:5">
      <c r="A3830" s="3" t="s">
        <v>1115</v>
      </c>
      <c r="B3830" s="5" t="n">
        <v>2583</v>
      </c>
    </row>
    <row r="3831" spans="1:5">
      <c r="A3831" s="3" t="s">
        <v>162</v>
      </c>
      <c r="B3831" s="5" t="n">
        <v>3334</v>
      </c>
    </row>
    <row r="3832" spans="1:5">
      <c r="A3832" s="3" t="s">
        <v>1117</v>
      </c>
      <c r="B3832" s="4" t="n">
        <v>1120</v>
      </c>
    </row>
    <row r="3833" spans="1:5">
      <c r="A3833" s="3" t="s">
        <v>1437</v>
      </c>
    </row>
    <row r="3834" spans="1:5">
      <c r="A3834" s="6" t="s">
        <v>1112</v>
      </c>
    </row>
    <row r="3835" spans="1:5">
      <c r="A3835" s="3" t="s">
        <v>1113</v>
      </c>
      <c r="B3835" s="5" t="n">
        <v>27896</v>
      </c>
    </row>
    <row r="3836" spans="1:5">
      <c r="A3836" s="6" t="s">
        <v>1114</v>
      </c>
    </row>
    <row r="3837" spans="1:5">
      <c r="A3837" s="3" t="s">
        <v>503</v>
      </c>
      <c r="B3837" s="4" t="n">
        <v>246</v>
      </c>
    </row>
    <row r="3838" spans="1:5">
      <c r="A3838" s="3" t="s">
        <v>1115</v>
      </c>
      <c r="B3838" s="5" t="n">
        <v>2759</v>
      </c>
    </row>
    <row r="3839" spans="1:5">
      <c r="A3839" s="3" t="s">
        <v>1116</v>
      </c>
      <c r="B3839" s="5" t="n">
        <v>799</v>
      </c>
    </row>
    <row r="3840" spans="1:5">
      <c r="A3840" s="6" t="s">
        <v>1109</v>
      </c>
    </row>
    <row r="3841" spans="1:5">
      <c r="A3841" s="3" t="s">
        <v>503</v>
      </c>
      <c r="B3841" s="5" t="n">
        <v>246</v>
      </c>
    </row>
    <row r="3842" spans="1:5">
      <c r="A3842" s="3" t="s">
        <v>1115</v>
      </c>
      <c r="B3842" s="5" t="n">
        <v>2948</v>
      </c>
    </row>
    <row r="3843" spans="1:5">
      <c r="A3843" s="3" t="s">
        <v>162</v>
      </c>
      <c r="B3843" s="5" t="n">
        <v>3194</v>
      </c>
    </row>
    <row r="3844" spans="1:5">
      <c r="A3844" s="3" t="s">
        <v>1117</v>
      </c>
      <c r="B3844" s="4" t="n">
        <v>1512</v>
      </c>
    </row>
    <row r="3845" spans="1:5">
      <c r="A3845" s="3" t="s">
        <v>1438</v>
      </c>
    </row>
    <row r="3846" spans="1:5">
      <c r="A3846" s="6" t="s">
        <v>1112</v>
      </c>
    </row>
    <row r="3847" spans="1:5">
      <c r="A3847" s="3" t="s">
        <v>1113</v>
      </c>
      <c r="B3847" s="5" t="n">
        <v>84070</v>
      </c>
    </row>
    <row r="3848" spans="1:5">
      <c r="A3848" s="6" t="s">
        <v>1114</v>
      </c>
    </row>
    <row r="3849" spans="1:5">
      <c r="A3849" s="3" t="s">
        <v>503</v>
      </c>
      <c r="B3849" s="4" t="n">
        <v>1086</v>
      </c>
    </row>
    <row r="3850" spans="1:5">
      <c r="A3850" s="3" t="s">
        <v>1115</v>
      </c>
      <c r="B3850" s="5" t="n">
        <v>5355</v>
      </c>
    </row>
    <row r="3851" spans="1:5">
      <c r="A3851" s="3" t="s">
        <v>1116</v>
      </c>
      <c r="B3851" s="5" t="n">
        <v>361</v>
      </c>
    </row>
    <row r="3852" spans="1:5">
      <c r="A3852" s="6" t="s">
        <v>1109</v>
      </c>
    </row>
    <row r="3853" spans="1:5">
      <c r="A3853" s="3" t="s">
        <v>503</v>
      </c>
      <c r="B3853" s="5" t="n">
        <v>1086</v>
      </c>
    </row>
    <row r="3854" spans="1:5">
      <c r="A3854" s="3" t="s">
        <v>1115</v>
      </c>
      <c r="B3854" s="5" t="n">
        <v>5711</v>
      </c>
    </row>
    <row r="3855" spans="1:5">
      <c r="A3855" s="3" t="s">
        <v>162</v>
      </c>
      <c r="B3855" s="5" t="n">
        <v>6797</v>
      </c>
    </row>
    <row r="3856" spans="1:5">
      <c r="A3856" s="3" t="s">
        <v>1117</v>
      </c>
      <c r="B3856" s="4" t="n">
        <v>1319</v>
      </c>
    </row>
    <row r="3857" spans="1:5">
      <c r="A3857" s="3" t="s">
        <v>1439</v>
      </c>
    </row>
    <row r="3858" spans="1:5">
      <c r="A3858" s="6" t="s">
        <v>1112</v>
      </c>
    </row>
    <row r="3859" spans="1:5">
      <c r="A3859" s="3" t="s">
        <v>1113</v>
      </c>
      <c r="B3859" s="5" t="n">
        <v>70550</v>
      </c>
    </row>
    <row r="3860" spans="1:5">
      <c r="A3860" s="6" t="s">
        <v>1114</v>
      </c>
    </row>
    <row r="3861" spans="1:5">
      <c r="A3861" s="3" t="s">
        <v>503</v>
      </c>
      <c r="B3861" s="4" t="n">
        <v>1885</v>
      </c>
    </row>
    <row r="3862" spans="1:5">
      <c r="A3862" s="3" t="s">
        <v>1115</v>
      </c>
      <c r="B3862" s="5" t="n">
        <v>5430</v>
      </c>
    </row>
    <row r="3863" spans="1:5">
      <c r="A3863" s="3" t="s">
        <v>1116</v>
      </c>
      <c r="B3863" s="5" t="n">
        <v>527</v>
      </c>
    </row>
    <row r="3864" spans="1:5">
      <c r="A3864" s="6" t="s">
        <v>1109</v>
      </c>
    </row>
    <row r="3865" spans="1:5">
      <c r="A3865" s="3" t="s">
        <v>503</v>
      </c>
      <c r="B3865" s="5" t="n">
        <v>1893</v>
      </c>
    </row>
    <row r="3866" spans="1:5">
      <c r="A3866" s="3" t="s">
        <v>1115</v>
      </c>
      <c r="B3866" s="5" t="n">
        <v>5188</v>
      </c>
    </row>
    <row r="3867" spans="1:5">
      <c r="A3867" s="3" t="s">
        <v>162</v>
      </c>
      <c r="B3867" s="5" t="n">
        <v>7081</v>
      </c>
    </row>
    <row r="3868" spans="1:5">
      <c r="A3868" s="3" t="s">
        <v>1117</v>
      </c>
      <c r="B3868" s="4" t="n">
        <v>2063</v>
      </c>
    </row>
    <row r="3869" spans="1:5">
      <c r="A3869" s="3" t="s">
        <v>1440</v>
      </c>
    </row>
    <row r="3870" spans="1:5">
      <c r="A3870" s="6" t="s">
        <v>1112</v>
      </c>
    </row>
    <row r="3871" spans="1:5">
      <c r="A3871" s="3" t="s">
        <v>1113</v>
      </c>
      <c r="B3871" s="5" t="n">
        <v>38484</v>
      </c>
    </row>
    <row r="3872" spans="1:5">
      <c r="A3872" s="6" t="s">
        <v>1114</v>
      </c>
    </row>
    <row r="3873" spans="1:5">
      <c r="A3873" s="3" t="s">
        <v>503</v>
      </c>
      <c r="B3873" s="4" t="n">
        <v>1370</v>
      </c>
    </row>
    <row r="3874" spans="1:5">
      <c r="A3874" s="3" t="s">
        <v>1115</v>
      </c>
      <c r="B3874" s="5" t="n">
        <v>3947</v>
      </c>
    </row>
    <row r="3875" spans="1:5">
      <c r="A3875" s="3" t="s">
        <v>1116</v>
      </c>
      <c r="B3875" s="5" t="n">
        <v>995</v>
      </c>
    </row>
    <row r="3876" spans="1:5">
      <c r="A3876" s="6" t="s">
        <v>1109</v>
      </c>
    </row>
    <row r="3877" spans="1:5">
      <c r="A3877" s="3" t="s">
        <v>503</v>
      </c>
      <c r="B3877" s="5" t="n">
        <v>1370</v>
      </c>
    </row>
    <row r="3878" spans="1:5">
      <c r="A3878" s="3" t="s">
        <v>1115</v>
      </c>
      <c r="B3878" s="5" t="n">
        <v>4309</v>
      </c>
    </row>
    <row r="3879" spans="1:5">
      <c r="A3879" s="3" t="s">
        <v>162</v>
      </c>
      <c r="B3879" s="5" t="n">
        <v>5679</v>
      </c>
    </row>
    <row r="3880" spans="1:5">
      <c r="A3880" s="3" t="s">
        <v>1117</v>
      </c>
      <c r="B3880" s="4" t="n">
        <v>1936</v>
      </c>
    </row>
    <row r="3881" spans="1:5">
      <c r="A3881" s="3" t="s">
        <v>1441</v>
      </c>
    </row>
    <row r="3882" spans="1:5">
      <c r="A3882" s="6" t="s">
        <v>1112</v>
      </c>
    </row>
    <row r="3883" spans="1:5">
      <c r="A3883" s="3" t="s">
        <v>1113</v>
      </c>
      <c r="B3883" s="5" t="n">
        <v>100425</v>
      </c>
    </row>
    <row r="3884" spans="1:5">
      <c r="A3884" s="6" t="s">
        <v>1114</v>
      </c>
    </row>
    <row r="3885" spans="1:5">
      <c r="A3885" s="3" t="s">
        <v>503</v>
      </c>
      <c r="B3885" s="4" t="n">
        <v>517</v>
      </c>
    </row>
    <row r="3886" spans="1:5">
      <c r="A3886" s="3" t="s">
        <v>1115</v>
      </c>
      <c r="B3886" s="5" t="n">
        <v>6008</v>
      </c>
    </row>
    <row r="3887" spans="1:5">
      <c r="A3887" s="3" t="s">
        <v>1116</v>
      </c>
      <c r="B3887" s="5" t="n">
        <v>2741</v>
      </c>
    </row>
    <row r="3888" spans="1:5">
      <c r="A3888" s="6" t="s">
        <v>1109</v>
      </c>
    </row>
    <row r="3889" spans="1:5">
      <c r="A3889" s="3" t="s">
        <v>503</v>
      </c>
      <c r="B3889" s="5" t="n">
        <v>1043</v>
      </c>
    </row>
    <row r="3890" spans="1:5">
      <c r="A3890" s="3" t="s">
        <v>1115</v>
      </c>
      <c r="B3890" s="5" t="n">
        <v>7201</v>
      </c>
    </row>
    <row r="3891" spans="1:5">
      <c r="A3891" s="3" t="s">
        <v>162</v>
      </c>
      <c r="B3891" s="5" t="n">
        <v>8244</v>
      </c>
    </row>
    <row r="3892" spans="1:5">
      <c r="A3892" s="3" t="s">
        <v>1117</v>
      </c>
      <c r="B3892" s="4" t="n">
        <v>3814</v>
      </c>
    </row>
    <row r="3893" spans="1:5">
      <c r="A3893" s="3" t="s">
        <v>1442</v>
      </c>
    </row>
    <row r="3894" spans="1:5">
      <c r="A3894" s="6" t="s">
        <v>1112</v>
      </c>
    </row>
    <row r="3895" spans="1:5">
      <c r="A3895" s="3" t="s">
        <v>1113</v>
      </c>
      <c r="B3895" s="5" t="n">
        <v>96025</v>
      </c>
    </row>
    <row r="3896" spans="1:5">
      <c r="A3896" s="6" t="s">
        <v>1114</v>
      </c>
    </row>
    <row r="3897" spans="1:5">
      <c r="A3897" s="3" t="s">
        <v>503</v>
      </c>
      <c r="B3897" s="4" t="n">
        <v>987</v>
      </c>
    </row>
    <row r="3898" spans="1:5">
      <c r="A3898" s="3" t="s">
        <v>1115</v>
      </c>
      <c r="B3898" s="5" t="n">
        <v>4864</v>
      </c>
    </row>
    <row r="3899" spans="1:5">
      <c r="A3899" s="3" t="s">
        <v>1116</v>
      </c>
      <c r="B3899" s="5" t="n">
        <v>327</v>
      </c>
    </row>
    <row r="3900" spans="1:5">
      <c r="A3900" s="6" t="s">
        <v>1109</v>
      </c>
    </row>
    <row r="3901" spans="1:5">
      <c r="A3901" s="3" t="s">
        <v>503</v>
      </c>
      <c r="B3901" s="5" t="n">
        <v>987</v>
      </c>
    </row>
    <row r="3902" spans="1:5">
      <c r="A3902" s="3" t="s">
        <v>1115</v>
      </c>
      <c r="B3902" s="5" t="n">
        <v>5191</v>
      </c>
    </row>
    <row r="3903" spans="1:5">
      <c r="A3903" s="3" t="s">
        <v>162</v>
      </c>
      <c r="B3903" s="5" t="n">
        <v>6178</v>
      </c>
    </row>
    <row r="3904" spans="1:5">
      <c r="A3904" s="3" t="s">
        <v>1117</v>
      </c>
      <c r="B3904" s="4" t="n">
        <v>1231</v>
      </c>
    </row>
    <row r="3905" spans="1:5">
      <c r="A3905" s="3" t="s">
        <v>1443</v>
      </c>
    </row>
    <row r="3906" spans="1:5">
      <c r="A3906" s="6" t="s">
        <v>1112</v>
      </c>
    </row>
    <row r="3907" spans="1:5">
      <c r="A3907" s="3" t="s">
        <v>1113</v>
      </c>
      <c r="B3907" s="5" t="n">
        <v>76026</v>
      </c>
    </row>
    <row r="3908" spans="1:5">
      <c r="A3908" s="6" t="s">
        <v>1114</v>
      </c>
    </row>
    <row r="3909" spans="1:5">
      <c r="A3909" s="3" t="s">
        <v>503</v>
      </c>
      <c r="B3909" s="4" t="n">
        <v>500</v>
      </c>
    </row>
    <row r="3910" spans="1:5">
      <c r="A3910" s="3" t="s">
        <v>1115</v>
      </c>
      <c r="B3910" s="5" t="n">
        <v>5602</v>
      </c>
    </row>
    <row r="3911" spans="1:5">
      <c r="A3911" s="3" t="s">
        <v>1116</v>
      </c>
      <c r="B3911" s="5" t="n">
        <v>3404</v>
      </c>
    </row>
    <row r="3912" spans="1:5">
      <c r="A3912" s="6" t="s">
        <v>1109</v>
      </c>
    </row>
    <row r="3913" spans="1:5">
      <c r="A3913" s="3" t="s">
        <v>503</v>
      </c>
      <c r="B3913" s="5" t="n">
        <v>1072</v>
      </c>
    </row>
    <row r="3914" spans="1:5">
      <c r="A3914" s="3" t="s">
        <v>1115</v>
      </c>
      <c r="B3914" s="5" t="n">
        <v>7358</v>
      </c>
    </row>
    <row r="3915" spans="1:5">
      <c r="A3915" s="3" t="s">
        <v>162</v>
      </c>
      <c r="B3915" s="5" t="n">
        <v>8430</v>
      </c>
    </row>
    <row r="3916" spans="1:5">
      <c r="A3916" s="3" t="s">
        <v>1117</v>
      </c>
      <c r="B3916" s="4" t="n">
        <v>3732</v>
      </c>
    </row>
    <row r="3917" spans="1:5">
      <c r="A3917" s="3" t="s">
        <v>1444</v>
      </c>
    </row>
    <row r="3918" spans="1:5">
      <c r="A3918" s="6" t="s">
        <v>1112</v>
      </c>
    </row>
    <row r="3919" spans="1:5">
      <c r="A3919" s="3" t="s">
        <v>1113</v>
      </c>
      <c r="B3919" s="5" t="n">
        <v>84705</v>
      </c>
    </row>
    <row r="3920" spans="1:5">
      <c r="A3920" s="6" t="s">
        <v>1114</v>
      </c>
    </row>
    <row r="3921" spans="1:5">
      <c r="A3921" s="3" t="s">
        <v>503</v>
      </c>
      <c r="B3921" s="4" t="n">
        <v>475</v>
      </c>
    </row>
    <row r="3922" spans="1:5">
      <c r="A3922" s="3" t="s">
        <v>1115</v>
      </c>
      <c r="B3922" s="5" t="n">
        <v>5322</v>
      </c>
    </row>
    <row r="3923" spans="1:5">
      <c r="A3923" s="3" t="s">
        <v>1116</v>
      </c>
      <c r="B3923" s="5" t="n">
        <v>6242</v>
      </c>
    </row>
    <row r="3924" spans="1:5">
      <c r="A3924" s="6" t="s">
        <v>1109</v>
      </c>
    </row>
    <row r="3925" spans="1:5">
      <c r="A3925" s="3" t="s">
        <v>503</v>
      </c>
      <c r="B3925" s="5" t="n">
        <v>844</v>
      </c>
    </row>
    <row r="3926" spans="1:5">
      <c r="A3926" s="3" t="s">
        <v>1115</v>
      </c>
      <c r="B3926" s="5" t="n">
        <v>10219</v>
      </c>
    </row>
    <row r="3927" spans="1:5">
      <c r="A3927" s="3" t="s">
        <v>162</v>
      </c>
      <c r="B3927" s="5" t="n">
        <v>11063</v>
      </c>
    </row>
    <row r="3928" spans="1:5">
      <c r="A3928" s="3" t="s">
        <v>1117</v>
      </c>
      <c r="B3928" s="4" t="n">
        <v>3760</v>
      </c>
    </row>
    <row r="3929" spans="1:5">
      <c r="A3929" s="3" t="s">
        <v>1445</v>
      </c>
    </row>
    <row r="3930" spans="1:5">
      <c r="A3930" s="6" t="s">
        <v>1112</v>
      </c>
    </row>
    <row r="3931" spans="1:5">
      <c r="A3931" s="3" t="s">
        <v>1113</v>
      </c>
      <c r="B3931" s="5" t="n">
        <v>83121</v>
      </c>
    </row>
    <row r="3932" spans="1:5">
      <c r="A3932" s="6" t="s">
        <v>1114</v>
      </c>
    </row>
    <row r="3933" spans="1:5">
      <c r="A3933" s="3" t="s">
        <v>503</v>
      </c>
      <c r="B3933" s="4" t="n">
        <v>1486</v>
      </c>
    </row>
    <row r="3934" spans="1:5">
      <c r="A3934" s="3" t="s">
        <v>1115</v>
      </c>
      <c r="B3934" s="5" t="n">
        <v>7326</v>
      </c>
    </row>
    <row r="3935" spans="1:5">
      <c r="A3935" s="3" t="s">
        <v>1116</v>
      </c>
      <c r="B3935" s="5" t="n">
        <v>710</v>
      </c>
    </row>
    <row r="3936" spans="1:5">
      <c r="A3936" s="6" t="s">
        <v>1109</v>
      </c>
    </row>
    <row r="3937" spans="1:5">
      <c r="A3937" s="3" t="s">
        <v>503</v>
      </c>
      <c r="B3937" s="5" t="n">
        <v>1486</v>
      </c>
    </row>
    <row r="3938" spans="1:5">
      <c r="A3938" s="3" t="s">
        <v>1115</v>
      </c>
      <c r="B3938" s="5" t="n">
        <v>8036</v>
      </c>
    </row>
    <row r="3939" spans="1:5">
      <c r="A3939" s="3" t="s">
        <v>162</v>
      </c>
      <c r="B3939" s="5" t="n">
        <v>9522</v>
      </c>
    </row>
    <row r="3940" spans="1:5">
      <c r="A3940" s="3" t="s">
        <v>1117</v>
      </c>
      <c r="B3940" s="4" t="n">
        <v>1683</v>
      </c>
    </row>
    <row r="3941" spans="1:5">
      <c r="A3941" s="3" t="s">
        <v>1446</v>
      </c>
    </row>
    <row r="3942" spans="1:5">
      <c r="A3942" s="6" t="s">
        <v>1112</v>
      </c>
    </row>
    <row r="3943" spans="1:5">
      <c r="A3943" s="3" t="s">
        <v>1113</v>
      </c>
      <c r="B3943" s="5" t="n">
        <v>52565</v>
      </c>
    </row>
    <row r="3944" spans="1:5">
      <c r="A3944" s="6" t="s">
        <v>1114</v>
      </c>
    </row>
    <row r="3945" spans="1:5">
      <c r="A3945" s="3" t="s">
        <v>503</v>
      </c>
      <c r="B3945" s="4" t="n">
        <v>855</v>
      </c>
    </row>
    <row r="3946" spans="1:5">
      <c r="A3946" s="3" t="s">
        <v>1115</v>
      </c>
      <c r="B3946" s="5" t="n">
        <v>4872</v>
      </c>
    </row>
    <row r="3947" spans="1:5">
      <c r="A3947" s="3" t="s">
        <v>1116</v>
      </c>
      <c r="B3947" s="5" t="n">
        <v>1602</v>
      </c>
    </row>
    <row r="3948" spans="1:5">
      <c r="A3948" s="6" t="s">
        <v>1109</v>
      </c>
    </row>
    <row r="3949" spans="1:5">
      <c r="A3949" s="3" t="s">
        <v>503</v>
      </c>
      <c r="B3949" s="5" t="n">
        <v>1108</v>
      </c>
    </row>
    <row r="3950" spans="1:5">
      <c r="A3950" s="3" t="s">
        <v>1115</v>
      </c>
      <c r="B3950" s="5" t="n">
        <v>4784</v>
      </c>
    </row>
    <row r="3951" spans="1:5">
      <c r="A3951" s="3" t="s">
        <v>162</v>
      </c>
      <c r="B3951" s="5" t="n">
        <v>5892</v>
      </c>
    </row>
    <row r="3952" spans="1:5">
      <c r="A3952" s="3" t="s">
        <v>1117</v>
      </c>
      <c r="B3952" s="4" t="n">
        <v>2077</v>
      </c>
    </row>
    <row r="3953" spans="1:5">
      <c r="A3953" s="3" t="s">
        <v>1447</v>
      </c>
    </row>
    <row r="3954" spans="1:5">
      <c r="A3954" s="6" t="s">
        <v>1112</v>
      </c>
    </row>
    <row r="3955" spans="1:5">
      <c r="A3955" s="3" t="s">
        <v>1113</v>
      </c>
      <c r="B3955" s="5" t="n">
        <v>67803</v>
      </c>
    </row>
    <row r="3956" spans="1:5">
      <c r="A3956" s="6" t="s">
        <v>1114</v>
      </c>
    </row>
    <row r="3957" spans="1:5">
      <c r="A3957" s="3" t="s">
        <v>503</v>
      </c>
      <c r="B3957" s="4" t="n">
        <v>1810</v>
      </c>
    </row>
    <row r="3958" spans="1:5">
      <c r="A3958" s="3" t="s">
        <v>1115</v>
      </c>
      <c r="B3958" s="5" t="n">
        <v>8925</v>
      </c>
    </row>
    <row r="3959" spans="1:5">
      <c r="A3959" s="3" t="s">
        <v>1116</v>
      </c>
      <c r="B3959" s="5" t="n">
        <v>480</v>
      </c>
    </row>
    <row r="3960" spans="1:5">
      <c r="A3960" s="6" t="s">
        <v>1109</v>
      </c>
    </row>
    <row r="3961" spans="1:5">
      <c r="A3961" s="3" t="s">
        <v>503</v>
      </c>
      <c r="B3961" s="5" t="n">
        <v>1810</v>
      </c>
    </row>
    <row r="3962" spans="1:5">
      <c r="A3962" s="3" t="s">
        <v>1115</v>
      </c>
      <c r="B3962" s="5" t="n">
        <v>9405</v>
      </c>
    </row>
    <row r="3963" spans="1:5">
      <c r="A3963" s="3" t="s">
        <v>162</v>
      </c>
      <c r="B3963" s="5" t="n">
        <v>11215</v>
      </c>
    </row>
    <row r="3964" spans="1:5">
      <c r="A3964" s="3" t="s">
        <v>1117</v>
      </c>
      <c r="B3964" s="4" t="n">
        <v>1321</v>
      </c>
    </row>
    <row r="3965" spans="1:5">
      <c r="A3965" s="3" t="s">
        <v>1448</v>
      </c>
    </row>
    <row r="3966" spans="1:5">
      <c r="A3966" s="6" t="s">
        <v>1112</v>
      </c>
    </row>
    <row r="3967" spans="1:5">
      <c r="A3967" s="3" t="s">
        <v>1113</v>
      </c>
      <c r="B3967" s="5" t="n">
        <v>53569</v>
      </c>
    </row>
    <row r="3968" spans="1:5">
      <c r="A3968" s="6" t="s">
        <v>1114</v>
      </c>
    </row>
    <row r="3969" spans="1:5">
      <c r="A3969" s="3" t="s">
        <v>503</v>
      </c>
      <c r="B3969" s="4" t="n">
        <v>1844</v>
      </c>
    </row>
    <row r="3970" spans="1:5">
      <c r="A3970" s="3" t="s">
        <v>1115</v>
      </c>
      <c r="B3970" s="5" t="n">
        <v>9759</v>
      </c>
    </row>
    <row r="3971" spans="1:5">
      <c r="A3971" s="3" t="s">
        <v>1116</v>
      </c>
      <c r="B3971" s="5" t="n">
        <v>449</v>
      </c>
    </row>
    <row r="3972" spans="1:5">
      <c r="A3972" s="6" t="s">
        <v>1109</v>
      </c>
    </row>
    <row r="3973" spans="1:5">
      <c r="A3973" s="3" t="s">
        <v>503</v>
      </c>
      <c r="B3973" s="5" t="n">
        <v>1844</v>
      </c>
    </row>
    <row r="3974" spans="1:5">
      <c r="A3974" s="3" t="s">
        <v>1115</v>
      </c>
      <c r="B3974" s="5" t="n">
        <v>10208</v>
      </c>
    </row>
    <row r="3975" spans="1:5">
      <c r="A3975" s="3" t="s">
        <v>162</v>
      </c>
      <c r="B3975" s="5" t="n">
        <v>12052</v>
      </c>
    </row>
    <row r="3976" spans="1:5">
      <c r="A3976" s="3" t="s">
        <v>1117</v>
      </c>
      <c r="B3976" s="4" t="n">
        <v>1324</v>
      </c>
    </row>
    <row r="3977" spans="1:5">
      <c r="A3977" s="3" t="s">
        <v>1449</v>
      </c>
    </row>
    <row r="3978" spans="1:5">
      <c r="A3978" s="6" t="s">
        <v>1112</v>
      </c>
    </row>
    <row r="3979" spans="1:5">
      <c r="A3979" s="3" t="s">
        <v>1113</v>
      </c>
      <c r="B3979" s="5" t="n">
        <v>57826</v>
      </c>
    </row>
    <row r="3980" spans="1:5">
      <c r="A3980" s="6" t="s">
        <v>1114</v>
      </c>
    </row>
    <row r="3981" spans="1:5">
      <c r="A3981" s="3" t="s">
        <v>503</v>
      </c>
      <c r="B3981" s="4" t="n">
        <v>484</v>
      </c>
    </row>
    <row r="3982" spans="1:5">
      <c r="A3982" s="3" t="s">
        <v>1115</v>
      </c>
      <c r="B3982" s="5" t="n">
        <v>2766</v>
      </c>
    </row>
    <row r="3983" spans="1:5">
      <c r="A3983" s="3" t="s">
        <v>1116</v>
      </c>
      <c r="B3983" s="5" t="n">
        <v>1460</v>
      </c>
    </row>
    <row r="3984" spans="1:5">
      <c r="A3984" s="6" t="s">
        <v>1109</v>
      </c>
    </row>
    <row r="3985" spans="1:5">
      <c r="A3985" s="3" t="s">
        <v>503</v>
      </c>
      <c r="B3985" s="5" t="n">
        <v>706</v>
      </c>
    </row>
    <row r="3986" spans="1:5">
      <c r="A3986" s="3" t="s">
        <v>1115</v>
      </c>
      <c r="B3986" s="5" t="n">
        <v>3148</v>
      </c>
    </row>
    <row r="3987" spans="1:5">
      <c r="A3987" s="3" t="s">
        <v>162</v>
      </c>
      <c r="B3987" s="5" t="n">
        <v>3854</v>
      </c>
    </row>
    <row r="3988" spans="1:5">
      <c r="A3988" s="3" t="s">
        <v>1117</v>
      </c>
      <c r="B3988" s="4" t="n">
        <v>1459</v>
      </c>
    </row>
    <row r="3989" spans="1:5">
      <c r="A3989" s="3" t="s">
        <v>1450</v>
      </c>
    </row>
    <row r="3990" spans="1:5">
      <c r="A3990" s="6" t="s">
        <v>1112</v>
      </c>
    </row>
    <row r="3991" spans="1:5">
      <c r="A3991" s="3" t="s">
        <v>1113</v>
      </c>
      <c r="B3991" s="5" t="n">
        <v>57485</v>
      </c>
    </row>
    <row r="3992" spans="1:5">
      <c r="A3992" s="6" t="s">
        <v>1114</v>
      </c>
    </row>
    <row r="3993" spans="1:5">
      <c r="A3993" s="3" t="s">
        <v>503</v>
      </c>
      <c r="B3993" s="4" t="n">
        <v>1243</v>
      </c>
    </row>
    <row r="3994" spans="1:5">
      <c r="A3994" s="3" t="s">
        <v>1115</v>
      </c>
      <c r="B3994" s="5" t="n">
        <v>6129</v>
      </c>
    </row>
    <row r="3995" spans="1:5">
      <c r="A3995" s="3" t="s">
        <v>1116</v>
      </c>
      <c r="B3995" s="5" t="n">
        <v>608</v>
      </c>
    </row>
    <row r="3996" spans="1:5">
      <c r="A3996" s="6" t="s">
        <v>1109</v>
      </c>
    </row>
    <row r="3997" spans="1:5">
      <c r="A3997" s="3" t="s">
        <v>503</v>
      </c>
      <c r="B3997" s="5" t="n">
        <v>1243</v>
      </c>
    </row>
    <row r="3998" spans="1:5">
      <c r="A3998" s="3" t="s">
        <v>1115</v>
      </c>
      <c r="B3998" s="5" t="n">
        <v>6737</v>
      </c>
    </row>
    <row r="3999" spans="1:5">
      <c r="A3999" s="3" t="s">
        <v>162</v>
      </c>
      <c r="B3999" s="5" t="n">
        <v>7980</v>
      </c>
    </row>
    <row r="4000" spans="1:5">
      <c r="A4000" s="3" t="s">
        <v>1117</v>
      </c>
      <c r="B4000" s="4" t="n">
        <v>1521</v>
      </c>
    </row>
    <row r="4001" spans="1:5">
      <c r="A4001" s="3" t="s">
        <v>1451</v>
      </c>
    </row>
    <row r="4002" spans="1:5">
      <c r="A4002" s="6" t="s">
        <v>1112</v>
      </c>
    </row>
    <row r="4003" spans="1:5">
      <c r="A4003" s="3" t="s">
        <v>1113</v>
      </c>
      <c r="B4003" s="5" t="n">
        <v>92070</v>
      </c>
    </row>
    <row r="4004" spans="1:5">
      <c r="A4004" s="6" t="s">
        <v>1114</v>
      </c>
    </row>
    <row r="4005" spans="1:5">
      <c r="A4005" s="3" t="s">
        <v>503</v>
      </c>
      <c r="B4005" s="4" t="n">
        <v>2153</v>
      </c>
    </row>
    <row r="4006" spans="1:5">
      <c r="A4006" s="3" t="s">
        <v>1115</v>
      </c>
      <c r="B4006" s="5" t="n">
        <v>10615</v>
      </c>
    </row>
    <row r="4007" spans="1:5">
      <c r="A4007" s="3" t="s">
        <v>1116</v>
      </c>
      <c r="B4007" s="5" t="n">
        <v>661</v>
      </c>
    </row>
    <row r="4008" spans="1:5">
      <c r="A4008" s="6" t="s">
        <v>1109</v>
      </c>
    </row>
    <row r="4009" spans="1:5">
      <c r="A4009" s="3" t="s">
        <v>503</v>
      </c>
      <c r="B4009" s="5" t="n">
        <v>2153</v>
      </c>
    </row>
    <row r="4010" spans="1:5">
      <c r="A4010" s="3" t="s">
        <v>1115</v>
      </c>
      <c r="B4010" s="5" t="n">
        <v>11276</v>
      </c>
    </row>
    <row r="4011" spans="1:5">
      <c r="A4011" s="3" t="s">
        <v>162</v>
      </c>
      <c r="B4011" s="5" t="n">
        <v>13429</v>
      </c>
    </row>
    <row r="4012" spans="1:5">
      <c r="A4012" s="3" t="s">
        <v>1117</v>
      </c>
      <c r="B4012" s="4" t="n">
        <v>2330</v>
      </c>
    </row>
    <row r="4013" spans="1:5">
      <c r="A4013" s="3" t="s">
        <v>1452</v>
      </c>
    </row>
    <row r="4014" spans="1:5">
      <c r="A4014" s="6" t="s">
        <v>1112</v>
      </c>
    </row>
    <row r="4015" spans="1:5">
      <c r="A4015" s="3" t="s">
        <v>1113</v>
      </c>
      <c r="B4015" s="5" t="n">
        <v>65927</v>
      </c>
    </row>
    <row r="4016" spans="1:5">
      <c r="A4016" s="6" t="s">
        <v>1114</v>
      </c>
    </row>
    <row r="4017" spans="1:5">
      <c r="A4017" s="3" t="s">
        <v>503</v>
      </c>
      <c r="B4017" s="4" t="n">
        <v>1039</v>
      </c>
    </row>
    <row r="4018" spans="1:5">
      <c r="A4018" s="3" t="s">
        <v>1115</v>
      </c>
      <c r="B4018" s="5" t="n">
        <v>3395</v>
      </c>
    </row>
    <row r="4019" spans="1:5">
      <c r="A4019" s="3" t="s">
        <v>1116</v>
      </c>
      <c r="B4019" s="5" t="n">
        <v>392</v>
      </c>
    </row>
    <row r="4020" spans="1:5">
      <c r="A4020" s="6" t="s">
        <v>1109</v>
      </c>
    </row>
    <row r="4021" spans="1:5">
      <c r="A4021" s="3" t="s">
        <v>503</v>
      </c>
      <c r="B4021" s="5" t="n">
        <v>1039</v>
      </c>
    </row>
    <row r="4022" spans="1:5">
      <c r="A4022" s="3" t="s">
        <v>1115</v>
      </c>
      <c r="B4022" s="5" t="n">
        <v>3203</v>
      </c>
    </row>
    <row r="4023" spans="1:5">
      <c r="A4023" s="3" t="s">
        <v>162</v>
      </c>
      <c r="B4023" s="5" t="n">
        <v>4242</v>
      </c>
    </row>
    <row r="4024" spans="1:5">
      <c r="A4024" s="3" t="s">
        <v>1117</v>
      </c>
      <c r="B4024" s="4" t="n">
        <v>1518</v>
      </c>
    </row>
    <row r="4025" spans="1:5">
      <c r="A4025" s="3" t="s">
        <v>1453</v>
      </c>
    </row>
    <row r="4026" spans="1:5">
      <c r="A4026" s="6" t="s">
        <v>1112</v>
      </c>
    </row>
    <row r="4027" spans="1:5">
      <c r="A4027" s="3" t="s">
        <v>1113</v>
      </c>
      <c r="B4027" s="5" t="n">
        <v>58798</v>
      </c>
    </row>
    <row r="4028" spans="1:5">
      <c r="A4028" s="6" t="s">
        <v>1114</v>
      </c>
    </row>
    <row r="4029" spans="1:5">
      <c r="A4029" s="3" t="s">
        <v>503</v>
      </c>
      <c r="B4029" s="4" t="n">
        <v>1163</v>
      </c>
    </row>
    <row r="4030" spans="1:5">
      <c r="A4030" s="3" t="s">
        <v>1115</v>
      </c>
      <c r="B4030" s="5" t="n">
        <v>3801</v>
      </c>
    </row>
    <row r="4031" spans="1:5">
      <c r="A4031" s="3" t="s">
        <v>1116</v>
      </c>
      <c r="B4031" s="5" t="n">
        <v>437</v>
      </c>
    </row>
    <row r="4032" spans="1:5">
      <c r="A4032" s="6" t="s">
        <v>1109</v>
      </c>
    </row>
    <row r="4033" spans="1:5">
      <c r="A4033" s="3" t="s">
        <v>503</v>
      </c>
      <c r="B4033" s="5" t="n">
        <v>1163</v>
      </c>
    </row>
    <row r="4034" spans="1:5">
      <c r="A4034" s="3" t="s">
        <v>1115</v>
      </c>
      <c r="B4034" s="5" t="n">
        <v>3614</v>
      </c>
    </row>
    <row r="4035" spans="1:5">
      <c r="A4035" s="3" t="s">
        <v>162</v>
      </c>
      <c r="B4035" s="5" t="n">
        <v>4777</v>
      </c>
    </row>
    <row r="4036" spans="1:5">
      <c r="A4036" s="3" t="s">
        <v>1117</v>
      </c>
      <c r="B4036" s="4" t="n">
        <v>1680</v>
      </c>
    </row>
    <row r="4037" spans="1:5">
      <c r="A4037" s="3" t="s">
        <v>1454</v>
      </c>
    </row>
    <row r="4038" spans="1:5">
      <c r="A4038" s="6" t="s">
        <v>1112</v>
      </c>
    </row>
    <row r="4039" spans="1:5">
      <c r="A4039" s="3" t="s">
        <v>1113</v>
      </c>
      <c r="B4039" s="5" t="n">
        <v>57536</v>
      </c>
    </row>
    <row r="4040" spans="1:5">
      <c r="A4040" s="6" t="s">
        <v>1114</v>
      </c>
    </row>
    <row r="4041" spans="1:5">
      <c r="A4041" s="3" t="s">
        <v>503</v>
      </c>
      <c r="B4041" s="4" t="n">
        <v>664</v>
      </c>
    </row>
    <row r="4042" spans="1:5">
      <c r="A4042" s="3" t="s">
        <v>1115</v>
      </c>
      <c r="B4042" s="5" t="n">
        <v>2171</v>
      </c>
    </row>
    <row r="4043" spans="1:5">
      <c r="A4043" s="3" t="s">
        <v>1116</v>
      </c>
      <c r="B4043" s="5" t="n">
        <v>406</v>
      </c>
    </row>
    <row r="4044" spans="1:5">
      <c r="A4044" s="6" t="s">
        <v>1109</v>
      </c>
    </row>
    <row r="4045" spans="1:5">
      <c r="A4045" s="3" t="s">
        <v>503</v>
      </c>
      <c r="B4045" s="5" t="n">
        <v>664</v>
      </c>
    </row>
    <row r="4046" spans="1:5">
      <c r="A4046" s="3" t="s">
        <v>1115</v>
      </c>
      <c r="B4046" s="5" t="n">
        <v>2187</v>
      </c>
    </row>
    <row r="4047" spans="1:5">
      <c r="A4047" s="3" t="s">
        <v>162</v>
      </c>
      <c r="B4047" s="5" t="n">
        <v>2851</v>
      </c>
    </row>
    <row r="4048" spans="1:5">
      <c r="A4048" s="3" t="s">
        <v>1117</v>
      </c>
      <c r="B4048" s="4" t="n">
        <v>1049</v>
      </c>
    </row>
    <row r="4049" spans="1:5">
      <c r="A4049" s="3" t="s">
        <v>1455</v>
      </c>
    </row>
    <row r="4050" spans="1:5">
      <c r="A4050" s="6" t="s">
        <v>1112</v>
      </c>
    </row>
    <row r="4051" spans="1:5">
      <c r="A4051" s="3" t="s">
        <v>1113</v>
      </c>
      <c r="B4051" s="5" t="n">
        <v>75150</v>
      </c>
    </row>
    <row r="4052" spans="1:5">
      <c r="A4052" s="6" t="s">
        <v>1114</v>
      </c>
    </row>
    <row r="4053" spans="1:5">
      <c r="A4053" s="3" t="s">
        <v>503</v>
      </c>
      <c r="B4053" s="4" t="n">
        <v>1246</v>
      </c>
    </row>
    <row r="4054" spans="1:5">
      <c r="A4054" s="3" t="s">
        <v>1115</v>
      </c>
      <c r="B4054" s="5" t="n">
        <v>6143</v>
      </c>
    </row>
    <row r="4055" spans="1:5">
      <c r="A4055" s="3" t="s">
        <v>1116</v>
      </c>
      <c r="B4055" s="5" t="n">
        <v>124</v>
      </c>
    </row>
    <row r="4056" spans="1:5">
      <c r="A4056" s="6" t="s">
        <v>1109</v>
      </c>
    </row>
    <row r="4057" spans="1:5">
      <c r="A4057" s="3" t="s">
        <v>503</v>
      </c>
      <c r="B4057" s="5" t="n">
        <v>1246</v>
      </c>
    </row>
    <row r="4058" spans="1:5">
      <c r="A4058" s="3" t="s">
        <v>1115</v>
      </c>
      <c r="B4058" s="5" t="n">
        <v>6266</v>
      </c>
    </row>
    <row r="4059" spans="1:5">
      <c r="A4059" s="3" t="s">
        <v>162</v>
      </c>
      <c r="B4059" s="5" t="n">
        <v>7512</v>
      </c>
    </row>
    <row r="4060" spans="1:5">
      <c r="A4060" s="3" t="s">
        <v>1117</v>
      </c>
      <c r="B4060" s="4" t="n">
        <v>1043</v>
      </c>
    </row>
    <row r="4061" spans="1:5">
      <c r="A4061" s="3" t="s">
        <v>1456</v>
      </c>
    </row>
    <row r="4062" spans="1:5">
      <c r="A4062" s="6" t="s">
        <v>1112</v>
      </c>
    </row>
    <row r="4063" spans="1:5">
      <c r="A4063" s="3" t="s">
        <v>1113</v>
      </c>
      <c r="B4063" s="5" t="n">
        <v>48732</v>
      </c>
    </row>
    <row r="4064" spans="1:5">
      <c r="A4064" s="6" t="s">
        <v>1114</v>
      </c>
    </row>
    <row r="4065" spans="1:5">
      <c r="A4065" s="3" t="s">
        <v>503</v>
      </c>
      <c r="B4065" s="4" t="n">
        <v>1851</v>
      </c>
    </row>
    <row r="4066" spans="1:5">
      <c r="A4066" s="3" t="s">
        <v>1115</v>
      </c>
      <c r="B4066" s="5" t="n">
        <v>2986</v>
      </c>
    </row>
    <row r="4067" spans="1:5">
      <c r="A4067" s="3" t="s">
        <v>1116</v>
      </c>
      <c r="B4067" s="5" t="n">
        <v>604</v>
      </c>
    </row>
    <row r="4068" spans="1:5">
      <c r="A4068" s="6" t="s">
        <v>1109</v>
      </c>
    </row>
    <row r="4069" spans="1:5">
      <c r="A4069" s="3" t="s">
        <v>503</v>
      </c>
      <c r="B4069" s="5" t="n">
        <v>1851</v>
      </c>
    </row>
    <row r="4070" spans="1:5">
      <c r="A4070" s="3" t="s">
        <v>1115</v>
      </c>
      <c r="B4070" s="5" t="n">
        <v>3177</v>
      </c>
    </row>
    <row r="4071" spans="1:5">
      <c r="A4071" s="3" t="s">
        <v>162</v>
      </c>
      <c r="B4071" s="5" t="n">
        <v>5028</v>
      </c>
    </row>
    <row r="4072" spans="1:5">
      <c r="A4072" s="3" t="s">
        <v>1117</v>
      </c>
      <c r="B4072" s="4" t="n">
        <v>1615</v>
      </c>
    </row>
    <row r="4073" spans="1:5">
      <c r="A4073" s="3" t="s">
        <v>1457</v>
      </c>
    </row>
    <row r="4074" spans="1:5">
      <c r="A4074" s="6" t="s">
        <v>1112</v>
      </c>
    </row>
    <row r="4075" spans="1:5">
      <c r="A4075" s="3" t="s">
        <v>1113</v>
      </c>
      <c r="B4075" s="5" t="n">
        <v>49570</v>
      </c>
    </row>
    <row r="4076" spans="1:5">
      <c r="A4076" s="6" t="s">
        <v>1114</v>
      </c>
    </row>
    <row r="4077" spans="1:5">
      <c r="A4077" s="3" t="s">
        <v>503</v>
      </c>
      <c r="B4077" s="4" t="n">
        <v>3354</v>
      </c>
    </row>
    <row r="4078" spans="1:5">
      <c r="A4078" s="3" t="s">
        <v>1115</v>
      </c>
      <c r="B4078" s="5" t="n">
        <v>5411</v>
      </c>
    </row>
    <row r="4079" spans="1:5">
      <c r="A4079" s="3" t="s">
        <v>1116</v>
      </c>
      <c r="B4079" s="5" t="n">
        <v>623</v>
      </c>
    </row>
    <row r="4080" spans="1:5">
      <c r="A4080" s="6" t="s">
        <v>1109</v>
      </c>
    </row>
    <row r="4081" spans="1:5">
      <c r="A4081" s="3" t="s">
        <v>503</v>
      </c>
      <c r="B4081" s="5" t="n">
        <v>3355</v>
      </c>
    </row>
    <row r="4082" spans="1:5">
      <c r="A4082" s="3" t="s">
        <v>1115</v>
      </c>
      <c r="B4082" s="5" t="n">
        <v>5452</v>
      </c>
    </row>
    <row r="4083" spans="1:5">
      <c r="A4083" s="3" t="s">
        <v>162</v>
      </c>
      <c r="B4083" s="5" t="n">
        <v>8807</v>
      </c>
    </row>
    <row r="4084" spans="1:5">
      <c r="A4084" s="3" t="s">
        <v>1117</v>
      </c>
      <c r="B4084" s="4" t="n">
        <v>2694</v>
      </c>
    </row>
    <row r="4085" spans="1:5">
      <c r="A4085" s="3" t="s">
        <v>1458</v>
      </c>
    </row>
    <row r="4086" spans="1:5">
      <c r="A4086" s="6" t="s">
        <v>1112</v>
      </c>
    </row>
    <row r="4087" spans="1:5">
      <c r="A4087" s="3" t="s">
        <v>1113</v>
      </c>
      <c r="B4087" s="5" t="n">
        <v>84600</v>
      </c>
    </row>
    <row r="4088" spans="1:5">
      <c r="A4088" s="6" t="s">
        <v>1114</v>
      </c>
    </row>
    <row r="4089" spans="1:5">
      <c r="A4089" s="3" t="s">
        <v>503</v>
      </c>
      <c r="B4089" s="4" t="n">
        <v>1171</v>
      </c>
    </row>
    <row r="4090" spans="1:5">
      <c r="A4090" s="3" t="s">
        <v>1115</v>
      </c>
      <c r="B4090" s="5" t="n">
        <v>10034</v>
      </c>
    </row>
    <row r="4091" spans="1:5">
      <c r="A4091" s="3" t="s">
        <v>1116</v>
      </c>
      <c r="B4091" s="5" t="n">
        <v>133</v>
      </c>
    </row>
    <row r="4092" spans="1:5">
      <c r="A4092" s="6" t="s">
        <v>1109</v>
      </c>
    </row>
    <row r="4093" spans="1:5">
      <c r="A4093" s="3" t="s">
        <v>503</v>
      </c>
      <c r="B4093" s="5" t="n">
        <v>1171</v>
      </c>
    </row>
    <row r="4094" spans="1:5">
      <c r="A4094" s="3" t="s">
        <v>1115</v>
      </c>
      <c r="B4094" s="5" t="n">
        <v>10167</v>
      </c>
    </row>
    <row r="4095" spans="1:5">
      <c r="A4095" s="3" t="s">
        <v>162</v>
      </c>
      <c r="B4095" s="5" t="n">
        <v>11338</v>
      </c>
    </row>
    <row r="4096" spans="1:5">
      <c r="A4096" s="3" t="s">
        <v>1117</v>
      </c>
      <c r="B4096" s="4" t="n">
        <v>962</v>
      </c>
    </row>
    <row r="4097" spans="1:5">
      <c r="A4097" s="3" t="s">
        <v>1459</v>
      </c>
    </row>
    <row r="4098" spans="1:5">
      <c r="A4098" s="6" t="s">
        <v>1112</v>
      </c>
    </row>
    <row r="4099" spans="1:5">
      <c r="A4099" s="3" t="s">
        <v>1113</v>
      </c>
      <c r="B4099" s="5" t="n">
        <v>90527</v>
      </c>
    </row>
    <row r="4100" spans="1:5">
      <c r="A4100" s="6" t="s">
        <v>1114</v>
      </c>
    </row>
    <row r="4101" spans="1:5">
      <c r="A4101" s="3" t="s">
        <v>503</v>
      </c>
      <c r="B4101" s="4" t="n">
        <v>1116</v>
      </c>
    </row>
    <row r="4102" spans="1:5">
      <c r="A4102" s="3" t="s">
        <v>1115</v>
      </c>
      <c r="B4102" s="5" t="n">
        <v>8575</v>
      </c>
    </row>
    <row r="4103" spans="1:5">
      <c r="A4103" s="3" t="s">
        <v>1116</v>
      </c>
      <c r="B4103" s="5" t="n">
        <v>384</v>
      </c>
    </row>
    <row r="4104" spans="1:5">
      <c r="A4104" s="6" t="s">
        <v>1109</v>
      </c>
    </row>
    <row r="4105" spans="1:5">
      <c r="A4105" s="3" t="s">
        <v>503</v>
      </c>
      <c r="B4105" s="5" t="n">
        <v>1116</v>
      </c>
    </row>
    <row r="4106" spans="1:5">
      <c r="A4106" s="3" t="s">
        <v>1115</v>
      </c>
      <c r="B4106" s="5" t="n">
        <v>8959</v>
      </c>
    </row>
    <row r="4107" spans="1:5">
      <c r="A4107" s="3" t="s">
        <v>162</v>
      </c>
      <c r="B4107" s="5" t="n">
        <v>10075</v>
      </c>
    </row>
    <row r="4108" spans="1:5">
      <c r="A4108" s="3" t="s">
        <v>1117</v>
      </c>
      <c r="B4108" s="4" t="n">
        <v>903</v>
      </c>
    </row>
    <row r="4109" spans="1:5">
      <c r="A4109" s="3" t="s">
        <v>1460</v>
      </c>
    </row>
    <row r="4110" spans="1:5">
      <c r="A4110" s="6" t="s">
        <v>1112</v>
      </c>
    </row>
    <row r="4111" spans="1:5">
      <c r="A4111" s="3" t="s">
        <v>1113</v>
      </c>
      <c r="B4111" s="5" t="n">
        <v>107226</v>
      </c>
    </row>
    <row r="4112" spans="1:5">
      <c r="A4112" s="6" t="s">
        <v>1114</v>
      </c>
    </row>
    <row r="4113" spans="1:5">
      <c r="A4113" s="3" t="s">
        <v>503</v>
      </c>
      <c r="B4113" s="4" t="n">
        <v>1460</v>
      </c>
    </row>
    <row r="4114" spans="1:5">
      <c r="A4114" s="3" t="s">
        <v>1115</v>
      </c>
      <c r="B4114" s="5" t="n">
        <v>9560</v>
      </c>
    </row>
    <row r="4115" spans="1:5">
      <c r="A4115" s="3" t="s">
        <v>1116</v>
      </c>
      <c r="B4115" s="5" t="n">
        <v>190</v>
      </c>
    </row>
    <row r="4116" spans="1:5">
      <c r="A4116" s="6" t="s">
        <v>1109</v>
      </c>
    </row>
    <row r="4117" spans="1:5">
      <c r="A4117" s="3" t="s">
        <v>503</v>
      </c>
      <c r="B4117" s="5" t="n">
        <v>1460</v>
      </c>
    </row>
    <row r="4118" spans="1:5">
      <c r="A4118" s="3" t="s">
        <v>1115</v>
      </c>
      <c r="B4118" s="5" t="n">
        <v>9750</v>
      </c>
    </row>
    <row r="4119" spans="1:5">
      <c r="A4119" s="3" t="s">
        <v>162</v>
      </c>
      <c r="B4119" s="5" t="n">
        <v>11210</v>
      </c>
    </row>
    <row r="4120" spans="1:5">
      <c r="A4120" s="3" t="s">
        <v>1117</v>
      </c>
      <c r="B4120" s="4" t="n">
        <v>888</v>
      </c>
    </row>
    <row r="4121" spans="1:5">
      <c r="A4121" s="3" t="s">
        <v>1461</v>
      </c>
    </row>
    <row r="4122" spans="1:5">
      <c r="A4122" s="6" t="s">
        <v>1112</v>
      </c>
    </row>
    <row r="4123" spans="1:5">
      <c r="A4123" s="3" t="s">
        <v>1113</v>
      </c>
      <c r="B4123" s="5" t="n">
        <v>92732</v>
      </c>
    </row>
    <row r="4124" spans="1:5">
      <c r="A4124" s="6" t="s">
        <v>1114</v>
      </c>
    </row>
    <row r="4125" spans="1:5">
      <c r="A4125" s="3" t="s">
        <v>503</v>
      </c>
      <c r="B4125" s="4" t="n">
        <v>1386</v>
      </c>
    </row>
    <row r="4126" spans="1:5">
      <c r="A4126" s="3" t="s">
        <v>1115</v>
      </c>
      <c r="B4126" s="5" t="n">
        <v>12299</v>
      </c>
    </row>
    <row r="4127" spans="1:5">
      <c r="A4127" s="3" t="s">
        <v>1116</v>
      </c>
      <c r="B4127" s="5" t="n">
        <v>175</v>
      </c>
    </row>
    <row r="4128" spans="1:5">
      <c r="A4128" s="6" t="s">
        <v>1109</v>
      </c>
    </row>
    <row r="4129" spans="1:5">
      <c r="A4129" s="3" t="s">
        <v>503</v>
      </c>
      <c r="B4129" s="5" t="n">
        <v>1386</v>
      </c>
    </row>
    <row r="4130" spans="1:5">
      <c r="A4130" s="3" t="s">
        <v>1115</v>
      </c>
      <c r="B4130" s="5" t="n">
        <v>12474</v>
      </c>
    </row>
    <row r="4131" spans="1:5">
      <c r="A4131" s="3" t="s">
        <v>162</v>
      </c>
      <c r="B4131" s="5" t="n">
        <v>13860</v>
      </c>
    </row>
    <row r="4132" spans="1:5">
      <c r="A4132" s="3" t="s">
        <v>1117</v>
      </c>
      <c r="B4132" s="4" t="n">
        <v>1039</v>
      </c>
    </row>
    <row r="4133" spans="1:5">
      <c r="A4133" s="3" t="s">
        <v>1462</v>
      </c>
    </row>
    <row r="4134" spans="1:5">
      <c r="A4134" s="6" t="s">
        <v>1112</v>
      </c>
    </row>
    <row r="4135" spans="1:5">
      <c r="A4135" s="3" t="s">
        <v>1113</v>
      </c>
      <c r="B4135" s="5" t="n">
        <v>94525</v>
      </c>
    </row>
    <row r="4136" spans="1:5">
      <c r="A4136" s="6" t="s">
        <v>1114</v>
      </c>
    </row>
    <row r="4137" spans="1:5">
      <c r="A4137" s="3" t="s">
        <v>503</v>
      </c>
      <c r="B4137" s="4" t="n">
        <v>1575</v>
      </c>
    </row>
    <row r="4138" spans="1:5">
      <c r="A4138" s="3" t="s">
        <v>1115</v>
      </c>
      <c r="B4138" s="5" t="n">
        <v>11483</v>
      </c>
    </row>
    <row r="4139" spans="1:5">
      <c r="A4139" s="3" t="s">
        <v>1116</v>
      </c>
      <c r="B4139" s="5" t="n">
        <v>194</v>
      </c>
    </row>
    <row r="4140" spans="1:5">
      <c r="A4140" s="6" t="s">
        <v>1109</v>
      </c>
    </row>
    <row r="4141" spans="1:5">
      <c r="A4141" s="3" t="s">
        <v>503</v>
      </c>
      <c r="B4141" s="5" t="n">
        <v>1575</v>
      </c>
    </row>
    <row r="4142" spans="1:5">
      <c r="A4142" s="3" t="s">
        <v>1115</v>
      </c>
      <c r="B4142" s="5" t="n">
        <v>11677</v>
      </c>
    </row>
    <row r="4143" spans="1:5">
      <c r="A4143" s="3" t="s">
        <v>162</v>
      </c>
      <c r="B4143" s="5" t="n">
        <v>13252</v>
      </c>
    </row>
    <row r="4144" spans="1:5">
      <c r="A4144" s="3" t="s">
        <v>1117</v>
      </c>
      <c r="B4144" s="4" t="n">
        <v>431</v>
      </c>
    </row>
    <row r="4145" spans="1:5">
      <c r="A4145" s="3" t="s">
        <v>1463</v>
      </c>
    </row>
    <row r="4146" spans="1:5">
      <c r="A4146" s="6" t="s">
        <v>1112</v>
      </c>
    </row>
    <row r="4147" spans="1:5">
      <c r="A4147" s="3" t="s">
        <v>1113</v>
      </c>
      <c r="B4147" s="5" t="n">
        <v>61380</v>
      </c>
    </row>
    <row r="4148" spans="1:5">
      <c r="A4148" s="6" t="s">
        <v>1114</v>
      </c>
    </row>
    <row r="4149" spans="1:5">
      <c r="A4149" s="3" t="s">
        <v>503</v>
      </c>
      <c r="B4149" s="4" t="n">
        <v>1559</v>
      </c>
    </row>
    <row r="4150" spans="1:5">
      <c r="A4150" s="3" t="s">
        <v>1115</v>
      </c>
      <c r="B4150" s="5" t="n">
        <v>7685</v>
      </c>
    </row>
    <row r="4151" spans="1:5">
      <c r="A4151" s="3" t="s">
        <v>1116</v>
      </c>
      <c r="B4151" s="5" t="n">
        <v>672</v>
      </c>
    </row>
    <row r="4152" spans="1:5">
      <c r="A4152" s="6" t="s">
        <v>1109</v>
      </c>
    </row>
    <row r="4153" spans="1:5">
      <c r="A4153" s="3" t="s">
        <v>503</v>
      </c>
      <c r="B4153" s="5" t="n">
        <v>1559</v>
      </c>
    </row>
    <row r="4154" spans="1:5">
      <c r="A4154" s="3" t="s">
        <v>1115</v>
      </c>
      <c r="B4154" s="5" t="n">
        <v>8357</v>
      </c>
    </row>
    <row r="4155" spans="1:5">
      <c r="A4155" s="3" t="s">
        <v>162</v>
      </c>
      <c r="B4155" s="5" t="n">
        <v>9916</v>
      </c>
    </row>
    <row r="4156" spans="1:5">
      <c r="A4156" s="3" t="s">
        <v>1117</v>
      </c>
      <c r="B4156" s="4" t="n">
        <v>1206</v>
      </c>
    </row>
    <row r="4157" spans="1:5">
      <c r="A4157" s="3" t="s">
        <v>1464</v>
      </c>
    </row>
    <row r="4158" spans="1:5">
      <c r="A4158" s="6" t="s">
        <v>1112</v>
      </c>
    </row>
    <row r="4159" spans="1:5">
      <c r="A4159" s="3" t="s">
        <v>1113</v>
      </c>
      <c r="B4159" s="5" t="n">
        <v>67864</v>
      </c>
    </row>
    <row r="4160" spans="1:5">
      <c r="A4160" s="6" t="s">
        <v>1114</v>
      </c>
    </row>
    <row r="4161" spans="1:5">
      <c r="A4161" s="3" t="s">
        <v>503</v>
      </c>
      <c r="B4161" s="4" t="n">
        <v>2014</v>
      </c>
    </row>
    <row r="4162" spans="1:5">
      <c r="A4162" s="3" t="s">
        <v>1115</v>
      </c>
      <c r="B4162" s="5" t="n">
        <v>11411</v>
      </c>
    </row>
    <row r="4163" spans="1:5">
      <c r="A4163" s="3" t="s">
        <v>1116</v>
      </c>
      <c r="B4163" s="5" t="n">
        <v>1259</v>
      </c>
    </row>
    <row r="4164" spans="1:5">
      <c r="A4164" s="6" t="s">
        <v>1109</v>
      </c>
    </row>
    <row r="4165" spans="1:5">
      <c r="A4165" s="3" t="s">
        <v>503</v>
      </c>
      <c r="B4165" s="5" t="n">
        <v>2014</v>
      </c>
    </row>
    <row r="4166" spans="1:5">
      <c r="A4166" s="3" t="s">
        <v>1115</v>
      </c>
      <c r="B4166" s="5" t="n">
        <v>11076</v>
      </c>
    </row>
    <row r="4167" spans="1:5">
      <c r="A4167" s="3" t="s">
        <v>162</v>
      </c>
      <c r="B4167" s="5" t="n">
        <v>13090</v>
      </c>
    </row>
    <row r="4168" spans="1:5">
      <c r="A4168" s="3" t="s">
        <v>1117</v>
      </c>
      <c r="B4168" s="4" t="n">
        <v>3301</v>
      </c>
    </row>
    <row r="4169" spans="1:5">
      <c r="A4169" s="3" t="s">
        <v>1465</v>
      </c>
    </row>
    <row r="4170" spans="1:5">
      <c r="A4170" s="6" t="s">
        <v>1112</v>
      </c>
    </row>
    <row r="4171" spans="1:5">
      <c r="A4171" s="3" t="s">
        <v>1113</v>
      </c>
      <c r="B4171" s="5" t="n">
        <v>99028</v>
      </c>
    </row>
    <row r="4172" spans="1:5">
      <c r="A4172" s="6" t="s">
        <v>1114</v>
      </c>
    </row>
    <row r="4173" spans="1:5">
      <c r="A4173" s="3" t="s">
        <v>1115</v>
      </c>
      <c r="B4173" s="4" t="n">
        <v>28289</v>
      </c>
    </row>
    <row r="4174" spans="1:5">
      <c r="A4174" s="3" t="s">
        <v>1116</v>
      </c>
      <c r="B4174" s="5" t="n">
        <v>1773</v>
      </c>
    </row>
    <row r="4175" spans="1:5">
      <c r="A4175" s="6" t="s">
        <v>1109</v>
      </c>
    </row>
    <row r="4176" spans="1:5">
      <c r="A4176" s="3" t="s">
        <v>1115</v>
      </c>
      <c r="B4176" s="5" t="n">
        <v>29527</v>
      </c>
    </row>
    <row r="4177" spans="1:5">
      <c r="A4177" s="3" t="s">
        <v>162</v>
      </c>
      <c r="B4177" s="5" t="n">
        <v>29527</v>
      </c>
    </row>
    <row r="4178" spans="1:5">
      <c r="A4178" s="3" t="s">
        <v>1117</v>
      </c>
      <c r="B4178" s="4" t="n">
        <v>7651</v>
      </c>
    </row>
    <row r="4179" spans="1:5">
      <c r="A4179" s="3" t="s">
        <v>1466</v>
      </c>
    </row>
    <row r="4180" spans="1:5">
      <c r="A4180" s="6" t="s">
        <v>1112</v>
      </c>
    </row>
    <row r="4181" spans="1:5">
      <c r="A4181" s="3" t="s">
        <v>1113</v>
      </c>
      <c r="B4181" s="5" t="n">
        <v>105850</v>
      </c>
    </row>
    <row r="4182" spans="1:5">
      <c r="A4182" s="6" t="s">
        <v>1114</v>
      </c>
    </row>
    <row r="4183" spans="1:5">
      <c r="A4183" s="3" t="s">
        <v>503</v>
      </c>
      <c r="B4183" s="4" t="n">
        <v>6459</v>
      </c>
    </row>
    <row r="4184" spans="1:5">
      <c r="A4184" s="3" t="s">
        <v>1115</v>
      </c>
      <c r="B4184" s="5" t="n">
        <v>36180</v>
      </c>
    </row>
    <row r="4185" spans="1:5">
      <c r="A4185" s="3" t="s">
        <v>1116</v>
      </c>
      <c r="B4185" s="5" t="n">
        <v>278</v>
      </c>
    </row>
    <row r="4186" spans="1:5">
      <c r="A4186" s="6" t="s">
        <v>1109</v>
      </c>
    </row>
    <row r="4187" spans="1:5">
      <c r="A4187" s="3" t="s">
        <v>503</v>
      </c>
      <c r="B4187" s="5" t="n">
        <v>6460</v>
      </c>
    </row>
    <row r="4188" spans="1:5">
      <c r="A4188" s="3" t="s">
        <v>1115</v>
      </c>
      <c r="B4188" s="5" t="n">
        <v>32111</v>
      </c>
    </row>
    <row r="4189" spans="1:5">
      <c r="A4189" s="3" t="s">
        <v>162</v>
      </c>
      <c r="B4189" s="5" t="n">
        <v>38571</v>
      </c>
    </row>
    <row r="4190" spans="1:5">
      <c r="A4190" s="3" t="s">
        <v>1117</v>
      </c>
      <c r="B4190" s="4" t="n">
        <v>8312</v>
      </c>
    </row>
    <row r="4191" spans="1:5">
      <c r="A4191" s="3" t="s">
        <v>1467</v>
      </c>
    </row>
    <row r="4192" spans="1:5">
      <c r="A4192" s="6" t="s">
        <v>1112</v>
      </c>
    </row>
    <row r="4193" spans="1:5">
      <c r="A4193" s="3" t="s">
        <v>1113</v>
      </c>
      <c r="B4193" s="5" t="n">
        <v>74415</v>
      </c>
    </row>
    <row r="4194" spans="1:5">
      <c r="A4194" s="6" t="s">
        <v>1114</v>
      </c>
    </row>
    <row r="4195" spans="1:5">
      <c r="A4195" s="3" t="s">
        <v>1115</v>
      </c>
      <c r="B4195" s="4" t="n">
        <v>22074</v>
      </c>
    </row>
    <row r="4196" spans="1:5">
      <c r="A4196" s="3" t="s">
        <v>1116</v>
      </c>
      <c r="B4196" s="5" t="n">
        <v>163</v>
      </c>
    </row>
    <row r="4197" spans="1:5">
      <c r="A4197" s="6" t="s">
        <v>1109</v>
      </c>
    </row>
    <row r="4198" spans="1:5">
      <c r="A4198" s="3" t="s">
        <v>1115</v>
      </c>
      <c r="B4198" s="5" t="n">
        <v>19582</v>
      </c>
    </row>
    <row r="4199" spans="1:5">
      <c r="A4199" s="3" t="s">
        <v>162</v>
      </c>
      <c r="B4199" s="5" t="n">
        <v>19582</v>
      </c>
    </row>
    <row r="4200" spans="1:5">
      <c r="A4200" s="3" t="s">
        <v>1117</v>
      </c>
      <c r="B4200" s="4" t="n">
        <v>5088</v>
      </c>
    </row>
    <row r="4201" spans="1:5">
      <c r="A4201" s="3" t="s">
        <v>1468</v>
      </c>
    </row>
    <row r="4202" spans="1:5">
      <c r="A4202" s="6" t="s">
        <v>1112</v>
      </c>
    </row>
    <row r="4203" spans="1:5">
      <c r="A4203" s="3" t="s">
        <v>1113</v>
      </c>
      <c r="B4203" s="5" t="n">
        <v>54704</v>
      </c>
    </row>
    <row r="4204" spans="1:5">
      <c r="A4204" s="6" t="s">
        <v>1114</v>
      </c>
    </row>
    <row r="4205" spans="1:5">
      <c r="A4205" s="3" t="s">
        <v>1115</v>
      </c>
      <c r="B4205" s="4" t="n">
        <v>17556</v>
      </c>
    </row>
    <row r="4206" spans="1:5">
      <c r="A4206" s="3" t="s">
        <v>1116</v>
      </c>
      <c r="B4206" s="5" t="n">
        <v>261</v>
      </c>
    </row>
    <row r="4207" spans="1:5">
      <c r="A4207" s="6" t="s">
        <v>1109</v>
      </c>
    </row>
    <row r="4208" spans="1:5">
      <c r="A4208" s="3" t="s">
        <v>1115</v>
      </c>
      <c r="B4208" s="5" t="n">
        <v>15706</v>
      </c>
    </row>
    <row r="4209" spans="1:5">
      <c r="A4209" s="3" t="s">
        <v>162</v>
      </c>
      <c r="B4209" s="5" t="n">
        <v>15706</v>
      </c>
    </row>
    <row r="4210" spans="1:5">
      <c r="A4210" s="3" t="s">
        <v>1117</v>
      </c>
      <c r="B4210" s="4" t="n">
        <v>4087</v>
      </c>
    </row>
    <row r="4211" spans="1:5">
      <c r="A4211" s="3" t="s">
        <v>1469</v>
      </c>
    </row>
    <row r="4212" spans="1:5">
      <c r="A4212" s="6" t="s">
        <v>1112</v>
      </c>
    </row>
    <row r="4213" spans="1:5">
      <c r="A4213" s="3" t="s">
        <v>1113</v>
      </c>
      <c r="B4213" s="5" t="n">
        <v>45970</v>
      </c>
    </row>
    <row r="4214" spans="1:5">
      <c r="A4214" s="6" t="s">
        <v>1114</v>
      </c>
    </row>
    <row r="4215" spans="1:5">
      <c r="A4215" s="3" t="s">
        <v>1115</v>
      </c>
      <c r="B4215" s="4" t="n">
        <v>16803</v>
      </c>
    </row>
    <row r="4216" spans="1:5">
      <c r="A4216" s="3" t="s">
        <v>1116</v>
      </c>
      <c r="B4216" s="5" t="n">
        <v>381</v>
      </c>
    </row>
    <row r="4217" spans="1:5">
      <c r="A4217" s="6" t="s">
        <v>1109</v>
      </c>
    </row>
    <row r="4218" spans="1:5">
      <c r="A4218" s="3" t="s">
        <v>1115</v>
      </c>
      <c r="B4218" s="5" t="n">
        <v>15152</v>
      </c>
    </row>
    <row r="4219" spans="1:5">
      <c r="A4219" s="3" t="s">
        <v>162</v>
      </c>
      <c r="B4219" s="5" t="n">
        <v>15152</v>
      </c>
    </row>
    <row r="4220" spans="1:5">
      <c r="A4220" s="3" t="s">
        <v>1117</v>
      </c>
      <c r="B4220" s="4" t="n">
        <v>3946</v>
      </c>
    </row>
    <row r="4221" spans="1:5">
      <c r="A4221" s="3" t="s">
        <v>1470</v>
      </c>
    </row>
    <row r="4222" spans="1:5">
      <c r="A4222" s="6" t="s">
        <v>1112</v>
      </c>
    </row>
    <row r="4223" spans="1:5">
      <c r="A4223" s="3" t="s">
        <v>1113</v>
      </c>
      <c r="B4223" s="5" t="n">
        <v>78700</v>
      </c>
    </row>
    <row r="4224" spans="1:5">
      <c r="A4224" s="3" t="s">
        <v>1397</v>
      </c>
      <c r="B4224" s="4" t="n">
        <v>7805</v>
      </c>
    </row>
    <row r="4225" spans="1:5">
      <c r="A4225" s="6" t="s">
        <v>1114</v>
      </c>
    </row>
    <row r="4226" spans="1:5">
      <c r="A4226" s="3" t="s">
        <v>1115</v>
      </c>
      <c r="B4226" s="5" t="n">
        <v>22512</v>
      </c>
    </row>
    <row r="4227" spans="1:5">
      <c r="A4227" s="3" t="s">
        <v>1116</v>
      </c>
      <c r="B4227" s="5" t="n">
        <v>235</v>
      </c>
    </row>
    <row r="4228" spans="1:5">
      <c r="A4228" s="6" t="s">
        <v>1109</v>
      </c>
    </row>
    <row r="4229" spans="1:5">
      <c r="A4229" s="3" t="s">
        <v>1115</v>
      </c>
      <c r="B4229" s="5" t="n">
        <v>22856</v>
      </c>
    </row>
    <row r="4230" spans="1:5">
      <c r="A4230" s="3" t="s">
        <v>162</v>
      </c>
      <c r="B4230" s="5" t="n">
        <v>22856</v>
      </c>
    </row>
    <row r="4231" spans="1:5">
      <c r="A4231" s="3" t="s">
        <v>1117</v>
      </c>
      <c r="B4231" s="4" t="n">
        <v>5692</v>
      </c>
    </row>
    <row r="4232" spans="1:5">
      <c r="A4232" s="3" t="s">
        <v>1471</v>
      </c>
    </row>
    <row r="4233" spans="1:5">
      <c r="A4233" s="6" t="s">
        <v>1112</v>
      </c>
    </row>
    <row r="4234" spans="1:5">
      <c r="A4234" s="3" t="s">
        <v>1113</v>
      </c>
      <c r="B4234" s="5" t="n">
        <v>30550</v>
      </c>
    </row>
    <row r="4235" spans="1:5">
      <c r="A4235" s="3" t="s">
        <v>1397</v>
      </c>
      <c r="B4235" s="4" t="n">
        <v>2740</v>
      </c>
    </row>
    <row r="4236" spans="1:5">
      <c r="A4236" s="6" t="s">
        <v>1114</v>
      </c>
    </row>
    <row r="4237" spans="1:5">
      <c r="A4237" s="3" t="s">
        <v>503</v>
      </c>
      <c r="B4237" s="5" t="n">
        <v>1245</v>
      </c>
    </row>
    <row r="4238" spans="1:5">
      <c r="A4238" s="3" t="s">
        <v>1115</v>
      </c>
      <c r="B4238" s="5" t="n">
        <v>6137</v>
      </c>
    </row>
    <row r="4239" spans="1:5">
      <c r="A4239" s="3" t="s">
        <v>1116</v>
      </c>
      <c r="B4239" s="5" t="n">
        <v>353</v>
      </c>
    </row>
    <row r="4240" spans="1:5">
      <c r="A4240" s="6" t="s">
        <v>1109</v>
      </c>
    </row>
    <row r="4241" spans="1:5">
      <c r="A4241" s="3" t="s">
        <v>503</v>
      </c>
      <c r="B4241" s="5" t="n">
        <v>1251</v>
      </c>
    </row>
    <row r="4242" spans="1:5">
      <c r="A4242" s="3" t="s">
        <v>1115</v>
      </c>
      <c r="B4242" s="5" t="n">
        <v>6520</v>
      </c>
    </row>
    <row r="4243" spans="1:5">
      <c r="A4243" s="3" t="s">
        <v>162</v>
      </c>
      <c r="B4243" s="5" t="n">
        <v>7771</v>
      </c>
    </row>
    <row r="4244" spans="1:5">
      <c r="A4244" s="3" t="s">
        <v>1117</v>
      </c>
      <c r="B4244" s="4" t="n">
        <v>1607</v>
      </c>
    </row>
    <row r="4245" spans="1:5">
      <c r="A4245" s="3" t="s">
        <v>1472</v>
      </c>
    </row>
    <row r="4246" spans="1:5">
      <c r="A4246" s="6" t="s">
        <v>1112</v>
      </c>
    </row>
    <row r="4247" spans="1:5">
      <c r="A4247" s="3" t="s">
        <v>1113</v>
      </c>
      <c r="B4247" s="5" t="n">
        <v>147800</v>
      </c>
    </row>
    <row r="4248" spans="1:5">
      <c r="A4248" s="3" t="s">
        <v>1397</v>
      </c>
      <c r="B4248" s="4" t="n">
        <v>21547</v>
      </c>
    </row>
    <row r="4249" spans="1:5">
      <c r="A4249" s="6" t="s">
        <v>1114</v>
      </c>
    </row>
    <row r="4250" spans="1:5">
      <c r="A4250" s="3" t="s">
        <v>503</v>
      </c>
      <c r="B4250" s="5" t="n">
        <v>7967</v>
      </c>
    </row>
    <row r="4251" spans="1:5">
      <c r="A4251" s="3" t="s">
        <v>1115</v>
      </c>
      <c r="B4251" s="5" t="n">
        <v>39279</v>
      </c>
    </row>
    <row r="4252" spans="1:5">
      <c r="A4252" s="3" t="s">
        <v>1116</v>
      </c>
      <c r="B4252" s="5" t="n">
        <v>1555</v>
      </c>
    </row>
    <row r="4253" spans="1:5">
      <c r="A4253" s="6" t="s">
        <v>1109</v>
      </c>
    </row>
    <row r="4254" spans="1:5">
      <c r="A4254" s="3" t="s">
        <v>503</v>
      </c>
      <c r="B4254" s="5" t="n">
        <v>7967</v>
      </c>
    </row>
    <row r="4255" spans="1:5">
      <c r="A4255" s="3" t="s">
        <v>1115</v>
      </c>
      <c r="B4255" s="5" t="n">
        <v>40829</v>
      </c>
    </row>
    <row r="4256" spans="1:5">
      <c r="A4256" s="3" t="s">
        <v>162</v>
      </c>
      <c r="B4256" s="5" t="n">
        <v>48796</v>
      </c>
    </row>
    <row r="4257" spans="1:5">
      <c r="A4257" s="3" t="s">
        <v>1117</v>
      </c>
      <c r="B4257" s="4" t="n">
        <v>10059</v>
      </c>
    </row>
    <row r="4258" spans="1:5">
      <c r="A4258" s="3" t="s">
        <v>1473</v>
      </c>
    </row>
    <row r="4259" spans="1:5">
      <c r="A4259" s="6" t="s">
        <v>1112</v>
      </c>
    </row>
    <row r="4260" spans="1:5">
      <c r="A4260" s="3" t="s">
        <v>1113</v>
      </c>
      <c r="B4260" s="5" t="n">
        <v>159805</v>
      </c>
    </row>
    <row r="4261" spans="1:5">
      <c r="A4261" s="3" t="s">
        <v>1397</v>
      </c>
      <c r="B4261" s="4" t="n">
        <v>24042</v>
      </c>
    </row>
    <row r="4262" spans="1:5">
      <c r="A4262" s="6" t="s">
        <v>1114</v>
      </c>
    </row>
    <row r="4263" spans="1:5">
      <c r="A4263" s="3" t="s">
        <v>503</v>
      </c>
      <c r="B4263" s="5" t="n">
        <v>9090</v>
      </c>
    </row>
    <row r="4264" spans="1:5">
      <c r="A4264" s="3" t="s">
        <v>1115</v>
      </c>
      <c r="B4264" s="5" t="n">
        <v>44816</v>
      </c>
    </row>
    <row r="4265" spans="1:5">
      <c r="A4265" s="3" t="s">
        <v>1116</v>
      </c>
      <c r="B4265" s="5" t="n">
        <v>621</v>
      </c>
    </row>
    <row r="4266" spans="1:5">
      <c r="A4266" s="6" t="s">
        <v>1109</v>
      </c>
    </row>
    <row r="4267" spans="1:5">
      <c r="A4267" s="3" t="s">
        <v>503</v>
      </c>
      <c r="B4267" s="5" t="n">
        <v>9090</v>
      </c>
    </row>
    <row r="4268" spans="1:5">
      <c r="A4268" s="3" t="s">
        <v>1115</v>
      </c>
      <c r="B4268" s="5" t="n">
        <v>45419</v>
      </c>
    </row>
    <row r="4269" spans="1:5">
      <c r="A4269" s="3" t="s">
        <v>162</v>
      </c>
      <c r="B4269" s="5" t="n">
        <v>54509</v>
      </c>
    </row>
    <row r="4270" spans="1:5">
      <c r="A4270" s="3" t="s">
        <v>1117</v>
      </c>
      <c r="B4270" s="4" t="n">
        <v>10744</v>
      </c>
    </row>
    <row r="4271" spans="1:5">
      <c r="A4271" s="3" t="s">
        <v>1474</v>
      </c>
    </row>
    <row r="4272" spans="1:5">
      <c r="A4272" s="6" t="s">
        <v>1112</v>
      </c>
    </row>
    <row r="4273" spans="1:5">
      <c r="A4273" s="3" t="s">
        <v>1113</v>
      </c>
      <c r="B4273" s="5" t="n">
        <v>46425</v>
      </c>
    </row>
    <row r="4274" spans="1:5">
      <c r="A4274" s="6" t="s">
        <v>1114</v>
      </c>
    </row>
    <row r="4275" spans="1:5">
      <c r="A4275" s="3" t="s">
        <v>1115</v>
      </c>
      <c r="B4275" s="4" t="n">
        <v>17130</v>
      </c>
    </row>
    <row r="4276" spans="1:5">
      <c r="A4276" s="3" t="s">
        <v>1116</v>
      </c>
      <c r="B4276" s="5" t="n">
        <v>384</v>
      </c>
    </row>
    <row r="4277" spans="1:5">
      <c r="A4277" s="6" t="s">
        <v>1109</v>
      </c>
    </row>
    <row r="4278" spans="1:5">
      <c r="A4278" s="3" t="s">
        <v>1115</v>
      </c>
      <c r="B4278" s="5" t="n">
        <v>17516</v>
      </c>
    </row>
    <row r="4279" spans="1:5">
      <c r="A4279" s="3" t="s">
        <v>162</v>
      </c>
      <c r="B4279" s="5" t="n">
        <v>17516</v>
      </c>
    </row>
    <row r="4280" spans="1:5">
      <c r="A4280" s="3" t="s">
        <v>1117</v>
      </c>
      <c r="B4280" s="4" t="n">
        <v>2696</v>
      </c>
    </row>
    <row r="4281" spans="1:5">
      <c r="A4281" s="3" t="s">
        <v>1475</v>
      </c>
    </row>
    <row r="4282" spans="1:5">
      <c r="A4282" s="6" t="s">
        <v>1112</v>
      </c>
    </row>
    <row r="4283" spans="1:5">
      <c r="A4283" s="3" t="s">
        <v>1113</v>
      </c>
      <c r="B4283" s="5" t="n">
        <v>100983</v>
      </c>
    </row>
    <row r="4284" spans="1:5">
      <c r="A4284" s="6" t="s">
        <v>1114</v>
      </c>
    </row>
    <row r="4285" spans="1:5">
      <c r="A4285" s="3" t="s">
        <v>1115</v>
      </c>
      <c r="B4285" s="4" t="n">
        <v>31603</v>
      </c>
    </row>
    <row r="4286" spans="1:5">
      <c r="A4286" s="3" t="s">
        <v>1116</v>
      </c>
      <c r="B4286" s="5" t="n">
        <v>105</v>
      </c>
    </row>
    <row r="4287" spans="1:5">
      <c r="A4287" s="6" t="s">
        <v>1109</v>
      </c>
    </row>
    <row r="4288" spans="1:5">
      <c r="A4288" s="3" t="s">
        <v>1115</v>
      </c>
      <c r="B4288" s="5" t="n">
        <v>31708</v>
      </c>
    </row>
    <row r="4289" spans="1:5">
      <c r="A4289" s="3" t="s">
        <v>162</v>
      </c>
      <c r="B4289" s="5" t="n">
        <v>31708</v>
      </c>
    </row>
    <row r="4290" spans="1:5">
      <c r="A4290" s="3" t="s">
        <v>1117</v>
      </c>
      <c r="B4290" s="4" t="n">
        <v>3664</v>
      </c>
    </row>
    <row r="4291" spans="1:5">
      <c r="A4291" s="3" t="s">
        <v>1476</v>
      </c>
    </row>
    <row r="4292" spans="1:5">
      <c r="A4292" s="6" t="s">
        <v>1112</v>
      </c>
    </row>
    <row r="4293" spans="1:5">
      <c r="A4293" s="3" t="s">
        <v>1113</v>
      </c>
      <c r="B4293" s="5" t="n">
        <v>201195</v>
      </c>
    </row>
    <row r="4294" spans="1:5">
      <c r="A4294" s="6" t="s">
        <v>1114</v>
      </c>
    </row>
    <row r="4295" spans="1:5">
      <c r="A4295" s="3" t="s">
        <v>503</v>
      </c>
      <c r="B4295" s="4" t="n">
        <v>19622</v>
      </c>
    </row>
    <row r="4296" spans="1:5">
      <c r="A4296" s="3" t="s">
        <v>1115</v>
      </c>
      <c r="B4296" s="5" t="n">
        <v>68378</v>
      </c>
    </row>
    <row r="4297" spans="1:5">
      <c r="A4297" s="3" t="s">
        <v>1116</v>
      </c>
      <c r="B4297" s="5" t="n">
        <v>305</v>
      </c>
    </row>
    <row r="4298" spans="1:5">
      <c r="A4298" s="6" t="s">
        <v>1109</v>
      </c>
    </row>
    <row r="4299" spans="1:5">
      <c r="A4299" s="3" t="s">
        <v>503</v>
      </c>
      <c r="B4299" s="5" t="n">
        <v>19684</v>
      </c>
    </row>
    <row r="4300" spans="1:5">
      <c r="A4300" s="3" t="s">
        <v>1115</v>
      </c>
      <c r="B4300" s="5" t="n">
        <v>68621</v>
      </c>
    </row>
    <row r="4301" spans="1:5">
      <c r="A4301" s="3" t="s">
        <v>162</v>
      </c>
      <c r="B4301" s="5" t="n">
        <v>88305</v>
      </c>
    </row>
    <row r="4302" spans="1:5">
      <c r="A4302" s="3" t="s">
        <v>1117</v>
      </c>
      <c r="B4302" s="4" t="n">
        <v>3327</v>
      </c>
    </row>
    <row r="4303" spans="1:5">
      <c r="A4303" s="3" t="s">
        <v>1477</v>
      </c>
    </row>
    <row r="4304" spans="1:5">
      <c r="A4304" s="6" t="s">
        <v>1112</v>
      </c>
    </row>
    <row r="4305" spans="1:5">
      <c r="A4305" s="3" t="s">
        <v>1113</v>
      </c>
      <c r="B4305" s="5" t="n">
        <v>64656</v>
      </c>
    </row>
    <row r="4306" spans="1:5">
      <c r="A4306" s="6" t="s">
        <v>1114</v>
      </c>
    </row>
    <row r="4307" spans="1:5">
      <c r="A4307" s="3" t="s">
        <v>503</v>
      </c>
      <c r="B4307" s="4" t="n">
        <v>1795</v>
      </c>
    </row>
    <row r="4308" spans="1:5">
      <c r="A4308" s="3" t="s">
        <v>1115</v>
      </c>
      <c r="B4308" s="5" t="n">
        <v>10172</v>
      </c>
    </row>
    <row r="4309" spans="1:5">
      <c r="A4309" s="3" t="s">
        <v>1116</v>
      </c>
      <c r="B4309" s="5" t="n">
        <v>458</v>
      </c>
    </row>
    <row r="4310" spans="1:5">
      <c r="A4310" s="6" t="s">
        <v>1109</v>
      </c>
    </row>
    <row r="4311" spans="1:5">
      <c r="A4311" s="3" t="s">
        <v>503</v>
      </c>
      <c r="B4311" s="5" t="n">
        <v>1795</v>
      </c>
    </row>
    <row r="4312" spans="1:5">
      <c r="A4312" s="3" t="s">
        <v>1115</v>
      </c>
      <c r="B4312" s="5" t="n">
        <v>9212</v>
      </c>
    </row>
    <row r="4313" spans="1:5">
      <c r="A4313" s="3" t="s">
        <v>162</v>
      </c>
      <c r="B4313" s="5" t="n">
        <v>11007</v>
      </c>
    </row>
    <row r="4314" spans="1:5">
      <c r="A4314" s="3" t="s">
        <v>1117</v>
      </c>
      <c r="B4314" s="4" t="n">
        <v>2700</v>
      </c>
    </row>
    <row r="4315" spans="1:5">
      <c r="A4315" s="3" t="s">
        <v>1478</v>
      </c>
    </row>
    <row r="4316" spans="1:5">
      <c r="A4316" s="6" t="s">
        <v>1112</v>
      </c>
    </row>
    <row r="4317" spans="1:5">
      <c r="A4317" s="3" t="s">
        <v>1113</v>
      </c>
      <c r="B4317" s="5" t="n">
        <v>60845</v>
      </c>
    </row>
    <row r="4318" spans="1:5">
      <c r="A4318" s="6" t="s">
        <v>1114</v>
      </c>
    </row>
    <row r="4319" spans="1:5">
      <c r="A4319" s="3" t="s">
        <v>503</v>
      </c>
      <c r="B4319" s="4" t="n">
        <v>1601</v>
      </c>
    </row>
    <row r="4320" spans="1:5">
      <c r="A4320" s="3" t="s">
        <v>1115</v>
      </c>
      <c r="B4320" s="5" t="n">
        <v>9073</v>
      </c>
    </row>
    <row r="4321" spans="1:5">
      <c r="A4321" s="3" t="s">
        <v>1116</v>
      </c>
      <c r="B4321" s="5" t="n">
        <v>533</v>
      </c>
    </row>
    <row r="4322" spans="1:5">
      <c r="A4322" s="6" t="s">
        <v>1109</v>
      </c>
    </row>
    <row r="4323" spans="1:5">
      <c r="A4323" s="3" t="s">
        <v>503</v>
      </c>
      <c r="B4323" s="5" t="n">
        <v>1601</v>
      </c>
    </row>
    <row r="4324" spans="1:5">
      <c r="A4324" s="3" t="s">
        <v>1115</v>
      </c>
      <c r="B4324" s="5" t="n">
        <v>8286</v>
      </c>
    </row>
    <row r="4325" spans="1:5">
      <c r="A4325" s="3" t="s">
        <v>162</v>
      </c>
      <c r="B4325" s="5" t="n">
        <v>9887</v>
      </c>
    </row>
    <row r="4326" spans="1:5">
      <c r="A4326" s="3" t="s">
        <v>1117</v>
      </c>
      <c r="B4326" s="4" t="n">
        <v>2472</v>
      </c>
    </row>
    <row r="4327" spans="1:5">
      <c r="A4327" s="3" t="s">
        <v>1479</v>
      </c>
    </row>
    <row r="4328" spans="1:5">
      <c r="A4328" s="6" t="s">
        <v>1112</v>
      </c>
    </row>
    <row r="4329" spans="1:5">
      <c r="A4329" s="3" t="s">
        <v>1113</v>
      </c>
      <c r="B4329" s="5" t="n">
        <v>41610</v>
      </c>
    </row>
    <row r="4330" spans="1:5">
      <c r="A4330" s="6" t="s">
        <v>1114</v>
      </c>
    </row>
    <row r="4331" spans="1:5">
      <c r="A4331" s="3" t="s">
        <v>503</v>
      </c>
      <c r="B4331" s="4" t="n">
        <v>2772</v>
      </c>
    </row>
    <row r="4332" spans="1:5">
      <c r="A4332" s="3" t="s">
        <v>1115</v>
      </c>
      <c r="B4332" s="5" t="n">
        <v>13570</v>
      </c>
    </row>
    <row r="4333" spans="1:5">
      <c r="A4333" s="3" t="s">
        <v>1116</v>
      </c>
      <c r="B4333" s="5" t="n">
        <v>190</v>
      </c>
    </row>
    <row r="4334" spans="1:5">
      <c r="A4334" s="6" t="s">
        <v>1109</v>
      </c>
    </row>
    <row r="4335" spans="1:5">
      <c r="A4335" s="3" t="s">
        <v>503</v>
      </c>
      <c r="B4335" s="5" t="n">
        <v>2772</v>
      </c>
    </row>
    <row r="4336" spans="1:5">
      <c r="A4336" s="3" t="s">
        <v>1115</v>
      </c>
      <c r="B4336" s="5" t="n">
        <v>13842</v>
      </c>
    </row>
    <row r="4337" spans="1:5">
      <c r="A4337" s="3" t="s">
        <v>162</v>
      </c>
      <c r="B4337" s="5" t="n">
        <v>16614</v>
      </c>
    </row>
    <row r="4338" spans="1:5">
      <c r="A4338" s="3" t="s">
        <v>1117</v>
      </c>
      <c r="B4338" s="4" t="n">
        <v>3598</v>
      </c>
    </row>
    <row r="4339" spans="1:5">
      <c r="A4339" s="3" t="s">
        <v>1480</v>
      </c>
    </row>
    <row r="4340" spans="1:5">
      <c r="A4340" s="6" t="s">
        <v>1112</v>
      </c>
    </row>
    <row r="4341" spans="1:5">
      <c r="A4341" s="3" t="s">
        <v>1113</v>
      </c>
      <c r="B4341" s="5" t="n">
        <v>37560</v>
      </c>
    </row>
    <row r="4342" spans="1:5">
      <c r="A4342" s="6" t="s">
        <v>1114</v>
      </c>
    </row>
    <row r="4343" spans="1:5">
      <c r="A4343" s="3" t="s">
        <v>503</v>
      </c>
      <c r="B4343" s="4" t="n">
        <v>2283</v>
      </c>
    </row>
    <row r="4344" spans="1:5">
      <c r="A4344" s="3" t="s">
        <v>1115</v>
      </c>
      <c r="B4344" s="5" t="n">
        <v>11184</v>
      </c>
    </row>
    <row r="4345" spans="1:5">
      <c r="A4345" s="3" t="s">
        <v>1116</v>
      </c>
      <c r="B4345" s="5" t="n">
        <v>219</v>
      </c>
    </row>
    <row r="4346" spans="1:5">
      <c r="A4346" s="6" t="s">
        <v>1109</v>
      </c>
    </row>
    <row r="4347" spans="1:5">
      <c r="A4347" s="3" t="s">
        <v>503</v>
      </c>
      <c r="B4347" s="5" t="n">
        <v>2284</v>
      </c>
    </row>
    <row r="4348" spans="1:5">
      <c r="A4348" s="3" t="s">
        <v>1115</v>
      </c>
      <c r="B4348" s="5" t="n">
        <v>11465</v>
      </c>
    </row>
    <row r="4349" spans="1:5">
      <c r="A4349" s="3" t="s">
        <v>162</v>
      </c>
      <c r="B4349" s="5" t="n">
        <v>13749</v>
      </c>
    </row>
    <row r="4350" spans="1:5">
      <c r="A4350" s="3" t="s">
        <v>1117</v>
      </c>
      <c r="B4350" s="4" t="n">
        <v>2990</v>
      </c>
    </row>
    <row r="4351" spans="1:5">
      <c r="A4351" s="3" t="s">
        <v>1481</v>
      </c>
    </row>
    <row r="4352" spans="1:5">
      <c r="A4352" s="6" t="s">
        <v>1112</v>
      </c>
    </row>
    <row r="4353" spans="1:5">
      <c r="A4353" s="3" t="s">
        <v>1113</v>
      </c>
      <c r="B4353" s="5" t="n">
        <v>47070</v>
      </c>
    </row>
    <row r="4354" spans="1:5">
      <c r="A4354" s="6" t="s">
        <v>1114</v>
      </c>
    </row>
    <row r="4355" spans="1:5">
      <c r="A4355" s="3" t="s">
        <v>503</v>
      </c>
      <c r="B4355" s="4" t="n">
        <v>2374</v>
      </c>
    </row>
    <row r="4356" spans="1:5">
      <c r="A4356" s="3" t="s">
        <v>1115</v>
      </c>
      <c r="B4356" s="5" t="n">
        <v>11636</v>
      </c>
    </row>
    <row r="4357" spans="1:5">
      <c r="A4357" s="3" t="s">
        <v>1116</v>
      </c>
      <c r="B4357" s="5" t="n">
        <v>149</v>
      </c>
    </row>
    <row r="4358" spans="1:5">
      <c r="A4358" s="6" t="s">
        <v>1109</v>
      </c>
    </row>
    <row r="4359" spans="1:5">
      <c r="A4359" s="3" t="s">
        <v>503</v>
      </c>
      <c r="B4359" s="5" t="n">
        <v>2374</v>
      </c>
    </row>
    <row r="4360" spans="1:5">
      <c r="A4360" s="3" t="s">
        <v>1115</v>
      </c>
      <c r="B4360" s="5" t="n">
        <v>11838</v>
      </c>
    </row>
    <row r="4361" spans="1:5">
      <c r="A4361" s="3" t="s">
        <v>162</v>
      </c>
      <c r="B4361" s="5" t="n">
        <v>14212</v>
      </c>
    </row>
    <row r="4362" spans="1:5">
      <c r="A4362" s="3" t="s">
        <v>1117</v>
      </c>
      <c r="B4362" s="4" t="n">
        <v>3065</v>
      </c>
    </row>
    <row r="4363" spans="1:5">
      <c r="A4363" s="3" t="s">
        <v>1482</v>
      </c>
    </row>
    <row r="4364" spans="1:5">
      <c r="A4364" s="6" t="s">
        <v>1112</v>
      </c>
    </row>
    <row r="4365" spans="1:5">
      <c r="A4365" s="3" t="s">
        <v>1113</v>
      </c>
      <c r="B4365" s="5" t="n">
        <v>74180</v>
      </c>
    </row>
    <row r="4366" spans="1:5">
      <c r="A4366" s="6" t="s">
        <v>1114</v>
      </c>
    </row>
    <row r="4367" spans="1:5">
      <c r="A4367" s="3" t="s">
        <v>503</v>
      </c>
      <c r="B4367" s="4" t="n">
        <v>4210</v>
      </c>
    </row>
    <row r="4368" spans="1:5">
      <c r="A4368" s="3" t="s">
        <v>1115</v>
      </c>
      <c r="B4368" s="5" t="n">
        <v>20638</v>
      </c>
    </row>
    <row r="4369" spans="1:5">
      <c r="A4369" s="3" t="s">
        <v>1116</v>
      </c>
      <c r="B4369" s="5" t="n">
        <v>170</v>
      </c>
    </row>
    <row r="4370" spans="1:5">
      <c r="A4370" s="6" t="s">
        <v>1109</v>
      </c>
    </row>
    <row r="4371" spans="1:5">
      <c r="A4371" s="3" t="s">
        <v>503</v>
      </c>
      <c r="B4371" s="5" t="n">
        <v>4211</v>
      </c>
    </row>
    <row r="4372" spans="1:5">
      <c r="A4372" s="3" t="s">
        <v>1115</v>
      </c>
      <c r="B4372" s="5" t="n">
        <v>20915</v>
      </c>
    </row>
    <row r="4373" spans="1:5">
      <c r="A4373" s="3" t="s">
        <v>162</v>
      </c>
      <c r="B4373" s="5" t="n">
        <v>25126</v>
      </c>
    </row>
    <row r="4374" spans="1:5">
      <c r="A4374" s="3" t="s">
        <v>1117</v>
      </c>
      <c r="B4374" s="4" t="n">
        <v>5410</v>
      </c>
    </row>
    <row r="4375" spans="1:5">
      <c r="A4375" s="3" t="s">
        <v>1483</v>
      </c>
    </row>
    <row r="4376" spans="1:5">
      <c r="A4376" s="6" t="s">
        <v>1112</v>
      </c>
    </row>
    <row r="4377" spans="1:5">
      <c r="A4377" s="3" t="s">
        <v>1113</v>
      </c>
      <c r="B4377" s="5" t="n">
        <v>72725</v>
      </c>
    </row>
    <row r="4378" spans="1:5">
      <c r="A4378" s="6" t="s">
        <v>1114</v>
      </c>
    </row>
    <row r="4379" spans="1:5">
      <c r="A4379" s="3" t="s">
        <v>503</v>
      </c>
      <c r="B4379" s="4" t="n">
        <v>5604</v>
      </c>
    </row>
    <row r="4380" spans="1:5">
      <c r="A4380" s="3" t="s">
        <v>1115</v>
      </c>
      <c r="B4380" s="5" t="n">
        <v>27452</v>
      </c>
    </row>
    <row r="4381" spans="1:5">
      <c r="A4381" s="3" t="s">
        <v>1116</v>
      </c>
      <c r="B4381" s="5" t="n">
        <v>460</v>
      </c>
    </row>
    <row r="4382" spans="1:5">
      <c r="A4382" s="6" t="s">
        <v>1109</v>
      </c>
    </row>
    <row r="4383" spans="1:5">
      <c r="A4383" s="3" t="s">
        <v>503</v>
      </c>
      <c r="B4383" s="5" t="n">
        <v>5604</v>
      </c>
    </row>
    <row r="4384" spans="1:5">
      <c r="A4384" s="3" t="s">
        <v>1115</v>
      </c>
      <c r="B4384" s="5" t="n">
        <v>28077</v>
      </c>
    </row>
    <row r="4385" spans="1:5">
      <c r="A4385" s="3" t="s">
        <v>162</v>
      </c>
      <c r="B4385" s="5" t="n">
        <v>33681</v>
      </c>
    </row>
    <row r="4386" spans="1:5">
      <c r="A4386" s="3" t="s">
        <v>1117</v>
      </c>
      <c r="B4386" s="4" t="n">
        <v>7242</v>
      </c>
    </row>
    <row r="4387" spans="1:5">
      <c r="A4387" s="3" t="s">
        <v>1484</v>
      </c>
    </row>
    <row r="4388" spans="1:5">
      <c r="A4388" s="6" t="s">
        <v>1112</v>
      </c>
    </row>
    <row r="4389" spans="1:5">
      <c r="A4389" s="3" t="s">
        <v>1113</v>
      </c>
      <c r="B4389" s="5" t="n">
        <v>61525</v>
      </c>
    </row>
    <row r="4390" spans="1:5">
      <c r="A4390" s="6" t="s">
        <v>1114</v>
      </c>
    </row>
    <row r="4391" spans="1:5">
      <c r="A4391" s="3" t="s">
        <v>503</v>
      </c>
      <c r="B4391" s="4" t="n">
        <v>4982</v>
      </c>
    </row>
    <row r="4392" spans="1:5">
      <c r="A4392" s="3" t="s">
        <v>1115</v>
      </c>
      <c r="B4392" s="5" t="n">
        <v>24561</v>
      </c>
    </row>
    <row r="4393" spans="1:5">
      <c r="A4393" s="3" t="s">
        <v>1116</v>
      </c>
      <c r="B4393" s="5" t="n">
        <v>147</v>
      </c>
    </row>
    <row r="4394" spans="1:5">
      <c r="A4394" s="6" t="s">
        <v>1109</v>
      </c>
    </row>
    <row r="4395" spans="1:5">
      <c r="A4395" s="3" t="s">
        <v>503</v>
      </c>
      <c r="B4395" s="5" t="n">
        <v>4982</v>
      </c>
    </row>
    <row r="4396" spans="1:5">
      <c r="A4396" s="3" t="s">
        <v>1115</v>
      </c>
      <c r="B4396" s="5" t="n">
        <v>24708</v>
      </c>
    </row>
    <row r="4397" spans="1:5">
      <c r="A4397" s="3" t="s">
        <v>162</v>
      </c>
      <c r="B4397" s="5" t="n">
        <v>29690</v>
      </c>
    </row>
    <row r="4398" spans="1:5">
      <c r="A4398" s="3" t="s">
        <v>1117</v>
      </c>
      <c r="B4398" s="4" t="n">
        <v>4462</v>
      </c>
    </row>
    <row r="4399" spans="1:5">
      <c r="A4399" s="3" t="s">
        <v>1485</v>
      </c>
    </row>
    <row r="4400" spans="1:5">
      <c r="A4400" s="6" t="s">
        <v>1112</v>
      </c>
    </row>
    <row r="4401" spans="1:5">
      <c r="A4401" s="3" t="s">
        <v>1113</v>
      </c>
      <c r="B4401" s="5" t="n">
        <v>46980</v>
      </c>
    </row>
    <row r="4402" spans="1:5">
      <c r="A4402" s="6" t="s">
        <v>1114</v>
      </c>
    </row>
    <row r="4403" spans="1:5">
      <c r="A4403" s="3" t="s">
        <v>503</v>
      </c>
      <c r="B4403" s="4" t="n">
        <v>2966</v>
      </c>
    </row>
    <row r="4404" spans="1:5">
      <c r="A4404" s="3" t="s">
        <v>1115</v>
      </c>
      <c r="B4404" s="5" t="n">
        <v>14620</v>
      </c>
    </row>
    <row r="4405" spans="1:5">
      <c r="A4405" s="3" t="s">
        <v>1116</v>
      </c>
      <c r="B4405" s="5" t="n">
        <v>168</v>
      </c>
    </row>
    <row r="4406" spans="1:5">
      <c r="A4406" s="6" t="s">
        <v>1109</v>
      </c>
    </row>
    <row r="4407" spans="1:5">
      <c r="A4407" s="3" t="s">
        <v>503</v>
      </c>
      <c r="B4407" s="5" t="n">
        <v>2966</v>
      </c>
    </row>
    <row r="4408" spans="1:5">
      <c r="A4408" s="3" t="s">
        <v>1115</v>
      </c>
      <c r="B4408" s="5" t="n">
        <v>14789</v>
      </c>
    </row>
    <row r="4409" spans="1:5">
      <c r="A4409" s="3" t="s">
        <v>162</v>
      </c>
      <c r="B4409" s="5" t="n">
        <v>17755</v>
      </c>
    </row>
    <row r="4410" spans="1:5">
      <c r="A4410" s="3" t="s">
        <v>1117</v>
      </c>
      <c r="B4410" s="4" t="n">
        <v>2672</v>
      </c>
    </row>
    <row r="4411" spans="1:5">
      <c r="A4411" s="3" t="s">
        <v>1486</v>
      </c>
    </row>
    <row r="4412" spans="1:5">
      <c r="A4412" s="6" t="s">
        <v>1112</v>
      </c>
    </row>
    <row r="4413" spans="1:5">
      <c r="A4413" s="3" t="s">
        <v>1113</v>
      </c>
      <c r="B4413" s="5" t="n">
        <v>55913</v>
      </c>
    </row>
    <row r="4414" spans="1:5">
      <c r="A4414" s="6" t="s">
        <v>1114</v>
      </c>
    </row>
    <row r="4415" spans="1:5">
      <c r="A4415" s="3" t="s">
        <v>503</v>
      </c>
      <c r="B4415" s="4" t="n">
        <v>3739</v>
      </c>
    </row>
    <row r="4416" spans="1:5">
      <c r="A4416" s="3" t="s">
        <v>1115</v>
      </c>
      <c r="B4416" s="5" t="n">
        <v>7703</v>
      </c>
    </row>
    <row r="4417" spans="1:5">
      <c r="A4417" s="3" t="s">
        <v>1116</v>
      </c>
      <c r="B4417" s="5" t="n">
        <v>3133</v>
      </c>
    </row>
    <row r="4418" spans="1:5">
      <c r="A4418" s="6" t="s">
        <v>1109</v>
      </c>
    </row>
    <row r="4419" spans="1:5">
      <c r="A4419" s="3" t="s">
        <v>503</v>
      </c>
      <c r="B4419" s="5" t="n">
        <v>4885</v>
      </c>
    </row>
    <row r="4420" spans="1:5">
      <c r="A4420" s="3" t="s">
        <v>1115</v>
      </c>
      <c r="B4420" s="5" t="n">
        <v>9690</v>
      </c>
    </row>
    <row r="4421" spans="1:5">
      <c r="A4421" s="3" t="s">
        <v>162</v>
      </c>
      <c r="B4421" s="5" t="n">
        <v>14575</v>
      </c>
    </row>
    <row r="4422" spans="1:5">
      <c r="A4422" s="3" t="s">
        <v>1117</v>
      </c>
      <c r="B4422" s="4" t="n">
        <v>1336</v>
      </c>
    </row>
    <row r="4423" spans="1:5">
      <c r="A4423" s="3" t="s">
        <v>1487</v>
      </c>
    </row>
    <row r="4424" spans="1:5">
      <c r="A4424" s="6" t="s">
        <v>1112</v>
      </c>
    </row>
    <row r="4425" spans="1:5">
      <c r="A4425" s="3" t="s">
        <v>1113</v>
      </c>
      <c r="B4425" s="5" t="n">
        <v>110050</v>
      </c>
    </row>
    <row r="4426" spans="1:5">
      <c r="A4426" s="6" t="s">
        <v>1114</v>
      </c>
    </row>
    <row r="4427" spans="1:5">
      <c r="A4427" s="3" t="s">
        <v>503</v>
      </c>
      <c r="B4427" s="4" t="n">
        <v>10093</v>
      </c>
    </row>
    <row r="4428" spans="1:5">
      <c r="A4428" s="3" t="s">
        <v>1115</v>
      </c>
      <c r="B4428" s="5" t="n">
        <v>35385</v>
      </c>
    </row>
    <row r="4429" spans="1:5">
      <c r="A4429" s="3" t="s">
        <v>1116</v>
      </c>
      <c r="B4429" s="5" t="n">
        <v>250</v>
      </c>
    </row>
    <row r="4430" spans="1:5">
      <c r="A4430" s="6" t="s">
        <v>1109</v>
      </c>
    </row>
    <row r="4431" spans="1:5">
      <c r="A4431" s="3" t="s">
        <v>503</v>
      </c>
      <c r="B4431" s="5" t="n">
        <v>10093</v>
      </c>
    </row>
    <row r="4432" spans="1:5">
      <c r="A4432" s="3" t="s">
        <v>1115</v>
      </c>
      <c r="B4432" s="5" t="n">
        <v>35635</v>
      </c>
    </row>
    <row r="4433" spans="1:5">
      <c r="A4433" s="3" t="s">
        <v>162</v>
      </c>
      <c r="B4433" s="5" t="n">
        <v>45728</v>
      </c>
    </row>
    <row r="4434" spans="1:5">
      <c r="A4434" s="3" t="s">
        <v>1117</v>
      </c>
      <c r="B4434" s="4" t="n">
        <v>4163</v>
      </c>
    </row>
    <row r="4435" spans="1:5">
      <c r="A4435" s="3" t="s">
        <v>1488</v>
      </c>
    </row>
    <row r="4436" spans="1:5">
      <c r="A4436" s="6" t="s">
        <v>1112</v>
      </c>
    </row>
    <row r="4437" spans="1:5">
      <c r="A4437" s="3" t="s">
        <v>1113</v>
      </c>
      <c r="B4437" s="5" t="n">
        <v>131813</v>
      </c>
    </row>
    <row r="4438" spans="1:5">
      <c r="A4438" s="6" t="s">
        <v>1114</v>
      </c>
    </row>
    <row r="4439" spans="1:5">
      <c r="A4439" s="3" t="s">
        <v>503</v>
      </c>
      <c r="B4439" s="4" t="n">
        <v>7249</v>
      </c>
    </row>
    <row r="4440" spans="1:5">
      <c r="A4440" s="3" t="s">
        <v>1115</v>
      </c>
      <c r="B4440" s="5" t="n">
        <v>40230</v>
      </c>
    </row>
    <row r="4441" spans="1:5">
      <c r="A4441" s="3" t="s">
        <v>1116</v>
      </c>
      <c r="B4441" s="5" t="n">
        <v>29</v>
      </c>
    </row>
    <row r="4442" spans="1:5">
      <c r="A4442" s="6" t="s">
        <v>1109</v>
      </c>
    </row>
    <row r="4443" spans="1:5">
      <c r="A4443" s="3" t="s">
        <v>503</v>
      </c>
      <c r="B4443" s="5" t="n">
        <v>7250</v>
      </c>
    </row>
    <row r="4444" spans="1:5">
      <c r="A4444" s="3" t="s">
        <v>1115</v>
      </c>
      <c r="B4444" s="5" t="n">
        <v>40258</v>
      </c>
    </row>
    <row r="4445" spans="1:5">
      <c r="A4445" s="3" t="s">
        <v>162</v>
      </c>
      <c r="B4445" s="5" t="n">
        <v>47508</v>
      </c>
    </row>
    <row r="4446" spans="1:5">
      <c r="A4446" s="3" t="s">
        <v>1117</v>
      </c>
      <c r="B4446" s="4" t="n">
        <v>2697</v>
      </c>
    </row>
    <row r="4447" spans="1:5">
      <c r="A4447" s="3" t="s">
        <v>1489</v>
      </c>
    </row>
    <row r="4448" spans="1:5">
      <c r="A4448" s="6" t="s">
        <v>1112</v>
      </c>
    </row>
    <row r="4449" spans="1:5">
      <c r="A4449" s="3" t="s">
        <v>1113</v>
      </c>
      <c r="B4449" s="5" t="n">
        <v>64995</v>
      </c>
    </row>
    <row r="4450" spans="1:5">
      <c r="A4450" s="6" t="s">
        <v>1114</v>
      </c>
    </row>
    <row r="4451" spans="1:5">
      <c r="A4451" s="3" t="s">
        <v>503</v>
      </c>
      <c r="B4451" s="4" t="n">
        <v>17177</v>
      </c>
    </row>
    <row r="4452" spans="1:5">
      <c r="A4452" s="3" t="s">
        <v>1115</v>
      </c>
      <c r="B4452" s="5" t="n">
        <v>17356</v>
      </c>
    </row>
    <row r="4453" spans="1:5">
      <c r="A4453" s="3" t="s">
        <v>1116</v>
      </c>
      <c r="B4453" s="5" t="n">
        <v>85</v>
      </c>
    </row>
    <row r="4454" spans="1:5">
      <c r="A4454" s="6" t="s">
        <v>1109</v>
      </c>
    </row>
    <row r="4455" spans="1:5">
      <c r="A4455" s="3" t="s">
        <v>503</v>
      </c>
      <c r="B4455" s="5" t="n">
        <v>17177</v>
      </c>
    </row>
    <row r="4456" spans="1:5">
      <c r="A4456" s="3" t="s">
        <v>1115</v>
      </c>
      <c r="B4456" s="5" t="n">
        <v>17441</v>
      </c>
    </row>
    <row r="4457" spans="1:5">
      <c r="A4457" s="3" t="s">
        <v>162</v>
      </c>
      <c r="B4457" s="5" t="n">
        <v>34618</v>
      </c>
    </row>
    <row r="4458" spans="1:5">
      <c r="A4458" s="3" t="s">
        <v>1117</v>
      </c>
      <c r="B4458" s="4" t="n">
        <v>527</v>
      </c>
    </row>
    <row r="4459" spans="1:5">
      <c r="A4459" s="3" t="s">
        <v>1490</v>
      </c>
    </row>
    <row r="4460" spans="1:5">
      <c r="A4460" s="6" t="s">
        <v>1112</v>
      </c>
    </row>
    <row r="4461" spans="1:5">
      <c r="A4461" s="3" t="s">
        <v>1113</v>
      </c>
      <c r="B4461" s="5" t="n">
        <v>60372</v>
      </c>
    </row>
    <row r="4462" spans="1:5">
      <c r="A4462" s="6" t="s">
        <v>1114</v>
      </c>
    </row>
    <row r="4463" spans="1:5">
      <c r="A4463" s="3" t="s">
        <v>503</v>
      </c>
      <c r="B4463" s="4" t="n">
        <v>2029</v>
      </c>
    </row>
    <row r="4464" spans="1:5">
      <c r="A4464" s="3" t="s">
        <v>1115</v>
      </c>
      <c r="B4464" s="5" t="n">
        <v>10737</v>
      </c>
    </row>
    <row r="4465" spans="1:5">
      <c r="A4465" s="3" t="s">
        <v>1116</v>
      </c>
      <c r="B4465" s="5" t="n">
        <v>81</v>
      </c>
    </row>
    <row r="4466" spans="1:5">
      <c r="A4466" s="6" t="s">
        <v>1109</v>
      </c>
    </row>
    <row r="4467" spans="1:5">
      <c r="A4467" s="3" t="s">
        <v>503</v>
      </c>
      <c r="B4467" s="5" t="n">
        <v>2029</v>
      </c>
    </row>
    <row r="4468" spans="1:5">
      <c r="A4468" s="3" t="s">
        <v>1115</v>
      </c>
      <c r="B4468" s="5" t="n">
        <v>10818</v>
      </c>
    </row>
    <row r="4469" spans="1:5">
      <c r="A4469" s="3" t="s">
        <v>162</v>
      </c>
      <c r="B4469" s="5" t="n">
        <v>12847</v>
      </c>
    </row>
    <row r="4470" spans="1:5">
      <c r="A4470" s="3" t="s">
        <v>1117</v>
      </c>
      <c r="B4470" s="4" t="n">
        <v>1414</v>
      </c>
    </row>
    <row r="4471" spans="1:5">
      <c r="A4471" s="3" t="s">
        <v>1491</v>
      </c>
    </row>
    <row r="4472" spans="1:5">
      <c r="A4472" s="6" t="s">
        <v>1112</v>
      </c>
    </row>
    <row r="4473" spans="1:5">
      <c r="A4473" s="3" t="s">
        <v>1113</v>
      </c>
      <c r="B4473" s="5" t="n">
        <v>89735</v>
      </c>
    </row>
    <row r="4474" spans="1:5">
      <c r="A4474" s="6" t="s">
        <v>1114</v>
      </c>
    </row>
    <row r="4475" spans="1:5">
      <c r="A4475" s="3" t="s">
        <v>503</v>
      </c>
      <c r="B4475" s="4" t="n">
        <v>2043</v>
      </c>
    </row>
    <row r="4476" spans="1:5">
      <c r="A4476" s="3" t="s">
        <v>1115</v>
      </c>
      <c r="B4476" s="5" t="n">
        <v>11658</v>
      </c>
    </row>
    <row r="4477" spans="1:5">
      <c r="A4477" s="3" t="s">
        <v>1116</v>
      </c>
      <c r="B4477" s="5" t="n">
        <v>2776</v>
      </c>
    </row>
    <row r="4478" spans="1:5">
      <c r="A4478" s="6" t="s">
        <v>1109</v>
      </c>
    </row>
    <row r="4479" spans="1:5">
      <c r="A4479" s="3" t="s">
        <v>503</v>
      </c>
      <c r="B4479" s="5" t="n">
        <v>2043</v>
      </c>
    </row>
    <row r="4480" spans="1:5">
      <c r="A4480" s="3" t="s">
        <v>1115</v>
      </c>
      <c r="B4480" s="5" t="n">
        <v>11698</v>
      </c>
    </row>
    <row r="4481" spans="1:5">
      <c r="A4481" s="3" t="s">
        <v>162</v>
      </c>
      <c r="B4481" s="5" t="n">
        <v>13741</v>
      </c>
    </row>
    <row r="4482" spans="1:5">
      <c r="A4482" s="3" t="s">
        <v>1117</v>
      </c>
      <c r="B4482" s="4" t="n">
        <v>5133</v>
      </c>
    </row>
    <row r="4483" spans="1:5">
      <c r="A4483" s="3" t="s">
        <v>1492</v>
      </c>
    </row>
    <row r="4484" spans="1:5">
      <c r="A4484" s="6" t="s">
        <v>1112</v>
      </c>
    </row>
    <row r="4485" spans="1:5">
      <c r="A4485" s="3" t="s">
        <v>1113</v>
      </c>
      <c r="B4485" s="5" t="n">
        <v>92780</v>
      </c>
    </row>
    <row r="4486" spans="1:5">
      <c r="A4486" s="6" t="s">
        <v>1114</v>
      </c>
    </row>
    <row r="4487" spans="1:5">
      <c r="A4487" s="3" t="s">
        <v>503</v>
      </c>
      <c r="B4487" s="4" t="n">
        <v>5391</v>
      </c>
    </row>
    <row r="4488" spans="1:5">
      <c r="A4488" s="3" t="s">
        <v>1115</v>
      </c>
      <c r="B4488" s="5" t="n">
        <v>26413</v>
      </c>
    </row>
    <row r="4489" spans="1:5">
      <c r="A4489" s="3" t="s">
        <v>1116</v>
      </c>
      <c r="B4489" s="5" t="n">
        <v>445</v>
      </c>
    </row>
    <row r="4490" spans="1:5">
      <c r="A4490" s="6" t="s">
        <v>1109</v>
      </c>
    </row>
    <row r="4491" spans="1:5">
      <c r="A4491" s="3" t="s">
        <v>503</v>
      </c>
      <c r="B4491" s="5" t="n">
        <v>5391</v>
      </c>
    </row>
    <row r="4492" spans="1:5">
      <c r="A4492" s="3" t="s">
        <v>1115</v>
      </c>
      <c r="B4492" s="5" t="n">
        <v>27001</v>
      </c>
    </row>
    <row r="4493" spans="1:5">
      <c r="A4493" s="3" t="s">
        <v>162</v>
      </c>
      <c r="B4493" s="5" t="n">
        <v>32392</v>
      </c>
    </row>
    <row r="4494" spans="1:5">
      <c r="A4494" s="3" t="s">
        <v>1117</v>
      </c>
      <c r="B4494" s="4" t="n">
        <v>7007</v>
      </c>
    </row>
    <row r="4495" spans="1:5">
      <c r="A4495" s="3" t="s">
        <v>1493</v>
      </c>
    </row>
    <row r="4496" spans="1:5">
      <c r="A4496" s="6" t="s">
        <v>1112</v>
      </c>
    </row>
    <row r="4497" spans="1:5">
      <c r="A4497" s="3" t="s">
        <v>1113</v>
      </c>
      <c r="B4497" s="5" t="n">
        <v>88800</v>
      </c>
    </row>
    <row r="4498" spans="1:5">
      <c r="A4498" s="6" t="s">
        <v>1114</v>
      </c>
    </row>
    <row r="4499" spans="1:5">
      <c r="A4499" s="3" t="s">
        <v>503</v>
      </c>
      <c r="B4499" s="4" t="n">
        <v>5700</v>
      </c>
    </row>
    <row r="4500" spans="1:5">
      <c r="A4500" s="3" t="s">
        <v>1115</v>
      </c>
      <c r="B4500" s="5" t="n">
        <v>28101</v>
      </c>
    </row>
    <row r="4501" spans="1:5">
      <c r="A4501" s="3" t="s">
        <v>1116</v>
      </c>
      <c r="B4501" s="5" t="n">
        <v>284</v>
      </c>
    </row>
    <row r="4502" spans="1:5">
      <c r="A4502" s="6" t="s">
        <v>1109</v>
      </c>
    </row>
    <row r="4503" spans="1:5">
      <c r="A4503" s="3" t="s">
        <v>503</v>
      </c>
      <c r="B4503" s="5" t="n">
        <v>5700</v>
      </c>
    </row>
    <row r="4504" spans="1:5">
      <c r="A4504" s="3" t="s">
        <v>1115</v>
      </c>
      <c r="B4504" s="5" t="n">
        <v>28385</v>
      </c>
    </row>
    <row r="4505" spans="1:5">
      <c r="A4505" s="3" t="s">
        <v>162</v>
      </c>
      <c r="B4505" s="5" t="n">
        <v>34085</v>
      </c>
    </row>
    <row r="4506" spans="1:5">
      <c r="A4506" s="3" t="s">
        <v>1117</v>
      </c>
      <c r="B4506" s="4" t="n">
        <v>4554</v>
      </c>
    </row>
    <row r="4507" spans="1:5">
      <c r="A4507" s="3" t="s">
        <v>1494</v>
      </c>
    </row>
    <row r="4508" spans="1:5">
      <c r="A4508" s="6" t="s">
        <v>1112</v>
      </c>
    </row>
    <row r="4509" spans="1:5">
      <c r="A4509" s="3" t="s">
        <v>1113</v>
      </c>
      <c r="B4509" s="5" t="n">
        <v>44076</v>
      </c>
    </row>
    <row r="4510" spans="1:5">
      <c r="A4510" s="6" t="s">
        <v>1114</v>
      </c>
    </row>
    <row r="4511" spans="1:5">
      <c r="A4511" s="3" t="s">
        <v>503</v>
      </c>
      <c r="B4511" s="4" t="n">
        <v>1673</v>
      </c>
    </row>
    <row r="4512" spans="1:5">
      <c r="A4512" s="3" t="s">
        <v>1115</v>
      </c>
      <c r="B4512" s="5" t="n">
        <v>4827</v>
      </c>
    </row>
    <row r="4513" spans="1:5">
      <c r="A4513" s="3" t="s">
        <v>1116</v>
      </c>
      <c r="B4513" s="5" t="n">
        <v>1227</v>
      </c>
    </row>
    <row r="4514" spans="1:5">
      <c r="A4514" s="6" t="s">
        <v>1109</v>
      </c>
    </row>
    <row r="4515" spans="1:5">
      <c r="A4515" s="3" t="s">
        <v>503</v>
      </c>
      <c r="B4515" s="5" t="n">
        <v>1673</v>
      </c>
    </row>
    <row r="4516" spans="1:5">
      <c r="A4516" s="3" t="s">
        <v>1115</v>
      </c>
      <c r="B4516" s="5" t="n">
        <v>5394</v>
      </c>
    </row>
    <row r="4517" spans="1:5">
      <c r="A4517" s="3" t="s">
        <v>162</v>
      </c>
      <c r="B4517" s="5" t="n">
        <v>7067</v>
      </c>
    </row>
    <row r="4518" spans="1:5">
      <c r="A4518" s="3" t="s">
        <v>1117</v>
      </c>
      <c r="B4518" s="4" t="n">
        <v>2288</v>
      </c>
    </row>
    <row r="4519" spans="1:5">
      <c r="A4519" s="3" t="s">
        <v>1495</v>
      </c>
    </row>
    <row r="4520" spans="1:5">
      <c r="A4520" s="6" t="s">
        <v>1112</v>
      </c>
    </row>
    <row r="4521" spans="1:5">
      <c r="A4521" s="3" t="s">
        <v>1113</v>
      </c>
      <c r="B4521" s="5" t="n">
        <v>63385</v>
      </c>
    </row>
    <row r="4522" spans="1:5">
      <c r="A4522" s="6" t="s">
        <v>1114</v>
      </c>
    </row>
    <row r="4523" spans="1:5">
      <c r="A4523" s="3" t="s">
        <v>503</v>
      </c>
      <c r="B4523" s="4" t="n">
        <v>3167</v>
      </c>
    </row>
    <row r="4524" spans="1:5">
      <c r="A4524" s="3" t="s">
        <v>1115</v>
      </c>
      <c r="B4524" s="5" t="n">
        <v>2713</v>
      </c>
    </row>
    <row r="4525" spans="1:5">
      <c r="A4525" s="3" t="s">
        <v>1116</v>
      </c>
      <c r="B4525" s="5" t="n">
        <v>470</v>
      </c>
    </row>
    <row r="4526" spans="1:5">
      <c r="A4526" s="6" t="s">
        <v>1109</v>
      </c>
    </row>
    <row r="4527" spans="1:5">
      <c r="A4527" s="3" t="s">
        <v>503</v>
      </c>
      <c r="B4527" s="5" t="n">
        <v>3762</v>
      </c>
    </row>
    <row r="4528" spans="1:5">
      <c r="A4528" s="3" t="s">
        <v>1115</v>
      </c>
      <c r="B4528" s="5" t="n">
        <v>18944</v>
      </c>
    </row>
    <row r="4529" spans="1:5">
      <c r="A4529" s="3" t="s">
        <v>162</v>
      </c>
      <c r="B4529" s="5" t="n">
        <v>22706</v>
      </c>
    </row>
    <row r="4530" spans="1:5">
      <c r="A4530" s="3" t="s">
        <v>1117</v>
      </c>
      <c r="B4530" s="4" t="n">
        <v>4696</v>
      </c>
    </row>
    <row r="4531" spans="1:5">
      <c r="A4531" s="3" t="s">
        <v>1496</v>
      </c>
    </row>
    <row r="4532" spans="1:5">
      <c r="A4532" s="6" t="s">
        <v>1112</v>
      </c>
    </row>
    <row r="4533" spans="1:5">
      <c r="A4533" s="3" t="s">
        <v>1113</v>
      </c>
      <c r="B4533" s="5" t="n">
        <v>94944</v>
      </c>
    </row>
    <row r="4534" spans="1:5">
      <c r="A4534" s="3" t="s">
        <v>1397</v>
      </c>
      <c r="B4534" s="4" t="n">
        <v>30588</v>
      </c>
    </row>
    <row r="4535" spans="1:5">
      <c r="A4535" s="6" t="s">
        <v>1114</v>
      </c>
    </row>
    <row r="4536" spans="1:5">
      <c r="A4536" s="3" t="s">
        <v>503</v>
      </c>
      <c r="B4536" s="5" t="n">
        <v>42022</v>
      </c>
    </row>
    <row r="4537" spans="1:5">
      <c r="A4537" s="3" t="s">
        <v>1115</v>
      </c>
      <c r="B4537" s="5" t="n">
        <v>38753</v>
      </c>
    </row>
    <row r="4538" spans="1:5">
      <c r="A4538" s="3" t="s">
        <v>1116</v>
      </c>
      <c r="B4538" s="5" t="n">
        <v>148</v>
      </c>
    </row>
    <row r="4539" spans="1:5">
      <c r="A4539" s="6" t="s">
        <v>1109</v>
      </c>
    </row>
    <row r="4540" spans="1:5">
      <c r="A4540" s="3" t="s">
        <v>503</v>
      </c>
      <c r="B4540" s="5" t="n">
        <v>42022</v>
      </c>
    </row>
    <row r="4541" spans="1:5">
      <c r="A4541" s="3" t="s">
        <v>1115</v>
      </c>
      <c r="B4541" s="5" t="n">
        <v>38901</v>
      </c>
    </row>
    <row r="4542" spans="1:5">
      <c r="A4542" s="3" t="s">
        <v>162</v>
      </c>
      <c r="B4542" s="5" t="n">
        <v>80923</v>
      </c>
    </row>
    <row r="4543" spans="1:5">
      <c r="A4543" s="3" t="s">
        <v>1117</v>
      </c>
      <c r="B4543" s="4" t="n">
        <v>2661</v>
      </c>
    </row>
    <row r="4544" spans="1:5">
      <c r="A4544" s="3" t="s">
        <v>1497</v>
      </c>
    </row>
    <row r="4545" spans="1:5">
      <c r="A4545" s="6" t="s">
        <v>1112</v>
      </c>
    </row>
    <row r="4546" spans="1:5">
      <c r="A4546" s="3" t="s">
        <v>1113</v>
      </c>
      <c r="B4546" s="5" t="n">
        <v>78350</v>
      </c>
    </row>
    <row r="4547" spans="1:5">
      <c r="A4547" s="6" t="s">
        <v>1114</v>
      </c>
    </row>
    <row r="4548" spans="1:5">
      <c r="A4548" s="3" t="s">
        <v>503</v>
      </c>
      <c r="B4548" s="4" t="n">
        <v>225</v>
      </c>
    </row>
    <row r="4549" spans="1:5">
      <c r="A4549" s="3" t="s">
        <v>1115</v>
      </c>
      <c r="B4549" s="5" t="n">
        <v>2514</v>
      </c>
    </row>
    <row r="4550" spans="1:5">
      <c r="A4550" s="3" t="s">
        <v>1116</v>
      </c>
      <c r="B4550" s="5" t="n">
        <v>4237</v>
      </c>
    </row>
    <row r="4551" spans="1:5">
      <c r="A4551" s="6" t="s">
        <v>1109</v>
      </c>
    </row>
    <row r="4552" spans="1:5">
      <c r="A4552" s="3" t="s">
        <v>503</v>
      </c>
      <c r="B4552" s="5" t="n">
        <v>568</v>
      </c>
    </row>
    <row r="4553" spans="1:5">
      <c r="A4553" s="3" t="s">
        <v>1115</v>
      </c>
      <c r="B4553" s="5" t="n">
        <v>5598</v>
      </c>
    </row>
    <row r="4554" spans="1:5">
      <c r="A4554" s="3" t="s">
        <v>162</v>
      </c>
      <c r="B4554" s="5" t="n">
        <v>6166</v>
      </c>
    </row>
    <row r="4555" spans="1:5">
      <c r="A4555" s="3" t="s">
        <v>1117</v>
      </c>
      <c r="B4555" s="4" t="n">
        <v>2938</v>
      </c>
    </row>
    <row r="4556" spans="1:5">
      <c r="A4556" s="3" t="s">
        <v>1498</v>
      </c>
    </row>
    <row r="4557" spans="1:5">
      <c r="A4557" s="6" t="s">
        <v>1112</v>
      </c>
    </row>
    <row r="4558" spans="1:5">
      <c r="A4558" s="3" t="s">
        <v>1113</v>
      </c>
      <c r="B4558" s="5" t="n">
        <v>47759</v>
      </c>
    </row>
    <row r="4559" spans="1:5">
      <c r="A4559" s="6" t="s">
        <v>1114</v>
      </c>
    </row>
    <row r="4560" spans="1:5">
      <c r="A4560" s="3" t="s">
        <v>503</v>
      </c>
      <c r="B4560" s="4" t="n">
        <v>1141</v>
      </c>
    </row>
    <row r="4561" spans="1:5">
      <c r="A4561" s="3" t="s">
        <v>1115</v>
      </c>
      <c r="B4561" s="5" t="n">
        <v>5624</v>
      </c>
    </row>
    <row r="4562" spans="1:5">
      <c r="A4562" s="3" t="s">
        <v>1116</v>
      </c>
      <c r="B4562" s="5" t="n">
        <v>90</v>
      </c>
    </row>
    <row r="4563" spans="1:5">
      <c r="A4563" s="6" t="s">
        <v>1109</v>
      </c>
    </row>
    <row r="4564" spans="1:5">
      <c r="A4564" s="3" t="s">
        <v>503</v>
      </c>
      <c r="B4564" s="5" t="n">
        <v>1141</v>
      </c>
    </row>
    <row r="4565" spans="1:5">
      <c r="A4565" s="3" t="s">
        <v>1115</v>
      </c>
      <c r="B4565" s="5" t="n">
        <v>5714</v>
      </c>
    </row>
    <row r="4566" spans="1:5">
      <c r="A4566" s="3" t="s">
        <v>162</v>
      </c>
      <c r="B4566" s="5" t="n">
        <v>6855</v>
      </c>
    </row>
    <row r="4567" spans="1:5">
      <c r="A4567" s="3" t="s">
        <v>1117</v>
      </c>
      <c r="B4567" s="4" t="n">
        <v>941</v>
      </c>
    </row>
    <row r="4568" spans="1:5">
      <c r="A4568" s="3" t="s">
        <v>1499</v>
      </c>
    </row>
    <row r="4569" spans="1:5">
      <c r="A4569" s="6" t="s">
        <v>1112</v>
      </c>
    </row>
    <row r="4570" spans="1:5">
      <c r="A4570" s="3" t="s">
        <v>1113</v>
      </c>
      <c r="B4570" s="5" t="n">
        <v>82875</v>
      </c>
    </row>
    <row r="4571" spans="1:5">
      <c r="A4571" s="6" t="s">
        <v>1114</v>
      </c>
    </row>
    <row r="4572" spans="1:5">
      <c r="A4572" s="3" t="s">
        <v>503</v>
      </c>
      <c r="B4572" s="4" t="n">
        <v>5158</v>
      </c>
    </row>
    <row r="4573" spans="1:5">
      <c r="A4573" s="3" t="s">
        <v>1115</v>
      </c>
      <c r="B4573" s="5" t="n">
        <v>12339</v>
      </c>
    </row>
    <row r="4574" spans="1:5">
      <c r="A4574" s="3" t="s">
        <v>1116</v>
      </c>
      <c r="B4574" s="5" t="n">
        <v>1203</v>
      </c>
    </row>
    <row r="4575" spans="1:5">
      <c r="A4575" s="6" t="s">
        <v>1109</v>
      </c>
    </row>
    <row r="4576" spans="1:5">
      <c r="A4576" s="3" t="s">
        <v>503</v>
      </c>
      <c r="B4576" s="5" t="n">
        <v>5160</v>
      </c>
    </row>
    <row r="4577" spans="1:5">
      <c r="A4577" s="3" t="s">
        <v>1115</v>
      </c>
      <c r="B4577" s="5" t="n">
        <v>13540</v>
      </c>
    </row>
    <row r="4578" spans="1:5">
      <c r="A4578" s="3" t="s">
        <v>162</v>
      </c>
      <c r="B4578" s="5" t="n">
        <v>18700</v>
      </c>
    </row>
    <row r="4579" spans="1:5">
      <c r="A4579" s="3" t="s">
        <v>1117</v>
      </c>
      <c r="B4579" s="4" t="n">
        <v>1916</v>
      </c>
    </row>
    <row r="4580" spans="1:5">
      <c r="A4580" s="3" t="s">
        <v>1500</v>
      </c>
    </row>
    <row r="4581" spans="1:5">
      <c r="A4581" s="6" t="s">
        <v>1112</v>
      </c>
    </row>
    <row r="4582" spans="1:5">
      <c r="A4582" s="3" t="s">
        <v>1113</v>
      </c>
      <c r="B4582" s="5" t="n">
        <v>90578</v>
      </c>
    </row>
    <row r="4583" spans="1:5">
      <c r="A4583" s="6" t="s">
        <v>1114</v>
      </c>
    </row>
    <row r="4584" spans="1:5">
      <c r="A4584" s="3" t="s">
        <v>503</v>
      </c>
      <c r="B4584" s="4" t="n">
        <v>6208</v>
      </c>
    </row>
    <row r="4585" spans="1:5">
      <c r="A4585" s="3" t="s">
        <v>1115</v>
      </c>
      <c r="B4585" s="5" t="n">
        <v>25815</v>
      </c>
    </row>
    <row r="4586" spans="1:5">
      <c r="A4586" s="3" t="s">
        <v>1116</v>
      </c>
      <c r="B4586" s="5" t="n">
        <v>508</v>
      </c>
    </row>
    <row r="4587" spans="1:5">
      <c r="A4587" s="6" t="s">
        <v>1109</v>
      </c>
    </row>
    <row r="4588" spans="1:5">
      <c r="A4588" s="3" t="s">
        <v>503</v>
      </c>
      <c r="B4588" s="5" t="n">
        <v>6208</v>
      </c>
    </row>
    <row r="4589" spans="1:5">
      <c r="A4589" s="3" t="s">
        <v>1115</v>
      </c>
      <c r="B4589" s="5" t="n">
        <v>26323</v>
      </c>
    </row>
    <row r="4590" spans="1:5">
      <c r="A4590" s="3" t="s">
        <v>162</v>
      </c>
      <c r="B4590" s="5" t="n">
        <v>32531</v>
      </c>
    </row>
    <row r="4591" spans="1:5">
      <c r="A4591" s="3" t="s">
        <v>1117</v>
      </c>
      <c r="B4591" s="4" t="n">
        <v>3538</v>
      </c>
    </row>
    <row r="4592" spans="1:5">
      <c r="A4592" s="3" t="s">
        <v>1501</v>
      </c>
    </row>
    <row r="4593" spans="1:5">
      <c r="A4593" s="6" t="s">
        <v>1112</v>
      </c>
    </row>
    <row r="4594" spans="1:5">
      <c r="A4594" s="3" t="s">
        <v>1113</v>
      </c>
      <c r="B4594" s="5" t="n">
        <v>80566</v>
      </c>
    </row>
    <row r="4595" spans="1:5">
      <c r="A4595" s="6" t="s">
        <v>1114</v>
      </c>
    </row>
    <row r="4596" spans="1:5">
      <c r="A4596" s="3" t="s">
        <v>503</v>
      </c>
      <c r="B4596" s="4" t="n">
        <v>13663</v>
      </c>
    </row>
    <row r="4597" spans="1:5">
      <c r="A4597" s="3" t="s">
        <v>1115</v>
      </c>
      <c r="B4597" s="5" t="n">
        <v>32025</v>
      </c>
    </row>
    <row r="4598" spans="1:5">
      <c r="A4598" s="6" t="s">
        <v>1109</v>
      </c>
    </row>
    <row r="4599" spans="1:5">
      <c r="A4599" s="3" t="s">
        <v>503</v>
      </c>
      <c r="B4599" s="5" t="n">
        <v>13663</v>
      </c>
    </row>
    <row r="4600" spans="1:5">
      <c r="A4600" s="3" t="s">
        <v>1115</v>
      </c>
      <c r="B4600" s="5" t="n">
        <v>32025</v>
      </c>
    </row>
    <row r="4601" spans="1:5">
      <c r="A4601" s="3" t="s">
        <v>162</v>
      </c>
      <c r="B4601" s="5" t="n">
        <v>45688</v>
      </c>
    </row>
    <row r="4602" spans="1:5">
      <c r="A4602" s="3" t="s">
        <v>1117</v>
      </c>
      <c r="B4602" s="4" t="n">
        <v>1002</v>
      </c>
    </row>
    <row r="4603" spans="1:5">
      <c r="A4603" s="3" t="s">
        <v>1502</v>
      </c>
    </row>
    <row r="4604" spans="1:5">
      <c r="A4604" s="6" t="s">
        <v>1112</v>
      </c>
    </row>
    <row r="4605" spans="1:5">
      <c r="A4605" s="3" t="s">
        <v>1113</v>
      </c>
      <c r="B4605" s="5" t="n">
        <v>38490</v>
      </c>
    </row>
    <row r="4606" spans="1:5">
      <c r="A4606" s="6" t="s">
        <v>1114</v>
      </c>
    </row>
    <row r="4607" spans="1:5">
      <c r="A4607" s="3" t="s">
        <v>503</v>
      </c>
      <c r="B4607" s="4" t="n">
        <v>1068</v>
      </c>
    </row>
    <row r="4608" spans="1:5">
      <c r="A4608" s="3" t="s">
        <v>1115</v>
      </c>
      <c r="B4608" s="5" t="n">
        <v>1149</v>
      </c>
    </row>
    <row r="4609" spans="1:5">
      <c r="A4609" s="3" t="s">
        <v>1116</v>
      </c>
      <c r="B4609" s="5" t="n">
        <v>234</v>
      </c>
    </row>
    <row r="4610" spans="1:5">
      <c r="A4610" s="6" t="s">
        <v>1109</v>
      </c>
    </row>
    <row r="4611" spans="1:5">
      <c r="A4611" s="3" t="s">
        <v>503</v>
      </c>
      <c r="B4611" s="5" t="n">
        <v>1068</v>
      </c>
    </row>
    <row r="4612" spans="1:5">
      <c r="A4612" s="3" t="s">
        <v>1115</v>
      </c>
      <c r="B4612" s="5" t="n">
        <v>1104</v>
      </c>
    </row>
    <row r="4613" spans="1:5">
      <c r="A4613" s="3" t="s">
        <v>162</v>
      </c>
      <c r="B4613" s="5" t="n">
        <v>2172</v>
      </c>
    </row>
    <row r="4614" spans="1:5">
      <c r="A4614" s="3" t="s">
        <v>1117</v>
      </c>
      <c r="B4614" s="4" t="n">
        <v>569</v>
      </c>
    </row>
    <row r="4615" spans="1:5">
      <c r="A4615" s="3" t="s">
        <v>1503</v>
      </c>
    </row>
    <row r="4616" spans="1:5">
      <c r="A4616" s="6" t="s">
        <v>1112</v>
      </c>
    </row>
    <row r="4617" spans="1:5">
      <c r="A4617" s="3" t="s">
        <v>1113</v>
      </c>
      <c r="B4617" s="5" t="n">
        <v>59945</v>
      </c>
    </row>
    <row r="4618" spans="1:5">
      <c r="A4618" s="6" t="s">
        <v>1114</v>
      </c>
    </row>
    <row r="4619" spans="1:5">
      <c r="A4619" s="3" t="s">
        <v>503</v>
      </c>
      <c r="B4619" s="4" t="n">
        <v>2079</v>
      </c>
    </row>
    <row r="4620" spans="1:5">
      <c r="A4620" s="3" t="s">
        <v>1115</v>
      </c>
      <c r="B4620" s="5" t="n">
        <v>2238</v>
      </c>
    </row>
    <row r="4621" spans="1:5">
      <c r="A4621" s="3" t="s">
        <v>1116</v>
      </c>
      <c r="B4621" s="5" t="n">
        <v>355</v>
      </c>
    </row>
    <row r="4622" spans="1:5">
      <c r="A4622" s="6" t="s">
        <v>1109</v>
      </c>
    </row>
    <row r="4623" spans="1:5">
      <c r="A4623" s="3" t="s">
        <v>503</v>
      </c>
      <c r="B4623" s="5" t="n">
        <v>2079</v>
      </c>
    </row>
    <row r="4624" spans="1:5">
      <c r="A4624" s="3" t="s">
        <v>1115</v>
      </c>
      <c r="B4624" s="5" t="n">
        <v>2189</v>
      </c>
    </row>
    <row r="4625" spans="1:5">
      <c r="A4625" s="3" t="s">
        <v>162</v>
      </c>
      <c r="B4625" s="5" t="n">
        <v>4268</v>
      </c>
    </row>
    <row r="4626" spans="1:5">
      <c r="A4626" s="3" t="s">
        <v>1117</v>
      </c>
      <c r="B4626" s="4" t="n">
        <v>1120</v>
      </c>
    </row>
    <row r="4627" spans="1:5">
      <c r="A4627" s="3" t="s">
        <v>1504</v>
      </c>
    </row>
    <row r="4628" spans="1:5">
      <c r="A4628" s="6" t="s">
        <v>1112</v>
      </c>
    </row>
    <row r="4629" spans="1:5">
      <c r="A4629" s="3" t="s">
        <v>1113</v>
      </c>
      <c r="B4629" s="5" t="n">
        <v>96573</v>
      </c>
    </row>
    <row r="4630" spans="1:5">
      <c r="A4630" s="6" t="s">
        <v>1114</v>
      </c>
    </row>
    <row r="4631" spans="1:5">
      <c r="A4631" s="3" t="s">
        <v>503</v>
      </c>
      <c r="B4631" s="4" t="n">
        <v>1919</v>
      </c>
    </row>
    <row r="4632" spans="1:5">
      <c r="A4632" s="3" t="s">
        <v>1115</v>
      </c>
      <c r="B4632" s="5" t="n">
        <v>9463</v>
      </c>
    </row>
    <row r="4633" spans="1:5">
      <c r="A4633" s="3" t="s">
        <v>1116</v>
      </c>
      <c r="B4633" s="5" t="n">
        <v>938</v>
      </c>
    </row>
    <row r="4634" spans="1:5">
      <c r="A4634" s="6" t="s">
        <v>1109</v>
      </c>
    </row>
    <row r="4635" spans="1:5">
      <c r="A4635" s="3" t="s">
        <v>503</v>
      </c>
      <c r="B4635" s="5" t="n">
        <v>1919</v>
      </c>
    </row>
    <row r="4636" spans="1:5">
      <c r="A4636" s="3" t="s">
        <v>1115</v>
      </c>
      <c r="B4636" s="5" t="n">
        <v>10401</v>
      </c>
    </row>
    <row r="4637" spans="1:5">
      <c r="A4637" s="3" t="s">
        <v>162</v>
      </c>
      <c r="B4637" s="5" t="n">
        <v>12320</v>
      </c>
    </row>
    <row r="4638" spans="1:5">
      <c r="A4638" s="3" t="s">
        <v>1117</v>
      </c>
      <c r="B4638" s="4" t="n">
        <v>2153</v>
      </c>
    </row>
    <row r="4639" spans="1:5">
      <c r="A4639" s="3" t="s">
        <v>1505</v>
      </c>
    </row>
    <row r="4640" spans="1:5">
      <c r="A4640" s="6" t="s">
        <v>1112</v>
      </c>
    </row>
    <row r="4641" spans="1:5">
      <c r="A4641" s="3" t="s">
        <v>1113</v>
      </c>
      <c r="B4641" s="5" t="n">
        <v>51358</v>
      </c>
    </row>
    <row r="4642" spans="1:5">
      <c r="A4642" s="6" t="s">
        <v>1114</v>
      </c>
    </row>
    <row r="4643" spans="1:5">
      <c r="A4643" s="3" t="s">
        <v>503</v>
      </c>
      <c r="B4643" s="4" t="n">
        <v>2363</v>
      </c>
    </row>
    <row r="4644" spans="1:5">
      <c r="A4644" s="3" t="s">
        <v>1115</v>
      </c>
      <c r="B4644" s="5" t="n">
        <v>17411</v>
      </c>
    </row>
    <row r="4645" spans="1:5">
      <c r="A4645" s="3" t="s">
        <v>1116</v>
      </c>
      <c r="B4645" s="5" t="n">
        <v>349</v>
      </c>
    </row>
    <row r="4646" spans="1:5">
      <c r="A4646" s="6" t="s">
        <v>1109</v>
      </c>
    </row>
    <row r="4647" spans="1:5">
      <c r="A4647" s="3" t="s">
        <v>503</v>
      </c>
      <c r="B4647" s="5" t="n">
        <v>2363</v>
      </c>
    </row>
    <row r="4648" spans="1:5">
      <c r="A4648" s="3" t="s">
        <v>1115</v>
      </c>
      <c r="B4648" s="5" t="n">
        <v>11989</v>
      </c>
    </row>
    <row r="4649" spans="1:5">
      <c r="A4649" s="3" t="s">
        <v>162</v>
      </c>
      <c r="B4649" s="5" t="n">
        <v>14352</v>
      </c>
    </row>
    <row r="4650" spans="1:5">
      <c r="A4650" s="3" t="s">
        <v>1117</v>
      </c>
      <c r="B4650" s="4" t="n">
        <v>3103</v>
      </c>
    </row>
    <row r="4651" spans="1:5">
      <c r="A4651" s="3" t="s">
        <v>1506</v>
      </c>
    </row>
    <row r="4652" spans="1:5">
      <c r="A4652" s="6" t="s">
        <v>1112</v>
      </c>
    </row>
    <row r="4653" spans="1:5">
      <c r="A4653" s="3" t="s">
        <v>1113</v>
      </c>
      <c r="B4653" s="5" t="n">
        <v>83395</v>
      </c>
    </row>
    <row r="4654" spans="1:5">
      <c r="A4654" s="6" t="s">
        <v>1114</v>
      </c>
    </row>
    <row r="4655" spans="1:5">
      <c r="A4655" s="3" t="s">
        <v>503</v>
      </c>
      <c r="B4655" s="4" t="n">
        <v>2237</v>
      </c>
    </row>
    <row r="4656" spans="1:5">
      <c r="A4656" s="3" t="s">
        <v>1115</v>
      </c>
      <c r="B4656" s="5" t="n">
        <v>11030</v>
      </c>
    </row>
    <row r="4657" spans="1:5">
      <c r="A4657" s="3" t="s">
        <v>1116</v>
      </c>
      <c r="B4657" s="5" t="n">
        <v>276</v>
      </c>
    </row>
    <row r="4658" spans="1:5">
      <c r="A4658" s="6" t="s">
        <v>1109</v>
      </c>
    </row>
    <row r="4659" spans="1:5">
      <c r="A4659" s="3" t="s">
        <v>503</v>
      </c>
      <c r="B4659" s="5" t="n">
        <v>2237</v>
      </c>
    </row>
    <row r="4660" spans="1:5">
      <c r="A4660" s="3" t="s">
        <v>1115</v>
      </c>
      <c r="B4660" s="5" t="n">
        <v>11304</v>
      </c>
    </row>
    <row r="4661" spans="1:5">
      <c r="A4661" s="3" t="s">
        <v>162</v>
      </c>
      <c r="B4661" s="5" t="n">
        <v>13541</v>
      </c>
    </row>
    <row r="4662" spans="1:5">
      <c r="A4662" s="3" t="s">
        <v>1117</v>
      </c>
      <c r="B4662" s="4" t="n">
        <v>2625</v>
      </c>
    </row>
    <row r="4663" spans="1:5">
      <c r="A4663" s="3" t="s">
        <v>1507</v>
      </c>
    </row>
    <row r="4664" spans="1:5">
      <c r="A4664" s="6" t="s">
        <v>1112</v>
      </c>
    </row>
    <row r="4665" spans="1:5">
      <c r="A4665" s="3" t="s">
        <v>1113</v>
      </c>
      <c r="B4665" s="5" t="n">
        <v>85924</v>
      </c>
    </row>
    <row r="4666" spans="1:5">
      <c r="A4666" s="6" t="s">
        <v>1114</v>
      </c>
    </row>
    <row r="4667" spans="1:5">
      <c r="A4667" s="3" t="s">
        <v>503</v>
      </c>
      <c r="B4667" s="4" t="n">
        <v>3295</v>
      </c>
    </row>
    <row r="4668" spans="1:5">
      <c r="A4668" s="3" t="s">
        <v>1115</v>
      </c>
      <c r="B4668" s="5" t="n">
        <v>18049</v>
      </c>
    </row>
    <row r="4669" spans="1:5">
      <c r="A4669" s="3" t="s">
        <v>1116</v>
      </c>
      <c r="B4669" s="5" t="n">
        <v>1043</v>
      </c>
    </row>
    <row r="4670" spans="1:5">
      <c r="A4670" s="6" t="s">
        <v>1109</v>
      </c>
    </row>
    <row r="4671" spans="1:5">
      <c r="A4671" s="3" t="s">
        <v>503</v>
      </c>
      <c r="B4671" s="5" t="n">
        <v>3295</v>
      </c>
    </row>
    <row r="4672" spans="1:5">
      <c r="A4672" s="3" t="s">
        <v>1115</v>
      </c>
      <c r="B4672" s="5" t="n">
        <v>16595</v>
      </c>
    </row>
    <row r="4673" spans="1:5">
      <c r="A4673" s="3" t="s">
        <v>162</v>
      </c>
      <c r="B4673" s="5" t="n">
        <v>19890</v>
      </c>
    </row>
    <row r="4674" spans="1:5">
      <c r="A4674" s="3" t="s">
        <v>1117</v>
      </c>
      <c r="B4674" s="4" t="n">
        <v>4594</v>
      </c>
    </row>
    <row r="4675" spans="1:5">
      <c r="A4675" s="3" t="s">
        <v>1508</v>
      </c>
    </row>
    <row r="4676" spans="1:5">
      <c r="A4676" s="6" t="s">
        <v>1112</v>
      </c>
    </row>
    <row r="4677" spans="1:5">
      <c r="A4677" s="3" t="s">
        <v>1113</v>
      </c>
      <c r="B4677" s="5" t="n">
        <v>50455</v>
      </c>
    </row>
    <row r="4678" spans="1:5">
      <c r="A4678" s="6" t="s">
        <v>1114</v>
      </c>
    </row>
    <row r="4679" spans="1:5">
      <c r="A4679" s="3" t="s">
        <v>503</v>
      </c>
      <c r="B4679" s="4" t="n">
        <v>2015</v>
      </c>
    </row>
    <row r="4680" spans="1:5">
      <c r="A4680" s="3" t="s">
        <v>1115</v>
      </c>
      <c r="B4680" s="5" t="n">
        <v>11219</v>
      </c>
    </row>
    <row r="4681" spans="1:5">
      <c r="A4681" s="3" t="s">
        <v>1116</v>
      </c>
      <c r="B4681" s="5" t="n">
        <v>236</v>
      </c>
    </row>
    <row r="4682" spans="1:5">
      <c r="A4682" s="6" t="s">
        <v>1109</v>
      </c>
    </row>
    <row r="4683" spans="1:5">
      <c r="A4683" s="3" t="s">
        <v>503</v>
      </c>
      <c r="B4683" s="5" t="n">
        <v>2015</v>
      </c>
    </row>
    <row r="4684" spans="1:5">
      <c r="A4684" s="3" t="s">
        <v>1115</v>
      </c>
      <c r="B4684" s="5" t="n">
        <v>10158</v>
      </c>
    </row>
    <row r="4685" spans="1:5">
      <c r="A4685" s="3" t="s">
        <v>162</v>
      </c>
      <c r="B4685" s="5" t="n">
        <v>12173</v>
      </c>
    </row>
    <row r="4686" spans="1:5">
      <c r="A4686" s="3" t="s">
        <v>1117</v>
      </c>
      <c r="B4686" s="4" t="n">
        <v>2610</v>
      </c>
    </row>
    <row r="4687" spans="1:5">
      <c r="A4687" s="3" t="s">
        <v>1509</v>
      </c>
    </row>
    <row r="4688" spans="1:5">
      <c r="A4688" s="6" t="s">
        <v>1112</v>
      </c>
    </row>
    <row r="4689" spans="1:5">
      <c r="A4689" s="3" t="s">
        <v>1113</v>
      </c>
      <c r="B4689" s="5" t="n">
        <v>60440</v>
      </c>
    </row>
    <row r="4690" spans="1:5">
      <c r="A4690" s="6" t="s">
        <v>1114</v>
      </c>
    </row>
    <row r="4691" spans="1:5">
      <c r="A4691" s="3" t="s">
        <v>503</v>
      </c>
      <c r="B4691" s="4" t="n">
        <v>1961</v>
      </c>
    </row>
    <row r="4692" spans="1:5">
      <c r="A4692" s="3" t="s">
        <v>1115</v>
      </c>
      <c r="B4692" s="5" t="n">
        <v>11113</v>
      </c>
    </row>
    <row r="4693" spans="1:5">
      <c r="A4693" s="3" t="s">
        <v>1116</v>
      </c>
      <c r="B4693" s="5" t="n">
        <v>408</v>
      </c>
    </row>
    <row r="4694" spans="1:5">
      <c r="A4694" s="6" t="s">
        <v>1109</v>
      </c>
    </row>
    <row r="4695" spans="1:5">
      <c r="A4695" s="3" t="s">
        <v>503</v>
      </c>
      <c r="B4695" s="5" t="n">
        <v>1961</v>
      </c>
    </row>
    <row r="4696" spans="1:5">
      <c r="A4696" s="3" t="s">
        <v>1115</v>
      </c>
      <c r="B4696" s="5" t="n">
        <v>10036</v>
      </c>
    </row>
    <row r="4697" spans="1:5">
      <c r="A4697" s="3" t="s">
        <v>162</v>
      </c>
      <c r="B4697" s="5" t="n">
        <v>11997</v>
      </c>
    </row>
    <row r="4698" spans="1:5">
      <c r="A4698" s="3" t="s">
        <v>1117</v>
      </c>
      <c r="B4698" s="4" t="n">
        <v>2875</v>
      </c>
    </row>
    <row r="4699" spans="1:5">
      <c r="A4699" s="3" t="s">
        <v>1510</v>
      </c>
    </row>
    <row r="4700" spans="1:5">
      <c r="A4700" s="6" t="s">
        <v>1112</v>
      </c>
    </row>
    <row r="4701" spans="1:5">
      <c r="A4701" s="3" t="s">
        <v>1113</v>
      </c>
      <c r="B4701" s="5" t="n">
        <v>78879</v>
      </c>
    </row>
    <row r="4702" spans="1:5">
      <c r="A4702" s="6" t="s">
        <v>1114</v>
      </c>
    </row>
    <row r="4703" spans="1:5">
      <c r="A4703" s="3" t="s">
        <v>503</v>
      </c>
      <c r="B4703" s="4" t="n">
        <v>2382</v>
      </c>
    </row>
    <row r="4704" spans="1:5">
      <c r="A4704" s="3" t="s">
        <v>1115</v>
      </c>
      <c r="B4704" s="5" t="n">
        <v>11720</v>
      </c>
    </row>
    <row r="4705" spans="1:5">
      <c r="A4705" s="3" t="s">
        <v>1116</v>
      </c>
      <c r="B4705" s="5" t="n">
        <v>230</v>
      </c>
    </row>
    <row r="4706" spans="1:5">
      <c r="A4706" s="6" t="s">
        <v>1109</v>
      </c>
    </row>
    <row r="4707" spans="1:5">
      <c r="A4707" s="3" t="s">
        <v>503</v>
      </c>
      <c r="B4707" s="5" t="n">
        <v>2382</v>
      </c>
    </row>
    <row r="4708" spans="1:5">
      <c r="A4708" s="3" t="s">
        <v>1115</v>
      </c>
      <c r="B4708" s="5" t="n">
        <v>11963</v>
      </c>
    </row>
    <row r="4709" spans="1:5">
      <c r="A4709" s="3" t="s">
        <v>162</v>
      </c>
      <c r="B4709" s="5" t="n">
        <v>14345</v>
      </c>
    </row>
    <row r="4710" spans="1:5">
      <c r="A4710" s="3" t="s">
        <v>1117</v>
      </c>
      <c r="B4710" s="4" t="n">
        <v>3115</v>
      </c>
    </row>
    <row r="4711" spans="1:5">
      <c r="A4711" s="3" t="s">
        <v>1511</v>
      </c>
    </row>
    <row r="4712" spans="1:5">
      <c r="A4712" s="6" t="s">
        <v>1112</v>
      </c>
    </row>
    <row r="4713" spans="1:5">
      <c r="A4713" s="3" t="s">
        <v>1113</v>
      </c>
      <c r="B4713" s="5" t="n">
        <v>46000</v>
      </c>
    </row>
    <row r="4714" spans="1:5">
      <c r="A4714" s="6" t="s">
        <v>1114</v>
      </c>
    </row>
    <row r="4715" spans="1:5">
      <c r="A4715" s="3" t="s">
        <v>503</v>
      </c>
      <c r="B4715" s="4" t="n">
        <v>525</v>
      </c>
    </row>
    <row r="4716" spans="1:5">
      <c r="A4716" s="3" t="s">
        <v>1115</v>
      </c>
      <c r="B4716" s="5" t="n">
        <v>2592</v>
      </c>
    </row>
    <row r="4717" spans="1:5">
      <c r="A4717" s="3" t="s">
        <v>1116</v>
      </c>
      <c r="B4717" s="5" t="n">
        <v>365</v>
      </c>
    </row>
    <row r="4718" spans="1:5">
      <c r="A4718" s="6" t="s">
        <v>1109</v>
      </c>
    </row>
    <row r="4719" spans="1:5">
      <c r="A4719" s="3" t="s">
        <v>503</v>
      </c>
      <c r="B4719" s="5" t="n">
        <v>524</v>
      </c>
    </row>
    <row r="4720" spans="1:5">
      <c r="A4720" s="3" t="s">
        <v>1115</v>
      </c>
      <c r="B4720" s="5" t="n">
        <v>2607</v>
      </c>
    </row>
    <row r="4721" spans="1:5">
      <c r="A4721" s="3" t="s">
        <v>162</v>
      </c>
      <c r="B4721" s="5" t="n">
        <v>3131</v>
      </c>
    </row>
    <row r="4722" spans="1:5">
      <c r="A4722" s="3" t="s">
        <v>1117</v>
      </c>
      <c r="B4722" s="4" t="n">
        <v>1191</v>
      </c>
    </row>
    <row r="4723" spans="1:5">
      <c r="A4723" s="3" t="s">
        <v>1512</v>
      </c>
    </row>
    <row r="4724" spans="1:5">
      <c r="A4724" s="6" t="s">
        <v>1112</v>
      </c>
    </row>
    <row r="4725" spans="1:5">
      <c r="A4725" s="3" t="s">
        <v>1113</v>
      </c>
      <c r="B4725" s="5" t="n">
        <v>58325</v>
      </c>
    </row>
    <row r="4726" spans="1:5">
      <c r="A4726" s="6" t="s">
        <v>1114</v>
      </c>
    </row>
    <row r="4727" spans="1:5">
      <c r="A4727" s="3" t="s">
        <v>503</v>
      </c>
      <c r="B4727" s="4" t="n">
        <v>290</v>
      </c>
    </row>
    <row r="4728" spans="1:5">
      <c r="A4728" s="3" t="s">
        <v>1115</v>
      </c>
      <c r="B4728" s="5" t="n">
        <v>1427</v>
      </c>
    </row>
    <row r="4729" spans="1:5">
      <c r="A4729" s="3" t="s">
        <v>1116</v>
      </c>
      <c r="B4729" s="5" t="n">
        <v>263</v>
      </c>
    </row>
    <row r="4730" spans="1:5">
      <c r="A4730" s="6" t="s">
        <v>1109</v>
      </c>
    </row>
    <row r="4731" spans="1:5">
      <c r="A4731" s="3" t="s">
        <v>503</v>
      </c>
      <c r="B4731" s="5" t="n">
        <v>289</v>
      </c>
    </row>
    <row r="4732" spans="1:5">
      <c r="A4732" s="3" t="s">
        <v>1115</v>
      </c>
      <c r="B4732" s="5" t="n">
        <v>1437</v>
      </c>
    </row>
    <row r="4733" spans="1:5">
      <c r="A4733" s="3" t="s">
        <v>162</v>
      </c>
      <c r="B4733" s="5" t="n">
        <v>1726</v>
      </c>
    </row>
    <row r="4734" spans="1:5">
      <c r="A4734" s="3" t="s">
        <v>1117</v>
      </c>
      <c r="B4734" s="4" t="n">
        <v>672</v>
      </c>
    </row>
    <row r="4735" spans="1:5">
      <c r="A4735" s="3" t="s">
        <v>1513</v>
      </c>
    </row>
    <row r="4736" spans="1:5">
      <c r="A4736" s="6" t="s">
        <v>1112</v>
      </c>
    </row>
    <row r="4737" spans="1:5">
      <c r="A4737" s="3" t="s">
        <v>1113</v>
      </c>
      <c r="B4737" s="5" t="n">
        <v>71905</v>
      </c>
    </row>
    <row r="4738" spans="1:5">
      <c r="A4738" s="6" t="s">
        <v>1114</v>
      </c>
    </row>
    <row r="4739" spans="1:5">
      <c r="A4739" s="3" t="s">
        <v>503</v>
      </c>
      <c r="B4739" s="4" t="n">
        <v>1234</v>
      </c>
    </row>
    <row r="4740" spans="1:5">
      <c r="A4740" s="3" t="s">
        <v>1115</v>
      </c>
      <c r="B4740" s="5" t="n">
        <v>3151</v>
      </c>
    </row>
    <row r="4741" spans="1:5">
      <c r="A4741" s="3" t="s">
        <v>1116</v>
      </c>
      <c r="B4741" s="5" t="n">
        <v>165</v>
      </c>
    </row>
    <row r="4742" spans="1:5">
      <c r="A4742" s="6" t="s">
        <v>1109</v>
      </c>
    </row>
    <row r="4743" spans="1:5">
      <c r="A4743" s="3" t="s">
        <v>503</v>
      </c>
      <c r="B4743" s="5" t="n">
        <v>1239</v>
      </c>
    </row>
    <row r="4744" spans="1:5">
      <c r="A4744" s="3" t="s">
        <v>1115</v>
      </c>
      <c r="B4744" s="5" t="n">
        <v>2841</v>
      </c>
    </row>
    <row r="4745" spans="1:5">
      <c r="A4745" s="3" t="s">
        <v>162</v>
      </c>
      <c r="B4745" s="5" t="n">
        <v>4080</v>
      </c>
    </row>
    <row r="4746" spans="1:5">
      <c r="A4746" s="3" t="s">
        <v>1117</v>
      </c>
      <c r="B4746" s="4" t="n">
        <v>1291</v>
      </c>
    </row>
    <row r="4747" spans="1:5">
      <c r="A4747" s="3" t="s">
        <v>1514</v>
      </c>
    </row>
    <row r="4748" spans="1:5">
      <c r="A4748" s="6" t="s">
        <v>1112</v>
      </c>
    </row>
    <row r="4749" spans="1:5">
      <c r="A4749" s="3" t="s">
        <v>1113</v>
      </c>
      <c r="B4749" s="5" t="n">
        <v>36659</v>
      </c>
    </row>
    <row r="4750" spans="1:5">
      <c r="A4750" s="6" t="s">
        <v>1114</v>
      </c>
    </row>
    <row r="4751" spans="1:5">
      <c r="A4751" s="3" t="s">
        <v>503</v>
      </c>
      <c r="B4751" s="4" t="n">
        <v>769</v>
      </c>
    </row>
    <row r="4752" spans="1:5">
      <c r="A4752" s="3" t="s">
        <v>1115</v>
      </c>
      <c r="B4752" s="5" t="n">
        <v>3788</v>
      </c>
    </row>
    <row r="4753" spans="1:5">
      <c r="A4753" s="3" t="s">
        <v>1116</v>
      </c>
      <c r="B4753" s="5" t="n">
        <v>387</v>
      </c>
    </row>
    <row r="4754" spans="1:5">
      <c r="A4754" s="6" t="s">
        <v>1109</v>
      </c>
    </row>
    <row r="4755" spans="1:5">
      <c r="A4755" s="3" t="s">
        <v>503</v>
      </c>
      <c r="B4755" s="5" t="n">
        <v>769</v>
      </c>
    </row>
    <row r="4756" spans="1:5">
      <c r="A4756" s="3" t="s">
        <v>1115</v>
      </c>
      <c r="B4756" s="5" t="n">
        <v>4175</v>
      </c>
    </row>
    <row r="4757" spans="1:5">
      <c r="A4757" s="3" t="s">
        <v>162</v>
      </c>
      <c r="B4757" s="5" t="n">
        <v>4944</v>
      </c>
    </row>
    <row r="4758" spans="1:5">
      <c r="A4758" s="3" t="s">
        <v>1117</v>
      </c>
      <c r="B4758" s="4" t="n">
        <v>693</v>
      </c>
    </row>
    <row r="4759" spans="1:5">
      <c r="A4759" s="3" t="s">
        <v>1515</v>
      </c>
    </row>
    <row r="4760" spans="1:5">
      <c r="A4760" s="6" t="s">
        <v>1112</v>
      </c>
    </row>
    <row r="4761" spans="1:5">
      <c r="A4761" s="3" t="s">
        <v>1113</v>
      </c>
      <c r="B4761" s="5" t="n">
        <v>51200</v>
      </c>
    </row>
    <row r="4762" spans="1:5">
      <c r="A4762" s="6" t="s">
        <v>1114</v>
      </c>
    </row>
    <row r="4763" spans="1:5">
      <c r="A4763" s="3" t="s">
        <v>503</v>
      </c>
      <c r="B4763" s="4" t="n">
        <v>326</v>
      </c>
    </row>
    <row r="4764" spans="1:5">
      <c r="A4764" s="3" t="s">
        <v>1115</v>
      </c>
      <c r="B4764" s="5" t="n">
        <v>1607</v>
      </c>
    </row>
    <row r="4765" spans="1:5">
      <c r="A4765" s="3" t="s">
        <v>1116</v>
      </c>
      <c r="B4765" s="5" t="n">
        <v>138</v>
      </c>
    </row>
    <row r="4766" spans="1:5">
      <c r="A4766" s="6" t="s">
        <v>1109</v>
      </c>
    </row>
    <row r="4767" spans="1:5">
      <c r="A4767" s="3" t="s">
        <v>503</v>
      </c>
      <c r="B4767" s="5" t="n">
        <v>326</v>
      </c>
    </row>
    <row r="4768" spans="1:5">
      <c r="A4768" s="3" t="s">
        <v>1115</v>
      </c>
      <c r="B4768" s="5" t="n">
        <v>1746</v>
      </c>
    </row>
    <row r="4769" spans="1:5">
      <c r="A4769" s="3" t="s">
        <v>162</v>
      </c>
      <c r="B4769" s="5" t="n">
        <v>2072</v>
      </c>
    </row>
    <row r="4770" spans="1:5">
      <c r="A4770" s="3" t="s">
        <v>1117</v>
      </c>
      <c r="B4770" s="4" t="n">
        <v>301</v>
      </c>
    </row>
    <row r="4771" spans="1:5">
      <c r="A4771" s="3" t="s">
        <v>1516</v>
      </c>
    </row>
    <row r="4772" spans="1:5">
      <c r="A4772" s="6" t="s">
        <v>1112</v>
      </c>
    </row>
    <row r="4773" spans="1:5">
      <c r="A4773" s="3" t="s">
        <v>1113</v>
      </c>
      <c r="B4773" s="5" t="n">
        <v>60950</v>
      </c>
    </row>
    <row r="4774" spans="1:5">
      <c r="A4774" s="6" t="s">
        <v>1114</v>
      </c>
    </row>
    <row r="4775" spans="1:5">
      <c r="A4775" s="3" t="s">
        <v>503</v>
      </c>
      <c r="B4775" s="4" t="n">
        <v>443</v>
      </c>
    </row>
    <row r="4776" spans="1:5">
      <c r="A4776" s="3" t="s">
        <v>1115</v>
      </c>
      <c r="B4776" s="5" t="n">
        <v>2182</v>
      </c>
    </row>
    <row r="4777" spans="1:5">
      <c r="A4777" s="3" t="s">
        <v>1116</v>
      </c>
      <c r="B4777" s="5" t="n">
        <v>158</v>
      </c>
    </row>
    <row r="4778" spans="1:5">
      <c r="A4778" s="6" t="s">
        <v>1109</v>
      </c>
    </row>
    <row r="4779" spans="1:5">
      <c r="A4779" s="3" t="s">
        <v>503</v>
      </c>
      <c r="B4779" s="5" t="n">
        <v>443</v>
      </c>
    </row>
    <row r="4780" spans="1:5">
      <c r="A4780" s="3" t="s">
        <v>1115</v>
      </c>
      <c r="B4780" s="5" t="n">
        <v>2339</v>
      </c>
    </row>
    <row r="4781" spans="1:5">
      <c r="A4781" s="3" t="s">
        <v>162</v>
      </c>
      <c r="B4781" s="5" t="n">
        <v>2782</v>
      </c>
    </row>
    <row r="4782" spans="1:5">
      <c r="A4782" s="3" t="s">
        <v>1117</v>
      </c>
      <c r="B4782" s="4" t="n">
        <v>394</v>
      </c>
    </row>
    <row r="4783" spans="1:5">
      <c r="A4783" s="3" t="s">
        <v>1517</v>
      </c>
    </row>
    <row r="4784" spans="1:5">
      <c r="A4784" s="6" t="s">
        <v>1112</v>
      </c>
    </row>
    <row r="4785" spans="1:5">
      <c r="A4785" s="3" t="s">
        <v>1113</v>
      </c>
      <c r="B4785" s="5" t="n">
        <v>73325</v>
      </c>
    </row>
    <row r="4786" spans="1:5">
      <c r="A4786" s="6" t="s">
        <v>1114</v>
      </c>
    </row>
    <row r="4787" spans="1:5">
      <c r="A4787" s="3" t="s">
        <v>503</v>
      </c>
      <c r="B4787" s="4" t="n">
        <v>838</v>
      </c>
    </row>
    <row r="4788" spans="1:5">
      <c r="A4788" s="3" t="s">
        <v>1115</v>
      </c>
      <c r="B4788" s="5" t="n">
        <v>4128</v>
      </c>
    </row>
    <row r="4789" spans="1:5">
      <c r="A4789" s="3" t="s">
        <v>1116</v>
      </c>
      <c r="B4789" s="5" t="n">
        <v>161</v>
      </c>
    </row>
    <row r="4790" spans="1:5">
      <c r="A4790" s="6" t="s">
        <v>1109</v>
      </c>
    </row>
    <row r="4791" spans="1:5">
      <c r="A4791" s="3" t="s">
        <v>503</v>
      </c>
      <c r="B4791" s="5" t="n">
        <v>838</v>
      </c>
    </row>
    <row r="4792" spans="1:5">
      <c r="A4792" s="3" t="s">
        <v>1115</v>
      </c>
      <c r="B4792" s="5" t="n">
        <v>4289</v>
      </c>
    </row>
    <row r="4793" spans="1:5">
      <c r="A4793" s="3" t="s">
        <v>162</v>
      </c>
      <c r="B4793" s="5" t="n">
        <v>5127</v>
      </c>
    </row>
    <row r="4794" spans="1:5">
      <c r="A4794" s="3" t="s">
        <v>1117</v>
      </c>
      <c r="B4794" s="4" t="n">
        <v>713</v>
      </c>
    </row>
    <row r="4795" spans="1:5">
      <c r="A4795" s="3" t="s">
        <v>1518</v>
      </c>
    </row>
    <row r="4796" spans="1:5">
      <c r="A4796" s="6" t="s">
        <v>1112</v>
      </c>
    </row>
    <row r="4797" spans="1:5">
      <c r="A4797" s="3" t="s">
        <v>1113</v>
      </c>
      <c r="B4797" s="5" t="n">
        <v>63525</v>
      </c>
    </row>
    <row r="4798" spans="1:5">
      <c r="A4798" s="6" t="s">
        <v>1114</v>
      </c>
    </row>
    <row r="4799" spans="1:5">
      <c r="A4799" s="3" t="s">
        <v>503</v>
      </c>
      <c r="B4799" s="4" t="n">
        <v>701</v>
      </c>
    </row>
    <row r="4800" spans="1:5">
      <c r="A4800" s="3" t="s">
        <v>1115</v>
      </c>
      <c r="B4800" s="5" t="n">
        <v>3454</v>
      </c>
    </row>
    <row r="4801" spans="1:5">
      <c r="A4801" s="3" t="s">
        <v>1116</v>
      </c>
      <c r="B4801" s="5" t="n">
        <v>155</v>
      </c>
    </row>
    <row r="4802" spans="1:5">
      <c r="A4802" s="6" t="s">
        <v>1109</v>
      </c>
    </row>
    <row r="4803" spans="1:5">
      <c r="A4803" s="3" t="s">
        <v>503</v>
      </c>
      <c r="B4803" s="5" t="n">
        <v>701</v>
      </c>
    </row>
    <row r="4804" spans="1:5">
      <c r="A4804" s="3" t="s">
        <v>1115</v>
      </c>
      <c r="B4804" s="5" t="n">
        <v>3609</v>
      </c>
    </row>
    <row r="4805" spans="1:5">
      <c r="A4805" s="3" t="s">
        <v>162</v>
      </c>
      <c r="B4805" s="5" t="n">
        <v>4310</v>
      </c>
    </row>
    <row r="4806" spans="1:5">
      <c r="A4806" s="3" t="s">
        <v>1117</v>
      </c>
      <c r="B4806" s="4" t="n">
        <v>601</v>
      </c>
    </row>
    <row r="4807" spans="1:5">
      <c r="A4807" s="3" t="s">
        <v>1519</v>
      </c>
    </row>
    <row r="4808" spans="1:5">
      <c r="A4808" s="6" t="s">
        <v>1112</v>
      </c>
    </row>
    <row r="4809" spans="1:5">
      <c r="A4809" s="3" t="s">
        <v>1113</v>
      </c>
      <c r="B4809" s="5" t="n">
        <v>89290</v>
      </c>
    </row>
    <row r="4810" spans="1:5">
      <c r="A4810" s="6" t="s">
        <v>1114</v>
      </c>
    </row>
    <row r="4811" spans="1:5">
      <c r="A4811" s="3" t="s">
        <v>503</v>
      </c>
      <c r="B4811" s="4" t="n">
        <v>1756</v>
      </c>
    </row>
    <row r="4812" spans="1:5">
      <c r="A4812" s="3" t="s">
        <v>1115</v>
      </c>
      <c r="B4812" s="5" t="n">
        <v>4485</v>
      </c>
    </row>
    <row r="4813" spans="1:5">
      <c r="A4813" s="3" t="s">
        <v>1116</v>
      </c>
      <c r="B4813" s="5" t="n">
        <v>330</v>
      </c>
    </row>
    <row r="4814" spans="1:5">
      <c r="A4814" s="6" t="s">
        <v>1109</v>
      </c>
    </row>
    <row r="4815" spans="1:5">
      <c r="A4815" s="3" t="s">
        <v>503</v>
      </c>
      <c r="B4815" s="5" t="n">
        <v>1761</v>
      </c>
    </row>
    <row r="4816" spans="1:5">
      <c r="A4816" s="3" t="s">
        <v>1115</v>
      </c>
      <c r="B4816" s="5" t="n">
        <v>4194</v>
      </c>
    </row>
    <row r="4817" spans="1:5">
      <c r="A4817" s="3" t="s">
        <v>162</v>
      </c>
      <c r="B4817" s="5" t="n">
        <v>5955</v>
      </c>
    </row>
    <row r="4818" spans="1:5">
      <c r="A4818" s="3" t="s">
        <v>1117</v>
      </c>
      <c r="B4818" s="4" t="n">
        <v>1846</v>
      </c>
    </row>
    <row r="4819" spans="1:5">
      <c r="A4819" s="3" t="s">
        <v>1520</v>
      </c>
    </row>
    <row r="4820" spans="1:5">
      <c r="A4820" s="6" t="s">
        <v>1112</v>
      </c>
    </row>
    <row r="4821" spans="1:5">
      <c r="A4821" s="3" t="s">
        <v>1113</v>
      </c>
      <c r="B4821" s="5" t="n">
        <v>89290</v>
      </c>
    </row>
    <row r="4822" spans="1:5">
      <c r="A4822" s="6" t="s">
        <v>1114</v>
      </c>
    </row>
    <row r="4823" spans="1:5">
      <c r="A4823" s="3" t="s">
        <v>503</v>
      </c>
      <c r="B4823" s="4" t="n">
        <v>1361</v>
      </c>
    </row>
    <row r="4824" spans="1:5">
      <c r="A4824" s="3" t="s">
        <v>1115</v>
      </c>
      <c r="B4824" s="5" t="n">
        <v>3476</v>
      </c>
    </row>
    <row r="4825" spans="1:5">
      <c r="A4825" s="3" t="s">
        <v>1116</v>
      </c>
      <c r="B4825" s="5" t="n">
        <v>365</v>
      </c>
    </row>
    <row r="4826" spans="1:5">
      <c r="A4826" s="6" t="s">
        <v>1109</v>
      </c>
    </row>
    <row r="4827" spans="1:5">
      <c r="A4827" s="3" t="s">
        <v>503</v>
      </c>
      <c r="B4827" s="5" t="n">
        <v>1366</v>
      </c>
    </row>
    <row r="4828" spans="1:5">
      <c r="A4828" s="3" t="s">
        <v>1115</v>
      </c>
      <c r="B4828" s="5" t="n">
        <v>3354</v>
      </c>
    </row>
    <row r="4829" spans="1:5">
      <c r="A4829" s="3" t="s">
        <v>162</v>
      </c>
      <c r="B4829" s="5" t="n">
        <v>4720</v>
      </c>
    </row>
    <row r="4830" spans="1:5">
      <c r="A4830" s="3" t="s">
        <v>1117</v>
      </c>
      <c r="B4830" s="4" t="n">
        <v>1469</v>
      </c>
    </row>
    <row r="4831" spans="1:5">
      <c r="A4831" s="3" t="s">
        <v>1521</v>
      </c>
    </row>
    <row r="4832" spans="1:5">
      <c r="A4832" s="6" t="s">
        <v>1112</v>
      </c>
    </row>
    <row r="4833" spans="1:5">
      <c r="A4833" s="3" t="s">
        <v>1113</v>
      </c>
      <c r="B4833" s="5" t="n">
        <v>39332</v>
      </c>
    </row>
    <row r="4834" spans="1:5">
      <c r="A4834" s="6" t="s">
        <v>1114</v>
      </c>
    </row>
    <row r="4835" spans="1:5">
      <c r="A4835" s="3" t="s">
        <v>503</v>
      </c>
      <c r="B4835" s="4" t="n">
        <v>405</v>
      </c>
    </row>
    <row r="4836" spans="1:5">
      <c r="A4836" s="3" t="s">
        <v>1115</v>
      </c>
      <c r="B4836" s="5" t="n">
        <v>854</v>
      </c>
    </row>
    <row r="4837" spans="1:5">
      <c r="A4837" s="3" t="s">
        <v>1116</v>
      </c>
      <c r="B4837" s="5" t="n">
        <v>701</v>
      </c>
    </row>
    <row r="4838" spans="1:5">
      <c r="A4838" s="6" t="s">
        <v>1109</v>
      </c>
    </row>
    <row r="4839" spans="1:5">
      <c r="A4839" s="3" t="s">
        <v>503</v>
      </c>
      <c r="B4839" s="5" t="n">
        <v>405</v>
      </c>
    </row>
    <row r="4840" spans="1:5">
      <c r="A4840" s="3" t="s">
        <v>1115</v>
      </c>
      <c r="B4840" s="5" t="n">
        <v>1397</v>
      </c>
    </row>
    <row r="4841" spans="1:5">
      <c r="A4841" s="3" t="s">
        <v>162</v>
      </c>
      <c r="B4841" s="5" t="n">
        <v>1802</v>
      </c>
    </row>
    <row r="4842" spans="1:5">
      <c r="A4842" s="3" t="s">
        <v>1117</v>
      </c>
      <c r="B4842" s="4" t="n">
        <v>1098</v>
      </c>
    </row>
    <row r="4843" spans="1:5">
      <c r="A4843" s="3" t="s">
        <v>1522</v>
      </c>
    </row>
    <row r="4844" spans="1:5">
      <c r="A4844" s="6" t="s">
        <v>1112</v>
      </c>
    </row>
    <row r="4845" spans="1:5">
      <c r="A4845" s="3" t="s">
        <v>1113</v>
      </c>
      <c r="B4845" s="5" t="n">
        <v>76224</v>
      </c>
    </row>
    <row r="4846" spans="1:5">
      <c r="A4846" s="6" t="s">
        <v>1114</v>
      </c>
    </row>
    <row r="4847" spans="1:5">
      <c r="A4847" s="3" t="s">
        <v>503</v>
      </c>
      <c r="B4847" s="4" t="n">
        <v>1056</v>
      </c>
    </row>
    <row r="4848" spans="1:5">
      <c r="A4848" s="3" t="s">
        <v>1115</v>
      </c>
      <c r="B4848" s="5" t="n">
        <v>5206</v>
      </c>
    </row>
    <row r="4849" spans="1:5">
      <c r="A4849" s="3" t="s">
        <v>1116</v>
      </c>
      <c r="B4849" s="5" t="n">
        <v>159</v>
      </c>
    </row>
    <row r="4850" spans="1:5">
      <c r="A4850" s="6" t="s">
        <v>1109</v>
      </c>
    </row>
    <row r="4851" spans="1:5">
      <c r="A4851" s="3" t="s">
        <v>503</v>
      </c>
      <c r="B4851" s="5" t="n">
        <v>1056</v>
      </c>
    </row>
    <row r="4852" spans="1:5">
      <c r="A4852" s="3" t="s">
        <v>1115</v>
      </c>
      <c r="B4852" s="5" t="n">
        <v>5364</v>
      </c>
    </row>
    <row r="4853" spans="1:5">
      <c r="A4853" s="3" t="s">
        <v>162</v>
      </c>
      <c r="B4853" s="5" t="n">
        <v>6420</v>
      </c>
    </row>
    <row r="4854" spans="1:5">
      <c r="A4854" s="3" t="s">
        <v>1117</v>
      </c>
      <c r="B4854" s="4" t="n">
        <v>898</v>
      </c>
    </row>
    <row r="4855" spans="1:5">
      <c r="A4855" s="3" t="s">
        <v>1523</v>
      </c>
    </row>
    <row r="4856" spans="1:5">
      <c r="A4856" s="6" t="s">
        <v>1112</v>
      </c>
    </row>
    <row r="4857" spans="1:5">
      <c r="A4857" s="3" t="s">
        <v>1113</v>
      </c>
      <c r="B4857" s="5" t="n">
        <v>93200</v>
      </c>
    </row>
    <row r="4858" spans="1:5">
      <c r="A4858" s="6" t="s">
        <v>1114</v>
      </c>
    </row>
    <row r="4859" spans="1:5">
      <c r="A4859" s="3" t="s">
        <v>503</v>
      </c>
      <c r="B4859" s="4" t="n">
        <v>63</v>
      </c>
    </row>
    <row r="4860" spans="1:5">
      <c r="A4860" s="3" t="s">
        <v>1115</v>
      </c>
      <c r="B4860" s="5" t="n">
        <v>704</v>
      </c>
    </row>
    <row r="4861" spans="1:5">
      <c r="A4861" s="3" t="s">
        <v>1116</v>
      </c>
      <c r="B4861" s="5" t="n">
        <v>2449</v>
      </c>
    </row>
    <row r="4862" spans="1:5">
      <c r="A4862" s="6" t="s">
        <v>1109</v>
      </c>
    </row>
    <row r="4863" spans="1:5">
      <c r="A4863" s="3" t="s">
        <v>503</v>
      </c>
      <c r="B4863" s="5" t="n">
        <v>332</v>
      </c>
    </row>
    <row r="4864" spans="1:5">
      <c r="A4864" s="3" t="s">
        <v>1115</v>
      </c>
      <c r="B4864" s="5" t="n">
        <v>2482</v>
      </c>
    </row>
    <row r="4865" spans="1:5">
      <c r="A4865" s="3" t="s">
        <v>162</v>
      </c>
      <c r="B4865" s="5" t="n">
        <v>2814</v>
      </c>
    </row>
    <row r="4866" spans="1:5">
      <c r="A4866" s="3" t="s">
        <v>1117</v>
      </c>
      <c r="B4866" s="4" t="n">
        <v>1245</v>
      </c>
    </row>
    <row r="4867" spans="1:5">
      <c r="A4867" s="3" t="s">
        <v>1524</v>
      </c>
    </row>
    <row r="4868" spans="1:5">
      <c r="A4868" s="6" t="s">
        <v>1112</v>
      </c>
    </row>
    <row r="4869" spans="1:5">
      <c r="A4869" s="3" t="s">
        <v>1113</v>
      </c>
      <c r="B4869" s="5" t="n">
        <v>48672</v>
      </c>
    </row>
    <row r="4870" spans="1:5">
      <c r="A4870" s="6" t="s">
        <v>1114</v>
      </c>
    </row>
    <row r="4871" spans="1:5">
      <c r="A4871" s="3" t="s">
        <v>503</v>
      </c>
      <c r="B4871" s="4" t="n">
        <v>63</v>
      </c>
    </row>
    <row r="4872" spans="1:5">
      <c r="A4872" s="3" t="s">
        <v>1115</v>
      </c>
      <c r="B4872" s="5" t="n">
        <v>704</v>
      </c>
    </row>
    <row r="4873" spans="1:5">
      <c r="A4873" s="3" t="s">
        <v>1116</v>
      </c>
      <c r="B4873" s="5" t="n">
        <v>1607</v>
      </c>
    </row>
    <row r="4874" spans="1:5">
      <c r="A4874" s="6" t="s">
        <v>1109</v>
      </c>
    </row>
    <row r="4875" spans="1:5">
      <c r="A4875" s="3" t="s">
        <v>503</v>
      </c>
      <c r="B4875" s="5" t="n">
        <v>214</v>
      </c>
    </row>
    <row r="4876" spans="1:5">
      <c r="A4876" s="3" t="s">
        <v>1115</v>
      </c>
      <c r="B4876" s="5" t="n">
        <v>1809</v>
      </c>
    </row>
    <row r="4877" spans="1:5">
      <c r="A4877" s="3" t="s">
        <v>162</v>
      </c>
      <c r="B4877" s="5" t="n">
        <v>2023</v>
      </c>
    </row>
    <row r="4878" spans="1:5">
      <c r="A4878" s="3" t="s">
        <v>1117</v>
      </c>
      <c r="B4878" s="4" t="n">
        <v>945</v>
      </c>
    </row>
    <row r="4879" spans="1:5">
      <c r="A4879" s="3" t="s">
        <v>1525</v>
      </c>
    </row>
    <row r="4880" spans="1:5">
      <c r="A4880" s="6" t="s">
        <v>1112</v>
      </c>
    </row>
    <row r="4881" spans="1:5">
      <c r="A4881" s="3" t="s">
        <v>1113</v>
      </c>
      <c r="B4881" s="5" t="n">
        <v>47850</v>
      </c>
    </row>
    <row r="4882" spans="1:5">
      <c r="A4882" s="6" t="s">
        <v>1114</v>
      </c>
    </row>
    <row r="4883" spans="1:5">
      <c r="A4883" s="3" t="s">
        <v>503</v>
      </c>
      <c r="B4883" s="4" t="n">
        <v>290</v>
      </c>
    </row>
    <row r="4884" spans="1:5">
      <c r="A4884" s="3" t="s">
        <v>1115</v>
      </c>
      <c r="B4884" s="5" t="n">
        <v>1129</v>
      </c>
    </row>
    <row r="4885" spans="1:5">
      <c r="A4885" s="3" t="s">
        <v>1116</v>
      </c>
      <c r="B4885" s="5" t="n">
        <v>1294</v>
      </c>
    </row>
    <row r="4886" spans="1:5">
      <c r="A4886" s="6" t="s">
        <v>1109</v>
      </c>
    </row>
    <row r="4887" spans="1:5">
      <c r="A4887" s="3" t="s">
        <v>503</v>
      </c>
      <c r="B4887" s="5" t="n">
        <v>469</v>
      </c>
    </row>
    <row r="4888" spans="1:5">
      <c r="A4888" s="3" t="s">
        <v>1115</v>
      </c>
      <c r="B4888" s="5" t="n">
        <v>2096</v>
      </c>
    </row>
    <row r="4889" spans="1:5">
      <c r="A4889" s="3" t="s">
        <v>162</v>
      </c>
      <c r="B4889" s="5" t="n">
        <v>2565</v>
      </c>
    </row>
    <row r="4890" spans="1:5">
      <c r="A4890" s="3" t="s">
        <v>1117</v>
      </c>
      <c r="B4890" s="4" t="n">
        <v>1815</v>
      </c>
    </row>
    <row r="4891" spans="1:5">
      <c r="A4891" s="3" t="s">
        <v>1526</v>
      </c>
    </row>
    <row r="4892" spans="1:5">
      <c r="A4892" s="6" t="s">
        <v>1112</v>
      </c>
    </row>
    <row r="4893" spans="1:5">
      <c r="A4893" s="3" t="s">
        <v>1113</v>
      </c>
      <c r="B4893" s="5" t="n">
        <v>80297</v>
      </c>
    </row>
    <row r="4894" spans="1:5">
      <c r="A4894" s="6" t="s">
        <v>1114</v>
      </c>
    </row>
    <row r="4895" spans="1:5">
      <c r="A4895" s="3" t="s">
        <v>503</v>
      </c>
      <c r="B4895" s="4" t="n">
        <v>515</v>
      </c>
    </row>
    <row r="4896" spans="1:5">
      <c r="A4896" s="3" t="s">
        <v>1115</v>
      </c>
      <c r="B4896" s="5" t="n">
        <v>2323</v>
      </c>
    </row>
    <row r="4897" spans="1:5">
      <c r="A4897" s="3" t="s">
        <v>1116</v>
      </c>
      <c r="B4897" s="5" t="n">
        <v>3282</v>
      </c>
    </row>
    <row r="4898" spans="1:5">
      <c r="A4898" s="6" t="s">
        <v>1109</v>
      </c>
    </row>
    <row r="4899" spans="1:5">
      <c r="A4899" s="3" t="s">
        <v>503</v>
      </c>
      <c r="B4899" s="5" t="n">
        <v>898</v>
      </c>
    </row>
    <row r="4900" spans="1:5">
      <c r="A4900" s="3" t="s">
        <v>1115</v>
      </c>
      <c r="B4900" s="5" t="n">
        <v>3994</v>
      </c>
    </row>
    <row r="4901" spans="1:5">
      <c r="A4901" s="3" t="s">
        <v>162</v>
      </c>
      <c r="B4901" s="5" t="n">
        <v>4892</v>
      </c>
    </row>
    <row r="4902" spans="1:5">
      <c r="A4902" s="3" t="s">
        <v>1117</v>
      </c>
      <c r="B4902" s="4" t="n">
        <v>1933</v>
      </c>
    </row>
    <row r="4903" spans="1:5">
      <c r="A4903" s="3" t="s">
        <v>1527</v>
      </c>
    </row>
    <row r="4904" spans="1:5">
      <c r="A4904" s="6" t="s">
        <v>1112</v>
      </c>
    </row>
    <row r="4905" spans="1:5">
      <c r="A4905" s="3" t="s">
        <v>1113</v>
      </c>
      <c r="B4905" s="5" t="n">
        <v>67245</v>
      </c>
    </row>
    <row r="4906" spans="1:5">
      <c r="A4906" s="6" t="s">
        <v>1114</v>
      </c>
    </row>
    <row r="4907" spans="1:5">
      <c r="A4907" s="3" t="s">
        <v>503</v>
      </c>
      <c r="B4907" s="4" t="n">
        <v>1290</v>
      </c>
    </row>
    <row r="4908" spans="1:5">
      <c r="A4908" s="3" t="s">
        <v>1115</v>
      </c>
      <c r="B4908" s="5" t="n">
        <v>3295</v>
      </c>
    </row>
    <row r="4909" spans="1:5">
      <c r="A4909" s="3" t="s">
        <v>1116</v>
      </c>
      <c r="B4909" s="5" t="n">
        <v>392</v>
      </c>
    </row>
    <row r="4910" spans="1:5">
      <c r="A4910" s="6" t="s">
        <v>1109</v>
      </c>
    </row>
    <row r="4911" spans="1:5">
      <c r="A4911" s="3" t="s">
        <v>503</v>
      </c>
      <c r="B4911" s="5" t="n">
        <v>1295</v>
      </c>
    </row>
    <row r="4912" spans="1:5">
      <c r="A4912" s="3" t="s">
        <v>1115</v>
      </c>
      <c r="B4912" s="5" t="n">
        <v>3233</v>
      </c>
    </row>
    <row r="4913" spans="1:5">
      <c r="A4913" s="3" t="s">
        <v>162</v>
      </c>
      <c r="B4913" s="5" t="n">
        <v>4528</v>
      </c>
    </row>
    <row r="4914" spans="1:5">
      <c r="A4914" s="3" t="s">
        <v>1117</v>
      </c>
      <c r="B4914" s="4" t="n">
        <v>1450</v>
      </c>
    </row>
    <row r="4915" spans="1:5">
      <c r="A4915" s="3" t="s">
        <v>1528</v>
      </c>
    </row>
    <row r="4916" spans="1:5">
      <c r="A4916" s="6" t="s">
        <v>1112</v>
      </c>
    </row>
    <row r="4917" spans="1:5">
      <c r="A4917" s="3" t="s">
        <v>1113</v>
      </c>
      <c r="B4917" s="5" t="n">
        <v>43683</v>
      </c>
    </row>
    <row r="4918" spans="1:5">
      <c r="A4918" s="6" t="s">
        <v>1114</v>
      </c>
    </row>
    <row r="4919" spans="1:5">
      <c r="A4919" s="3" t="s">
        <v>503</v>
      </c>
      <c r="B4919" s="4" t="n">
        <v>570</v>
      </c>
    </row>
    <row r="4920" spans="1:5">
      <c r="A4920" s="3" t="s">
        <v>1115</v>
      </c>
      <c r="B4920" s="5" t="n">
        <v>3486</v>
      </c>
    </row>
    <row r="4921" spans="1:5">
      <c r="A4921" s="3" t="s">
        <v>1116</v>
      </c>
      <c r="B4921" s="5" t="n">
        <v>438</v>
      </c>
    </row>
    <row r="4922" spans="1:5">
      <c r="A4922" s="6" t="s">
        <v>1109</v>
      </c>
    </row>
    <row r="4923" spans="1:5">
      <c r="A4923" s="3" t="s">
        <v>503</v>
      </c>
      <c r="B4923" s="5" t="n">
        <v>570</v>
      </c>
    </row>
    <row r="4924" spans="1:5">
      <c r="A4924" s="3" t="s">
        <v>1115</v>
      </c>
      <c r="B4924" s="5" t="n">
        <v>3089</v>
      </c>
    </row>
    <row r="4925" spans="1:5">
      <c r="A4925" s="3" t="s">
        <v>162</v>
      </c>
      <c r="B4925" s="5" t="n">
        <v>3659</v>
      </c>
    </row>
    <row r="4926" spans="1:5">
      <c r="A4926" s="3" t="s">
        <v>1117</v>
      </c>
      <c r="B4926" s="4" t="n">
        <v>1234</v>
      </c>
    </row>
    <row r="4927" spans="1:5">
      <c r="A4927" s="3" t="s">
        <v>1529</v>
      </c>
    </row>
    <row r="4928" spans="1:5">
      <c r="A4928" s="6" t="s">
        <v>1112</v>
      </c>
    </row>
    <row r="4929" spans="1:5">
      <c r="A4929" s="3" t="s">
        <v>1113</v>
      </c>
      <c r="B4929" s="5" t="n">
        <v>90281</v>
      </c>
    </row>
    <row r="4930" spans="1:5">
      <c r="A4930" s="6" t="s">
        <v>1114</v>
      </c>
    </row>
    <row r="4931" spans="1:5">
      <c r="A4931" s="3" t="s">
        <v>503</v>
      </c>
      <c r="B4931" s="4" t="n">
        <v>525</v>
      </c>
    </row>
    <row r="4932" spans="1:5">
      <c r="A4932" s="3" t="s">
        <v>1115</v>
      </c>
      <c r="B4932" s="5" t="n">
        <v>766</v>
      </c>
    </row>
    <row r="4933" spans="1:5">
      <c r="A4933" s="3" t="s">
        <v>1116</v>
      </c>
      <c r="B4933" s="5" t="n">
        <v>3312</v>
      </c>
    </row>
    <row r="4934" spans="1:5">
      <c r="A4934" s="6" t="s">
        <v>1109</v>
      </c>
    </row>
    <row r="4935" spans="1:5">
      <c r="A4935" s="3" t="s">
        <v>503</v>
      </c>
      <c r="B4935" s="5" t="n">
        <v>935</v>
      </c>
    </row>
    <row r="4936" spans="1:5">
      <c r="A4936" s="3" t="s">
        <v>1115</v>
      </c>
      <c r="B4936" s="5" t="n">
        <v>3463</v>
      </c>
    </row>
    <row r="4937" spans="1:5">
      <c r="A4937" s="3" t="s">
        <v>162</v>
      </c>
      <c r="B4937" s="5" t="n">
        <v>4398</v>
      </c>
    </row>
    <row r="4938" spans="1:5">
      <c r="A4938" s="3" t="s">
        <v>1117</v>
      </c>
      <c r="B4938" s="4" t="n">
        <v>1732</v>
      </c>
    </row>
    <row r="4939" spans="1:5">
      <c r="A4939" s="3" t="s">
        <v>1530</v>
      </c>
    </row>
    <row r="4940" spans="1:5">
      <c r="A4940" s="6" t="s">
        <v>1112</v>
      </c>
    </row>
    <row r="4941" spans="1:5">
      <c r="A4941" s="3" t="s">
        <v>1113</v>
      </c>
      <c r="B4941" s="5" t="n">
        <v>62750</v>
      </c>
    </row>
    <row r="4942" spans="1:5">
      <c r="A4942" s="6" t="s">
        <v>1114</v>
      </c>
    </row>
    <row r="4943" spans="1:5">
      <c r="A4943" s="3" t="s">
        <v>503</v>
      </c>
      <c r="B4943" s="4" t="n">
        <v>509</v>
      </c>
    </row>
    <row r="4944" spans="1:5">
      <c r="A4944" s="3" t="s">
        <v>1115</v>
      </c>
      <c r="B4944" s="5" t="n">
        <v>2508</v>
      </c>
    </row>
    <row r="4945" spans="1:5">
      <c r="A4945" s="3" t="s">
        <v>1116</v>
      </c>
      <c r="B4945" s="5" t="n">
        <v>336</v>
      </c>
    </row>
    <row r="4946" spans="1:5">
      <c r="A4946" s="6" t="s">
        <v>1109</v>
      </c>
    </row>
    <row r="4947" spans="1:5">
      <c r="A4947" s="3" t="s">
        <v>503</v>
      </c>
      <c r="B4947" s="5" t="n">
        <v>508</v>
      </c>
    </row>
    <row r="4948" spans="1:5">
      <c r="A4948" s="3" t="s">
        <v>1115</v>
      </c>
      <c r="B4948" s="5" t="n">
        <v>2453</v>
      </c>
    </row>
    <row r="4949" spans="1:5">
      <c r="A4949" s="3" t="s">
        <v>162</v>
      </c>
      <c r="B4949" s="5" t="n">
        <v>2961</v>
      </c>
    </row>
    <row r="4950" spans="1:5">
      <c r="A4950" s="3" t="s">
        <v>1117</v>
      </c>
      <c r="B4950" s="4" t="n">
        <v>1152</v>
      </c>
    </row>
    <row r="4951" spans="1:5">
      <c r="A4951" s="3" t="s">
        <v>1531</v>
      </c>
    </row>
    <row r="4952" spans="1:5">
      <c r="A4952" s="6" t="s">
        <v>1112</v>
      </c>
    </row>
    <row r="4953" spans="1:5">
      <c r="A4953" s="3" t="s">
        <v>1113</v>
      </c>
      <c r="B4953" s="5" t="n">
        <v>81285</v>
      </c>
    </row>
    <row r="4954" spans="1:5">
      <c r="A4954" s="6" t="s">
        <v>1114</v>
      </c>
    </row>
    <row r="4955" spans="1:5">
      <c r="A4955" s="3" t="s">
        <v>503</v>
      </c>
      <c r="B4955" s="4" t="n">
        <v>1726</v>
      </c>
    </row>
    <row r="4956" spans="1:5">
      <c r="A4956" s="3" t="s">
        <v>1115</v>
      </c>
      <c r="B4956" s="5" t="n">
        <v>8508</v>
      </c>
    </row>
    <row r="4957" spans="1:5">
      <c r="A4957" s="3" t="s">
        <v>1116</v>
      </c>
      <c r="B4957" s="5" t="n">
        <v>350</v>
      </c>
    </row>
    <row r="4958" spans="1:5">
      <c r="A4958" s="6" t="s">
        <v>1109</v>
      </c>
    </row>
    <row r="4959" spans="1:5">
      <c r="A4959" s="3" t="s">
        <v>503</v>
      </c>
      <c r="B4959" s="5" t="n">
        <v>1726</v>
      </c>
    </row>
    <row r="4960" spans="1:5">
      <c r="A4960" s="3" t="s">
        <v>1115</v>
      </c>
      <c r="B4960" s="5" t="n">
        <v>8851</v>
      </c>
    </row>
    <row r="4961" spans="1:5">
      <c r="A4961" s="3" t="s">
        <v>162</v>
      </c>
      <c r="B4961" s="5" t="n">
        <v>10577</v>
      </c>
    </row>
    <row r="4962" spans="1:5">
      <c r="A4962" s="3" t="s">
        <v>1117</v>
      </c>
      <c r="B4962" s="4" t="n">
        <v>2054</v>
      </c>
    </row>
    <row r="4963" spans="1:5">
      <c r="A4963" s="3" t="s">
        <v>1532</v>
      </c>
    </row>
    <row r="4964" spans="1:5">
      <c r="A4964" s="6" t="s">
        <v>1112</v>
      </c>
    </row>
    <row r="4965" spans="1:5">
      <c r="A4965" s="3" t="s">
        <v>1113</v>
      </c>
      <c r="B4965" s="5" t="n">
        <v>57750</v>
      </c>
    </row>
    <row r="4966" spans="1:5">
      <c r="A4966" s="6" t="s">
        <v>1114</v>
      </c>
    </row>
    <row r="4967" spans="1:5">
      <c r="A4967" s="3" t="s">
        <v>503</v>
      </c>
      <c r="B4967" s="4" t="n">
        <v>541</v>
      </c>
    </row>
    <row r="4968" spans="1:5">
      <c r="A4968" s="3" t="s">
        <v>1115</v>
      </c>
      <c r="B4968" s="5" t="n">
        <v>2668</v>
      </c>
    </row>
    <row r="4969" spans="1:5">
      <c r="A4969" s="3" t="s">
        <v>1116</v>
      </c>
      <c r="B4969" s="5" t="n">
        <v>259</v>
      </c>
    </row>
    <row r="4970" spans="1:5">
      <c r="A4970" s="6" t="s">
        <v>1109</v>
      </c>
    </row>
    <row r="4971" spans="1:5">
      <c r="A4971" s="3" t="s">
        <v>503</v>
      </c>
      <c r="B4971" s="5" t="n">
        <v>519</v>
      </c>
    </row>
    <row r="4972" spans="1:5">
      <c r="A4972" s="3" t="s">
        <v>1115</v>
      </c>
      <c r="B4972" s="5" t="n">
        <v>2949</v>
      </c>
    </row>
    <row r="4973" spans="1:5">
      <c r="A4973" s="3" t="s">
        <v>162</v>
      </c>
      <c r="B4973" s="5" t="n">
        <v>3468</v>
      </c>
    </row>
    <row r="4974" spans="1:5">
      <c r="A4974" s="3" t="s">
        <v>1117</v>
      </c>
      <c r="B4974" s="4" t="n">
        <v>676</v>
      </c>
    </row>
    <row r="4975" spans="1:5">
      <c r="A4975" s="3" t="s">
        <v>1533</v>
      </c>
    </row>
    <row r="4976" spans="1:5">
      <c r="A4976" s="6" t="s">
        <v>1112</v>
      </c>
    </row>
    <row r="4977" spans="1:5">
      <c r="A4977" s="3" t="s">
        <v>1113</v>
      </c>
      <c r="B4977" s="5" t="n">
        <v>64838</v>
      </c>
    </row>
    <row r="4978" spans="1:5">
      <c r="A4978" s="6" t="s">
        <v>1114</v>
      </c>
    </row>
    <row r="4979" spans="1:5">
      <c r="A4979" s="3" t="s">
        <v>503</v>
      </c>
      <c r="B4979" s="4" t="n">
        <v>1019</v>
      </c>
    </row>
    <row r="4980" spans="1:5">
      <c r="A4980" s="3" t="s">
        <v>1115</v>
      </c>
      <c r="B4980" s="5" t="n">
        <v>5023</v>
      </c>
    </row>
    <row r="4981" spans="1:5">
      <c r="A4981" s="3" t="s">
        <v>1116</v>
      </c>
      <c r="B4981" s="5" t="n">
        <v>615</v>
      </c>
    </row>
    <row r="4982" spans="1:5">
      <c r="A4982" s="6" t="s">
        <v>1109</v>
      </c>
    </row>
    <row r="4983" spans="1:5">
      <c r="A4983" s="3" t="s">
        <v>503</v>
      </c>
      <c r="B4983" s="5" t="n">
        <v>1019</v>
      </c>
    </row>
    <row r="4984" spans="1:5">
      <c r="A4984" s="3" t="s">
        <v>1115</v>
      </c>
      <c r="B4984" s="5" t="n">
        <v>5638</v>
      </c>
    </row>
    <row r="4985" spans="1:5">
      <c r="A4985" s="3" t="s">
        <v>162</v>
      </c>
      <c r="B4985" s="5" t="n">
        <v>6657</v>
      </c>
    </row>
    <row r="4986" spans="1:5">
      <c r="A4986" s="3" t="s">
        <v>1117</v>
      </c>
      <c r="B4986" s="4" t="n">
        <v>1276</v>
      </c>
    </row>
    <row r="4987" spans="1:5">
      <c r="A4987" s="3" t="s">
        <v>1534</v>
      </c>
    </row>
    <row r="4988" spans="1:5">
      <c r="A4988" s="6" t="s">
        <v>1112</v>
      </c>
    </row>
    <row r="4989" spans="1:5">
      <c r="A4989" s="3" t="s">
        <v>1113</v>
      </c>
      <c r="B4989" s="5" t="n">
        <v>77730</v>
      </c>
    </row>
    <row r="4990" spans="1:5">
      <c r="A4990" s="6" t="s">
        <v>1114</v>
      </c>
    </row>
    <row r="4991" spans="1:5">
      <c r="A4991" s="3" t="s">
        <v>503</v>
      </c>
      <c r="B4991" s="4" t="n">
        <v>926</v>
      </c>
    </row>
    <row r="4992" spans="1:5">
      <c r="A4992" s="3" t="s">
        <v>1115</v>
      </c>
      <c r="B4992" s="5" t="n">
        <v>5296</v>
      </c>
    </row>
    <row r="4993" spans="1:5">
      <c r="A4993" s="3" t="s">
        <v>1116</v>
      </c>
      <c r="B4993" s="5" t="n">
        <v>1403</v>
      </c>
    </row>
    <row r="4994" spans="1:5">
      <c r="A4994" s="6" t="s">
        <v>1109</v>
      </c>
    </row>
    <row r="4995" spans="1:5">
      <c r="A4995" s="3" t="s">
        <v>503</v>
      </c>
      <c r="B4995" s="5" t="n">
        <v>926</v>
      </c>
    </row>
    <row r="4996" spans="1:5">
      <c r="A4996" s="3" t="s">
        <v>1115</v>
      </c>
      <c r="B4996" s="5" t="n">
        <v>4978</v>
      </c>
    </row>
    <row r="4997" spans="1:5">
      <c r="A4997" s="3" t="s">
        <v>162</v>
      </c>
      <c r="B4997" s="5" t="n">
        <v>5904</v>
      </c>
    </row>
    <row r="4998" spans="1:5">
      <c r="A4998" s="3" t="s">
        <v>1117</v>
      </c>
      <c r="B4998" s="4" t="n">
        <v>2250</v>
      </c>
    </row>
    <row r="4999" spans="1:5">
      <c r="A4999" s="3" t="s">
        <v>1535</v>
      </c>
    </row>
    <row r="5000" spans="1:5">
      <c r="A5000" s="6" t="s">
        <v>1112</v>
      </c>
    </row>
    <row r="5001" spans="1:5">
      <c r="A5001" s="3" t="s">
        <v>1113</v>
      </c>
      <c r="B5001" s="5" t="n">
        <v>18820</v>
      </c>
    </row>
    <row r="5002" spans="1:5">
      <c r="A5002" s="6" t="s">
        <v>1114</v>
      </c>
    </row>
    <row r="5003" spans="1:5">
      <c r="A5003" s="3" t="s">
        <v>503</v>
      </c>
      <c r="B5003" s="4" t="n">
        <v>2959</v>
      </c>
    </row>
    <row r="5004" spans="1:5">
      <c r="A5004" s="3" t="s">
        <v>1115</v>
      </c>
      <c r="B5004" s="5" t="n">
        <v>18198</v>
      </c>
    </row>
    <row r="5005" spans="1:5">
      <c r="A5005" s="3" t="s">
        <v>1116</v>
      </c>
      <c r="B5005" s="5" t="n">
        <v>1753</v>
      </c>
    </row>
    <row r="5006" spans="1:5">
      <c r="A5006" s="6" t="s">
        <v>1109</v>
      </c>
    </row>
    <row r="5007" spans="1:5">
      <c r="A5007" s="3" t="s">
        <v>503</v>
      </c>
      <c r="B5007" s="5" t="n">
        <v>2959</v>
      </c>
    </row>
    <row r="5008" spans="1:5">
      <c r="A5008" s="3" t="s">
        <v>1115</v>
      </c>
      <c r="B5008" s="5" t="n">
        <v>19949</v>
      </c>
    </row>
    <row r="5009" spans="1:5">
      <c r="A5009" s="3" t="s">
        <v>162</v>
      </c>
      <c r="B5009" s="5" t="n">
        <v>22908</v>
      </c>
    </row>
    <row r="5010" spans="1:5">
      <c r="A5010" s="3" t="s">
        <v>1117</v>
      </c>
      <c r="B5010" s="4" t="n">
        <v>3289</v>
      </c>
    </row>
    <row r="5011" spans="1:5">
      <c r="A5011" s="3" t="s">
        <v>1536</v>
      </c>
    </row>
    <row r="5012" spans="1:5">
      <c r="A5012" s="6" t="s">
        <v>1112</v>
      </c>
    </row>
    <row r="5013" spans="1:5">
      <c r="A5013" s="3" t="s">
        <v>1113</v>
      </c>
      <c r="B5013" s="5" t="n">
        <v>84145</v>
      </c>
    </row>
    <row r="5014" spans="1:5">
      <c r="A5014" s="6" t="s">
        <v>1114</v>
      </c>
    </row>
    <row r="5015" spans="1:5">
      <c r="A5015" s="3" t="s">
        <v>503</v>
      </c>
      <c r="B5015" s="4" t="n">
        <v>975</v>
      </c>
    </row>
    <row r="5016" spans="1:5">
      <c r="A5016" s="3" t="s">
        <v>1115</v>
      </c>
      <c r="B5016" s="5" t="n">
        <v>4809</v>
      </c>
    </row>
    <row r="5017" spans="1:5">
      <c r="A5017" s="3" t="s">
        <v>1116</v>
      </c>
      <c r="B5017" s="5" t="n">
        <v>469</v>
      </c>
    </row>
    <row r="5018" spans="1:5">
      <c r="A5018" s="6" t="s">
        <v>1109</v>
      </c>
    </row>
    <row r="5019" spans="1:5">
      <c r="A5019" s="3" t="s">
        <v>503</v>
      </c>
      <c r="B5019" s="5" t="n">
        <v>975</v>
      </c>
    </row>
    <row r="5020" spans="1:5">
      <c r="A5020" s="3" t="s">
        <v>1115</v>
      </c>
      <c r="B5020" s="5" t="n">
        <v>5272</v>
      </c>
    </row>
    <row r="5021" spans="1:5">
      <c r="A5021" s="3" t="s">
        <v>162</v>
      </c>
      <c r="B5021" s="5" t="n">
        <v>6247</v>
      </c>
    </row>
    <row r="5022" spans="1:5">
      <c r="A5022" s="3" t="s">
        <v>1117</v>
      </c>
      <c r="B5022" s="4" t="n">
        <v>1223</v>
      </c>
    </row>
    <row r="5023" spans="1:5">
      <c r="A5023" s="3" t="s">
        <v>1537</v>
      </c>
    </row>
    <row r="5024" spans="1:5">
      <c r="A5024" s="6" t="s">
        <v>1112</v>
      </c>
    </row>
    <row r="5025" spans="1:5">
      <c r="A5025" s="3" t="s">
        <v>1113</v>
      </c>
      <c r="B5025" s="5" t="n">
        <v>61521</v>
      </c>
    </row>
    <row r="5026" spans="1:5">
      <c r="A5026" s="6" t="s">
        <v>1114</v>
      </c>
    </row>
    <row r="5027" spans="1:5">
      <c r="A5027" s="3" t="s">
        <v>503</v>
      </c>
      <c r="B5027" s="4" t="n">
        <v>662</v>
      </c>
    </row>
    <row r="5028" spans="1:5">
      <c r="A5028" s="3" t="s">
        <v>1115</v>
      </c>
      <c r="B5028" s="5" t="n">
        <v>3142</v>
      </c>
    </row>
    <row r="5029" spans="1:5">
      <c r="A5029" s="3" t="s">
        <v>1116</v>
      </c>
      <c r="B5029" s="5" t="n">
        <v>1100</v>
      </c>
    </row>
    <row r="5030" spans="1:5">
      <c r="A5030" s="6" t="s">
        <v>1109</v>
      </c>
    </row>
    <row r="5031" spans="1:5">
      <c r="A5031" s="3" t="s">
        <v>503</v>
      </c>
      <c r="B5031" s="5" t="n">
        <v>638</v>
      </c>
    </row>
    <row r="5032" spans="1:5">
      <c r="A5032" s="3" t="s">
        <v>1115</v>
      </c>
      <c r="B5032" s="5" t="n">
        <v>4372</v>
      </c>
    </row>
    <row r="5033" spans="1:5">
      <c r="A5033" s="3" t="s">
        <v>162</v>
      </c>
      <c r="B5033" s="5" t="n">
        <v>5010</v>
      </c>
    </row>
    <row r="5034" spans="1:5">
      <c r="A5034" s="3" t="s">
        <v>1117</v>
      </c>
      <c r="B5034" s="4" t="n">
        <v>1168</v>
      </c>
    </row>
    <row r="5035" spans="1:5">
      <c r="A5035" s="3" t="s">
        <v>1538</v>
      </c>
    </row>
    <row r="5036" spans="1:5">
      <c r="A5036" s="6" t="s">
        <v>1112</v>
      </c>
    </row>
    <row r="5037" spans="1:5">
      <c r="A5037" s="3" t="s">
        <v>1113</v>
      </c>
      <c r="B5037" s="5" t="n">
        <v>96639</v>
      </c>
    </row>
    <row r="5038" spans="1:5">
      <c r="A5038" s="6" t="s">
        <v>1114</v>
      </c>
    </row>
    <row r="5039" spans="1:5">
      <c r="A5039" s="3" t="s">
        <v>503</v>
      </c>
      <c r="B5039" s="4" t="n">
        <v>1461</v>
      </c>
    </row>
    <row r="5040" spans="1:5">
      <c r="A5040" s="3" t="s">
        <v>1115</v>
      </c>
      <c r="B5040" s="5" t="n">
        <v>8334</v>
      </c>
    </row>
    <row r="5041" spans="1:5">
      <c r="A5041" s="3" t="s">
        <v>1116</v>
      </c>
      <c r="B5041" s="5" t="n">
        <v>2980</v>
      </c>
    </row>
    <row r="5042" spans="1:5">
      <c r="A5042" s="6" t="s">
        <v>1109</v>
      </c>
    </row>
    <row r="5043" spans="1:5">
      <c r="A5043" s="3" t="s">
        <v>503</v>
      </c>
      <c r="B5043" s="5" t="n">
        <v>1461</v>
      </c>
    </row>
    <row r="5044" spans="1:5">
      <c r="A5044" s="3" t="s">
        <v>1115</v>
      </c>
      <c r="B5044" s="5" t="n">
        <v>7967</v>
      </c>
    </row>
    <row r="5045" spans="1:5">
      <c r="A5045" s="3" t="s">
        <v>162</v>
      </c>
      <c r="B5045" s="5" t="n">
        <v>9428</v>
      </c>
    </row>
    <row r="5046" spans="1:5">
      <c r="A5046" s="3" t="s">
        <v>1117</v>
      </c>
      <c r="B5046" s="4" t="n">
        <v>3290</v>
      </c>
    </row>
    <row r="5047" spans="1:5">
      <c r="A5047" s="3" t="s">
        <v>1539</v>
      </c>
    </row>
    <row r="5048" spans="1:5">
      <c r="A5048" s="6" t="s">
        <v>1112</v>
      </c>
    </row>
    <row r="5049" spans="1:5">
      <c r="A5049" s="3" t="s">
        <v>1113</v>
      </c>
      <c r="B5049" s="5" t="n">
        <v>68279</v>
      </c>
    </row>
    <row r="5050" spans="1:5">
      <c r="A5050" s="6" t="s">
        <v>1114</v>
      </c>
    </row>
    <row r="5051" spans="1:5">
      <c r="A5051" s="3" t="s">
        <v>503</v>
      </c>
      <c r="B5051" s="4" t="n">
        <v>1012</v>
      </c>
    </row>
    <row r="5052" spans="1:5">
      <c r="A5052" s="3" t="s">
        <v>1115</v>
      </c>
      <c r="B5052" s="5" t="n">
        <v>4990</v>
      </c>
    </row>
    <row r="5053" spans="1:5">
      <c r="A5053" s="3" t="s">
        <v>1116</v>
      </c>
      <c r="B5053" s="5" t="n">
        <v>318</v>
      </c>
    </row>
    <row r="5054" spans="1:5">
      <c r="A5054" s="6" t="s">
        <v>1109</v>
      </c>
    </row>
    <row r="5055" spans="1:5">
      <c r="A5055" s="3" t="s">
        <v>503</v>
      </c>
      <c r="B5055" s="5" t="n">
        <v>1012</v>
      </c>
    </row>
    <row r="5056" spans="1:5">
      <c r="A5056" s="3" t="s">
        <v>1115</v>
      </c>
      <c r="B5056" s="5" t="n">
        <v>5308</v>
      </c>
    </row>
    <row r="5057" spans="1:5">
      <c r="A5057" s="3" t="s">
        <v>162</v>
      </c>
      <c r="B5057" s="5" t="n">
        <v>6320</v>
      </c>
    </row>
    <row r="5058" spans="1:5">
      <c r="A5058" s="3" t="s">
        <v>1117</v>
      </c>
      <c r="B5058" s="4" t="n">
        <v>990</v>
      </c>
    </row>
    <row r="5059" spans="1:5">
      <c r="A5059" s="3" t="s">
        <v>1540</v>
      </c>
    </row>
    <row r="5060" spans="1:5">
      <c r="A5060" s="6" t="s">
        <v>1112</v>
      </c>
    </row>
    <row r="5061" spans="1:5">
      <c r="A5061" s="3" t="s">
        <v>1113</v>
      </c>
      <c r="B5061" s="5" t="n">
        <v>41275</v>
      </c>
    </row>
    <row r="5062" spans="1:5">
      <c r="A5062" s="6" t="s">
        <v>1114</v>
      </c>
    </row>
    <row r="5063" spans="1:5">
      <c r="A5063" s="3" t="s">
        <v>503</v>
      </c>
      <c r="B5063" s="4" t="n">
        <v>547</v>
      </c>
    </row>
    <row r="5064" spans="1:5">
      <c r="A5064" s="3" t="s">
        <v>1115</v>
      </c>
      <c r="B5064" s="5" t="n">
        <v>2697</v>
      </c>
    </row>
    <row r="5065" spans="1:5">
      <c r="A5065" s="3" t="s">
        <v>1116</v>
      </c>
      <c r="B5065" s="5" t="n">
        <v>167</v>
      </c>
    </row>
    <row r="5066" spans="1:5">
      <c r="A5066" s="6" t="s">
        <v>1109</v>
      </c>
    </row>
    <row r="5067" spans="1:5">
      <c r="A5067" s="3" t="s">
        <v>503</v>
      </c>
      <c r="B5067" s="5" t="n">
        <v>547</v>
      </c>
    </row>
    <row r="5068" spans="1:5">
      <c r="A5068" s="3" t="s">
        <v>1115</v>
      </c>
      <c r="B5068" s="5" t="n">
        <v>2864</v>
      </c>
    </row>
    <row r="5069" spans="1:5">
      <c r="A5069" s="3" t="s">
        <v>162</v>
      </c>
      <c r="B5069" s="5" t="n">
        <v>3411</v>
      </c>
    </row>
    <row r="5070" spans="1:5">
      <c r="A5070" s="3" t="s">
        <v>1117</v>
      </c>
      <c r="B5070" s="4" t="n">
        <v>486</v>
      </c>
    </row>
    <row r="5071" spans="1:5">
      <c r="A5071" s="3" t="s">
        <v>1541</v>
      </c>
    </row>
    <row r="5072" spans="1:5">
      <c r="A5072" s="6" t="s">
        <v>1112</v>
      </c>
    </row>
    <row r="5073" spans="1:5">
      <c r="A5073" s="3" t="s">
        <v>1113</v>
      </c>
      <c r="B5073" s="5" t="n">
        <v>77275</v>
      </c>
    </row>
    <row r="5074" spans="1:5">
      <c r="A5074" s="6" t="s">
        <v>1114</v>
      </c>
    </row>
    <row r="5075" spans="1:5">
      <c r="A5075" s="3" t="s">
        <v>503</v>
      </c>
      <c r="B5075" s="4" t="n">
        <v>1061</v>
      </c>
    </row>
    <row r="5076" spans="1:5">
      <c r="A5076" s="3" t="s">
        <v>1115</v>
      </c>
      <c r="B5076" s="5" t="n">
        <v>5229</v>
      </c>
    </row>
    <row r="5077" spans="1:5">
      <c r="A5077" s="3" t="s">
        <v>1116</v>
      </c>
      <c r="B5077" s="5" t="n">
        <v>132</v>
      </c>
    </row>
    <row r="5078" spans="1:5">
      <c r="A5078" s="6" t="s">
        <v>1109</v>
      </c>
    </row>
    <row r="5079" spans="1:5">
      <c r="A5079" s="3" t="s">
        <v>503</v>
      </c>
      <c r="B5079" s="5" t="n">
        <v>1061</v>
      </c>
    </row>
    <row r="5080" spans="1:5">
      <c r="A5080" s="3" t="s">
        <v>1115</v>
      </c>
      <c r="B5080" s="5" t="n">
        <v>5362</v>
      </c>
    </row>
    <row r="5081" spans="1:5">
      <c r="A5081" s="3" t="s">
        <v>162</v>
      </c>
      <c r="B5081" s="5" t="n">
        <v>6423</v>
      </c>
    </row>
    <row r="5082" spans="1:5">
      <c r="A5082" s="3" t="s">
        <v>1117</v>
      </c>
      <c r="B5082" s="4" t="n">
        <v>890</v>
      </c>
    </row>
    <row r="5083" spans="1:5">
      <c r="A5083" s="3" t="s">
        <v>1542</v>
      </c>
    </row>
    <row r="5084" spans="1:5">
      <c r="A5084" s="6" t="s">
        <v>1112</v>
      </c>
    </row>
    <row r="5085" spans="1:5">
      <c r="A5085" s="3" t="s">
        <v>1113</v>
      </c>
      <c r="B5085" s="5" t="n">
        <v>47895</v>
      </c>
    </row>
    <row r="5086" spans="1:5">
      <c r="A5086" s="6" t="s">
        <v>1114</v>
      </c>
    </row>
    <row r="5087" spans="1:5">
      <c r="A5087" s="3" t="s">
        <v>503</v>
      </c>
      <c r="B5087" s="4" t="n">
        <v>823</v>
      </c>
    </row>
    <row r="5088" spans="1:5">
      <c r="A5088" s="3" t="s">
        <v>1115</v>
      </c>
      <c r="B5088" s="5" t="n">
        <v>4058</v>
      </c>
    </row>
    <row r="5089" spans="1:5">
      <c r="A5089" s="3" t="s">
        <v>1116</v>
      </c>
      <c r="B5089" s="5" t="n">
        <v>204</v>
      </c>
    </row>
    <row r="5090" spans="1:5">
      <c r="A5090" s="6" t="s">
        <v>1109</v>
      </c>
    </row>
    <row r="5091" spans="1:5">
      <c r="A5091" s="3" t="s">
        <v>503</v>
      </c>
      <c r="B5091" s="5" t="n">
        <v>823</v>
      </c>
    </row>
    <row r="5092" spans="1:5">
      <c r="A5092" s="3" t="s">
        <v>1115</v>
      </c>
      <c r="B5092" s="5" t="n">
        <v>4263</v>
      </c>
    </row>
    <row r="5093" spans="1:5">
      <c r="A5093" s="3" t="s">
        <v>162</v>
      </c>
      <c r="B5093" s="5" t="n">
        <v>5086</v>
      </c>
    </row>
    <row r="5094" spans="1:5">
      <c r="A5094" s="3" t="s">
        <v>1117</v>
      </c>
      <c r="B5094" s="4" t="n">
        <v>684</v>
      </c>
    </row>
    <row r="5095" spans="1:5">
      <c r="A5095" s="3" t="s">
        <v>1543</v>
      </c>
    </row>
    <row r="5096" spans="1:5">
      <c r="A5096" s="6" t="s">
        <v>1112</v>
      </c>
    </row>
    <row r="5097" spans="1:5">
      <c r="A5097" s="3" t="s">
        <v>1113</v>
      </c>
      <c r="B5097" s="5" t="n">
        <v>58840</v>
      </c>
    </row>
    <row r="5098" spans="1:5">
      <c r="A5098" s="6" t="s">
        <v>1114</v>
      </c>
    </row>
    <row r="5099" spans="1:5">
      <c r="A5099" s="3" t="s">
        <v>503</v>
      </c>
      <c r="B5099" s="4" t="n">
        <v>606</v>
      </c>
    </row>
    <row r="5100" spans="1:5">
      <c r="A5100" s="3" t="s">
        <v>1115</v>
      </c>
      <c r="B5100" s="5" t="n">
        <v>1763</v>
      </c>
    </row>
    <row r="5101" spans="1:5">
      <c r="A5101" s="3" t="s">
        <v>1116</v>
      </c>
      <c r="B5101" s="5" t="n">
        <v>30</v>
      </c>
    </row>
    <row r="5102" spans="1:5">
      <c r="A5102" s="6" t="s">
        <v>1109</v>
      </c>
    </row>
    <row r="5103" spans="1:5">
      <c r="A5103" s="3" t="s">
        <v>503</v>
      </c>
      <c r="B5103" s="5" t="n">
        <v>606</v>
      </c>
    </row>
    <row r="5104" spans="1:5">
      <c r="A5104" s="3" t="s">
        <v>1115</v>
      </c>
      <c r="B5104" s="5" t="n">
        <v>1793</v>
      </c>
    </row>
    <row r="5105" spans="1:5">
      <c r="A5105" s="3" t="s">
        <v>162</v>
      </c>
      <c r="B5105" s="5" t="n">
        <v>2399</v>
      </c>
    </row>
    <row r="5106" spans="1:5">
      <c r="A5106" s="3" t="s">
        <v>1117</v>
      </c>
      <c r="B5106" s="4" t="n">
        <v>34</v>
      </c>
    </row>
    <row r="5107" spans="1:5">
      <c r="A5107" s="3" t="s">
        <v>1544</v>
      </c>
    </row>
    <row r="5108" spans="1:5">
      <c r="A5108" s="6" t="s">
        <v>1112</v>
      </c>
    </row>
    <row r="5109" spans="1:5">
      <c r="A5109" s="3" t="s">
        <v>1113</v>
      </c>
      <c r="B5109" s="5" t="n">
        <v>40950</v>
      </c>
    </row>
    <row r="5110" spans="1:5">
      <c r="A5110" s="6" t="s">
        <v>1114</v>
      </c>
    </row>
    <row r="5111" spans="1:5">
      <c r="A5111" s="3" t="s">
        <v>503</v>
      </c>
      <c r="B5111" s="4" t="n">
        <v>570</v>
      </c>
    </row>
    <row r="5112" spans="1:5">
      <c r="A5112" s="3" t="s">
        <v>1115</v>
      </c>
      <c r="B5112" s="5" t="n">
        <v>1986</v>
      </c>
    </row>
    <row r="5113" spans="1:5">
      <c r="A5113" s="3" t="s">
        <v>1116</v>
      </c>
      <c r="B5113" s="5" t="n">
        <v>4</v>
      </c>
    </row>
    <row r="5114" spans="1:5">
      <c r="A5114" s="6" t="s">
        <v>1109</v>
      </c>
    </row>
    <row r="5115" spans="1:5">
      <c r="A5115" s="3" t="s">
        <v>503</v>
      </c>
      <c r="B5115" s="5" t="n">
        <v>570</v>
      </c>
    </row>
    <row r="5116" spans="1:5">
      <c r="A5116" s="3" t="s">
        <v>1115</v>
      </c>
      <c r="B5116" s="5" t="n">
        <v>1990</v>
      </c>
    </row>
    <row r="5117" spans="1:5">
      <c r="A5117" s="3" t="s">
        <v>162</v>
      </c>
      <c r="B5117" s="5" t="n">
        <v>2560</v>
      </c>
    </row>
    <row r="5118" spans="1:5">
      <c r="A5118" s="3" t="s">
        <v>1117</v>
      </c>
      <c r="B5118" s="4" t="n">
        <v>34</v>
      </c>
    </row>
    <row r="5119" spans="1:5">
      <c r="A5119" s="3" t="s">
        <v>1545</v>
      </c>
    </row>
    <row r="5120" spans="1:5">
      <c r="A5120" s="6" t="s">
        <v>1112</v>
      </c>
    </row>
    <row r="5121" spans="1:5">
      <c r="A5121" s="3" t="s">
        <v>1113</v>
      </c>
      <c r="B5121" s="5" t="n">
        <v>52475</v>
      </c>
    </row>
    <row r="5122" spans="1:5">
      <c r="A5122" s="6" t="s">
        <v>1114</v>
      </c>
    </row>
    <row r="5123" spans="1:5">
      <c r="A5123" s="3" t="s">
        <v>503</v>
      </c>
      <c r="B5123" s="4" t="n">
        <v>771</v>
      </c>
    </row>
    <row r="5124" spans="1:5">
      <c r="A5124" s="3" t="s">
        <v>1115</v>
      </c>
      <c r="B5124" s="5" t="n">
        <v>5307</v>
      </c>
    </row>
    <row r="5125" spans="1:5">
      <c r="A5125" s="3" t="s">
        <v>1116</v>
      </c>
      <c r="B5125" s="5" t="n">
        <v>3</v>
      </c>
    </row>
    <row r="5126" spans="1:5">
      <c r="A5126" s="6" t="s">
        <v>1109</v>
      </c>
    </row>
    <row r="5127" spans="1:5">
      <c r="A5127" s="3" t="s">
        <v>503</v>
      </c>
      <c r="B5127" s="5" t="n">
        <v>771</v>
      </c>
    </row>
    <row r="5128" spans="1:5">
      <c r="A5128" s="3" t="s">
        <v>1115</v>
      </c>
      <c r="B5128" s="5" t="n">
        <v>5310</v>
      </c>
    </row>
    <row r="5129" spans="1:5">
      <c r="A5129" s="3" t="s">
        <v>162</v>
      </c>
      <c r="B5129" s="5" t="n">
        <v>6081</v>
      </c>
    </row>
    <row r="5130" spans="1:5">
      <c r="A5130" s="3" t="s">
        <v>1117</v>
      </c>
      <c r="B5130" s="4" t="n">
        <v>84</v>
      </c>
    </row>
    <row r="5131" spans="1:5">
      <c r="A5131" s="3" t="s">
        <v>1546</v>
      </c>
    </row>
    <row r="5132" spans="1:5">
      <c r="A5132" s="6" t="s">
        <v>1112</v>
      </c>
    </row>
    <row r="5133" spans="1:5">
      <c r="A5133" s="3" t="s">
        <v>1113</v>
      </c>
      <c r="B5133" s="5" t="n">
        <v>41419</v>
      </c>
    </row>
    <row r="5134" spans="1:5">
      <c r="A5134" s="6" t="s">
        <v>1114</v>
      </c>
    </row>
    <row r="5135" spans="1:5">
      <c r="A5135" s="3" t="s">
        <v>503</v>
      </c>
      <c r="B5135" s="4" t="n">
        <v>409</v>
      </c>
    </row>
    <row r="5136" spans="1:5">
      <c r="A5136" s="3" t="s">
        <v>1115</v>
      </c>
      <c r="B5136" s="5" t="n">
        <v>2641</v>
      </c>
    </row>
    <row r="5137" spans="1:5">
      <c r="A5137" s="3" t="s">
        <v>1116</v>
      </c>
      <c r="B5137" s="5" t="n">
        <v>134</v>
      </c>
    </row>
    <row r="5138" spans="1:5">
      <c r="A5138" s="6" t="s">
        <v>1109</v>
      </c>
    </row>
    <row r="5139" spans="1:5">
      <c r="A5139" s="3" t="s">
        <v>503</v>
      </c>
      <c r="B5139" s="5" t="n">
        <v>409</v>
      </c>
    </row>
    <row r="5140" spans="1:5">
      <c r="A5140" s="3" t="s">
        <v>1115</v>
      </c>
      <c r="B5140" s="5" t="n">
        <v>2775</v>
      </c>
    </row>
    <row r="5141" spans="1:5">
      <c r="A5141" s="3" t="s">
        <v>162</v>
      </c>
      <c r="B5141" s="5" t="n">
        <v>3184</v>
      </c>
    </row>
    <row r="5142" spans="1:5">
      <c r="A5142" s="3" t="s">
        <v>1117</v>
      </c>
      <c r="B5142" s="4" t="n">
        <v>27</v>
      </c>
    </row>
    <row r="5143" spans="1:5">
      <c r="A5143" s="3" t="s">
        <v>1547</v>
      </c>
    </row>
    <row r="5144" spans="1:5">
      <c r="A5144" s="6" t="s">
        <v>1112</v>
      </c>
    </row>
    <row r="5145" spans="1:5">
      <c r="A5145" s="3" t="s">
        <v>1113</v>
      </c>
      <c r="B5145" s="5" t="n">
        <v>72671</v>
      </c>
    </row>
    <row r="5146" spans="1:5">
      <c r="A5146" s="6" t="s">
        <v>1114</v>
      </c>
    </row>
    <row r="5147" spans="1:5">
      <c r="A5147" s="3" t="s">
        <v>503</v>
      </c>
      <c r="B5147" s="4" t="n">
        <v>1434</v>
      </c>
    </row>
    <row r="5148" spans="1:5">
      <c r="A5148" s="3" t="s">
        <v>1115</v>
      </c>
      <c r="B5148" s="5" t="n">
        <v>9826</v>
      </c>
    </row>
    <row r="5149" spans="1:5">
      <c r="A5149" s="3" t="s">
        <v>1116</v>
      </c>
      <c r="B5149" s="5" t="n">
        <v>46</v>
      </c>
    </row>
    <row r="5150" spans="1:5">
      <c r="A5150" s="6" t="s">
        <v>1109</v>
      </c>
    </row>
    <row r="5151" spans="1:5">
      <c r="A5151" s="3" t="s">
        <v>503</v>
      </c>
      <c r="B5151" s="5" t="n">
        <v>1434</v>
      </c>
    </row>
    <row r="5152" spans="1:5">
      <c r="A5152" s="3" t="s">
        <v>1115</v>
      </c>
      <c r="B5152" s="5" t="n">
        <v>9872</v>
      </c>
    </row>
    <row r="5153" spans="1:5">
      <c r="A5153" s="3" t="s">
        <v>162</v>
      </c>
      <c r="B5153" s="5" t="n">
        <v>11306</v>
      </c>
    </row>
    <row r="5154" spans="1:5">
      <c r="A5154" s="3" t="s">
        <v>1117</v>
      </c>
      <c r="B5154" s="4" t="n">
        <v>159</v>
      </c>
    </row>
    <row r="5155" spans="1:5">
      <c r="A5155" s="3" t="s">
        <v>1548</v>
      </c>
    </row>
    <row r="5156" spans="1:5">
      <c r="A5156" s="6" t="s">
        <v>1112</v>
      </c>
    </row>
    <row r="5157" spans="1:5">
      <c r="A5157" s="3" t="s">
        <v>1113</v>
      </c>
      <c r="B5157" s="5" t="n">
        <v>54755</v>
      </c>
    </row>
    <row r="5158" spans="1:5">
      <c r="A5158" s="6" t="s">
        <v>1114</v>
      </c>
    </row>
    <row r="5159" spans="1:5">
      <c r="A5159" s="3" t="s">
        <v>503</v>
      </c>
      <c r="B5159" s="4" t="n">
        <v>755</v>
      </c>
    </row>
    <row r="5160" spans="1:5">
      <c r="A5160" s="3" t="s">
        <v>1115</v>
      </c>
      <c r="B5160" s="5" t="n">
        <v>5349</v>
      </c>
    </row>
    <row r="5161" spans="1:5">
      <c r="A5161" s="3" t="s">
        <v>1116</v>
      </c>
      <c r="B5161" s="5" t="n">
        <v>2</v>
      </c>
    </row>
    <row r="5162" spans="1:5">
      <c r="A5162" s="6" t="s">
        <v>1109</v>
      </c>
    </row>
    <row r="5163" spans="1:5">
      <c r="A5163" s="3" t="s">
        <v>503</v>
      </c>
      <c r="B5163" s="5" t="n">
        <v>755</v>
      </c>
    </row>
    <row r="5164" spans="1:5">
      <c r="A5164" s="3" t="s">
        <v>1115</v>
      </c>
      <c r="B5164" s="5" t="n">
        <v>5351</v>
      </c>
    </row>
    <row r="5165" spans="1:5">
      <c r="A5165" s="3" t="s">
        <v>162</v>
      </c>
      <c r="B5165" s="5" t="n">
        <v>6106</v>
      </c>
    </row>
    <row r="5166" spans="1:5">
      <c r="A5166" s="3" t="s">
        <v>1117</v>
      </c>
      <c r="B5166" s="4" t="n">
        <v>85</v>
      </c>
    </row>
    <row r="5167" spans="1:5">
      <c r="A5167" s="3" t="s">
        <v>1549</v>
      </c>
    </row>
    <row r="5168" spans="1:5">
      <c r="A5168" s="6" t="s">
        <v>1112</v>
      </c>
    </row>
    <row r="5169" spans="1:5">
      <c r="A5169" s="3" t="s">
        <v>1113</v>
      </c>
      <c r="B5169" s="5" t="n">
        <v>56885</v>
      </c>
    </row>
    <row r="5170" spans="1:5">
      <c r="A5170" s="6" t="s">
        <v>1114</v>
      </c>
    </row>
    <row r="5171" spans="1:5">
      <c r="A5171" s="3" t="s">
        <v>503</v>
      </c>
      <c r="B5171" s="4" t="n">
        <v>809</v>
      </c>
    </row>
    <row r="5172" spans="1:5">
      <c r="A5172" s="3" t="s">
        <v>1115</v>
      </c>
      <c r="B5172" s="5" t="n">
        <v>2129</v>
      </c>
    </row>
    <row r="5173" spans="1:5">
      <c r="A5173" s="3" t="s">
        <v>1116</v>
      </c>
      <c r="B5173" s="5" t="n">
        <v>9</v>
      </c>
    </row>
    <row r="5174" spans="1:5">
      <c r="A5174" s="6" t="s">
        <v>1109</v>
      </c>
    </row>
    <row r="5175" spans="1:5">
      <c r="A5175" s="3" t="s">
        <v>503</v>
      </c>
      <c r="B5175" s="5" t="n">
        <v>809</v>
      </c>
    </row>
    <row r="5176" spans="1:5">
      <c r="A5176" s="3" t="s">
        <v>1115</v>
      </c>
      <c r="B5176" s="5" t="n">
        <v>2138</v>
      </c>
    </row>
    <row r="5177" spans="1:5">
      <c r="A5177" s="3" t="s">
        <v>162</v>
      </c>
      <c r="B5177" s="5" t="n">
        <v>2947</v>
      </c>
    </row>
    <row r="5178" spans="1:5">
      <c r="A5178" s="3" t="s">
        <v>1117</v>
      </c>
      <c r="B5178" s="4" t="n">
        <v>39</v>
      </c>
    </row>
    <row r="5179" spans="1:5">
      <c r="A5179" s="3" t="s">
        <v>1550</v>
      </c>
    </row>
    <row r="5180" spans="1:5">
      <c r="A5180" s="6" t="s">
        <v>1112</v>
      </c>
    </row>
    <row r="5181" spans="1:5">
      <c r="A5181" s="3" t="s">
        <v>1113</v>
      </c>
      <c r="B5181" s="5" t="n">
        <v>54424</v>
      </c>
    </row>
    <row r="5182" spans="1:5">
      <c r="A5182" s="6" t="s">
        <v>1114</v>
      </c>
    </row>
    <row r="5183" spans="1:5">
      <c r="A5183" s="3" t="s">
        <v>503</v>
      </c>
      <c r="B5183" s="4" t="n">
        <v>763</v>
      </c>
    </row>
    <row r="5184" spans="1:5">
      <c r="A5184" s="3" t="s">
        <v>1115</v>
      </c>
      <c r="B5184" s="5" t="n">
        <v>2038</v>
      </c>
    </row>
    <row r="5185" spans="1:5">
      <c r="A5185" s="3" t="s">
        <v>1116</v>
      </c>
      <c r="B5185" s="5" t="n">
        <v>54</v>
      </c>
    </row>
    <row r="5186" spans="1:5">
      <c r="A5186" s="6" t="s">
        <v>1109</v>
      </c>
    </row>
    <row r="5187" spans="1:5">
      <c r="A5187" s="3" t="s">
        <v>503</v>
      </c>
      <c r="B5187" s="5" t="n">
        <v>763</v>
      </c>
    </row>
    <row r="5188" spans="1:5">
      <c r="A5188" s="3" t="s">
        <v>1115</v>
      </c>
      <c r="B5188" s="5" t="n">
        <v>2092</v>
      </c>
    </row>
    <row r="5189" spans="1:5">
      <c r="A5189" s="3" t="s">
        <v>162</v>
      </c>
      <c r="B5189" s="5" t="n">
        <v>2855</v>
      </c>
    </row>
    <row r="5190" spans="1:5">
      <c r="A5190" s="3" t="s">
        <v>1117</v>
      </c>
      <c r="B5190" s="4" t="n">
        <v>37</v>
      </c>
    </row>
    <row r="5191" spans="1:5">
      <c r="A5191" s="3" t="s">
        <v>1551</v>
      </c>
    </row>
    <row r="5192" spans="1:5">
      <c r="A5192" s="6" t="s">
        <v>1112</v>
      </c>
    </row>
    <row r="5193" spans="1:5">
      <c r="A5193" s="3" t="s">
        <v>1113</v>
      </c>
      <c r="B5193" s="5" t="n">
        <v>79100</v>
      </c>
    </row>
    <row r="5194" spans="1:5">
      <c r="A5194" s="6" t="s">
        <v>1114</v>
      </c>
    </row>
    <row r="5195" spans="1:5">
      <c r="A5195" s="3" t="s">
        <v>503</v>
      </c>
      <c r="B5195" s="4" t="n">
        <v>1049</v>
      </c>
    </row>
    <row r="5196" spans="1:5">
      <c r="A5196" s="3" t="s">
        <v>1115</v>
      </c>
      <c r="B5196" s="5" t="n">
        <v>5172</v>
      </c>
    </row>
    <row r="5197" spans="1:5">
      <c r="A5197" s="3" t="s">
        <v>1116</v>
      </c>
      <c r="B5197" s="5" t="n">
        <v>517</v>
      </c>
    </row>
    <row r="5198" spans="1:5">
      <c r="A5198" s="6" t="s">
        <v>1109</v>
      </c>
    </row>
    <row r="5199" spans="1:5">
      <c r="A5199" s="3" t="s">
        <v>503</v>
      </c>
      <c r="B5199" s="5" t="n">
        <v>1049</v>
      </c>
    </row>
    <row r="5200" spans="1:5">
      <c r="A5200" s="3" t="s">
        <v>1115</v>
      </c>
      <c r="B5200" s="5" t="n">
        <v>5688</v>
      </c>
    </row>
    <row r="5201" spans="1:5">
      <c r="A5201" s="3" t="s">
        <v>162</v>
      </c>
      <c r="B5201" s="5" t="n">
        <v>6737</v>
      </c>
    </row>
    <row r="5202" spans="1:5">
      <c r="A5202" s="3" t="s">
        <v>1117</v>
      </c>
      <c r="B5202" s="4" t="n">
        <v>900</v>
      </c>
    </row>
    <row r="5203" spans="1:5">
      <c r="A5203" s="3" t="s">
        <v>1552</v>
      </c>
    </row>
    <row r="5204" spans="1:5">
      <c r="A5204" s="6" t="s">
        <v>1112</v>
      </c>
    </row>
    <row r="5205" spans="1:5">
      <c r="A5205" s="3" t="s">
        <v>1113</v>
      </c>
      <c r="B5205" s="5" t="n">
        <v>75985</v>
      </c>
    </row>
    <row r="5206" spans="1:5">
      <c r="A5206" s="6" t="s">
        <v>1114</v>
      </c>
    </row>
    <row r="5207" spans="1:5">
      <c r="A5207" s="3" t="s">
        <v>503</v>
      </c>
      <c r="B5207" s="4" t="n">
        <v>588</v>
      </c>
    </row>
    <row r="5208" spans="1:5">
      <c r="A5208" s="3" t="s">
        <v>1115</v>
      </c>
      <c r="B5208" s="5" t="n">
        <v>4906</v>
      </c>
    </row>
    <row r="5209" spans="1:5">
      <c r="A5209" s="3" t="s">
        <v>1116</v>
      </c>
      <c r="B5209" s="5" t="n">
        <v>395</v>
      </c>
    </row>
    <row r="5210" spans="1:5">
      <c r="A5210" s="6" t="s">
        <v>1109</v>
      </c>
    </row>
    <row r="5211" spans="1:5">
      <c r="A5211" s="3" t="s">
        <v>503</v>
      </c>
      <c r="B5211" s="5" t="n">
        <v>588</v>
      </c>
    </row>
    <row r="5212" spans="1:5">
      <c r="A5212" s="3" t="s">
        <v>1115</v>
      </c>
      <c r="B5212" s="5" t="n">
        <v>4533</v>
      </c>
    </row>
    <row r="5213" spans="1:5">
      <c r="A5213" s="3" t="s">
        <v>162</v>
      </c>
      <c r="B5213" s="5" t="n">
        <v>5121</v>
      </c>
    </row>
    <row r="5214" spans="1:5">
      <c r="A5214" s="3" t="s">
        <v>1117</v>
      </c>
      <c r="B5214" s="4" t="n">
        <v>2043</v>
      </c>
    </row>
    <row r="5215" spans="1:5">
      <c r="A5215" s="3" t="s">
        <v>1553</v>
      </c>
    </row>
    <row r="5216" spans="1:5">
      <c r="A5216" s="6" t="s">
        <v>1112</v>
      </c>
    </row>
    <row r="5217" spans="1:5">
      <c r="A5217" s="3" t="s">
        <v>1113</v>
      </c>
      <c r="B5217" s="5" t="n">
        <v>108490</v>
      </c>
    </row>
    <row r="5218" spans="1:5">
      <c r="A5218" s="6" t="s">
        <v>1114</v>
      </c>
    </row>
    <row r="5219" spans="1:5">
      <c r="A5219" s="3" t="s">
        <v>503</v>
      </c>
      <c r="B5219" s="4" t="n">
        <v>405</v>
      </c>
    </row>
    <row r="5220" spans="1:5">
      <c r="A5220" s="3" t="s">
        <v>1115</v>
      </c>
      <c r="B5220" s="5" t="n">
        <v>3379</v>
      </c>
    </row>
    <row r="5221" spans="1:5">
      <c r="A5221" s="3" t="s">
        <v>1116</v>
      </c>
      <c r="B5221" s="5" t="n">
        <v>1148</v>
      </c>
    </row>
    <row r="5222" spans="1:5">
      <c r="A5222" s="6" t="s">
        <v>1109</v>
      </c>
    </row>
    <row r="5223" spans="1:5">
      <c r="A5223" s="3" t="s">
        <v>503</v>
      </c>
      <c r="B5223" s="5" t="n">
        <v>405</v>
      </c>
    </row>
    <row r="5224" spans="1:5">
      <c r="A5224" s="3" t="s">
        <v>1115</v>
      </c>
      <c r="B5224" s="5" t="n">
        <v>3939</v>
      </c>
    </row>
    <row r="5225" spans="1:5">
      <c r="A5225" s="3" t="s">
        <v>162</v>
      </c>
      <c r="B5225" s="5" t="n">
        <v>4344</v>
      </c>
    </row>
    <row r="5226" spans="1:5">
      <c r="A5226" s="3" t="s">
        <v>1117</v>
      </c>
      <c r="B5226" s="4" t="n">
        <v>1654</v>
      </c>
    </row>
    <row r="5227" spans="1:5">
      <c r="A5227" s="3" t="s">
        <v>1554</v>
      </c>
    </row>
    <row r="5228" spans="1:5">
      <c r="A5228" s="6" t="s">
        <v>1112</v>
      </c>
    </row>
    <row r="5229" spans="1:5">
      <c r="A5229" s="3" t="s">
        <v>1113</v>
      </c>
      <c r="B5229" s="5" t="n">
        <v>83174</v>
      </c>
    </row>
    <row r="5230" spans="1:5">
      <c r="A5230" s="6" t="s">
        <v>1114</v>
      </c>
    </row>
    <row r="5231" spans="1:5">
      <c r="A5231" s="3" t="s">
        <v>503</v>
      </c>
      <c r="B5231" s="4" t="n">
        <v>593</v>
      </c>
    </row>
    <row r="5232" spans="1:5">
      <c r="A5232" s="3" t="s">
        <v>1115</v>
      </c>
      <c r="B5232" s="5" t="n">
        <v>4950</v>
      </c>
    </row>
    <row r="5233" spans="1:5">
      <c r="A5233" s="3" t="s">
        <v>1116</v>
      </c>
      <c r="B5233" s="5" t="n">
        <v>365</v>
      </c>
    </row>
    <row r="5234" spans="1:5">
      <c r="A5234" s="6" t="s">
        <v>1109</v>
      </c>
    </row>
    <row r="5235" spans="1:5">
      <c r="A5235" s="3" t="s">
        <v>503</v>
      </c>
      <c r="B5235" s="5" t="n">
        <v>593</v>
      </c>
    </row>
    <row r="5236" spans="1:5">
      <c r="A5236" s="3" t="s">
        <v>1115</v>
      </c>
      <c r="B5236" s="5" t="n">
        <v>4621</v>
      </c>
    </row>
    <row r="5237" spans="1:5">
      <c r="A5237" s="3" t="s">
        <v>162</v>
      </c>
      <c r="B5237" s="5" t="n">
        <v>5214</v>
      </c>
    </row>
    <row r="5238" spans="1:5">
      <c r="A5238" s="3" t="s">
        <v>1117</v>
      </c>
      <c r="B5238" s="4" t="n">
        <v>2068</v>
      </c>
    </row>
    <row r="5239" spans="1:5">
      <c r="A5239" s="3" t="s">
        <v>1555</v>
      </c>
    </row>
    <row r="5240" spans="1:5">
      <c r="A5240" s="6" t="s">
        <v>1112</v>
      </c>
    </row>
    <row r="5241" spans="1:5">
      <c r="A5241" s="3" t="s">
        <v>1113</v>
      </c>
      <c r="B5241" s="5" t="n">
        <v>101525</v>
      </c>
    </row>
    <row r="5242" spans="1:5">
      <c r="A5242" s="6" t="s">
        <v>1114</v>
      </c>
    </row>
    <row r="5243" spans="1:5">
      <c r="A5243" s="3" t="s">
        <v>503</v>
      </c>
      <c r="B5243" s="4" t="n">
        <v>416</v>
      </c>
    </row>
    <row r="5244" spans="1:5">
      <c r="A5244" s="3" t="s">
        <v>1115</v>
      </c>
      <c r="B5244" s="5" t="n">
        <v>3469</v>
      </c>
    </row>
    <row r="5245" spans="1:5">
      <c r="A5245" s="3" t="s">
        <v>1116</v>
      </c>
      <c r="B5245" s="5" t="n">
        <v>458</v>
      </c>
    </row>
    <row r="5246" spans="1:5">
      <c r="A5246" s="6" t="s">
        <v>1109</v>
      </c>
    </row>
    <row r="5247" spans="1:5">
      <c r="A5247" s="3" t="s">
        <v>503</v>
      </c>
      <c r="B5247" s="5" t="n">
        <v>416</v>
      </c>
    </row>
    <row r="5248" spans="1:5">
      <c r="A5248" s="3" t="s">
        <v>1115</v>
      </c>
      <c r="B5248" s="5" t="n">
        <v>3590</v>
      </c>
    </row>
    <row r="5249" spans="1:5">
      <c r="A5249" s="3" t="s">
        <v>162</v>
      </c>
      <c r="B5249" s="5" t="n">
        <v>4006</v>
      </c>
    </row>
    <row r="5250" spans="1:5">
      <c r="A5250" s="3" t="s">
        <v>1117</v>
      </c>
      <c r="B5250" s="4" t="n">
        <v>1596</v>
      </c>
    </row>
    <row r="5251" spans="1:5">
      <c r="A5251" s="3" t="s">
        <v>1556</v>
      </c>
    </row>
    <row r="5252" spans="1:5">
      <c r="A5252" s="6" t="s">
        <v>1112</v>
      </c>
    </row>
    <row r="5253" spans="1:5">
      <c r="A5253" s="3" t="s">
        <v>1113</v>
      </c>
      <c r="B5253" s="5" t="n">
        <v>102450</v>
      </c>
    </row>
    <row r="5254" spans="1:5">
      <c r="A5254" s="6" t="s">
        <v>1114</v>
      </c>
    </row>
    <row r="5255" spans="1:5">
      <c r="A5255" s="3" t="s">
        <v>503</v>
      </c>
      <c r="B5255" s="4" t="n">
        <v>992</v>
      </c>
    </row>
    <row r="5256" spans="1:5">
      <c r="A5256" s="3" t="s">
        <v>1115</v>
      </c>
      <c r="B5256" s="5" t="n">
        <v>8274</v>
      </c>
    </row>
    <row r="5257" spans="1:5">
      <c r="A5257" s="3" t="s">
        <v>1116</v>
      </c>
      <c r="B5257" s="5" t="n">
        <v>545</v>
      </c>
    </row>
    <row r="5258" spans="1:5">
      <c r="A5258" s="6" t="s">
        <v>1109</v>
      </c>
    </row>
    <row r="5259" spans="1:5">
      <c r="A5259" s="3" t="s">
        <v>503</v>
      </c>
      <c r="B5259" s="5" t="n">
        <v>992</v>
      </c>
    </row>
    <row r="5260" spans="1:5">
      <c r="A5260" s="3" t="s">
        <v>1115</v>
      </c>
      <c r="B5260" s="5" t="n">
        <v>7574</v>
      </c>
    </row>
    <row r="5261" spans="1:5">
      <c r="A5261" s="3" t="s">
        <v>162</v>
      </c>
      <c r="B5261" s="5" t="n">
        <v>8566</v>
      </c>
    </row>
    <row r="5262" spans="1:5">
      <c r="A5262" s="3" t="s">
        <v>1117</v>
      </c>
      <c r="B5262" s="4" t="n">
        <v>3357</v>
      </c>
    </row>
    <row r="5263" spans="1:5">
      <c r="A5263" s="3" t="s">
        <v>1557</v>
      </c>
    </row>
    <row r="5264" spans="1:5">
      <c r="A5264" s="6" t="s">
        <v>1112</v>
      </c>
    </row>
    <row r="5265" spans="1:5">
      <c r="A5265" s="3" t="s">
        <v>1113</v>
      </c>
      <c r="B5265" s="5" t="n">
        <v>74560</v>
      </c>
    </row>
    <row r="5266" spans="1:5">
      <c r="A5266" s="3" t="s">
        <v>1397</v>
      </c>
      <c r="B5266" s="4" t="n">
        <v>2313</v>
      </c>
    </row>
    <row r="5267" spans="1:5">
      <c r="A5267" s="6" t="s">
        <v>1114</v>
      </c>
    </row>
    <row r="5268" spans="1:5">
      <c r="A5268" s="3" t="s">
        <v>503</v>
      </c>
      <c r="B5268" s="5" t="n">
        <v>895</v>
      </c>
    </row>
    <row r="5269" spans="1:5">
      <c r="A5269" s="3" t="s">
        <v>1115</v>
      </c>
      <c r="B5269" s="5" t="n">
        <v>4311</v>
      </c>
    </row>
    <row r="5270" spans="1:5">
      <c r="A5270" s="3" t="s">
        <v>1116</v>
      </c>
      <c r="B5270" s="5" t="n">
        <v>892</v>
      </c>
    </row>
    <row r="5271" spans="1:5">
      <c r="A5271" s="6" t="s">
        <v>1109</v>
      </c>
    </row>
    <row r="5272" spans="1:5">
      <c r="A5272" s="3" t="s">
        <v>503</v>
      </c>
      <c r="B5272" s="5" t="n">
        <v>895</v>
      </c>
    </row>
    <row r="5273" spans="1:5">
      <c r="A5273" s="3" t="s">
        <v>1115</v>
      </c>
      <c r="B5273" s="5" t="n">
        <v>5203</v>
      </c>
    </row>
    <row r="5274" spans="1:5">
      <c r="A5274" s="3" t="s">
        <v>162</v>
      </c>
      <c r="B5274" s="5" t="n">
        <v>6098</v>
      </c>
    </row>
    <row r="5275" spans="1:5">
      <c r="A5275" s="3" t="s">
        <v>1117</v>
      </c>
      <c r="B5275" s="4" t="n">
        <v>901</v>
      </c>
    </row>
    <row r="5276" spans="1:5">
      <c r="A5276" s="3" t="s">
        <v>1558</v>
      </c>
    </row>
    <row r="5277" spans="1:5">
      <c r="A5277" s="6" t="s">
        <v>1112</v>
      </c>
    </row>
    <row r="5278" spans="1:5">
      <c r="A5278" s="3" t="s">
        <v>1113</v>
      </c>
      <c r="B5278" s="5" t="n">
        <v>72416</v>
      </c>
    </row>
    <row r="5279" spans="1:5">
      <c r="A5279" s="6" t="s">
        <v>1114</v>
      </c>
    </row>
    <row r="5280" spans="1:5">
      <c r="A5280" s="3" t="s">
        <v>503</v>
      </c>
      <c r="B5280" s="4" t="n">
        <v>2749</v>
      </c>
    </row>
    <row r="5281" spans="1:5">
      <c r="A5281" s="3" t="s">
        <v>1115</v>
      </c>
      <c r="B5281" s="5" t="n">
        <v>8443</v>
      </c>
    </row>
    <row r="5282" spans="1:5">
      <c r="A5282" s="3" t="s">
        <v>1116</v>
      </c>
      <c r="B5282" s="5" t="n">
        <v>174</v>
      </c>
    </row>
    <row r="5283" spans="1:5">
      <c r="A5283" s="6" t="s">
        <v>1109</v>
      </c>
    </row>
    <row r="5284" spans="1:5">
      <c r="A5284" s="3" t="s">
        <v>503</v>
      </c>
      <c r="B5284" s="5" t="n">
        <v>2749</v>
      </c>
    </row>
    <row r="5285" spans="1:5">
      <c r="A5285" s="3" t="s">
        <v>1115</v>
      </c>
      <c r="B5285" s="5" t="n">
        <v>8617</v>
      </c>
    </row>
    <row r="5286" spans="1:5">
      <c r="A5286" s="3" t="s">
        <v>162</v>
      </c>
      <c r="B5286" s="5" t="n">
        <v>11366</v>
      </c>
    </row>
    <row r="5287" spans="1:5">
      <c r="A5287" s="3" t="s">
        <v>1117</v>
      </c>
      <c r="B5287" s="4" t="n">
        <v>1128</v>
      </c>
    </row>
    <row r="5288" spans="1:5">
      <c r="A5288" s="3" t="s">
        <v>1559</v>
      </c>
    </row>
    <row r="5289" spans="1:5">
      <c r="A5289" s="6" t="s">
        <v>1112</v>
      </c>
    </row>
    <row r="5290" spans="1:5">
      <c r="A5290" s="3" t="s">
        <v>1113</v>
      </c>
      <c r="B5290" s="5" t="n">
        <v>65681</v>
      </c>
    </row>
    <row r="5291" spans="1:5">
      <c r="A5291" s="6" t="s">
        <v>1114</v>
      </c>
    </row>
    <row r="5292" spans="1:5">
      <c r="A5292" s="3" t="s">
        <v>503</v>
      </c>
      <c r="B5292" s="4" t="n">
        <v>1116</v>
      </c>
    </row>
    <row r="5293" spans="1:5">
      <c r="A5293" s="3" t="s">
        <v>1115</v>
      </c>
      <c r="B5293" s="5" t="n">
        <v>8592</v>
      </c>
    </row>
    <row r="5294" spans="1:5">
      <c r="A5294" s="3" t="s">
        <v>1116</v>
      </c>
      <c r="B5294" s="5" t="n">
        <v>3</v>
      </c>
    </row>
    <row r="5295" spans="1:5">
      <c r="A5295" s="6" t="s">
        <v>1109</v>
      </c>
    </row>
    <row r="5296" spans="1:5">
      <c r="A5296" s="3" t="s">
        <v>503</v>
      </c>
      <c r="B5296" s="5" t="n">
        <v>1116</v>
      </c>
    </row>
    <row r="5297" spans="1:5">
      <c r="A5297" s="3" t="s">
        <v>1115</v>
      </c>
      <c r="B5297" s="5" t="n">
        <v>8595</v>
      </c>
    </row>
    <row r="5298" spans="1:5">
      <c r="A5298" s="3" t="s">
        <v>162</v>
      </c>
      <c r="B5298" s="5" t="n">
        <v>9711</v>
      </c>
    </row>
    <row r="5299" spans="1:5">
      <c r="A5299" s="3" t="s">
        <v>1117</v>
      </c>
      <c r="B5299" s="4" t="n">
        <v>139</v>
      </c>
    </row>
    <row r="5300" spans="1:5">
      <c r="A5300" s="3" t="s">
        <v>1560</v>
      </c>
    </row>
    <row r="5301" spans="1:5">
      <c r="A5301" s="6" t="s">
        <v>1112</v>
      </c>
    </row>
    <row r="5302" spans="1:5">
      <c r="A5302" s="3" t="s">
        <v>1113</v>
      </c>
      <c r="B5302" s="5" t="n">
        <v>71234</v>
      </c>
    </row>
    <row r="5303" spans="1:5">
      <c r="A5303" s="6" t="s">
        <v>1114</v>
      </c>
    </row>
    <row r="5304" spans="1:5">
      <c r="A5304" s="3" t="s">
        <v>503</v>
      </c>
      <c r="B5304" s="4" t="n">
        <v>1363</v>
      </c>
    </row>
    <row r="5305" spans="1:5">
      <c r="A5305" s="3" t="s">
        <v>1115</v>
      </c>
      <c r="B5305" s="5" t="n">
        <v>8820</v>
      </c>
    </row>
    <row r="5306" spans="1:5">
      <c r="A5306" s="3" t="s">
        <v>1116</v>
      </c>
      <c r="B5306" s="5" t="n">
        <v>5</v>
      </c>
    </row>
    <row r="5307" spans="1:5">
      <c r="A5307" s="6" t="s">
        <v>1109</v>
      </c>
    </row>
    <row r="5308" spans="1:5">
      <c r="A5308" s="3" t="s">
        <v>503</v>
      </c>
      <c r="B5308" s="5" t="n">
        <v>1363</v>
      </c>
    </row>
    <row r="5309" spans="1:5">
      <c r="A5309" s="3" t="s">
        <v>1115</v>
      </c>
      <c r="B5309" s="5" t="n">
        <v>8825</v>
      </c>
    </row>
    <row r="5310" spans="1:5">
      <c r="A5310" s="3" t="s">
        <v>162</v>
      </c>
      <c r="B5310" s="5" t="n">
        <v>10188</v>
      </c>
    </row>
    <row r="5311" spans="1:5">
      <c r="A5311" s="3" t="s">
        <v>1117</v>
      </c>
      <c r="B5311" s="4" t="n">
        <v>144</v>
      </c>
    </row>
    <row r="5312" spans="1:5">
      <c r="A5312" s="3" t="s">
        <v>1561</v>
      </c>
    </row>
    <row r="5313" spans="1:5">
      <c r="A5313" s="6" t="s">
        <v>1112</v>
      </c>
    </row>
    <row r="5314" spans="1:5">
      <c r="A5314" s="3" t="s">
        <v>1113</v>
      </c>
      <c r="B5314" s="5" t="n">
        <v>62170</v>
      </c>
    </row>
    <row r="5315" spans="1:5">
      <c r="A5315" s="6" t="s">
        <v>1114</v>
      </c>
    </row>
    <row r="5316" spans="1:5">
      <c r="A5316" s="3" t="s">
        <v>503</v>
      </c>
      <c r="B5316" s="4" t="n">
        <v>714</v>
      </c>
    </row>
    <row r="5317" spans="1:5">
      <c r="A5317" s="3" t="s">
        <v>1115</v>
      </c>
      <c r="B5317" s="5" t="n">
        <v>3519</v>
      </c>
    </row>
    <row r="5318" spans="1:5">
      <c r="A5318" s="3" t="s">
        <v>1116</v>
      </c>
      <c r="B5318" s="5" t="n">
        <v>140</v>
      </c>
    </row>
    <row r="5319" spans="1:5">
      <c r="A5319" s="6" t="s">
        <v>1109</v>
      </c>
    </row>
    <row r="5320" spans="1:5">
      <c r="A5320" s="3" t="s">
        <v>503</v>
      </c>
      <c r="B5320" s="5" t="n">
        <v>714</v>
      </c>
    </row>
    <row r="5321" spans="1:5">
      <c r="A5321" s="3" t="s">
        <v>1115</v>
      </c>
      <c r="B5321" s="5" t="n">
        <v>3660</v>
      </c>
    </row>
    <row r="5322" spans="1:5">
      <c r="A5322" s="3" t="s">
        <v>162</v>
      </c>
      <c r="B5322" s="5" t="n">
        <v>4374</v>
      </c>
    </row>
    <row r="5323" spans="1:5">
      <c r="A5323" s="3" t="s">
        <v>1117</v>
      </c>
      <c r="B5323" s="4" t="n">
        <v>877</v>
      </c>
    </row>
    <row r="5324" spans="1:5">
      <c r="A5324" s="3" t="s">
        <v>1562</v>
      </c>
    </row>
    <row r="5325" spans="1:5">
      <c r="A5325" s="6" t="s">
        <v>1112</v>
      </c>
    </row>
    <row r="5326" spans="1:5">
      <c r="A5326" s="3" t="s">
        <v>1113</v>
      </c>
      <c r="B5326" s="5" t="n">
        <v>59645</v>
      </c>
    </row>
    <row r="5327" spans="1:5">
      <c r="A5327" s="6" t="s">
        <v>1114</v>
      </c>
    </row>
    <row r="5328" spans="1:5">
      <c r="A5328" s="3" t="s">
        <v>503</v>
      </c>
      <c r="B5328" s="4" t="n">
        <v>2239</v>
      </c>
    </row>
    <row r="5329" spans="1:5">
      <c r="A5329" s="3" t="s">
        <v>1115</v>
      </c>
      <c r="B5329" s="5" t="n">
        <v>2038</v>
      </c>
    </row>
    <row r="5330" spans="1:5">
      <c r="A5330" s="3" t="s">
        <v>1116</v>
      </c>
      <c r="B5330" s="5" t="n">
        <v>324</v>
      </c>
    </row>
    <row r="5331" spans="1:5">
      <c r="A5331" s="6" t="s">
        <v>1109</v>
      </c>
    </row>
    <row r="5332" spans="1:5">
      <c r="A5332" s="3" t="s">
        <v>503</v>
      </c>
      <c r="B5332" s="5" t="n">
        <v>2239</v>
      </c>
    </row>
    <row r="5333" spans="1:5">
      <c r="A5333" s="3" t="s">
        <v>1115</v>
      </c>
      <c r="B5333" s="5" t="n">
        <v>2013</v>
      </c>
    </row>
    <row r="5334" spans="1:5">
      <c r="A5334" s="3" t="s">
        <v>162</v>
      </c>
      <c r="B5334" s="5" t="n">
        <v>4252</v>
      </c>
    </row>
    <row r="5335" spans="1:5">
      <c r="A5335" s="3" t="s">
        <v>1117</v>
      </c>
      <c r="B5335" s="4" t="n">
        <v>877</v>
      </c>
    </row>
    <row r="5336" spans="1:5">
      <c r="A5336" s="3" t="s">
        <v>1563</v>
      </c>
    </row>
    <row r="5337" spans="1:5">
      <c r="A5337" s="6" t="s">
        <v>1112</v>
      </c>
    </row>
    <row r="5338" spans="1:5">
      <c r="A5338" s="3" t="s">
        <v>1113</v>
      </c>
      <c r="B5338" s="5" t="n">
        <v>64310</v>
      </c>
    </row>
    <row r="5339" spans="1:5">
      <c r="A5339" s="6" t="s">
        <v>1114</v>
      </c>
    </row>
    <row r="5340" spans="1:5">
      <c r="A5340" s="3" t="s">
        <v>503</v>
      </c>
      <c r="B5340" s="4" t="n">
        <v>734</v>
      </c>
    </row>
    <row r="5341" spans="1:5">
      <c r="A5341" s="3" t="s">
        <v>1115</v>
      </c>
      <c r="B5341" s="5" t="n">
        <v>3894</v>
      </c>
    </row>
    <row r="5342" spans="1:5">
      <c r="A5342" s="3" t="s">
        <v>1116</v>
      </c>
      <c r="B5342" s="5" t="n">
        <v>489</v>
      </c>
    </row>
    <row r="5343" spans="1:5">
      <c r="A5343" s="6" t="s">
        <v>1109</v>
      </c>
    </row>
    <row r="5344" spans="1:5">
      <c r="A5344" s="3" t="s">
        <v>503</v>
      </c>
      <c r="B5344" s="5" t="n">
        <v>738</v>
      </c>
    </row>
    <row r="5345" spans="1:5">
      <c r="A5345" s="3" t="s">
        <v>1115</v>
      </c>
      <c r="B5345" s="5" t="n">
        <v>3819</v>
      </c>
    </row>
    <row r="5346" spans="1:5">
      <c r="A5346" s="3" t="s">
        <v>162</v>
      </c>
      <c r="B5346" s="5" t="n">
        <v>4557</v>
      </c>
    </row>
    <row r="5347" spans="1:5">
      <c r="A5347" s="3" t="s">
        <v>1117</v>
      </c>
      <c r="B5347" s="4" t="n">
        <v>1570</v>
      </c>
    </row>
    <row r="5348" spans="1:5">
      <c r="A5348" s="3" t="s">
        <v>1564</v>
      </c>
    </row>
    <row r="5349" spans="1:5">
      <c r="A5349" s="6" t="s">
        <v>1112</v>
      </c>
    </row>
    <row r="5350" spans="1:5">
      <c r="A5350" s="3" t="s">
        <v>1113</v>
      </c>
      <c r="B5350" s="5" t="n">
        <v>70585</v>
      </c>
    </row>
    <row r="5351" spans="1:5">
      <c r="A5351" s="6" t="s">
        <v>1114</v>
      </c>
    </row>
    <row r="5352" spans="1:5">
      <c r="A5352" s="3" t="s">
        <v>503</v>
      </c>
      <c r="B5352" s="4" t="n">
        <v>1030</v>
      </c>
    </row>
    <row r="5353" spans="1:5">
      <c r="A5353" s="3" t="s">
        <v>1115</v>
      </c>
      <c r="B5353" s="5" t="n">
        <v>5468</v>
      </c>
    </row>
    <row r="5354" spans="1:5">
      <c r="A5354" s="3" t="s">
        <v>1116</v>
      </c>
      <c r="B5354" s="5" t="n">
        <v>365</v>
      </c>
    </row>
    <row r="5355" spans="1:5">
      <c r="A5355" s="6" t="s">
        <v>1109</v>
      </c>
    </row>
    <row r="5356" spans="1:5">
      <c r="A5356" s="3" t="s">
        <v>503</v>
      </c>
      <c r="B5356" s="5" t="n">
        <v>1035</v>
      </c>
    </row>
    <row r="5357" spans="1:5">
      <c r="A5357" s="3" t="s">
        <v>1115</v>
      </c>
      <c r="B5357" s="5" t="n">
        <v>5170</v>
      </c>
    </row>
    <row r="5358" spans="1:5">
      <c r="A5358" s="3" t="s">
        <v>162</v>
      </c>
      <c r="B5358" s="5" t="n">
        <v>6205</v>
      </c>
    </row>
    <row r="5359" spans="1:5">
      <c r="A5359" s="3" t="s">
        <v>1117</v>
      </c>
      <c r="B5359" s="4" t="n">
        <v>2130</v>
      </c>
    </row>
    <row r="5360" spans="1:5">
      <c r="A5360" s="3" t="s">
        <v>1565</v>
      </c>
    </row>
    <row r="5361" spans="1:5">
      <c r="A5361" s="6" t="s">
        <v>1112</v>
      </c>
    </row>
    <row r="5362" spans="1:5">
      <c r="A5362" s="3" t="s">
        <v>1113</v>
      </c>
      <c r="B5362" s="5" t="n">
        <v>65258</v>
      </c>
    </row>
    <row r="5363" spans="1:5">
      <c r="A5363" s="6" t="s">
        <v>1114</v>
      </c>
    </row>
    <row r="5364" spans="1:5">
      <c r="A5364" s="3" t="s">
        <v>503</v>
      </c>
      <c r="B5364" s="4" t="n">
        <v>862</v>
      </c>
    </row>
    <row r="5365" spans="1:5">
      <c r="A5365" s="3" t="s">
        <v>1115</v>
      </c>
      <c r="B5365" s="5" t="n">
        <v>4250</v>
      </c>
    </row>
    <row r="5366" spans="1:5">
      <c r="A5366" s="3" t="s">
        <v>1116</v>
      </c>
      <c r="B5366" s="5" t="n">
        <v>473</v>
      </c>
    </row>
    <row r="5367" spans="1:5">
      <c r="A5367" s="6" t="s">
        <v>1109</v>
      </c>
    </row>
    <row r="5368" spans="1:5">
      <c r="A5368" s="3" t="s">
        <v>503</v>
      </c>
      <c r="B5368" s="5" t="n">
        <v>862</v>
      </c>
    </row>
    <row r="5369" spans="1:5">
      <c r="A5369" s="3" t="s">
        <v>1115</v>
      </c>
      <c r="B5369" s="5" t="n">
        <v>4723</v>
      </c>
    </row>
    <row r="5370" spans="1:5">
      <c r="A5370" s="3" t="s">
        <v>162</v>
      </c>
      <c r="B5370" s="5" t="n">
        <v>5585</v>
      </c>
    </row>
    <row r="5371" spans="1:5">
      <c r="A5371" s="3" t="s">
        <v>1117</v>
      </c>
      <c r="B5371" s="4" t="n">
        <v>884</v>
      </c>
    </row>
    <row r="5372" spans="1:5">
      <c r="A5372" s="3" t="s">
        <v>1566</v>
      </c>
    </row>
    <row r="5373" spans="1:5">
      <c r="A5373" s="6" t="s">
        <v>1112</v>
      </c>
    </row>
    <row r="5374" spans="1:5">
      <c r="A5374" s="3" t="s">
        <v>1113</v>
      </c>
      <c r="B5374" s="5" t="n">
        <v>67850</v>
      </c>
    </row>
    <row r="5375" spans="1:5">
      <c r="A5375" s="6" t="s">
        <v>1114</v>
      </c>
    </row>
    <row r="5376" spans="1:5">
      <c r="A5376" s="3" t="s">
        <v>503</v>
      </c>
      <c r="B5376" s="4" t="n">
        <v>1050</v>
      </c>
    </row>
    <row r="5377" spans="1:5">
      <c r="A5377" s="3" t="s">
        <v>1115</v>
      </c>
      <c r="B5377" s="5" t="n">
        <v>5175</v>
      </c>
    </row>
    <row r="5378" spans="1:5">
      <c r="A5378" s="3" t="s">
        <v>1116</v>
      </c>
      <c r="B5378" s="5" t="n">
        <v>332</v>
      </c>
    </row>
    <row r="5379" spans="1:5">
      <c r="A5379" s="6" t="s">
        <v>1109</v>
      </c>
    </row>
    <row r="5380" spans="1:5">
      <c r="A5380" s="3" t="s">
        <v>503</v>
      </c>
      <c r="B5380" s="5" t="n">
        <v>1050</v>
      </c>
    </row>
    <row r="5381" spans="1:5">
      <c r="A5381" s="3" t="s">
        <v>1115</v>
      </c>
      <c r="B5381" s="5" t="n">
        <v>5507</v>
      </c>
    </row>
    <row r="5382" spans="1:5">
      <c r="A5382" s="3" t="s">
        <v>162</v>
      </c>
      <c r="B5382" s="5" t="n">
        <v>6557</v>
      </c>
    </row>
    <row r="5383" spans="1:5">
      <c r="A5383" s="3" t="s">
        <v>1117</v>
      </c>
      <c r="B5383" s="4" t="n">
        <v>946</v>
      </c>
    </row>
    <row r="5384" spans="1:5">
      <c r="A5384" s="3" t="s">
        <v>1567</v>
      </c>
    </row>
    <row r="5385" spans="1:5">
      <c r="A5385" s="6" t="s">
        <v>1112</v>
      </c>
    </row>
    <row r="5386" spans="1:5">
      <c r="A5386" s="3" t="s">
        <v>1113</v>
      </c>
      <c r="B5386" s="5" t="n">
        <v>63150</v>
      </c>
    </row>
    <row r="5387" spans="1:5">
      <c r="A5387" s="6" t="s">
        <v>1114</v>
      </c>
    </row>
    <row r="5388" spans="1:5">
      <c r="A5388" s="3" t="s">
        <v>503</v>
      </c>
      <c r="B5388" s="4" t="n">
        <v>1150</v>
      </c>
    </row>
    <row r="5389" spans="1:5">
      <c r="A5389" s="3" t="s">
        <v>1115</v>
      </c>
      <c r="B5389" s="5" t="n">
        <v>5669</v>
      </c>
    </row>
    <row r="5390" spans="1:5">
      <c r="A5390" s="3" t="s">
        <v>1116</v>
      </c>
      <c r="B5390" s="5" t="n">
        <v>337</v>
      </c>
    </row>
    <row r="5391" spans="1:5">
      <c r="A5391" s="6" t="s">
        <v>1109</v>
      </c>
    </row>
    <row r="5392" spans="1:5">
      <c r="A5392" s="3" t="s">
        <v>503</v>
      </c>
      <c r="B5392" s="5" t="n">
        <v>1150</v>
      </c>
    </row>
    <row r="5393" spans="1:5">
      <c r="A5393" s="3" t="s">
        <v>1115</v>
      </c>
      <c r="B5393" s="5" t="n">
        <v>6007</v>
      </c>
    </row>
    <row r="5394" spans="1:5">
      <c r="A5394" s="3" t="s">
        <v>162</v>
      </c>
      <c r="B5394" s="5" t="n">
        <v>7157</v>
      </c>
    </row>
    <row r="5395" spans="1:5">
      <c r="A5395" s="3" t="s">
        <v>1117</v>
      </c>
      <c r="B5395" s="4" t="n">
        <v>1014</v>
      </c>
    </row>
    <row r="5396" spans="1:5">
      <c r="A5396" s="3" t="s">
        <v>1568</v>
      </c>
    </row>
    <row r="5397" spans="1:5">
      <c r="A5397" s="6" t="s">
        <v>1112</v>
      </c>
    </row>
    <row r="5398" spans="1:5">
      <c r="A5398" s="3" t="s">
        <v>1113</v>
      </c>
      <c r="B5398" s="5" t="n">
        <v>71023</v>
      </c>
    </row>
    <row r="5399" spans="1:5">
      <c r="A5399" s="6" t="s">
        <v>1114</v>
      </c>
    </row>
    <row r="5400" spans="1:5">
      <c r="A5400" s="3" t="s">
        <v>503</v>
      </c>
      <c r="B5400" s="4" t="n">
        <v>1429</v>
      </c>
    </row>
    <row r="5401" spans="1:5">
      <c r="A5401" s="3" t="s">
        <v>1115</v>
      </c>
      <c r="B5401" s="5" t="n">
        <v>6263</v>
      </c>
    </row>
    <row r="5402" spans="1:5">
      <c r="A5402" s="3" t="s">
        <v>1116</v>
      </c>
      <c r="B5402" s="5" t="n">
        <v>363</v>
      </c>
    </row>
    <row r="5403" spans="1:5">
      <c r="A5403" s="6" t="s">
        <v>1109</v>
      </c>
    </row>
    <row r="5404" spans="1:5">
      <c r="A5404" s="3" t="s">
        <v>503</v>
      </c>
      <c r="B5404" s="5" t="n">
        <v>1429</v>
      </c>
    </row>
    <row r="5405" spans="1:5">
      <c r="A5405" s="3" t="s">
        <v>1115</v>
      </c>
      <c r="B5405" s="5" t="n">
        <v>6626</v>
      </c>
    </row>
    <row r="5406" spans="1:5">
      <c r="A5406" s="3" t="s">
        <v>162</v>
      </c>
      <c r="B5406" s="5" t="n">
        <v>8055</v>
      </c>
    </row>
    <row r="5407" spans="1:5">
      <c r="A5407" s="3" t="s">
        <v>1117</v>
      </c>
      <c r="B5407" s="4" t="n">
        <v>857</v>
      </c>
    </row>
    <row r="5408" spans="1:5">
      <c r="A5408" s="3" t="s">
        <v>1569</v>
      </c>
    </row>
    <row r="5409" spans="1:5">
      <c r="A5409" s="6" t="s">
        <v>1112</v>
      </c>
    </row>
    <row r="5410" spans="1:5">
      <c r="A5410" s="3" t="s">
        <v>1113</v>
      </c>
      <c r="B5410" s="5" t="n">
        <v>61038</v>
      </c>
    </row>
    <row r="5411" spans="1:5">
      <c r="A5411" s="6" t="s">
        <v>1114</v>
      </c>
    </row>
    <row r="5412" spans="1:5">
      <c r="A5412" s="3" t="s">
        <v>503</v>
      </c>
      <c r="B5412" s="4" t="n">
        <v>2935</v>
      </c>
    </row>
    <row r="5413" spans="1:5">
      <c r="A5413" s="3" t="s">
        <v>1115</v>
      </c>
      <c r="B5413" s="5" t="n">
        <v>7007</v>
      </c>
    </row>
    <row r="5414" spans="1:5">
      <c r="A5414" s="3" t="s">
        <v>1116</v>
      </c>
      <c r="B5414" s="5" t="n">
        <v>76</v>
      </c>
    </row>
    <row r="5415" spans="1:5">
      <c r="A5415" s="6" t="s">
        <v>1109</v>
      </c>
    </row>
    <row r="5416" spans="1:5">
      <c r="A5416" s="3" t="s">
        <v>503</v>
      </c>
      <c r="B5416" s="5" t="n">
        <v>2935</v>
      </c>
    </row>
    <row r="5417" spans="1:5">
      <c r="A5417" s="3" t="s">
        <v>1115</v>
      </c>
      <c r="B5417" s="5" t="n">
        <v>7083</v>
      </c>
    </row>
    <row r="5418" spans="1:5">
      <c r="A5418" s="3" t="s">
        <v>162</v>
      </c>
      <c r="B5418" s="5" t="n">
        <v>10018</v>
      </c>
    </row>
    <row r="5419" spans="1:5">
      <c r="A5419" s="3" t="s">
        <v>1117</v>
      </c>
      <c r="B5419" s="4" t="n">
        <v>944</v>
      </c>
    </row>
    <row r="5420" spans="1:5">
      <c r="A5420" s="3" t="s">
        <v>1570</v>
      </c>
    </row>
    <row r="5421" spans="1:5">
      <c r="A5421" s="6" t="s">
        <v>1112</v>
      </c>
    </row>
    <row r="5422" spans="1:5">
      <c r="A5422" s="3" t="s">
        <v>1113</v>
      </c>
      <c r="B5422" s="5" t="n">
        <v>78498</v>
      </c>
    </row>
    <row r="5423" spans="1:5">
      <c r="A5423" s="6" t="s">
        <v>1114</v>
      </c>
    </row>
    <row r="5424" spans="1:5">
      <c r="A5424" s="3" t="s">
        <v>503</v>
      </c>
      <c r="B5424" s="4" t="n">
        <v>1321</v>
      </c>
    </row>
    <row r="5425" spans="1:5">
      <c r="A5425" s="3" t="s">
        <v>1115</v>
      </c>
      <c r="B5425" s="5" t="n">
        <v>9643</v>
      </c>
    </row>
    <row r="5426" spans="1:5">
      <c r="A5426" s="3" t="s">
        <v>1116</v>
      </c>
      <c r="B5426" s="5" t="n">
        <v>48</v>
      </c>
    </row>
    <row r="5427" spans="1:5">
      <c r="A5427" s="6" t="s">
        <v>1109</v>
      </c>
    </row>
    <row r="5428" spans="1:5">
      <c r="A5428" s="3" t="s">
        <v>503</v>
      </c>
      <c r="B5428" s="5" t="n">
        <v>1321</v>
      </c>
    </row>
    <row r="5429" spans="1:5">
      <c r="A5429" s="3" t="s">
        <v>1115</v>
      </c>
      <c r="B5429" s="5" t="n">
        <v>9691</v>
      </c>
    </row>
    <row r="5430" spans="1:5">
      <c r="A5430" s="3" t="s">
        <v>162</v>
      </c>
      <c r="B5430" s="5" t="n">
        <v>11012</v>
      </c>
    </row>
    <row r="5431" spans="1:5">
      <c r="A5431" s="3" t="s">
        <v>1117</v>
      </c>
      <c r="B5431" s="4" t="n">
        <v>646</v>
      </c>
    </row>
    <row r="5432" spans="1:5">
      <c r="A5432" s="3" t="s">
        <v>1571</v>
      </c>
    </row>
    <row r="5433" spans="1:5">
      <c r="A5433" s="6" t="s">
        <v>1112</v>
      </c>
    </row>
    <row r="5434" spans="1:5">
      <c r="A5434" s="3" t="s">
        <v>1113</v>
      </c>
      <c r="B5434" s="5" t="n">
        <v>77380</v>
      </c>
    </row>
    <row r="5435" spans="1:5">
      <c r="A5435" s="6" t="s">
        <v>1114</v>
      </c>
    </row>
    <row r="5436" spans="1:5">
      <c r="A5436" s="3" t="s">
        <v>503</v>
      </c>
      <c r="B5436" s="4" t="n">
        <v>661</v>
      </c>
    </row>
    <row r="5437" spans="1:5">
      <c r="A5437" s="3" t="s">
        <v>1115</v>
      </c>
      <c r="B5437" s="5" t="n">
        <v>3261</v>
      </c>
    </row>
    <row r="5438" spans="1:5">
      <c r="A5438" s="3" t="s">
        <v>1116</v>
      </c>
      <c r="B5438" s="5" t="n">
        <v>152</v>
      </c>
    </row>
    <row r="5439" spans="1:5">
      <c r="A5439" s="6" t="s">
        <v>1109</v>
      </c>
    </row>
    <row r="5440" spans="1:5">
      <c r="A5440" s="3" t="s">
        <v>503</v>
      </c>
      <c r="B5440" s="5" t="n">
        <v>661</v>
      </c>
    </row>
    <row r="5441" spans="1:5">
      <c r="A5441" s="3" t="s">
        <v>1115</v>
      </c>
      <c r="B5441" s="5" t="n">
        <v>3413</v>
      </c>
    </row>
    <row r="5442" spans="1:5">
      <c r="A5442" s="3" t="s">
        <v>162</v>
      </c>
      <c r="B5442" s="5" t="n">
        <v>4074</v>
      </c>
    </row>
    <row r="5443" spans="1:5">
      <c r="A5443" s="3" t="s">
        <v>1117</v>
      </c>
      <c r="B5443" s="4" t="n">
        <v>775</v>
      </c>
    </row>
    <row r="5444" spans="1:5">
      <c r="A5444" s="3" t="s">
        <v>1572</v>
      </c>
    </row>
    <row r="5445" spans="1:5">
      <c r="A5445" s="6" t="s">
        <v>1112</v>
      </c>
    </row>
    <row r="5446" spans="1:5">
      <c r="A5446" s="3" t="s">
        <v>1113</v>
      </c>
      <c r="B5446" s="5" t="n">
        <v>86725</v>
      </c>
    </row>
    <row r="5447" spans="1:5">
      <c r="A5447" s="6" t="s">
        <v>1114</v>
      </c>
    </row>
    <row r="5448" spans="1:5">
      <c r="A5448" s="3" t="s">
        <v>503</v>
      </c>
      <c r="B5448" s="4" t="n">
        <v>3350</v>
      </c>
    </row>
    <row r="5449" spans="1:5">
      <c r="A5449" s="3" t="s">
        <v>1115</v>
      </c>
      <c r="B5449" s="5" t="n">
        <v>7950</v>
      </c>
    </row>
    <row r="5450" spans="1:5">
      <c r="A5450" s="3" t="s">
        <v>1116</v>
      </c>
      <c r="B5450" s="5" t="n">
        <v>439</v>
      </c>
    </row>
    <row r="5451" spans="1:5">
      <c r="A5451" s="6" t="s">
        <v>1109</v>
      </c>
    </row>
    <row r="5452" spans="1:5">
      <c r="A5452" s="3" t="s">
        <v>503</v>
      </c>
      <c r="B5452" s="5" t="n">
        <v>3350</v>
      </c>
    </row>
    <row r="5453" spans="1:5">
      <c r="A5453" s="3" t="s">
        <v>1115</v>
      </c>
      <c r="B5453" s="5" t="n">
        <v>8389</v>
      </c>
    </row>
    <row r="5454" spans="1:5">
      <c r="A5454" s="3" t="s">
        <v>162</v>
      </c>
      <c r="B5454" s="5" t="n">
        <v>11739</v>
      </c>
    </row>
    <row r="5455" spans="1:5">
      <c r="A5455" s="3" t="s">
        <v>1117</v>
      </c>
      <c r="B5455" s="4" t="n">
        <v>1068</v>
      </c>
    </row>
    <row r="5456" spans="1:5">
      <c r="A5456" s="3" t="s">
        <v>1573</v>
      </c>
    </row>
    <row r="5457" spans="1:5">
      <c r="A5457" s="6" t="s">
        <v>1112</v>
      </c>
    </row>
    <row r="5458" spans="1:5">
      <c r="A5458" s="3" t="s">
        <v>1113</v>
      </c>
      <c r="B5458" s="5" t="n">
        <v>26550</v>
      </c>
    </row>
    <row r="5459" spans="1:5">
      <c r="A5459" s="6" t="s">
        <v>1114</v>
      </c>
    </row>
    <row r="5460" spans="1:5">
      <c r="A5460" s="3" t="s">
        <v>503</v>
      </c>
      <c r="B5460" s="4" t="n">
        <v>812</v>
      </c>
    </row>
    <row r="5461" spans="1:5">
      <c r="A5461" s="3" t="s">
        <v>1115</v>
      </c>
      <c r="B5461" s="5" t="n">
        <v>740</v>
      </c>
    </row>
    <row r="5462" spans="1:5">
      <c r="A5462" s="3" t="s">
        <v>1116</v>
      </c>
      <c r="B5462" s="5" t="n">
        <v>224</v>
      </c>
    </row>
    <row r="5463" spans="1:5">
      <c r="A5463" s="6" t="s">
        <v>1109</v>
      </c>
    </row>
    <row r="5464" spans="1:5">
      <c r="A5464" s="3" t="s">
        <v>503</v>
      </c>
      <c r="B5464" s="5" t="n">
        <v>813</v>
      </c>
    </row>
    <row r="5465" spans="1:5">
      <c r="A5465" s="3" t="s">
        <v>1115</v>
      </c>
      <c r="B5465" s="5" t="n">
        <v>777</v>
      </c>
    </row>
    <row r="5466" spans="1:5">
      <c r="A5466" s="3" t="s">
        <v>162</v>
      </c>
      <c r="B5466" s="5" t="n">
        <v>1590</v>
      </c>
    </row>
    <row r="5467" spans="1:5">
      <c r="A5467" s="3" t="s">
        <v>1117</v>
      </c>
      <c r="B5467" s="4" t="n">
        <v>332</v>
      </c>
    </row>
    <row r="5468" spans="1:5">
      <c r="A5468" s="3" t="s">
        <v>1574</v>
      </c>
    </row>
    <row r="5469" spans="1:5">
      <c r="A5469" s="6" t="s">
        <v>1112</v>
      </c>
    </row>
    <row r="5470" spans="1:5">
      <c r="A5470" s="3" t="s">
        <v>1113</v>
      </c>
      <c r="B5470" s="5" t="n">
        <v>58161</v>
      </c>
    </row>
    <row r="5471" spans="1:5">
      <c r="A5471" s="6" t="s">
        <v>1114</v>
      </c>
    </row>
    <row r="5472" spans="1:5">
      <c r="A5472" s="3" t="s">
        <v>503</v>
      </c>
      <c r="B5472" s="4" t="n">
        <v>360</v>
      </c>
    </row>
    <row r="5473" spans="1:5">
      <c r="A5473" s="3" t="s">
        <v>1115</v>
      </c>
      <c r="B5473" s="5" t="n">
        <v>1773</v>
      </c>
    </row>
    <row r="5474" spans="1:5">
      <c r="A5474" s="3" t="s">
        <v>1116</v>
      </c>
      <c r="B5474" s="5" t="n">
        <v>213</v>
      </c>
    </row>
    <row r="5475" spans="1:5">
      <c r="A5475" s="6" t="s">
        <v>1109</v>
      </c>
    </row>
    <row r="5476" spans="1:5">
      <c r="A5476" s="3" t="s">
        <v>503</v>
      </c>
      <c r="B5476" s="5" t="n">
        <v>360</v>
      </c>
    </row>
    <row r="5477" spans="1:5">
      <c r="A5477" s="3" t="s">
        <v>1115</v>
      </c>
      <c r="B5477" s="5" t="n">
        <v>1986</v>
      </c>
    </row>
    <row r="5478" spans="1:5">
      <c r="A5478" s="3" t="s">
        <v>162</v>
      </c>
      <c r="B5478" s="5" t="n">
        <v>2346</v>
      </c>
    </row>
    <row r="5479" spans="1:5">
      <c r="A5479" s="3" t="s">
        <v>1117</v>
      </c>
      <c r="B5479" s="4" t="n">
        <v>478</v>
      </c>
    </row>
    <row r="5480" spans="1:5">
      <c r="A5480" s="3" t="s">
        <v>1575</v>
      </c>
    </row>
    <row r="5481" spans="1:5">
      <c r="A5481" s="6" t="s">
        <v>1112</v>
      </c>
    </row>
    <row r="5482" spans="1:5">
      <c r="A5482" s="3" t="s">
        <v>1113</v>
      </c>
      <c r="B5482" s="5" t="n">
        <v>58582</v>
      </c>
    </row>
    <row r="5483" spans="1:5">
      <c r="A5483" s="6" t="s">
        <v>1114</v>
      </c>
    </row>
    <row r="5484" spans="1:5">
      <c r="A5484" s="3" t="s">
        <v>503</v>
      </c>
      <c r="B5484" s="4" t="n">
        <v>2475</v>
      </c>
    </row>
    <row r="5485" spans="1:5">
      <c r="A5485" s="3" t="s">
        <v>1115</v>
      </c>
      <c r="B5485" s="5" t="n">
        <v>2253</v>
      </c>
    </row>
    <row r="5486" spans="1:5">
      <c r="A5486" s="3" t="s">
        <v>1116</v>
      </c>
      <c r="B5486" s="5" t="n">
        <v>510</v>
      </c>
    </row>
    <row r="5487" spans="1:5">
      <c r="A5487" s="6" t="s">
        <v>1109</v>
      </c>
    </row>
    <row r="5488" spans="1:5">
      <c r="A5488" s="3" t="s">
        <v>503</v>
      </c>
      <c r="B5488" s="5" t="n">
        <v>2475</v>
      </c>
    </row>
    <row r="5489" spans="1:5">
      <c r="A5489" s="3" t="s">
        <v>1115</v>
      </c>
      <c r="B5489" s="5" t="n">
        <v>2284</v>
      </c>
    </row>
    <row r="5490" spans="1:5">
      <c r="A5490" s="3" t="s">
        <v>162</v>
      </c>
      <c r="B5490" s="5" t="n">
        <v>4759</v>
      </c>
    </row>
    <row r="5491" spans="1:5">
      <c r="A5491" s="3" t="s">
        <v>1117</v>
      </c>
      <c r="B5491" s="4" t="n">
        <v>1006</v>
      </c>
    </row>
    <row r="5492" spans="1:5">
      <c r="A5492" s="3" t="s">
        <v>1576</v>
      </c>
    </row>
    <row r="5493" spans="1:5">
      <c r="A5493" s="6" t="s">
        <v>1112</v>
      </c>
    </row>
    <row r="5494" spans="1:5">
      <c r="A5494" s="3" t="s">
        <v>1113</v>
      </c>
      <c r="B5494" s="5" t="n">
        <v>76673</v>
      </c>
    </row>
    <row r="5495" spans="1:5">
      <c r="A5495" s="6" t="s">
        <v>1114</v>
      </c>
    </row>
    <row r="5496" spans="1:5">
      <c r="A5496" s="3" t="s">
        <v>503</v>
      </c>
      <c r="B5496" s="4" t="n">
        <v>940</v>
      </c>
    </row>
    <row r="5497" spans="1:5">
      <c r="A5497" s="3" t="s">
        <v>1115</v>
      </c>
      <c r="B5497" s="5" t="n">
        <v>4635</v>
      </c>
    </row>
    <row r="5498" spans="1:5">
      <c r="A5498" s="3" t="s">
        <v>1116</v>
      </c>
      <c r="B5498" s="5" t="n">
        <v>258</v>
      </c>
    </row>
    <row r="5499" spans="1:5">
      <c r="A5499" s="6" t="s">
        <v>1109</v>
      </c>
    </row>
    <row r="5500" spans="1:5">
      <c r="A5500" s="3" t="s">
        <v>503</v>
      </c>
      <c r="B5500" s="5" t="n">
        <v>940</v>
      </c>
    </row>
    <row r="5501" spans="1:5">
      <c r="A5501" s="3" t="s">
        <v>1115</v>
      </c>
      <c r="B5501" s="5" t="n">
        <v>4894</v>
      </c>
    </row>
    <row r="5502" spans="1:5">
      <c r="A5502" s="3" t="s">
        <v>162</v>
      </c>
      <c r="B5502" s="5" t="n">
        <v>5834</v>
      </c>
    </row>
    <row r="5503" spans="1:5">
      <c r="A5503" s="3" t="s">
        <v>1117</v>
      </c>
      <c r="B5503" s="4" t="n">
        <v>980</v>
      </c>
    </row>
    <row r="5504" spans="1:5">
      <c r="A5504" s="3" t="s">
        <v>1577</v>
      </c>
    </row>
    <row r="5505" spans="1:5">
      <c r="A5505" s="6" t="s">
        <v>1112</v>
      </c>
    </row>
    <row r="5506" spans="1:5">
      <c r="A5506" s="3" t="s">
        <v>1113</v>
      </c>
      <c r="B5506" s="5" t="n">
        <v>83020</v>
      </c>
    </row>
    <row r="5507" spans="1:5">
      <c r="A5507" s="6" t="s">
        <v>1114</v>
      </c>
    </row>
    <row r="5508" spans="1:5">
      <c r="A5508" s="3" t="s">
        <v>503</v>
      </c>
      <c r="B5508" s="4" t="n">
        <v>2608</v>
      </c>
    </row>
    <row r="5509" spans="1:5">
      <c r="A5509" s="3" t="s">
        <v>1115</v>
      </c>
      <c r="B5509" s="5" t="n">
        <v>12857</v>
      </c>
    </row>
    <row r="5510" spans="1:5">
      <c r="A5510" s="3" t="s">
        <v>1116</v>
      </c>
      <c r="B5510" s="5" t="n">
        <v>341</v>
      </c>
    </row>
    <row r="5511" spans="1:5">
      <c r="A5511" s="6" t="s">
        <v>1109</v>
      </c>
    </row>
    <row r="5512" spans="1:5">
      <c r="A5512" s="3" t="s">
        <v>503</v>
      </c>
      <c r="B5512" s="5" t="n">
        <v>2608</v>
      </c>
    </row>
    <row r="5513" spans="1:5">
      <c r="A5513" s="3" t="s">
        <v>1115</v>
      </c>
      <c r="B5513" s="5" t="n">
        <v>13198</v>
      </c>
    </row>
    <row r="5514" spans="1:5">
      <c r="A5514" s="3" t="s">
        <v>162</v>
      </c>
      <c r="B5514" s="5" t="n">
        <v>15806</v>
      </c>
    </row>
    <row r="5515" spans="1:5">
      <c r="A5515" s="3" t="s">
        <v>1117</v>
      </c>
      <c r="B5515" s="4" t="n">
        <v>2148</v>
      </c>
    </row>
    <row r="5516" spans="1:5">
      <c r="A5516" s="3" t="s">
        <v>1578</v>
      </c>
    </row>
    <row r="5517" spans="1:5">
      <c r="A5517" s="6" t="s">
        <v>1112</v>
      </c>
    </row>
    <row r="5518" spans="1:5">
      <c r="A5518" s="3" t="s">
        <v>1113</v>
      </c>
      <c r="B5518" s="5" t="n">
        <v>114300</v>
      </c>
    </row>
    <row r="5519" spans="1:5">
      <c r="A5519" s="6" t="s">
        <v>1114</v>
      </c>
    </row>
    <row r="5520" spans="1:5">
      <c r="A5520" s="3" t="s">
        <v>503</v>
      </c>
      <c r="B5520" s="4" t="n">
        <v>2369</v>
      </c>
    </row>
    <row r="5521" spans="1:5">
      <c r="A5521" s="3" t="s">
        <v>1115</v>
      </c>
      <c r="B5521" s="5" t="n">
        <v>11850</v>
      </c>
    </row>
    <row r="5522" spans="1:5">
      <c r="A5522" s="3" t="s">
        <v>1116</v>
      </c>
      <c r="B5522" s="5" t="n">
        <v>97</v>
      </c>
    </row>
    <row r="5523" spans="1:5">
      <c r="A5523" s="6" t="s">
        <v>1109</v>
      </c>
    </row>
    <row r="5524" spans="1:5">
      <c r="A5524" s="3" t="s">
        <v>503</v>
      </c>
      <c r="B5524" s="5" t="n">
        <v>2369</v>
      </c>
    </row>
    <row r="5525" spans="1:5">
      <c r="A5525" s="3" t="s">
        <v>1115</v>
      </c>
      <c r="B5525" s="5" t="n">
        <v>11947</v>
      </c>
    </row>
    <row r="5526" spans="1:5">
      <c r="A5526" s="3" t="s">
        <v>162</v>
      </c>
      <c r="B5526" s="5" t="n">
        <v>14316</v>
      </c>
    </row>
    <row r="5527" spans="1:5">
      <c r="A5527" s="3" t="s">
        <v>1117</v>
      </c>
      <c r="B5527" s="4" t="n">
        <v>1838</v>
      </c>
    </row>
    <row r="5528" spans="1:5">
      <c r="A5528" s="3" t="s">
        <v>1579</v>
      </c>
    </row>
    <row r="5529" spans="1:5">
      <c r="A5529" s="6" t="s">
        <v>1112</v>
      </c>
    </row>
    <row r="5530" spans="1:5">
      <c r="A5530" s="3" t="s">
        <v>1113</v>
      </c>
      <c r="B5530" s="5" t="n">
        <v>54430</v>
      </c>
    </row>
    <row r="5531" spans="1:5">
      <c r="A5531" s="6" t="s">
        <v>1114</v>
      </c>
    </row>
    <row r="5532" spans="1:5">
      <c r="A5532" s="3" t="s">
        <v>1115</v>
      </c>
      <c r="B5532" s="4" t="n">
        <v>11604</v>
      </c>
    </row>
    <row r="5533" spans="1:5">
      <c r="A5533" s="3" t="s">
        <v>1116</v>
      </c>
      <c r="B5533" s="5" t="n">
        <v>102</v>
      </c>
    </row>
    <row r="5534" spans="1:5">
      <c r="A5534" s="6" t="s">
        <v>1109</v>
      </c>
    </row>
    <row r="5535" spans="1:5">
      <c r="A5535" s="3" t="s">
        <v>1115</v>
      </c>
      <c r="B5535" s="5" t="n">
        <v>11706</v>
      </c>
    </row>
    <row r="5536" spans="1:5">
      <c r="A5536" s="3" t="s">
        <v>162</v>
      </c>
      <c r="B5536" s="5" t="n">
        <v>11706</v>
      </c>
    </row>
    <row r="5537" spans="1:5">
      <c r="A5537" s="3" t="s">
        <v>1117</v>
      </c>
      <c r="B5537" s="4" t="n">
        <v>1665</v>
      </c>
    </row>
    <row r="5538" spans="1:5">
      <c r="A5538" s="3" t="s">
        <v>1580</v>
      </c>
    </row>
    <row r="5539" spans="1:5">
      <c r="A5539" s="6" t="s">
        <v>1112</v>
      </c>
    </row>
    <row r="5540" spans="1:5">
      <c r="A5540" s="3" t="s">
        <v>1113</v>
      </c>
      <c r="B5540" s="5" t="n">
        <v>61446</v>
      </c>
    </row>
    <row r="5541" spans="1:5">
      <c r="A5541" s="6" t="s">
        <v>1114</v>
      </c>
    </row>
    <row r="5542" spans="1:5">
      <c r="A5542" s="3" t="s">
        <v>503</v>
      </c>
      <c r="B5542" s="4" t="n">
        <v>553</v>
      </c>
    </row>
    <row r="5543" spans="1:5">
      <c r="A5543" s="3" t="s">
        <v>1115</v>
      </c>
      <c r="B5543" s="5" t="n">
        <v>2936</v>
      </c>
    </row>
    <row r="5544" spans="1:5">
      <c r="A5544" s="3" t="s">
        <v>1116</v>
      </c>
      <c r="B5544" s="5" t="n">
        <v>538</v>
      </c>
    </row>
    <row r="5545" spans="1:5">
      <c r="A5545" s="6" t="s">
        <v>1109</v>
      </c>
    </row>
    <row r="5546" spans="1:5">
      <c r="A5546" s="3" t="s">
        <v>503</v>
      </c>
      <c r="B5546" s="5" t="n">
        <v>569</v>
      </c>
    </row>
    <row r="5547" spans="1:5">
      <c r="A5547" s="3" t="s">
        <v>1115</v>
      </c>
      <c r="B5547" s="5" t="n">
        <v>2978</v>
      </c>
    </row>
    <row r="5548" spans="1:5">
      <c r="A5548" s="3" t="s">
        <v>162</v>
      </c>
      <c r="B5548" s="5" t="n">
        <v>3547</v>
      </c>
    </row>
    <row r="5549" spans="1:5">
      <c r="A5549" s="3" t="s">
        <v>1117</v>
      </c>
      <c r="B5549" s="4" t="n">
        <v>1121</v>
      </c>
    </row>
    <row r="5550" spans="1:5">
      <c r="A5550" s="3" t="s">
        <v>1581</v>
      </c>
    </row>
    <row r="5551" spans="1:5">
      <c r="A5551" s="6" t="s">
        <v>1112</v>
      </c>
    </row>
    <row r="5552" spans="1:5">
      <c r="A5552" s="3" t="s">
        <v>1113</v>
      </c>
      <c r="B5552" s="5" t="n">
        <v>50066</v>
      </c>
    </row>
    <row r="5553" spans="1:5">
      <c r="A5553" s="6" t="s">
        <v>1114</v>
      </c>
    </row>
    <row r="5554" spans="1:5">
      <c r="A5554" s="3" t="s">
        <v>503</v>
      </c>
      <c r="B5554" s="4" t="n">
        <v>1253</v>
      </c>
    </row>
    <row r="5555" spans="1:5">
      <c r="A5555" s="3" t="s">
        <v>1115</v>
      </c>
      <c r="B5555" s="5" t="n">
        <v>1141</v>
      </c>
    </row>
    <row r="5556" spans="1:5">
      <c r="A5556" s="3" t="s">
        <v>1116</v>
      </c>
      <c r="B5556" s="5" t="n">
        <v>378</v>
      </c>
    </row>
    <row r="5557" spans="1:5">
      <c r="A5557" s="6" t="s">
        <v>1109</v>
      </c>
    </row>
    <row r="5558" spans="1:5">
      <c r="A5558" s="3" t="s">
        <v>503</v>
      </c>
      <c r="B5558" s="5" t="n">
        <v>1253</v>
      </c>
    </row>
    <row r="5559" spans="1:5">
      <c r="A5559" s="3" t="s">
        <v>1115</v>
      </c>
      <c r="B5559" s="5" t="n">
        <v>1280</v>
      </c>
    </row>
    <row r="5560" spans="1:5">
      <c r="A5560" s="3" t="s">
        <v>162</v>
      </c>
      <c r="B5560" s="5" t="n">
        <v>2533</v>
      </c>
    </row>
    <row r="5561" spans="1:5">
      <c r="A5561" s="3" t="s">
        <v>1117</v>
      </c>
      <c r="B5561" s="4" t="n">
        <v>546</v>
      </c>
    </row>
    <row r="5562" spans="1:5">
      <c r="A5562" s="3" t="s">
        <v>1582</v>
      </c>
    </row>
    <row r="5563" spans="1:5">
      <c r="A5563" s="6" t="s">
        <v>1112</v>
      </c>
    </row>
    <row r="5564" spans="1:5">
      <c r="A5564" s="3" t="s">
        <v>1113</v>
      </c>
      <c r="B5564" s="5" t="n">
        <v>72900</v>
      </c>
    </row>
    <row r="5565" spans="1:5">
      <c r="A5565" s="6" t="s">
        <v>1114</v>
      </c>
    </row>
    <row r="5566" spans="1:5">
      <c r="A5566" s="3" t="s">
        <v>503</v>
      </c>
      <c r="B5566" s="4" t="n">
        <v>868</v>
      </c>
    </row>
    <row r="5567" spans="1:5">
      <c r="A5567" s="3" t="s">
        <v>1115</v>
      </c>
      <c r="B5567" s="5" t="n">
        <v>4607</v>
      </c>
    </row>
    <row r="5568" spans="1:5">
      <c r="A5568" s="3" t="s">
        <v>1116</v>
      </c>
      <c r="B5568" s="5" t="n">
        <v>419</v>
      </c>
    </row>
    <row r="5569" spans="1:5">
      <c r="A5569" s="6" t="s">
        <v>1109</v>
      </c>
    </row>
    <row r="5570" spans="1:5">
      <c r="A5570" s="3" t="s">
        <v>503</v>
      </c>
      <c r="B5570" s="5" t="n">
        <v>874</v>
      </c>
    </row>
    <row r="5571" spans="1:5">
      <c r="A5571" s="3" t="s">
        <v>1115</v>
      </c>
      <c r="B5571" s="5" t="n">
        <v>4355</v>
      </c>
    </row>
    <row r="5572" spans="1:5">
      <c r="A5572" s="3" t="s">
        <v>162</v>
      </c>
      <c r="B5572" s="5" t="n">
        <v>5229</v>
      </c>
    </row>
    <row r="5573" spans="1:5">
      <c r="A5573" s="3" t="s">
        <v>1117</v>
      </c>
      <c r="B5573" s="4" t="n">
        <v>1829</v>
      </c>
    </row>
    <row r="5574" spans="1:5">
      <c r="A5574" s="3" t="s">
        <v>1583</v>
      </c>
    </row>
    <row r="5575" spans="1:5">
      <c r="A5575" s="6" t="s">
        <v>1112</v>
      </c>
    </row>
    <row r="5576" spans="1:5">
      <c r="A5576" s="3" t="s">
        <v>1113</v>
      </c>
      <c r="B5576" s="5" t="n">
        <v>80645</v>
      </c>
    </row>
    <row r="5577" spans="1:5">
      <c r="A5577" s="6" t="s">
        <v>1114</v>
      </c>
    </row>
    <row r="5578" spans="1:5">
      <c r="A5578" s="3" t="s">
        <v>503</v>
      </c>
      <c r="B5578" s="4" t="n">
        <v>1000</v>
      </c>
    </row>
    <row r="5579" spans="1:5">
      <c r="A5579" s="3" t="s">
        <v>1115</v>
      </c>
      <c r="B5579" s="5" t="n">
        <v>4928</v>
      </c>
    </row>
    <row r="5580" spans="1:5">
      <c r="A5580" s="3" t="s">
        <v>1116</v>
      </c>
      <c r="B5580" s="5" t="n">
        <v>205</v>
      </c>
    </row>
    <row r="5581" spans="1:5">
      <c r="A5581" s="6" t="s">
        <v>1109</v>
      </c>
    </row>
    <row r="5582" spans="1:5">
      <c r="A5582" s="3" t="s">
        <v>503</v>
      </c>
      <c r="B5582" s="5" t="n">
        <v>1000</v>
      </c>
    </row>
    <row r="5583" spans="1:5">
      <c r="A5583" s="3" t="s">
        <v>1115</v>
      </c>
      <c r="B5583" s="5" t="n">
        <v>5133</v>
      </c>
    </row>
    <row r="5584" spans="1:5">
      <c r="A5584" s="3" t="s">
        <v>162</v>
      </c>
      <c r="B5584" s="5" t="n">
        <v>6133</v>
      </c>
    </row>
    <row r="5585" spans="1:5">
      <c r="A5585" s="3" t="s">
        <v>1117</v>
      </c>
      <c r="B5585" s="4" t="n">
        <v>799</v>
      </c>
    </row>
    <row r="5586" spans="1:5">
      <c r="A5586" s="3" t="s">
        <v>1584</v>
      </c>
    </row>
    <row r="5587" spans="1:5">
      <c r="A5587" s="6" t="s">
        <v>1112</v>
      </c>
    </row>
    <row r="5588" spans="1:5">
      <c r="A5588" s="3" t="s">
        <v>1113</v>
      </c>
      <c r="B5588" s="5" t="n">
        <v>77329</v>
      </c>
    </row>
    <row r="5589" spans="1:5">
      <c r="A5589" s="6" t="s">
        <v>1114</v>
      </c>
    </row>
    <row r="5590" spans="1:5">
      <c r="A5590" s="3" t="s">
        <v>503</v>
      </c>
      <c r="B5590" s="4" t="n">
        <v>1274</v>
      </c>
    </row>
    <row r="5591" spans="1:5">
      <c r="A5591" s="3" t="s">
        <v>1115</v>
      </c>
      <c r="B5591" s="5" t="n">
        <v>7693</v>
      </c>
    </row>
    <row r="5592" spans="1:5">
      <c r="A5592" s="3" t="s">
        <v>1116</v>
      </c>
      <c r="B5592" s="5" t="n">
        <v>39</v>
      </c>
    </row>
    <row r="5593" spans="1:5">
      <c r="A5593" s="6" t="s">
        <v>1109</v>
      </c>
    </row>
    <row r="5594" spans="1:5">
      <c r="A5594" s="3" t="s">
        <v>503</v>
      </c>
      <c r="B5594" s="5" t="n">
        <v>1274</v>
      </c>
    </row>
    <row r="5595" spans="1:5">
      <c r="A5595" s="3" t="s">
        <v>1115</v>
      </c>
      <c r="B5595" s="5" t="n">
        <v>7732</v>
      </c>
    </row>
    <row r="5596" spans="1:5">
      <c r="A5596" s="3" t="s">
        <v>162</v>
      </c>
      <c r="B5596" s="5" t="n">
        <v>9006</v>
      </c>
    </row>
    <row r="5597" spans="1:5">
      <c r="A5597" s="3" t="s">
        <v>1117</v>
      </c>
      <c r="B5597" s="4" t="n">
        <v>934</v>
      </c>
    </row>
    <row r="5598" spans="1:5">
      <c r="A5598" s="3" t="s">
        <v>1585</v>
      </c>
    </row>
    <row r="5599" spans="1:5">
      <c r="A5599" s="6" t="s">
        <v>1112</v>
      </c>
    </row>
    <row r="5600" spans="1:5">
      <c r="A5600" s="3" t="s">
        <v>1113</v>
      </c>
      <c r="B5600" s="5" t="n">
        <v>79322</v>
      </c>
    </row>
    <row r="5601" spans="1:5">
      <c r="A5601" s="6" t="s">
        <v>1114</v>
      </c>
    </row>
    <row r="5602" spans="1:5">
      <c r="A5602" s="3" t="s">
        <v>503</v>
      </c>
      <c r="B5602" s="4" t="n">
        <v>1271</v>
      </c>
    </row>
    <row r="5603" spans="1:5">
      <c r="A5603" s="3" t="s">
        <v>1115</v>
      </c>
      <c r="B5603" s="5" t="n">
        <v>5485</v>
      </c>
    </row>
    <row r="5604" spans="1:5">
      <c r="A5604" s="3" t="s">
        <v>1116</v>
      </c>
      <c r="B5604" s="5" t="n">
        <v>73</v>
      </c>
    </row>
    <row r="5605" spans="1:5">
      <c r="A5605" s="6" t="s">
        <v>1109</v>
      </c>
    </row>
    <row r="5606" spans="1:5">
      <c r="A5606" s="3" t="s">
        <v>503</v>
      </c>
      <c r="B5606" s="5" t="n">
        <v>1271</v>
      </c>
    </row>
    <row r="5607" spans="1:5">
      <c r="A5607" s="3" t="s">
        <v>1115</v>
      </c>
      <c r="B5607" s="5" t="n">
        <v>5558</v>
      </c>
    </row>
    <row r="5608" spans="1:5">
      <c r="A5608" s="3" t="s">
        <v>162</v>
      </c>
      <c r="B5608" s="5" t="n">
        <v>6829</v>
      </c>
    </row>
    <row r="5609" spans="1:5">
      <c r="A5609" s="3" t="s">
        <v>1117</v>
      </c>
      <c r="B5609" s="4" t="n">
        <v>27</v>
      </c>
    </row>
    <row r="5610" spans="1:5">
      <c r="A5610" s="3" t="s">
        <v>1586</v>
      </c>
    </row>
    <row r="5611" spans="1:5">
      <c r="A5611" s="6" t="s">
        <v>1112</v>
      </c>
    </row>
    <row r="5612" spans="1:5">
      <c r="A5612" s="3" t="s">
        <v>1113</v>
      </c>
      <c r="B5612" s="5" t="n">
        <v>52594</v>
      </c>
    </row>
    <row r="5613" spans="1:5">
      <c r="A5613" s="6" t="s">
        <v>1114</v>
      </c>
    </row>
    <row r="5614" spans="1:5">
      <c r="A5614" s="3" t="s">
        <v>503</v>
      </c>
      <c r="B5614" s="4" t="n">
        <v>1093</v>
      </c>
    </row>
    <row r="5615" spans="1:5">
      <c r="A5615" s="3" t="s">
        <v>1115</v>
      </c>
      <c r="B5615" s="5" t="n">
        <v>3148</v>
      </c>
    </row>
    <row r="5616" spans="1:5">
      <c r="A5616" s="3" t="s">
        <v>1116</v>
      </c>
      <c r="B5616" s="5" t="n">
        <v>221</v>
      </c>
    </row>
    <row r="5617" spans="1:5">
      <c r="A5617" s="6" t="s">
        <v>1109</v>
      </c>
    </row>
    <row r="5618" spans="1:5">
      <c r="A5618" s="3" t="s">
        <v>503</v>
      </c>
      <c r="B5618" s="5" t="n">
        <v>1093</v>
      </c>
    </row>
    <row r="5619" spans="1:5">
      <c r="A5619" s="3" t="s">
        <v>1115</v>
      </c>
      <c r="B5619" s="5" t="n">
        <v>2911</v>
      </c>
    </row>
    <row r="5620" spans="1:5">
      <c r="A5620" s="3" t="s">
        <v>162</v>
      </c>
      <c r="B5620" s="5" t="n">
        <v>4004</v>
      </c>
    </row>
    <row r="5621" spans="1:5">
      <c r="A5621" s="3" t="s">
        <v>1117</v>
      </c>
      <c r="B5621" s="4" t="n">
        <v>1269</v>
      </c>
    </row>
    <row r="5622" spans="1:5">
      <c r="A5622" s="3" t="s">
        <v>1587</v>
      </c>
    </row>
    <row r="5623" spans="1:5">
      <c r="A5623" s="6" t="s">
        <v>1112</v>
      </c>
    </row>
    <row r="5624" spans="1:5">
      <c r="A5624" s="3" t="s">
        <v>1113</v>
      </c>
      <c r="B5624" s="5" t="n">
        <v>71039</v>
      </c>
    </row>
    <row r="5625" spans="1:5">
      <c r="A5625" s="6" t="s">
        <v>1114</v>
      </c>
    </row>
    <row r="5626" spans="1:5">
      <c r="A5626" s="3" t="s">
        <v>503</v>
      </c>
      <c r="B5626" s="4" t="n">
        <v>1564</v>
      </c>
    </row>
    <row r="5627" spans="1:5">
      <c r="A5627" s="3" t="s">
        <v>1115</v>
      </c>
      <c r="B5627" s="5" t="n">
        <v>4507</v>
      </c>
    </row>
    <row r="5628" spans="1:5">
      <c r="A5628" s="3" t="s">
        <v>1116</v>
      </c>
      <c r="B5628" s="5" t="n">
        <v>277</v>
      </c>
    </row>
    <row r="5629" spans="1:5">
      <c r="A5629" s="6" t="s">
        <v>1109</v>
      </c>
    </row>
    <row r="5630" spans="1:5">
      <c r="A5630" s="3" t="s">
        <v>503</v>
      </c>
      <c r="B5630" s="5" t="n">
        <v>1564</v>
      </c>
    </row>
    <row r="5631" spans="1:5">
      <c r="A5631" s="3" t="s">
        <v>1115</v>
      </c>
      <c r="B5631" s="5" t="n">
        <v>4168</v>
      </c>
    </row>
    <row r="5632" spans="1:5">
      <c r="A5632" s="3" t="s">
        <v>162</v>
      </c>
      <c r="B5632" s="5" t="n">
        <v>5732</v>
      </c>
    </row>
    <row r="5633" spans="1:5">
      <c r="A5633" s="3" t="s">
        <v>1117</v>
      </c>
      <c r="B5633" s="4" t="n">
        <v>1799</v>
      </c>
    </row>
    <row r="5634" spans="1:5">
      <c r="A5634" s="3" t="s">
        <v>1588</v>
      </c>
    </row>
    <row r="5635" spans="1:5">
      <c r="A5635" s="6" t="s">
        <v>1112</v>
      </c>
    </row>
    <row r="5636" spans="1:5">
      <c r="A5636" s="3" t="s">
        <v>1113</v>
      </c>
      <c r="B5636" s="5" t="n">
        <v>74265</v>
      </c>
    </row>
    <row r="5637" spans="1:5">
      <c r="A5637" s="6" t="s">
        <v>1114</v>
      </c>
    </row>
    <row r="5638" spans="1:5">
      <c r="A5638" s="3" t="s">
        <v>503</v>
      </c>
      <c r="B5638" s="4" t="n">
        <v>1147</v>
      </c>
    </row>
    <row r="5639" spans="1:5">
      <c r="A5639" s="3" t="s">
        <v>1115</v>
      </c>
      <c r="B5639" s="5" t="n">
        <v>6088</v>
      </c>
    </row>
    <row r="5640" spans="1:5">
      <c r="A5640" s="3" t="s">
        <v>1116</v>
      </c>
      <c r="B5640" s="5" t="n">
        <v>690</v>
      </c>
    </row>
    <row r="5641" spans="1:5">
      <c r="A5641" s="6" t="s">
        <v>1109</v>
      </c>
    </row>
    <row r="5642" spans="1:5">
      <c r="A5642" s="3" t="s">
        <v>503</v>
      </c>
      <c r="B5642" s="5" t="n">
        <v>1154</v>
      </c>
    </row>
    <row r="5643" spans="1:5">
      <c r="A5643" s="3" t="s">
        <v>1115</v>
      </c>
      <c r="B5643" s="5" t="n">
        <v>5967</v>
      </c>
    </row>
    <row r="5644" spans="1:5">
      <c r="A5644" s="3" t="s">
        <v>162</v>
      </c>
      <c r="B5644" s="5" t="n">
        <v>7121</v>
      </c>
    </row>
    <row r="5645" spans="1:5">
      <c r="A5645" s="3" t="s">
        <v>1117</v>
      </c>
      <c r="B5645" s="4" t="n">
        <v>2453</v>
      </c>
    </row>
    <row r="5646" spans="1:5">
      <c r="A5646" s="3" t="s">
        <v>1589</v>
      </c>
    </row>
    <row r="5647" spans="1:5">
      <c r="A5647" s="6" t="s">
        <v>1112</v>
      </c>
    </row>
    <row r="5648" spans="1:5">
      <c r="A5648" s="3" t="s">
        <v>1113</v>
      </c>
      <c r="B5648" s="5" t="n">
        <v>74635</v>
      </c>
    </row>
    <row r="5649" spans="1:5">
      <c r="A5649" s="6" t="s">
        <v>1114</v>
      </c>
    </row>
    <row r="5650" spans="1:5">
      <c r="A5650" s="3" t="s">
        <v>503</v>
      </c>
      <c r="B5650" s="4" t="n">
        <v>719</v>
      </c>
    </row>
    <row r="5651" spans="1:5">
      <c r="A5651" s="3" t="s">
        <v>1115</v>
      </c>
      <c r="B5651" s="5" t="n">
        <v>4072</v>
      </c>
    </row>
    <row r="5652" spans="1:5">
      <c r="A5652" s="3" t="s">
        <v>1116</v>
      </c>
      <c r="B5652" s="5" t="n">
        <v>345</v>
      </c>
    </row>
    <row r="5653" spans="1:5">
      <c r="A5653" s="6" t="s">
        <v>1109</v>
      </c>
    </row>
    <row r="5654" spans="1:5">
      <c r="A5654" s="3" t="s">
        <v>503</v>
      </c>
      <c r="B5654" s="5" t="n">
        <v>719</v>
      </c>
    </row>
    <row r="5655" spans="1:5">
      <c r="A5655" s="3" t="s">
        <v>1115</v>
      </c>
      <c r="B5655" s="5" t="n">
        <v>3821</v>
      </c>
    </row>
    <row r="5656" spans="1:5">
      <c r="A5656" s="3" t="s">
        <v>162</v>
      </c>
      <c r="B5656" s="5" t="n">
        <v>4540</v>
      </c>
    </row>
    <row r="5657" spans="1:5">
      <c r="A5657" s="3" t="s">
        <v>1117</v>
      </c>
      <c r="B5657" s="4" t="n">
        <v>1115</v>
      </c>
    </row>
    <row r="5658" spans="1:5">
      <c r="A5658" s="3" t="s">
        <v>1590</v>
      </c>
    </row>
    <row r="5659" spans="1:5">
      <c r="A5659" s="6" t="s">
        <v>1112</v>
      </c>
    </row>
    <row r="5660" spans="1:5">
      <c r="A5660" s="3" t="s">
        <v>1113</v>
      </c>
      <c r="B5660" s="5" t="n">
        <v>74215</v>
      </c>
    </row>
    <row r="5661" spans="1:5">
      <c r="A5661" s="6" t="s">
        <v>1114</v>
      </c>
    </row>
    <row r="5662" spans="1:5">
      <c r="A5662" s="3" t="s">
        <v>503</v>
      </c>
      <c r="B5662" s="4" t="n">
        <v>1159</v>
      </c>
    </row>
    <row r="5663" spans="1:5">
      <c r="A5663" s="3" t="s">
        <v>1115</v>
      </c>
      <c r="B5663" s="5" t="n">
        <v>5714</v>
      </c>
    </row>
    <row r="5664" spans="1:5">
      <c r="A5664" s="3" t="s">
        <v>1116</v>
      </c>
      <c r="B5664" s="5" t="n">
        <v>157</v>
      </c>
    </row>
    <row r="5665" spans="1:5">
      <c r="A5665" s="6" t="s">
        <v>1109</v>
      </c>
    </row>
    <row r="5666" spans="1:5">
      <c r="A5666" s="3" t="s">
        <v>503</v>
      </c>
      <c r="B5666" s="5" t="n">
        <v>1159</v>
      </c>
    </row>
    <row r="5667" spans="1:5">
      <c r="A5667" s="3" t="s">
        <v>1115</v>
      </c>
      <c r="B5667" s="5" t="n">
        <v>5871</v>
      </c>
    </row>
    <row r="5668" spans="1:5">
      <c r="A5668" s="3" t="s">
        <v>162</v>
      </c>
      <c r="B5668" s="5" t="n">
        <v>7030</v>
      </c>
    </row>
    <row r="5669" spans="1:5">
      <c r="A5669" s="3" t="s">
        <v>1117</v>
      </c>
      <c r="B5669" s="4" t="n">
        <v>1099</v>
      </c>
    </row>
    <row r="5670" spans="1:5">
      <c r="A5670" s="3" t="s">
        <v>1591</v>
      </c>
    </row>
    <row r="5671" spans="1:5">
      <c r="A5671" s="6" t="s">
        <v>1112</v>
      </c>
    </row>
    <row r="5672" spans="1:5">
      <c r="A5672" s="3" t="s">
        <v>1113</v>
      </c>
      <c r="B5672" s="5" t="n">
        <v>69176</v>
      </c>
    </row>
    <row r="5673" spans="1:5">
      <c r="A5673" s="6" t="s">
        <v>1114</v>
      </c>
    </row>
    <row r="5674" spans="1:5">
      <c r="A5674" s="3" t="s">
        <v>503</v>
      </c>
      <c r="B5674" s="4" t="n">
        <v>1064</v>
      </c>
    </row>
    <row r="5675" spans="1:5">
      <c r="A5675" s="3" t="s">
        <v>1115</v>
      </c>
      <c r="B5675" s="5" t="n">
        <v>5247</v>
      </c>
    </row>
    <row r="5676" spans="1:5">
      <c r="A5676" s="3" t="s">
        <v>1116</v>
      </c>
      <c r="B5676" s="5" t="n">
        <v>178</v>
      </c>
    </row>
    <row r="5677" spans="1:5">
      <c r="A5677" s="6" t="s">
        <v>1109</v>
      </c>
    </row>
    <row r="5678" spans="1:5">
      <c r="A5678" s="3" t="s">
        <v>503</v>
      </c>
      <c r="B5678" s="5" t="n">
        <v>1064</v>
      </c>
    </row>
    <row r="5679" spans="1:5">
      <c r="A5679" s="3" t="s">
        <v>1115</v>
      </c>
      <c r="B5679" s="5" t="n">
        <v>5425</v>
      </c>
    </row>
    <row r="5680" spans="1:5">
      <c r="A5680" s="3" t="s">
        <v>162</v>
      </c>
      <c r="B5680" s="5" t="n">
        <v>6489</v>
      </c>
    </row>
    <row r="5681" spans="1:5">
      <c r="A5681" s="3" t="s">
        <v>1117</v>
      </c>
      <c r="B5681" s="4" t="n">
        <v>920</v>
      </c>
    </row>
    <row r="5682" spans="1:5">
      <c r="A5682" s="3" t="s">
        <v>1592</v>
      </c>
    </row>
    <row r="5683" spans="1:5">
      <c r="A5683" s="6" t="s">
        <v>1112</v>
      </c>
    </row>
    <row r="5684" spans="1:5">
      <c r="A5684" s="3" t="s">
        <v>1113</v>
      </c>
      <c r="B5684" s="5" t="n">
        <v>70100</v>
      </c>
    </row>
    <row r="5685" spans="1:5">
      <c r="A5685" s="6" t="s">
        <v>1114</v>
      </c>
    </row>
    <row r="5686" spans="1:5">
      <c r="A5686" s="3" t="s">
        <v>503</v>
      </c>
      <c r="B5686" s="4" t="n">
        <v>751</v>
      </c>
    </row>
    <row r="5687" spans="1:5">
      <c r="A5687" s="3" t="s">
        <v>1115</v>
      </c>
      <c r="B5687" s="5" t="n">
        <v>3984</v>
      </c>
    </row>
    <row r="5688" spans="1:5">
      <c r="A5688" s="3" t="s">
        <v>1116</v>
      </c>
      <c r="B5688" s="5" t="n">
        <v>687</v>
      </c>
    </row>
    <row r="5689" spans="1:5">
      <c r="A5689" s="6" t="s">
        <v>1109</v>
      </c>
    </row>
    <row r="5690" spans="1:5">
      <c r="A5690" s="3" t="s">
        <v>503</v>
      </c>
      <c r="B5690" s="5" t="n">
        <v>767</v>
      </c>
    </row>
    <row r="5691" spans="1:5">
      <c r="A5691" s="3" t="s">
        <v>1115</v>
      </c>
      <c r="B5691" s="5" t="n">
        <v>4077</v>
      </c>
    </row>
    <row r="5692" spans="1:5">
      <c r="A5692" s="3" t="s">
        <v>162</v>
      </c>
      <c r="B5692" s="5" t="n">
        <v>4844</v>
      </c>
    </row>
    <row r="5693" spans="1:5">
      <c r="A5693" s="3" t="s">
        <v>1117</v>
      </c>
      <c r="B5693" s="4" t="n">
        <v>1683</v>
      </c>
    </row>
    <row r="5694" spans="1:5">
      <c r="A5694" s="3" t="s">
        <v>1593</v>
      </c>
    </row>
    <row r="5695" spans="1:5">
      <c r="A5695" s="6" t="s">
        <v>1112</v>
      </c>
    </row>
    <row r="5696" spans="1:5">
      <c r="A5696" s="3" t="s">
        <v>1113</v>
      </c>
      <c r="B5696" s="5" t="n">
        <v>68425</v>
      </c>
    </row>
    <row r="5697" spans="1:5">
      <c r="A5697" s="6" t="s">
        <v>1114</v>
      </c>
    </row>
    <row r="5698" spans="1:5">
      <c r="A5698" s="3" t="s">
        <v>503</v>
      </c>
      <c r="B5698" s="4" t="n">
        <v>862</v>
      </c>
    </row>
    <row r="5699" spans="1:5">
      <c r="A5699" s="3" t="s">
        <v>1115</v>
      </c>
      <c r="B5699" s="5" t="n">
        <v>4578</v>
      </c>
    </row>
    <row r="5700" spans="1:5">
      <c r="A5700" s="3" t="s">
        <v>1116</v>
      </c>
      <c r="B5700" s="5" t="n">
        <v>328</v>
      </c>
    </row>
    <row r="5701" spans="1:5">
      <c r="A5701" s="6" t="s">
        <v>1109</v>
      </c>
    </row>
    <row r="5702" spans="1:5">
      <c r="A5702" s="3" t="s">
        <v>503</v>
      </c>
      <c r="B5702" s="5" t="n">
        <v>862</v>
      </c>
    </row>
    <row r="5703" spans="1:5">
      <c r="A5703" s="3" t="s">
        <v>1115</v>
      </c>
      <c r="B5703" s="5" t="n">
        <v>4309</v>
      </c>
    </row>
    <row r="5704" spans="1:5">
      <c r="A5704" s="3" t="s">
        <v>162</v>
      </c>
      <c r="B5704" s="5" t="n">
        <v>5171</v>
      </c>
    </row>
    <row r="5705" spans="1:5">
      <c r="A5705" s="3" t="s">
        <v>1117</v>
      </c>
      <c r="B5705" s="4" t="n">
        <v>1727</v>
      </c>
    </row>
    <row r="5706" spans="1:5">
      <c r="A5706" s="3" t="s">
        <v>1594</v>
      </c>
    </row>
    <row r="5707" spans="1:5">
      <c r="A5707" s="6" t="s">
        <v>1112</v>
      </c>
    </row>
    <row r="5708" spans="1:5">
      <c r="A5708" s="3" t="s">
        <v>1113</v>
      </c>
      <c r="B5708" s="5" t="n">
        <v>77019</v>
      </c>
    </row>
    <row r="5709" spans="1:5">
      <c r="A5709" s="6" t="s">
        <v>1114</v>
      </c>
    </row>
    <row r="5710" spans="1:5">
      <c r="A5710" s="3" t="s">
        <v>503</v>
      </c>
      <c r="B5710" s="4" t="n">
        <v>1211</v>
      </c>
    </row>
    <row r="5711" spans="1:5">
      <c r="A5711" s="3" t="s">
        <v>1115</v>
      </c>
      <c r="B5711" s="5" t="n">
        <v>8559</v>
      </c>
    </row>
    <row r="5712" spans="1:5">
      <c r="A5712" s="3" t="s">
        <v>1116</v>
      </c>
      <c r="B5712" s="5" t="n">
        <v>134</v>
      </c>
    </row>
    <row r="5713" spans="1:5">
      <c r="A5713" s="6" t="s">
        <v>1109</v>
      </c>
    </row>
    <row r="5714" spans="1:5">
      <c r="A5714" s="3" t="s">
        <v>503</v>
      </c>
      <c r="B5714" s="5" t="n">
        <v>1211</v>
      </c>
    </row>
    <row r="5715" spans="1:5">
      <c r="A5715" s="3" t="s">
        <v>1115</v>
      </c>
      <c r="B5715" s="5" t="n">
        <v>8693</v>
      </c>
    </row>
    <row r="5716" spans="1:5">
      <c r="A5716" s="3" t="s">
        <v>162</v>
      </c>
      <c r="B5716" s="5" t="n">
        <v>9904</v>
      </c>
    </row>
    <row r="5717" spans="1:5">
      <c r="A5717" s="3" t="s">
        <v>1117</v>
      </c>
      <c r="B5717" s="4" t="n">
        <v>1042</v>
      </c>
    </row>
    <row r="5718" spans="1:5">
      <c r="A5718" s="3" t="s">
        <v>1595</v>
      </c>
    </row>
    <row r="5719" spans="1:5">
      <c r="A5719" s="6" t="s">
        <v>1112</v>
      </c>
    </row>
    <row r="5720" spans="1:5">
      <c r="A5720" s="3" t="s">
        <v>1113</v>
      </c>
      <c r="B5720" s="5" t="n">
        <v>61590</v>
      </c>
    </row>
    <row r="5721" spans="1:5">
      <c r="A5721" s="6" t="s">
        <v>1114</v>
      </c>
    </row>
    <row r="5722" spans="1:5">
      <c r="A5722" s="3" t="s">
        <v>503</v>
      </c>
      <c r="B5722" s="4" t="n">
        <v>575</v>
      </c>
    </row>
    <row r="5723" spans="1:5">
      <c r="A5723" s="3" t="s">
        <v>1115</v>
      </c>
      <c r="B5723" s="5" t="n">
        <v>524</v>
      </c>
    </row>
    <row r="5724" spans="1:5">
      <c r="A5724" s="3" t="s">
        <v>1116</v>
      </c>
      <c r="B5724" s="5" t="n">
        <v>495</v>
      </c>
    </row>
    <row r="5725" spans="1:5">
      <c r="A5725" s="6" t="s">
        <v>1109</v>
      </c>
    </row>
    <row r="5726" spans="1:5">
      <c r="A5726" s="3" t="s">
        <v>503</v>
      </c>
      <c r="B5726" s="5" t="n">
        <v>576</v>
      </c>
    </row>
    <row r="5727" spans="1:5">
      <c r="A5727" s="3" t="s">
        <v>1115</v>
      </c>
      <c r="B5727" s="5" t="n">
        <v>906</v>
      </c>
    </row>
    <row r="5728" spans="1:5">
      <c r="A5728" s="3" t="s">
        <v>162</v>
      </c>
      <c r="B5728" s="5" t="n">
        <v>1482</v>
      </c>
    </row>
    <row r="5729" spans="1:5">
      <c r="A5729" s="3" t="s">
        <v>1117</v>
      </c>
      <c r="B5729" s="4" t="n">
        <v>400</v>
      </c>
    </row>
    <row r="5730" spans="1:5">
      <c r="A5730" s="3" t="s">
        <v>1596</v>
      </c>
    </row>
    <row r="5731" spans="1:5">
      <c r="A5731" s="6" t="s">
        <v>1112</v>
      </c>
    </row>
    <row r="5732" spans="1:5">
      <c r="A5732" s="3" t="s">
        <v>1113</v>
      </c>
      <c r="B5732" s="5" t="n">
        <v>43750</v>
      </c>
    </row>
    <row r="5733" spans="1:5">
      <c r="A5733" s="6" t="s">
        <v>1114</v>
      </c>
    </row>
    <row r="5734" spans="1:5">
      <c r="A5734" s="3" t="s">
        <v>503</v>
      </c>
      <c r="B5734" s="4" t="n">
        <v>960</v>
      </c>
    </row>
    <row r="5735" spans="1:5">
      <c r="A5735" s="3" t="s">
        <v>1115</v>
      </c>
      <c r="B5735" s="5" t="n">
        <v>875</v>
      </c>
    </row>
    <row r="5736" spans="1:5">
      <c r="A5736" s="3" t="s">
        <v>1116</v>
      </c>
      <c r="B5736" s="5" t="n">
        <v>740</v>
      </c>
    </row>
    <row r="5737" spans="1:5">
      <c r="A5737" s="6" t="s">
        <v>1109</v>
      </c>
    </row>
    <row r="5738" spans="1:5">
      <c r="A5738" s="3" t="s">
        <v>503</v>
      </c>
      <c r="B5738" s="5" t="n">
        <v>961</v>
      </c>
    </row>
    <row r="5739" spans="1:5">
      <c r="A5739" s="3" t="s">
        <v>1115</v>
      </c>
      <c r="B5739" s="5" t="n">
        <v>1414</v>
      </c>
    </row>
    <row r="5740" spans="1:5">
      <c r="A5740" s="3" t="s">
        <v>162</v>
      </c>
      <c r="B5740" s="5" t="n">
        <v>2375</v>
      </c>
    </row>
    <row r="5741" spans="1:5">
      <c r="A5741" s="3" t="s">
        <v>1117</v>
      </c>
      <c r="B5741" s="4" t="n">
        <v>572</v>
      </c>
    </row>
    <row r="5742" spans="1:5">
      <c r="A5742" s="3" t="s">
        <v>1597</v>
      </c>
    </row>
    <row r="5743" spans="1:5">
      <c r="A5743" s="6" t="s">
        <v>1112</v>
      </c>
    </row>
    <row r="5744" spans="1:5">
      <c r="A5744" s="3" t="s">
        <v>1113</v>
      </c>
      <c r="B5744" s="5" t="n">
        <v>121189</v>
      </c>
    </row>
    <row r="5745" spans="1:5">
      <c r="A5745" s="6" t="s">
        <v>1114</v>
      </c>
    </row>
    <row r="5746" spans="1:5">
      <c r="A5746" s="3" t="s">
        <v>503</v>
      </c>
      <c r="B5746" s="4" t="n">
        <v>1153</v>
      </c>
    </row>
    <row r="5747" spans="1:5">
      <c r="A5747" s="3" t="s">
        <v>1115</v>
      </c>
      <c r="B5747" s="5" t="n">
        <v>6122</v>
      </c>
    </row>
    <row r="5748" spans="1:5">
      <c r="A5748" s="3" t="s">
        <v>1116</v>
      </c>
      <c r="B5748" s="5" t="n">
        <v>1825</v>
      </c>
    </row>
    <row r="5749" spans="1:5">
      <c r="A5749" s="6" t="s">
        <v>1109</v>
      </c>
    </row>
    <row r="5750" spans="1:5">
      <c r="A5750" s="3" t="s">
        <v>503</v>
      </c>
      <c r="B5750" s="5" t="n">
        <v>991</v>
      </c>
    </row>
    <row r="5751" spans="1:5">
      <c r="A5751" s="3" t="s">
        <v>1115</v>
      </c>
      <c r="B5751" s="5" t="n">
        <v>7197</v>
      </c>
    </row>
    <row r="5752" spans="1:5">
      <c r="A5752" s="3" t="s">
        <v>162</v>
      </c>
      <c r="B5752" s="5" t="n">
        <v>8188</v>
      </c>
    </row>
    <row r="5753" spans="1:5">
      <c r="A5753" s="3" t="s">
        <v>1117</v>
      </c>
      <c r="B5753" s="4" t="n">
        <v>2707</v>
      </c>
    </row>
    <row r="5754" spans="1:5">
      <c r="A5754" s="3" t="s">
        <v>1598</v>
      </c>
    </row>
    <row r="5755" spans="1:5">
      <c r="A5755" s="6" t="s">
        <v>1112</v>
      </c>
    </row>
    <row r="5756" spans="1:5">
      <c r="A5756" s="3" t="s">
        <v>1113</v>
      </c>
      <c r="B5756" s="5" t="n">
        <v>54690</v>
      </c>
    </row>
    <row r="5757" spans="1:5">
      <c r="A5757" s="6" t="s">
        <v>1114</v>
      </c>
    </row>
    <row r="5758" spans="1:5">
      <c r="A5758" s="3" t="s">
        <v>503</v>
      </c>
      <c r="B5758" s="4" t="n">
        <v>575</v>
      </c>
    </row>
    <row r="5759" spans="1:5">
      <c r="A5759" s="3" t="s">
        <v>1115</v>
      </c>
      <c r="B5759" s="5" t="n">
        <v>524</v>
      </c>
    </row>
    <row r="5760" spans="1:5">
      <c r="A5760" s="3" t="s">
        <v>1116</v>
      </c>
      <c r="B5760" s="5" t="n">
        <v>5863</v>
      </c>
    </row>
    <row r="5761" spans="1:5">
      <c r="A5761" s="6" t="s">
        <v>1109</v>
      </c>
    </row>
    <row r="5762" spans="1:5">
      <c r="A5762" s="3" t="s">
        <v>503</v>
      </c>
      <c r="B5762" s="5" t="n">
        <v>983</v>
      </c>
    </row>
    <row r="5763" spans="1:5">
      <c r="A5763" s="3" t="s">
        <v>1115</v>
      </c>
      <c r="B5763" s="5" t="n">
        <v>5064</v>
      </c>
    </row>
    <row r="5764" spans="1:5">
      <c r="A5764" s="3" t="s">
        <v>162</v>
      </c>
      <c r="B5764" s="5" t="n">
        <v>6047</v>
      </c>
    </row>
    <row r="5765" spans="1:5">
      <c r="A5765" s="3" t="s">
        <v>1117</v>
      </c>
      <c r="B5765" s="4" t="n">
        <v>1380</v>
      </c>
    </row>
    <row r="5766" spans="1:5">
      <c r="A5766" s="3" t="s">
        <v>1599</v>
      </c>
    </row>
    <row r="5767" spans="1:5">
      <c r="A5767" s="6" t="s">
        <v>1112</v>
      </c>
    </row>
    <row r="5768" spans="1:5">
      <c r="A5768" s="3" t="s">
        <v>1113</v>
      </c>
      <c r="B5768" s="5" t="n">
        <v>46991</v>
      </c>
    </row>
    <row r="5769" spans="1:5">
      <c r="A5769" s="6" t="s">
        <v>1114</v>
      </c>
    </row>
    <row r="5770" spans="1:5">
      <c r="A5770" s="3" t="s">
        <v>503</v>
      </c>
      <c r="B5770" s="4" t="n">
        <v>681</v>
      </c>
    </row>
    <row r="5771" spans="1:5">
      <c r="A5771" s="3" t="s">
        <v>1115</v>
      </c>
      <c r="B5771" s="5" t="n">
        <v>3355</v>
      </c>
    </row>
    <row r="5772" spans="1:5">
      <c r="A5772" s="3" t="s">
        <v>1116</v>
      </c>
      <c r="B5772" s="5" t="n">
        <v>194</v>
      </c>
    </row>
    <row r="5773" spans="1:5">
      <c r="A5773" s="6" t="s">
        <v>1109</v>
      </c>
    </row>
    <row r="5774" spans="1:5">
      <c r="A5774" s="3" t="s">
        <v>503</v>
      </c>
      <c r="B5774" s="5" t="n">
        <v>681</v>
      </c>
    </row>
    <row r="5775" spans="1:5">
      <c r="A5775" s="3" t="s">
        <v>1115</v>
      </c>
      <c r="B5775" s="5" t="n">
        <v>3548</v>
      </c>
    </row>
    <row r="5776" spans="1:5">
      <c r="A5776" s="3" t="s">
        <v>162</v>
      </c>
      <c r="B5776" s="5" t="n">
        <v>4229</v>
      </c>
    </row>
    <row r="5777" spans="1:5">
      <c r="A5777" s="3" t="s">
        <v>1117</v>
      </c>
      <c r="B5777" s="4" t="n">
        <v>905</v>
      </c>
    </row>
    <row r="5778" spans="1:5">
      <c r="A5778" s="3" t="s">
        <v>1600</v>
      </c>
    </row>
    <row r="5779" spans="1:5">
      <c r="A5779" s="6" t="s">
        <v>1112</v>
      </c>
    </row>
    <row r="5780" spans="1:5">
      <c r="A5780" s="3" t="s">
        <v>1113</v>
      </c>
      <c r="B5780" s="5" t="n">
        <v>54203</v>
      </c>
    </row>
    <row r="5781" spans="1:5">
      <c r="A5781" s="6" t="s">
        <v>1114</v>
      </c>
    </row>
    <row r="5782" spans="1:5">
      <c r="A5782" s="3" t="s">
        <v>503</v>
      </c>
      <c r="B5782" s="4" t="n">
        <v>1294</v>
      </c>
    </row>
    <row r="5783" spans="1:5">
      <c r="A5783" s="3" t="s">
        <v>1115</v>
      </c>
      <c r="B5783" s="5" t="n">
        <v>6377</v>
      </c>
    </row>
    <row r="5784" spans="1:5">
      <c r="A5784" s="3" t="s">
        <v>1116</v>
      </c>
      <c r="B5784" s="5" t="n">
        <v>394</v>
      </c>
    </row>
    <row r="5785" spans="1:5">
      <c r="A5785" s="6" t="s">
        <v>1109</v>
      </c>
    </row>
    <row r="5786" spans="1:5">
      <c r="A5786" s="3" t="s">
        <v>503</v>
      </c>
      <c r="B5786" s="5" t="n">
        <v>1294</v>
      </c>
    </row>
    <row r="5787" spans="1:5">
      <c r="A5787" s="3" t="s">
        <v>1115</v>
      </c>
      <c r="B5787" s="5" t="n">
        <v>6772</v>
      </c>
    </row>
    <row r="5788" spans="1:5">
      <c r="A5788" s="3" t="s">
        <v>162</v>
      </c>
      <c r="B5788" s="5" t="n">
        <v>8066</v>
      </c>
    </row>
    <row r="5789" spans="1:5">
      <c r="A5789" s="3" t="s">
        <v>1117</v>
      </c>
      <c r="B5789" s="4" t="n">
        <v>1630</v>
      </c>
    </row>
    <row r="5790" spans="1:5">
      <c r="A5790" s="3" t="s">
        <v>1601</v>
      </c>
    </row>
    <row r="5791" spans="1:5">
      <c r="A5791" s="6" t="s">
        <v>1112</v>
      </c>
    </row>
    <row r="5792" spans="1:5">
      <c r="A5792" s="3" t="s">
        <v>1113</v>
      </c>
      <c r="B5792" s="5" t="n">
        <v>51208</v>
      </c>
    </row>
    <row r="5793" spans="1:5">
      <c r="A5793" s="6" t="s">
        <v>1114</v>
      </c>
    </row>
    <row r="5794" spans="1:5">
      <c r="A5794" s="3" t="s">
        <v>503</v>
      </c>
      <c r="B5794" s="4" t="n">
        <v>296</v>
      </c>
    </row>
    <row r="5795" spans="1:5">
      <c r="A5795" s="3" t="s">
        <v>1115</v>
      </c>
      <c r="B5795" s="5" t="n">
        <v>1459</v>
      </c>
    </row>
    <row r="5796" spans="1:5">
      <c r="A5796" s="3" t="s">
        <v>1116</v>
      </c>
      <c r="B5796" s="5" t="n">
        <v>210</v>
      </c>
    </row>
    <row r="5797" spans="1:5">
      <c r="A5797" s="6" t="s">
        <v>1109</v>
      </c>
    </row>
    <row r="5798" spans="1:5">
      <c r="A5798" s="3" t="s">
        <v>503</v>
      </c>
      <c r="B5798" s="5" t="n">
        <v>296</v>
      </c>
    </row>
    <row r="5799" spans="1:5">
      <c r="A5799" s="3" t="s">
        <v>1115</v>
      </c>
      <c r="B5799" s="5" t="n">
        <v>1668</v>
      </c>
    </row>
    <row r="5800" spans="1:5">
      <c r="A5800" s="3" t="s">
        <v>162</v>
      </c>
      <c r="B5800" s="5" t="n">
        <v>1964</v>
      </c>
    </row>
    <row r="5801" spans="1:5">
      <c r="A5801" s="3" t="s">
        <v>1117</v>
      </c>
      <c r="B5801" s="4" t="n">
        <v>401</v>
      </c>
    </row>
    <row r="5802" spans="1:5">
      <c r="A5802" s="3" t="s">
        <v>1602</v>
      </c>
    </row>
    <row r="5803" spans="1:5">
      <c r="A5803" s="6" t="s">
        <v>1112</v>
      </c>
    </row>
    <row r="5804" spans="1:5">
      <c r="A5804" s="3" t="s">
        <v>1113</v>
      </c>
      <c r="B5804" s="5" t="n">
        <v>95789</v>
      </c>
    </row>
    <row r="5805" spans="1:5">
      <c r="A5805" s="6" t="s">
        <v>1114</v>
      </c>
    </row>
    <row r="5806" spans="1:5">
      <c r="A5806" s="3" t="s">
        <v>503</v>
      </c>
      <c r="B5806" s="4" t="n">
        <v>5267</v>
      </c>
    </row>
    <row r="5807" spans="1:5">
      <c r="A5807" s="3" t="s">
        <v>1115</v>
      </c>
      <c r="B5807" s="5" t="n">
        <v>12667</v>
      </c>
    </row>
    <row r="5808" spans="1:5">
      <c r="A5808" s="3" t="s">
        <v>1116</v>
      </c>
      <c r="B5808" s="5" t="n">
        <v>14</v>
      </c>
    </row>
    <row r="5809" spans="1:5">
      <c r="A5809" s="6" t="s">
        <v>1109</v>
      </c>
    </row>
    <row r="5810" spans="1:5">
      <c r="A5810" s="3" t="s">
        <v>503</v>
      </c>
      <c r="B5810" s="5" t="n">
        <v>5267</v>
      </c>
    </row>
    <row r="5811" spans="1:5">
      <c r="A5811" s="3" t="s">
        <v>1115</v>
      </c>
      <c r="B5811" s="5" t="n">
        <v>12681</v>
      </c>
    </row>
    <row r="5812" spans="1:5">
      <c r="A5812" s="3" t="s">
        <v>162</v>
      </c>
      <c r="B5812" s="5" t="n">
        <v>17948</v>
      </c>
    </row>
    <row r="5813" spans="1:5">
      <c r="A5813" s="3" t="s">
        <v>1117</v>
      </c>
      <c r="B5813" s="4" t="n">
        <v>605</v>
      </c>
    </row>
    <row r="5814" spans="1:5">
      <c r="A5814" s="3" t="s">
        <v>1603</v>
      </c>
    </row>
    <row r="5815" spans="1:5">
      <c r="A5815" s="6" t="s">
        <v>1112</v>
      </c>
    </row>
    <row r="5816" spans="1:5">
      <c r="A5816" s="3" t="s">
        <v>1113</v>
      </c>
      <c r="B5816" s="5" t="n">
        <v>80930</v>
      </c>
    </row>
    <row r="5817" spans="1:5">
      <c r="A5817" s="6" t="s">
        <v>1114</v>
      </c>
    </row>
    <row r="5818" spans="1:5">
      <c r="A5818" s="3" t="s">
        <v>503</v>
      </c>
      <c r="B5818" s="4" t="n">
        <v>5616</v>
      </c>
    </row>
    <row r="5819" spans="1:5">
      <c r="A5819" s="3" t="s">
        <v>1115</v>
      </c>
      <c r="B5819" s="5" t="n">
        <v>15330</v>
      </c>
    </row>
    <row r="5820" spans="1:5">
      <c r="A5820" s="3" t="s">
        <v>1116</v>
      </c>
      <c r="B5820" s="5" t="n">
        <v>105</v>
      </c>
    </row>
    <row r="5821" spans="1:5">
      <c r="A5821" s="6" t="s">
        <v>1109</v>
      </c>
    </row>
    <row r="5822" spans="1:5">
      <c r="A5822" s="3" t="s">
        <v>503</v>
      </c>
      <c r="B5822" s="5" t="n">
        <v>5616</v>
      </c>
    </row>
    <row r="5823" spans="1:5">
      <c r="A5823" s="3" t="s">
        <v>1115</v>
      </c>
      <c r="B5823" s="5" t="n">
        <v>15435</v>
      </c>
    </row>
    <row r="5824" spans="1:5">
      <c r="A5824" s="3" t="s">
        <v>162</v>
      </c>
      <c r="B5824" s="5" t="n">
        <v>21051</v>
      </c>
    </row>
    <row r="5825" spans="1:5">
      <c r="A5825" s="3" t="s">
        <v>1117</v>
      </c>
      <c r="B5825" s="4" t="n">
        <v>528</v>
      </c>
    </row>
    <row r="5826" spans="1:5">
      <c r="A5826" s="3" t="s">
        <v>1604</v>
      </c>
    </row>
    <row r="5827" spans="1:5">
      <c r="A5827" s="6" t="s">
        <v>1112</v>
      </c>
    </row>
    <row r="5828" spans="1:5">
      <c r="A5828" s="3" t="s">
        <v>1113</v>
      </c>
      <c r="B5828" s="5" t="n">
        <v>70700</v>
      </c>
    </row>
    <row r="5829" spans="1:5">
      <c r="A5829" s="6" t="s">
        <v>1114</v>
      </c>
    </row>
    <row r="5830" spans="1:5">
      <c r="A5830" s="3" t="s">
        <v>503</v>
      </c>
      <c r="B5830" s="4" t="n">
        <v>706</v>
      </c>
    </row>
    <row r="5831" spans="1:5">
      <c r="A5831" s="3" t="s">
        <v>1115</v>
      </c>
      <c r="B5831" s="5" t="n">
        <v>5727</v>
      </c>
    </row>
    <row r="5832" spans="1:5">
      <c r="A5832" s="3" t="s">
        <v>1116</v>
      </c>
      <c r="B5832" s="5" t="n">
        <v>134</v>
      </c>
    </row>
    <row r="5833" spans="1:5">
      <c r="A5833" s="6" t="s">
        <v>1109</v>
      </c>
    </row>
    <row r="5834" spans="1:5">
      <c r="A5834" s="3" t="s">
        <v>503</v>
      </c>
      <c r="B5834" s="5" t="n">
        <v>706</v>
      </c>
    </row>
    <row r="5835" spans="1:5">
      <c r="A5835" s="3" t="s">
        <v>1115</v>
      </c>
      <c r="B5835" s="5" t="n">
        <v>5861</v>
      </c>
    </row>
    <row r="5836" spans="1:5">
      <c r="A5836" s="3" t="s">
        <v>162</v>
      </c>
      <c r="B5836" s="5" t="n">
        <v>6567</v>
      </c>
    </row>
    <row r="5837" spans="1:5">
      <c r="A5837" s="3" t="s">
        <v>1117</v>
      </c>
      <c r="B5837" s="4" t="n">
        <v>772</v>
      </c>
    </row>
    <row r="5838" spans="1:5">
      <c r="A5838" s="3" t="s">
        <v>1605</v>
      </c>
    </row>
    <row r="5839" spans="1:5">
      <c r="A5839" s="6" t="s">
        <v>1112</v>
      </c>
    </row>
    <row r="5840" spans="1:5">
      <c r="A5840" s="3" t="s">
        <v>1113</v>
      </c>
      <c r="B5840" s="5" t="n">
        <v>71118</v>
      </c>
    </row>
    <row r="5841" spans="1:5">
      <c r="A5841" s="6" t="s">
        <v>1114</v>
      </c>
    </row>
    <row r="5842" spans="1:5">
      <c r="A5842" s="3" t="s">
        <v>503</v>
      </c>
      <c r="B5842" s="4" t="n">
        <v>1329</v>
      </c>
    </row>
    <row r="5843" spans="1:5">
      <c r="A5843" s="3" t="s">
        <v>1115</v>
      </c>
      <c r="B5843" s="5" t="n">
        <v>6552</v>
      </c>
    </row>
    <row r="5844" spans="1:5">
      <c r="A5844" s="3" t="s">
        <v>1116</v>
      </c>
      <c r="B5844" s="5" t="n">
        <v>94</v>
      </c>
    </row>
    <row r="5845" spans="1:5">
      <c r="A5845" s="6" t="s">
        <v>1109</v>
      </c>
    </row>
    <row r="5846" spans="1:5">
      <c r="A5846" s="3" t="s">
        <v>503</v>
      </c>
      <c r="B5846" s="5" t="n">
        <v>1329</v>
      </c>
    </row>
    <row r="5847" spans="1:5">
      <c r="A5847" s="3" t="s">
        <v>1115</v>
      </c>
      <c r="B5847" s="5" t="n">
        <v>6648</v>
      </c>
    </row>
    <row r="5848" spans="1:5">
      <c r="A5848" s="3" t="s">
        <v>162</v>
      </c>
      <c r="B5848" s="5" t="n">
        <v>7977</v>
      </c>
    </row>
    <row r="5849" spans="1:5">
      <c r="A5849" s="3" t="s">
        <v>1117</v>
      </c>
      <c r="B5849" s="4" t="n">
        <v>1290</v>
      </c>
    </row>
    <row r="5850" spans="1:5">
      <c r="A5850" s="3" t="s">
        <v>1606</v>
      </c>
    </row>
    <row r="5851" spans="1:5">
      <c r="A5851" s="6" t="s">
        <v>1112</v>
      </c>
    </row>
    <row r="5852" spans="1:5">
      <c r="A5852" s="3" t="s">
        <v>1113</v>
      </c>
      <c r="B5852" s="5" t="n">
        <v>88685</v>
      </c>
    </row>
    <row r="5853" spans="1:5">
      <c r="A5853" s="6" t="s">
        <v>1114</v>
      </c>
    </row>
    <row r="5854" spans="1:5">
      <c r="A5854" s="3" t="s">
        <v>503</v>
      </c>
      <c r="B5854" s="4" t="n">
        <v>1330</v>
      </c>
    </row>
    <row r="5855" spans="1:5">
      <c r="A5855" s="3" t="s">
        <v>1115</v>
      </c>
      <c r="B5855" s="5" t="n">
        <v>7960</v>
      </c>
    </row>
    <row r="5856" spans="1:5">
      <c r="A5856" s="3" t="s">
        <v>1116</v>
      </c>
      <c r="B5856" s="5" t="n">
        <v>351</v>
      </c>
    </row>
    <row r="5857" spans="1:5">
      <c r="A5857" s="6" t="s">
        <v>1109</v>
      </c>
    </row>
    <row r="5858" spans="1:5">
      <c r="A5858" s="3" t="s">
        <v>503</v>
      </c>
      <c r="B5858" s="5" t="n">
        <v>1331</v>
      </c>
    </row>
    <row r="5859" spans="1:5">
      <c r="A5859" s="3" t="s">
        <v>1115</v>
      </c>
      <c r="B5859" s="5" t="n">
        <v>7696</v>
      </c>
    </row>
    <row r="5860" spans="1:5">
      <c r="A5860" s="3" t="s">
        <v>162</v>
      </c>
      <c r="B5860" s="5" t="n">
        <v>9027</v>
      </c>
    </row>
    <row r="5861" spans="1:5">
      <c r="A5861" s="3" t="s">
        <v>1117</v>
      </c>
      <c r="B5861" s="4" t="n">
        <v>2079</v>
      </c>
    </row>
    <row r="5862" spans="1:5">
      <c r="A5862" s="3" t="s">
        <v>1607</v>
      </c>
    </row>
    <row r="5863" spans="1:5">
      <c r="A5863" s="6" t="s">
        <v>1112</v>
      </c>
    </row>
    <row r="5864" spans="1:5">
      <c r="A5864" s="3" t="s">
        <v>1113</v>
      </c>
      <c r="B5864" s="5" t="n">
        <v>67340</v>
      </c>
    </row>
    <row r="5865" spans="1:5">
      <c r="A5865" s="6" t="s">
        <v>1114</v>
      </c>
    </row>
    <row r="5866" spans="1:5">
      <c r="A5866" s="3" t="s">
        <v>503</v>
      </c>
      <c r="B5866" s="4" t="n">
        <v>476</v>
      </c>
    </row>
    <row r="5867" spans="1:5">
      <c r="A5867" s="3" t="s">
        <v>1115</v>
      </c>
      <c r="B5867" s="5" t="n">
        <v>2525</v>
      </c>
    </row>
    <row r="5868" spans="1:5">
      <c r="A5868" s="3" t="s">
        <v>1116</v>
      </c>
      <c r="B5868" s="5" t="n">
        <v>543</v>
      </c>
    </row>
    <row r="5869" spans="1:5">
      <c r="A5869" s="6" t="s">
        <v>1109</v>
      </c>
    </row>
    <row r="5870" spans="1:5">
      <c r="A5870" s="3" t="s">
        <v>503</v>
      </c>
      <c r="B5870" s="5" t="n">
        <v>492</v>
      </c>
    </row>
    <row r="5871" spans="1:5">
      <c r="A5871" s="3" t="s">
        <v>1115</v>
      </c>
      <c r="B5871" s="5" t="n">
        <v>2630</v>
      </c>
    </row>
    <row r="5872" spans="1:5">
      <c r="A5872" s="3" t="s">
        <v>162</v>
      </c>
      <c r="B5872" s="5" t="n">
        <v>3122</v>
      </c>
    </row>
    <row r="5873" spans="1:5">
      <c r="A5873" s="3" t="s">
        <v>1117</v>
      </c>
      <c r="B5873" s="4" t="n">
        <v>1052</v>
      </c>
    </row>
    <row r="5874" spans="1:5">
      <c r="A5874" s="3" t="s">
        <v>1608</v>
      </c>
    </row>
    <row r="5875" spans="1:5">
      <c r="A5875" s="6" t="s">
        <v>1112</v>
      </c>
    </row>
    <row r="5876" spans="1:5">
      <c r="A5876" s="3" t="s">
        <v>1113</v>
      </c>
      <c r="B5876" s="5" t="n">
        <v>127659</v>
      </c>
    </row>
    <row r="5877" spans="1:5">
      <c r="A5877" s="6" t="s">
        <v>1114</v>
      </c>
    </row>
    <row r="5878" spans="1:5">
      <c r="A5878" s="3" t="s">
        <v>503</v>
      </c>
      <c r="B5878" s="4" t="n">
        <v>1464</v>
      </c>
    </row>
    <row r="5879" spans="1:5">
      <c r="A5879" s="3" t="s">
        <v>1115</v>
      </c>
      <c r="B5879" s="5" t="n">
        <v>7217</v>
      </c>
    </row>
    <row r="5880" spans="1:5">
      <c r="A5880" s="3" t="s">
        <v>1116</v>
      </c>
      <c r="B5880" s="5" t="n">
        <v>520</v>
      </c>
    </row>
    <row r="5881" spans="1:5">
      <c r="A5881" s="6" t="s">
        <v>1109</v>
      </c>
    </row>
    <row r="5882" spans="1:5">
      <c r="A5882" s="3" t="s">
        <v>503</v>
      </c>
      <c r="B5882" s="5" t="n">
        <v>1464</v>
      </c>
    </row>
    <row r="5883" spans="1:5">
      <c r="A5883" s="3" t="s">
        <v>1115</v>
      </c>
      <c r="B5883" s="5" t="n">
        <v>7736</v>
      </c>
    </row>
    <row r="5884" spans="1:5">
      <c r="A5884" s="3" t="s">
        <v>162</v>
      </c>
      <c r="B5884" s="5" t="n">
        <v>9200</v>
      </c>
    </row>
    <row r="5885" spans="1:5">
      <c r="A5885" s="3" t="s">
        <v>1117</v>
      </c>
      <c r="B5885" s="4" t="n">
        <v>1580</v>
      </c>
    </row>
    <row r="5886" spans="1:5">
      <c r="A5886" s="3" t="s">
        <v>1609</v>
      </c>
    </row>
    <row r="5887" spans="1:5">
      <c r="A5887" s="6" t="s">
        <v>1112</v>
      </c>
    </row>
    <row r="5888" spans="1:5">
      <c r="A5888" s="3" t="s">
        <v>1113</v>
      </c>
      <c r="B5888" s="5" t="n">
        <v>93855</v>
      </c>
    </row>
    <row r="5889" spans="1:5">
      <c r="A5889" s="6" t="s">
        <v>1114</v>
      </c>
    </row>
    <row r="5890" spans="1:5">
      <c r="A5890" s="3" t="s">
        <v>503</v>
      </c>
      <c r="B5890" s="4" t="n">
        <v>1307</v>
      </c>
    </row>
    <row r="5891" spans="1:5">
      <c r="A5891" s="3" t="s">
        <v>1115</v>
      </c>
      <c r="B5891" s="5" t="n">
        <v>15025</v>
      </c>
    </row>
    <row r="5892" spans="1:5">
      <c r="A5892" s="3" t="s">
        <v>1116</v>
      </c>
      <c r="B5892" s="5" t="n">
        <v>245</v>
      </c>
    </row>
    <row r="5893" spans="1:5">
      <c r="A5893" s="6" t="s">
        <v>1109</v>
      </c>
    </row>
    <row r="5894" spans="1:5">
      <c r="A5894" s="3" t="s">
        <v>503</v>
      </c>
      <c r="B5894" s="5" t="n">
        <v>1307</v>
      </c>
    </row>
    <row r="5895" spans="1:5">
      <c r="A5895" s="3" t="s">
        <v>1115</v>
      </c>
      <c r="B5895" s="5" t="n">
        <v>15270</v>
      </c>
    </row>
    <row r="5896" spans="1:5">
      <c r="A5896" s="3" t="s">
        <v>162</v>
      </c>
      <c r="B5896" s="5" t="n">
        <v>16577</v>
      </c>
    </row>
    <row r="5897" spans="1:5">
      <c r="A5897" s="3" t="s">
        <v>1117</v>
      </c>
      <c r="B5897" s="4" t="n">
        <v>1662</v>
      </c>
    </row>
    <row r="5898" spans="1:5">
      <c r="A5898" s="3" t="s">
        <v>1610</v>
      </c>
    </row>
    <row r="5899" spans="1:5">
      <c r="A5899" s="6" t="s">
        <v>1112</v>
      </c>
    </row>
    <row r="5900" spans="1:5">
      <c r="A5900" s="3" t="s">
        <v>1113</v>
      </c>
      <c r="B5900" s="5" t="n">
        <v>60015</v>
      </c>
    </row>
    <row r="5901" spans="1:5">
      <c r="A5901" s="6" t="s">
        <v>1114</v>
      </c>
    </row>
    <row r="5902" spans="1:5">
      <c r="A5902" s="3" t="s">
        <v>503</v>
      </c>
      <c r="B5902" s="4" t="n">
        <v>892</v>
      </c>
    </row>
    <row r="5903" spans="1:5">
      <c r="A5903" s="3" t="s">
        <v>1115</v>
      </c>
      <c r="B5903" s="5" t="n">
        <v>5529</v>
      </c>
    </row>
    <row r="5904" spans="1:5">
      <c r="A5904" s="3" t="s">
        <v>1116</v>
      </c>
      <c r="B5904" s="5" t="n">
        <v>142</v>
      </c>
    </row>
    <row r="5905" spans="1:5">
      <c r="A5905" s="6" t="s">
        <v>1109</v>
      </c>
    </row>
    <row r="5906" spans="1:5">
      <c r="A5906" s="3" t="s">
        <v>503</v>
      </c>
      <c r="B5906" s="5" t="n">
        <v>892</v>
      </c>
    </row>
    <row r="5907" spans="1:5">
      <c r="A5907" s="3" t="s">
        <v>1115</v>
      </c>
      <c r="B5907" s="5" t="n">
        <v>5671</v>
      </c>
    </row>
    <row r="5908" spans="1:5">
      <c r="A5908" s="3" t="s">
        <v>162</v>
      </c>
      <c r="B5908" s="5" t="n">
        <v>6563</v>
      </c>
    </row>
    <row r="5909" spans="1:5">
      <c r="A5909" s="3" t="s">
        <v>1117</v>
      </c>
      <c r="B5909" s="4" t="n">
        <v>647</v>
      </c>
    </row>
    <row r="5910" spans="1:5">
      <c r="A5910" s="3" t="s">
        <v>1611</v>
      </c>
    </row>
    <row r="5911" spans="1:5">
      <c r="A5911" s="6" t="s">
        <v>1112</v>
      </c>
    </row>
    <row r="5912" spans="1:5">
      <c r="A5912" s="3" t="s">
        <v>1113</v>
      </c>
      <c r="B5912" s="5" t="n">
        <v>95096</v>
      </c>
    </row>
    <row r="5913" spans="1:5">
      <c r="A5913" s="6" t="s">
        <v>1114</v>
      </c>
    </row>
    <row r="5914" spans="1:5">
      <c r="A5914" s="3" t="s">
        <v>503</v>
      </c>
      <c r="B5914" s="4" t="n">
        <v>1219</v>
      </c>
    </row>
    <row r="5915" spans="1:5">
      <c r="A5915" s="3" t="s">
        <v>1115</v>
      </c>
      <c r="B5915" s="5" t="n">
        <v>9864</v>
      </c>
    </row>
    <row r="5916" spans="1:5">
      <c r="A5916" s="3" t="s">
        <v>1116</v>
      </c>
      <c r="B5916" s="5" t="n">
        <v>147</v>
      </c>
    </row>
    <row r="5917" spans="1:5">
      <c r="A5917" s="6" t="s">
        <v>1109</v>
      </c>
    </row>
    <row r="5918" spans="1:5">
      <c r="A5918" s="3" t="s">
        <v>503</v>
      </c>
      <c r="B5918" s="5" t="n">
        <v>1219</v>
      </c>
    </row>
    <row r="5919" spans="1:5">
      <c r="A5919" s="3" t="s">
        <v>1115</v>
      </c>
      <c r="B5919" s="5" t="n">
        <v>10011</v>
      </c>
    </row>
    <row r="5920" spans="1:5">
      <c r="A5920" s="3" t="s">
        <v>162</v>
      </c>
      <c r="B5920" s="5" t="n">
        <v>11230</v>
      </c>
    </row>
    <row r="5921" spans="1:5">
      <c r="A5921" s="3" t="s">
        <v>1117</v>
      </c>
      <c r="B5921" s="4" t="n">
        <v>1120</v>
      </c>
    </row>
    <row r="5922" spans="1:5">
      <c r="A5922" s="3" t="s">
        <v>1612</v>
      </c>
    </row>
    <row r="5923" spans="1:5">
      <c r="A5923" s="6" t="s">
        <v>1112</v>
      </c>
    </row>
    <row r="5924" spans="1:5">
      <c r="A5924" s="3" t="s">
        <v>1113</v>
      </c>
      <c r="B5924" s="5" t="n">
        <v>63000</v>
      </c>
    </row>
    <row r="5925" spans="1:5">
      <c r="A5925" s="6" t="s">
        <v>1114</v>
      </c>
    </row>
    <row r="5926" spans="1:5">
      <c r="A5926" s="3" t="s">
        <v>503</v>
      </c>
      <c r="B5926" s="4" t="n">
        <v>837</v>
      </c>
    </row>
    <row r="5927" spans="1:5">
      <c r="A5927" s="3" t="s">
        <v>1115</v>
      </c>
      <c r="B5927" s="5" t="n">
        <v>4443</v>
      </c>
    </row>
    <row r="5928" spans="1:5">
      <c r="A5928" s="3" t="s">
        <v>1116</v>
      </c>
      <c r="B5928" s="5" t="n">
        <v>343</v>
      </c>
    </row>
    <row r="5929" spans="1:5">
      <c r="A5929" s="6" t="s">
        <v>1109</v>
      </c>
    </row>
    <row r="5930" spans="1:5">
      <c r="A5930" s="3" t="s">
        <v>503</v>
      </c>
      <c r="B5930" s="5" t="n">
        <v>843</v>
      </c>
    </row>
    <row r="5931" spans="1:5">
      <c r="A5931" s="3" t="s">
        <v>1115</v>
      </c>
      <c r="B5931" s="5" t="n">
        <v>4203</v>
      </c>
    </row>
    <row r="5932" spans="1:5">
      <c r="A5932" s="3" t="s">
        <v>162</v>
      </c>
      <c r="B5932" s="5" t="n">
        <v>5046</v>
      </c>
    </row>
    <row r="5933" spans="1:5">
      <c r="A5933" s="3" t="s">
        <v>1117</v>
      </c>
      <c r="B5933" s="4" t="n">
        <v>1752</v>
      </c>
    </row>
    <row r="5934" spans="1:5">
      <c r="A5934" s="3" t="s">
        <v>1613</v>
      </c>
    </row>
    <row r="5935" spans="1:5">
      <c r="A5935" s="6" t="s">
        <v>1112</v>
      </c>
    </row>
    <row r="5936" spans="1:5">
      <c r="A5936" s="3" t="s">
        <v>1113</v>
      </c>
      <c r="B5936" s="5" t="n">
        <v>57375</v>
      </c>
    </row>
    <row r="5937" spans="1:5">
      <c r="A5937" s="6" t="s">
        <v>1114</v>
      </c>
    </row>
    <row r="5938" spans="1:5">
      <c r="A5938" s="3" t="s">
        <v>503</v>
      </c>
      <c r="B5938" s="4" t="n">
        <v>662</v>
      </c>
    </row>
    <row r="5939" spans="1:5">
      <c r="A5939" s="3" t="s">
        <v>1115</v>
      </c>
      <c r="B5939" s="5" t="n">
        <v>3261</v>
      </c>
    </row>
    <row r="5940" spans="1:5">
      <c r="A5940" s="3" t="s">
        <v>1116</v>
      </c>
      <c r="B5940" s="5" t="n">
        <v>169</v>
      </c>
    </row>
    <row r="5941" spans="1:5">
      <c r="A5941" s="6" t="s">
        <v>1109</v>
      </c>
    </row>
    <row r="5942" spans="1:5">
      <c r="A5942" s="3" t="s">
        <v>503</v>
      </c>
      <c r="B5942" s="5" t="n">
        <v>662</v>
      </c>
    </row>
    <row r="5943" spans="1:5">
      <c r="A5943" s="3" t="s">
        <v>1115</v>
      </c>
      <c r="B5943" s="5" t="n">
        <v>3430</v>
      </c>
    </row>
    <row r="5944" spans="1:5">
      <c r="A5944" s="3" t="s">
        <v>162</v>
      </c>
      <c r="B5944" s="5" t="n">
        <v>4092</v>
      </c>
    </row>
    <row r="5945" spans="1:5">
      <c r="A5945" s="3" t="s">
        <v>1117</v>
      </c>
      <c r="B5945" s="4" t="n">
        <v>841</v>
      </c>
    </row>
    <row r="5946" spans="1:5">
      <c r="A5946" s="3" t="s">
        <v>1614</v>
      </c>
    </row>
    <row r="5947" spans="1:5">
      <c r="A5947" s="6" t="s">
        <v>1112</v>
      </c>
    </row>
    <row r="5948" spans="1:5">
      <c r="A5948" s="3" t="s">
        <v>1113</v>
      </c>
      <c r="B5948" s="5" t="n">
        <v>71000</v>
      </c>
    </row>
    <row r="5949" spans="1:5">
      <c r="A5949" s="6" t="s">
        <v>1114</v>
      </c>
    </row>
    <row r="5950" spans="1:5">
      <c r="A5950" s="3" t="s">
        <v>503</v>
      </c>
      <c r="B5950" s="4" t="n">
        <v>947</v>
      </c>
    </row>
    <row r="5951" spans="1:5">
      <c r="A5951" s="3" t="s">
        <v>1115</v>
      </c>
      <c r="B5951" s="5" t="n">
        <v>4703</v>
      </c>
    </row>
    <row r="5952" spans="1:5">
      <c r="A5952" s="3" t="s">
        <v>1116</v>
      </c>
      <c r="B5952" s="5" t="n">
        <v>206</v>
      </c>
    </row>
    <row r="5953" spans="1:5">
      <c r="A5953" s="6" t="s">
        <v>1109</v>
      </c>
    </row>
    <row r="5954" spans="1:5">
      <c r="A5954" s="3" t="s">
        <v>503</v>
      </c>
      <c r="B5954" s="5" t="n">
        <v>947</v>
      </c>
    </row>
    <row r="5955" spans="1:5">
      <c r="A5955" s="3" t="s">
        <v>1115</v>
      </c>
      <c r="B5955" s="5" t="n">
        <v>4909</v>
      </c>
    </row>
    <row r="5956" spans="1:5">
      <c r="A5956" s="3" t="s">
        <v>162</v>
      </c>
      <c r="B5956" s="5" t="n">
        <v>5856</v>
      </c>
    </row>
    <row r="5957" spans="1:5">
      <c r="A5957" s="3" t="s">
        <v>1117</v>
      </c>
      <c r="B5957" s="4" t="n">
        <v>494</v>
      </c>
    </row>
    <row r="5958" spans="1:5">
      <c r="A5958" s="3" t="s">
        <v>1615</v>
      </c>
    </row>
    <row r="5959" spans="1:5">
      <c r="A5959" s="6" t="s">
        <v>1112</v>
      </c>
    </row>
    <row r="5960" spans="1:5">
      <c r="A5960" s="3" t="s">
        <v>1113</v>
      </c>
      <c r="B5960" s="5" t="n">
        <v>46770</v>
      </c>
    </row>
    <row r="5961" spans="1:5">
      <c r="A5961" s="6" t="s">
        <v>1114</v>
      </c>
    </row>
    <row r="5962" spans="1:5">
      <c r="A5962" s="3" t="s">
        <v>503</v>
      </c>
      <c r="B5962" s="4" t="n">
        <v>1632</v>
      </c>
    </row>
    <row r="5963" spans="1:5">
      <c r="A5963" s="3" t="s">
        <v>1115</v>
      </c>
      <c r="B5963" s="5" t="n">
        <v>1486</v>
      </c>
    </row>
    <row r="5964" spans="1:5">
      <c r="A5964" s="3" t="s">
        <v>1116</v>
      </c>
      <c r="B5964" s="5" t="n">
        <v>290</v>
      </c>
    </row>
    <row r="5965" spans="1:5">
      <c r="A5965" s="6" t="s">
        <v>1109</v>
      </c>
    </row>
    <row r="5966" spans="1:5">
      <c r="A5966" s="3" t="s">
        <v>503</v>
      </c>
      <c r="B5966" s="5" t="n">
        <v>1634</v>
      </c>
    </row>
    <row r="5967" spans="1:5">
      <c r="A5967" s="3" t="s">
        <v>1115</v>
      </c>
      <c r="B5967" s="5" t="n">
        <v>1534</v>
      </c>
    </row>
    <row r="5968" spans="1:5">
      <c r="A5968" s="3" t="s">
        <v>162</v>
      </c>
      <c r="B5968" s="5" t="n">
        <v>3168</v>
      </c>
    </row>
    <row r="5969" spans="1:5">
      <c r="A5969" s="3" t="s">
        <v>1117</v>
      </c>
      <c r="B5969" s="4" t="n">
        <v>659</v>
      </c>
    </row>
    <row r="5970" spans="1:5">
      <c r="A5970" s="3" t="s">
        <v>1616</v>
      </c>
    </row>
    <row r="5971" spans="1:5">
      <c r="A5971" s="6" t="s">
        <v>1112</v>
      </c>
    </row>
    <row r="5972" spans="1:5">
      <c r="A5972" s="3" t="s">
        <v>1113</v>
      </c>
      <c r="B5972" s="5" t="n">
        <v>70050</v>
      </c>
    </row>
    <row r="5973" spans="1:5">
      <c r="A5973" s="6" t="s">
        <v>1114</v>
      </c>
    </row>
    <row r="5974" spans="1:5">
      <c r="A5974" s="3" t="s">
        <v>503</v>
      </c>
      <c r="B5974" s="4" t="n">
        <v>855</v>
      </c>
    </row>
    <row r="5975" spans="1:5">
      <c r="A5975" s="3" t="s">
        <v>1115</v>
      </c>
      <c r="B5975" s="5" t="n">
        <v>5076</v>
      </c>
    </row>
    <row r="5976" spans="1:5">
      <c r="A5976" s="3" t="s">
        <v>1116</v>
      </c>
      <c r="B5976" s="5" t="n">
        <v>349</v>
      </c>
    </row>
    <row r="5977" spans="1:5">
      <c r="A5977" s="6" t="s">
        <v>1109</v>
      </c>
    </row>
    <row r="5978" spans="1:5">
      <c r="A5978" s="3" t="s">
        <v>503</v>
      </c>
      <c r="B5978" s="5" t="n">
        <v>857</v>
      </c>
    </row>
    <row r="5979" spans="1:5">
      <c r="A5979" s="3" t="s">
        <v>1115</v>
      </c>
      <c r="B5979" s="5" t="n">
        <v>4800</v>
      </c>
    </row>
    <row r="5980" spans="1:5">
      <c r="A5980" s="3" t="s">
        <v>162</v>
      </c>
      <c r="B5980" s="5" t="n">
        <v>5657</v>
      </c>
    </row>
    <row r="5981" spans="1:5">
      <c r="A5981" s="3" t="s">
        <v>1117</v>
      </c>
      <c r="B5981" s="4" t="n">
        <v>1990</v>
      </c>
    </row>
    <row r="5982" spans="1:5">
      <c r="A5982" s="3" t="s">
        <v>1617</v>
      </c>
    </row>
    <row r="5983" spans="1:5">
      <c r="A5983" s="6" t="s">
        <v>1112</v>
      </c>
    </row>
    <row r="5984" spans="1:5">
      <c r="A5984" s="3" t="s">
        <v>1113</v>
      </c>
      <c r="B5984" s="5" t="n">
        <v>53650</v>
      </c>
    </row>
    <row r="5985" spans="1:5">
      <c r="A5985" s="6" t="s">
        <v>1114</v>
      </c>
    </row>
    <row r="5986" spans="1:5">
      <c r="A5986" s="3" t="s">
        <v>503</v>
      </c>
      <c r="B5986" s="4" t="n">
        <v>652</v>
      </c>
    </row>
    <row r="5987" spans="1:5">
      <c r="A5987" s="3" t="s">
        <v>1115</v>
      </c>
      <c r="B5987" s="5" t="n">
        <v>3213</v>
      </c>
    </row>
    <row r="5988" spans="1:5">
      <c r="A5988" s="3" t="s">
        <v>1116</v>
      </c>
      <c r="B5988" s="5" t="n">
        <v>77</v>
      </c>
    </row>
    <row r="5989" spans="1:5">
      <c r="A5989" s="6" t="s">
        <v>1109</v>
      </c>
    </row>
    <row r="5990" spans="1:5">
      <c r="A5990" s="3" t="s">
        <v>503</v>
      </c>
      <c r="B5990" s="5" t="n">
        <v>652</v>
      </c>
    </row>
    <row r="5991" spans="1:5">
      <c r="A5991" s="3" t="s">
        <v>1115</v>
      </c>
      <c r="B5991" s="5" t="n">
        <v>3289</v>
      </c>
    </row>
    <row r="5992" spans="1:5">
      <c r="A5992" s="3" t="s">
        <v>162</v>
      </c>
      <c r="B5992" s="5" t="n">
        <v>3941</v>
      </c>
    </row>
    <row r="5993" spans="1:5">
      <c r="A5993" s="3" t="s">
        <v>1117</v>
      </c>
      <c r="B5993" s="4" t="n">
        <v>532</v>
      </c>
    </row>
    <row r="5994" spans="1:5">
      <c r="A5994" s="3" t="s">
        <v>1618</v>
      </c>
    </row>
    <row r="5995" spans="1:5">
      <c r="A5995" s="6" t="s">
        <v>1112</v>
      </c>
    </row>
    <row r="5996" spans="1:5">
      <c r="A5996" s="3" t="s">
        <v>1113</v>
      </c>
      <c r="B5996" s="5" t="n">
        <v>57200</v>
      </c>
    </row>
    <row r="5997" spans="1:5">
      <c r="A5997" s="6" t="s">
        <v>1114</v>
      </c>
    </row>
    <row r="5998" spans="1:5">
      <c r="A5998" s="3" t="s">
        <v>503</v>
      </c>
      <c r="B5998" s="4" t="n">
        <v>2252</v>
      </c>
    </row>
    <row r="5999" spans="1:5">
      <c r="A5999" s="3" t="s">
        <v>1115</v>
      </c>
      <c r="B5999" s="5" t="n">
        <v>2049</v>
      </c>
    </row>
    <row r="6000" spans="1:5">
      <c r="A6000" s="3" t="s">
        <v>1116</v>
      </c>
      <c r="B6000" s="5" t="n">
        <v>266</v>
      </c>
    </row>
    <row r="6001" spans="1:5">
      <c r="A6001" s="6" t="s">
        <v>1109</v>
      </c>
    </row>
    <row r="6002" spans="1:5">
      <c r="A6002" s="3" t="s">
        <v>503</v>
      </c>
      <c r="B6002" s="5" t="n">
        <v>2252</v>
      </c>
    </row>
    <row r="6003" spans="1:5">
      <c r="A6003" s="3" t="s">
        <v>1115</v>
      </c>
      <c r="B6003" s="5" t="n">
        <v>1935</v>
      </c>
    </row>
    <row r="6004" spans="1:5">
      <c r="A6004" s="3" t="s">
        <v>162</v>
      </c>
      <c r="B6004" s="5" t="n">
        <v>4187</v>
      </c>
    </row>
    <row r="6005" spans="1:5">
      <c r="A6005" s="3" t="s">
        <v>1117</v>
      </c>
      <c r="B6005" s="4" t="n">
        <v>852</v>
      </c>
    </row>
    <row r="6006" spans="1:5">
      <c r="A6006" s="3" t="s">
        <v>1619</v>
      </c>
    </row>
    <row r="6007" spans="1:5">
      <c r="A6007" s="6" t="s">
        <v>1112</v>
      </c>
    </row>
    <row r="6008" spans="1:5">
      <c r="A6008" s="3" t="s">
        <v>1113</v>
      </c>
      <c r="B6008" s="5" t="n">
        <v>72050</v>
      </c>
    </row>
    <row r="6009" spans="1:5">
      <c r="A6009" s="6" t="s">
        <v>1114</v>
      </c>
    </row>
    <row r="6010" spans="1:5">
      <c r="A6010" s="3" t="s">
        <v>503</v>
      </c>
      <c r="B6010" s="4" t="n">
        <v>450</v>
      </c>
    </row>
    <row r="6011" spans="1:5">
      <c r="A6011" s="3" t="s">
        <v>1115</v>
      </c>
      <c r="B6011" s="5" t="n">
        <v>2216</v>
      </c>
    </row>
    <row r="6012" spans="1:5">
      <c r="A6012" s="3" t="s">
        <v>1116</v>
      </c>
      <c r="B6012" s="5" t="n">
        <v>621</v>
      </c>
    </row>
    <row r="6013" spans="1:5">
      <c r="A6013" s="6" t="s">
        <v>1109</v>
      </c>
    </row>
    <row r="6014" spans="1:5">
      <c r="A6014" s="3" t="s">
        <v>503</v>
      </c>
      <c r="B6014" s="5" t="n">
        <v>450</v>
      </c>
    </row>
    <row r="6015" spans="1:5">
      <c r="A6015" s="3" t="s">
        <v>1115</v>
      </c>
      <c r="B6015" s="5" t="n">
        <v>2838</v>
      </c>
    </row>
    <row r="6016" spans="1:5">
      <c r="A6016" s="3" t="s">
        <v>162</v>
      </c>
      <c r="B6016" s="5" t="n">
        <v>3288</v>
      </c>
    </row>
    <row r="6017" spans="1:5">
      <c r="A6017" s="3" t="s">
        <v>1117</v>
      </c>
      <c r="B6017" s="4" t="n">
        <v>630</v>
      </c>
    </row>
    <row r="6018" spans="1:5">
      <c r="A6018" s="3" t="s">
        <v>1620</v>
      </c>
    </row>
    <row r="6019" spans="1:5">
      <c r="A6019" s="6" t="s">
        <v>1112</v>
      </c>
    </row>
    <row r="6020" spans="1:5">
      <c r="A6020" s="3" t="s">
        <v>1113</v>
      </c>
      <c r="B6020" s="5" t="n">
        <v>102275</v>
      </c>
    </row>
    <row r="6021" spans="1:5">
      <c r="A6021" s="6" t="s">
        <v>1114</v>
      </c>
    </row>
    <row r="6022" spans="1:5">
      <c r="A6022" s="3" t="s">
        <v>503</v>
      </c>
      <c r="B6022" s="4" t="n">
        <v>1437</v>
      </c>
    </row>
    <row r="6023" spans="1:5">
      <c r="A6023" s="3" t="s">
        <v>1115</v>
      </c>
      <c r="B6023" s="5" t="n">
        <v>7083</v>
      </c>
    </row>
    <row r="6024" spans="1:5">
      <c r="A6024" s="3" t="s">
        <v>1116</v>
      </c>
      <c r="B6024" s="5" t="n">
        <v>264</v>
      </c>
    </row>
    <row r="6025" spans="1:5">
      <c r="A6025" s="6" t="s">
        <v>1109</v>
      </c>
    </row>
    <row r="6026" spans="1:5">
      <c r="A6026" s="3" t="s">
        <v>503</v>
      </c>
      <c r="B6026" s="5" t="n">
        <v>1437</v>
      </c>
    </row>
    <row r="6027" spans="1:5">
      <c r="A6027" s="3" t="s">
        <v>1115</v>
      </c>
      <c r="B6027" s="5" t="n">
        <v>7348</v>
      </c>
    </row>
    <row r="6028" spans="1:5">
      <c r="A6028" s="3" t="s">
        <v>162</v>
      </c>
      <c r="B6028" s="5" t="n">
        <v>8785</v>
      </c>
    </row>
    <row r="6029" spans="1:5">
      <c r="A6029" s="3" t="s">
        <v>1117</v>
      </c>
      <c r="B6029" s="4" t="n">
        <v>1413</v>
      </c>
    </row>
    <row r="6030" spans="1:5">
      <c r="A6030" s="3" t="s">
        <v>1621</v>
      </c>
    </row>
    <row r="6031" spans="1:5">
      <c r="A6031" s="6" t="s">
        <v>1112</v>
      </c>
    </row>
    <row r="6032" spans="1:5">
      <c r="A6032" s="3" t="s">
        <v>1113</v>
      </c>
      <c r="B6032" s="5" t="n">
        <v>59240</v>
      </c>
    </row>
    <row r="6033" spans="1:5">
      <c r="A6033" s="6" t="s">
        <v>1114</v>
      </c>
    </row>
    <row r="6034" spans="1:5">
      <c r="A6034" s="3" t="s">
        <v>503</v>
      </c>
      <c r="B6034" s="4" t="n">
        <v>1337</v>
      </c>
    </row>
    <row r="6035" spans="1:5">
      <c r="A6035" s="3" t="s">
        <v>1115</v>
      </c>
      <c r="B6035" s="5" t="n">
        <v>1217</v>
      </c>
    </row>
    <row r="6036" spans="1:5">
      <c r="A6036" s="3" t="s">
        <v>1116</v>
      </c>
      <c r="B6036" s="5" t="n">
        <v>288</v>
      </c>
    </row>
    <row r="6037" spans="1:5">
      <c r="A6037" s="6" t="s">
        <v>1109</v>
      </c>
    </row>
    <row r="6038" spans="1:5">
      <c r="A6038" s="3" t="s">
        <v>503</v>
      </c>
      <c r="B6038" s="5" t="n">
        <v>1337</v>
      </c>
    </row>
    <row r="6039" spans="1:5">
      <c r="A6039" s="3" t="s">
        <v>1115</v>
      </c>
      <c r="B6039" s="5" t="n">
        <v>1279</v>
      </c>
    </row>
    <row r="6040" spans="1:5">
      <c r="A6040" s="3" t="s">
        <v>162</v>
      </c>
      <c r="B6040" s="5" t="n">
        <v>2616</v>
      </c>
    </row>
    <row r="6041" spans="1:5">
      <c r="A6041" s="3" t="s">
        <v>1117</v>
      </c>
      <c r="B6041" s="4" t="n">
        <v>524</v>
      </c>
    </row>
    <row r="6042" spans="1:5">
      <c r="A6042" s="3" t="s">
        <v>1622</v>
      </c>
    </row>
    <row r="6043" spans="1:5">
      <c r="A6043" s="6" t="s">
        <v>1112</v>
      </c>
    </row>
    <row r="6044" spans="1:5">
      <c r="A6044" s="3" t="s">
        <v>1113</v>
      </c>
      <c r="B6044" s="5" t="n">
        <v>73325</v>
      </c>
    </row>
    <row r="6045" spans="1:5">
      <c r="A6045" s="6" t="s">
        <v>1114</v>
      </c>
    </row>
    <row r="6046" spans="1:5">
      <c r="A6046" s="3" t="s">
        <v>503</v>
      </c>
      <c r="B6046" s="4" t="n">
        <v>2895</v>
      </c>
    </row>
    <row r="6047" spans="1:5">
      <c r="A6047" s="3" t="s">
        <v>1115</v>
      </c>
      <c r="B6047" s="5" t="n">
        <v>2635</v>
      </c>
    </row>
    <row r="6048" spans="1:5">
      <c r="A6048" s="3" t="s">
        <v>1116</v>
      </c>
      <c r="B6048" s="5" t="n">
        <v>396</v>
      </c>
    </row>
    <row r="6049" spans="1:5">
      <c r="A6049" s="6" t="s">
        <v>1109</v>
      </c>
    </row>
    <row r="6050" spans="1:5">
      <c r="A6050" s="3" t="s">
        <v>503</v>
      </c>
      <c r="B6050" s="5" t="n">
        <v>2895</v>
      </c>
    </row>
    <row r="6051" spans="1:5">
      <c r="A6051" s="3" t="s">
        <v>1115</v>
      </c>
      <c r="B6051" s="5" t="n">
        <v>2499</v>
      </c>
    </row>
    <row r="6052" spans="1:5">
      <c r="A6052" s="3" t="s">
        <v>162</v>
      </c>
      <c r="B6052" s="5" t="n">
        <v>5394</v>
      </c>
    </row>
    <row r="6053" spans="1:5">
      <c r="A6053" s="3" t="s">
        <v>1117</v>
      </c>
      <c r="B6053" s="4" t="n">
        <v>1095</v>
      </c>
    </row>
    <row r="6054" spans="1:5">
      <c r="A6054" s="3" t="s">
        <v>1623</v>
      </c>
    </row>
    <row r="6055" spans="1:5">
      <c r="A6055" s="6" t="s">
        <v>1112</v>
      </c>
    </row>
    <row r="6056" spans="1:5">
      <c r="A6056" s="3" t="s">
        <v>1113</v>
      </c>
      <c r="B6056" s="5" t="n">
        <v>73005</v>
      </c>
    </row>
    <row r="6057" spans="1:5">
      <c r="A6057" s="6" t="s">
        <v>1114</v>
      </c>
    </row>
    <row r="6058" spans="1:5">
      <c r="A6058" s="3" t="s">
        <v>503</v>
      </c>
      <c r="B6058" s="4" t="n">
        <v>1047</v>
      </c>
    </row>
    <row r="6059" spans="1:5">
      <c r="A6059" s="3" t="s">
        <v>1115</v>
      </c>
      <c r="B6059" s="5" t="n">
        <v>5558</v>
      </c>
    </row>
    <row r="6060" spans="1:5">
      <c r="A6060" s="3" t="s">
        <v>1116</v>
      </c>
      <c r="B6060" s="5" t="n">
        <v>326</v>
      </c>
    </row>
    <row r="6061" spans="1:5">
      <c r="A6061" s="6" t="s">
        <v>1109</v>
      </c>
    </row>
    <row r="6062" spans="1:5">
      <c r="A6062" s="3" t="s">
        <v>503</v>
      </c>
      <c r="B6062" s="5" t="n">
        <v>1052</v>
      </c>
    </row>
    <row r="6063" spans="1:5">
      <c r="A6063" s="3" t="s">
        <v>1115</v>
      </c>
      <c r="B6063" s="5" t="n">
        <v>5191</v>
      </c>
    </row>
    <row r="6064" spans="1:5">
      <c r="A6064" s="3" t="s">
        <v>162</v>
      </c>
      <c r="B6064" s="5" t="n">
        <v>6243</v>
      </c>
    </row>
    <row r="6065" spans="1:5">
      <c r="A6065" s="3" t="s">
        <v>1117</v>
      </c>
      <c r="B6065" s="4" t="n">
        <v>2058</v>
      </c>
    </row>
    <row r="6066" spans="1:5">
      <c r="A6066" s="3" t="s">
        <v>1624</v>
      </c>
    </row>
    <row r="6067" spans="1:5">
      <c r="A6067" s="6" t="s">
        <v>1112</v>
      </c>
    </row>
    <row r="6068" spans="1:5">
      <c r="A6068" s="3" t="s">
        <v>1113</v>
      </c>
      <c r="B6068" s="5" t="n">
        <v>71555</v>
      </c>
    </row>
    <row r="6069" spans="1:5">
      <c r="A6069" s="6" t="s">
        <v>1114</v>
      </c>
    </row>
    <row r="6070" spans="1:5">
      <c r="A6070" s="3" t="s">
        <v>503</v>
      </c>
      <c r="B6070" s="4" t="n">
        <v>996</v>
      </c>
    </row>
    <row r="6071" spans="1:5">
      <c r="A6071" s="3" t="s">
        <v>1115</v>
      </c>
      <c r="B6071" s="5" t="n">
        <v>5286</v>
      </c>
    </row>
    <row r="6072" spans="1:5">
      <c r="A6072" s="3" t="s">
        <v>1116</v>
      </c>
      <c r="B6072" s="5" t="n">
        <v>345</v>
      </c>
    </row>
    <row r="6073" spans="1:5">
      <c r="A6073" s="6" t="s">
        <v>1109</v>
      </c>
    </row>
    <row r="6074" spans="1:5">
      <c r="A6074" s="3" t="s">
        <v>503</v>
      </c>
      <c r="B6074" s="5" t="n">
        <v>996</v>
      </c>
    </row>
    <row r="6075" spans="1:5">
      <c r="A6075" s="3" t="s">
        <v>1115</v>
      </c>
      <c r="B6075" s="5" t="n">
        <v>4908</v>
      </c>
    </row>
    <row r="6076" spans="1:5">
      <c r="A6076" s="3" t="s">
        <v>162</v>
      </c>
      <c r="B6076" s="5" t="n">
        <v>5904</v>
      </c>
    </row>
    <row r="6077" spans="1:5">
      <c r="A6077" s="3" t="s">
        <v>1117</v>
      </c>
      <c r="B6077" s="4" t="n">
        <v>1935</v>
      </c>
    </row>
    <row r="6078" spans="1:5">
      <c r="A6078" s="3" t="s">
        <v>1625</v>
      </c>
    </row>
    <row r="6079" spans="1:5">
      <c r="A6079" s="6" t="s">
        <v>1112</v>
      </c>
    </row>
    <row r="6080" spans="1:5">
      <c r="A6080" s="3" t="s">
        <v>1113</v>
      </c>
      <c r="B6080" s="5" t="n">
        <v>61500</v>
      </c>
    </row>
    <row r="6081" spans="1:5">
      <c r="A6081" s="6" t="s">
        <v>1114</v>
      </c>
    </row>
    <row r="6082" spans="1:5">
      <c r="A6082" s="3" t="s">
        <v>503</v>
      </c>
      <c r="B6082" s="4" t="n">
        <v>829</v>
      </c>
    </row>
    <row r="6083" spans="1:5">
      <c r="A6083" s="3" t="s">
        <v>1115</v>
      </c>
      <c r="B6083" s="5" t="n">
        <v>3891</v>
      </c>
    </row>
    <row r="6084" spans="1:5">
      <c r="A6084" s="3" t="s">
        <v>1116</v>
      </c>
      <c r="B6084" s="5" t="n">
        <v>178</v>
      </c>
    </row>
    <row r="6085" spans="1:5">
      <c r="A6085" s="6" t="s">
        <v>1109</v>
      </c>
    </row>
    <row r="6086" spans="1:5">
      <c r="A6086" s="3" t="s">
        <v>503</v>
      </c>
      <c r="B6086" s="5" t="n">
        <v>829</v>
      </c>
    </row>
    <row r="6087" spans="1:5">
      <c r="A6087" s="3" t="s">
        <v>1115</v>
      </c>
      <c r="B6087" s="5" t="n">
        <v>4069</v>
      </c>
    </row>
    <row r="6088" spans="1:5">
      <c r="A6088" s="3" t="s">
        <v>162</v>
      </c>
      <c r="B6088" s="5" t="n">
        <v>4898</v>
      </c>
    </row>
    <row r="6089" spans="1:5">
      <c r="A6089" s="3" t="s">
        <v>1117</v>
      </c>
      <c r="B6089" s="4" t="n">
        <v>392</v>
      </c>
    </row>
    <row r="6090" spans="1:5">
      <c r="A6090" s="3" t="s">
        <v>1626</v>
      </c>
    </row>
    <row r="6091" spans="1:5">
      <c r="A6091" s="6" t="s">
        <v>1112</v>
      </c>
    </row>
    <row r="6092" spans="1:5">
      <c r="A6092" s="3" t="s">
        <v>1113</v>
      </c>
      <c r="B6092" s="5" t="n">
        <v>72745</v>
      </c>
    </row>
    <row r="6093" spans="1:5">
      <c r="A6093" s="6" t="s">
        <v>1114</v>
      </c>
    </row>
    <row r="6094" spans="1:5">
      <c r="A6094" s="3" t="s">
        <v>503</v>
      </c>
      <c r="B6094" s="4" t="n">
        <v>580</v>
      </c>
    </row>
    <row r="6095" spans="1:5">
      <c r="A6095" s="3" t="s">
        <v>1115</v>
      </c>
      <c r="B6095" s="5" t="n">
        <v>3081</v>
      </c>
    </row>
    <row r="6096" spans="1:5">
      <c r="A6096" s="3" t="s">
        <v>1116</v>
      </c>
      <c r="B6096" s="5" t="n">
        <v>330</v>
      </c>
    </row>
    <row r="6097" spans="1:5">
      <c r="A6097" s="6" t="s">
        <v>1109</v>
      </c>
    </row>
    <row r="6098" spans="1:5">
      <c r="A6098" s="3" t="s">
        <v>503</v>
      </c>
      <c r="B6098" s="5" t="n">
        <v>580</v>
      </c>
    </row>
    <row r="6099" spans="1:5">
      <c r="A6099" s="3" t="s">
        <v>1115</v>
      </c>
      <c r="B6099" s="5" t="n">
        <v>2919</v>
      </c>
    </row>
    <row r="6100" spans="1:5">
      <c r="A6100" s="3" t="s">
        <v>162</v>
      </c>
      <c r="B6100" s="5" t="n">
        <v>3499</v>
      </c>
    </row>
    <row r="6101" spans="1:5">
      <c r="A6101" s="3" t="s">
        <v>1117</v>
      </c>
      <c r="B6101" s="4" t="n">
        <v>1223</v>
      </c>
    </row>
    <row r="6102" spans="1:5">
      <c r="A6102" s="3" t="s">
        <v>1627</v>
      </c>
    </row>
    <row r="6103" spans="1:5">
      <c r="A6103" s="6" t="s">
        <v>1112</v>
      </c>
    </row>
    <row r="6104" spans="1:5">
      <c r="A6104" s="3" t="s">
        <v>1113</v>
      </c>
      <c r="B6104" s="5" t="n">
        <v>60280</v>
      </c>
    </row>
    <row r="6105" spans="1:5">
      <c r="A6105" s="6" t="s">
        <v>1114</v>
      </c>
    </row>
    <row r="6106" spans="1:5">
      <c r="A6106" s="3" t="s">
        <v>503</v>
      </c>
      <c r="B6106" s="4" t="n">
        <v>3847</v>
      </c>
    </row>
    <row r="6107" spans="1:5">
      <c r="A6107" s="3" t="s">
        <v>1115</v>
      </c>
      <c r="B6107" s="5" t="n">
        <v>1017</v>
      </c>
    </row>
    <row r="6108" spans="1:5">
      <c r="A6108" s="3" t="s">
        <v>1116</v>
      </c>
      <c r="B6108" s="5" t="n">
        <v>576</v>
      </c>
    </row>
    <row r="6109" spans="1:5">
      <c r="A6109" s="6" t="s">
        <v>1109</v>
      </c>
    </row>
    <row r="6110" spans="1:5">
      <c r="A6110" s="3" t="s">
        <v>503</v>
      </c>
      <c r="B6110" s="5" t="n">
        <v>3848</v>
      </c>
    </row>
    <row r="6111" spans="1:5">
      <c r="A6111" s="3" t="s">
        <v>1115</v>
      </c>
      <c r="B6111" s="5" t="n">
        <v>1376</v>
      </c>
    </row>
    <row r="6112" spans="1:5">
      <c r="A6112" s="3" t="s">
        <v>162</v>
      </c>
      <c r="B6112" s="5" t="n">
        <v>5224</v>
      </c>
    </row>
    <row r="6113" spans="1:5">
      <c r="A6113" s="3" t="s">
        <v>1117</v>
      </c>
      <c r="B6113" s="4" t="n">
        <v>663</v>
      </c>
    </row>
    <row r="6114" spans="1:5">
      <c r="A6114" s="3" t="s">
        <v>1628</v>
      </c>
    </row>
    <row r="6115" spans="1:5">
      <c r="A6115" s="6" t="s">
        <v>1112</v>
      </c>
    </row>
    <row r="6116" spans="1:5">
      <c r="A6116" s="3" t="s">
        <v>1113</v>
      </c>
      <c r="B6116" s="5" t="n">
        <v>70796</v>
      </c>
    </row>
    <row r="6117" spans="1:5">
      <c r="A6117" s="6" t="s">
        <v>1114</v>
      </c>
    </row>
    <row r="6118" spans="1:5">
      <c r="A6118" s="3" t="s">
        <v>503</v>
      </c>
      <c r="B6118" s="4" t="n">
        <v>2147</v>
      </c>
    </row>
    <row r="6119" spans="1:5">
      <c r="A6119" s="3" t="s">
        <v>1115</v>
      </c>
      <c r="B6119" s="5" t="n">
        <v>567</v>
      </c>
    </row>
    <row r="6120" spans="1:5">
      <c r="A6120" s="3" t="s">
        <v>1116</v>
      </c>
      <c r="B6120" s="5" t="n">
        <v>712</v>
      </c>
    </row>
    <row r="6121" spans="1:5">
      <c r="A6121" s="6" t="s">
        <v>1109</v>
      </c>
    </row>
    <row r="6122" spans="1:5">
      <c r="A6122" s="3" t="s">
        <v>503</v>
      </c>
      <c r="B6122" s="5" t="n">
        <v>2147</v>
      </c>
    </row>
    <row r="6123" spans="1:5">
      <c r="A6123" s="3" t="s">
        <v>1115</v>
      </c>
      <c r="B6123" s="5" t="n">
        <v>1106</v>
      </c>
    </row>
    <row r="6124" spans="1:5">
      <c r="A6124" s="3" t="s">
        <v>162</v>
      </c>
      <c r="B6124" s="5" t="n">
        <v>3253</v>
      </c>
    </row>
    <row r="6125" spans="1:5">
      <c r="A6125" s="3" t="s">
        <v>1117</v>
      </c>
      <c r="B6125" s="4" t="n">
        <v>469</v>
      </c>
    </row>
    <row r="6126" spans="1:5">
      <c r="A6126" s="3" t="s">
        <v>1629</v>
      </c>
    </row>
    <row r="6127" spans="1:5">
      <c r="A6127" s="6" t="s">
        <v>1112</v>
      </c>
    </row>
    <row r="6128" spans="1:5">
      <c r="A6128" s="3" t="s">
        <v>1113</v>
      </c>
      <c r="B6128" s="5" t="n">
        <v>56446</v>
      </c>
    </row>
    <row r="6129" spans="1:5">
      <c r="A6129" s="6" t="s">
        <v>1114</v>
      </c>
    </row>
    <row r="6130" spans="1:5">
      <c r="A6130" s="3" t="s">
        <v>503</v>
      </c>
      <c r="B6130" s="4" t="n">
        <v>2695</v>
      </c>
    </row>
    <row r="6131" spans="1:5">
      <c r="A6131" s="3" t="s">
        <v>1115</v>
      </c>
      <c r="B6131" s="5" t="n">
        <v>712</v>
      </c>
    </row>
    <row r="6132" spans="1:5">
      <c r="A6132" s="3" t="s">
        <v>1116</v>
      </c>
      <c r="B6132" s="5" t="n">
        <v>587</v>
      </c>
    </row>
    <row r="6133" spans="1:5">
      <c r="A6133" s="6" t="s">
        <v>1109</v>
      </c>
    </row>
    <row r="6134" spans="1:5">
      <c r="A6134" s="3" t="s">
        <v>503</v>
      </c>
      <c r="B6134" s="5" t="n">
        <v>2696</v>
      </c>
    </row>
    <row r="6135" spans="1:5">
      <c r="A6135" s="3" t="s">
        <v>1115</v>
      </c>
      <c r="B6135" s="5" t="n">
        <v>1113</v>
      </c>
    </row>
    <row r="6136" spans="1:5">
      <c r="A6136" s="3" t="s">
        <v>162</v>
      </c>
      <c r="B6136" s="5" t="n">
        <v>3809</v>
      </c>
    </row>
    <row r="6137" spans="1:5">
      <c r="A6137" s="3" t="s">
        <v>1117</v>
      </c>
      <c r="B6137" s="4" t="n">
        <v>535</v>
      </c>
    </row>
    <row r="6138" spans="1:5">
      <c r="A6138" s="3" t="s">
        <v>1630</v>
      </c>
    </row>
    <row r="6139" spans="1:5">
      <c r="A6139" s="6" t="s">
        <v>1112</v>
      </c>
    </row>
    <row r="6140" spans="1:5">
      <c r="A6140" s="3" t="s">
        <v>1113</v>
      </c>
      <c r="B6140" s="5" t="n">
        <v>51676</v>
      </c>
    </row>
    <row r="6141" spans="1:5">
      <c r="A6141" s="6" t="s">
        <v>1114</v>
      </c>
    </row>
    <row r="6142" spans="1:5">
      <c r="A6142" s="3" t="s">
        <v>503</v>
      </c>
      <c r="B6142" s="4" t="n">
        <v>2074</v>
      </c>
    </row>
    <row r="6143" spans="1:5">
      <c r="A6143" s="3" t="s">
        <v>1115</v>
      </c>
      <c r="B6143" s="5" t="n">
        <v>548</v>
      </c>
    </row>
    <row r="6144" spans="1:5">
      <c r="A6144" s="3" t="s">
        <v>1116</v>
      </c>
      <c r="B6144" s="5" t="n">
        <v>440</v>
      </c>
    </row>
    <row r="6145" spans="1:5">
      <c r="A6145" s="6" t="s">
        <v>1109</v>
      </c>
    </row>
    <row r="6146" spans="1:5">
      <c r="A6146" s="3" t="s">
        <v>503</v>
      </c>
      <c r="B6146" s="5" t="n">
        <v>1937</v>
      </c>
    </row>
    <row r="6147" spans="1:5">
      <c r="A6147" s="3" t="s">
        <v>1115</v>
      </c>
      <c r="B6147" s="5" t="n">
        <v>822</v>
      </c>
    </row>
    <row r="6148" spans="1:5">
      <c r="A6148" s="3" t="s">
        <v>162</v>
      </c>
      <c r="B6148" s="5" t="n">
        <v>2759</v>
      </c>
    </row>
    <row r="6149" spans="1:5">
      <c r="A6149" s="3" t="s">
        <v>1117</v>
      </c>
      <c r="B6149" s="4" t="n">
        <v>408</v>
      </c>
    </row>
    <row r="6150" spans="1:5">
      <c r="A6150" s="3" t="s">
        <v>1631</v>
      </c>
    </row>
    <row r="6151" spans="1:5">
      <c r="A6151" s="6" t="s">
        <v>1112</v>
      </c>
    </row>
    <row r="6152" spans="1:5">
      <c r="A6152" s="3" t="s">
        <v>1113</v>
      </c>
      <c r="B6152" s="5" t="n">
        <v>114100</v>
      </c>
    </row>
    <row r="6153" spans="1:5">
      <c r="A6153" s="6" t="s">
        <v>1114</v>
      </c>
    </row>
    <row r="6154" spans="1:5">
      <c r="A6154" s="3" t="s">
        <v>503</v>
      </c>
      <c r="B6154" s="4" t="n">
        <v>2812</v>
      </c>
    </row>
    <row r="6155" spans="1:5">
      <c r="A6155" s="3" t="s">
        <v>1115</v>
      </c>
      <c r="B6155" s="5" t="n">
        <v>13865</v>
      </c>
    </row>
    <row r="6156" spans="1:5">
      <c r="A6156" s="3" t="s">
        <v>1116</v>
      </c>
      <c r="B6156" s="5" t="n">
        <v>276</v>
      </c>
    </row>
    <row r="6157" spans="1:5">
      <c r="A6157" s="6" t="s">
        <v>1109</v>
      </c>
    </row>
    <row r="6158" spans="1:5">
      <c r="A6158" s="3" t="s">
        <v>503</v>
      </c>
      <c r="B6158" s="5" t="n">
        <v>2812</v>
      </c>
    </row>
    <row r="6159" spans="1:5">
      <c r="A6159" s="3" t="s">
        <v>1115</v>
      </c>
      <c r="B6159" s="5" t="n">
        <v>14138</v>
      </c>
    </row>
    <row r="6160" spans="1:5">
      <c r="A6160" s="3" t="s">
        <v>162</v>
      </c>
      <c r="B6160" s="5" t="n">
        <v>16950</v>
      </c>
    </row>
    <row r="6161" spans="1:5">
      <c r="A6161" s="3" t="s">
        <v>1117</v>
      </c>
      <c r="B6161" s="4" t="n">
        <v>3397</v>
      </c>
    </row>
    <row r="6162" spans="1:5">
      <c r="A6162" s="3" t="s">
        <v>1632</v>
      </c>
    </row>
    <row r="6163" spans="1:5">
      <c r="A6163" s="6" t="s">
        <v>1112</v>
      </c>
    </row>
    <row r="6164" spans="1:5">
      <c r="A6164" s="3" t="s">
        <v>1113</v>
      </c>
      <c r="B6164" s="5" t="n">
        <v>95993</v>
      </c>
    </row>
    <row r="6165" spans="1:5">
      <c r="A6165" s="6" t="s">
        <v>1114</v>
      </c>
    </row>
    <row r="6166" spans="1:5">
      <c r="A6166" s="3" t="s">
        <v>503</v>
      </c>
      <c r="B6166" s="4" t="n">
        <v>6836</v>
      </c>
    </row>
    <row r="6167" spans="1:5">
      <c r="A6167" s="3" t="s">
        <v>1115</v>
      </c>
      <c r="B6167" s="5" t="n">
        <v>9843</v>
      </c>
    </row>
    <row r="6168" spans="1:5">
      <c r="A6168" s="3" t="s">
        <v>1116</v>
      </c>
      <c r="B6168" s="5" t="n">
        <v>103</v>
      </c>
    </row>
    <row r="6169" spans="1:5">
      <c r="A6169" s="6" t="s">
        <v>1109</v>
      </c>
    </row>
    <row r="6170" spans="1:5">
      <c r="A6170" s="3" t="s">
        <v>503</v>
      </c>
      <c r="B6170" s="5" t="n">
        <v>6836</v>
      </c>
    </row>
    <row r="6171" spans="1:5">
      <c r="A6171" s="3" t="s">
        <v>1115</v>
      </c>
      <c r="B6171" s="5" t="n">
        <v>9946</v>
      </c>
    </row>
    <row r="6172" spans="1:5">
      <c r="A6172" s="3" t="s">
        <v>162</v>
      </c>
      <c r="B6172" s="5" t="n">
        <v>16782</v>
      </c>
    </row>
    <row r="6173" spans="1:5">
      <c r="A6173" s="3" t="s">
        <v>1117</v>
      </c>
      <c r="B6173" s="4" t="n">
        <v>1706</v>
      </c>
    </row>
    <row r="6174" spans="1:5">
      <c r="A6174" s="3" t="s">
        <v>1633</v>
      </c>
    </row>
    <row r="6175" spans="1:5">
      <c r="A6175" s="6" t="s">
        <v>1112</v>
      </c>
    </row>
    <row r="6176" spans="1:5">
      <c r="A6176" s="3" t="s">
        <v>1113</v>
      </c>
      <c r="B6176" s="5" t="n">
        <v>91237</v>
      </c>
    </row>
    <row r="6177" spans="1:5">
      <c r="A6177" s="6" t="s">
        <v>1114</v>
      </c>
    </row>
    <row r="6178" spans="1:5">
      <c r="A6178" s="3" t="s">
        <v>503</v>
      </c>
      <c r="B6178" s="4" t="n">
        <v>2093</v>
      </c>
    </row>
    <row r="6179" spans="1:5">
      <c r="A6179" s="3" t="s">
        <v>1115</v>
      </c>
      <c r="B6179" s="5" t="n">
        <v>10940</v>
      </c>
    </row>
    <row r="6180" spans="1:5">
      <c r="A6180" s="3" t="s">
        <v>1116</v>
      </c>
      <c r="B6180" s="5" t="n">
        <v>1230</v>
      </c>
    </row>
    <row r="6181" spans="1:5">
      <c r="A6181" s="6" t="s">
        <v>1109</v>
      </c>
    </row>
    <row r="6182" spans="1:5">
      <c r="A6182" s="3" t="s">
        <v>503</v>
      </c>
      <c r="B6182" s="5" t="n">
        <v>2093</v>
      </c>
    </row>
    <row r="6183" spans="1:5">
      <c r="A6183" s="3" t="s">
        <v>1115</v>
      </c>
      <c r="B6183" s="5" t="n">
        <v>10570</v>
      </c>
    </row>
    <row r="6184" spans="1:5">
      <c r="A6184" s="3" t="s">
        <v>162</v>
      </c>
      <c r="B6184" s="5" t="n">
        <v>12663</v>
      </c>
    </row>
    <row r="6185" spans="1:5">
      <c r="A6185" s="3" t="s">
        <v>1117</v>
      </c>
      <c r="B6185" s="4" t="n">
        <v>2995</v>
      </c>
    </row>
    <row r="6186" spans="1:5">
      <c r="A6186" s="3" t="s">
        <v>1634</v>
      </c>
    </row>
    <row r="6187" spans="1:5">
      <c r="A6187" s="6" t="s">
        <v>1112</v>
      </c>
    </row>
    <row r="6188" spans="1:5">
      <c r="A6188" s="3" t="s">
        <v>1113</v>
      </c>
      <c r="B6188" s="5" t="n">
        <v>73265</v>
      </c>
    </row>
    <row r="6189" spans="1:5">
      <c r="A6189" s="6" t="s">
        <v>1114</v>
      </c>
    </row>
    <row r="6190" spans="1:5">
      <c r="A6190" s="3" t="s">
        <v>503</v>
      </c>
      <c r="B6190" s="4" t="n">
        <v>2276</v>
      </c>
    </row>
    <row r="6191" spans="1:5">
      <c r="A6191" s="3" t="s">
        <v>1115</v>
      </c>
      <c r="B6191" s="5" t="n">
        <v>11220</v>
      </c>
    </row>
    <row r="6192" spans="1:5">
      <c r="A6192" s="3" t="s">
        <v>1116</v>
      </c>
      <c r="B6192" s="5" t="n">
        <v>322</v>
      </c>
    </row>
    <row r="6193" spans="1:5">
      <c r="A6193" s="6" t="s">
        <v>1109</v>
      </c>
    </row>
    <row r="6194" spans="1:5">
      <c r="A6194" s="3" t="s">
        <v>503</v>
      </c>
      <c r="B6194" s="5" t="n">
        <v>2276</v>
      </c>
    </row>
    <row r="6195" spans="1:5">
      <c r="A6195" s="3" t="s">
        <v>1115</v>
      </c>
      <c r="B6195" s="5" t="n">
        <v>11544</v>
      </c>
    </row>
    <row r="6196" spans="1:5">
      <c r="A6196" s="3" t="s">
        <v>162</v>
      </c>
      <c r="B6196" s="5" t="n">
        <v>13820</v>
      </c>
    </row>
    <row r="6197" spans="1:5">
      <c r="A6197" s="3" t="s">
        <v>1117</v>
      </c>
      <c r="B6197" s="4" t="n">
        <v>2707</v>
      </c>
    </row>
    <row r="6198" spans="1:5">
      <c r="A6198" s="3" t="s">
        <v>1635</v>
      </c>
    </row>
    <row r="6199" spans="1:5">
      <c r="A6199" s="6" t="s">
        <v>1112</v>
      </c>
    </row>
    <row r="6200" spans="1:5">
      <c r="A6200" s="3" t="s">
        <v>1113</v>
      </c>
      <c r="B6200" s="5" t="n">
        <v>69475</v>
      </c>
    </row>
    <row r="6201" spans="1:5">
      <c r="A6201" s="6" t="s">
        <v>1114</v>
      </c>
    </row>
    <row r="6202" spans="1:5">
      <c r="A6202" s="3" t="s">
        <v>503</v>
      </c>
      <c r="B6202" s="4" t="n">
        <v>1680</v>
      </c>
    </row>
    <row r="6203" spans="1:5">
      <c r="A6203" s="3" t="s">
        <v>1115</v>
      </c>
      <c r="B6203" s="5" t="n">
        <v>4840</v>
      </c>
    </row>
    <row r="6204" spans="1:5">
      <c r="A6204" s="3" t="s">
        <v>1116</v>
      </c>
      <c r="B6204" s="5" t="n">
        <v>435</v>
      </c>
    </row>
    <row r="6205" spans="1:5">
      <c r="A6205" s="6" t="s">
        <v>1109</v>
      </c>
    </row>
    <row r="6206" spans="1:5">
      <c r="A6206" s="3" t="s">
        <v>503</v>
      </c>
      <c r="B6206" s="5" t="n">
        <v>1680</v>
      </c>
    </row>
    <row r="6207" spans="1:5">
      <c r="A6207" s="3" t="s">
        <v>1115</v>
      </c>
      <c r="B6207" s="5" t="n">
        <v>4601</v>
      </c>
    </row>
    <row r="6208" spans="1:5">
      <c r="A6208" s="3" t="s">
        <v>162</v>
      </c>
      <c r="B6208" s="5" t="n">
        <v>6281</v>
      </c>
    </row>
    <row r="6209" spans="1:5">
      <c r="A6209" s="3" t="s">
        <v>1117</v>
      </c>
      <c r="B6209" s="4" t="n">
        <v>1884</v>
      </c>
    </row>
    <row r="6210" spans="1:5">
      <c r="A6210" s="3" t="s">
        <v>1636</v>
      </c>
    </row>
    <row r="6211" spans="1:5">
      <c r="A6211" s="6" t="s">
        <v>1112</v>
      </c>
    </row>
    <row r="6212" spans="1:5">
      <c r="A6212" s="3" t="s">
        <v>1113</v>
      </c>
      <c r="B6212" s="5" t="n">
        <v>61057</v>
      </c>
    </row>
    <row r="6213" spans="1:5">
      <c r="A6213" s="6" t="s">
        <v>1114</v>
      </c>
    </row>
    <row r="6214" spans="1:5">
      <c r="A6214" s="3" t="s">
        <v>503</v>
      </c>
      <c r="B6214" s="4" t="n">
        <v>1757</v>
      </c>
    </row>
    <row r="6215" spans="1:5">
      <c r="A6215" s="3" t="s">
        <v>1115</v>
      </c>
      <c r="B6215" s="5" t="n">
        <v>5062</v>
      </c>
    </row>
    <row r="6216" spans="1:5">
      <c r="A6216" s="3" t="s">
        <v>1116</v>
      </c>
      <c r="B6216" s="5" t="n">
        <v>448</v>
      </c>
    </row>
    <row r="6217" spans="1:5">
      <c r="A6217" s="6" t="s">
        <v>1109</v>
      </c>
    </row>
    <row r="6218" spans="1:5">
      <c r="A6218" s="3" t="s">
        <v>503</v>
      </c>
      <c r="B6218" s="5" t="n">
        <v>1757</v>
      </c>
    </row>
    <row r="6219" spans="1:5">
      <c r="A6219" s="3" t="s">
        <v>1115</v>
      </c>
      <c r="B6219" s="5" t="n">
        <v>4819</v>
      </c>
    </row>
    <row r="6220" spans="1:5">
      <c r="A6220" s="3" t="s">
        <v>162</v>
      </c>
      <c r="B6220" s="5" t="n">
        <v>6576</v>
      </c>
    </row>
    <row r="6221" spans="1:5">
      <c r="A6221" s="3" t="s">
        <v>1117</v>
      </c>
      <c r="B6221" s="4" t="n">
        <v>2012</v>
      </c>
    </row>
    <row r="6222" spans="1:5">
      <c r="A6222" s="3" t="s">
        <v>1637</v>
      </c>
    </row>
    <row r="6223" spans="1:5">
      <c r="A6223" s="6" t="s">
        <v>1112</v>
      </c>
    </row>
    <row r="6224" spans="1:5">
      <c r="A6224" s="3" t="s">
        <v>1113</v>
      </c>
      <c r="B6224" s="5" t="n">
        <v>85503</v>
      </c>
    </row>
    <row r="6225" spans="1:5">
      <c r="A6225" s="6" t="s">
        <v>1114</v>
      </c>
    </row>
    <row r="6226" spans="1:5">
      <c r="A6226" s="3" t="s">
        <v>503</v>
      </c>
      <c r="B6226" s="4" t="n">
        <v>1746</v>
      </c>
    </row>
    <row r="6227" spans="1:5">
      <c r="A6227" s="3" t="s">
        <v>1115</v>
      </c>
      <c r="B6227" s="5" t="n">
        <v>9894</v>
      </c>
    </row>
    <row r="6228" spans="1:5">
      <c r="A6228" s="3" t="s">
        <v>1116</v>
      </c>
      <c r="B6228" s="5" t="n">
        <v>208</v>
      </c>
    </row>
    <row r="6229" spans="1:5">
      <c r="A6229" s="6" t="s">
        <v>1109</v>
      </c>
    </row>
    <row r="6230" spans="1:5">
      <c r="A6230" s="3" t="s">
        <v>503</v>
      </c>
      <c r="B6230" s="5" t="n">
        <v>1746</v>
      </c>
    </row>
    <row r="6231" spans="1:5">
      <c r="A6231" s="3" t="s">
        <v>1115</v>
      </c>
      <c r="B6231" s="5" t="n">
        <v>8813</v>
      </c>
    </row>
    <row r="6232" spans="1:5">
      <c r="A6232" s="3" t="s">
        <v>162</v>
      </c>
      <c r="B6232" s="5" t="n">
        <v>10559</v>
      </c>
    </row>
    <row r="6233" spans="1:5">
      <c r="A6233" s="3" t="s">
        <v>1117</v>
      </c>
      <c r="B6233" s="4" t="n">
        <v>2274</v>
      </c>
    </row>
    <row r="6234" spans="1:5">
      <c r="A6234" s="3" t="s">
        <v>1638</v>
      </c>
    </row>
    <row r="6235" spans="1:5">
      <c r="A6235" s="6" t="s">
        <v>1112</v>
      </c>
    </row>
    <row r="6236" spans="1:5">
      <c r="A6236" s="3" t="s">
        <v>1113</v>
      </c>
      <c r="B6236" s="5" t="n">
        <v>72745</v>
      </c>
    </row>
    <row r="6237" spans="1:5">
      <c r="A6237" s="6" t="s">
        <v>1114</v>
      </c>
    </row>
    <row r="6238" spans="1:5">
      <c r="A6238" s="3" t="s">
        <v>503</v>
      </c>
      <c r="B6238" s="4" t="n">
        <v>860</v>
      </c>
    </row>
    <row r="6239" spans="1:5">
      <c r="A6239" s="3" t="s">
        <v>1115</v>
      </c>
      <c r="B6239" s="5" t="n">
        <v>4872</v>
      </c>
    </row>
    <row r="6240" spans="1:5">
      <c r="A6240" s="3" t="s">
        <v>1116</v>
      </c>
      <c r="B6240" s="5" t="n">
        <v>371</v>
      </c>
    </row>
    <row r="6241" spans="1:5">
      <c r="A6241" s="6" t="s">
        <v>1109</v>
      </c>
    </row>
    <row r="6242" spans="1:5">
      <c r="A6242" s="3" t="s">
        <v>503</v>
      </c>
      <c r="B6242" s="5" t="n">
        <v>860</v>
      </c>
    </row>
    <row r="6243" spans="1:5">
      <c r="A6243" s="3" t="s">
        <v>1115</v>
      </c>
      <c r="B6243" s="5" t="n">
        <v>4571</v>
      </c>
    </row>
    <row r="6244" spans="1:5">
      <c r="A6244" s="3" t="s">
        <v>162</v>
      </c>
      <c r="B6244" s="5" t="n">
        <v>5431</v>
      </c>
    </row>
    <row r="6245" spans="1:5">
      <c r="A6245" s="3" t="s">
        <v>1117</v>
      </c>
      <c r="B6245" s="4" t="n">
        <v>1315</v>
      </c>
    </row>
    <row r="6246" spans="1:5">
      <c r="A6246" s="3" t="s">
        <v>1639</v>
      </c>
    </row>
    <row r="6247" spans="1:5">
      <c r="A6247" s="6" t="s">
        <v>1112</v>
      </c>
    </row>
    <row r="6248" spans="1:5">
      <c r="A6248" s="3" t="s">
        <v>1113</v>
      </c>
      <c r="B6248" s="5" t="n">
        <v>68960</v>
      </c>
    </row>
    <row r="6249" spans="1:5">
      <c r="A6249" s="6" t="s">
        <v>1114</v>
      </c>
    </row>
    <row r="6250" spans="1:5">
      <c r="A6250" s="3" t="s">
        <v>503</v>
      </c>
      <c r="B6250" s="4" t="n">
        <v>1482</v>
      </c>
    </row>
    <row r="6251" spans="1:5">
      <c r="A6251" s="3" t="s">
        <v>1115</v>
      </c>
      <c r="B6251" s="5" t="n">
        <v>8400</v>
      </c>
    </row>
    <row r="6252" spans="1:5">
      <c r="A6252" s="3" t="s">
        <v>1116</v>
      </c>
      <c r="B6252" s="5" t="n">
        <v>267</v>
      </c>
    </row>
    <row r="6253" spans="1:5">
      <c r="A6253" s="6" t="s">
        <v>1109</v>
      </c>
    </row>
    <row r="6254" spans="1:5">
      <c r="A6254" s="3" t="s">
        <v>503</v>
      </c>
      <c r="B6254" s="5" t="n">
        <v>1482</v>
      </c>
    </row>
    <row r="6255" spans="1:5">
      <c r="A6255" s="3" t="s">
        <v>1115</v>
      </c>
      <c r="B6255" s="5" t="n">
        <v>7511</v>
      </c>
    </row>
    <row r="6256" spans="1:5">
      <c r="A6256" s="3" t="s">
        <v>162</v>
      </c>
      <c r="B6256" s="5" t="n">
        <v>8993</v>
      </c>
    </row>
    <row r="6257" spans="1:5">
      <c r="A6257" s="3" t="s">
        <v>1117</v>
      </c>
      <c r="B6257" s="4" t="n">
        <v>2149</v>
      </c>
    </row>
    <row r="6258" spans="1:5">
      <c r="A6258" s="3" t="s">
        <v>1640</v>
      </c>
    </row>
    <row r="6259" spans="1:5">
      <c r="A6259" s="6" t="s">
        <v>1112</v>
      </c>
    </row>
    <row r="6260" spans="1:5">
      <c r="A6260" s="3" t="s">
        <v>1113</v>
      </c>
      <c r="B6260" s="5" t="n">
        <v>55260</v>
      </c>
    </row>
    <row r="6261" spans="1:5">
      <c r="A6261" s="6" t="s">
        <v>1114</v>
      </c>
    </row>
    <row r="6262" spans="1:5">
      <c r="A6262" s="3" t="s">
        <v>503</v>
      </c>
      <c r="B6262" s="4" t="n">
        <v>2300</v>
      </c>
    </row>
    <row r="6263" spans="1:5">
      <c r="A6263" s="3" t="s">
        <v>1115</v>
      </c>
      <c r="B6263" s="5" t="n">
        <v>11340</v>
      </c>
    </row>
    <row r="6264" spans="1:5">
      <c r="A6264" s="3" t="s">
        <v>1116</v>
      </c>
      <c r="B6264" s="5" t="n">
        <v>182</v>
      </c>
    </row>
    <row r="6265" spans="1:5">
      <c r="A6265" s="6" t="s">
        <v>1109</v>
      </c>
    </row>
    <row r="6266" spans="1:5">
      <c r="A6266" s="3" t="s">
        <v>503</v>
      </c>
      <c r="B6266" s="5" t="n">
        <v>2300</v>
      </c>
    </row>
    <row r="6267" spans="1:5">
      <c r="A6267" s="3" t="s">
        <v>1115</v>
      </c>
      <c r="B6267" s="5" t="n">
        <v>11522</v>
      </c>
    </row>
    <row r="6268" spans="1:5">
      <c r="A6268" s="3" t="s">
        <v>162</v>
      </c>
      <c r="B6268" s="5" t="n">
        <v>13822</v>
      </c>
    </row>
    <row r="6269" spans="1:5">
      <c r="A6269" s="3" t="s">
        <v>1117</v>
      </c>
      <c r="B6269" s="5" t="n">
        <v>2696</v>
      </c>
    </row>
    <row r="6270" spans="1:5">
      <c r="A6270" s="3" t="s">
        <v>1641</v>
      </c>
    </row>
    <row r="6271" spans="1:5">
      <c r="A6271" s="6" t="s">
        <v>1114</v>
      </c>
    </row>
    <row r="6272" spans="1:5">
      <c r="A6272" s="3" t="s">
        <v>1116</v>
      </c>
      <c r="B6272" s="5" t="n">
        <v>956</v>
      </c>
    </row>
    <row r="6273" spans="1:5">
      <c r="A6273" s="6" t="s">
        <v>1109</v>
      </c>
    </row>
    <row r="6274" spans="1:5">
      <c r="A6274" s="3" t="s">
        <v>1115</v>
      </c>
      <c r="B6274" s="5" t="n">
        <v>956</v>
      </c>
    </row>
    <row r="6275" spans="1:5">
      <c r="A6275" s="3" t="s">
        <v>162</v>
      </c>
      <c r="B6275" s="5" t="n">
        <v>956</v>
      </c>
    </row>
    <row r="6276" spans="1:5">
      <c r="A6276" s="3" t="s">
        <v>1117</v>
      </c>
      <c r="B6276" s="4" t="n">
        <v>1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69</v>
      </c>
      <c r="D2" s="2" t="s">
        <v>116</v>
      </c>
    </row>
    <row r="3" spans="1:4">
      <c r="A3" s="6" t="s">
        <v>1643</v>
      </c>
    </row>
    <row r="4" spans="1:4">
      <c r="A4" s="3" t="s">
        <v>1644</v>
      </c>
      <c r="B4" s="4" t="n">
        <v>4463455</v>
      </c>
      <c r="C4" s="4" t="n">
        <v>4161715</v>
      </c>
      <c r="D4" s="4" t="n">
        <v>3998180</v>
      </c>
    </row>
    <row r="5" spans="1:4">
      <c r="A5" s="3" t="s">
        <v>1645</v>
      </c>
      <c r="B5" s="5" t="n">
        <v>364324</v>
      </c>
      <c r="C5" s="5" t="n">
        <v>381182</v>
      </c>
      <c r="D5" s="5" t="n">
        <v>247546</v>
      </c>
    </row>
    <row r="6" spans="1:4">
      <c r="A6" s="3" t="s">
        <v>1646</v>
      </c>
      <c r="B6" s="5" t="n">
        <v>-81717</v>
      </c>
      <c r="C6" s="5" t="n">
        <v>-26125</v>
      </c>
      <c r="D6" s="5" t="n">
        <v>-53903</v>
      </c>
    </row>
    <row r="7" spans="1:4">
      <c r="A7" s="3" t="s">
        <v>1647</v>
      </c>
      <c r="B7" s="5" t="n">
        <v>-3033</v>
      </c>
      <c r="C7" s="5" t="n">
        <v>-8735</v>
      </c>
      <c r="D7" s="5" t="n">
        <v>-9179</v>
      </c>
    </row>
    <row r="8" spans="1:4">
      <c r="A8" s="3" t="s">
        <v>506</v>
      </c>
      <c r="B8" s="5" t="n">
        <v>-43185</v>
      </c>
      <c r="C8" s="5" t="n">
        <v>-44582</v>
      </c>
      <c r="D8" s="5" t="n">
        <v>-20929</v>
      </c>
    </row>
    <row r="9" spans="1:4">
      <c r="A9" s="3" t="s">
        <v>1648</v>
      </c>
      <c r="B9" s="5" t="n">
        <v>4699844</v>
      </c>
      <c r="C9" s="5" t="n">
        <v>4463455</v>
      </c>
      <c r="D9" s="5" t="n">
        <v>4161715</v>
      </c>
    </row>
    <row r="10" spans="1:4">
      <c r="A10" s="6" t="s">
        <v>1649</v>
      </c>
    </row>
    <row r="11" spans="1:4">
      <c r="A11" s="3" t="s">
        <v>1644</v>
      </c>
      <c r="B11" s="5" t="n">
        <v>862487</v>
      </c>
      <c r="C11" s="5" t="n">
        <v>752925</v>
      </c>
      <c r="D11" s="5" t="n">
        <v>671364</v>
      </c>
    </row>
    <row r="12" spans="1:4">
      <c r="A12" s="3" t="s">
        <v>1650</v>
      </c>
      <c r="B12" s="5" t="n">
        <v>145233</v>
      </c>
      <c r="C12" s="5" t="n">
        <v>138510</v>
      </c>
      <c r="D12" s="5" t="n">
        <v>135732</v>
      </c>
    </row>
    <row r="13" spans="1:4">
      <c r="A13" s="3" t="s">
        <v>1646</v>
      </c>
      <c r="B13" s="5" t="n">
        <v>-81717</v>
      </c>
      <c r="C13" s="5" t="n">
        <v>-26125</v>
      </c>
      <c r="D13" s="5" t="n">
        <v>-53903</v>
      </c>
    </row>
    <row r="14" spans="1:4">
      <c r="A14" s="3" t="s">
        <v>1647</v>
      </c>
      <c r="B14" s="5" t="n">
        <v>-644</v>
      </c>
      <c r="C14" s="5" t="n">
        <v>-2823</v>
      </c>
      <c r="D14" s="5" t="n">
        <v>-268</v>
      </c>
    </row>
    <row r="15" spans="1:4">
      <c r="A15" s="3" t="s">
        <v>1648</v>
      </c>
      <c r="B15" s="5" t="n">
        <v>925359</v>
      </c>
      <c r="C15" s="5" t="n">
        <v>862487</v>
      </c>
      <c r="D15" s="5" t="n">
        <v>752925</v>
      </c>
    </row>
    <row r="16" spans="1:4">
      <c r="A16" s="3" t="s">
        <v>1651</v>
      </c>
      <c r="B16" s="5" t="n">
        <v>3774485</v>
      </c>
      <c r="C16" s="4" t="n">
        <v>3600968</v>
      </c>
      <c r="D16" s="4" t="n">
        <v>3408790</v>
      </c>
    </row>
    <row r="17" spans="1:4">
      <c r="A17" s="3" t="s">
        <v>1652</v>
      </c>
      <c r="B17" s="4" t="n">
        <v>49453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2</v>
      </c>
      <c r="C1" s="2" t="s">
        <v>69</v>
      </c>
    </row>
    <row r="2" spans="1:3">
      <c r="A2" s="6" t="s">
        <v>70</v>
      </c>
    </row>
    <row r="3" spans="1:3">
      <c r="A3" s="3" t="s">
        <v>71</v>
      </c>
      <c r="B3" s="4" t="n">
        <v>4699844</v>
      </c>
      <c r="C3" s="4" t="n">
        <v>4463455</v>
      </c>
    </row>
    <row r="4" spans="1:3">
      <c r="A4" s="3" t="s">
        <v>72</v>
      </c>
      <c r="B4" s="5" t="n">
        <v>-925359</v>
      </c>
      <c r="C4" s="5" t="n">
        <v>-862487</v>
      </c>
    </row>
    <row r="5" spans="1:3">
      <c r="A5" s="3" t="s">
        <v>73</v>
      </c>
      <c r="B5" s="5" t="n">
        <v>3774485</v>
      </c>
      <c r="C5" s="5" t="n">
        <v>3600968</v>
      </c>
    </row>
    <row r="6" spans="1:3">
      <c r="A6" s="3" t="s">
        <v>74</v>
      </c>
      <c r="B6" s="5" t="n">
        <v>54857</v>
      </c>
      <c r="C6" s="5" t="n">
        <v>3764</v>
      </c>
    </row>
    <row r="7" spans="1:3">
      <c r="A7" s="3" t="s">
        <v>75</v>
      </c>
      <c r="B7" s="5" t="n">
        <v>3584</v>
      </c>
      <c r="C7" s="5" t="n">
        <v>2718</v>
      </c>
    </row>
    <row r="8" spans="1:3">
      <c r="A8" s="3" t="s">
        <v>76</v>
      </c>
      <c r="B8" s="5" t="n">
        <v>4059</v>
      </c>
      <c r="C8" s="5" t="n">
        <v>963</v>
      </c>
    </row>
    <row r="9" spans="1:3">
      <c r="A9" s="3" t="s">
        <v>77</v>
      </c>
      <c r="B9" s="5" t="n">
        <v>91117</v>
      </c>
      <c r="C9" s="5" t="n">
        <v>95796</v>
      </c>
    </row>
    <row r="10" spans="1:3">
      <c r="A10" s="3" t="s">
        <v>78</v>
      </c>
      <c r="B10" s="5" t="n">
        <v>101443</v>
      </c>
      <c r="C10" s="5" t="n">
        <v>48763</v>
      </c>
    </row>
    <row r="11" spans="1:3">
      <c r="A11" s="3" t="s">
        <v>79</v>
      </c>
      <c r="B11" s="5" t="n">
        <v>4029545</v>
      </c>
      <c r="C11" s="5" t="n">
        <v>3752972</v>
      </c>
    </row>
    <row r="12" spans="1:3">
      <c r="A12" s="6" t="s">
        <v>1654</v>
      </c>
    </row>
    <row r="13" spans="1:3">
      <c r="A13" s="3" t="s">
        <v>81</v>
      </c>
      <c r="B13" s="5" t="n">
        <v>1835725</v>
      </c>
      <c r="C13" s="5" t="n">
        <v>1143524</v>
      </c>
    </row>
    <row r="14" spans="1:3">
      <c r="A14" s="3" t="s">
        <v>82</v>
      </c>
      <c r="C14" s="5" t="n">
        <v>195525</v>
      </c>
    </row>
    <row r="15" spans="1:3">
      <c r="A15" s="3" t="s">
        <v>83</v>
      </c>
      <c r="C15" s="5" t="n">
        <v>299799</v>
      </c>
    </row>
    <row r="16" spans="1:3">
      <c r="A16" s="3" t="s">
        <v>84</v>
      </c>
      <c r="B16" s="5" t="n">
        <v>96040</v>
      </c>
      <c r="C16" s="5" t="n">
        <v>108246</v>
      </c>
    </row>
    <row r="17" spans="1:3">
      <c r="A17" s="3" t="s">
        <v>85</v>
      </c>
      <c r="B17" s="5" t="n">
        <v>137880</v>
      </c>
      <c r="C17" s="5" t="n">
        <v>149914</v>
      </c>
    </row>
    <row r="18" spans="1:3">
      <c r="A18" s="3" t="s">
        <v>86</v>
      </c>
      <c r="B18" s="5" t="n">
        <v>64688</v>
      </c>
      <c r="C18" s="5" t="n">
        <v>60627</v>
      </c>
    </row>
    <row r="19" spans="1:3">
      <c r="A19" s="3" t="s">
        <v>87</v>
      </c>
      <c r="B19" s="5" t="n">
        <v>25313</v>
      </c>
      <c r="C19" s="5" t="n">
        <v>22595</v>
      </c>
    </row>
    <row r="20" spans="1:3">
      <c r="A20" s="3" t="s">
        <v>88</v>
      </c>
      <c r="B20" s="5" t="n">
        <v>475</v>
      </c>
      <c r="C20" s="5" t="n">
        <v>474</v>
      </c>
    </row>
    <row r="21" spans="1:3">
      <c r="A21" s="3" t="s">
        <v>89</v>
      </c>
      <c r="B21" s="5" t="n">
        <v>2160121</v>
      </c>
      <c r="C21" s="5" t="n">
        <v>1980704</v>
      </c>
    </row>
    <row r="22" spans="1:3">
      <c r="A22" s="3" t="s">
        <v>1655</v>
      </c>
      <c r="B22" s="5" t="n">
        <v>62088</v>
      </c>
      <c r="C22" s="5" t="n">
        <v>55819</v>
      </c>
    </row>
    <row r="23" spans="1:3">
      <c r="A23" s="3" t="s">
        <v>91</v>
      </c>
      <c r="B23" s="3" t="s">
        <v>92</v>
      </c>
      <c r="C23" s="3" t="s">
        <v>92</v>
      </c>
    </row>
    <row r="24" spans="1:3">
      <c r="A24" s="6" t="s">
        <v>1656</v>
      </c>
    </row>
    <row r="25" spans="1:3">
      <c r="A25" s="3" t="s">
        <v>96</v>
      </c>
      <c r="B25" s="5" t="n">
        <v>-729</v>
      </c>
      <c r="C25" s="5" t="n">
        <v>-1029</v>
      </c>
    </row>
    <row r="26" spans="1:3">
      <c r="A26" s="3" t="s">
        <v>101</v>
      </c>
      <c r="B26" s="5" t="n">
        <v>4029545</v>
      </c>
      <c r="C26" s="5" t="n">
        <v>3752972</v>
      </c>
    </row>
    <row r="27" spans="1:3">
      <c r="A27" s="3" t="s">
        <v>61</v>
      </c>
    </row>
    <row r="28" spans="1:3">
      <c r="A28" s="6" t="s">
        <v>70</v>
      </c>
    </row>
    <row r="29" spans="1:3">
      <c r="A29" s="3" t="s">
        <v>71</v>
      </c>
      <c r="B29" s="5" t="n">
        <v>4699844</v>
      </c>
      <c r="C29" s="5" t="n">
        <v>4463455</v>
      </c>
    </row>
    <row r="30" spans="1:3">
      <c r="A30" s="3" t="s">
        <v>72</v>
      </c>
      <c r="B30" s="5" t="n">
        <v>-925359</v>
      </c>
      <c r="C30" s="5" t="n">
        <v>-862487</v>
      </c>
    </row>
    <row r="31" spans="1:3">
      <c r="A31" s="3" t="s">
        <v>73</v>
      </c>
      <c r="B31" s="5" t="n">
        <v>3774485</v>
      </c>
      <c r="C31" s="5" t="n">
        <v>3600968</v>
      </c>
    </row>
    <row r="32" spans="1:3">
      <c r="A32" s="3" t="s">
        <v>74</v>
      </c>
      <c r="B32" s="5" t="n">
        <v>54857</v>
      </c>
      <c r="C32" s="5" t="n">
        <v>3764</v>
      </c>
    </row>
    <row r="33" spans="1:3">
      <c r="A33" s="3" t="s">
        <v>75</v>
      </c>
      <c r="B33" s="5" t="n">
        <v>3584</v>
      </c>
      <c r="C33" s="5" t="n">
        <v>2718</v>
      </c>
    </row>
    <row r="34" spans="1:3">
      <c r="A34" s="3" t="s">
        <v>76</v>
      </c>
      <c r="B34" s="5" t="n">
        <v>4059</v>
      </c>
      <c r="C34" s="5" t="n">
        <v>963</v>
      </c>
    </row>
    <row r="35" spans="1:3">
      <c r="A35" s="3" t="s">
        <v>77</v>
      </c>
      <c r="B35" s="5" t="n">
        <v>91117</v>
      </c>
      <c r="C35" s="5" t="n">
        <v>95796</v>
      </c>
    </row>
    <row r="36" spans="1:3">
      <c r="A36" s="3" t="s">
        <v>78</v>
      </c>
      <c r="B36" s="5" t="n">
        <v>101443</v>
      </c>
      <c r="C36" s="5" t="n">
        <v>48763</v>
      </c>
    </row>
    <row r="37" spans="1:3">
      <c r="A37" s="3" t="s">
        <v>79</v>
      </c>
      <c r="B37" s="5" t="n">
        <v>4029545</v>
      </c>
      <c r="C37" s="5" t="n">
        <v>3752972</v>
      </c>
    </row>
    <row r="38" spans="1:3">
      <c r="A38" s="6" t="s">
        <v>1654</v>
      </c>
    </row>
    <row r="39" spans="1:3">
      <c r="A39" s="3" t="s">
        <v>81</v>
      </c>
      <c r="B39" s="5" t="n">
        <v>1835725</v>
      </c>
      <c r="C39" s="5" t="n">
        <v>1143524</v>
      </c>
    </row>
    <row r="40" spans="1:3">
      <c r="A40" s="3" t="s">
        <v>82</v>
      </c>
      <c r="C40" s="5" t="n">
        <v>195525</v>
      </c>
    </row>
    <row r="41" spans="1:3">
      <c r="A41" s="3" t="s">
        <v>83</v>
      </c>
      <c r="C41" s="5" t="n">
        <v>299799</v>
      </c>
    </row>
    <row r="42" spans="1:3">
      <c r="A42" s="3" t="s">
        <v>84</v>
      </c>
      <c r="B42" s="5" t="n">
        <v>96040</v>
      </c>
      <c r="C42" s="5" t="n">
        <v>108246</v>
      </c>
    </row>
    <row r="43" spans="1:3">
      <c r="A43" s="3" t="s">
        <v>85</v>
      </c>
      <c r="B43" s="5" t="n">
        <v>137880</v>
      </c>
      <c r="C43" s="5" t="n">
        <v>149914</v>
      </c>
    </row>
    <row r="44" spans="1:3">
      <c r="A44" s="3" t="s">
        <v>86</v>
      </c>
      <c r="B44" s="5" t="n">
        <v>64688</v>
      </c>
      <c r="C44" s="5" t="n">
        <v>60627</v>
      </c>
    </row>
    <row r="45" spans="1:3">
      <c r="A45" s="3" t="s">
        <v>87</v>
      </c>
      <c r="B45" s="5" t="n">
        <v>25313</v>
      </c>
      <c r="C45" s="5" t="n">
        <v>22595</v>
      </c>
    </row>
    <row r="46" spans="1:3">
      <c r="A46" s="3" t="s">
        <v>88</v>
      </c>
      <c r="B46" s="5" t="n">
        <v>475</v>
      </c>
      <c r="C46" s="5" t="n">
        <v>474</v>
      </c>
    </row>
    <row r="47" spans="1:3">
      <c r="A47" s="3" t="s">
        <v>89</v>
      </c>
      <c r="B47" s="5" t="n">
        <v>2160121</v>
      </c>
      <c r="C47" s="5" t="n">
        <v>1980704</v>
      </c>
    </row>
    <row r="48" spans="1:3">
      <c r="A48" s="3" t="s">
        <v>1655</v>
      </c>
      <c r="B48" s="5" t="n">
        <v>62088</v>
      </c>
      <c r="C48" s="5" t="n">
        <v>55819</v>
      </c>
    </row>
    <row r="49" spans="1:3">
      <c r="A49" s="3" t="s">
        <v>91</v>
      </c>
      <c r="B49" s="3" t="s">
        <v>92</v>
      </c>
      <c r="C49" s="3" t="s">
        <v>92</v>
      </c>
    </row>
    <row r="50" spans="1:3">
      <c r="A50" s="6" t="s">
        <v>1656</v>
      </c>
    </row>
    <row r="51" spans="1:3">
      <c r="A51" s="3" t="s">
        <v>1657</v>
      </c>
      <c r="B51" s="5" t="n">
        <v>1800075</v>
      </c>
      <c r="C51" s="5" t="n">
        <v>1710707</v>
      </c>
    </row>
    <row r="52" spans="1:3">
      <c r="A52" s="3" t="s">
        <v>96</v>
      </c>
      <c r="B52" s="5" t="n">
        <v>-729</v>
      </c>
      <c r="C52" s="5" t="n">
        <v>-1029</v>
      </c>
    </row>
    <row r="53" spans="1:3">
      <c r="A53" s="3" t="s">
        <v>1658</v>
      </c>
      <c r="B53" s="5" t="n">
        <v>1799346</v>
      </c>
      <c r="C53" s="5" t="n">
        <v>1709678</v>
      </c>
    </row>
    <row r="54" spans="1:3">
      <c r="A54" s="3" t="s">
        <v>99</v>
      </c>
      <c r="B54" s="5" t="n">
        <v>7990</v>
      </c>
      <c r="C54" s="5" t="n">
        <v>6771</v>
      </c>
    </row>
    <row r="55" spans="1:3">
      <c r="A55" s="3" t="s">
        <v>1659</v>
      </c>
      <c r="B55" s="5" t="n">
        <v>1807336</v>
      </c>
      <c r="C55" s="5" t="n">
        <v>1716449</v>
      </c>
    </row>
    <row r="56" spans="1:3">
      <c r="A56" s="3" t="s">
        <v>101</v>
      </c>
      <c r="B56" s="4" t="n">
        <v>4029545</v>
      </c>
      <c r="C56" s="4" t="n">
        <v>37529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60</v>
      </c>
      <c r="B1" s="2" t="s">
        <v>2</v>
      </c>
      <c r="C1" s="2" t="s">
        <v>69</v>
      </c>
    </row>
    <row r="2" spans="1:3">
      <c r="A2" s="3" t="s">
        <v>734</v>
      </c>
      <c r="B2" s="4" t="n">
        <v>3774485</v>
      </c>
      <c r="C2" s="4" t="n">
        <v>3600968</v>
      </c>
    </row>
    <row r="3" spans="1:3">
      <c r="A3" s="3" t="s">
        <v>107</v>
      </c>
    </row>
    <row r="4" spans="1:3">
      <c r="A4" s="3" t="s">
        <v>734</v>
      </c>
      <c r="B4" s="5" t="n">
        <v>92612</v>
      </c>
      <c r="C4" s="5" t="n">
        <v>330986</v>
      </c>
    </row>
    <row r="5" spans="1:3">
      <c r="A5" s="3" t="s">
        <v>61</v>
      </c>
    </row>
    <row r="6" spans="1:3">
      <c r="A6" s="3" t="s">
        <v>734</v>
      </c>
      <c r="B6" s="5" t="n">
        <v>3774485</v>
      </c>
      <c r="C6" s="5" t="n">
        <v>3600968</v>
      </c>
    </row>
    <row r="7" spans="1:3">
      <c r="A7" s="3" t="s">
        <v>1661</v>
      </c>
    </row>
    <row r="8" spans="1:3">
      <c r="A8" s="3" t="s">
        <v>734</v>
      </c>
      <c r="B8" s="4" t="n">
        <v>92612</v>
      </c>
      <c r="C8" s="4" t="n">
        <v>3309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69</v>
      </c>
      <c r="D2" s="2" t="s">
        <v>116</v>
      </c>
    </row>
    <row r="3" spans="1:4">
      <c r="A3" s="6" t="s">
        <v>117</v>
      </c>
    </row>
    <row r="4" spans="1:4">
      <c r="A4" s="3" t="s">
        <v>118</v>
      </c>
      <c r="B4" s="4" t="n">
        <v>552404</v>
      </c>
      <c r="C4" s="4" t="n">
        <v>517535</v>
      </c>
      <c r="D4" s="4" t="n">
        <v>489043</v>
      </c>
    </row>
    <row r="5" spans="1:4">
      <c r="A5" s="3" t="s">
        <v>119</v>
      </c>
      <c r="B5" s="5" t="n">
        <v>643915</v>
      </c>
      <c r="C5" s="5" t="n">
        <v>597944</v>
      </c>
      <c r="D5" s="5" t="n">
        <v>558943</v>
      </c>
    </row>
    <row r="6" spans="1:4">
      <c r="A6" s="6" t="s">
        <v>120</v>
      </c>
    </row>
    <row r="7" spans="1:4">
      <c r="A7" s="3" t="s">
        <v>121</v>
      </c>
      <c r="B7" s="5" t="n">
        <v>209739</v>
      </c>
      <c r="C7" s="5" t="n">
        <v>196866</v>
      </c>
      <c r="D7" s="5" t="n">
        <v>181508</v>
      </c>
    </row>
    <row r="8" spans="1:4">
      <c r="A8" s="3" t="s">
        <v>122</v>
      </c>
      <c r="B8" s="5" t="n">
        <v>163547</v>
      </c>
      <c r="C8" s="5" t="n">
        <v>143350</v>
      </c>
      <c r="D8" s="5" t="n">
        <v>145681</v>
      </c>
    </row>
    <row r="9" spans="1:4">
      <c r="A9" s="3" t="s">
        <v>123</v>
      </c>
      <c r="B9" s="5" t="n">
        <v>38560</v>
      </c>
      <c r="C9" s="5" t="n">
        <v>37712</v>
      </c>
      <c r="D9" s="5" t="n">
        <v>34745</v>
      </c>
    </row>
    <row r="10" spans="1:4">
      <c r="A10" s="3" t="s">
        <v>124</v>
      </c>
      <c r="D10" s="5" t="n">
        <v>1294</v>
      </c>
    </row>
    <row r="11" spans="1:4">
      <c r="A11" s="3" t="s">
        <v>125</v>
      </c>
      <c r="B11" s="5" t="n">
        <v>411846</v>
      </c>
      <c r="C11" s="5" t="n">
        <v>377928</v>
      </c>
      <c r="D11" s="5" t="n">
        <v>363228</v>
      </c>
    </row>
    <row r="12" spans="1:4">
      <c r="A12" s="6" t="s">
        <v>126</v>
      </c>
    </row>
    <row r="13" spans="1:4">
      <c r="A13" s="3" t="s">
        <v>127</v>
      </c>
      <c r="B13" s="5" t="n">
        <v>-72525</v>
      </c>
      <c r="C13" s="5" t="n">
        <v>-62132</v>
      </c>
      <c r="D13" s="5" t="n">
        <v>-56952</v>
      </c>
    </row>
    <row r="14" spans="1:4">
      <c r="A14" s="3" t="s">
        <v>128</v>
      </c>
      <c r="B14" s="5" t="n">
        <v>-2819</v>
      </c>
      <c r="C14" s="5" t="n">
        <v>-2313</v>
      </c>
      <c r="D14" s="5" t="n">
        <v>-2638</v>
      </c>
    </row>
    <row r="15" spans="1:4">
      <c r="A15" s="3" t="s">
        <v>129</v>
      </c>
      <c r="B15" s="5" t="n">
        <v>11122</v>
      </c>
      <c r="C15" s="5" t="n">
        <v>-865</v>
      </c>
      <c r="D15" s="5" t="n">
        <v>-1386</v>
      </c>
    </row>
    <row r="16" spans="1:4">
      <c r="A16" s="3" t="s">
        <v>130</v>
      </c>
      <c r="B16" s="5" t="n">
        <v>1508</v>
      </c>
      <c r="C16" s="5" t="n">
        <v>10576</v>
      </c>
    </row>
    <row r="17" spans="1:4">
      <c r="A17" s="3" t="s">
        <v>131</v>
      </c>
      <c r="B17" s="5" t="n">
        <v>1416</v>
      </c>
      <c r="C17" s="5" t="n">
        <v>206</v>
      </c>
      <c r="D17" s="5" t="n">
        <v>872</v>
      </c>
    </row>
    <row r="18" spans="1:4">
      <c r="A18" s="3" t="s">
        <v>132</v>
      </c>
      <c r="B18" s="5" t="n">
        <v>-61298</v>
      </c>
      <c r="C18" s="5" t="n">
        <v>-54528</v>
      </c>
      <c r="D18" s="5" t="n">
        <v>-60104</v>
      </c>
    </row>
    <row r="19" spans="1:4">
      <c r="A19" s="6" t="s">
        <v>1663</v>
      </c>
    </row>
    <row r="20" spans="1:4">
      <c r="A20" s="3" t="s">
        <v>1664</v>
      </c>
      <c r="B20" s="4" t="n">
        <v>-1708</v>
      </c>
      <c r="C20" s="4" t="n">
        <v>-1820</v>
      </c>
      <c r="D20" s="4" t="n">
        <v>-1593</v>
      </c>
    </row>
    <row r="21" spans="1:4">
      <c r="A21" s="3" t="s">
        <v>138</v>
      </c>
      <c r="B21" s="7" t="n">
        <v>0.88</v>
      </c>
      <c r="C21" s="7" t="n">
        <v>0.88</v>
      </c>
      <c r="D21" s="7" t="n">
        <v>0.74</v>
      </c>
    </row>
    <row r="22" spans="1:4">
      <c r="A22" s="3" t="s">
        <v>1665</v>
      </c>
      <c r="B22" s="5" t="n">
        <v>190874</v>
      </c>
      <c r="C22" s="5" t="n">
        <v>184653</v>
      </c>
      <c r="D22" s="5" t="n">
        <v>180525</v>
      </c>
    </row>
    <row r="23" spans="1:4">
      <c r="A23" s="3" t="s">
        <v>1666</v>
      </c>
      <c r="B23" s="5" t="n">
        <v>191576</v>
      </c>
      <c r="C23" s="5" t="n">
        <v>185495</v>
      </c>
      <c r="D23" s="5" t="n">
        <v>181448</v>
      </c>
    </row>
    <row r="24" spans="1:4">
      <c r="A24" s="3" t="s">
        <v>141</v>
      </c>
    </row>
    <row r="25" spans="1:4">
      <c r="A25" s="6" t="s">
        <v>117</v>
      </c>
    </row>
    <row r="26" spans="1:4">
      <c r="A26" s="3" t="s">
        <v>142</v>
      </c>
      <c r="B26" s="4" t="n">
        <v>67558</v>
      </c>
      <c r="C26" s="4" t="n">
        <v>60156</v>
      </c>
      <c r="D26" s="4" t="n">
        <v>55001</v>
      </c>
    </row>
    <row r="27" spans="1:4">
      <c r="A27" s="3" t="s">
        <v>143</v>
      </c>
    </row>
    <row r="28" spans="1:4">
      <c r="A28" s="6" t="s">
        <v>117</v>
      </c>
    </row>
    <row r="29" spans="1:4">
      <c r="A29" s="3" t="s">
        <v>142</v>
      </c>
      <c r="B29" s="5" t="n">
        <v>23953</v>
      </c>
      <c r="C29" s="5" t="n">
        <v>20253</v>
      </c>
      <c r="D29" s="5" t="n">
        <v>14899</v>
      </c>
    </row>
    <row r="30" spans="1:4">
      <c r="A30" s="3" t="s">
        <v>61</v>
      </c>
    </row>
    <row r="31" spans="1:4">
      <c r="A31" s="6" t="s">
        <v>117</v>
      </c>
    </row>
    <row r="32" spans="1:4">
      <c r="A32" s="3" t="s">
        <v>118</v>
      </c>
      <c r="B32" s="5" t="n">
        <v>552404</v>
      </c>
      <c r="C32" s="5" t="n">
        <v>517535</v>
      </c>
      <c r="D32" s="5" t="n">
        <v>489043</v>
      </c>
    </row>
    <row r="33" spans="1:4">
      <c r="A33" s="3" t="s">
        <v>119</v>
      </c>
      <c r="B33" s="5" t="n">
        <v>643915</v>
      </c>
      <c r="C33" s="5" t="n">
        <v>597944</v>
      </c>
      <c r="D33" s="5" t="n">
        <v>558943</v>
      </c>
    </row>
    <row r="34" spans="1:4">
      <c r="A34" s="6" t="s">
        <v>120</v>
      </c>
    </row>
    <row r="35" spans="1:4">
      <c r="A35" s="3" t="s">
        <v>121</v>
      </c>
      <c r="B35" s="5" t="n">
        <v>209739</v>
      </c>
      <c r="C35" s="5" t="n">
        <v>196866</v>
      </c>
      <c r="D35" s="5" t="n">
        <v>181508</v>
      </c>
    </row>
    <row r="36" spans="1:4">
      <c r="A36" s="3" t="s">
        <v>122</v>
      </c>
      <c r="B36" s="5" t="n">
        <v>163547</v>
      </c>
      <c r="C36" s="5" t="n">
        <v>143350</v>
      </c>
      <c r="D36" s="5" t="n">
        <v>145681</v>
      </c>
    </row>
    <row r="37" spans="1:4">
      <c r="A37" s="3" t="s">
        <v>123</v>
      </c>
      <c r="B37" s="5" t="n">
        <v>38560</v>
      </c>
      <c r="C37" s="5" t="n">
        <v>37712</v>
      </c>
      <c r="D37" s="5" t="n">
        <v>34745</v>
      </c>
    </row>
    <row r="38" spans="1:4">
      <c r="A38" s="3" t="s">
        <v>124</v>
      </c>
      <c r="D38" s="5" t="n">
        <v>1294</v>
      </c>
    </row>
    <row r="39" spans="1:4">
      <c r="A39" s="3" t="s">
        <v>125</v>
      </c>
      <c r="B39" s="5" t="n">
        <v>411846</v>
      </c>
      <c r="C39" s="5" t="n">
        <v>377928</v>
      </c>
      <c r="D39" s="5" t="n">
        <v>363228</v>
      </c>
    </row>
    <row r="40" spans="1:4">
      <c r="A40" s="6" t="s">
        <v>126</v>
      </c>
    </row>
    <row r="41" spans="1:4">
      <c r="A41" s="3" t="s">
        <v>127</v>
      </c>
      <c r="B41" s="5" t="n">
        <v>-72525</v>
      </c>
      <c r="C41" s="5" t="n">
        <v>-62132</v>
      </c>
      <c r="D41" s="5" t="n">
        <v>-56952</v>
      </c>
    </row>
    <row r="42" spans="1:4">
      <c r="A42" s="3" t="s">
        <v>128</v>
      </c>
      <c r="B42" s="5" t="n">
        <v>-2819</v>
      </c>
      <c r="C42" s="5" t="n">
        <v>-2313</v>
      </c>
      <c r="D42" s="5" t="n">
        <v>-2638</v>
      </c>
    </row>
    <row r="43" spans="1:4">
      <c r="A43" s="3" t="s">
        <v>129</v>
      </c>
      <c r="B43" s="5" t="n">
        <v>11122</v>
      </c>
      <c r="C43" s="5" t="n">
        <v>-865</v>
      </c>
      <c r="D43" s="5" t="n">
        <v>-1386</v>
      </c>
    </row>
    <row r="44" spans="1:4">
      <c r="A44" s="3" t="s">
        <v>130</v>
      </c>
      <c r="B44" s="5" t="n">
        <v>1508</v>
      </c>
      <c r="C44" s="5" t="n">
        <v>10576</v>
      </c>
    </row>
    <row r="45" spans="1:4">
      <c r="A45" s="3" t="s">
        <v>131</v>
      </c>
      <c r="B45" s="5" t="n">
        <v>1416</v>
      </c>
      <c r="C45" s="5" t="n">
        <v>206</v>
      </c>
      <c r="D45" s="5" t="n">
        <v>872</v>
      </c>
    </row>
    <row r="46" spans="1:4">
      <c r="A46" s="3" t="s">
        <v>132</v>
      </c>
      <c r="B46" s="5" t="n">
        <v>-61298</v>
      </c>
      <c r="C46" s="5" t="n">
        <v>-54528</v>
      </c>
      <c r="D46" s="5" t="n">
        <v>-60104</v>
      </c>
    </row>
    <row r="47" spans="1:4">
      <c r="A47" s="3" t="s">
        <v>133</v>
      </c>
      <c r="B47" s="5" t="n">
        <v>170771</v>
      </c>
      <c r="C47" s="5" t="n">
        <v>165488</v>
      </c>
      <c r="D47" s="5" t="n">
        <v>135611</v>
      </c>
    </row>
    <row r="48" spans="1:4">
      <c r="A48" s="6" t="s">
        <v>1663</v>
      </c>
    </row>
    <row r="49" spans="1:4">
      <c r="A49" s="3" t="s">
        <v>135</v>
      </c>
      <c r="B49" s="5" t="n">
        <v>54</v>
      </c>
      <c r="C49" s="5" t="n">
        <v>221</v>
      </c>
      <c r="D49" s="5" t="n">
        <v>270</v>
      </c>
    </row>
    <row r="50" spans="1:4">
      <c r="A50" s="3" t="s">
        <v>1667</v>
      </c>
      <c r="B50" s="5" t="n">
        <v>170825</v>
      </c>
      <c r="C50" s="5" t="n">
        <v>165709</v>
      </c>
      <c r="D50" s="5" t="n">
        <v>135881</v>
      </c>
    </row>
    <row r="51" spans="1:4">
      <c r="A51" s="3" t="s">
        <v>1664</v>
      </c>
      <c r="B51" s="5" t="n">
        <v>-1708</v>
      </c>
      <c r="C51" s="5" t="n">
        <v>-1820</v>
      </c>
      <c r="D51" s="5" t="n">
        <v>-1593</v>
      </c>
    </row>
    <row r="52" spans="1:4">
      <c r="A52" s="3" t="s">
        <v>1668</v>
      </c>
      <c r="B52" s="4" t="n">
        <v>169117</v>
      </c>
      <c r="C52" s="4" t="n">
        <v>163889</v>
      </c>
      <c r="D52" s="4" t="n">
        <v>134288</v>
      </c>
    </row>
    <row r="53" spans="1:4">
      <c r="A53" s="3" t="s">
        <v>1088</v>
      </c>
      <c r="B53" s="7" t="n">
        <v>0.89</v>
      </c>
      <c r="C53" s="7" t="n">
        <v>0.89</v>
      </c>
      <c r="D53" s="7" t="n">
        <v>0.74</v>
      </c>
    </row>
    <row r="54" spans="1:4">
      <c r="A54" s="3" t="s">
        <v>138</v>
      </c>
      <c r="B54" s="7" t="n">
        <v>0.88</v>
      </c>
      <c r="C54" s="7" t="n">
        <v>0.88</v>
      </c>
      <c r="D54" s="7" t="n">
        <v>0.74</v>
      </c>
    </row>
    <row r="55" spans="1:4">
      <c r="A55" s="3" t="s">
        <v>1665</v>
      </c>
      <c r="B55" s="5" t="n">
        <v>190874</v>
      </c>
      <c r="C55" s="5" t="n">
        <v>184653</v>
      </c>
      <c r="D55" s="5" t="n">
        <v>180525</v>
      </c>
    </row>
    <row r="56" spans="1:4">
      <c r="A56" s="3" t="s">
        <v>1666</v>
      </c>
      <c r="B56" s="5" t="n">
        <v>191576</v>
      </c>
      <c r="C56" s="5" t="n">
        <v>185495</v>
      </c>
      <c r="D56" s="5" t="n">
        <v>181448</v>
      </c>
    </row>
    <row r="57" spans="1:4">
      <c r="A57" s="3" t="s">
        <v>1669</v>
      </c>
    </row>
    <row r="58" spans="1:4">
      <c r="A58" s="6" t="s">
        <v>117</v>
      </c>
    </row>
    <row r="59" spans="1:4">
      <c r="A59" s="3" t="s">
        <v>142</v>
      </c>
      <c r="B59" s="4" t="n">
        <v>67558</v>
      </c>
      <c r="C59" s="4" t="n">
        <v>60156</v>
      </c>
      <c r="D59" s="4" t="n">
        <v>55001</v>
      </c>
    </row>
    <row r="60" spans="1:4">
      <c r="A60" s="3" t="s">
        <v>1670</v>
      </c>
    </row>
    <row r="61" spans="1:4">
      <c r="A61" s="6" t="s">
        <v>117</v>
      </c>
    </row>
    <row r="62" spans="1:4">
      <c r="A62" s="3" t="s">
        <v>142</v>
      </c>
      <c r="B62" s="4" t="n">
        <v>23953</v>
      </c>
      <c r="C62" s="4" t="n">
        <v>20253</v>
      </c>
      <c r="D62" s="4" t="n">
        <v>148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9</v>
      </c>
      <c r="D2" s="2" t="s">
        <v>116</v>
      </c>
    </row>
    <row r="3" spans="1:4">
      <c r="A3" s="6" t="s">
        <v>198</v>
      </c>
    </row>
    <row r="4" spans="1:4">
      <c r="A4" s="3" t="s">
        <v>199</v>
      </c>
      <c r="B4" s="4" t="n">
        <v>170771</v>
      </c>
      <c r="C4" s="4" t="n">
        <v>165488</v>
      </c>
      <c r="D4" s="4" t="n">
        <v>135611</v>
      </c>
    </row>
    <row r="5" spans="1:4">
      <c r="A5" s="6" t="s">
        <v>200</v>
      </c>
    </row>
    <row r="6" spans="1:4">
      <c r="A6" s="3" t="s">
        <v>122</v>
      </c>
      <c r="B6" s="5" t="n">
        <v>166366</v>
      </c>
      <c r="C6" s="5" t="n">
        <v>145663</v>
      </c>
      <c r="D6" s="5" t="n">
        <v>148319</v>
      </c>
    </row>
    <row r="7" spans="1:4">
      <c r="A7" s="3" t="s">
        <v>201</v>
      </c>
      <c r="B7" s="5" t="n">
        <v>-11122</v>
      </c>
      <c r="C7" s="5" t="n">
        <v>865</v>
      </c>
      <c r="D7" s="5" t="n">
        <v>1386</v>
      </c>
    </row>
    <row r="8" spans="1:4">
      <c r="A8" s="3" t="s">
        <v>202</v>
      </c>
      <c r="B8" s="5" t="n">
        <v>-1508</v>
      </c>
      <c r="C8" s="5" t="n">
        <v>-10576</v>
      </c>
    </row>
    <row r="9" spans="1:4">
      <c r="A9" s="3" t="s">
        <v>203</v>
      </c>
      <c r="B9" s="5" t="n">
        <v>6694</v>
      </c>
      <c r="C9" s="5" t="n">
        <v>5572</v>
      </c>
      <c r="D9" s="5" t="n">
        <v>5586</v>
      </c>
    </row>
    <row r="10" spans="1:4">
      <c r="A10" s="3" t="s">
        <v>204</v>
      </c>
      <c r="B10" s="5" t="n">
        <v>-718</v>
      </c>
      <c r="C10" s="5" t="n">
        <v>-735</v>
      </c>
      <c r="D10" s="5" t="n">
        <v>-559</v>
      </c>
    </row>
    <row r="11" spans="1:4">
      <c r="A11" s="6" t="s">
        <v>205</v>
      </c>
    </row>
    <row r="12" spans="1:4">
      <c r="A12" s="3" t="s">
        <v>206</v>
      </c>
      <c r="B12" s="5" t="n">
        <v>-6578</v>
      </c>
      <c r="C12" s="5" t="n">
        <v>-4937</v>
      </c>
      <c r="D12" s="5" t="n">
        <v>-10429</v>
      </c>
    </row>
    <row r="13" spans="1:4">
      <c r="A13" s="3" t="s">
        <v>207</v>
      </c>
      <c r="B13" s="5" t="n">
        <v>6042</v>
      </c>
      <c r="C13" s="5" t="n">
        <v>2653</v>
      </c>
      <c r="D13" s="5" t="n">
        <v>10846</v>
      </c>
    </row>
    <row r="14" spans="1:4">
      <c r="A14" s="3" t="s">
        <v>208</v>
      </c>
      <c r="B14" s="5" t="n">
        <v>1821</v>
      </c>
      <c r="C14" s="5" t="n">
        <v>342</v>
      </c>
      <c r="D14" s="5" t="n">
        <v>1154</v>
      </c>
    </row>
    <row r="15" spans="1:4">
      <c r="A15" s="3" t="s">
        <v>209</v>
      </c>
      <c r="B15" s="5" t="n">
        <v>331768</v>
      </c>
      <c r="C15" s="5" t="n">
        <v>304335</v>
      </c>
      <c r="D15" s="5" t="n">
        <v>291914</v>
      </c>
    </row>
    <row r="16" spans="1:4">
      <c r="A16" s="6" t="s">
        <v>210</v>
      </c>
    </row>
    <row r="17" spans="1:4">
      <c r="A17" s="3" t="s">
        <v>211</v>
      </c>
      <c r="B17" s="5" t="n">
        <v>-117998</v>
      </c>
      <c r="C17" s="5" t="n">
        <v>-214510</v>
      </c>
      <c r="D17" s="5" t="n">
        <v>-69629</v>
      </c>
    </row>
    <row r="18" spans="1:4">
      <c r="A18" s="3" t="s">
        <v>212</v>
      </c>
      <c r="B18" s="5" t="n">
        <v>-37569</v>
      </c>
      <c r="C18" s="5" t="n">
        <v>-27626</v>
      </c>
      <c r="D18" s="5" t="n">
        <v>-27378</v>
      </c>
    </row>
    <row r="19" spans="1:4">
      <c r="A19" s="3" t="s">
        <v>213</v>
      </c>
      <c r="B19" s="5" t="n">
        <v>-102826</v>
      </c>
      <c r="C19" s="5" t="n">
        <v>-86002</v>
      </c>
      <c r="D19" s="5" t="n">
        <v>-68778</v>
      </c>
    </row>
    <row r="20" spans="1:4">
      <c r="A20" s="3" t="s">
        <v>214</v>
      </c>
      <c r="B20" s="5" t="n">
        <v>-117959</v>
      </c>
    </row>
    <row r="21" spans="1:4">
      <c r="A21" s="3" t="s">
        <v>215</v>
      </c>
      <c r="B21" s="5" t="n">
        <v>-10264</v>
      </c>
      <c r="C21" s="5" t="n">
        <v>-19216</v>
      </c>
      <c r="D21" s="5" t="n">
        <v>-301</v>
      </c>
    </row>
    <row r="22" spans="1:4">
      <c r="A22" s="3" t="s">
        <v>216</v>
      </c>
      <c r="B22" s="5" t="n">
        <v>7096</v>
      </c>
      <c r="C22" s="5" t="n">
        <v>8706</v>
      </c>
      <c r="D22" s="5" t="n">
        <v>15783</v>
      </c>
    </row>
    <row r="23" spans="1:4">
      <c r="A23" s="3" t="s">
        <v>217</v>
      </c>
      <c r="B23" s="5" t="n">
        <v>3856</v>
      </c>
      <c r="C23" s="5" t="n">
        <v>16389</v>
      </c>
    </row>
    <row r="24" spans="1:4">
      <c r="A24" s="3" t="s">
        <v>218</v>
      </c>
      <c r="B24" s="5" t="n">
        <v>-375664</v>
      </c>
      <c r="C24" s="5" t="n">
        <v>-322259</v>
      </c>
      <c r="D24" s="5" t="n">
        <v>-150303</v>
      </c>
    </row>
    <row r="25" spans="1:4">
      <c r="A25" s="6" t="s">
        <v>219</v>
      </c>
    </row>
    <row r="26" spans="1:4">
      <c r="A26" s="3" t="s">
        <v>220</v>
      </c>
      <c r="B26" s="5" t="n">
        <v>696426</v>
      </c>
      <c r="D26" s="5" t="n">
        <v>103192</v>
      </c>
    </row>
    <row r="27" spans="1:4">
      <c r="A27" s="3" t="s">
        <v>82</v>
      </c>
      <c r="B27" s="5" t="n">
        <v>859313</v>
      </c>
      <c r="C27" s="5" t="n">
        <v>679535</v>
      </c>
      <c r="D27" s="5" t="n">
        <v>628400</v>
      </c>
    </row>
    <row r="28" spans="1:4">
      <c r="A28" s="6" t="s">
        <v>221</v>
      </c>
    </row>
    <row r="29" spans="1:4">
      <c r="A29" s="3" t="s">
        <v>82</v>
      </c>
      <c r="B29" s="5" t="n">
        <v>-1158776</v>
      </c>
      <c r="C29" s="5" t="n">
        <v>-565710</v>
      </c>
      <c r="D29" s="5" t="n">
        <v>-590000</v>
      </c>
    </row>
    <row r="30" spans="1:4">
      <c r="A30" s="3" t="s">
        <v>222</v>
      </c>
      <c r="B30" s="5" t="n">
        <v>-200000</v>
      </c>
      <c r="D30" s="5" t="n">
        <v>-100000</v>
      </c>
    </row>
    <row r="31" spans="1:4">
      <c r="A31" s="3" t="s">
        <v>223</v>
      </c>
      <c r="B31" s="5" t="n">
        <v>-11652</v>
      </c>
      <c r="C31" s="5" t="n">
        <v>-9816</v>
      </c>
      <c r="D31" s="5" t="n">
        <v>-8666</v>
      </c>
    </row>
    <row r="32" spans="1:4">
      <c r="A32" s="3" t="s">
        <v>224</v>
      </c>
      <c r="B32" s="5" t="n">
        <v>-6023</v>
      </c>
      <c r="D32" s="5" t="n">
        <v>-953</v>
      </c>
    </row>
    <row r="33" spans="1:4">
      <c r="A33" s="3" t="s">
        <v>225</v>
      </c>
      <c r="B33" s="5" t="n">
        <v>-807</v>
      </c>
    </row>
    <row r="34" spans="1:4">
      <c r="A34" s="3" t="s">
        <v>226</v>
      </c>
      <c r="B34" s="5" t="n">
        <v>-35777</v>
      </c>
      <c r="D34" s="5" t="n">
        <v>-9033</v>
      </c>
    </row>
    <row r="35" spans="1:4">
      <c r="A35" s="3" t="s">
        <v>227</v>
      </c>
      <c r="B35" s="5" t="n">
        <v>196304</v>
      </c>
      <c r="C35" s="5" t="n">
        <v>131830</v>
      </c>
      <c r="D35" s="5" t="n">
        <v>29643</v>
      </c>
    </row>
    <row r="36" spans="1:4">
      <c r="A36" s="3" t="s">
        <v>228</v>
      </c>
      <c r="B36" s="5" t="n">
        <v>-421</v>
      </c>
      <c r="C36" s="5" t="n">
        <v>-1461</v>
      </c>
      <c r="D36" s="5" t="n">
        <v>-2046</v>
      </c>
    </row>
    <row r="37" spans="1:4">
      <c r="A37" s="3" t="s">
        <v>176</v>
      </c>
      <c r="B37" s="5" t="n">
        <v>3686</v>
      </c>
      <c r="C37" s="5" t="n">
        <v>3835</v>
      </c>
      <c r="D37" s="5" t="n">
        <v>2364</v>
      </c>
    </row>
    <row r="38" spans="1:4">
      <c r="A38" s="3" t="s">
        <v>167</v>
      </c>
      <c r="B38" s="5" t="n">
        <v>48</v>
      </c>
      <c r="C38" s="5" t="n">
        <v>925</v>
      </c>
      <c r="D38" s="5" t="n">
        <v>1058</v>
      </c>
    </row>
    <row r="39" spans="1:4">
      <c r="A39" s="3" t="s">
        <v>187</v>
      </c>
      <c r="B39" s="5" t="n">
        <v>-188</v>
      </c>
      <c r="C39" s="5" t="n">
        <v>-169</v>
      </c>
    </row>
    <row r="40" spans="1:4">
      <c r="A40" s="3" t="s">
        <v>229</v>
      </c>
      <c r="B40" s="5" t="n">
        <v>-243859</v>
      </c>
      <c r="C40" s="5" t="n">
        <v>-221328</v>
      </c>
      <c r="D40" s="5" t="n">
        <v>-195006</v>
      </c>
    </row>
    <row r="41" spans="1:4">
      <c r="A41" s="3" t="s">
        <v>230</v>
      </c>
      <c r="B41" s="5" t="n">
        <v>-2419</v>
      </c>
      <c r="C41" s="5" t="n">
        <v>-2393</v>
      </c>
      <c r="D41" s="5" t="n">
        <v>-2272</v>
      </c>
    </row>
    <row r="42" spans="1:4">
      <c r="A42" s="3" t="s">
        <v>231</v>
      </c>
      <c r="B42" s="5" t="n">
        <v>95855</v>
      </c>
      <c r="C42" s="5" t="n">
        <v>15248</v>
      </c>
      <c r="D42" s="5" t="n">
        <v>-143319</v>
      </c>
    </row>
    <row r="43" spans="1:4">
      <c r="A43" s="3" t="s">
        <v>232</v>
      </c>
      <c r="B43" s="5" t="n">
        <v>51959</v>
      </c>
      <c r="C43" s="5" t="n">
        <v>-2676</v>
      </c>
      <c r="D43" s="5" t="n">
        <v>-1708</v>
      </c>
    </row>
    <row r="44" spans="1:4">
      <c r="A44" s="3" t="s">
        <v>233</v>
      </c>
      <c r="B44" s="5" t="n">
        <v>6482</v>
      </c>
      <c r="C44" s="5" t="n">
        <v>9158</v>
      </c>
      <c r="D44" s="5" t="n">
        <v>10866</v>
      </c>
    </row>
    <row r="45" spans="1:4">
      <c r="A45" s="3" t="s">
        <v>234</v>
      </c>
      <c r="B45" s="5" t="n">
        <v>58441</v>
      </c>
      <c r="C45" s="5" t="n">
        <v>6482</v>
      </c>
      <c r="D45" s="5" t="n">
        <v>9158</v>
      </c>
    </row>
    <row r="46" spans="1:4">
      <c r="A46" s="6" t="s">
        <v>235</v>
      </c>
    </row>
    <row r="47" spans="1:4">
      <c r="A47" s="3" t="s">
        <v>236</v>
      </c>
      <c r="B47" s="5" t="n">
        <v>69283</v>
      </c>
      <c r="C47" s="5" t="n">
        <v>66829</v>
      </c>
      <c r="D47" s="5" t="n">
        <v>63407</v>
      </c>
    </row>
    <row r="48" spans="1:4">
      <c r="A48" s="6" t="s">
        <v>237</v>
      </c>
    </row>
    <row r="49" spans="1:4">
      <c r="A49" s="3" t="s">
        <v>238</v>
      </c>
      <c r="B49" s="5" t="n">
        <v>8288</v>
      </c>
    </row>
    <row r="50" spans="1:4">
      <c r="A50" s="3" t="s">
        <v>239</v>
      </c>
      <c r="B50" s="5" t="n">
        <v>-8288</v>
      </c>
    </row>
    <row r="51" spans="1:4">
      <c r="A51" s="3" t="s">
        <v>240</v>
      </c>
      <c r="B51" s="5" t="n">
        <v>3574</v>
      </c>
    </row>
    <row r="52" spans="1:4">
      <c r="A52" s="3" t="s">
        <v>241</v>
      </c>
      <c r="B52" s="5" t="n">
        <v>-103938</v>
      </c>
    </row>
    <row r="53" spans="1:4">
      <c r="A53" s="3" t="s">
        <v>242</v>
      </c>
      <c r="C53" s="5" t="n">
        <v>7166</v>
      </c>
      <c r="D53" s="5" t="n">
        <v>6201</v>
      </c>
    </row>
    <row r="54" spans="1:4">
      <c r="A54" s="3" t="s">
        <v>243</v>
      </c>
      <c r="B54" s="5" t="n">
        <v>-100000</v>
      </c>
    </row>
    <row r="55" spans="1:4">
      <c r="A55" s="3" t="s">
        <v>244</v>
      </c>
      <c r="B55" s="5" t="n">
        <v>5895</v>
      </c>
      <c r="C55" s="5" t="n">
        <v>24747</v>
      </c>
      <c r="D55" s="5" t="n">
        <v>35122</v>
      </c>
    </row>
    <row r="56" spans="1:4">
      <c r="A56" s="3" t="s">
        <v>245</v>
      </c>
      <c r="B56" s="5" t="n">
        <v>302</v>
      </c>
      <c r="C56" s="5" t="n">
        <v>-633</v>
      </c>
      <c r="D56" s="5" t="n">
        <v>1875</v>
      </c>
    </row>
    <row r="57" spans="1:4">
      <c r="A57" s="3" t="s">
        <v>224</v>
      </c>
      <c r="B57" s="5" t="n">
        <v>-3770</v>
      </c>
    </row>
    <row r="58" spans="1:4">
      <c r="A58" s="3" t="s">
        <v>173</v>
      </c>
      <c r="B58" s="5" t="n">
        <v>3576</v>
      </c>
      <c r="C58" s="4" t="n">
        <v>6242</v>
      </c>
      <c r="D58" s="5" t="n">
        <v>12324</v>
      </c>
    </row>
    <row r="59" spans="1:4">
      <c r="A59" s="3" t="s">
        <v>246</v>
      </c>
      <c r="D59" s="5" t="n">
        <v>1470</v>
      </c>
    </row>
    <row r="60" spans="1:4">
      <c r="A60" s="3" t="s">
        <v>247</v>
      </c>
      <c r="D60" s="4" t="n">
        <v>9400</v>
      </c>
    </row>
    <row r="61" spans="1:4">
      <c r="A61" s="3" t="s">
        <v>168</v>
      </c>
      <c r="B61" s="5" t="n">
        <v>-4828</v>
      </c>
    </row>
    <row r="62" spans="1:4">
      <c r="A62" s="3" t="s">
        <v>167</v>
      </c>
      <c r="B62" s="4" t="n">
        <v>73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v>
      </c>
      <c r="C2" s="2" t="s">
        <v>69</v>
      </c>
      <c r="D2" s="2" t="s">
        <v>116</v>
      </c>
    </row>
    <row r="3" spans="1:4">
      <c r="A3" s="6" t="s">
        <v>146</v>
      </c>
    </row>
    <row r="4" spans="1:4">
      <c r="A4" s="3" t="s">
        <v>147</v>
      </c>
      <c r="B4" s="4" t="n">
        <v>232</v>
      </c>
      <c r="C4" s="4" t="n">
        <v>-979</v>
      </c>
      <c r="D4" s="4" t="n">
        <v>195</v>
      </c>
    </row>
    <row r="5" spans="1:4">
      <c r="A5" s="3" t="s">
        <v>148</v>
      </c>
      <c r="B5" s="5" t="n">
        <v>70</v>
      </c>
      <c r="C5" s="5" t="n">
        <v>-60</v>
      </c>
      <c r="D5" s="5" t="n">
        <v>1680</v>
      </c>
    </row>
    <row r="6" spans="1:4">
      <c r="A6" s="3" t="s">
        <v>149</v>
      </c>
      <c r="B6" s="5" t="n">
        <v>302</v>
      </c>
      <c r="C6" s="5" t="n">
        <v>-1039</v>
      </c>
      <c r="D6" s="5" t="n">
        <v>1875</v>
      </c>
    </row>
    <row r="7" spans="1:4">
      <c r="A7" s="3" t="s">
        <v>150</v>
      </c>
      <c r="B7" s="5" t="n">
        <v>171073</v>
      </c>
      <c r="C7" s="5" t="n">
        <v>164449</v>
      </c>
      <c r="D7" s="5" t="n">
        <v>137486</v>
      </c>
    </row>
    <row r="8" spans="1:4">
      <c r="A8" s="3" t="s">
        <v>1672</v>
      </c>
      <c r="B8" s="5" t="n">
        <v>-1710</v>
      </c>
      <c r="C8" s="5" t="n">
        <v>-1814</v>
      </c>
      <c r="D8" s="5" t="n">
        <v>-1615</v>
      </c>
    </row>
    <row r="9" spans="1:4">
      <c r="A9" s="3" t="s">
        <v>152</v>
      </c>
      <c r="B9" s="5" t="n">
        <v>54</v>
      </c>
      <c r="C9" s="5" t="n">
        <v>221</v>
      </c>
      <c r="D9" s="5" t="n">
        <v>270</v>
      </c>
    </row>
    <row r="10" spans="1:4">
      <c r="A10" s="3" t="s">
        <v>153</v>
      </c>
      <c r="B10" s="5" t="n">
        <v>169417</v>
      </c>
      <c r="C10" s="5" t="n">
        <v>162856</v>
      </c>
      <c r="D10" s="5" t="n">
        <v>136141</v>
      </c>
    </row>
    <row r="11" spans="1:4">
      <c r="A11" s="3" t="s">
        <v>61</v>
      </c>
    </row>
    <row r="12" spans="1:4">
      <c r="A12" s="3" t="s">
        <v>133</v>
      </c>
      <c r="B12" s="5" t="n">
        <v>170771</v>
      </c>
      <c r="C12" s="5" t="n">
        <v>165488</v>
      </c>
      <c r="D12" s="5" t="n">
        <v>135611</v>
      </c>
    </row>
    <row r="13" spans="1:4">
      <c r="A13" s="6" t="s">
        <v>146</v>
      </c>
    </row>
    <row r="14" spans="1:4">
      <c r="A14" s="3" t="s">
        <v>147</v>
      </c>
      <c r="B14" s="5" t="n">
        <v>232</v>
      </c>
      <c r="C14" s="5" t="n">
        <v>-979</v>
      </c>
      <c r="D14" s="5" t="n">
        <v>195</v>
      </c>
    </row>
    <row r="15" spans="1:4">
      <c r="A15" s="3" t="s">
        <v>148</v>
      </c>
      <c r="B15" s="5" t="n">
        <v>70</v>
      </c>
      <c r="C15" s="5" t="n">
        <v>-60</v>
      </c>
      <c r="D15" s="5" t="n">
        <v>1680</v>
      </c>
    </row>
    <row r="16" spans="1:4">
      <c r="A16" s="3" t="s">
        <v>149</v>
      </c>
      <c r="B16" s="5" t="n">
        <v>302</v>
      </c>
      <c r="C16" s="5" t="n">
        <v>-1039</v>
      </c>
      <c r="D16" s="5" t="n">
        <v>1875</v>
      </c>
    </row>
    <row r="17" spans="1:4">
      <c r="A17" s="3" t="s">
        <v>150</v>
      </c>
      <c r="B17" s="5" t="n">
        <v>171073</v>
      </c>
      <c r="C17" s="5" t="n">
        <v>164449</v>
      </c>
      <c r="D17" s="5" t="n">
        <v>137486</v>
      </c>
    </row>
    <row r="18" spans="1:4">
      <c r="A18" s="3" t="s">
        <v>1672</v>
      </c>
      <c r="B18" s="5" t="n">
        <v>-1710</v>
      </c>
      <c r="C18" s="5" t="n">
        <v>-1814</v>
      </c>
      <c r="D18" s="5" t="n">
        <v>-1615</v>
      </c>
    </row>
    <row r="19" spans="1:4">
      <c r="A19" s="3" t="s">
        <v>152</v>
      </c>
      <c r="B19" s="5" t="n">
        <v>54</v>
      </c>
      <c r="C19" s="5" t="n">
        <v>221</v>
      </c>
      <c r="D19" s="5" t="n">
        <v>270</v>
      </c>
    </row>
    <row r="20" spans="1:4">
      <c r="A20" s="3" t="s">
        <v>153</v>
      </c>
      <c r="B20" s="4" t="n">
        <v>169417</v>
      </c>
      <c r="C20" s="4" t="n">
        <v>162856</v>
      </c>
      <c r="D20" s="4" t="n">
        <v>1361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3</v>
      </c>
      <c r="B1" s="2" t="s">
        <v>1</v>
      </c>
    </row>
    <row r="2" spans="1:4">
      <c r="B2" s="2" t="s">
        <v>2</v>
      </c>
      <c r="C2" s="2" t="s">
        <v>69</v>
      </c>
      <c r="D2" s="2" t="s">
        <v>116</v>
      </c>
    </row>
    <row r="3" spans="1:4">
      <c r="A3" s="6" t="s">
        <v>1674</v>
      </c>
    </row>
    <row r="4" spans="1:4">
      <c r="A4" s="3" t="s">
        <v>1675</v>
      </c>
      <c r="B4" s="4" t="n">
        <v>55819</v>
      </c>
    </row>
    <row r="5" spans="1:4">
      <c r="A5" s="3" t="s">
        <v>167</v>
      </c>
      <c r="B5" s="5" t="n">
        <v>7376</v>
      </c>
      <c r="C5" s="4" t="n">
        <v>925</v>
      </c>
      <c r="D5" s="4" t="n">
        <v>1058</v>
      </c>
    </row>
    <row r="6" spans="1:4">
      <c r="A6" s="3" t="s">
        <v>187</v>
      </c>
      <c r="B6" s="5" t="n">
        <v>-188</v>
      </c>
      <c r="C6" s="5" t="n">
        <v>-169</v>
      </c>
    </row>
    <row r="7" spans="1:4">
      <c r="A7" s="3" t="s">
        <v>168</v>
      </c>
      <c r="B7" s="5" t="n">
        <v>-40605</v>
      </c>
      <c r="D7" s="5" t="n">
        <v>-9033</v>
      </c>
    </row>
    <row r="8" spans="1:4">
      <c r="A8" s="3" t="s">
        <v>1676</v>
      </c>
      <c r="B8" s="5" t="n">
        <v>-5918</v>
      </c>
      <c r="C8" s="5" t="n">
        <v>-299</v>
      </c>
      <c r="D8" s="5" t="n">
        <v>-3965</v>
      </c>
    </row>
    <row r="9" spans="1:4">
      <c r="A9" s="3" t="s">
        <v>181</v>
      </c>
      <c r="B9" s="5" t="n">
        <v>169063</v>
      </c>
      <c r="C9" s="5" t="n">
        <v>163668</v>
      </c>
      <c r="D9" s="5" t="n">
        <v>134018</v>
      </c>
    </row>
    <row r="10" spans="1:4">
      <c r="A10" s="3" t="s">
        <v>182</v>
      </c>
      <c r="B10" s="5" t="n">
        <v>300</v>
      </c>
      <c r="C10" s="5" t="n">
        <v>-627</v>
      </c>
      <c r="D10" s="5" t="n">
        <v>1853</v>
      </c>
    </row>
    <row r="11" spans="1:4">
      <c r="A11" s="3" t="s">
        <v>1675</v>
      </c>
      <c r="B11" s="5" t="n">
        <v>62088</v>
      </c>
      <c r="C11" s="5" t="n">
        <v>55819</v>
      </c>
    </row>
    <row r="12" spans="1:4">
      <c r="A12" s="3" t="s">
        <v>161</v>
      </c>
    </row>
    <row r="13" spans="1:4">
      <c r="A13" s="6" t="s">
        <v>1674</v>
      </c>
    </row>
    <row r="14" spans="1:4">
      <c r="A14" s="3" t="s">
        <v>1675</v>
      </c>
      <c r="B14" s="5" t="n">
        <v>55819</v>
      </c>
      <c r="C14" s="5" t="n">
        <v>54320</v>
      </c>
      <c r="D14" s="5" t="n">
        <v>54407</v>
      </c>
    </row>
    <row r="15" spans="1:4">
      <c r="A15" s="3" t="s">
        <v>173</v>
      </c>
      <c r="B15" s="5" t="n">
        <v>3576</v>
      </c>
      <c r="C15" s="5" t="n">
        <v>6242</v>
      </c>
      <c r="D15" s="5" t="n">
        <v>12324</v>
      </c>
    </row>
    <row r="16" spans="1:4">
      <c r="A16" s="3" t="s">
        <v>1676</v>
      </c>
      <c r="B16" s="5" t="n">
        <v>5918</v>
      </c>
      <c r="C16" s="5" t="n">
        <v>299</v>
      </c>
      <c r="D16" s="5" t="n">
        <v>3965</v>
      </c>
    </row>
    <row r="17" spans="1:4">
      <c r="A17" s="3" t="s">
        <v>181</v>
      </c>
      <c r="B17" s="5" t="n">
        <v>1708</v>
      </c>
      <c r="C17" s="5" t="n">
        <v>1820</v>
      </c>
      <c r="D17" s="5" t="n">
        <v>1593</v>
      </c>
    </row>
    <row r="18" spans="1:4">
      <c r="A18" s="3" t="s">
        <v>182</v>
      </c>
      <c r="B18" s="5" t="n">
        <v>2</v>
      </c>
      <c r="C18" s="5" t="n">
        <v>-6</v>
      </c>
      <c r="D18" s="5" t="n">
        <v>22</v>
      </c>
    </row>
    <row r="19" spans="1:4">
      <c r="A19" s="3" t="s">
        <v>1675</v>
      </c>
      <c r="B19" s="5" t="n">
        <v>62088</v>
      </c>
      <c r="C19" s="5" t="n">
        <v>55819</v>
      </c>
      <c r="D19" s="5" t="n">
        <v>54320</v>
      </c>
    </row>
    <row r="20" spans="1:4">
      <c r="A20" s="3" t="s">
        <v>61</v>
      </c>
    </row>
    <row r="21" spans="1:4">
      <c r="A21" s="6" t="s">
        <v>1674</v>
      </c>
    </row>
    <row r="22" spans="1:4">
      <c r="A22" s="3" t="s">
        <v>1677</v>
      </c>
      <c r="B22" s="5" t="n">
        <v>1716449</v>
      </c>
      <c r="C22" s="5" t="n">
        <v>1635370</v>
      </c>
      <c r="D22" s="5" t="n">
        <v>1661237</v>
      </c>
    </row>
    <row r="23" spans="1:4">
      <c r="A23" s="3" t="s">
        <v>1675</v>
      </c>
      <c r="B23" s="5" t="n">
        <v>55819</v>
      </c>
    </row>
    <row r="24" spans="1:4">
      <c r="A24" s="3" t="s">
        <v>167</v>
      </c>
      <c r="B24" s="5" t="n">
        <v>7376</v>
      </c>
      <c r="C24" s="5" t="n">
        <v>925</v>
      </c>
      <c r="D24" s="5" t="n">
        <v>1058</v>
      </c>
    </row>
    <row r="25" spans="1:4">
      <c r="A25" s="3" t="s">
        <v>187</v>
      </c>
      <c r="B25" s="5" t="n">
        <v>-188</v>
      </c>
    </row>
    <row r="26" spans="1:4">
      <c r="A26" s="3" t="s">
        <v>168</v>
      </c>
      <c r="B26" s="5" t="n">
        <v>-40605</v>
      </c>
      <c r="C26" s="5" t="n">
        <v>-169</v>
      </c>
      <c r="D26" s="5" t="n">
        <v>-9033</v>
      </c>
    </row>
    <row r="27" spans="1:4">
      <c r="A27" s="3" t="s">
        <v>1678</v>
      </c>
      <c r="B27" s="5" t="n">
        <v>196304</v>
      </c>
      <c r="C27" s="5" t="n">
        <v>131829</v>
      </c>
      <c r="D27" s="5" t="n">
        <v>29642</v>
      </c>
    </row>
    <row r="28" spans="1:4">
      <c r="A28" s="3" t="s">
        <v>1679</v>
      </c>
      <c r="C28" s="5" t="n">
        <v>1</v>
      </c>
      <c r="D28" s="5" t="n">
        <v>1</v>
      </c>
    </row>
    <row r="29" spans="1:4">
      <c r="A29" s="3" t="s">
        <v>1680</v>
      </c>
      <c r="B29" s="5" t="n">
        <v>2486</v>
      </c>
      <c r="C29" s="5" t="n">
        <v>4404</v>
      </c>
      <c r="D29" s="5" t="n">
        <v>15706</v>
      </c>
    </row>
    <row r="30" spans="1:4">
      <c r="A30" s="3" t="s">
        <v>1681</v>
      </c>
      <c r="B30" s="5" t="n">
        <v>3686</v>
      </c>
      <c r="C30" s="5" t="n">
        <v>3835</v>
      </c>
      <c r="D30" s="5" t="n">
        <v>2364</v>
      </c>
    </row>
    <row r="31" spans="1:4">
      <c r="A31" s="3" t="s">
        <v>1682</v>
      </c>
      <c r="B31" s="5" t="n">
        <v>4487</v>
      </c>
      <c r="C31" s="5" t="n">
        <v>2570</v>
      </c>
      <c r="D31" s="5" t="n">
        <v>2009</v>
      </c>
    </row>
    <row r="32" spans="1:4">
      <c r="A32" s="3" t="s">
        <v>1683</v>
      </c>
      <c r="B32" s="5" t="n">
        <v>1786</v>
      </c>
      <c r="C32" s="5" t="n">
        <v>1541</v>
      </c>
      <c r="D32" s="5" t="n">
        <v>1531</v>
      </c>
    </row>
    <row r="33" spans="1:4">
      <c r="A33" s="3" t="s">
        <v>1676</v>
      </c>
      <c r="B33" s="5" t="n">
        <v>-5918</v>
      </c>
      <c r="C33" s="5" t="n">
        <v>-299</v>
      </c>
      <c r="D33" s="5" t="n">
        <v>-3965</v>
      </c>
    </row>
    <row r="34" spans="1:4">
      <c r="A34" s="3" t="s">
        <v>181</v>
      </c>
      <c r="B34" s="5" t="n">
        <v>169063</v>
      </c>
      <c r="C34" s="5" t="n">
        <v>163668</v>
      </c>
      <c r="D34" s="5" t="n">
        <v>134018</v>
      </c>
    </row>
    <row r="35" spans="1:4">
      <c r="A35" s="3" t="s">
        <v>182</v>
      </c>
      <c r="B35" s="5" t="n">
        <v>300</v>
      </c>
      <c r="C35" s="5" t="n">
        <v>-627</v>
      </c>
      <c r="D35" s="5" t="n">
        <v>1853</v>
      </c>
    </row>
    <row r="36" spans="1:4">
      <c r="A36" s="3" t="s">
        <v>1684</v>
      </c>
      <c r="B36" s="5" t="n">
        <v>-247890</v>
      </c>
      <c r="C36" s="5" t="n">
        <v>-226599</v>
      </c>
      <c r="D36" s="5" t="n">
        <v>-201051</v>
      </c>
    </row>
    <row r="37" spans="1:4">
      <c r="A37" s="3" t="s">
        <v>1677</v>
      </c>
      <c r="B37" s="5" t="n">
        <v>1807336</v>
      </c>
      <c r="C37" s="5" t="n">
        <v>1716449</v>
      </c>
      <c r="D37" s="5" t="n">
        <v>1635370</v>
      </c>
    </row>
    <row r="38" spans="1:4">
      <c r="A38" s="3" t="s">
        <v>1675</v>
      </c>
      <c r="B38" s="5" t="n">
        <v>62088</v>
      </c>
      <c r="C38" s="5" t="n">
        <v>55819</v>
      </c>
    </row>
    <row r="39" spans="1:4">
      <c r="A39" s="3" t="s">
        <v>1685</v>
      </c>
    </row>
    <row r="40" spans="1:4">
      <c r="A40" s="6" t="s">
        <v>1674</v>
      </c>
    </row>
    <row r="41" spans="1:4">
      <c r="A41" s="3" t="s">
        <v>1675</v>
      </c>
      <c r="B41" s="5" t="n">
        <v>55819</v>
      </c>
      <c r="C41" s="5" t="n">
        <v>54320</v>
      </c>
      <c r="D41" s="5" t="n">
        <v>54407</v>
      </c>
    </row>
    <row r="42" spans="1:4">
      <c r="A42" s="3" t="s">
        <v>173</v>
      </c>
      <c r="B42" s="5" t="n">
        <v>3576</v>
      </c>
      <c r="C42" s="5" t="n">
        <v>6242</v>
      </c>
      <c r="D42" s="5" t="n">
        <v>12324</v>
      </c>
    </row>
    <row r="43" spans="1:4">
      <c r="A43" s="3" t="s">
        <v>1680</v>
      </c>
      <c r="B43" s="5" t="n">
        <v>-2486</v>
      </c>
      <c r="C43" s="5" t="n">
        <v>-4404</v>
      </c>
      <c r="D43" s="5" t="n">
        <v>-15706</v>
      </c>
    </row>
    <row r="44" spans="1:4">
      <c r="A44" s="3" t="s">
        <v>1676</v>
      </c>
      <c r="B44" s="5" t="n">
        <v>5918</v>
      </c>
      <c r="C44" s="5" t="n">
        <v>299</v>
      </c>
      <c r="D44" s="5" t="n">
        <v>3965</v>
      </c>
    </row>
    <row r="45" spans="1:4">
      <c r="A45" s="3" t="s">
        <v>181</v>
      </c>
      <c r="B45" s="5" t="n">
        <v>1708</v>
      </c>
      <c r="C45" s="5" t="n">
        <v>1820</v>
      </c>
      <c r="D45" s="5" t="n">
        <v>1593</v>
      </c>
    </row>
    <row r="46" spans="1:4">
      <c r="A46" s="3" t="s">
        <v>182</v>
      </c>
      <c r="B46" s="5" t="n">
        <v>2</v>
      </c>
      <c r="C46" s="5" t="n">
        <v>-6</v>
      </c>
      <c r="D46" s="5" t="n">
        <v>22</v>
      </c>
    </row>
    <row r="47" spans="1:4">
      <c r="A47" s="3" t="s">
        <v>1684</v>
      </c>
      <c r="B47" s="5" t="n">
        <v>-2449</v>
      </c>
      <c r="C47" s="5" t="n">
        <v>-2452</v>
      </c>
      <c r="D47" s="5" t="n">
        <v>-2285</v>
      </c>
    </row>
    <row r="48" spans="1:4">
      <c r="A48" s="3" t="s">
        <v>1675</v>
      </c>
      <c r="B48" s="5" t="n">
        <v>62088</v>
      </c>
      <c r="C48" s="5" t="n">
        <v>55819</v>
      </c>
      <c r="D48" s="5" t="n">
        <v>54320</v>
      </c>
    </row>
    <row r="49" spans="1:4">
      <c r="A49" s="3" t="s">
        <v>1686</v>
      </c>
    </row>
    <row r="50" spans="1:4">
      <c r="A50" s="6" t="s">
        <v>1674</v>
      </c>
    </row>
    <row r="51" spans="1:4">
      <c r="A51" s="3" t="s">
        <v>1677</v>
      </c>
      <c r="B51" s="5" t="n">
        <v>1709678</v>
      </c>
      <c r="C51" s="5" t="n">
        <v>1629134</v>
      </c>
      <c r="D51" s="5" t="n">
        <v>1655382</v>
      </c>
    </row>
    <row r="52" spans="1:4">
      <c r="A52" s="3" t="s">
        <v>168</v>
      </c>
      <c r="B52" s="5" t="n">
        <v>-34690</v>
      </c>
      <c r="D52" s="5" t="n">
        <v>-8626</v>
      </c>
    </row>
    <row r="53" spans="1:4">
      <c r="A53" s="3" t="s">
        <v>1678</v>
      </c>
      <c r="B53" s="5" t="n">
        <v>196304</v>
      </c>
      <c r="C53" s="5" t="n">
        <v>131829</v>
      </c>
      <c r="D53" s="5" t="n">
        <v>29642</v>
      </c>
    </row>
    <row r="54" spans="1:4">
      <c r="A54" s="3" t="s">
        <v>1679</v>
      </c>
      <c r="C54" s="5" t="n">
        <v>1</v>
      </c>
      <c r="D54" s="5" t="n">
        <v>1</v>
      </c>
    </row>
    <row r="55" spans="1:4">
      <c r="A55" s="3" t="s">
        <v>1680</v>
      </c>
      <c r="B55" s="5" t="n">
        <v>2486</v>
      </c>
      <c r="C55" s="5" t="n">
        <v>4404</v>
      </c>
      <c r="D55" s="5" t="n">
        <v>15706</v>
      </c>
    </row>
    <row r="56" spans="1:4">
      <c r="A56" s="3" t="s">
        <v>1681</v>
      </c>
      <c r="B56" s="5" t="n">
        <v>3686</v>
      </c>
      <c r="C56" s="5" t="n">
        <v>3835</v>
      </c>
      <c r="D56" s="5" t="n">
        <v>2364</v>
      </c>
    </row>
    <row r="57" spans="1:4">
      <c r="A57" s="3" t="s">
        <v>1682</v>
      </c>
      <c r="B57" s="5" t="n">
        <v>4487</v>
      </c>
      <c r="C57" s="5" t="n">
        <v>2570</v>
      </c>
      <c r="D57" s="5" t="n">
        <v>2009</v>
      </c>
    </row>
    <row r="58" spans="1:4">
      <c r="A58" s="3" t="s">
        <v>1683</v>
      </c>
      <c r="B58" s="5" t="n">
        <v>1786</v>
      </c>
      <c r="C58" s="5" t="n">
        <v>1541</v>
      </c>
      <c r="D58" s="5" t="n">
        <v>1531</v>
      </c>
    </row>
    <row r="59" spans="1:4">
      <c r="A59" s="3" t="s">
        <v>1676</v>
      </c>
      <c r="B59" s="5" t="n">
        <v>-5918</v>
      </c>
      <c r="C59" s="5" t="n">
        <v>-299</v>
      </c>
      <c r="D59" s="5" t="n">
        <v>-3965</v>
      </c>
    </row>
    <row r="60" spans="1:4">
      <c r="A60" s="3" t="s">
        <v>181</v>
      </c>
      <c r="B60" s="5" t="n">
        <v>169117</v>
      </c>
      <c r="C60" s="5" t="n">
        <v>163889</v>
      </c>
      <c r="D60" s="5" t="n">
        <v>134288</v>
      </c>
    </row>
    <row r="61" spans="1:4">
      <c r="A61" s="3" t="s">
        <v>182</v>
      </c>
      <c r="B61" s="5" t="n">
        <v>300</v>
      </c>
      <c r="C61" s="5" t="n">
        <v>-627</v>
      </c>
      <c r="D61" s="5" t="n">
        <v>1853</v>
      </c>
    </row>
    <row r="62" spans="1:4">
      <c r="A62" s="3" t="s">
        <v>1684</v>
      </c>
      <c r="B62" s="5" t="n">
        <v>-247890</v>
      </c>
      <c r="C62" s="5" t="n">
        <v>-226599</v>
      </c>
      <c r="D62" s="5" t="n">
        <v>-201051</v>
      </c>
    </row>
    <row r="63" spans="1:4">
      <c r="A63" s="3" t="s">
        <v>1677</v>
      </c>
      <c r="B63" s="5" t="n">
        <v>1799346</v>
      </c>
      <c r="C63" s="5" t="n">
        <v>1709678</v>
      </c>
      <c r="D63" s="5" t="n">
        <v>1629134</v>
      </c>
    </row>
    <row r="64" spans="1:4">
      <c r="A64" s="3" t="s">
        <v>1687</v>
      </c>
    </row>
    <row r="65" spans="1:4">
      <c r="A65" s="6" t="s">
        <v>1674</v>
      </c>
    </row>
    <row r="66" spans="1:4">
      <c r="A66" s="3" t="s">
        <v>1677</v>
      </c>
      <c r="B66" s="4" t="n">
        <v>1710707</v>
      </c>
      <c r="C66" s="4" t="n">
        <v>1629131</v>
      </c>
      <c r="D66" s="4" t="n">
        <v>1657232</v>
      </c>
    </row>
    <row r="67" spans="1:4">
      <c r="A67" s="3" t="s">
        <v>1688</v>
      </c>
      <c r="B67" s="5" t="n">
        <v>187145</v>
      </c>
      <c r="C67" s="5" t="n">
        <v>182216</v>
      </c>
      <c r="D67" s="5" t="n">
        <v>180083</v>
      </c>
    </row>
    <row r="68" spans="1:4">
      <c r="A68" s="3" t="s">
        <v>168</v>
      </c>
      <c r="B68" s="4" t="n">
        <v>-34690</v>
      </c>
      <c r="D68" s="4" t="n">
        <v>-8626</v>
      </c>
    </row>
    <row r="69" spans="1:4">
      <c r="A69" s="3" t="s">
        <v>1678</v>
      </c>
      <c r="B69" s="4" t="n">
        <v>196304</v>
      </c>
      <c r="C69" s="4" t="n">
        <v>131829</v>
      </c>
      <c r="D69" s="4" t="n">
        <v>29642</v>
      </c>
    </row>
    <row r="70" spans="1:4">
      <c r="A70" s="3" t="s">
        <v>1689</v>
      </c>
      <c r="B70" s="5" t="n">
        <v>5899</v>
      </c>
      <c r="C70" s="5" t="n">
        <v>4291</v>
      </c>
      <c r="D70" s="5" t="n">
        <v>1036</v>
      </c>
    </row>
    <row r="71" spans="1:4">
      <c r="A71" s="3" t="s">
        <v>1679</v>
      </c>
      <c r="C71" s="4" t="n">
        <v>1</v>
      </c>
      <c r="D71" s="4" t="n">
        <v>1</v>
      </c>
    </row>
    <row r="72" spans="1:4">
      <c r="A72" s="3" t="s">
        <v>1690</v>
      </c>
      <c r="B72" s="5" t="n">
        <v>52</v>
      </c>
      <c r="C72" s="5" t="n">
        <v>86</v>
      </c>
      <c r="D72" s="5" t="n">
        <v>106</v>
      </c>
    </row>
    <row r="73" spans="1:4">
      <c r="A73" s="3" t="s">
        <v>1680</v>
      </c>
      <c r="B73" s="4" t="n">
        <v>2486</v>
      </c>
      <c r="C73" s="4" t="n">
        <v>4404</v>
      </c>
      <c r="D73" s="4" t="n">
        <v>15706</v>
      </c>
    </row>
    <row r="74" spans="1:4">
      <c r="A74" s="3" t="s">
        <v>1691</v>
      </c>
      <c r="B74" s="5" t="n">
        <v>80</v>
      </c>
      <c r="C74" s="5" t="n">
        <v>147</v>
      </c>
      <c r="D74" s="5" t="n">
        <v>594</v>
      </c>
    </row>
    <row r="75" spans="1:4">
      <c r="A75" s="3" t="s">
        <v>1681</v>
      </c>
      <c r="B75" s="4" t="n">
        <v>3686</v>
      </c>
      <c r="C75" s="4" t="n">
        <v>3835</v>
      </c>
      <c r="D75" s="4" t="n">
        <v>2364</v>
      </c>
    </row>
    <row r="76" spans="1:4">
      <c r="A76" s="3" t="s">
        <v>1692</v>
      </c>
      <c r="B76" s="5" t="n">
        <v>381</v>
      </c>
      <c r="C76" s="5" t="n">
        <v>405</v>
      </c>
      <c r="D76" s="5" t="n">
        <v>397</v>
      </c>
    </row>
    <row r="77" spans="1:4">
      <c r="A77" s="3" t="s">
        <v>1682</v>
      </c>
      <c r="B77" s="4" t="n">
        <v>4487</v>
      </c>
      <c r="C77" s="4" t="n">
        <v>2570</v>
      </c>
      <c r="D77" s="4" t="n">
        <v>2009</v>
      </c>
    </row>
    <row r="78" spans="1:4">
      <c r="A78" s="3" t="s">
        <v>1683</v>
      </c>
      <c r="B78" s="5" t="n">
        <v>1786</v>
      </c>
      <c r="C78" s="5" t="n">
        <v>1541</v>
      </c>
      <c r="D78" s="5" t="n">
        <v>1531</v>
      </c>
    </row>
    <row r="79" spans="1:4">
      <c r="A79" s="3" t="s">
        <v>1676</v>
      </c>
      <c r="B79" s="5" t="n">
        <v>-5918</v>
      </c>
      <c r="C79" s="5" t="n">
        <v>-299</v>
      </c>
      <c r="D79" s="5" t="n">
        <v>-3965</v>
      </c>
    </row>
    <row r="80" spans="1:4">
      <c r="A80" s="3" t="s">
        <v>181</v>
      </c>
      <c r="B80" s="5" t="n">
        <v>169117</v>
      </c>
      <c r="C80" s="5" t="n">
        <v>163889</v>
      </c>
      <c r="D80" s="5" t="n">
        <v>134288</v>
      </c>
    </row>
    <row r="81" spans="1:4">
      <c r="A81" s="3" t="s">
        <v>182</v>
      </c>
      <c r="C81" s="5" t="n">
        <v>405</v>
      </c>
    </row>
    <row r="82" spans="1:4">
      <c r="A82" s="3" t="s">
        <v>1684</v>
      </c>
      <c r="B82" s="5" t="n">
        <v>-247890</v>
      </c>
      <c r="C82" s="5" t="n">
        <v>-226599</v>
      </c>
      <c r="D82" s="5" t="n">
        <v>-201051</v>
      </c>
    </row>
    <row r="83" spans="1:4">
      <c r="A83" s="3" t="s">
        <v>1677</v>
      </c>
      <c r="B83" s="4" t="n">
        <v>1800075</v>
      </c>
      <c r="C83" s="4" t="n">
        <v>1710707</v>
      </c>
      <c r="D83" s="4" t="n">
        <v>1629131</v>
      </c>
    </row>
    <row r="84" spans="1:4">
      <c r="A84" s="3" t="s">
        <v>1688</v>
      </c>
      <c r="B84" s="5" t="n">
        <v>193557</v>
      </c>
      <c r="C84" s="5" t="n">
        <v>187145</v>
      </c>
      <c r="D84" s="5" t="n">
        <v>182216</v>
      </c>
    </row>
    <row r="85" spans="1:4">
      <c r="A85" s="3" t="s">
        <v>1693</v>
      </c>
    </row>
    <row r="86" spans="1:4">
      <c r="A86" s="6" t="s">
        <v>1674</v>
      </c>
    </row>
    <row r="87" spans="1:4">
      <c r="A87" s="3" t="s">
        <v>1677</v>
      </c>
      <c r="B87" s="4" t="n">
        <v>-1029</v>
      </c>
      <c r="C87" s="4" t="n">
        <v>3</v>
      </c>
      <c r="D87" s="4" t="n">
        <v>-1850</v>
      </c>
    </row>
    <row r="88" spans="1:4">
      <c r="A88" s="3" t="s">
        <v>182</v>
      </c>
      <c r="B88" s="5" t="n">
        <v>300</v>
      </c>
      <c r="C88" s="5" t="n">
        <v>-1032</v>
      </c>
      <c r="D88" s="5" t="n">
        <v>1853</v>
      </c>
    </row>
    <row r="89" spans="1:4">
      <c r="A89" s="3" t="s">
        <v>1677</v>
      </c>
      <c r="B89" s="5" t="n">
        <v>-729</v>
      </c>
      <c r="C89" s="5" t="n">
        <v>-1029</v>
      </c>
      <c r="D89" s="5" t="n">
        <v>3</v>
      </c>
    </row>
    <row r="90" spans="1:4">
      <c r="A90" s="3" t="s">
        <v>1694</v>
      </c>
    </row>
    <row r="91" spans="1:4">
      <c r="A91" s="6" t="s">
        <v>1674</v>
      </c>
    </row>
    <row r="92" spans="1:4">
      <c r="A92" s="3" t="s">
        <v>1677</v>
      </c>
      <c r="B92" s="5" t="n">
        <v>6771</v>
      </c>
      <c r="C92" s="5" t="n">
        <v>6236</v>
      </c>
      <c r="D92" s="5" t="n">
        <v>5855</v>
      </c>
    </row>
    <row r="93" spans="1:4">
      <c r="A93" s="3" t="s">
        <v>167</v>
      </c>
      <c r="B93" s="5" t="n">
        <v>7376</v>
      </c>
      <c r="C93" s="5" t="n">
        <v>925</v>
      </c>
      <c r="D93" s="5" t="n">
        <v>1058</v>
      </c>
    </row>
    <row r="94" spans="1:4">
      <c r="A94" s="3" t="s">
        <v>187</v>
      </c>
      <c r="B94" s="5" t="n">
        <v>-188</v>
      </c>
    </row>
    <row r="95" spans="1:4">
      <c r="A95" s="3" t="s">
        <v>168</v>
      </c>
      <c r="B95" s="5" t="n">
        <v>-5915</v>
      </c>
      <c r="C95" s="5" t="n">
        <v>-169</v>
      </c>
      <c r="D95" s="5" t="n">
        <v>-407</v>
      </c>
    </row>
    <row r="96" spans="1:4">
      <c r="A96" s="3" t="s">
        <v>181</v>
      </c>
      <c r="B96" s="5" t="n">
        <v>-54</v>
      </c>
      <c r="C96" s="5" t="n">
        <v>-221</v>
      </c>
      <c r="D96" s="5" t="n">
        <v>-270</v>
      </c>
    </row>
    <row r="97" spans="1:4">
      <c r="A97" s="3" t="s">
        <v>1677</v>
      </c>
      <c r="B97" s="4" t="n">
        <v>7990</v>
      </c>
      <c r="C97" s="4" t="n">
        <v>6771</v>
      </c>
      <c r="D97" s="4" t="n">
        <v>62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95</v>
      </c>
      <c r="B1" s="2" t="s">
        <v>2</v>
      </c>
      <c r="C1" s="2" t="s">
        <v>69</v>
      </c>
      <c r="D1" s="2" t="s">
        <v>116</v>
      </c>
    </row>
    <row r="2" spans="1:4">
      <c r="A2" s="3" t="s">
        <v>61</v>
      </c>
    </row>
    <row r="3" spans="1:4">
      <c r="A3" s="3" t="s">
        <v>1696</v>
      </c>
      <c r="B3" s="7" t="n">
        <v>1.29</v>
      </c>
      <c r="C3" s="7" t="n">
        <v>1.22</v>
      </c>
      <c r="D3" s="7" t="n">
        <v>1.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v>
      </c>
      <c r="C2" s="2" t="s">
        <v>69</v>
      </c>
      <c r="D2" s="2" t="s">
        <v>116</v>
      </c>
    </row>
    <row r="3" spans="1:4">
      <c r="A3" s="6" t="s">
        <v>198</v>
      </c>
    </row>
    <row r="4" spans="1:4">
      <c r="A4" s="3" t="s">
        <v>199</v>
      </c>
      <c r="B4" s="4" t="n">
        <v>170771</v>
      </c>
      <c r="C4" s="4" t="n">
        <v>165488</v>
      </c>
      <c r="D4" s="4" t="n">
        <v>135611</v>
      </c>
    </row>
    <row r="5" spans="1:4">
      <c r="A5" s="6" t="s">
        <v>200</v>
      </c>
    </row>
    <row r="6" spans="1:4">
      <c r="A6" s="3" t="s">
        <v>122</v>
      </c>
      <c r="B6" s="5" t="n">
        <v>166366</v>
      </c>
      <c r="C6" s="5" t="n">
        <v>145663</v>
      </c>
      <c r="D6" s="5" t="n">
        <v>148319</v>
      </c>
    </row>
    <row r="7" spans="1:4">
      <c r="A7" s="3" t="s">
        <v>201</v>
      </c>
      <c r="B7" s="5" t="n">
        <v>-11122</v>
      </c>
      <c r="C7" s="5" t="n">
        <v>865</v>
      </c>
      <c r="D7" s="5" t="n">
        <v>1386</v>
      </c>
    </row>
    <row r="8" spans="1:4">
      <c r="A8" s="3" t="s">
        <v>202</v>
      </c>
      <c r="B8" s="5" t="n">
        <v>-1508</v>
      </c>
      <c r="C8" s="5" t="n">
        <v>-10576</v>
      </c>
    </row>
    <row r="9" spans="1:4">
      <c r="A9" s="3" t="s">
        <v>203</v>
      </c>
      <c r="B9" s="5" t="n">
        <v>6694</v>
      </c>
      <c r="C9" s="5" t="n">
        <v>5572</v>
      </c>
      <c r="D9" s="5" t="n">
        <v>5586</v>
      </c>
    </row>
    <row r="10" spans="1:4">
      <c r="A10" s="3" t="s">
        <v>204</v>
      </c>
      <c r="B10" s="5" t="n">
        <v>-718</v>
      </c>
      <c r="C10" s="5" t="n">
        <v>-735</v>
      </c>
      <c r="D10" s="5" t="n">
        <v>-559</v>
      </c>
    </row>
    <row r="11" spans="1:4">
      <c r="A11" s="6" t="s">
        <v>205</v>
      </c>
    </row>
    <row r="12" spans="1:4">
      <c r="A12" s="3" t="s">
        <v>206</v>
      </c>
      <c r="B12" s="5" t="n">
        <v>-6578</v>
      </c>
      <c r="C12" s="5" t="n">
        <v>-4937</v>
      </c>
      <c r="D12" s="5" t="n">
        <v>-10429</v>
      </c>
    </row>
    <row r="13" spans="1:4">
      <c r="A13" s="3" t="s">
        <v>207</v>
      </c>
      <c r="B13" s="5" t="n">
        <v>6042</v>
      </c>
      <c r="C13" s="5" t="n">
        <v>2653</v>
      </c>
      <c r="D13" s="5" t="n">
        <v>10846</v>
      </c>
    </row>
    <row r="14" spans="1:4">
      <c r="A14" s="3" t="s">
        <v>208</v>
      </c>
      <c r="B14" s="5" t="n">
        <v>1821</v>
      </c>
      <c r="C14" s="5" t="n">
        <v>342</v>
      </c>
      <c r="D14" s="5" t="n">
        <v>1154</v>
      </c>
    </row>
    <row r="15" spans="1:4">
      <c r="A15" s="3" t="s">
        <v>209</v>
      </c>
      <c r="B15" s="5" t="n">
        <v>331768</v>
      </c>
      <c r="C15" s="5" t="n">
        <v>304335</v>
      </c>
      <c r="D15" s="5" t="n">
        <v>291914</v>
      </c>
    </row>
    <row r="16" spans="1:4">
      <c r="A16" s="6" t="s">
        <v>210</v>
      </c>
    </row>
    <row r="17" spans="1:4">
      <c r="A17" s="3" t="s">
        <v>211</v>
      </c>
      <c r="B17" s="5" t="n">
        <v>-117998</v>
      </c>
      <c r="C17" s="5" t="n">
        <v>-214510</v>
      </c>
      <c r="D17" s="5" t="n">
        <v>-69629</v>
      </c>
    </row>
    <row r="18" spans="1:4">
      <c r="A18" s="3" t="s">
        <v>212</v>
      </c>
      <c r="B18" s="5" t="n">
        <v>-37569</v>
      </c>
      <c r="C18" s="5" t="n">
        <v>-27626</v>
      </c>
      <c r="D18" s="5" t="n">
        <v>-27378</v>
      </c>
    </row>
    <row r="19" spans="1:4">
      <c r="A19" s="3" t="s">
        <v>213</v>
      </c>
      <c r="B19" s="5" t="n">
        <v>-102826</v>
      </c>
      <c r="C19" s="5" t="n">
        <v>-86002</v>
      </c>
      <c r="D19" s="5" t="n">
        <v>-68778</v>
      </c>
    </row>
    <row r="20" spans="1:4">
      <c r="A20" s="3" t="s">
        <v>214</v>
      </c>
      <c r="B20" s="5" t="n">
        <v>-117959</v>
      </c>
    </row>
    <row r="21" spans="1:4">
      <c r="A21" s="3" t="s">
        <v>215</v>
      </c>
      <c r="B21" s="5" t="n">
        <v>-10264</v>
      </c>
      <c r="C21" s="5" t="n">
        <v>-19216</v>
      </c>
      <c r="D21" s="5" t="n">
        <v>-301</v>
      </c>
    </row>
    <row r="22" spans="1:4">
      <c r="A22" s="3" t="s">
        <v>216</v>
      </c>
      <c r="B22" s="5" t="n">
        <v>7096</v>
      </c>
      <c r="C22" s="5" t="n">
        <v>8706</v>
      </c>
      <c r="D22" s="5" t="n">
        <v>15783</v>
      </c>
    </row>
    <row r="23" spans="1:4">
      <c r="A23" s="3" t="s">
        <v>217</v>
      </c>
      <c r="B23" s="5" t="n">
        <v>3856</v>
      </c>
      <c r="C23" s="5" t="n">
        <v>16389</v>
      </c>
    </row>
    <row r="24" spans="1:4">
      <c r="A24" s="3" t="s">
        <v>218</v>
      </c>
      <c r="B24" s="5" t="n">
        <v>-375664</v>
      </c>
      <c r="C24" s="5" t="n">
        <v>-322259</v>
      </c>
      <c r="D24" s="5" t="n">
        <v>-150303</v>
      </c>
    </row>
    <row r="25" spans="1:4">
      <c r="A25" s="6" t="s">
        <v>219</v>
      </c>
    </row>
    <row r="26" spans="1:4">
      <c r="A26" s="3" t="s">
        <v>220</v>
      </c>
      <c r="B26" s="5" t="n">
        <v>696426</v>
      </c>
      <c r="D26" s="5" t="n">
        <v>103192</v>
      </c>
    </row>
    <row r="27" spans="1:4">
      <c r="A27" s="3" t="s">
        <v>82</v>
      </c>
      <c r="B27" s="5" t="n">
        <v>859313</v>
      </c>
      <c r="C27" s="5" t="n">
        <v>679535</v>
      </c>
      <c r="D27" s="5" t="n">
        <v>628400</v>
      </c>
    </row>
    <row r="28" spans="1:4">
      <c r="A28" s="6" t="s">
        <v>221</v>
      </c>
    </row>
    <row r="29" spans="1:4">
      <c r="A29" s="3" t="s">
        <v>82</v>
      </c>
      <c r="B29" s="5" t="n">
        <v>-1158776</v>
      </c>
      <c r="C29" s="5" t="n">
        <v>-565710</v>
      </c>
      <c r="D29" s="5" t="n">
        <v>-590000</v>
      </c>
    </row>
    <row r="30" spans="1:4">
      <c r="A30" s="3" t="s">
        <v>222</v>
      </c>
      <c r="B30" s="5" t="n">
        <v>-200000</v>
      </c>
      <c r="D30" s="5" t="n">
        <v>-100000</v>
      </c>
    </row>
    <row r="31" spans="1:4">
      <c r="A31" s="3" t="s">
        <v>223</v>
      </c>
      <c r="B31" s="5" t="n">
        <v>-11652</v>
      </c>
      <c r="C31" s="5" t="n">
        <v>-9816</v>
      </c>
      <c r="D31" s="5" t="n">
        <v>-8666</v>
      </c>
    </row>
    <row r="32" spans="1:4">
      <c r="A32" s="3" t="s">
        <v>224</v>
      </c>
      <c r="B32" s="5" t="n">
        <v>-6023</v>
      </c>
      <c r="D32" s="5" t="n">
        <v>-953</v>
      </c>
    </row>
    <row r="33" spans="1:4">
      <c r="A33" s="3" t="s">
        <v>225</v>
      </c>
      <c r="B33" s="5" t="n">
        <v>-807</v>
      </c>
    </row>
    <row r="34" spans="1:4">
      <c r="A34" s="3" t="s">
        <v>226</v>
      </c>
      <c r="B34" s="5" t="n">
        <v>-35777</v>
      </c>
      <c r="D34" s="5" t="n">
        <v>-9033</v>
      </c>
    </row>
    <row r="35" spans="1:4">
      <c r="A35" s="3" t="s">
        <v>1698</v>
      </c>
      <c r="B35" s="5" t="n">
        <v>-421</v>
      </c>
      <c r="C35" s="5" t="n">
        <v>-1461</v>
      </c>
      <c r="D35" s="5" t="n">
        <v>-2046</v>
      </c>
    </row>
    <row r="36" spans="1:4">
      <c r="A36" s="3" t="s">
        <v>167</v>
      </c>
      <c r="B36" s="5" t="n">
        <v>48</v>
      </c>
      <c r="C36" s="5" t="n">
        <v>925</v>
      </c>
      <c r="D36" s="5" t="n">
        <v>1058</v>
      </c>
    </row>
    <row r="37" spans="1:4">
      <c r="A37" s="3" t="s">
        <v>187</v>
      </c>
      <c r="B37" s="5" t="n">
        <v>-188</v>
      </c>
      <c r="C37" s="5" t="n">
        <v>-169</v>
      </c>
    </row>
    <row r="38" spans="1:4">
      <c r="A38" s="3" t="s">
        <v>1699</v>
      </c>
      <c r="B38" s="5" t="n">
        <v>-243859</v>
      </c>
      <c r="C38" s="5" t="n">
        <v>-221328</v>
      </c>
      <c r="D38" s="5" t="n">
        <v>-195006</v>
      </c>
    </row>
    <row r="39" spans="1:4">
      <c r="A39" s="3" t="s">
        <v>231</v>
      </c>
      <c r="B39" s="5" t="n">
        <v>95855</v>
      </c>
      <c r="C39" s="5" t="n">
        <v>15248</v>
      </c>
      <c r="D39" s="5" t="n">
        <v>-143319</v>
      </c>
    </row>
    <row r="40" spans="1:4">
      <c r="A40" s="3" t="s">
        <v>232</v>
      </c>
      <c r="B40" s="5" t="n">
        <v>51959</v>
      </c>
      <c r="C40" s="5" t="n">
        <v>-2676</v>
      </c>
      <c r="D40" s="5" t="n">
        <v>-1708</v>
      </c>
    </row>
    <row r="41" spans="1:4">
      <c r="A41" s="3" t="s">
        <v>233</v>
      </c>
      <c r="B41" s="5" t="n">
        <v>6482</v>
      </c>
      <c r="C41" s="5" t="n">
        <v>9158</v>
      </c>
      <c r="D41" s="5" t="n">
        <v>10866</v>
      </c>
    </row>
    <row r="42" spans="1:4">
      <c r="A42" s="3" t="s">
        <v>234</v>
      </c>
      <c r="B42" s="5" t="n">
        <v>58441</v>
      </c>
      <c r="C42" s="5" t="n">
        <v>6482</v>
      </c>
      <c r="D42" s="5" t="n">
        <v>9158</v>
      </c>
    </row>
    <row r="43" spans="1:4">
      <c r="A43" s="6" t="s">
        <v>235</v>
      </c>
    </row>
    <row r="44" spans="1:4">
      <c r="A44" s="3" t="s">
        <v>236</v>
      </c>
      <c r="B44" s="5" t="n">
        <v>69283</v>
      </c>
      <c r="C44" s="5" t="n">
        <v>66829</v>
      </c>
      <c r="D44" s="5" t="n">
        <v>63407</v>
      </c>
    </row>
    <row r="45" spans="1:4">
      <c r="A45" s="6" t="s">
        <v>237</v>
      </c>
    </row>
    <row r="46" spans="1:4">
      <c r="A46" s="3" t="s">
        <v>238</v>
      </c>
      <c r="B46" s="5" t="n">
        <v>8288</v>
      </c>
    </row>
    <row r="47" spans="1:4">
      <c r="A47" s="3" t="s">
        <v>239</v>
      </c>
      <c r="B47" s="5" t="n">
        <v>-8288</v>
      </c>
    </row>
    <row r="48" spans="1:4">
      <c r="A48" s="3" t="s">
        <v>240</v>
      </c>
      <c r="B48" s="5" t="n">
        <v>3574</v>
      </c>
    </row>
    <row r="49" spans="1:4">
      <c r="A49" s="3" t="s">
        <v>241</v>
      </c>
      <c r="B49" s="5" t="n">
        <v>-103938</v>
      </c>
    </row>
    <row r="50" spans="1:4">
      <c r="A50" s="3" t="s">
        <v>242</v>
      </c>
      <c r="C50" s="5" t="n">
        <v>7166</v>
      </c>
      <c r="D50" s="5" t="n">
        <v>6201</v>
      </c>
    </row>
    <row r="51" spans="1:4">
      <c r="A51" s="3" t="s">
        <v>243</v>
      </c>
      <c r="B51" s="5" t="n">
        <v>-100000</v>
      </c>
    </row>
    <row r="52" spans="1:4">
      <c r="A52" s="3" t="s">
        <v>244</v>
      </c>
      <c r="B52" s="5" t="n">
        <v>5895</v>
      </c>
      <c r="C52" s="5" t="n">
        <v>24747</v>
      </c>
      <c r="D52" s="5" t="n">
        <v>35122</v>
      </c>
    </row>
    <row r="53" spans="1:4">
      <c r="A53" s="3" t="s">
        <v>245</v>
      </c>
      <c r="B53" s="5" t="n">
        <v>-302</v>
      </c>
      <c r="C53" s="5" t="n">
        <v>633</v>
      </c>
      <c r="D53" s="5" t="n">
        <v>-1875</v>
      </c>
    </row>
    <row r="54" spans="1:4">
      <c r="A54" s="3" t="s">
        <v>224</v>
      </c>
      <c r="B54" s="5" t="n">
        <v>-3770</v>
      </c>
    </row>
    <row r="55" spans="1:4">
      <c r="A55" s="3" t="s">
        <v>173</v>
      </c>
      <c r="B55" s="5" t="n">
        <v>3576</v>
      </c>
      <c r="C55" s="5" t="n">
        <v>6242</v>
      </c>
      <c r="D55" s="5" t="n">
        <v>12324</v>
      </c>
    </row>
    <row r="56" spans="1:4">
      <c r="A56" s="3" t="s">
        <v>246</v>
      </c>
      <c r="D56" s="5" t="n">
        <v>1470</v>
      </c>
    </row>
    <row r="57" spans="1:4">
      <c r="A57" s="3" t="s">
        <v>247</v>
      </c>
      <c r="D57" s="5" t="n">
        <v>9400</v>
      </c>
    </row>
    <row r="58" spans="1:4">
      <c r="A58" s="3" t="s">
        <v>168</v>
      </c>
      <c r="B58" s="5" t="n">
        <v>-4828</v>
      </c>
    </row>
    <row r="59" spans="1:4">
      <c r="A59" s="3" t="s">
        <v>167</v>
      </c>
      <c r="B59" s="5" t="n">
        <v>7328</v>
      </c>
    </row>
    <row r="60" spans="1:4">
      <c r="A60" s="3" t="s">
        <v>61</v>
      </c>
    </row>
    <row r="61" spans="1:4">
      <c r="A61" s="6" t="s">
        <v>198</v>
      </c>
    </row>
    <row r="62" spans="1:4">
      <c r="A62" s="3" t="s">
        <v>199</v>
      </c>
      <c r="B62" s="5" t="n">
        <v>170771</v>
      </c>
      <c r="C62" s="5" t="n">
        <v>165488</v>
      </c>
      <c r="D62" s="5" t="n">
        <v>135611</v>
      </c>
    </row>
    <row r="63" spans="1:4">
      <c r="A63" s="6" t="s">
        <v>200</v>
      </c>
    </row>
    <row r="64" spans="1:4">
      <c r="A64" s="3" t="s">
        <v>122</v>
      </c>
      <c r="B64" s="5" t="n">
        <v>166366</v>
      </c>
      <c r="C64" s="5" t="n">
        <v>145663</v>
      </c>
      <c r="D64" s="5" t="n">
        <v>148319</v>
      </c>
    </row>
    <row r="65" spans="1:4">
      <c r="A65" s="3" t="s">
        <v>201</v>
      </c>
      <c r="B65" s="5" t="n">
        <v>-11122</v>
      </c>
      <c r="C65" s="5" t="n">
        <v>865</v>
      </c>
      <c r="D65" s="5" t="n">
        <v>1386</v>
      </c>
    </row>
    <row r="66" spans="1:4">
      <c r="A66" s="3" t="s">
        <v>202</v>
      </c>
      <c r="B66" s="5" t="n">
        <v>-1508</v>
      </c>
      <c r="C66" s="5" t="n">
        <v>-10576</v>
      </c>
    </row>
    <row r="67" spans="1:4">
      <c r="A67" s="3" t="s">
        <v>203</v>
      </c>
      <c r="B67" s="5" t="n">
        <v>6694</v>
      </c>
      <c r="C67" s="5" t="n">
        <v>5572</v>
      </c>
      <c r="D67" s="5" t="n">
        <v>5586</v>
      </c>
    </row>
    <row r="68" spans="1:4">
      <c r="A68" s="3" t="s">
        <v>204</v>
      </c>
      <c r="B68" s="5" t="n">
        <v>-718</v>
      </c>
      <c r="C68" s="5" t="n">
        <v>-735</v>
      </c>
      <c r="D68" s="5" t="n">
        <v>-559</v>
      </c>
    </row>
    <row r="69" spans="1:4">
      <c r="A69" s="6" t="s">
        <v>205</v>
      </c>
    </row>
    <row r="70" spans="1:4">
      <c r="A70" s="3" t="s">
        <v>206</v>
      </c>
      <c r="B70" s="5" t="n">
        <v>-6578</v>
      </c>
      <c r="C70" s="5" t="n">
        <v>-4937</v>
      </c>
      <c r="D70" s="5" t="n">
        <v>-10429</v>
      </c>
    </row>
    <row r="71" spans="1:4">
      <c r="A71" s="3" t="s">
        <v>207</v>
      </c>
      <c r="B71" s="5" t="n">
        <v>6042</v>
      </c>
      <c r="C71" s="5" t="n">
        <v>2653</v>
      </c>
      <c r="D71" s="5" t="n">
        <v>10846</v>
      </c>
    </row>
    <row r="72" spans="1:4">
      <c r="A72" s="3" t="s">
        <v>208</v>
      </c>
      <c r="B72" s="5" t="n">
        <v>1821</v>
      </c>
      <c r="C72" s="5" t="n">
        <v>342</v>
      </c>
      <c r="D72" s="5" t="n">
        <v>1154</v>
      </c>
    </row>
    <row r="73" spans="1:4">
      <c r="A73" s="3" t="s">
        <v>209</v>
      </c>
      <c r="B73" s="5" t="n">
        <v>331768</v>
      </c>
      <c r="C73" s="5" t="n">
        <v>304335</v>
      </c>
      <c r="D73" s="5" t="n">
        <v>291914</v>
      </c>
    </row>
    <row r="74" spans="1:4">
      <c r="A74" s="6" t="s">
        <v>210</v>
      </c>
    </row>
    <row r="75" spans="1:4">
      <c r="A75" s="3" t="s">
        <v>211</v>
      </c>
      <c r="B75" s="5" t="n">
        <v>-117998</v>
      </c>
      <c r="C75" s="5" t="n">
        <v>-214510</v>
      </c>
      <c r="D75" s="5" t="n">
        <v>-69629</v>
      </c>
    </row>
    <row r="76" spans="1:4">
      <c r="A76" s="3" t="s">
        <v>212</v>
      </c>
      <c r="B76" s="5" t="n">
        <v>-37569</v>
      </c>
      <c r="C76" s="5" t="n">
        <v>-27626</v>
      </c>
      <c r="D76" s="5" t="n">
        <v>-27378</v>
      </c>
    </row>
    <row r="77" spans="1:4">
      <c r="A77" s="3" t="s">
        <v>213</v>
      </c>
      <c r="B77" s="5" t="n">
        <v>-102826</v>
      </c>
      <c r="C77" s="5" t="n">
        <v>-86002</v>
      </c>
      <c r="D77" s="5" t="n">
        <v>-68778</v>
      </c>
    </row>
    <row r="78" spans="1:4">
      <c r="A78" s="3" t="s">
        <v>214</v>
      </c>
      <c r="B78" s="5" t="n">
        <v>-117959</v>
      </c>
    </row>
    <row r="79" spans="1:4">
      <c r="A79" s="3" t="s">
        <v>215</v>
      </c>
      <c r="B79" s="5" t="n">
        <v>-10264</v>
      </c>
      <c r="C79" s="5" t="n">
        <v>-19216</v>
      </c>
      <c r="D79" s="5" t="n">
        <v>-301</v>
      </c>
    </row>
    <row r="80" spans="1:4">
      <c r="A80" s="3" t="s">
        <v>216</v>
      </c>
      <c r="B80" s="5" t="n">
        <v>7096</v>
      </c>
      <c r="C80" s="5" t="n">
        <v>8706</v>
      </c>
      <c r="D80" s="5" t="n">
        <v>15783</v>
      </c>
    </row>
    <row r="81" spans="1:4">
      <c r="A81" s="3" t="s">
        <v>217</v>
      </c>
      <c r="B81" s="5" t="n">
        <v>3856</v>
      </c>
      <c r="C81" s="5" t="n">
        <v>16389</v>
      </c>
    </row>
    <row r="82" spans="1:4">
      <c r="A82" s="3" t="s">
        <v>218</v>
      </c>
      <c r="B82" s="5" t="n">
        <v>-375664</v>
      </c>
      <c r="C82" s="5" t="n">
        <v>-322259</v>
      </c>
      <c r="D82" s="5" t="n">
        <v>-150303</v>
      </c>
    </row>
    <row r="83" spans="1:4">
      <c r="A83" s="6" t="s">
        <v>219</v>
      </c>
    </row>
    <row r="84" spans="1:4">
      <c r="A84" s="3" t="s">
        <v>220</v>
      </c>
      <c r="B84" s="5" t="n">
        <v>696426</v>
      </c>
      <c r="D84" s="5" t="n">
        <v>103192</v>
      </c>
    </row>
    <row r="85" spans="1:4">
      <c r="A85" s="3" t="s">
        <v>82</v>
      </c>
      <c r="B85" s="5" t="n">
        <v>859313</v>
      </c>
      <c r="C85" s="5" t="n">
        <v>679535</v>
      </c>
      <c r="D85" s="5" t="n">
        <v>628400</v>
      </c>
    </row>
    <row r="86" spans="1:4">
      <c r="A86" s="6" t="s">
        <v>221</v>
      </c>
    </row>
    <row r="87" spans="1:4">
      <c r="A87" s="3" t="s">
        <v>82</v>
      </c>
      <c r="B87" s="5" t="n">
        <v>-1158776</v>
      </c>
      <c r="C87" s="5" t="n">
        <v>-565710</v>
      </c>
      <c r="D87" s="5" t="n">
        <v>-590000</v>
      </c>
    </row>
    <row r="88" spans="1:4">
      <c r="A88" s="3" t="s">
        <v>222</v>
      </c>
      <c r="B88" s="5" t="n">
        <v>-200000</v>
      </c>
      <c r="D88" s="5" t="n">
        <v>-100000</v>
      </c>
    </row>
    <row r="89" spans="1:4">
      <c r="A89" s="3" t="s">
        <v>223</v>
      </c>
      <c r="B89" s="5" t="n">
        <v>-11652</v>
      </c>
      <c r="C89" s="5" t="n">
        <v>-9816</v>
      </c>
      <c r="D89" s="5" t="n">
        <v>-8666</v>
      </c>
    </row>
    <row r="90" spans="1:4">
      <c r="A90" s="3" t="s">
        <v>224</v>
      </c>
      <c r="B90" s="5" t="n">
        <v>-6023</v>
      </c>
      <c r="D90" s="5" t="n">
        <v>-953</v>
      </c>
    </row>
    <row r="91" spans="1:4">
      <c r="A91" s="3" t="s">
        <v>225</v>
      </c>
      <c r="B91" s="5" t="n">
        <v>-807</v>
      </c>
    </row>
    <row r="92" spans="1:4">
      <c r="A92" s="3" t="s">
        <v>226</v>
      </c>
      <c r="B92" s="5" t="n">
        <v>-35777</v>
      </c>
      <c r="D92" s="5" t="n">
        <v>-9033</v>
      </c>
    </row>
    <row r="93" spans="1:4">
      <c r="A93" s="3" t="s">
        <v>1700</v>
      </c>
      <c r="B93" s="5" t="n">
        <v>196304</v>
      </c>
      <c r="C93" s="5" t="n">
        <v>131830</v>
      </c>
      <c r="D93" s="5" t="n">
        <v>29643</v>
      </c>
    </row>
    <row r="94" spans="1:4">
      <c r="A94" s="3" t="s">
        <v>1698</v>
      </c>
      <c r="B94" s="5" t="n">
        <v>-421</v>
      </c>
      <c r="C94" s="5" t="n">
        <v>-1461</v>
      </c>
      <c r="D94" s="5" t="n">
        <v>-2046</v>
      </c>
    </row>
    <row r="95" spans="1:4">
      <c r="A95" s="3" t="s">
        <v>1681</v>
      </c>
      <c r="B95" s="5" t="n">
        <v>3686</v>
      </c>
      <c r="C95" s="5" t="n">
        <v>3835</v>
      </c>
      <c r="D95" s="5" t="n">
        <v>2364</v>
      </c>
    </row>
    <row r="96" spans="1:4">
      <c r="A96" s="3" t="s">
        <v>167</v>
      </c>
      <c r="B96" s="5" t="n">
        <v>48</v>
      </c>
      <c r="C96" s="5" t="n">
        <v>925</v>
      </c>
      <c r="D96" s="5" t="n">
        <v>1058</v>
      </c>
    </row>
    <row r="97" spans="1:4">
      <c r="A97" s="3" t="s">
        <v>187</v>
      </c>
      <c r="B97" s="5" t="n">
        <v>-188</v>
      </c>
      <c r="C97" s="5" t="n">
        <v>-169</v>
      </c>
    </row>
    <row r="98" spans="1:4">
      <c r="A98" s="3" t="s">
        <v>1699</v>
      </c>
      <c r="B98" s="5" t="n">
        <v>-246278</v>
      </c>
      <c r="C98" s="5" t="n">
        <v>-223721</v>
      </c>
      <c r="D98" s="5" t="n">
        <v>-197278</v>
      </c>
    </row>
    <row r="99" spans="1:4">
      <c r="A99" s="3" t="s">
        <v>231</v>
      </c>
      <c r="B99" s="5" t="n">
        <v>95855</v>
      </c>
      <c r="C99" s="5" t="n">
        <v>15248</v>
      </c>
      <c r="D99" s="5" t="n">
        <v>-143319</v>
      </c>
    </row>
    <row r="100" spans="1:4">
      <c r="A100" s="3" t="s">
        <v>232</v>
      </c>
      <c r="B100" s="5" t="n">
        <v>51959</v>
      </c>
      <c r="C100" s="5" t="n">
        <v>-2676</v>
      </c>
      <c r="D100" s="5" t="n">
        <v>-1708</v>
      </c>
    </row>
    <row r="101" spans="1:4">
      <c r="A101" s="3" t="s">
        <v>233</v>
      </c>
      <c r="B101" s="5" t="n">
        <v>6482</v>
      </c>
      <c r="C101" s="5" t="n">
        <v>9158</v>
      </c>
      <c r="D101" s="5" t="n">
        <v>10866</v>
      </c>
    </row>
    <row r="102" spans="1:4">
      <c r="A102" s="3" t="s">
        <v>234</v>
      </c>
      <c r="B102" s="5" t="n">
        <v>58441</v>
      </c>
      <c r="C102" s="5" t="n">
        <v>6482</v>
      </c>
      <c r="D102" s="5" t="n">
        <v>9158</v>
      </c>
    </row>
    <row r="103" spans="1:4">
      <c r="A103" s="6" t="s">
        <v>235</v>
      </c>
    </row>
    <row r="104" spans="1:4">
      <c r="A104" s="3" t="s">
        <v>236</v>
      </c>
      <c r="B104" s="5" t="n">
        <v>69283</v>
      </c>
      <c r="C104" s="5" t="n">
        <v>66829</v>
      </c>
      <c r="D104" s="5" t="n">
        <v>63407</v>
      </c>
    </row>
    <row r="105" spans="1:4">
      <c r="A105" s="6" t="s">
        <v>237</v>
      </c>
    </row>
    <row r="106" spans="1:4">
      <c r="A106" s="3" t="s">
        <v>238</v>
      </c>
      <c r="B106" s="5" t="n">
        <v>8288</v>
      </c>
    </row>
    <row r="107" spans="1:4">
      <c r="A107" s="3" t="s">
        <v>239</v>
      </c>
      <c r="B107" s="5" t="n">
        <v>-8288</v>
      </c>
    </row>
    <row r="108" spans="1:4">
      <c r="A108" s="3" t="s">
        <v>240</v>
      </c>
      <c r="B108" s="5" t="n">
        <v>3574</v>
      </c>
    </row>
    <row r="109" spans="1:4">
      <c r="A109" s="3" t="s">
        <v>241</v>
      </c>
      <c r="B109" s="5" t="n">
        <v>103938</v>
      </c>
    </row>
    <row r="110" spans="1:4">
      <c r="A110" s="3" t="s">
        <v>242</v>
      </c>
      <c r="C110" s="5" t="n">
        <v>7166</v>
      </c>
      <c r="D110" s="5" t="n">
        <v>6201</v>
      </c>
    </row>
    <row r="111" spans="1:4">
      <c r="A111" s="3" t="s">
        <v>243</v>
      </c>
      <c r="B111" s="5" t="n">
        <v>-100000</v>
      </c>
    </row>
    <row r="112" spans="1:4">
      <c r="A112" s="3" t="s">
        <v>244</v>
      </c>
      <c r="B112" s="5" t="n">
        <v>5895</v>
      </c>
      <c r="C112" s="5" t="n">
        <v>24747</v>
      </c>
      <c r="D112" s="5" t="n">
        <v>35122</v>
      </c>
    </row>
    <row r="113" spans="1:4">
      <c r="A113" s="3" t="s">
        <v>245</v>
      </c>
      <c r="B113" s="5" t="n">
        <v>302</v>
      </c>
      <c r="C113" s="5" t="n">
        <v>-633</v>
      </c>
      <c r="D113" s="5" t="n">
        <v>1875</v>
      </c>
    </row>
    <row r="114" spans="1:4">
      <c r="A114" s="3" t="s">
        <v>224</v>
      </c>
      <c r="B114" s="5" t="n">
        <v>-3770</v>
      </c>
    </row>
    <row r="115" spans="1:4">
      <c r="A115" s="3" t="s">
        <v>173</v>
      </c>
      <c r="B115" s="5" t="n">
        <v>3576</v>
      </c>
      <c r="C115" s="4" t="n">
        <v>6242</v>
      </c>
      <c r="D115" s="5" t="n">
        <v>12324</v>
      </c>
    </row>
    <row r="116" spans="1:4">
      <c r="A116" s="3" t="s">
        <v>246</v>
      </c>
      <c r="D116" s="5" t="n">
        <v>1470</v>
      </c>
    </row>
    <row r="117" spans="1:4">
      <c r="A117" s="3" t="s">
        <v>247</v>
      </c>
      <c r="D117" s="4" t="n">
        <v>9400</v>
      </c>
    </row>
    <row r="118" spans="1:4">
      <c r="A118" s="3" t="s">
        <v>168</v>
      </c>
      <c r="B118" s="5" t="n">
        <v>-4828</v>
      </c>
    </row>
    <row r="119" spans="1:4">
      <c r="A119" s="3" t="s">
        <v>167</v>
      </c>
      <c r="B119" s="4" t="n">
        <v>73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6" t="s">
        <v>248</v>
      </c>
    </row>
    <row r="4" spans="1:2">
      <c r="A4" s="3" t="s">
        <v>248</v>
      </c>
      <c r="B4" s="3"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32:36Z</dcterms:created>
  <dcterms:modified xmlns:dcterms="http://purl.org/dc/terms/" xmlns:xsi="http://www.w3.org/2001/XMLSchema-instance" xsi:type="dcterms:W3CDTF">2020-02-21T16:32:36Z</dcterms:modified>
</cp:coreProperties>
</file>